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Accounting Policies" sheetId="7" state="visible" r:id="rId7"/>
    <sheet xmlns:r="http://schemas.openxmlformats.org/officeDocument/2006/relationships" name="Investment Securities" sheetId="8" state="visible" r:id="rId8"/>
    <sheet xmlns:r="http://schemas.openxmlformats.org/officeDocument/2006/relationships" name="Loans and Related Allowance for" sheetId="9" state="visible" r:id="rId9"/>
    <sheet xmlns:r="http://schemas.openxmlformats.org/officeDocument/2006/relationships" name="Loan Sale and Servicing Activit" sheetId="10" state="visible" r:id="rId10"/>
    <sheet xmlns:r="http://schemas.openxmlformats.org/officeDocument/2006/relationships" name="Goodwill and Mortgage Servicing" sheetId="11" state="visible" r:id="rId11"/>
    <sheet xmlns:r="http://schemas.openxmlformats.org/officeDocument/2006/relationships" name="Leases" sheetId="12" state="visible" r:id="rId12"/>
    <sheet xmlns:r="http://schemas.openxmlformats.org/officeDocument/2006/relationships" name="Borrowed Funds" sheetId="13" state="visible" r:id="rId13"/>
    <sheet xmlns:r="http://schemas.openxmlformats.org/officeDocument/2006/relationships" name="Commitments" sheetId="14" state="visible" r:id="rId14"/>
    <sheet xmlns:r="http://schemas.openxmlformats.org/officeDocument/2006/relationships" name="Total Equity and Other Comprehe" sheetId="15" state="visible" r:id="rId15"/>
    <sheet xmlns:r="http://schemas.openxmlformats.org/officeDocument/2006/relationships" name="Earnings Per Share" sheetId="16" state="visible" r:id="rId16"/>
    <sheet xmlns:r="http://schemas.openxmlformats.org/officeDocument/2006/relationships" name="Fair Value" sheetId="17" state="visible" r:id="rId17"/>
    <sheet xmlns:r="http://schemas.openxmlformats.org/officeDocument/2006/relationships" name="Financial Derivatives" sheetId="18" state="visible" r:id="rId18"/>
    <sheet xmlns:r="http://schemas.openxmlformats.org/officeDocument/2006/relationships" name="Legal Proceedings" sheetId="19" state="visible" r:id="rId19"/>
    <sheet xmlns:r="http://schemas.openxmlformats.org/officeDocument/2006/relationships" name="Segment Reporting" sheetId="20" state="visible" r:id="rId20"/>
    <sheet xmlns:r="http://schemas.openxmlformats.org/officeDocument/2006/relationships" name="Fee-Based Revenue from Contract" sheetId="21" state="visible" r:id="rId21"/>
    <sheet xmlns:r="http://schemas.openxmlformats.org/officeDocument/2006/relationships" name="Regulatory Matters" sheetId="22" state="visible" r:id="rId22"/>
    <sheet xmlns:r="http://schemas.openxmlformats.org/officeDocument/2006/relationships" name="Insider Trading Arrangem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Investment Securities (Tables)" sheetId="26" state="visible" r:id="rId26"/>
    <sheet xmlns:r="http://schemas.openxmlformats.org/officeDocument/2006/relationships" name="Loans and Related Allowance f_2" sheetId="27" state="visible" r:id="rId27"/>
    <sheet xmlns:r="http://schemas.openxmlformats.org/officeDocument/2006/relationships" name="Loan Sale and Servicing Activ_2" sheetId="28" state="visible" r:id="rId28"/>
    <sheet xmlns:r="http://schemas.openxmlformats.org/officeDocument/2006/relationships" name="Goodwill and Mortgage Servici_2" sheetId="29" state="visible" r:id="rId29"/>
    <sheet xmlns:r="http://schemas.openxmlformats.org/officeDocument/2006/relationships" name="Leases (Tables)" sheetId="30" state="visible" r:id="rId30"/>
    <sheet xmlns:r="http://schemas.openxmlformats.org/officeDocument/2006/relationships" name="Borrowed Funds (Tables)" sheetId="31" state="visible" r:id="rId31"/>
    <sheet xmlns:r="http://schemas.openxmlformats.org/officeDocument/2006/relationships" name="Commitments (Tables)" sheetId="32" state="visible" r:id="rId32"/>
    <sheet xmlns:r="http://schemas.openxmlformats.org/officeDocument/2006/relationships" name="Total Equity and Other Compre_2" sheetId="33" state="visible" r:id="rId33"/>
    <sheet xmlns:r="http://schemas.openxmlformats.org/officeDocument/2006/relationships" name="Earnings per Share (Tables)" sheetId="34" state="visible" r:id="rId34"/>
    <sheet xmlns:r="http://schemas.openxmlformats.org/officeDocument/2006/relationships" name="Fair Value (Tables)" sheetId="35" state="visible" r:id="rId35"/>
    <sheet xmlns:r="http://schemas.openxmlformats.org/officeDocument/2006/relationships" name="Financial Derivatives (Tables)" sheetId="36" state="visible" r:id="rId36"/>
    <sheet xmlns:r="http://schemas.openxmlformats.org/officeDocument/2006/relationships" name="Segment Reporting (Tables)" sheetId="37" state="visible" r:id="rId37"/>
    <sheet xmlns:r="http://schemas.openxmlformats.org/officeDocument/2006/relationships" name="Fee-Based Revenue from Contra_2" sheetId="38" state="visible" r:id="rId38"/>
    <sheet xmlns:r="http://schemas.openxmlformats.org/officeDocument/2006/relationships" name="Accounting Policies (Details)" sheetId="39" state="visible" r:id="rId39"/>
    <sheet xmlns:r="http://schemas.openxmlformats.org/officeDocument/2006/relationships" name="Investment Securities (Summary)" sheetId="40" state="visible" r:id="rId40"/>
    <sheet xmlns:r="http://schemas.openxmlformats.org/officeDocument/2006/relationships" name="Investment Securities (Narrativ" sheetId="41" state="visible" r:id="rId41"/>
    <sheet xmlns:r="http://schemas.openxmlformats.org/officeDocument/2006/relationships" name="Investment Securities (Gross Un" sheetId="42" state="visible" r:id="rId42"/>
    <sheet xmlns:r="http://schemas.openxmlformats.org/officeDocument/2006/relationships" name="Investment Securities (Gains (L" sheetId="43" state="visible" r:id="rId43"/>
    <sheet xmlns:r="http://schemas.openxmlformats.org/officeDocument/2006/relationships" name="Investment Securities (Contract" sheetId="44" state="visible" r:id="rId44"/>
    <sheet xmlns:r="http://schemas.openxmlformats.org/officeDocument/2006/relationships" name="Investment Securities (Fair Val" sheetId="45" state="visible" r:id="rId45"/>
    <sheet xmlns:r="http://schemas.openxmlformats.org/officeDocument/2006/relationships" name="Loans and Related Allowance f_3" sheetId="46" state="visible" r:id="rId46"/>
    <sheet xmlns:r="http://schemas.openxmlformats.org/officeDocument/2006/relationships" name="Loans and Related Allowance f_4" sheetId="47" state="visible" r:id="rId47"/>
    <sheet xmlns:r="http://schemas.openxmlformats.org/officeDocument/2006/relationships" name="Loans and Related Allowance f_5" sheetId="48" state="visible" r:id="rId48"/>
    <sheet xmlns:r="http://schemas.openxmlformats.org/officeDocument/2006/relationships" name="Loans and Related Allowance f_6" sheetId="49" state="visible" r:id="rId49"/>
    <sheet xmlns:r="http://schemas.openxmlformats.org/officeDocument/2006/relationships" name="Loans and Related Allowance f_7" sheetId="50" state="visible" r:id="rId50"/>
    <sheet xmlns:r="http://schemas.openxmlformats.org/officeDocument/2006/relationships" name="Loans and Related Allowance f_8" sheetId="51" state="visible" r:id="rId51"/>
    <sheet xmlns:r="http://schemas.openxmlformats.org/officeDocument/2006/relationships" name="Loans and Related Allowance f_9" sheetId="52" state="visible" r:id="rId52"/>
    <sheet xmlns:r="http://schemas.openxmlformats.org/officeDocument/2006/relationships" name="Loans and Related Allowance _10" sheetId="53" state="visible" r:id="rId53"/>
    <sheet xmlns:r="http://schemas.openxmlformats.org/officeDocument/2006/relationships" name="Loans and Related Allowance _11" sheetId="54" state="visible" r:id="rId54"/>
    <sheet xmlns:r="http://schemas.openxmlformats.org/officeDocument/2006/relationships" name="Loans and Related Allowance _12" sheetId="55" state="visible" r:id="rId55"/>
    <sheet xmlns:r="http://schemas.openxmlformats.org/officeDocument/2006/relationships" name="Loans and Related Allowance _13" sheetId="56" state="visible" r:id="rId56"/>
    <sheet xmlns:r="http://schemas.openxmlformats.org/officeDocument/2006/relationships" name="Loan Sale and Servicing Activ_3" sheetId="57" state="visible" r:id="rId57"/>
    <sheet xmlns:r="http://schemas.openxmlformats.org/officeDocument/2006/relationships" name="Loan Sale and Servicing Activ_4" sheetId="58" state="visible" r:id="rId58"/>
    <sheet xmlns:r="http://schemas.openxmlformats.org/officeDocument/2006/relationships" name="Loan Sale and Servicing Activ_5" sheetId="59" state="visible" r:id="rId59"/>
    <sheet xmlns:r="http://schemas.openxmlformats.org/officeDocument/2006/relationships" name="Loan Sale and Servicing Activ_6" sheetId="60" state="visible" r:id="rId60"/>
    <sheet xmlns:r="http://schemas.openxmlformats.org/officeDocument/2006/relationships" name="Goodwill Mortgage Servicing Rig" sheetId="61" state="visible" r:id="rId61"/>
    <sheet xmlns:r="http://schemas.openxmlformats.org/officeDocument/2006/relationships" name="Goodwill and Mortgage Servici_3" sheetId="62" state="visible" r:id="rId62"/>
    <sheet xmlns:r="http://schemas.openxmlformats.org/officeDocument/2006/relationships" name="Goodwill Mortgage Servicing R_2" sheetId="63" state="visible" r:id="rId63"/>
    <sheet xmlns:r="http://schemas.openxmlformats.org/officeDocument/2006/relationships" name="Leases (Lessor Income) (Details" sheetId="64" state="visible" r:id="rId64"/>
    <sheet xmlns:r="http://schemas.openxmlformats.org/officeDocument/2006/relationships" name="Borrowed Funds (Narrative) (Det" sheetId="65" state="visible" r:id="rId65"/>
    <sheet xmlns:r="http://schemas.openxmlformats.org/officeDocument/2006/relationships" name="Borrowed Funds (Remaining Matur" sheetId="66" state="visible" r:id="rId66"/>
    <sheet xmlns:r="http://schemas.openxmlformats.org/officeDocument/2006/relationships" name="Borrowed Funds (FHLB Borrowings" sheetId="67" state="visible" r:id="rId67"/>
    <sheet xmlns:r="http://schemas.openxmlformats.org/officeDocument/2006/relationships" name="Commitments (Other Commitments)" sheetId="68" state="visible" r:id="rId68"/>
    <sheet xmlns:r="http://schemas.openxmlformats.org/officeDocument/2006/relationships" name="Commitments (Narrative) (Detail" sheetId="69" state="visible" r:id="rId69"/>
    <sheet xmlns:r="http://schemas.openxmlformats.org/officeDocument/2006/relationships" name="Total Equity and Other Compre_3" sheetId="70" state="visible" r:id="rId70"/>
    <sheet xmlns:r="http://schemas.openxmlformats.org/officeDocument/2006/relationships" name="Total Equity and Other Compre_4" sheetId="71" state="visible" r:id="rId71"/>
    <sheet xmlns:r="http://schemas.openxmlformats.org/officeDocument/2006/relationships" name="Total Equity and Other Compre_5" sheetId="72" state="visible" r:id="rId72"/>
    <sheet xmlns:r="http://schemas.openxmlformats.org/officeDocument/2006/relationships" name="Total Equity and Other Compre_6" sheetId="73" state="visible" r:id="rId73"/>
    <sheet xmlns:r="http://schemas.openxmlformats.org/officeDocument/2006/relationships" name="Earnings Per Share (Details)" sheetId="74" state="visible" r:id="rId74"/>
    <sheet xmlns:r="http://schemas.openxmlformats.org/officeDocument/2006/relationships" name="Fair Value (Recurring Fair Valu" sheetId="75" state="visible" r:id="rId75"/>
    <sheet xmlns:r="http://schemas.openxmlformats.org/officeDocument/2006/relationships" name="Fair Value (Reconciliation of R" sheetId="76" state="visible" r:id="rId76"/>
    <sheet xmlns:r="http://schemas.openxmlformats.org/officeDocument/2006/relationships" name="Fair Value (Fair Value Measurem" sheetId="77" state="visible" r:id="rId77"/>
    <sheet xmlns:r="http://schemas.openxmlformats.org/officeDocument/2006/relationships" name="Fair Value (Nonrecurring Fair V" sheetId="78" state="visible" r:id="rId78"/>
    <sheet xmlns:r="http://schemas.openxmlformats.org/officeDocument/2006/relationships" name="Fair Value (Fair Value Option -" sheetId="79" state="visible" r:id="rId79"/>
    <sheet xmlns:r="http://schemas.openxmlformats.org/officeDocument/2006/relationships" name="Fair Value (Fair Value Option_2" sheetId="80" state="visible" r:id="rId80"/>
    <sheet xmlns:r="http://schemas.openxmlformats.org/officeDocument/2006/relationships" name="Fair Value (Additional Fair Val" sheetId="81" state="visible" r:id="rId81"/>
    <sheet xmlns:r="http://schemas.openxmlformats.org/officeDocument/2006/relationships" name="Financial Derivatives (Total De" sheetId="82" state="visible" r:id="rId82"/>
    <sheet xmlns:r="http://schemas.openxmlformats.org/officeDocument/2006/relationships" name="Financial Derivatives (Narrativ" sheetId="83" state="visible" r:id="rId83"/>
    <sheet xmlns:r="http://schemas.openxmlformats.org/officeDocument/2006/relationships" name="Financial Derivatives (Gains (L" sheetId="84" state="visible" r:id="rId84"/>
    <sheet xmlns:r="http://schemas.openxmlformats.org/officeDocument/2006/relationships" name="Financial Derivatives (Impact o" sheetId="85" state="visible" r:id="rId85"/>
    <sheet xmlns:r="http://schemas.openxmlformats.org/officeDocument/2006/relationships" name="Financial Derivatives (Gains _2" sheetId="86" state="visible" r:id="rId86"/>
    <sheet xmlns:r="http://schemas.openxmlformats.org/officeDocument/2006/relationships" name="Financial Derivatives (Derivati" sheetId="87" state="visible" r:id="rId87"/>
    <sheet xmlns:r="http://schemas.openxmlformats.org/officeDocument/2006/relationships" name="Financial Derivatives (Credit-R" sheetId="88" state="visible" r:id="rId88"/>
    <sheet xmlns:r="http://schemas.openxmlformats.org/officeDocument/2006/relationships" name="Legal Proceedings (Narrative) (" sheetId="89" state="visible" r:id="rId89"/>
    <sheet xmlns:r="http://schemas.openxmlformats.org/officeDocument/2006/relationships" name="Segment Reporting (Narrative) (" sheetId="90" state="visible" r:id="rId90"/>
    <sheet xmlns:r="http://schemas.openxmlformats.org/officeDocument/2006/relationships" name="Segment Reporting (Segment Repo" sheetId="91" state="visible" r:id="rId91"/>
    <sheet xmlns:r="http://schemas.openxmlformats.org/officeDocument/2006/relationships" name="Fee-Based Revenue from Contra_3" sheetId="92" state="visible" r:id="rId92"/>
    <sheet xmlns:r="http://schemas.openxmlformats.org/officeDocument/2006/relationships" name="Fee-Based Revenue from Contra_4" sheetId="93" state="visible" r:id="rId93"/>
    <sheet xmlns:r="http://schemas.openxmlformats.org/officeDocument/2006/relationships" name="Regulatory Matters (Details)"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30, 2023</t>
        </is>
      </c>
      <c r="C2" s="2" t="inlineStr">
        <is>
          <t>Jul.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718</t>
        </is>
      </c>
      <c r="C8" s="4" t="inlineStr">
        <is>
          <t xml:space="preserve"> </t>
        </is>
      </c>
    </row>
    <row r="9">
      <c r="A9" s="4" t="inlineStr">
        <is>
          <t>Entity Registrant Name</t>
        </is>
      </c>
      <c r="B9" s="4" t="inlineStr">
        <is>
          <t>PNC Financial Services Grou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435979</t>
        </is>
      </c>
      <c r="C11" s="4" t="inlineStr">
        <is>
          <t xml:space="preserve"> </t>
        </is>
      </c>
    </row>
    <row r="12">
      <c r="A12" s="4" t="inlineStr">
        <is>
          <t>Entity Address, Address Line One</t>
        </is>
      </c>
      <c r="B12" s="4" t="inlineStr">
        <is>
          <t>The Tower at PNC Plaza</t>
        </is>
      </c>
      <c r="C12" s="4" t="inlineStr">
        <is>
          <t xml:space="preserve"> </t>
        </is>
      </c>
    </row>
    <row r="13">
      <c r="A13" s="4" t="inlineStr">
        <is>
          <t>Entity Address, Address Line Two</t>
        </is>
      </c>
      <c r="B13" s="4" t="inlineStr">
        <is>
          <t>300 Fifth Avenue</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22-24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762-2265</t>
        </is>
      </c>
      <c r="C18" s="4" t="inlineStr">
        <is>
          <t xml:space="preserve"> </t>
        </is>
      </c>
    </row>
    <row r="19">
      <c r="A19" s="4" t="inlineStr">
        <is>
          <t>Title of 12(b) Security</t>
        </is>
      </c>
      <c r="B19" s="4" t="inlineStr">
        <is>
          <t>Common Stock, par value $5.00</t>
        </is>
      </c>
      <c r="C19" s="4" t="inlineStr">
        <is>
          <t xml:space="preserve"> </t>
        </is>
      </c>
    </row>
    <row r="20">
      <c r="A20" s="4" t="inlineStr">
        <is>
          <t>Trading Symbol</t>
        </is>
      </c>
      <c r="B20" s="4" t="inlineStr">
        <is>
          <t>PN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8254594</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71367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 Sale and Servicing Activities and Variable Interest Entities</t>
        </is>
      </c>
      <c r="B1" s="2" t="inlineStr">
        <is>
          <t>6 Months Ended</t>
        </is>
      </c>
    </row>
    <row r="2">
      <c r="B2" s="2" t="inlineStr">
        <is>
          <t>Jun. 30, 2023</t>
        </is>
      </c>
    </row>
    <row r="3">
      <c r="A3" s="3" t="inlineStr">
        <is>
          <t>Loan Sale and Servicing Activities and Variable Interest Entities [Abstract]</t>
        </is>
      </c>
      <c r="B3" s="4" t="inlineStr">
        <is>
          <t xml:space="preserve"> </t>
        </is>
      </c>
    </row>
    <row r="4">
      <c r="A4" s="4" t="inlineStr">
        <is>
          <t>Loan Sale and Servicing Activities and Variable Interest Entities</t>
        </is>
      </c>
      <c r="B4" s="4" t="inlineStr">
        <is>
          <t>L OAN S ALE AND S ERVICING A CTIVITIES AND V ARIABLE I NTEREST E NTITIES Loan Sale and Servicing Activities As more fully described in Note 5 Loan Sale and Servicing Activities and Variable Interest Entities in our 2022 Form 10-K, we have transferred residential and commercial mortgage loans in securitization or sales transactions in which we have continuing involvement. Our continuing involvement in the FNMA, FHLMC and GNMA securitizations, Non-agency securitizations and loan sale transactions generally consists of servicing, repurchasing previously transferred loans under certain conditions and loss share arrangements, and, in limited circumstances, holding of mortgage-backed securities issued by the securitization SPEs.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8 Commitments and Note 11 Fair Value for information on our servicing rights, including the carrying value of servicing assets. The following table provides our loan sale and servicing activities: Table 51: Loan Sale and Servicing Activities In millions Residential Mortgages Commercial Mortgages (a) Cash Flows - Three months ended June 30, 2023 Sales of loans and related securitization activity (b) $ 655 $ 1,202 Repurchases of previously transferred loans (c) $ 22 Servicing fees (d) $ 127 $ 49 Servicing advances recovered/(funded), net $ 11 $ (15) Cash flows on mortgage-backed securities held (e) $ 695 $ 18 Cash Flows - Three months ended June 30, 2022 Sales of loans and related securitization activity (b) $ 1,454 $ 929 Repurchases of previously transferred loans (c) $ 57 Servicing fees (d) $ 91 $ 47 Servicing advances recovered/(funded), net $ 1 $ (17) Cash flows on mortgage-backed securities held (e) $ 1,029 $ 14 Cash Flows - Six months ended June 30, 2023 Sales of loans and related securitization activity (b) $ 1,171 $ 2,156 Repurchases of previously transferred loans (c) $ 51 $ 9 Servicing fees (d) $ 255 $ 95 Servicing advances recovered/(funded), net $ 39 $ (64) Cash flows on mortgage-backed securities held (e) $ 1,298 $ 30 Cash Flows - Six months ended June 30, 2022 Sales of loans and related securitization activity (b) $ 3,348 $ 1,839 Repurchases of previously transferred loans (c) $ 105 $ 27 Servicing fees (d) $ 184 $ 89 Servicing advances recovered/(funded), net $ 33 $ 4 Cash flows on mortgage-backed securities held (e) $ 2,325 $ 28 (a) Represents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21.2 billion, $21.4 billion and $19.1 billion in residential mortgage-backed securities and $0.7 billion, $0.7 billion and $0.8 billion in commercial mortgage-backed securities at June 30, 2023, December 31, 2022 and June 30, 2022, respectively. Table 52 presents information about the principal balances of transferred loans that we service and are not recorded on our Consolidated Balance Sheet. We would only experience a loss on these transferred loans if we were required to repurchase a loan, where the repurchase price exceeded the loan’s fair value, due to a breach in representations and warranties or a loss sharing arrangement associated with our continuing involvement with these loans. The estimate of losses related to breaches in representations and warranties was insignificant at June 30, 2023. Table 52: Principal Balance, Delinquent Loans and Net Charge-offs Related to Serviced Loans For Others In millions Residential Mortgages Commercial Mortgages (a) June 30, 2023 Total principal balance $ 39,893 $ 39,306 Delinquent loans (b) $ 317 December 31, 2022 Total principal balance $ 41,031 $ 57,974 Delinquent loans (b) $ 346 Three months ended June 30, 2022 (c) Net charge-offs (d) $ 1 $ 3 Six months ended June 30, 2023 Net charge-offs (d) $ 2 $ 4 Six months ended June 30, 2022 Net charge-offs (d) $ 2 $ 3 (a) Represents information at the securitization level in which we have sold loans and we are the servicer for the securitization. (b) Serviced delinquent loans are 90 days or more past due or are in process of foreclosure. (c) There were no net charge-offs for Residential or Commercial mortgages for the three months ended June 30, 2023. (d)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 Variable Interest Entities (VIEs) As discussed in Note 5 Loan Sale and Servicing Activities and Variable Interest Entities included in our 2022 Form 10-K, we are involved with various entities in the normal course of business that are deemed to be VIEs. The following table provides a summary of non-consolidated VIEs with which we have significant continuing involvement but are not the primary beneficiary. We have excluded certain transactions with non-consolidated VIEs from the balances presented in Table 53 where we have determined that our continuing involvement is in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53. These loans are included as part of the credit quality disclosures that we make in Note 3 Loans and Related Allowance for Credit Losses. Table 53: Non-Consolidated VIEs In millions PNC Risk of Loss (a) Carrying Value of Assets Carrying Value of Liabilities June 30, 2023 Mortgage-backed securitizations (b) $ 22,732 $ 22,735 (c) $ 1 Tax credit investments and other 4,424 4,263 (d) 2,047 (e) Total $ 27,156 $ 26,998 $ 2,048 December 31, 2022 Mortgage-backed securitizations (b) $ 22,666 $ 22,670 (c) $ 1 Tax credit investments and other 4,411 4,240 (d) 2,063 (e) Total $ 27,077 $ 26,910 $ 2,064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Mortgage Servicing Righ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Mortgage Servicing Rights</t>
        </is>
      </c>
      <c r="B4" s="4" t="inlineStr">
        <is>
          <t>G OODWILL AND M ORTGAGE S ERVICING R IGHTS Goodwill See Note 6 Goodwill and Mortgage Servicing Rights in our 2022 Form 10-K for more information regarding our goodwill. Mortgage Servicing Rights We recognize the right to service mortgage loans for others as an intangible asset when the benefits of servicing are expected to be more than adequate compensation to a servicer for performing the servicing. MSRs are recognized either when purchased or when originated loans are sold with servicing retained. MSRs totaled $3.5 billion at June 30, 2023 and $3.4 billion at December 31, 2022, and consisted of loan servicing contracts for commercial and residential mortgages which are measured at fair value. We recognize gains (losses) on changes in the fair value of MSRs. MSRs are subject to changes in value from actual or expected prepayment of the underlying loans and defaults, as well as market driven changes in interest rates. We manage this risk by economically hedging the fair value of MSRs with securities, derivative instruments and resale agreements, which are expected to increase (or decrease) in value when the value of MSRs decreases (or increases). See the Sensitivity Analysis section of this Note 5 for more detail on our fair value measurement of MSRs. See Note 6 Goodwill and Mortgage Servicing Rights and Note 15 Fair Value in our 2022 Form 10-K for more detail on our fair value measurement and our accounting of MSRs. Changes in the commercial and residential MSRs follow: Table 54: Mortgage Servicing Rights Commercial MSRs Residential MSRs In millions 2023 2022 2023 2022 January 1 $ 1,113 $ 740 $ 2,310 $ 1,078 Additions: From loans sold with servicing retained 32 35 10 38 Purchases 17 25 109 257 Changes in fair value due to: Time and payoffs (a) (164) (74) (113) (123) Other (b) 108 262 33 370 June 30 $ 1,106 $ 988 $ 2,349 $ 1,620 Related unpaid principal balance of loans serviced at June 30 $ 280,023 $ 281,671 $ 191,274 $ 144,533 Servicing advances at June 30 $ 485 $ 459 $ 126 $ 143 (a) Represents decrease in MSR value due to passage of time, including the impact from regularly scheduled loan principal payments, prepayments and loans that were paid off during the period. (b) Represents MSR value changes resulting primarily from market-driven changes in interest rates. Sensitivity Analysis The fair value of commercial and residential MSRs and significant inputs to the valuation models as of June 30, 2023 and December 31, 2022 are shown in Tables 55 and 56.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55 and 56.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In reality, changes in one factor may result in changes in another ( e.g. , changes in mortgage interest rates, which drive changes in prepayment rate estimates, could result in changes in the interest rate spread), which could either magnify or counteract the sensitivities. Table 55: Commercial Mortgage Servicing Rights – Key Valuation Assumptions Dollars in millions June 30, 2023 December 31, 2022 Fair value $ 1,106 $ 1,113 Weighted-average life (years) 3.9 4.0 Weighted-average constant prepayment rate 4.38 % 4.28 % Decline in fair value from 10% adverse change $ 7 $ 8 Decline in fair value from 20% adverse change $ 14 $ 15 Effective discount rate 9.89 % 9.77 % Decline in fair value from 10% adverse change $ 33 $ 34 Decline in fair value from 20% adverse change $ 65 $ 68 Table 56: Residential Mortgage Servicing Rights – Key Valuation Assumptions Dollars in millions June 30, 2023 December 31, 2022 Fair value $ 2,349 $ 2,310 Weighted-average life (years) 7.8 8.0 Weighted-average constant prepayment rate 6.91 % 6.72 % Decline in fair value from 10% adverse change $ 56 $ 55 Decline in fair value from 20% adverse change $ 108 $ 107 Weighted-average option adjusted spread 767 bps 766 bps Decline in fair value from 10% adverse change $ 69 $ 69 Decline in fair value from 20% adverse change $ 135 $ 134 Fees from mortgage loan servicing, which include contractually specified servicing fees, late fees and ancillary fees were $0.2 billion for both the three months ended June 30, 2023 and 2022, and $0.4 billion and $0.3 billion for the six months ended June 30, 2023 and 2022, respectively. We also generate servicing fees from fee-based activities provided to others for which we do not have an associated servicing asset. Fees from commercial and residential MSRs are reported within Noninterest income on our Consolidated Income Statement in Residential and commercial mortga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PNC’s lessor arrangements primarily consist of direct financing, sales-type and operating leases for equipment. Lease agreements may include options to renew and for the lessee to purchase the leased equipment at the end of the lease term. For more information on lease accounting, see Note 1 Accounting Policies and Note 7 Leases in our 2022 Form 10-K. Table 57: Lessor Income Three months ended Six months ended June 30 In millions 2023 2022 2023 2022 Sales-type and direct financing leases (a) $ 73 $ 57 $ 143 $ 116 Operating leases (b) 15 16 31 33 Lease income $ 88 $ 73 $ 174 $ 149 (a) Included in Loans interest income on the Consolidated Income Statement. (b) Included in Lending and deposit services on the Consolidated Income Statement.</t>
        </is>
      </c>
    </row>
    <row r="5">
      <c r="A5" s="4" t="inlineStr">
        <is>
          <t>Leases</t>
        </is>
      </c>
      <c r="B5" s="4" t="inlineStr">
        <is>
          <t>LEASESPNC’s lessor arrangements primarily consist of direct financing, sales-type and operating leases for equipment. Lease agreements may include options to renew and for the lessee to purchase the leased equipment at the end of the lease term. For more information on lease accounting, see Note 1 Accounting Policies and Note 7 Leases in our 2022 Form 10-K. Table 57: Lessor Income Three months ended Six months ended June 30 In millions 2023 2022 2023 2022 Sales-type and direct financing leases (a) $ 73 $ 57 $ 143 $ 116 Operating leases (b) 15 16 31 33 Lease income $ 88 $ 73 $ 174 $ 149 (a) Included in Loans interest income on the Consolidated Income Statement. (b) Included in Lending and deposit services on the Consolidated Income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3</t>
        </is>
      </c>
    </row>
    <row r="3">
      <c r="A3" s="3" t="inlineStr">
        <is>
          <t>Debt Disclosure [Abstract]</t>
        </is>
      </c>
      <c r="B3" s="4" t="inlineStr">
        <is>
          <t xml:space="preserve"> </t>
        </is>
      </c>
    </row>
    <row r="4">
      <c r="A4" s="4" t="inlineStr">
        <is>
          <t>Borrowed Funds</t>
        </is>
      </c>
      <c r="B4" s="4" t="inlineStr">
        <is>
          <t>B ORROWED F UNDS Table 58: Borrowed Funds In millions Less than 1 year $ 7,487 1 to 2 years 26,319 2 to 3 years 11,611 3 to 4 years 3,492 4 to 5 years 1,805 Over 5 years 14,670 Total $ 65,384 The following table presents the contractual rates and maturity dates of our FHLB borrowings, senior debt and subordinated debt as of June 30, 2023, and the carrying values as of June 30, 2023 and December 31, 2022. Table 59: FHLB Borrowings, Senior Debt and Subordinated Debt Stated Rate Maturity Carrying Value Dollars in millions June 30, 2023 June 30, 2023 June 30, 2023 December 31, 2022 Parent Company Senior debt 1.15% - 6.04% 2024-2034 $ 17,480 $ 11,374 Subordinated debt 3.90% - 4.63% 2024-2033 1,526 1,524 Junior subordinated debt 6.07 % 2028 206 205 Total Parent Company 19,212 13,103 Bank Federal Home Loan Bank borrowings (a) 5.25% - 5.48% 2024-2026 34,000 32,075 Senior debt 2.50% - 5.88% 2024-2043 4,525 5,283 Subordinated debt 2.70% - 5.90% 2023-2029 3,816 4,578 Total Bank 42,341 41,936 Total $ 61,553 $ 55,039 (a) FHLB borrowings are generally collateralized by residential mortgage loans, other mortgage-related loans and investment securities. In Table 59, the carrying values for Parent Company senior and subordinated debt include basis adjustments of $(869) million and $(70) million, respectively, whereas Bank senior and subordinated debt include basis adjustments of $(249) million and $(229) million, respectively, related to fair value accounting hedges as of June 30, 2023. Certain borrowings are reported at fair value. Refer to Note 11 Fair Value for more information on those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t>
        </is>
      </c>
      <c r="B1" s="2" t="inlineStr">
        <is>
          <t>6 Months Ended</t>
        </is>
      </c>
    </row>
    <row r="2">
      <c r="B2" s="2" t="inlineStr">
        <is>
          <t>Jun. 30, 2023</t>
        </is>
      </c>
    </row>
    <row r="3">
      <c r="A3" s="3" t="inlineStr">
        <is>
          <t>Commitments and Guarantees [Abstract]</t>
        </is>
      </c>
      <c r="B3" s="4" t="inlineStr">
        <is>
          <t xml:space="preserve"> </t>
        </is>
      </c>
    </row>
    <row r="4">
      <c r="A4" s="4" t="inlineStr">
        <is>
          <t>Commitments</t>
        </is>
      </c>
      <c r="B4" s="4" t="inlineStr">
        <is>
          <t>COMMITMENTSIn the normal course of business, we have various commitments outstanding, certain of which are not included on our Consolidated Balance Sheet. The following table presents our outstanding commitments to extend credit along with other commitments as of June 30, 2023 and December 31, 2022, respectively.Table 60: Commitments to Extend Credit and Other Commitments In millions June 30, 2023 December 31, 2022 Commitments to extend credit Commercial $ 196,185 $ 198,542 Home equity 23,939 22,783 Credit card 33,932 33,066 Other 7,849 7,337 Total commitments to extend credit 261,905 261,728 Net outstanding standby letters of credit (a) 10,157 10,575 Standby bond purchase agreements (b) 1,184 1,208 Other commitments (c) 3,322 3,661 Total commitments to extend credit and other commitments $ 276,568 $ 277,172 (a) Net outstanding standby letters of credit include $3.4 billion and $3.6 billion at June 30, 2023 and December 31, 2022, respectively, which support remarketing programs. (b) We enter into standby bond purchase agreements to support municipal bond obligations. (c) Includes $2.1 billion and $2.2 billion related to investments in qualified affordable housing projects at June 30, 2023 and December 31, 2022, respectively.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generally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 parties, such as insurance requirements and the facilitation of transactions involving capital markets product execution. Approximately 98% of our net outstanding standby letters of credit were rated as Pass at June 30, 2023, with the remainder rated as Criticized. An internal credit rating of Pass indicates the expected risk of loss is currently low, while a rating of Criticized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June 30, 2023 had terms ranging from less than one year to eight years. As of June 30, 2023, assets of $1.2 billion secured certain specifically identified standby letters of credit. In addition, a portion of the remaining standby letters of credit issued on behalf of specific customers is secured by collateral or guarantees that secure the customers’ other obligations to us. The carrying amount of the liability for our obligations related to standby letters of credit and participations in standby letters of credit was $0.2 billion at June 30, 2023 and is included in Other liabilities on our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otal Equity and Other Comprehensive Income</t>
        </is>
      </c>
      <c r="B1" s="2" t="inlineStr">
        <is>
          <t>6 Months Ended</t>
        </is>
      </c>
    </row>
    <row r="2">
      <c r="B2" s="2" t="inlineStr">
        <is>
          <t>Jun. 30, 2023</t>
        </is>
      </c>
    </row>
    <row r="3">
      <c r="A3" s="3" t="inlineStr">
        <is>
          <t>Other Comprehensive Income [Abstract]</t>
        </is>
      </c>
      <c r="B3" s="4" t="inlineStr">
        <is>
          <t xml:space="preserve"> </t>
        </is>
      </c>
    </row>
    <row r="4">
      <c r="A4" s="4" t="inlineStr">
        <is>
          <t>Total Equity and Other Comprehensive Income</t>
        </is>
      </c>
      <c r="B4" s="4" t="inlineStr">
        <is>
          <t>T OTAL E QUITY A ND O THER C OMPREHENSIVE I NCOME Table 61: Rollforward of Total Equity Shareholders’ Equity In millions Shares Common Capital Capital Retained Accumulated Treasury Non- Total Equity Three months ended Balance at March 31, 2022 (a) 415 $ 2,713 $ 5,011 $ 12,476 $ 51,058 $ (5,731) $ (16,346) $ 35 $ 49,216 Net income 1,481 15 1,496 Other comprehensive income (loss), net of tax (2,627) (2,627) Cash dividends declared - Common (626) (626) Cash dividends declared - Preferred (71) (71) Preferred stock discount accretion 1 (1) Preferred stock issuance (b) 992 992 Common Stock activity 1 14 15 Treasury stock activity (4) 5 (730) (725) Other 32 (14) 18 Balance at June 30, 2022 (a) 411 $ 2,714 $ 6,004 $ 12,527 $ 51,841 $ (8,358) $ (17,076) $ 36 $ 47,688 Balance at March 31, 2023 (a) 399 $ 2,714 $ 7,235 $ 12,629 $ 54,598 $ (9,108) $ (19,024) $ 30 $ 49,074 Net income 1,483 17 1,500 Other comprehensive income (loss), net of tax (417) (417) Cash dividends declared - Common (606) (606) Cash dividends declared - Preferred (127) (127) Preferred stock discount accretion 2 (2) Common stock activity 1 16 17 Treasury stock activity (1) 3 (126) (123) Other 49 (21) 28 Balance at June 30, 2023 (a) 398 $ 2,715 $ 7,237 $ 12,697 $ 55,346 $ (9,525) $ (19,150) $ 26 $ 49,346 Six months ended Balance at December 31, 2021 (a) 420 $ 2,713 $ 5,009 $ 12,448 $ 50,228 $ 409 $ (15,112) $ 31 $ 55,726 Net income 2,889 36 2,925 Other comprehensive income (loss), net of tax (8,767) (8,767) Cash dividends declared - Common (1,157) (1,157) Cash dividends declared - Preferred (116) (116) Preferred stock discount accretion 3 (3) Preferred stock issuance (b) 992 992 Common stock activity 1 14 15 Treasury stock activity (9) 50 (1,964) (1,914) Other 15 (31) (16) Balance at June 30, 2022 (a) 411 $ 2,714 $ 6,004 $ 12,527 $ 51,841 $ (8,358) $ (17,076) $ 36 $ 47,688 Balance at December 31, 2022 (a) 401 $ 2,714 $ 5,746 $ 12,630 $ 53,572 $ (10,172) $ (18,716) $ 38 $ 45,812 Cumulative effect of ASU adoptions (c) 26 26 Balance at January 1, 2023 (a) 401 $ 2,714 $ 5,746 $ 12,630 $ 53,598 $ (10,172) $ (18,716) $ 38 $ 45,838 Net income 3,160 34 3,194 Other comprehensive income (loss), net of tax 647 647 Cash dividends declared - Common (1,213) (1,213) Cash dividends declared - Preferred (195) (195) Preferred stock discount accretion 4 (4) Preferred stock issuance (d) 1,487 1,487 Common stock activity 1 16 17 Treasury stock activity (3) 73 (434) (361) Other (22) (46) (68) Balance at June 30, 2023 (a) 398 $ 2,715 $ 7,237 $ 12,697 $ 55,346 $ (9,525) $ (19,150) $ 26 $ 49,346 (a) The par value of our preferred stock outstanding was less than $0.5 million at each date and, therefore, is excluded from this presentation. (b) On April 26, 2022, PNC issued 1,000,000 depositary shares each representing 1/100th ownership in a share of 6.000% fixed-rate reset non-cumulative perpetual preferred stock, Series U, with a par value of $1 per share. (c) Represents the cumulative effect of adopting ASU 2022-02. (d) On February 7, 2023, PNC issued 1,500,000 depositary shares each representing 1/100th ownership in a share of 6.250% fixed-rate reset non-cumulative perpetual preferred stock, Series W, with a par value of $1 per share. Details of other comprehensive income (loss) are as follows: Table 62: Other Comprehensive Income (Loss) Three months ended June 30 Six months ended June 30 2023 2022 2023 2022 In millions Pre-tax Tax effect After-tax Pre-tax Tax effect After-tax Pre-tax Tax effect After-tax Pre-tax Tax effect After-tax Debt securities Net unrealized gains (losses) on securities $ (476) $ 112 $ (364) $ (2,929) $ 690 $ (2,239) $ 178 $ (42) $ 136 $ (9,247) $ 2,179 $ (7,068) Less: Net realized gains (losses) reclassified to (235) 55 (180) (214) 50 (164) (450) 106 (344) (217) 51 (166) Net change (241) 57 (184) (2,715) 640 (2,075) 628 (148) 480 (9,030) 2,128 (6,902) Cash flow hedge derivatives Net unrealized gains (losses) on cash flow hedge derivatives (689) 162 (527) (676) 159 (517) (492) 116 (376) (2,332) 549 (1,783) Less: Net realized gains (losses) reclassified to earnings (a) (373) 88 (285) 25 (6) 19 (703) 166 (537) 127 (30) 97 Net change (316) 74 (242) (701) 165 (536) 211 (50) 161 (2,459) 579 (1,880) Pension and other postretirement benefit plan adjustments Net pension and other postretirement benefit plan activity and other reclassified to earnings (b) 6 (1) 5 8 (2) 6 (4) 1 (3) 62 (15) 47 Net change 6 (1) 5 8 (2) 6 (4) 1 (3) 62 (15) 47 Other Net unrealized gains (losses) on other transactions 3 1 4 (4) (18) (22) 7 2 9 (7) (25) (32) Net change 3 1 4 (4) (18) (22) 7 2 9 (7) (25) (32) Total other comprehensive income (loss) $ (548) $ 131 $ (417) $ (3,412) $ 785 $ (2,627) $ 842 $ (195) $ 647 $ (11,434) $ 2,667 $ (8,767)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 Table 63: Accumulated Other Comprehensive Income (Loss) Components In millions, after-tax Debt securities Cash flow hedge derivatives Pension and other postretirement benefit plan adjustments Other Total Three months ended Balance at March 31, 2022 $ (4,238) $ (1,545) $ 68 $ (16) $ (5,731) Net activity (2,075) (536) 6 (22) (2,627) Balance at June 30, 2022 (a) $ (6,313) $ (2,081) $ 74 $ (38) $ (8,358) Balance at March 31, 2023 $ (6,500) $ (2,302) $ (259) $ (47) $ (9,108) Net activity (184) (242) 5 4 (417) Balance at June 30, 2023 (a) $ (6,684) $ (2,544) $ (254) $ (43) $ (9,525) Six months ended Balance at December 31, 2021 $ 589 $ (201) $ 27 $ (6) $ 409 Net activity (6,902) (1,880) 47 (32) (8,767) Balance at June 30, 2022 (a) $ (6,313) $ (2,081) $ 74 $ (38) $ (8,358) Balance at December 31, 2022 $ (7,164) $ (2,705) $ (251) $ (52) $ (10,172) Net activity 480 161 (3) 9 647 Balance at June 30, 2023 (a) $ (6,684) $ (2,544) $ (254) $ (43) $ (9,525) (a) AOCI included pretax losses of $301 million and $141 million from derivatives that hedged the purchase of investment securities classified as held to maturity at June 30, 2023 and June 30, 2022, respectively. The following table provides the dividends per share for PNC’s common and preferred stock: Table 64: Dividends Per Share (a) Three months ended June 30 Six months ended June 30 2023 2022 2023 2022 Common Stock $ 1.50 $ 1.50 $ 3.00 $ 2.75 Preferred Stock Series B $ 0.45 $ 0.45 $ 0.90 $ 0.90 Series O $ 2,100 $ 987 $ 4,174 $ 1,961 Series P $ 1,532 $ 3,063 Series R $ 2,425 $ 2,425 $ 2,425 $ 2,425 Series S $ 2,500 $ 2,500 $ 2,500 $ 2,500 Series T $ 850 $ 850 $ 1,700 $ 1,700 Series U $ 1,500 $ 3,000 Series V $ 1,550 $ 3,100 Series W $ 2,222 $ 2,222 (a) Dividends are payable quarterly other than Series R and S preferred stock, which are payable semiannually. On July 3, 2023, the PNC Board of Directors raised the quarterly cash dividend on common stock to $1.55 per share, an increase of 5 cents per share. The dividend, with a payment date of August 5, 2023, will be payable the next business da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 ARNINGS P ER S HARE Table 65: Basic and Diluted Earnings Per Common Share Three months ended June 30 Six months ended June 30 In millions, except per share data 2023 2022 2023 2022 Basic Net income $ 1,500 $ 1,496 $ 3,194 $ 2,925 Less: Net income attributable to noncontrolling interests 17 15 34 36 Preferred stock dividends 127 71 195 116 Preferred stock discount accretion and redemptions 2 1 4 3 Net income attributable to common shareholders 1,354 1,409 2,961 2,770 Less: Dividends and undistributed earnings allocated to nonvested restricted shares 7 7 15 13 Net income attributable to basic common shareholders $ 1,347 $ 1,402 $ 2,946 $ 2,757 Basic weighted-average common shares outstanding 401 414 401 417 Basic earnings per common share (a) $ 3.36 $ 3.39 $ 7.35 $ 6.62 Diluted Net income attributable to diluted common shareholders $ 1,347 $ 1,402 $ 2,946 $ 2,757 Basic weighted-average common shares outstanding 401 414 401 417 Dilutive potential common shares Diluted weighted-average common shares outstanding 401 414 401 417 Diluted earnings per common share (a) $ 3.36 $ 3.39 $ 7.34 $ 6.61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3</t>
        </is>
      </c>
    </row>
    <row r="3">
      <c r="A3" s="3" t="inlineStr">
        <is>
          <t>Fair Value [Abstract]</t>
        </is>
      </c>
      <c r="B3" s="4" t="inlineStr">
        <is>
          <t xml:space="preserve"> </t>
        </is>
      </c>
    </row>
    <row r="4">
      <c r="A4" s="4" t="inlineStr">
        <is>
          <t>Fair Value</t>
        </is>
      </c>
      <c r="B4" s="4" t="inlineStr">
        <is>
          <t>F AIR V ALUE Fair Value Measurement We measure certain financial assets and liabilities at fair value.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For more information regarding the fair value hierarchy, see Note 15 Fair Value in our 2022 Form 10-K. Assets and Liabilities Measured at Fair Value on a Recurring Basis For more information on the valuation methodologies used to measure assets and liabilities at fair value on a recurring basis, see Note 15 Fair Value in our 2022 Form 10-K. The following table summarizes our assets and liabilities measured at fair value on a recurring basis, including instruments for which we have elected the fair value option. Table 66: Fair Value Measurements – Recurring Basis Summary June 30, 2023 December 31, 2022 In millions Level 1 Level 2 Level 3 Total Level 1 Level 2 Level 3 Total Assets Residential mortgage loans held for sale $ 495 $ 191 $ 686 $ 411 $ 243 $ 654 Commercial mortgage loans held for sale 39 25 64 243 33 276 Securities available for sale U.S. Treasury and government agencies $ 6,874 236 7,110 $ 8,108 262 8,370 Residential mortgage-backed Agency 27,655 27,655 28,823 28,823 Non-agency 768 768 819 819 Commercial mortgage-backed Agency 1,593 1,593 1,675 1,675 Non-agency 944 3 947 1,253 3 1,256 Asset-backed 817 117 934 5 124 129 Other 2,726 54 2,780 3,032 55 3,087 Total securities available for sale 6,874 33,971 942 41,787 8,108 35,050 1,001 44,159 Loans 514 745 1,259 541 769 1,310 Equity investments (a) 807 1,623 2,610 1,173 1,778 3,147 Residential mortgage servicing rights 2,349 2,349 2,310 2,310 Commercial mortgage servicing rights 1,106 1,106 1,113 1,113 Trading securities (b) 570 1,999 2,569 798 1,168 1,966 Financial derivatives (b) (c) 2 3,212 6 3,220 16 3,747 5 3,768 Other assets 387 65 452 352 80 432 Total assets (d) $ 8,640 $ 40,295 $ 6,987 $ 56,102 $ 10,447 $ 41,240 $ 7,252 $ 59,135 Liabilities Other borrowed funds $ 1,139 $ 100 $ 5 $ 1,244 $ 1,230 $ 232 $ 4 $ 1,466 Financial derivatives (c) (e) 1 6,862 140 7,003 4 7,491 123 7,618 Other liabilities 239 239 294 294 Total liabilities (f) $ 1,140 $ 6,962 $ 384 $ 8,486 $ 1,234 $ 7,723 $ 421 $ 9,378 (a) Certain investments that are measured at fair value using the net asset value per share (or its equivalent) practical expedient have not been classified in the fair value hierarchy. (b) Included in Other assets on the Consolidated Balance Sheet. (c) Amounts at June 30, 2023 and December 31, 2022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d) Total assets at fair value as a percentage of total consolidated assets was 10% and 11% as of June 30, 2023 and December 31, 2022, respectively. Level 3 assets as a percentage of total assets at fair value was 12% at both June 30, 2023 and December 31, 2022. Level 3 assets as a percentage of total consolidated assets was 1% at both June 30, 2023 and December 31, 2022. (e) Included in Other liabilities on the Consolidated Balance Sheet. (f) Total liabilities at fair value as a percentage of total consolidated liabilities was 2% at both June 30, 2023 and December 31, 2022. Level 3 liabilities as a percentage of total liabilities at fair value was 5% and 4% at June 30, 2023 and December 31, 2022, respectively. Level 3 liabilities as a percentage of total consolidated liabilities was less than 1% at both June 30, 2023 and December 31, 2022. Reconciliations of assets and liabilities measured at fair value on a recurring basis using Level 3 inputs for the three and six months ended June 30, 2023 and 2022 are as follows: Table 67: Reconciliation of Level 3 Assets and Liabilities Three Months Ended June 30, 2023 Total realized / unrealized Unrealized Level 3 Instruments Only Fair Value Mar. 31, 2023 Included in Included Purchases Sales Issuances Settlements Transfers Transfers Fair Assets Residential mortgage $ 242 $ (4) $ 3 $ (41) $ (2) $ (7) (e) $ 191 $ (3) Commercial mortgage 32 1 (8) 25 Securities available for sale Residential mortgage- 787 4 $ 14 (37) 768 Commercial mortgage- backed non-agency 3 3 Asset-backed 121 1 (1) (4) 117 Other 53 3 (2) 54 Total securities 964 5 13 3 (43) 942 Loans 757 3 11 (1) (28) $ 8 (5) (e) 745 3 Equity investments 1,835 24 92 (328) 1,623 2 Residential mortgage 2,232 81 91 $ 5 (60) 2,349 80 Commercial mortgage 1,061 99 9 19 (82) 1,106 100 Financial derivatives 19 (10) 2 (5) 6 4 Total assets $ 7,142 $ 199 $ 13 $ 211 $ (370) $ 24 $ (228) $ 8 $ (12) $ 6,987 $ 186 Liabilities Other borrowed funds $ 5 $ 3 $ (3) $ 5 Financial derivatives 97 $ 79 $ 1 (37) 140 $ 80 Other liabilities 229 31 89 (110) 239 21 Total liabilities $ 331 $ 110 $ 1 $ 92 $ (150) $ 384 $ 101 Net gains (losses) $ 89 (f) $ 85 (g) (Continued from previous page) Three Months Ended June 30, 2022 Total realized / unrealized Unrealized gains/losses on assets and liabilities held on Consolidated Balance Sheet at June 30, 2022 (a) (c) Level 3 Instruments Only Fair Value Mar. 31, 2022 Included in Earnings Included in Other comprehensive income (b) Purchases Sales Issuances Settlements Transfers into Level 3 Transfers out of Level 3 Fair Value June 30, 2022 Assets Residential mortgage $ 108 $ (1) $ 8 $ (30) $ (4) $ 9 $ (7) (e) $ 83 $ (1) Commercial mortgage 45 (7) 38 Securities available for sale Residential mortgage- 1,019 7 $ (43) (58) 925 Commercial mortgage-backed non-agency 3 3 Asset-backed 152 1 (9) (6) 138 Other 66 (1) 2 67 Total securities 1,240 8 (53) 2 (64) 1,133 Loans 851 10 7 (1) (48) (15) (e) 804 9 Equity investments 1,751 92 87 (63) 1,867 94 Residential mortgage 1,322 163 181 $ 17 (63) 1,620 163 Commercial mortgage 886 111 17 14 (40) 988 111 Financial derivatives 10 7 2 (6) 13 13 Total assets $ 6,213 $ 390 $ (53) $ 304 $ (94) $ 31 $ (232) $ 9 $ (22) $ 6,546 $ 389 Liabilities Other borrowed funds $ 3 $ 2 $ (2) $ 3 Financial derivatives 234 $ 18 $ 3 (42) 213 $ 19 Other liabilities 158 14 171 (161) 182 10 Total liabilities $ 395 $ 32 $ 3 $ 173 $ (205) $ 398 $ 29 Net gains (losses) $ 358 (f) $ 360 (g) (Continued from previous page) Six Months Ended June 30, 2023 Total realized / unrealized Unrealized Level 3 Instruments Only Fair Included in Included Purchases Sales Issuances Settlements Transfers Transfers Fair Assets Residential mortgage $ 243 $ 9 $ (42) $ (7) $ 3 $ (15) (e) $ 191 $ 1 Commercial mortgage 33 (8) 25 Securities available for sale Residential mortgage- 819 $ 8 $ 4 (63) 768 Commercial mortgage- 3 3 Asset-backed 124 1 (8) 117 Other 55 (4) 3 (3) 3 54 Total securities 1,001 9 3 (74) 3 942 Loans 769 6 20 (1) (50) 15 (14) (e) 745 6 Equity investments 1,778 145 232 (398) (134) (d) 1,623 119 Residential mortgage 2,310 33 109 $ 10 (113) 2,349 33 Commercial mortgage 1,113 108 17 32 (164) 1,106 108 Financial derivatives 5 7 3 (9) 6 10 Total assets $ 7,252 $ 308 $ 393 $ (441) $ 42 $ (425) $ 21 $ (163) $ 6,987 $ 277 Liabilities Other borrowed funds $ 4 $ 6 $ (5) $ 5 Financial derivatives 123 $ 118 $ 3 (104) 140 $ 122 Other liabilities 294 55 107 (217) 239 42 Total liabilities $ 421 $ 173 $ 3 $ 113 $ (326) $ 384 $ 164 Net gains (losses) $ 135 (f) $ 113 (g) (Continued from previous page) Six Months Ended June 30, 2022 Total realized / unrealized Unrealized Level 3 Instruments Only Fair Included in Included Purchases Sales Issuances Settlements Transfers Transfers Fair Value June 30, 2022 Assets Residential mortgage $ 81 $ (2) $ 45 $ (32) $ (9) $ 14 $ (14) (e) $ 83 $ (2) Commercial mortgage 49 (4) (7) 38 (4) Other consumer loans held for sale Securities available for sale Residential mortgage- 1,097 15 $ (66) (121) 925 Commercial mortgage- 3 3 Asset-backed 163 1 (13) (13) 138 Other 69 (2) 3 (3) 67 Total securities 1,332 16 (81) 3 (137) 1,133 Loans 884 21 20 (8) (97) (16) (e) 804 21 Equity investments 1,680 145 116 (74) 1,867 146 Residential mortgage 1,078 370 257 $ 38 (123) 1,620 371 Commercial mortgage 740 262 25 35 (74) 988 262 Financial derivatives 38 (6) 3 (22) 13 12 Total assets $ 5,882 $ 802 $ (81) $ 469 $ (114) $ 73 $ (469) $ 14 $ (30) $ 6,546 $ 806 Liabilities Other borrowed funds $ 3 $ 4 $ (4) $ 3 Financial derivatives 285 $ 23 $ 6 (101) 213 $ 18 Other liabilities 175 21 242 (256) 182 15 Total liabilities $ 463 $ 44 $ 6 $ 246 $ (361) $ 398 $ 33 Net gains (losses) $ 758 (f) $ 773 (g)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Transfers out of Level 3 during the current period were due to valuation methodology changes for certain private company investments. See Note 1 Accounting Policies in our 2022 Form 10-K for more information on our accounting for private company investments. (e) Residential mortgage loan transfers out of Level 3 are primarily driven by residential mortgage loans transferring to OREO as well as reclassification of mortgage loans held for sale to held for investment. (f)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g) Net unrealized gains (losses) related to assets and liabilities held at the end of the reporting period were included in Noninterest income on the Consolidated Income Statement.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Quantitative information about the significant unobservable inputs within Level 3 recurring assets and liabilities follows: Table 68: Fair Value Measurements – Recurring Quantitative Information June 30, 2023 Level 3 Instruments Only Fair Value Valuation Techniques Unobservable Inputs Range (Weighted-Average) (a) Commercial mortgage loans held for sale $ 25 Discounted cash flow Spread over the benchmark curve (b) 590bps - 2,440bps (1,275bps) Residential mortgage-backed 768 Priced by a third-party vendor using a discounted cash flow pricing model Constant prepayment rate 1.0% - 27.9% (4.7%) Constant default rate 0.0% - 12.0% (3.0%) Loss severity 15.0% - 83.3% (45.5%) Spread over the benchmark curve (b) 231bps weighted-average Asset-backed securities 117 Priced by a third-party vendor using a discounted cash flow pricing model Constant prepayment rate 1.0% - 40.0% (6.1%) Constant default rate 0.0% - 7.3% (2.0%) Loss severity 30.0% - 100.0% (50.6%) Spread over the benchmark curve (b) 285bps weighted-average Loans - Residential real estate - Uninsured 556 Consensus pricing (c) Cumulative default rate 3.6% - 100.0% (61.0%) Loss severity 0.0% - 100.0% (5.7%) Discount rate 5.5% - 7.5% (5.8%) Loans - Residential real estate 76 Discounted cash flow Loss severity 6.0% weighted-average Discount rate 8.4% weighted-average Loans - Home equity - First-lien 21 Consensus pricing (c) Cumulative default rate 3.6% -100.0% (68.2%) Loss severity 0.0% - 100.0% (15.9%) Discount rate 5.5% - 7.5% (6.3%) Loans - Home equity 92 Consensus pricing (c) Credit and liquidity discount 0.4% - 100.0% (45.0%) Equity investments 1,623 Multiple of adjusted earnings Multiple of earnings 4.5x - 20.0x (9.3x) Residential mortgage servicing rights 2,349 Discounted cash flow Constant prepayment rate 0.0% - 41.9% (6.9%) Spread over the benchmark curve (b) 254bps - 1,652bps (767bps) Commercial mortgage servicing rights 1,106 Discounted cash flow Constant prepayment rate 4.0% - 11.1% (4.4%) Discount rate 6.7% - 10.3% (9.9%) Financial derivatives - Swaps related to (131) Discounted cash flow Estimated conversion factor of Visa Class B shares into Class A shares 159.0% weighted-average Estimated annual growth rate of Visa Class A share price 16.0% Estimated litigation resolution date Q4 2023 Insignificant Level 3 assets, net of 1 Total Level 3 assets, net of liabilities (e) $ 6,603 (Continued from previous page) December 31, 2022 Level 3 Instruments Only Fair Value Valuation Techniques Unobservable Inputs Range (Weighted-Average) (a) Commercial mortgage loans held for sale $ 33 Discounted cash flow Spread over the benchmark curve (b) 585bps - 2,465bps (959bps) Residential mortgage-backed 819 Priced by a third-party vendor using a discounted cash flow pricing model Constant prepayment rate 1.0% - 27.9% (9.9%) Constant default rate 0.0% - 13.0% (4.0%) Loss severity 15.0% - 80.0% (46.1%) Spread over the benchmark curve (b) 289bps weighted-average Asset-backed securities 124 Priced by a third-party vendor using a discounted cash flow pricing model Constant prepayment rate 1.0% - 40.0% (7.5%) Constant default rate 0.0% - 7.3% (2.1%) Loss severity 20.0% - 100.0% (49.0%) Spread over the benchmark curve (b) 296bps weighted-average Loans - Residential real estate - Uninsured 570 Consensus pricing (c) Cumulative default rate 3.6% - 100.0% (66.2%) Loss severity 0.0% - 100.0% (6.2%) Discount rate 5.5% - 7.5% (5.9%) Loans - Residential real estate 76 Discounted cash flow Loss severity 6.0% weighted-average Discount rate 7.9% weighted-average Loans - Home equity - First-lien 25 Consensus pricing (c) Cumulative default rate 3.6% - 100.0% (72.5%) Loss severity 0.0% - 100.0% (15.3%) Discount rate 5.5% - 7.5% (6.5%) Loans - Home equity 98 Consensus pricing (c) Credit and Liquidity discount 0.4% - 100.0% (46.2%) Equity investments 1,778 Multiple of adjusted earnings Multiple of earnings 4.5x - 25.0x (9.1x) Residential mortgage servicing rights 2,310 Discounted cash flow Constant prepayment rate 0.0% - 34.5% (6.7%) Spread over the benchmark curve (b) 254bps - 1,653bps (766bps) Commercial mortgage servicing rights 1,113 Discounted cash flow Constant prepayment rate 3.9% - 9.8% (4.3%) Discount rate 7.8% - 10.1% (9.8%) Financial derivatives - Swaps related to (107) Discounted cash flow Estimated conversion factor of Visa Class B shares into Class A shares 160.6% weighted-average Estimated annual growth rate of Visa Class A share price 16.0% Estimated litigation resolution date Q2 2023 Insignificant Level 3 assets, net of (8) Total Level 3 assets, net of liabilities (e) $ 6,831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 Consisted of total Level 3 assets of $7.0 billion and total Level 3 liabilities of $0.4 billion as of June 30, 2023 and $7.3 billion and $0.4 billion as of December 31, 2022, respectively.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69. For more information regarding the valuation methodologies of our financial assets measured at fair value on a nonrecurring basis, see Note 15 Fair Value in our 2022 Form 10-K. Assets measured at fair value on a nonrecurring basis follow: Table 69: Fair Value Measurements – Nonrecurring (a) (b) (c) Fair Value Gains (Losses) Gains (Losses) In millions June 30 December 31 June 30 June 30 June 30 June 30 Assets Nonaccrual loans $ 373 $ 280 $ (99) $ (19) $ (174) $ (28) Equity investments 87 135 (5) 1 (8) OREO and foreclosed assets 8 10 (1) Long-lived assets 435 23 (10) (3) (15) (5) Total assets $ 903 $ 448 $ (114) $ (21) $ (198) $ (33) (a) All Level 3 for the periods presented, except for $22 million and $42 million included in Equity investments which were categorized as Level 1 as of June 30, 2023 and December 31, 2022, respectively. (b) Valuation techniques applied were fair value of property or collateral. (c) Unobservable inputs used were appraised value/sales price, broker opinions or projected income/required improvement costs. Additional quantitative information was not meaningful for the periods presented. Financial Instruments Accounted for under Fair Value Option We elect the fair value option to account for certain financial instruments. For more information on these financial instruments for which the fair value option election has been made, see Note 15 Fair Value in our 2022 Form 10-K. Fair values and aggregate unpaid principal balances of items for which we elected the fair value option are as follows: Table 70: Fair Value Option – Fair Value and Principal Balances June 30, 2023 December 31, 2022 In millions Fair Value Aggregate Unpaid Difference Fair Value Aggregate Unpaid Difference Assets Residential mortgage loans held for sale Accruing loans less than 90 days past due $ 651 $ 671 $ (20) $ 609 $ 633 $ (24) Accruing loans 90 days or more past due 2 2 5 5 Nonaccrual loans 33 40 (7) 40 49 (9) Total $ 686 $ 713 $ (27) $ 654 $ 687 $ (33) Commercial mortgage loans held for sale (a) Accruing loans less than 90 days past due $ 49 $ 51 $ (2) $ 261 $ 256 $ 5 Nonaccrual loans 15 44 (29) 15 44 (29) Total $ 64 $ 95 $ (31) $ 276 $ 300 $ (24) Loans Accruing loans less than 90 days past due $ 510 $ 523 $ (13) $ 509 $ 521 $ (12) Accruing loans 90 days or more past due 132 143 (11) 155 167 (12) Nonaccrual loans 617 841 (224) 646 880 (234) Total $ 1,259 $ 1,507 $ (248) $ 1,310 $ 1,568 $ (258) Other assets $ 64 $ 65 $ (1) $ 80 $ 80 Liabilities Other borrowed funds $ 32 $ 33 $ (1) $ 31 $ 32 $ (1) Other liabilities $ 127 $ 127 $ 196 $ 196 The changes in fair value for items for which we elected the fair value option are as follows: Table 71: Fair Value Option – Changes in Fair Value (a) Gains (Losses) Gains (Losses) Three months ended Six months ended June 30 June 30 June 30 June 30 In millions 2023 2022 2023 2022 Assets Residential mortgage loans held for sale $ 2 $ (23) $ 17 $ (63) Commercial mortgage loans held for sale $ 22 $ 14 $ 23 $ 20 Loans $ 5 $ 15 $ 9 $ 36 Other assets $ 2 $ (11) $ (12) $ (18) Liabilities Other liabilities $ (21) $ (10) $ (41) $ (16) (a) The impact on earnings of offsetting hedged items or hedging instruments is not reflected in these amounts. Additional Fair Value Information Related to Financial Instruments Not Recorded at Fair Value The following table presents the carrying amounts and estimated fair values, as well as the level within the fair value hierarchy, of all other financial instruments that are not recorded on our Consolidated Balance Sheet at fair value as of June 30, 2023 and December 31, 2022. For more information regarding the methods and assumptions used to estimate the fair values of financial instruments included in Table 72, see Note 15 Fair Value in our 2022 Form 10-K. Table 72: Additional Fair Value Information Related to Other Financial Instruments Carrying Fair Value In millions Amount Total Level 1 Level 2 Level 3 June 30, 2023 Assets Cash and due from banks $ 6,191 $ 6,191 $ 6,191 Interest-earning deposits with banks 38,259 38,259 $ 38,259 Securities held to maturity 93,879 88,896 30,939 57,808 $ 149 Net loans (excludes leases) 309,365 301,597 301,597 Other assets 5,971 5,971 5,958 13 Total assets $ 453,665 $ 440,914 $ 37,130 $ 102,025 $ 301,759 Liabilities Time deposits $ 22,864 $ 22,696 $ 22,696 Borrowed funds 64,060 64,278 62,441 $ 1,837 Unfunded lending related commitments 663 663 663 Other liabilities 948 948 948 Total liabilities $ 88,535 $ 88,585 $ 86,085 $ 2,500 December 31, 2022 Assets Cash and due from banks $ 7,043 $ 7,043 $ 7,043 Interest-earning deposits with banks 27,320 27,320 $ 27,320 Securities held to maturity 95,183 90,279 30,748 59,377 $ 154 Net loans (excludes leases) 313,460 310,864 310,864 Other assets 6,022 6,022 6,020 2 Total assets $ 449,028 $ 441,528 $ 37,791 $ 92,717 $ 311,020 Liabilities Time deposits $ 18,470 $ 18,298 $ 18,298 Borrowed funds 57,182 57,557 55,922 $ 1,635 Unfunded lending related commitments 694 694 694 Other liabilities 660 660 660 Total liabilities $ 77,006 $ 77,209 $ 74,880 $ 2,329 The aggregate fair values in Table 72 represent only a portion of the total market value of our assets and liabilities as, in accordance with the guidance related to fair values about financial instruments, we exclude the following: • financial instruments recorded at fair value on a recurring basis (as they are disclosed in Table 66), • investments accounted for under the equity method, • equity securities without a readily determinable fair value that apply for the alternative measurement approach to fair value under ASU 2016-01, • real and personal property, • lease financing, • loan customer relationships, • deposit customer intangibles, • MSRs, • retail branch networks, • fee-based businesses, such as asset management and brokerage, • trademarks and brand names, • trade receivables and payables due in one year or less, • deposit liabilities with no defined or contractual maturities under ASU 2016-01, and • insuranc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Derivatives</t>
        </is>
      </c>
      <c r="B4" s="4" t="inlineStr">
        <is>
          <t xml:space="preserve">F INANCIAL D ERIVATIVES We use a variety of financial derivatives to both mitigate exposure to market (primarily interest rate) and credit risks inherent in our business activities, as well as to facilitate customer risk management activities. We manage these risks as part of our overall asset and liability management process and through our credit policies and procedure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t is not recorded on the balance sheet. The notional amount is the basis to which the underlying is applied to determine required payments under the derivative contract. The underlying is a referenced interest rate, security price, credit spread or other index. Residential and commercial real estate loan commitments associated with loans to be sold also qualify as derivative instruments. For more information regarding derivatives see Note 1 Accounting Policies and Note 16 Financial Derivatives in our 2022 Form 10-K. During the second quarter, in anticipation of LIBOR’s cessation on June 30, 2023, LIBOR-indexed interest-rate swap contracts with central clearing counterparties were subject to a conversion process whereby an individual LIBOR swap contract was exchanged for a SOFR replacement swap contract, along with one or more overlay swap contracts replicating the final LIBOR cash flows on the original swap contract. The swap contracts exchanged were substantially economically equivalent. Conversion-related valuation differences were settled in cash on the conversion dates and were not material. The SOFR replacement and overlay swaps are considered separate contracts, and the overlay swaps will result in a gross-up of the notional amounts presented until those swaps mature upon settlement of the final LIBOR payment. The majority of overlay swaps will mature in the third quarter of 2023. Table 73: Total Gross Derivatives (a) June 30, 2023 December 31, 2022 In millions Notional / Asset Fair Liability Fair Notional / Asset Fair Liability Fair Derivatives used for hedging Interest rate contracts (d): Fair value hedges (e) $ 48,088 $ 24,231 Cash flow hedges (e) 86,922 $ 3 40,310 $ 1 Foreign exchange contracts: Net investment hedges 1,101 22 1,120 $ 24 Total derivatives designated for hedging $ 136,111 $ 25 $ 65,661 $ 24 $ 1 Derivatives not used for hedging Derivatives used for mortgage banking activities (f): Interest rate contracts: Swaps (g) $ 73,477 $ 1 $ 47,908 $ 7 $ 1 Futures (h) 8,026 5,537 Mortgage-backed commitments 5,277 $ 68 63 4,516 85 89 Other 12,561 65 12 18,017 90 14 Total interest rate contracts 99,341 133 76 75,978 182 104 Derivatives used for customer-related activities: Interest rate contracts: Swaps (g) 811,705 1,798 5,501 354,150 1,597 5,397 Futures (h) 72 32 Mortgage-backed commitments 3,531 11 5 2,799 10 6 Other 28,779 314 292 29,071 334 321 Total interest rate contracts 844,087 2,123 5,798 386,052 1,941 5,724 Commodity contracts: Swaps 6,084 525 552 5,792 1,003 1,067 Other 3,251 97 97 4,488 205 202 Total commodity contracts 9,335 622 649 10,280 1,208 1,269 Foreign exchange contracts and other 30,426 308 256 30,512 366 293 Total derivatives for customer-related activities 883,848 3,053 6,703 426,844 3,515 7,286 Derivatives used for other risk management activities: Foreign exchange contracts and other 21,875 34 199 12,785 47 227 Total derivatives not designated for hedging $ 1,005,064 $ 3,220 $ 6,978 $ 515,607 $ 3,744 $ 7,617 Total gross derivatives $ 1,141,175 $ 3,220 $ 7,003 $ 581,268 $ 3,768 $ 7,618 Less: Impact of legally enforceable master netting agreements 1,303 1,303 1,523 1,523 Less: Cash collateral received/paid 1,134 1,135 714 1,571 Total derivatives $ 783 $ 4,565 $ 1,531 $ 4,524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At June 30, 2023, the gross-up of the notional amounts due to overlay swap contracts for fair value and cash flow hedges were $18.8 billion and $47.0 billion, respectively. (f) Includes both residential and commercial mortgage banking activities. (g) At June 30, 2023, the gross-up of the notional amounts due to overlay swap contracts used for mortgage banking and customer-related activities were $26.0 billion and $423.0 billion, respectively. (h) Futures contracts are settled in cash daily and result in no derivative asset or derivative liability being recognized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and Counterparty Credit Risk section of this Note 12. Any nonperformance risk, including credit risk, is included in the determination of the estimated net fair value of the derivatives. Derivatives Designated As Hedging Instruments Certain derivatives used to manage interest rate and foreign exchange risk as part of our asset and liability risk management activities are designated as accounting hedges.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be recognized in the same period and in the same income statement line item as the earnings impact of the hedged item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Gains and losses on the interest rate swaps designated in these hedge relationships, along with the offsetting gains and losses on the hedged items attributable to the hedged risk, are recognized in current earnings within the same income statement line item. Cash Flow Hedges We enter into receive-fixed, pay-variable interest rate swaps and interest rate caps and floors to modify the interest rate characteristics of designated commercial loans from variable to fixed in order to reduce the impact of changes in future cash flows due to market interest rate change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For these cash flow hedges, gains and losses on the hedging instruments are recorded in AOCI and are then reclassified into earnings in the same period the hedged cash flows affect earnings and within the same income statement line as the hedged cash flows. In the 12 months that follow June 30, 2023, we expect to reclassify net derivative losses of $1.5 billion pretax, or $1.2 billion after-tax, from AOCI to interest income for these cash flow hedge strategies. This reclassified amount could differ from amounts actually recognized due to changes in interest rates, hedge de-designations and the addition of other hedges subsequent to June 30, 2023. As of June 30, 2023, the maximum length of time over which forecasted transactions are hedged is ten years. Further detail regarding gains (losses) related to our fair value and cash flow hedge derivatives is presented in the following table: Table 74: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June 30, 2023 Total amounts in the Consolidated Income Statement $ 4,523 $ 883 $ 903 $ 129 Gains (losses) on fair value hedges recognized on: Hedged items (c) $ (48) $ 432 Derivatives $ 50 $ (439) Amounts related to interest settlements on derivatives $ 7 $ (147) Gains (losses) on cash flow hedges (d): Amount of derivative gains (losses) reclassified from accumulated $ (365) $ (8) For the three months ended June 30, 2022 Total amounts in the Consolidated Income Statement $ 2,504 $ 631 $ 142 $ 177 Gains (losses) on fair value hedges recognized on: Hedged items (c) $ (28) $ 443 Derivatives $ 30 $ (451) Amounts related to interest settlements on derivatives $ (2) $ 74 Gains (losses) on cash flow hedges (d): Amount of derivative gains (losses) reclassified from accumulated $ 25 For the six months ended June 30, 2023 Total amounts on the Consolidated Income Statement $ 8,781 $ 1,768 $ 1,686 $ 387 Gains (losses) on fair value hedges recognized on: Hedged items (c) $ (1) $ 135 Derivatives $ 5 $ (148) Amounts related to interest settlements on derivatives $ 12 $ (260) Gains (losses) on cash flow hedges (d): Amount of derivative gains (losses) reclassified from accumulated $ (690) $ (13) For the six months ended June 30, 2022 Total amounts on the Consolidated Income Statement $ 4,797 $ 1,175 $ 225 $ 388 Gains (losses) on fair value hedges recognized on: Hedged items (c) $ (46) $ 1,377 Derivatives $ 49 $ (1,395) Amounts related to interest settlements on derivatives $ (3) $ 184 Gains (losses) on cash flow hedges (d): Amount of derivative gains (losses) reclassified from accumulated $ 117 $ 10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etail regarding the impact of fair value hedge accounting on the carrying value of the hedged items is presented in the following table: Table 75: Hedged Items - Fair Value Hedges June 30, 2023 December 31, 2022 In millions Carrying Value of the Hedged Items Cumulative Fair Carrying Value of the Hedged Items Cumulative Fair Value Investment securities - available for sale (b) $ 1,915 $ (124) $ 2,376 $ (121) Borrowed funds $ 26,360 $ (1,417) $ 21,781 $ (1,283) (a) Includes less than $(0.1) billion of fair value hedge adjustments primarily related to discontinued borrowed funds hedge relationships at both June 30, 2023 and December 31, 2022. (b) Carrying value shown represents amortized cost.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the periods presented. Net gains (losses) on net investment hedge derivatives recognized in OCI were $(28) million and $(46) million for the three and six months ended June 30, 2023, respectively, and insignificant for both the three and six months ended June 30, 2022. Derivatives Not Designated As Hedging Instruments For additional information on derivatives not designated as hedging instruments under GAAP, see Note 16 Financial Derivatives in our 2022 Form 10-K. Further detail regarding the gains (losses) on derivatives not designated in hedging relationships is presented in the following table: Table 76: Gains (Losses) on Derivatives Not Designated for Hedging Three months ended Six months ended In millions 2023 2022 2023 2022 Derivatives used for mortgage banking activities: Interest rate contracts (a) $ (184) $ (190) $ (77) $ (455) Derivatives used for customer-related activities: Interest rate contracts 33 69 35 166 Foreign exchange contracts and other 58 (20) 114 24 Gains from customer-related activities (b) 91 49 149 190 Derivatives used for other risk management activities: Foreign exchange contracts and other (b) (137) 216 (214) 263 Total gains (losses) from derivatives not designated as hedging instruments $ (230) $ 75 $ (142) $ (2) (a) Included in Residential and commercial mortgage noninterest income on our Consolidated Income Statement. (b) Included in Capital markets and advisory and Other noninterest income on our Consolidated Income Statement. Offsetting and Counterparty Credit Risk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For additional information on derivative offsetting and counterparty credit risk, see Note 16 Financial Derivatives in our 2022 Form 10-K. Table 77 shows the impact legally enforceable master netting agreements had on our derivative assets and derivative liabilities at June 30, 2023 and December 31, 2022.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77: Derivative Assets and Liabilities Offsetting In millions Amounts Offset on the Securities Collateral Held/Pledged Under Master Netting Agreements Gross Fair Value Cash Net Net Amounts June 30, 2023 Derivative assets Interest rate contracts: Over-the-counter cleared $ 26 $ 26 $ 26 Over-the-counter 2,230 $ 846 $ 911 473 $ 75 398 Commodity contracts 622 337 104 181 181 Foreign exchange and other contracts 342 120 119 103 103 Total derivative assets $ 3,220 $ 1,303 $ 1,134 $ 783 (a) $ 75 $ 708 Derivative liabilities Interest rate contracts: Over-the-counter cleared $ 19 $ 19 $ 19 Over-the-counter 5,858 $ 633 $ 1,104 4,121 $ 75 4,046 Commodity contracts 649 497 23 129 129 Foreign exchange and other contracts 477 173 8 296 296 Total derivative liabilities $ 7,003 $ 1,303 $ 1,135 $ 4,565 (b) $ 75 $ 4,490 December 31, 2022 Derivative assets Interest rate contracts: Over-the-counter cleared $ 23 $ 23 $ 23 Over-the-counter 2,100 $ 974 $ 630 496 $ 34 462 Commodity contracts 1,208 335 2 871 871 Foreign exchange and other contracts 437 214 82 141 141 Total derivative assets $ 3,768 $ 1,523 $ 714 $ 1,531 (a) $ 34 $ 1,497 Derivative liabilities Interest rate contracts: Over-the-counter cleared $ 28 $ 28 $ 28 Over-the-counter 5,801 $ 625 $ 1,041 4,135 $ 78 4,057 Commodity contracts 1,269 679 520 70 4 66 Foreign exchange and other contracts 520 219 10 291 291 Total derivative liabilities $ 7,618 $ 1,523 $ 1,571 $ 4,524 (b) $ 82 $ 4,442 (a) Represents the net amount of derivative assets included in Other assets on our Consolidated Balance Sheet. (b) Represents the net amount of derivative liabilities included in Other liabilities on our Consolidated Balance Sheet.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June 30, 2023, cash and debt securities (primarily agency mortgage-backed securities) totaling $2.1 billion were pledged to us under master netting agreements and other collateral agreements to collateralize net derivative assets due from counterparties and to meet initial margin requirements, and we pledged cash and debt securities (primarily agency mortgage-backed securities) totaling $2.1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pledged to us by counterparties are not recognized on our balance sheet. Likewise, securities we have pledged to counterparties remain on our balance sheet. Credit-Risk Contingent Features Certain derivative agreements contain various credit-risk-related contingent provisions, such as those that require our debt to maintain a specified credit rating from one or more of the major credit rating agencies. If our debt ratings were to fall below such specified ratings, the counterparties to the derivative instruments could request immediate payment or demand immediate and ongoing full collateralization on derivative instruments in net liability positions. The following table presents the aggregate fair value of derivative instruments with credit-risk-related contingent features, the associated collateral posted in the normal course of business and the maximum amount of collateral we would be required to post if the credit-risk-related contingent features underlying these agreements had been triggered on June 30, 2023 and December 31, 2022. Table 78: Credit-Risk Contingent Features In billions June 30, 2023 December 31, 2022 Net derivative liabilities with credit-risk contingent features $ 5.4 $ 5.8 Collateral posted 1.2 1.7 Maximum additional amount of collateral exposure $ 4.2 $ 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3</t>
        </is>
      </c>
    </row>
    <row r="3">
      <c r="A3" s="3" t="inlineStr">
        <is>
          <t>Legal Proceedings [Abstract]</t>
        </is>
      </c>
      <c r="B3" s="4" t="inlineStr">
        <is>
          <t xml:space="preserve"> </t>
        </is>
      </c>
    </row>
    <row r="4">
      <c r="A4" s="4" t="inlineStr">
        <is>
          <t>Legal Proceedings</t>
        </is>
      </c>
      <c r="B4" s="4" t="inlineStr">
        <is>
          <t>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reasonably possible losses or ranges of reasonably possible losses, whether in excess of any related accrued liability or where there is no accrued liability, for disclosed legal proceedings (“Disclosed Matters,” which are those matters disclosed in this Note 13 as well as those matters disclosed in Note 21 Legal Proceedings in our 2022 Form 10-K and in Note 13 Legal Proceedings in our first quarter 2023 Form 10-Q (such prior disclosure referred to as “Prior Disclosure”)). For Disclosed Matters where we are able to estimate such possible losses or ranges of possible losses, as of June 30, 2023, we estimate that it is reasonably possible that we could incur losses in excess of related accrued liabilities, if any, in an aggregate amount less than $300 million.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As a result of the types of factors described in Note 21 Legal Proceedings in our 2022 Form 10-K, we are unable, at this time, to estimate the losses that are reasonably possible to be incurred or ranges of such losses with respect to some of the matters disclosed,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would record the amount of related insurance recoveries that are deemed probable up to the amount of the accrual) or in determining any estimates of possible losses or ranges of possible losses. USAA Patent Infringement Litigation In April 2023, in United Services Automobile Association v. PNC Bank N.A. (Case No. 2:21-cv-246) (the “third Texas case”) and the case for PNC’s patent infringement counterclaims (originally asserted in United Services Automobile Association v. PNC Bank N.A. (Case No. 2:20-cv-319)) (the “first Texas case”) (together, the “second consolidated cases”), USAA noticed a cross-appeal to the U.S. Court of Appeals for the Federal Circuit regarding the final judgment in the second consolidated cases. This appeal was consolidated with PNC’s previously noticed appeal to the U.S. Court of Appeals for the Federal Circuit regarding the final judgment in the second consolidated cases as United Services Automobile Association v. PNC Bank N.A. (Case No. 23-1639). In May and June 2023, USAA appealed the Final Written Decisions of the Patent Trial and Appeal Board that concluded that the claims in three of the patents originally at issue in United Services Automobile Association v. PNC Bank N.A . (Case No. 2:21-cv-110) and the first Texas case (together, the “first consolidated cases”) and in United Services Automobile Association v. BBVA USA (Case No. 2:21-cv-311) were unpatentable. Because of USAA’s case narrowing in the first consolidated cases, only one of these three patents was presented to the jury in the first consolidated cases. Also in May 2023, the Patent Trial and Appeal Board entered its Final Written Decision concluding that most of the claims of one of the patents presented to the jury in the third Texas case were unpatentable and other claims were not unpatentable. In June 2023, the Patent Trial and Appeal Board entered its Final Written Decision concluding that all of the claims of the other patent subject to inter partes review, but not ultimately presented to the jury in the third Texas Case, were unpatentable. Regulatory and Governmental Inquiries We are the subject of investigations, audits, examination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From time to time, these inquiries have involved and may in the future involve or lead to regulatory enforcement actions and other administrative proceedings. These inquiries have also led to and may in the future lead to civil or criminal judicial proceedings. Some of these inquiries result in remedies including fines, penalties, restitution, or alterations in our business practices, and in additional expenses and collateral costs and other consequences. Such remedies and other consequences typically have not been material to us from a financial standpoint, but could be in the future. Even if not financially material, they may result in significant reputational harm or other adverse consequences. Our practice is to cooperate fully with regulatory and governmental investigations, audits and other inquiries. Other In addition to the proceedings or other matters described in Prior Disclosur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Income Statement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4523</v>
      </c>
      <c r="C4" s="6" t="n">
        <v>2504</v>
      </c>
      <c r="D4" s="6" t="n">
        <v>8781</v>
      </c>
      <c r="E4" s="6" t="n">
        <v>4797</v>
      </c>
    </row>
    <row r="5">
      <c r="A5" s="4" t="inlineStr">
        <is>
          <t>Investment securities</t>
        </is>
      </c>
      <c r="B5" s="5" t="n">
        <v>883</v>
      </c>
      <c r="C5" s="5" t="n">
        <v>631</v>
      </c>
      <c r="D5" s="5" t="n">
        <v>1768</v>
      </c>
      <c r="E5" s="5" t="n">
        <v>1175</v>
      </c>
    </row>
    <row r="6">
      <c r="A6" s="4" t="inlineStr">
        <is>
          <t>Other</t>
        </is>
      </c>
      <c r="B6" s="5" t="n">
        <v>538</v>
      </c>
      <c r="C6" s="5" t="n">
        <v>146</v>
      </c>
      <c r="D6" s="5" t="n">
        <v>1054</v>
      </c>
      <c r="E6" s="5" t="n">
        <v>223</v>
      </c>
    </row>
    <row r="7">
      <c r="A7" s="4" t="inlineStr">
        <is>
          <t>Total interest income</t>
        </is>
      </c>
      <c r="B7" s="5" t="n">
        <v>5944</v>
      </c>
      <c r="C7" s="5" t="n">
        <v>3281</v>
      </c>
      <c r="D7" s="5" t="n">
        <v>11603</v>
      </c>
      <c r="E7" s="5" t="n">
        <v>6195</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531</v>
      </c>
      <c r="C9" s="5" t="n">
        <v>88</v>
      </c>
      <c r="D9" s="5" t="n">
        <v>2822</v>
      </c>
      <c r="E9" s="5" t="n">
        <v>115</v>
      </c>
    </row>
    <row r="10">
      <c r="A10" s="4" t="inlineStr">
        <is>
          <t>Borrowed funds</t>
        </is>
      </c>
      <c r="B10" s="5" t="n">
        <v>903</v>
      </c>
      <c r="C10" s="5" t="n">
        <v>142</v>
      </c>
      <c r="D10" s="5" t="n">
        <v>1686</v>
      </c>
      <c r="E10" s="5" t="n">
        <v>225</v>
      </c>
    </row>
    <row r="11">
      <c r="A11" s="4" t="inlineStr">
        <is>
          <t>Total interest expense</t>
        </is>
      </c>
      <c r="B11" s="5" t="n">
        <v>2434</v>
      </c>
      <c r="C11" s="5" t="n">
        <v>230</v>
      </c>
      <c r="D11" s="5" t="n">
        <v>4508</v>
      </c>
      <c r="E11" s="5" t="n">
        <v>340</v>
      </c>
    </row>
    <row r="12">
      <c r="A12" s="4" t="inlineStr">
        <is>
          <t>Net interest income</t>
        </is>
      </c>
      <c r="B12" s="5" t="n">
        <v>3510</v>
      </c>
      <c r="C12" s="5" t="n">
        <v>3051</v>
      </c>
      <c r="D12" s="5" t="n">
        <v>7095</v>
      </c>
      <c r="E12" s="5" t="n">
        <v>5855</v>
      </c>
    </row>
    <row r="13">
      <c r="A13" s="3" t="inlineStr">
        <is>
          <t>Noninterest Income</t>
        </is>
      </c>
      <c r="B13" s="4" t="inlineStr">
        <is>
          <t xml:space="preserve"> </t>
        </is>
      </c>
      <c r="C13" s="4" t="inlineStr">
        <is>
          <t xml:space="preserve"> </t>
        </is>
      </c>
      <c r="D13" s="4" t="inlineStr">
        <is>
          <t xml:space="preserve"> </t>
        </is>
      </c>
      <c r="E13" s="4" t="inlineStr">
        <is>
          <t xml:space="preserve"> </t>
        </is>
      </c>
    </row>
    <row r="14">
      <c r="A14" s="4" t="inlineStr">
        <is>
          <t>Total noninterest income</t>
        </is>
      </c>
      <c r="B14" s="5" t="n">
        <v>1783</v>
      </c>
      <c r="C14" s="5" t="n">
        <v>2065</v>
      </c>
      <c r="D14" s="5" t="n">
        <v>3801</v>
      </c>
      <c r="E14" s="5" t="n">
        <v>3953</v>
      </c>
    </row>
    <row r="15">
      <c r="A15" s="4" t="inlineStr">
        <is>
          <t>Total revenue</t>
        </is>
      </c>
      <c r="B15" s="5" t="n">
        <v>5293</v>
      </c>
      <c r="C15" s="5" t="n">
        <v>5116</v>
      </c>
      <c r="D15" s="5" t="n">
        <v>10896</v>
      </c>
      <c r="E15" s="5" t="n">
        <v>9808</v>
      </c>
    </row>
    <row r="16">
      <c r="A16" s="4" t="inlineStr">
        <is>
          <t>Provision For (Recapture of) Credit Losses</t>
        </is>
      </c>
      <c r="B16" s="5" t="n">
        <v>146</v>
      </c>
      <c r="C16" s="5" t="n">
        <v>36</v>
      </c>
      <c r="D16" s="5" t="n">
        <v>381</v>
      </c>
      <c r="E16" s="5" t="n">
        <v>-172</v>
      </c>
    </row>
    <row r="17">
      <c r="A17" s="3" t="inlineStr">
        <is>
          <t>Noninterest Expense</t>
        </is>
      </c>
      <c r="B17" s="4" t="inlineStr">
        <is>
          <t xml:space="preserve"> </t>
        </is>
      </c>
      <c r="C17" s="4" t="inlineStr">
        <is>
          <t xml:space="preserve"> </t>
        </is>
      </c>
      <c r="D17" s="4" t="inlineStr">
        <is>
          <t xml:space="preserve"> </t>
        </is>
      </c>
      <c r="E17" s="4" t="inlineStr">
        <is>
          <t xml:space="preserve"> </t>
        </is>
      </c>
    </row>
    <row r="18">
      <c r="A18" s="4" t="inlineStr">
        <is>
          <t>Personnel</t>
        </is>
      </c>
      <c r="B18" s="5" t="n">
        <v>1846</v>
      </c>
      <c r="C18" s="5" t="n">
        <v>1779</v>
      </c>
      <c r="D18" s="5" t="n">
        <v>3672</v>
      </c>
      <c r="E18" s="5" t="n">
        <v>3496</v>
      </c>
    </row>
    <row r="19">
      <c r="A19" s="4" t="inlineStr">
        <is>
          <t>Occupancy</t>
        </is>
      </c>
      <c r="B19" s="5" t="n">
        <v>244</v>
      </c>
      <c r="C19" s="5" t="n">
        <v>246</v>
      </c>
      <c r="D19" s="5" t="n">
        <v>495</v>
      </c>
      <c r="E19" s="5" t="n">
        <v>504</v>
      </c>
    </row>
    <row r="20">
      <c r="A20" s="4" t="inlineStr">
        <is>
          <t>Equipment</t>
        </is>
      </c>
      <c r="B20" s="5" t="n">
        <v>349</v>
      </c>
      <c r="C20" s="5" t="n">
        <v>351</v>
      </c>
      <c r="D20" s="5" t="n">
        <v>699</v>
      </c>
      <c r="E20" s="5" t="n">
        <v>682</v>
      </c>
    </row>
    <row r="21">
      <c r="A21" s="4" t="inlineStr">
        <is>
          <t>Marketing</t>
        </is>
      </c>
      <c r="B21" s="5" t="n">
        <v>109</v>
      </c>
      <c r="C21" s="5" t="n">
        <v>95</v>
      </c>
      <c r="D21" s="5" t="n">
        <v>183</v>
      </c>
      <c r="E21" s="5" t="n">
        <v>156</v>
      </c>
    </row>
    <row r="22">
      <c r="A22" s="4" t="inlineStr">
        <is>
          <t>Other</t>
        </is>
      </c>
      <c r="B22" s="5" t="n">
        <v>824</v>
      </c>
      <c r="C22" s="5" t="n">
        <v>773</v>
      </c>
      <c r="D22" s="5" t="n">
        <v>1644</v>
      </c>
      <c r="E22" s="5" t="n">
        <v>1578</v>
      </c>
    </row>
    <row r="23">
      <c r="A23" s="4" t="inlineStr">
        <is>
          <t>Total noninterest expense</t>
        </is>
      </c>
      <c r="B23" s="5" t="n">
        <v>3372</v>
      </c>
      <c r="C23" s="5" t="n">
        <v>3244</v>
      </c>
      <c r="D23" s="5" t="n">
        <v>6693</v>
      </c>
      <c r="E23" s="5" t="n">
        <v>6416</v>
      </c>
    </row>
    <row r="24">
      <c r="A24" s="4" t="inlineStr">
        <is>
          <t>Income (loss) before income taxes (benefit) and noncontrolling interests</t>
        </is>
      </c>
      <c r="B24" s="5" t="n">
        <v>1775</v>
      </c>
      <c r="C24" s="5" t="n">
        <v>1836</v>
      </c>
      <c r="D24" s="5" t="n">
        <v>3822</v>
      </c>
      <c r="E24" s="5" t="n">
        <v>3564</v>
      </c>
    </row>
    <row r="25">
      <c r="A25" s="4" t="inlineStr">
        <is>
          <t>Income taxes</t>
        </is>
      </c>
      <c r="B25" s="5" t="n">
        <v>275</v>
      </c>
      <c r="C25" s="5" t="n">
        <v>340</v>
      </c>
      <c r="D25" s="5" t="n">
        <v>628</v>
      </c>
      <c r="E25" s="5" t="n">
        <v>639</v>
      </c>
    </row>
    <row r="26">
      <c r="A26" s="4" t="inlineStr">
        <is>
          <t>Net income from continuing operations</t>
        </is>
      </c>
      <c r="B26" s="5" t="n">
        <v>1500</v>
      </c>
      <c r="C26" s="5" t="n">
        <v>1496</v>
      </c>
      <c r="D26" s="5" t="n">
        <v>3194</v>
      </c>
      <c r="E26" s="5" t="n">
        <v>2925</v>
      </c>
    </row>
    <row r="27">
      <c r="A27" s="4" t="inlineStr">
        <is>
          <t>Less: Net income attributable to noncontrolling interests</t>
        </is>
      </c>
      <c r="B27" s="5" t="n">
        <v>17</v>
      </c>
      <c r="C27" s="5" t="n">
        <v>15</v>
      </c>
      <c r="D27" s="5" t="n">
        <v>34</v>
      </c>
      <c r="E27" s="5" t="n">
        <v>36</v>
      </c>
    </row>
    <row r="28">
      <c r="A28" s="4" t="inlineStr">
        <is>
          <t>Preferred stock dividends</t>
        </is>
      </c>
      <c r="B28" s="5" t="n">
        <v>127</v>
      </c>
      <c r="C28" s="5" t="n">
        <v>71</v>
      </c>
      <c r="D28" s="5" t="n">
        <v>195</v>
      </c>
      <c r="E28" s="5" t="n">
        <v>116</v>
      </c>
    </row>
    <row r="29">
      <c r="A29" s="4" t="inlineStr">
        <is>
          <t>Preferred stock discount accretion and redemptions</t>
        </is>
      </c>
      <c r="B29" s="5" t="n">
        <v>2</v>
      </c>
      <c r="C29" s="5" t="n">
        <v>1</v>
      </c>
      <c r="D29" s="5" t="n">
        <v>4</v>
      </c>
      <c r="E29" s="5" t="n">
        <v>3</v>
      </c>
    </row>
    <row r="30">
      <c r="A30" s="4" t="inlineStr">
        <is>
          <t>Net income attributable to common shareholders</t>
        </is>
      </c>
      <c r="B30" s="6" t="n">
        <v>1354</v>
      </c>
      <c r="C30" s="6" t="n">
        <v>1409</v>
      </c>
      <c r="D30" s="6" t="n">
        <v>2961</v>
      </c>
      <c r="E30" s="6" t="n">
        <v>2770</v>
      </c>
    </row>
    <row r="31">
      <c r="A31" s="3" t="inlineStr">
        <is>
          <t>Earnings Per Common Share</t>
        </is>
      </c>
      <c r="B31" s="4" t="inlineStr">
        <is>
          <t xml:space="preserve"> </t>
        </is>
      </c>
      <c r="C31" s="4" t="inlineStr">
        <is>
          <t xml:space="preserve"> </t>
        </is>
      </c>
      <c r="D31" s="4" t="inlineStr">
        <is>
          <t xml:space="preserve"> </t>
        </is>
      </c>
      <c r="E31" s="4" t="inlineStr">
        <is>
          <t xml:space="preserve"> </t>
        </is>
      </c>
    </row>
    <row r="32">
      <c r="A32" s="4" t="inlineStr">
        <is>
          <t>Basic earnings per common share (in dollars per share)</t>
        </is>
      </c>
      <c r="B32" s="7" t="n">
        <v>3.36</v>
      </c>
      <c r="C32" s="7" t="n">
        <v>3.39</v>
      </c>
      <c r="D32" s="7" t="n">
        <v>7.35</v>
      </c>
      <c r="E32" s="7" t="n">
        <v>6.62</v>
      </c>
    </row>
    <row r="33">
      <c r="A33" s="4" t="inlineStr">
        <is>
          <t>Diluted earnings per common share (in dollars per share)</t>
        </is>
      </c>
      <c r="B33" s="7" t="n">
        <v>3.36</v>
      </c>
      <c r="C33" s="7" t="n">
        <v>3.39</v>
      </c>
      <c r="D33" s="7" t="n">
        <v>7.34</v>
      </c>
      <c r="E33" s="7" t="n">
        <v>6.61</v>
      </c>
    </row>
    <row r="34">
      <c r="A34" s="3" t="inlineStr">
        <is>
          <t>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401</v>
      </c>
      <c r="C35" s="5" t="n">
        <v>414</v>
      </c>
      <c r="D35" s="5" t="n">
        <v>401</v>
      </c>
      <c r="E35" s="5" t="n">
        <v>417</v>
      </c>
    </row>
    <row r="36">
      <c r="A36" s="4" t="inlineStr">
        <is>
          <t>Diluted (in shares)</t>
        </is>
      </c>
      <c r="B36" s="5" t="n">
        <v>401</v>
      </c>
      <c r="C36" s="5" t="n">
        <v>414</v>
      </c>
      <c r="D36" s="5" t="n">
        <v>401</v>
      </c>
      <c r="E36" s="5" t="n">
        <v>417</v>
      </c>
    </row>
    <row r="37">
      <c r="A37" s="4" t="inlineStr">
        <is>
          <t>Asset management and brokerage</t>
        </is>
      </c>
      <c r="B37" s="4" t="inlineStr">
        <is>
          <t xml:space="preserve"> </t>
        </is>
      </c>
      <c r="C37" s="4" t="inlineStr">
        <is>
          <t xml:space="preserve"> </t>
        </is>
      </c>
      <c r="D37" s="4" t="inlineStr">
        <is>
          <t xml:space="preserve"> </t>
        </is>
      </c>
      <c r="E37" s="4" t="inlineStr">
        <is>
          <t xml:space="preserve"> </t>
        </is>
      </c>
    </row>
    <row r="38">
      <c r="A38" s="3" t="inlineStr">
        <is>
          <t>Noninterest Income</t>
        </is>
      </c>
      <c r="B38" s="4" t="inlineStr">
        <is>
          <t xml:space="preserve"> </t>
        </is>
      </c>
      <c r="C38" s="4" t="inlineStr">
        <is>
          <t xml:space="preserve"> </t>
        </is>
      </c>
      <c r="D38" s="4" t="inlineStr">
        <is>
          <t xml:space="preserve"> </t>
        </is>
      </c>
      <c r="E38" s="4" t="inlineStr">
        <is>
          <t xml:space="preserve"> </t>
        </is>
      </c>
    </row>
    <row r="39">
      <c r="A39" s="4" t="inlineStr">
        <is>
          <t>Total noninterest income</t>
        </is>
      </c>
      <c r="B39" s="6" t="n">
        <v>348</v>
      </c>
      <c r="C39" s="6" t="n">
        <v>365</v>
      </c>
      <c r="D39" s="6" t="n">
        <v>704</v>
      </c>
      <c r="E39" s="6" t="n">
        <v>742</v>
      </c>
    </row>
    <row r="40">
      <c r="A40" s="4" t="inlineStr">
        <is>
          <t>Capital markets and advisory</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Total noninterest income</t>
        </is>
      </c>
      <c r="B42" s="5" t="n">
        <v>213</v>
      </c>
      <c r="C42" s="5" t="n">
        <v>409</v>
      </c>
      <c r="D42" s="5" t="n">
        <v>475</v>
      </c>
      <c r="E42" s="5" t="n">
        <v>661</v>
      </c>
    </row>
    <row r="43">
      <c r="A43" s="4" t="inlineStr">
        <is>
          <t>Card and cash management</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Total noninterest income</t>
        </is>
      </c>
      <c r="B45" s="5" t="n">
        <v>697</v>
      </c>
      <c r="C45" s="5" t="n">
        <v>671</v>
      </c>
      <c r="D45" s="5" t="n">
        <v>1356</v>
      </c>
      <c r="E45" s="5" t="n">
        <v>1291</v>
      </c>
    </row>
    <row r="46">
      <c r="A46" s="4" t="inlineStr">
        <is>
          <t>Lending and deposit service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Total noninterest income</t>
        </is>
      </c>
      <c r="B48" s="5" t="n">
        <v>298</v>
      </c>
      <c r="C48" s="5" t="n">
        <v>282</v>
      </c>
      <c r="D48" s="5" t="n">
        <v>604</v>
      </c>
      <c r="E48" s="5" t="n">
        <v>551</v>
      </c>
    </row>
    <row r="49">
      <c r="A49" s="4" t="inlineStr">
        <is>
          <t>Residential and commercial mortgage</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Total noninterest income</t>
        </is>
      </c>
      <c r="B51" s="5" t="n">
        <v>98</v>
      </c>
      <c r="C51" s="5" t="n">
        <v>161</v>
      </c>
      <c r="D51" s="5" t="n">
        <v>275</v>
      </c>
      <c r="E51" s="5" t="n">
        <v>320</v>
      </c>
    </row>
    <row r="52">
      <c r="A52" s="4" t="inlineStr">
        <is>
          <t>Other</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Total noninterest income</t>
        </is>
      </c>
      <c r="B54" s="6" t="n">
        <v>129</v>
      </c>
      <c r="C54" s="6" t="n">
        <v>177</v>
      </c>
      <c r="D54" s="6" t="n">
        <v>387</v>
      </c>
      <c r="E54" s="6" t="n">
        <v>3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 EGMENT R EPORTING We have three reportable business segments: • Retail Banking • Corporate &amp; Institutional Banking • Asset Management Group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Total business segment financial results differ from total consolidated net income. These differences are reflected in the “Other” category in Table 79. “Other” includes residual activities that do not meet the criteria for disclosure as a separate reportable business, such as asset and liability management activities, including net securities gains or losses, ACL for investment securities, certain trading activities, certain runoff consumer loan portfolios, private equity investments, intercompany eliminations, certain corporate overhead, tax adjustments that are not allocated to business segments, exited businesses and differences between business segment performance reporting and financial statement reporting (GAAP). Assets, revenue and earnings attributable to foreign activities were not material in the periods presented for comparison. Financial results are presented, to the extent practicable, as if each business operated on a standalone basis. Additionally, we have aggregated the results for corporate support functions within “Other” for financial reporting purposes. Net interest income in business segment results reflects our internal funds transfer pricing methodology. Assets receive a funding charge and liabilities and capital receive a funding credit based on a transfer pricing methodology that incorporates product repricing characteristics, tenor and other factors. We have allocated the ALLL and the allowance for unfunded lending related commitments based on the loan exposures within each business segment’s portfolio. Key reserve assumptions and estimation processes react to and are influenced by observed changes in loan portfolio performance experience, the financial strength of the borrower and economic conditions. Key reserve assumptions are periodically updated. Business Segment Results Table 79: Results of Businesses Three months ended June 30 Retail Banking Corporate &amp; Asset Other Consolidated (a) 2023 Income Statement Net interest income $ 2,448 $ 1,349 $ 125 $ (412) $ 3,510 Noninterest income 702 821 228 32 1,783 Total revenue 3,150 2,170 353 (380) 5,293 Provision for (recapture of) credit losses (14) 209 (10) (39) 146 Depreciation and amortization 81 53 7 143 284 Other noninterest expense 1,823 868 273 124 3,088 Income (loss) before income taxes (benefit) and noncontrolling interests 1,260 1,040 83 (608) 1,775 Income taxes (benefit) 295 218 20 (258) 275 Net income (loss) 965 822 63 (350) 1,500 Less: Net income attributable to noncontrolling interests 11 5 1 17 Net income (loss) excluding noncontrolling interests $ 954 $ 817 $ 63 $ (351) $ 1,483 Average Assets $ 114,826 $ 234,174 $ 15,562 $ 190,945 $ 555,507 2022 Income Statement Net interest income $ 1,662 $ 1,232 $ 153 $ 4 $ 3,051 Noninterest income 748 968 234 115 2,065 Total revenue 2,410 2,200 387 119 5,116 Provision for (recapture of) credit losses 55 (17) 5 (7) 36 Depreciation and amortization 83 51 8 147 289 Other noninterest expense 1,830 883 262 (20) 2,955 Income (loss) before income taxes (benefit) and noncontrolling interests 442 1,283 112 (1) 1,836 Income taxes (benefit) 105 277 26 (68) 340 Net income 337 1,006 86 67 1,496 Less: Net income (loss) attributable to noncontrolling interests 15 3 (3) 15 Net income excluding noncontrolling interests $ 322 $ 1,003 $ 86 $ 70 $ 1,481 Average Assets $ 113,068 $ 219,513 $ 14,449 $ 199,848 $ 546,878 (Continued from previous page) Six months ended June 30 Retail Corporate &amp; Asset Other Consolidated (a) 2023 Income Statement Net interest income $ 4,729 $ 2,732 $ 252 $ (618) $ 7,095 Noninterest income 1,445 1,707 458 191 3,801 Total revenue 6,174 4,439 710 (427) 10,896 Provision for (recapture of) credit losses 224 181 (1) (23) 381 Depreciation and amortization 159 107 13 286 565 Other noninterest expense 3,672 1,753 547 156 6,128 Income (loss) before income taxes (benefit) and noncontrolling interests 2,119 2,398 151 (846) 3,822 Income taxes (benefit) 497 512 36 (417) 628 Net income (loss) 1,622 1,886 115 (429) 3,194 Less: Net income (loss) attributable to noncontrolling interests 21 10 3 34 Net income (loss) excluding noncontrolling interests $ 1,601 $ 1,876 $ 115 $ (432) $ 3,160 Average Assets $ 115,103 $ 234,354 $ 15,282 $ 194,162 $ 558,901 2022 Income Statement Net interest income $ 3,193 $ 2,375 $ 291 $ (4) $ 5,855 Noninterest income 1,493 1,772 482 206 3,953 Total revenue 4,686 4,147 773 202 9,808 Provision for (recapture of) credit losses (26) (135) 7 (18) (172) Depreciation and amortization 157 103 14 292 566 Other noninterest expense 3,648 1,668 507 27 5,850 Income (loss) before income taxes (benefit) and noncontrolling interests 907 2,511 245 (99) 3,564 Income taxes (benefit) 214 545 57 (177) 639 Net income 693 1,966 188 78 2,925 Less: Net income (loss) attributable to noncontrolling interests 31 7 (2) 36 Net income excluding noncontrolling interests $ 662 $ 1,959 $ 188 $ 80 $ 2,889 Average Assets $ 112,415 $ 210,171 $ 14,126 $ 212,415 $ 549,127 (a) There were no material intersegment revenues for the three and six months ended June 30, 2023 and 2022. Business Segment Products and Services Retail Banking provides deposit, lending, brokerage, insurance services, investment management and cash management products and services to consumer and small business customers who are serviced through our coast-to-coast branch network, digital channels, ATMs, or through our phone-based customer contact centers. Deposit products include checking, savings and money market accounts and time deposits. Lending products include residential mortgages, home equity loans and lines of credit, auto loans, credit cards, education loans and personal and small business loans and lines of credit. The residential mortgage loans are directly originated within our branch network and nationwide, and are typically underwritten to agency and/or third-party standards, and either sold, servicing retained or held on our balance sheet. Brokerage, investment management and cash management products and services include managed, education, retirement and trust accounts. Corporate &amp; Institutional Banking provides lending, treasury management, capital markets and advisory products and services to mid-sized and large corporations and government and not-for-profit entities. Lending products include secured and unsecured loans, letters of credit and equipment leases. The Treasury Management business provides corporations with cash and investment management services, receivables and disbursement management services, funds transfer services, international payment services and access to online/mobile information management and reporting services. Capital markets and advisory includes services and activities primarily related to merger and acquisitions advisory, equity capital markets advisory, asset-backed financing, loan syndication, securities underwriting and customer-related trading. We also provide commercial loan servicing and technology solutions for the commercial real estate finance industry. Products and services are provided nationally. Asset Management Group provides private banking for high net worth and ultra high net worth clients and institutional asset management. The Asset Management group is composed of two operating units: • PNC Private Bank provides products and services to emerging affluent, high net worth and ultra high net worth individuals and their families, including investment and retirement planning, customized investment management, credit and cash management solutions, trust management and administration. In addition, multi-generational family planning services are also provided to ultra high net worth individuals and their families, which include estate, financial, tax, fiduciary and customized performance reporting through PNC Private Bank Hawthorn. • Institutional Asset Management provides outsourced chief investment officer, custody, private real estate, cash and fixed income client solutions, retirement plan fiduciary investment services to institutional clients, including corporations, healthcare systems, insurance companies, unions, municipalities and non-pro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ee-Based 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Fee-Based Revenue from Contracts with Customers</t>
        </is>
      </c>
      <c r="B4" s="4" t="inlineStr">
        <is>
          <t xml:space="preserve">F EE - BASED R EVENUE FROM C ONTRACTS WITH C USTOMERS As more fully described in Note 24 Fee-based Revenue from Contracts with Customers in our 2022 Form 10-K, a subset of our noninterest income relates to certain fee-based revenue within the scope of ASC Topic 606 - Revenue from Contracts with Customers (Topic 606). Fee-based revenue within the scope of Topic 606 is recognized within our three reportable business segments: Retail Banking, Corporate &amp; Institutional Banking and Asset Management Group. Interest income, income from lease contracts, fair value gains from financial instruments (including derivatives), income from mortgage servicing rights and guarantee products, letter of credit fees, non-refundable fees associated with acquiring or originating a loan and gains from the sale of financial assets are outside of the scope of Topic 606. In the fourth quarter of 2022, PNC updated the name of the noninterest income line item “Capital markets related” to “Capital markets and advisory.” This update did not impact the components of the category. All periods presented herein reflect these changes. For a description of each updated noninterest income revenue stream, see Note 1 Accounting Policies. Table 80 presents the noninterest income recognized within the scope of Topic 606 for each of our three reportable business segments’ principal products and services, along with the relationship to the noninterest income revenue streams shown on our Consolidated Income Statement. For a description of the fee-based revenue and how it is recognized for each segment’s principal products and services, see Note 24 Fee-based Revenue from Contracts with Customers in our 2022 Form 10-K. Table 80: Noninterest Income by Business Segment and Reconciliation to Consolidated Noninterest Income Three Months Ended Three Months Ended Retail Banking Corporate &amp; Asset Management Group Retail Banking Corporate &amp; Asset Management Group Asset management and brokerage Asset management fees $ 222 $ 228 Brokerage fees $ 124 2 $ 135 2 Total asset management and brokerage 124 224 135 230 Card and cash management Treasury management fees 11 $ 345 10 $ 327 Debit card fees 178 177 Net credit card fees (a) 61 63 Merchant services 45 19 52 14 Other 25 27 Total card and cash management 320 364 329 341 Lending and deposit services Deposit account fees 151 145 Other 18 8 17 9 Total lending and deposit services 169 8 162 9 Residential and commercial mortgage (b) 40 33 Capital markets and advisory 130 272 Other 14 9 Total in-scope noninterest income 613 556 224 626 664 230 Out-of-scope noninterest income (c) 89 265 4 122 304 4 Noninterest income by business segment $ 702 $ 821 $ 228 $ 748 $ 968 $ 234 Reconciliation to consolidated noninterest income Total in-scope business segment noninterest income $ 1,393 $ 1,520 Out-of-scope business segment noninterest income (c) 358 430 Noninterest income from other segments 32 115 Noninterest income as shown on the Consolidated Income Statement $ 1,783 $ 2,065 (Continued from previous page) Six Months Ended Six Months Ended Retail Banking Corporate &amp; Asset Retail Banking Corporate &amp; Asset Asset management and brokerage Asset management fees $ 446 $ 469 Brokerage fees $ 254 4 $ 269 4 Total asset management and brokerage 254 450 269 473 Card and cash management Treasury management fees 21 $ 673 19 $ 629 Debit card fees 343 338 Net credit card fees (a) 119 118 Merchant services 84 38 93 31 Other 49 50 Total card and cash management 616 711 618 660 Lending and deposit services Deposit account fees 306 287 Other 36 16 34 17 Total lending and deposit services 342 16 321 17 Residential and commercial mortgage (b) 82 64 Capital markets and advisory 286 409 Other 22 22 Total in-scope noninterest income 1,212 1,117 450 1,208 1,172 473 Out-of-scope noninterest income (c) 233 590 8 285 600 9 Noninterest income by business segment $ 1,445 $ 1,707 $ 458 $ 1,493 $ 1,772 $ 482 Reconciliation to consolidated noninterest income Total in-scope business segment noninterest income $ 2,779 $ 2,853 Out-of-scope business segment noninterest income (c) 831 894 Noninterest income from other segments 191 206 Noninterest income as shown on the Consolidated Income Statement $ 3,801 $ 3,953 (a) Net credit card fees consists of interchange fees of $173 million and $172 million and credit card reward costs of $112 million and $109 million for the three months ended June 30, 2023 and 2022, respectively. Net credit card fees consists of interchange fees of $333 million and $320 million and credit card reward costs of $214 million and $202 million for the six months ended June 30, 2023 and 2022, respectively. (b) Residential mortgage noninterest income falls under the scope of other accounting and disclosure requirements outside of Topic 606 and is included within the out-of-scope noninterest income line for the Retail Banking seg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3</t>
        </is>
      </c>
    </row>
    <row r="3">
      <c r="A3" s="3" t="inlineStr">
        <is>
          <t>Regulatory Matters [Abstract]</t>
        </is>
      </c>
      <c r="B3" s="4" t="inlineStr">
        <is>
          <t xml:space="preserve"> </t>
        </is>
      </c>
    </row>
    <row r="4">
      <c r="A4" s="4" t="inlineStr">
        <is>
          <t>Regulatory Matters</t>
        </is>
      </c>
      <c r="B4" s="4" t="inlineStr">
        <is>
          <t xml:space="preserve">R EGULATORY M ATTERS FDIC Special Assessment Pursuant to Systemic Risk Determination In May 2023, the FDIC proposed a rule to implement a special assessment, in connection with the systemic risk determination announced in March 2023, to recover the cost associated with protecting uninsured depositors following the closures of Silicon Valley Bank and Signature Bank. Under the proposal, the FDIC would collect from PNC, along with other BHCs and insured depository institutions, special assessments at an annual rate of 12.5 basis points of PNC’s uninsured deposits reported as of December 31, 2022 (adjusted to exclude the first $5 billion), over eight quarterly assessment periods, beginning after the first quarter 2024. We expect the FDIC will enact a special deposit insurance assessment in the second half of 2023 that will significantly increase our FDIC deposit insurance costs. Based on the current proposal, PNC estimates our total cost to be approximately $468 million pre-tax, or $370 million after-tax, which would be incurred in the quarter the FDIC finalizes the rule. The total cost and timing is subject to change pending the assessment’s finalization. Proposed Expanded Risk-Based Capital Rules On July 27, 2023, the Federal Reserve, OCC, and FDIC proposed for public comment an interagency rule to implement the final components of the Basel III framework that would significantly revise the capital requirements for large banking organizations, including PNC and PNC Bank. The proposed rule will apply an expanded risk-based approach which leverages the Basel rules, including the calculation of risk-weighted assets, in addition to the current U.S. standardized approach. In addition, this proposal would align the regulatory capital elements and required deductions for Category III banking organizations such as PNC and PNC Bank with those currently applicable to Category I and II banking organizations. PNC and PNC Bank would be required to recognize most elements of AOCI in regulatory capital and deduct from CET1 capital, among other items, mortgage servicing assets and deferred tax assets that individually exceed 10 percent of CET1 capital or in the aggregate with other threshold items that exceed 15 percent of CET1 capital . PNC and PNC Bank would be required to calculate their risk-based capital ratios under the exis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usiness and Basis of Financial Statement Presentation</t>
        </is>
      </c>
      <c r="B4" s="4" t="inlineStr">
        <is>
          <t xml:space="preserve">B USINESS PNC is one of the largest diversified financial services companies in the U.S. and is headquartered in Pittsburgh, Pennsylvania. Basis of Financial Statement Presentation Our consolidated financial statements include the accounts of the parent company and its subsidiaries, most of which are wholly-owned, certain partnership interests and VIEs. We prepared these consolidated financial statements in accordance with GAAP. We have eliminated intercompany accounts and transactions. In our opinion, the unaudited interim consolidated financial statements reflect all normal, recurring adjustments needed to state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22 Form 10-K. These interim consolidated financial statements serve to update our 2022 Form 10-K and may not include all information and Notes necessary to constitute a complete set of financial statements. There have been changes to certain of our accounting policies as disclosed in our 2022 Form 10-K due to the adoption of ASU 2022-02 Financial Instruments - Credit Losses (Topic 326): Troubled Debt Restructurings and Vintage Disclosures </t>
        </is>
      </c>
    </row>
    <row r="5">
      <c r="A5" s="4" t="inlineStr">
        <is>
          <t>Use of Estimates</t>
        </is>
      </c>
      <c r="B5" s="4" t="inlineStr">
        <is>
          <t>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Actual results may differ from the estimates and the differences may be material to the consolidated financial statements.</t>
        </is>
      </c>
    </row>
    <row r="6">
      <c r="A6" s="4" t="inlineStr">
        <is>
          <t>Loans</t>
        </is>
      </c>
      <c r="B6" s="4" t="inlineStr">
        <is>
          <t>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Measurement of delinquency status is based on the contractual terms of each loan. Loans that are 30 days or more past due in terms of payment are considered delinquent. Under the CARES Act credit reporting rules, certain loans modified due to pandemic related hardships are not being reported as past due based on the contractual terms of the loan, even where borrowers may not be making payments on their loans during the modification period. The CARES Act credit reporting rules expire in the third quarter of 2023. Loans held for investment, excluding PCD loans, are recorded at amortized cost basis unless we elect to measure these under the fair value option. Amortized cost basis represents principal amounts outstanding, net of unearned income, unamortized deferred fees and costs on originated loans, premiums or discounts on purchased loans and charge-offs. Amortized cost basis does not include accrued interest, as we include accrued interest in Other assets on our Consolidated Balance Sheet. Interest on performing loans is accrued based on the principal amount outstanding and recorded in Interest income as earned using the constant effective yield method over the contractual life. Loan origination fees, direct loan origination costs, and loan premiums and discounts are deferred and accreted or amortized into Net interest income using the constant effective yield method, over the contractual life of the loan. The processing fee received for loans originated through PPP lending under the CARES Act is deferred and accreted into Net interest income using the effective yield method, over the contractual life of the loan. Loans under the fair value option are reported at their fair value, with any changes to fair value reported as Noninterest income on the Consolidated Income Statement, and are excluded from the measurement of ALLL. In addition to originating loans, we also acquire loans through the secondary loan market, portfolio purchases or acquisitions of other financial services companies. Certain acquired loans that have experienced a more-than-insignificant deterioration of credit quality since origination ( i.e. , PCD) are recognized at an amortized cost basis equal to their purchase price plus an ALLL measured at the acquisition date. PNC considers a variety of factors in connection with the identification of more-than-insignificant deterioration in credit quality, including but not limited to nonperforming status, delinquency, risk ratings and other qualitative factors that indicate deterioration in credit quality since origination. Subsequent decreases in expected cash flows that are attributable, at least in part, to credit quality are recognized through a charge to the provision for credit losses resulting in an increase in the ALLL. Subsequent increases in expected cash flows are recognized as a provision recapture of previously recorded ALLL . We consider a loan to be collateral dependent when we determine that substantially all of the expected cash flows will be generated from the operation or sale of the collateral underlying the loan, or when the borrower is experiencing financial difficulty and we have elected to measure the loan at the estimated fair value of collateral (less costs to sell if sale or foreclosure of the property is expected). Additionally, we consider a loan to be collateral dependent when foreclosure or liquidation of the underlying collateral is probable. On January 1, 2023, we adopted ASU 2022-02, which eliminates the accounting guidance for TDRs. See Note 1 Accounting Policies in our 2022 Form 10-K for a description of our accounting policies for TDRs that were in effect prior to adoption. Loan modifications to borrowers experiencing financial difficulty, or FDMs, result from our loss mitigation activities and include principal forgiveness, interest rate reductions, term extensions, payment delays, repayment plans or combinations thereof. FDMs continue to be subject to our existing nonaccrual policies. Expected losses or recoveries on FDMs have been factored into the ALLL estimates for each loan class under the methodologies described in this Note. Refer to Note 3 Loans and Related Allowance for Credit Losses for more information on FDMs. See the following for additional information related to loans, including further discussion regarding our policies, the methodologies and significant inputs used to determine the ALLL and additional details on the composition of our loan portfolio: • Nonperforming Loans and Leases section of this Note 1, • Allowance for Credit Losses section of this Note 1, • Note 3 Loans and Related Allowance for Credit Losses in this Report, and • Note 4 Loans and Related Allowance for Credit Losses in our 2022 Form 10-K. Nonperforming Loans and Leases The matrix that follows summarizes our policies for classifying certain loans as nonperforming loans and/or discontinuing the accrual of loan interest income. Commercial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and it is not probable the borrower will be able to repay contractual payments due under the loan,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Loans that are well secured and in the process of collection. • Certain government insured or guaranteed loans where substantially all principal and interest is insured. • Commercial purchasing card assets that do not accrue interest. Consumer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due to a borrower experiencing financial difficulty and is not government insured or guaranteed, – The loan has been modified to defer prior payments in forbearance to the end of the loan term, – Notification of bankruptcy has been received, – The bank holds a subordinate lien position in the loan and the first lien mortgage loan is seriously stressed ( i.e. , 90 days or more past due), – Other loans within the same borrower relationship have been placed on nonaccrual or charge-offs have been taken on them, – The bank has ordered the repossession of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Certain government insured or guaranteed loans where substantially all principal and interest is insured. • Residential real estate loans that are well secured and in the process of collection. • Consumer loans and lines of credit, not secured by residential real estate or automobiles, as permitted by regulatory guidance. Commercial We generally charge-off commercial (commercial and industr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orm. For commercial loans and leases less than a defined dollar threshold, balances are generally charged-off in full after 180 days for loans and 120 days for leases. Consumer We generally charge-off secured consumer (home equity, residential real estate and automobile) nonperforming loans to the fair value of collateral less costs to sell if the fair value is lower than the amortized cost basis of the loan outstanding and the delinquency of the loan, combined with other risk factors such as bankruptcy or lien position, indicates that the loan (or a portion thereof) is uncollectible as per our historical experience. These nonperforming loans would also be charged-off when the collateral has been repossessed. We charge-off secured consumer loans no later than 180 days past due. Most consumer loans and lines of credit, not secured by automobiles or residential real estate, are charged-off once they have reached 120-180 days past due. For secured collateral dependent loans, collateral values are updated at least annually and subsequent declines in collateral values are charged-off resulting in incremental provision for credit loss. Subsequent increases in collateral values may be reflected as an adjustment to the ALLL to reflect the expectation of recoveries in an amount greater than previously expected, limited to amounts previously charged-off. Accounting for Nonperforming Assets and Leases and Other Nonaccrual Loans For nonaccrual loans, interest income accrual and deferred fee/cost recognition is discontinued. Additionally, depending on whether the accrued interest has been incorporated into the ACL estimates, as discussed in the Accrued Interest section of this Note 1, the accrued and uncollected interest is either reversed through Net interest income (if a CECL reserve is not maintained for accrued interest) or charged-off against the allowance (if a CECL reserve is maintained for accrued interest), except for credit cards, where we reverse any accrued interest through Net interest income at the time of charge-off, as per industry standard practice. Nonaccrual loans that are also collateral dependent may be charged-off to reduce the basis to the fair value of collateral less costs to sell. If payment is received on a nonaccrual loan, generally the payment is first applied to the remaining principal balance. Payments are then applied to recover any charged-off amounts related to the loan. Finally, if both principal balance and any charge-offs have been recovered, then the payment will be recorded as fee and interest income. For certain consumer loans, the receipt of interest payments is recognized as interest income on a cash basis. Cash basis income recognition is applied if a loan’s amortized cost basis is deemed fully collectible and the loan has performed for at least six months. For loans modified due to a borrower experiencing financial difficulty, payments are applied based upon their contractual terms unless the related loan is deemed nonperforming. Loans modified due to a borrower experiencing financial difficulty are generally included in nonperforming and nonaccrual loans if they are not government insured or guaranteed. However, after a reasonable period of time, generally six months, in which the loan performs under modified terms and meets other performance indicators, it is returned to performing/accruing status. This return to performing/accruing status demonstrates that the bank expects to collect all of the loan’s remaining contractual principal and interest. Loan modifications granted to borrowers experiencing financial difficulty resulting from (i) borrowers that have been discharged from personal liability through Chapter 7 bankruptcy and have not formally reaffirmed their loan obligations to us, and (ii) borrowers that are not currently obligated to make both principal and interest payments under the modifi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Nonaccrual loans with partially charged-off principal are not returned to accrual. When a nonperforming loan is returned to accrual status, it is then considered a performing loan. Foreclosed assets consist of any asset seized or property acquired through a foreclosure proceeding or acceptance of a deed-in-lieu of foreclosure. OREO comprises principally residential and commercial real estate properties obtained in partial or total satisfaction of loan obligations. After obtaining a foreclosure judgment, or in some jurisdictions the initiation of proceedings under a power of sale in the loan instruments, the property will be sold. When we are awarded title or completion of deed-in-lieu of foreclosure, we transfer the loan to foreclosed assets included in Other assets on our Consolidated Balance Sheet. Property obtained in satisfaction of a loan is initially recorded at estimated fair value less cost to sell. Based upon the estimated fair value less cost to sell, the amortized cost basis of the loan is adjusted and a charge-off/recovery is recognized to the ALLL. We estimate fair values primarily based on appraisals, or sales agreements with third parties. Subsequently, foreclosed assets are valued at the lower of the amount recorded at acquisition date or estimated fair value less cost to sell. Valuation adjustments on these assets and gains or losses realized from disposition of such property are reflected in Other noninterest expense. For certain mortgage loans that have a government guarantee, we establish a separate other receivable upon foreclosure. The receivable is measured based on the loan balance (inclusive of principal and interest) that is expected to be recovered from the guarantor. See Note 3 Loans and Related Allowance for Credit Losses for additional information on FDMs, nonperforming assets and credit quality indicators related to our loan portfolio.</t>
        </is>
      </c>
    </row>
    <row r="7">
      <c r="A7" s="4" t="inlineStr">
        <is>
          <t>Allowance for Loan and Lease Losses</t>
        </is>
      </c>
      <c r="B7" s="4" t="inlineStr">
        <is>
          <t>Allowance for Credit Losses Our ACL is based on historical loss experience, current borrower risk characteristics, current economic conditions, reasonable and supportable forecasts of future conditions and other relevant factors. We maintain the ACL at an appropriate level for expected losses on our existing investment securities, loans, equipment finance leases, other financial assets and unfunded lending related commitments, for the estimated contractual term of the assets or exposures as of the balance sheet date. The remaining contractual term of assets in scope of CECL is estimated considering contractual maturity dates, prepayment expectations, utilization or draw expectations and any contractually embedded extension options that do not allow us to unilaterally cancel the extension options. For products without a fixed contractual maturity date ( e.g ., credit cards), we rely on historical payment behavior to determine the length of the paydown or default time period. We estimate expected losses on a pooled basis using a combination of (i) the expected losses over a reasonable and supportable forecast period, (ii) a period of reversion to long-run average expected losses, where applicable and (iii) the long-run average expected losses for the remaining estimated contractual term. For all assets and unfunded lending related commitments in the scope of CECL, the ACL also includes individually assessed reserves and qualitative reserves, as applicable. We use forward-looking information in estimating expected credit losses for our reasonable and supportable forecast period. For this purpose, we use forecasted scenarios produced by PNC’s Economics Team, which are designed to reflect business cycles and their related estimated probabilities. The forecast length that we have currently determined to be reasonable and supportable is three years. As noted in the methodology discussions that follow, forward-looking information is incorporated into the expected credit loss estimates. Such forward looking information includes forecasted relevant macroeconomic variables, which are estimated using quantitative macroeconomic models, analysis from PNC economists and management judgment. The reversion period is used to bridge our three-year reasonable and supportable forecast period and the long-run average expected credit losses. We consider a number of factors in determining the duration of the reversion period, such as contractual maturity of the asset, observed historical patterns and the estimated credit loss rates at the end of the forecast period relative to the beginning of the long-run average period. The reversion period is typically one to three years, if not immediate. The long-run average expected credit losses are derived from long-run historical credit loss information adjusted for the credit quality of the current portfolio and, therefore, do not consider current and forecasted economic conditions. See the following sections related to loans and unfunded lending related commitments for details about specific methodologies. Allowance for Loan and Lease Losses Our pooled expected loss methodology is based upon the quantification of risk parameters, such as PD, LGD and EAD for a loan, loan segment or lease. We also consider the impact of prepayments and amortization on contractual maturity in our expected loss estimates. We use historical credit loss information, current borrower risk characteristics and forecasted economic variables for the reasonable and supportable forecast period, coupled with analytical methods, to estimate these risk parameters by loan, loan segment or lease. PD, LGD and EAD parameters are calculated for each forecasted scenario and the long-run average period, and combined to generate expected loss estimates by scenario. The following matrix provides key credit risk characteristics that we use to estimate these risk parameters. Loan Class Probability of Default Loss Given Default Exposure at Default Commercial Commercial and industrial / Equipment lease financing • For wholesale obligors: internal risk ratings based on borrower characteristics and industry • For retail small balance obligors: credit score, delinquency status, and product type • Collateral type, LTV, industry, size and outstanding exposure for secured loans • Capital structure, industry and size for unsecured loans • For retail small balance obligors, product type and credit scores • Outstanding balances, commitment, contractual maturities and historical prepayment experience for loans • Current utilization and historical pre-default draw experience for lines Commercial real estate (CRE) • Property performance metrics, property type, market and risk pool for the forecast period • For the long-run average period, internal risk ratings based on borrower characteristics • Property type, LTV and costs to sell • Outstanding balances, commitment, contractual maturities and historical prepayment experience for loans Consumer Home equity / Residential real estate • Borrower credit scores, delinquency status, origination vintage, LTV and contractual maturity • Collateral characteristics, LTV and costs to sell • Outstanding balances, contractual maturities and historical prepayment experience for loans • Current utilization and historical pre-default draw experience for lines Automobile • Borrower credit scores, delinquency status, borrower income, LTV and contractual maturity • New vs. used, LTV and borrower credit scores • Outstanding balances, contractual maturities and historical prepayment experience Credit card • Borrower credit scores, delinquency status, utilization, payment behavior and months on book • Borrower credit scores and credit line amount • Pay-down curves are developed using a pro-rata method and estimated using borrower behavior segments, payment ratios and borrower credit scores Education / Other consumer • Modeled using either discrete risk parameters or net charge-off and pay-down rates The following matrix describes the key economic variables that are consumed during our forecast period by loan class, as well as other assumptions that are used for our reversion and long-run average approaches. Loan Class Forecast Period - Key Economic Variables Reversion Method Long-Run Average Commercial Commercial and industrial / Equipment lease financing • GDP and Gross Domestic Investment measures, employment related variables and personal income and consumption measures • Immediate reversion • Average parameters determined based on internal and external historical data • Modeled parameters using long-run economic conditions for retail small balance obligors Commercial real estate (CRE) • CRE Price Index, unemployment rates, GDP, corporate bond yield and interest rates • Immediate reversion • Average parameters determined based on internal and external historical data Consumer Home equity / Residential real estate • Unemployment rates, HPI and interest rates • Straight-line over 3 years • Modeled parameters using long-run economic conditions Automobile • Unemployment rates, HPI, personal consumption expenditure and Manheim used car index • Straight-line over 1 year • Average parameters determined based on internal and external historical data Credit card • Unemployment rates, personal consumption expenditure and HPI • Straight-line over 2 years • Modeled parameters using long-run economic conditions Education / Other consumer • Modeled using either discrete risk parameters or net charge-off and pay-down rates After the forecast period, we revert to the long-run average over the reversion period noted above, which is the period between the end of the forecast period and when losses are estimated to have completely reverted to the long-run average. Once we have developed a combined estimate of credit losses ( i.e. , for the forecast period, reversion period and long-run average) under each of the forecasted scenarios, we produce a probability-weighted credit loss estimate by loan class. We then add or deduct any qualitative components and other adjustments, such as individually assessed loans, to produce the ALLL. See the Individually Assessed Component and Qualitative Component discussions that follow in this Note 1 for additional information about those adjustments. Discounted Cash Flow Prior to January 1, 2023, we used a discounted cash flow methodology for our home equity and residential real estate loan classes. Effective January 1, 2023, we discontinued our use of a discounted cash flow methodology, and we now use a pooled expected loss methodology based upon the quantification of risk parameters, such as PD, LGD and EAD for a loan or loan segment. See Note 1 Accounting Policies in our 2022 Form 10-K for a description of our use of a discounted cash flow methodology prior to January 1, 2023. Individually Assessed Component Loans and leases that do not share similar risk characteristics with a pool of loans are individually assessed as follows: • For commercial nonperforming loans greater than or equal to a defined dollar threshold, reserves are based on an analysis of the present value of the loan’s expected future cash flows or the fair value of the collateral, if appropriate under our policy for collateral dependent loans. Nonperforming commercial loans below the defined threshold are reserved for under a pooled basis. • For consumer nonperforming loans classified as collateral dependent, charge-off and ALLL related to recovery of amounts previously charged-off are evaluated through an analysis of the fair value of the collateral less costs to sell. Qualitative Component While our reserv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We may hold additional reserves that are designed to provide coverage for losses attributable to such risks. The ACL also takes into account factors that may not be directly measured in the determination of individually assessed or pooled reserves. Such qualitative factors may include, but are not limited to: • Industry concentrations and conditions, • Changes in market conditions, including regulatory and legal requirements, • Changes in the nature and volume of our portfolio, • Recent credit quality trends, • Recent loss experience in particular portfolios, including specific and unique events, • Recent macroeconomic factors that may not be reflected in the forecast information, • Limitations of available input data, including historical loss information and recent data such as collateral values, • Model imprecision and limitations, • Changes in lending policies and procedures, including changes in loss recognition and mitigation policies and procedures, and • Timing of available information. Purchased Credit Deteriorated Loans or Securities The allowance for PCD loans or securities is determined at the time of acquisition, as the estimated expected credit loss of the outstanding balance or par value, based on the methodologies described previously for loans and securities. In accordance with CECL, the allowance recognized at acquisition is added to the acquisition date purchase price to determine the asset’s amortized cost basis. Allowance for Unfunded Lending Related Commitments We maintain the allowance for unfunded lending related commitments on off-balance sheet credit exposures that are not unconditionally cancelable ( e.g. , unfunded loan commitments, letters of credit and certain financial guarantees), at a level we believe is appropriate as of the balance sheet date to absorb expected credit losses on these exposures. Other than the estimation of the probability of funding, this reserve is estimated in a manner similar to the methodology used for determining reserves for loans and leases. See the Allowance for Loan and Lease Losses section of this Note 1 for the key credit risk characteristics for unfunded lending related commitments. The allowance for unfunded lending related commitments is recorded as a liability on the Consolidated Balance Sheet. Net adjustments to this reserve are included in the provision for credit losses.</t>
        </is>
      </c>
    </row>
    <row r="8">
      <c r="A8" s="4" t="inlineStr">
        <is>
          <t>Accrued Interest</t>
        </is>
      </c>
      <c r="B8" s="4" t="inlineStr">
        <is>
          <t>Accrued Interest When accrued interest is reversed or charged-off in a timely manner, the CECL standard provides a practical expedient to exclude accrued interest from ACL measurement. We consider our nonaccrual and charge-off policies to be timely for all of our investment securities, loans and leases, with the exception of consumer credit cards, education loans and certain unsecured consumer lines of credit. We consider the length of time before nonaccrual/charge-off and the use of appropriate other triggering events for nonaccrual and charge-offs in making this determination. Pursuant to these policy elections, we calculate reserves for accrued interest on credit cards, education loans and certain unsecured consumer lines of credit, which are then included within the ALLL. See the Debt Securities section of Note 1 Accounting Policies in our 2022 Form 10-K and the Nonperforming Loans and Leases section of this Note 1 for additional information on our nonaccrual and charge-off policies.</t>
        </is>
      </c>
    </row>
    <row r="9">
      <c r="A9" s="4" t="inlineStr">
        <is>
          <t>Recently Adopted Accounting Standards</t>
        </is>
      </c>
      <c r="B9" s="4" t="inlineStr">
        <is>
          <t>Recently Adopted Accounting Standards Accounting Standards Update Description Financial Statement Impact Reference Rate Reform - ASU 2020-04 Issued March 2020 Reference Rate Reform Scope - ASU 2021-01 Issued January 2021 Reference Rate Reform Deferral of Sunset Date – ASU 2022-06 Issued December 2022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were not substantial (assets within the scope of ASC 470, Debt) and/or did not result in remeasurements or reclassifications (assets within the scope of ASC 842, Leases, and other Topics) of the existing contract. • Includes optional expedients related to hedging relationships within the scope of ASC 815, Derivatives &amp; Hedging,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Guidance in these ASUs is effective as of March 12, 2020 through December 31, 2024. • ASU 2020-04 was adopted March 12, 2020. ASU 2021-01 was retrospectively adopted October 1, 2020. ASU 2022-06 was adopted upon issuance. • Refer to Note 1 Accounting Policies in our 2022 Form 10-K for more information on elections of optional expedients that occurred in 2020, 2021 and 2022. We applied these optional expedients consistently to all eligible LIBOR cessation-related contract modifications and hedging relationships since election. • During the second quarter of 2023, we elected and applied certain optional expedients for contract modifications and hedging relationships impacted by the central clearing counterparties conversion processes for LIBOR-indexed derivative instruments. These optional expedients remove the requirement to remeasure contract modifications or dedesignate hedging relationships due to reference rate reform. The elections made apply only to derivatives instruments impacted by the central clearinghouse conversion process. • During the second quarter of 2023, we applied certain optional expedients for investment security, debt and preferred stock instrument contract modifications impacted by LIBOR cessation. These optional expedients remove the requirement to remeasure contract modifications. • We may elect additional optional expedients for contract modifications and hedge relationships affected by reference rate reform through the effective date of this guidance. Accounting Standards Update Description Financial Statement Impact Troubled Debt Restructurings and Vintage Disclosures - ASU 2022-02 Issued March 2022 • Eliminates the accounting guidance for TDRs and requires an entity to apply the loan refinancing and restructuring guidance to determine whether a modification results in a new loan or a continuation of an existing loan. • Eliminates the requirement to use a discounted cash flow approach to measure the allowance for credit losses for TDRs. • Enhances disclosure requirements for certain loan refinancings and restructurings by creditors when a borrower is experiencing financial difficulty. • Requires disclosure of current-period gross charge-offs by year of origination for financing receivables and net investments in leases within the scope of CECL. • Requires a prospective transition approach to all amendments except those related to the recognition and measurement of TDRs (which allow the option to apply a modified retrospective transition approach through a cumulative-effect adjustment to retained earnings in the period of adoption). • Adopted January 1, 2023 using a modified retrospective transition approach for the amendments related to the recognition and measurement of TDRs. • The impact of adoption resulted in a decrease to the beginning period ALLL of $35 million, resulting in an increase to Retained Earnings of $26 million, net of tax, as of January 1, 2023. • The presentation of our loan modification disclosures have been updated to reflect information on loan modifications given to borrowers experiencing financial difficulty and can be found within Note 3 Loans and Related Allowance for Credit Losses. TDR disclosures are presented for comparative periods only and are not required to be updated in current periods. Additionally, our vintage disclosure has been updated to reflect gross charge-offs by year of orig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Recently Adopted Accounting Standards</t>
        </is>
      </c>
      <c r="B4" s="4" t="inlineStr">
        <is>
          <t>Accounting Standards Update Description Financial Statement Impact Reference Rate Reform - ASU 2020-04 Issued March 2020 Reference Rate Reform Scope - ASU 2021-01 Issued January 2021 Reference Rate Reform Deferral of Sunset Date – ASU 2022-06 Issued December 2022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were not substantial (assets within the scope of ASC 470, Debt) and/or did not result in remeasurements or reclassifications (assets within the scope of ASC 842, Leases, and other Topics) of the existing contract. • Includes optional expedients related to hedging relationships within the scope of ASC 815, Derivatives &amp; Hedging,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Guidance in these ASUs is effective as of March 12, 2020 through December 31, 2024. • ASU 2020-04 was adopted March 12, 2020. ASU 2021-01 was retrospectively adopted October 1, 2020. ASU 2022-06 was adopted upon issuance. • Refer to Note 1 Accounting Policies in our 2022 Form 10-K for more information on elections of optional expedients that occurred in 2020, 2021 and 2022. We applied these optional expedients consistently to all eligible LIBOR cessation-related contract modifications and hedging relationships since election. • During the second quarter of 2023, we elected and applied certain optional expedients for contract modifications and hedging relationships impacted by the central clearing counterparties conversion processes for LIBOR-indexed derivative instruments. These optional expedients remove the requirement to remeasure contract modifications or dedesignate hedging relationships due to reference rate reform. The elections made apply only to derivatives instruments impacted by the central clearinghouse conversion process. • During the second quarter of 2023, we applied certain optional expedients for investment security, debt and preferred stock instrument contract modifications impacted by LIBOR cessation. These optional expedients remove the requirement to remeasure contract modifications. • We may elect additional optional expedients for contract modifications and hedge relationships affected by reference rate reform through the effective date of this guidance. Accounting Standards Update Description Financial Statement Impact Troubled Debt Restructurings and Vintage Disclosures - ASU 2022-02 Issued March 2022 • Eliminates the accounting guidance for TDRs and requires an entity to apply the loan refinancing and restructuring guidance to determine whether a modification results in a new loan or a continuation of an existing loan. • Eliminates the requirement to use a discounted cash flow approach to measure the allowance for credit losses for TDRs. • Enhances disclosure requirements for certain loan refinancings and restructurings by creditors when a borrower is experiencing financial difficulty. • Requires disclosure of current-period gross charge-offs by year of origination for financing receivables and net investments in leases within the scope of CECL. • Requires a prospective transition approach to all amendments except those related to the recognition and measurement of TDRs (which allow the option to apply a modified retrospective transition approach through a cumulative-effect adjustment to retained earnings in the period of adoption). • Adopted January 1, 2023 using a modified retrospective transition approach for the amendments related to the recognition and measurement of TDRs. • The impact of adoption resulted in a decrease to the beginning period ALLL of $35 million, resulting in an increase to Retained Earnings of $26 million, net of tax, as of January 1, 2023. • The presentation of our loan modification disclosures have been updated to reflect information on loan modifications given to borrowers experiencing financial difficulty and can be found within Note 3 Loans and Related Allowance for Credit Losses. TDR disclosures are presented for comparative periods only and are not required to be updated in current periods. Additionally, our vintage disclosure has been updated to reflect gross charge-offs by year of orig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 Summary</t>
        </is>
      </c>
      <c r="B4" s="4" t="inlineStr">
        <is>
          <t xml:space="preserve">The following table summarizes our available for sale and held to maturity portfolios by major security type: Table 36: Investment Securities Summary (a)(b) June 30, 2023 December 31, 2022 In millions Amortized Unrealized Fair Amortized Unrealized Fair Gains Losses Gains Losses Securities Available for Sale U.S. Treasury and government agencies $ 7,863 $ 7 $ (760) $ 7,110 $ 9,196 $ 10 $ (836) $ 8,370 Residential mortgage-backed Agency 30,867 6 (3,218) 27,655 32,114 13 (3,304) 28,823 Non-agency 642 133 (7) 768 697 131 (9) 819 Commercial mortgage-backed Agency 1,759 1 (167) 1,593 1,845 (170) 1,675 Non-agency 1,014 (67) 947 1,325 (69) 1,256 Asset-backed 910 28 (4) 934 103 27 (1) 129 Other 2,962 39 (221) 2,780 3,288 44 (245) 3,087 Total securities available for sale $ 46,017 $ 214 $ (4,444) $ 41,787 $ 48,568 $ 225 $ (4,634) $ 44,159 Securities Held to Maturity U.S. Treasury and government agencies $ 36,985 $ 3 $ (1,695) $ 35,293 $ 36,571 $ 6 $ (1,617) $ 34,960 Residential mortgage-backed Agency 44,278 60 (3,119) 41,219 45,271 74 (3,095) 42,250 Non-agency 269 (22) 247 276 (21) 255 Commercial mortgage-backed Agency 839 3 (30) 812 848 4 (26) 826 Non-agency 1,549 (38) 1,511 1,667 (40) 1,627 Asset-backed 6,645 5 (112) 6,538 7,188 6 (140) 7,054 Other 3,309 27 (60) 3,276 3,354 25 (72) 3,307 Total securities held to maturity (d) $ 93,874 $ 98 $ (5,076) $ 88,896 $ 95,175 $ 115 $ (5,011) $ 90,279 (a) At June 30, 2023, the accrued interest associated with our held to maturity and available for sale portfolios totaled $288 million and $143 million, respectively. The comparable amounts at December 31, 2022 were $282 million and $144 million, respectively. These amounts are included in Other assets on the Consolidated Balance Sheet. (b) Credit ratings represent a primary credit quality indicator used to monitor and manage credit risk. Of our total securities portfolio, 97% were rated AAA/AA at both June 30, 2023 and December 31, 2022. (c) Amortized cost is presented net of allowance of $141 million for securities available for sale, primarily related to non-agency commercial mortgage-backed securities and $7 million for securities held to maturity at June 30, 2023. The comparable amounts at December 31, 2022 were $142 million and $7 million, respectively. </t>
        </is>
      </c>
    </row>
    <row r="5">
      <c r="A5" s="4" t="inlineStr">
        <is>
          <t>Gross Unrealized Loss and Fair Value of Securities Available for Sale Without an Allowance for Credit Losses</t>
        </is>
      </c>
      <c r="B5" s="4" t="inlineStr">
        <is>
          <t xml:space="preserve">Table 37: Gross Unrealized Loss and Fair Value of Securities Available for Sale Without an Allowance for Credit Losses Unrealized loss position Unrealized loss position Total In millions Unrealized Fair Unrealized Fair Unrealized Fair June 30, 2023 U.S. Treasury and government agencies $ (9) $ 898 $ (751) $ 5,983 $ (760) $ 6,881 Residential mortgage-backed Agency (51) 2,309 (3,167) 24,700 (3,218) 27,009 Non-agency (1) 46 (6) 67 (7) 113 Commercial mortgage-backed Agency (2) 89 (165) 1,485 (167) 1,574 Non-agency (57) 808 (57) 808 Asset-backed (3) 502 (1) 12 (4) 514 Other (6) 243 (180) 2,022 (186) 2,265 Total securities available for sale $ (72) $ 4,087 $ (4,327) $ 35,077 $ (4,399) $ 39,164 December 31, 2022 U.S. Treasury and government agencies $ (601) $ 5,868 $ (235) $ 2,208 $ (836) $ 8,076 Residential mortgage-backed Agency (1,744) 19,036 (1,560) 8,971 (3,304) 28,007 Non-agency (6) 112 (2) 17 (8) 129 Commercial mortgage-backed Agency (125) 1,283 (45) 372 (170) 1,655 Non-agency (44) 750 (18) 394 (62) 1,144 Asset-backed (1) 5 (1) 5 Other (96) 1,418 (112) 1,144 (208) 2,562 Total securities available for sale $ (2,616) $ 28,467 $ (1,973) $ 13,111 $ (4,589) $ 41,578 </t>
        </is>
      </c>
    </row>
    <row r="6">
      <c r="A6" s="4" t="inlineStr">
        <is>
          <t>Gains (losses) on Sales Of Securities Available for Sale</t>
        </is>
      </c>
      <c r="B6" s="4" t="inlineStr">
        <is>
          <t>Information related to gross realized securities gains and losses from the sales of securities is set forth in the following table: Table 38: Gains (Losses) on Sales of Securities Available for Sale Six months ended June 30 Gross Gains Gross Losses Net Gains (Losses) Tax Expense (Benefit) 2023 $ (2) $ (2) 2022 $ 11 $ (15) $ (4) $ (1)</t>
        </is>
      </c>
    </row>
    <row r="7">
      <c r="A7" s="4" t="inlineStr">
        <is>
          <t>Contractual Maturity of Securities</t>
        </is>
      </c>
      <c r="B7" s="4" t="inlineStr">
        <is>
          <t>The following table presents, by remaining contractual maturity, the amortized cost, fair value and weighted-average yield of debt securities at June 30, 2023: Table 39: Contractual Maturity of Debt Securities June 30, 2023 1 Year or Less After 1 Year After 5 Years After 10 Total Securities Available for Sale U.S. Treasury and government agencies $ 1,230 $ 2,918 $ 1,724 $ 1,991 $ 7,863 Residential mortgage-backed Agency 1 134 3,675 27,057 30,867 Non-agency 8 634 642 Commercial mortgage-backed Agency 49 409 905 396 1,759 Non-agency 119 100 795 1,014 Asset-backed 249 106 555 910 Other 307 2,008 495 152 2,962 Total securities available for sale at amortized cost $ 1,587 $ 5,837 $ 7,013 $ 31,580 $ 46,017 Fair value $ 1,550 $ 5,460 $ 6,385 $ 28,392 $ 41,787 Weighted-average yield, GAAP basis (a) 2.01 % 2.17 % 2.39 % 2.98 % 2.75 % Securities Held to Maturity U.S. Treasury and government agencies $ 2,075 $ 31,522 $ 2,477 $ 911 $ 36,985 Residential mortgage-backed Agency 7 333 43,938 44,278 Non-agency 269 269 Commercial mortgage-backed Agency 133 430 276 839 Non-agency 43 49 1,457 1,549 Asset-backed 11 2,103 1,949 2,582 6,645 Other 230 1,116 603 1,360 3,309 Total securities held to maturity at amortized cost $ 2,359 $ 34,930 $ 5,792 $ 50,793 $ 93,874 Fair value $ 2,330 $ 33,471 $ 5,526 $ 47,569 $ 88,896 Weighted-average yield, GAAP basis (a) 1.30 % 1.39 % 3.65 % 2.93 % 2.36 % (a) Weighted-average yields are based on amortized cost with effective yields weighted for the contractual maturity of each security. Actual maturities and yields may differ as certain securities may be prepaid.</t>
        </is>
      </c>
    </row>
    <row r="8">
      <c r="A8" s="4" t="inlineStr">
        <is>
          <t>Fair Value of Securities Pledged and Accepted as Collateral</t>
        </is>
      </c>
      <c r="B8" s="4" t="inlineStr">
        <is>
          <t xml:space="preserve">The following table presents the fair value of securities that have been either pledged to or accepted from others to collateralize outstanding borrowings: Table 40: Fair Value of Securities Pledged and Accepted as Collateral In millions June 30, 2023 December 31, 2022 Pledged to others $ 27,347 $ 24,708 Accepted from others: Permitted by contract or custom to sell or repledge $ 1,160 $ 1,266 Permitted amount repledged to others $ 1,160 $ 1,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Credit Losses (Tables)</t>
        </is>
      </c>
      <c r="B1" s="2" t="inlineStr">
        <is>
          <t>6 Months Ended</t>
        </is>
      </c>
    </row>
    <row r="2">
      <c r="B2" s="2" t="inlineStr">
        <is>
          <t>Jun. 30, 2023</t>
        </is>
      </c>
    </row>
    <row r="3">
      <c r="A3" s="3" t="inlineStr">
        <is>
          <t>Asset Quality [Abstract]</t>
        </is>
      </c>
      <c r="B3" s="4" t="inlineStr">
        <is>
          <t xml:space="preserve"> </t>
        </is>
      </c>
    </row>
    <row r="4">
      <c r="A4" s="4" t="inlineStr">
        <is>
          <t>Summary Of The Classification Of Portfolio Segments</t>
        </is>
      </c>
      <c r="B4" s="4" t="inlineStr">
        <is>
          <t>Commercial Consumer • Commercial and industrial • Residential real estate • Commercial real estate • Home equity • Equipment lease financing • Automobile • Credit card • Education • Other consumer</t>
        </is>
      </c>
    </row>
    <row r="5">
      <c r="A5" s="4" t="inlineStr">
        <is>
          <t>Analysis of Loan Portfolio</t>
        </is>
      </c>
      <c r="B5" s="4" t="inlineStr">
        <is>
          <t>Table 41 presents the composition and delinquency status of our loan portfolio at June 30, 2023 and December 31, 2022. Loan delinquencies include government insured or guaranteed loans and loans accounted for under the fair value option. Table 41: Analysis of Loan Portfolio (a) (b) (c) Accruing Dollars in millions Current or Less 30-59 60-89 90 Days Total Nonperforming Fair Value Total Loans June 30, 2023 Commercial Commercial and industrial $ 176,936 $ 64 $ 47 $ 112 $ 223 $ 470 $ 177,629 Commercial real estate 35,568 10 10 350 35,928 Equipment lease financing 6,374 14 5 19 7 6,400 Total commercial 218,878 88 52 112 252 827 219,957 Consumer Residential real estate 45,374 228 86 174 488 (d) 429 $ 543 46,834 Home equity 25,546 56 18 74 506 74 26,200 Automobile 14,823 84 20 5 109 133 15,065 Credit card 6,926 49 36 71 156 10 7,092 Education 1,960 33 17 48 98 (d) 2,058 Other consumer 4,512 17 9 9 35 8 4,555 Total consumer 99,141 467 186 307 960 1,086 617 101,804 Total $ 318,019 $ 555 $ 238 $ 419 $ 1,212 $ 1,913 $ 617 $ 321,761 Percentage of total loans 98.84 % 0.17 % 0.07 % 0.13 % 0.38 % 0.59 % 0.19 % 100.00 % December 31, 2022 Commercial Commercial and industrial $ 181,223 $ 169 $ 27 $ 137 $ 333 $ 663 $ 182,219 Commercial real estate 36,104 19 4 23 189 36,316 Equipment lease financing 6,484 20 4 24 6 6,514 Total commercial 223,811 208 35 137 380 858 225,049 Consumer Residential real estate 44,306 281 112 199 592 (d) 424 $ 567 45,889 Home equity 25,305 53 20 73 526 79 25,983 Automobile 14,543 106 25 7 138 155 14,836 Credit card 6,906 50 35 70 155 8 7,069 Education 2,058 34 22 59 115 (d) 2,173 Other consumer 4,975 15 12 10 37 14 5,026 Total consumer 98,093 539 226 345 1,110 1,127 646 100,976 Total $ 321,904 $ 747 $ 261 $ 482 $ 1,490 $ 1,985 $ 646 $ 326,025 Percentage of total loans 98.73 % 0.23 % 0.08 % 0.15 % 0.46 % 0.61 % 0.20 % 100.00 % (a) Amounts in table represent loans held for investment and do not include any associated ALLL. (b) Under the CARES Act credit reporting rules, certain loans modified due to pandemic related hardships are not being reported as past due as of June 30, 2023 and December 31, 2022 based on the contractual terms of the loan, even where borrowers may not be making payments on their loans during the modification period. The CARES Act credit reporting rules expire in the third quarter of 2023. (c) The accrued interest associated with our loan portfolio totaled $1.3 billion and $1.2 billion at June 30, 2023 and December 31, 2022, respectively. These amounts are included in Other assets on the Consolidated Balance Sheet. (d) Past due loan amounts include government insured or guaranteed Residential real estate loans and Education loans totaling $0.3 billion and $0.1 billion at both June 30, 2023 and December 31, 2022. (e) Consumer loans accounted for under the fair value option for which we do not expect to collect substantially all principal and interest are subject to nonaccrual accounting and classification upon meeting any of our nonaccrual policy criteria. Given that these loans are not accounted for at amortized cost, they have been excluded from the nonperforming loan population. (f) Includes unearned income, unamortized deferred fees and costs on originated loans and premiums or discounts on purchased loans totaling $0.8 billion and $0.9 billion at June 30, 2023 and December 31, 2022, respectively. (g) Collateral dependent loans totaled $1.2 billion and $1.3 billion at June 30, 2023 and December 31, 2022, respectively.</t>
        </is>
      </c>
    </row>
    <row r="6">
      <c r="A6" s="4" t="inlineStr">
        <is>
          <t>Nonperforming Assets</t>
        </is>
      </c>
      <c r="B6" s="4" t="inlineStr">
        <is>
          <t>The following table presents our nonperforming assets as of June 30, 2023 and December 31, 2022, respectively: Table 42: Nonperforming Assets Dollars in millions June 30, 2023 December 31, 2022 Nonperforming loans (a) Commercial $ 827 $ 858 Consumer (b) 1,086 1,127 Total nonperforming loans (c) 1,913 1,985 OREO and foreclosed assets 36 34 Total nonperforming assets $ 1,949 $ 2,019 Nonperforming loans to total loans 0.59 % 0.61 % Nonperforming assets to total loans, OREO and foreclosed assets 0.61 % 0.62 % Nonperforming assets to total assets 0.35 % 0.36 % (a) In connection with the adoption of ASU 2022-02, nonperforming loans as of June 30, 2023 include certain loans where terms were modified as a result of a borrower’s financial difficulty. Prior period amounts included nonperforming TDRs, for which accounting guidance was eliminated effective January 1, 2023. See Note 1 Accounting Policies and the Loan Modifications to Borrowers Experiencing Financial Difficulty section of this Note 3 for more information on our adoption of this ASU. (b) Excludes most unsecured consumer loans and lines of credit, which are charged off after 120 to 180 days past due and are not placed on nonperforming status. (c) Nonperforming loans for which there is no related ALLL totaled $0.8 billion at June 30, 2023 and primarily include loans with a fair value of collateral that exceeds the amortized cost basis. The comparable amount at December 31, 2022 was $0.7 billion.</t>
        </is>
      </c>
    </row>
    <row r="7">
      <c r="A7" s="4" t="inlineStr">
        <is>
          <t>Credit Quality Indicators By Loan Class</t>
        </is>
      </c>
      <c r="B7" s="4" t="inlineStr">
        <is>
          <t>The following table presents credit quality indicators for our commercial loan classes: Table 43: Commercial Credit Quality Indicators (a) (b) Term Loans by Origination Year June 30, 2023 In millions 2023 2022 2021 2020 2019 Prior Revolving Loans Revolving Loans Converted to Term Total Commercial and industrial Pass Rated $ 15,699 $ 32,220 $ 8,328 $ 6,279 $ 4,694 $ 14,114 $ 88,198 $ 61 $ 169,593 Criticized 102 1,820 556 344 268 819 4,092 35 8,036 Total commercial and industrial loans $ 15,801 $ 34,040 $ 8,884 $ 6,623 $ 4,962 $ 14,933 $ 92,290 $ 96 $ 177,629 Gross charge-offs $ 10 (c) $ 9 $ 27 $ 6 $ 1 $ 14 $ 74 $ 8 $ 149 Commercial real estate Pass Rated $ 2,589 $ 9,428 $ 3,773 $ 2,513 $ 5,139 $ 8,571 $ 339 $ 32,352 Criticized 59 294 253 321 668 1,963 18 3,576 Total commercial real estate loans $ 2,648 $ 9,722 $ 4,026 $ 2,834 $ 5,807 $ 10,534 $ 357 $ 35,928 Gross charge-offs $ 12 $ 87 $ 99 Equipment lease financing Pass Rated $ 658 $ 1,673 $ 845 $ 819 $ 559 $ 1,567 $ 6,121 Criticized 30 64 50 53 37 45 279 Total equipment lease financing loans $ 688 $ 1,737 $ 895 $ 872 $ 596 $ 1,612 $ 6,400 Gross charge-offs $ 1 $ 1 $ 3 $ 1 $ 1 $ 7 Total commercial loans $ 19,137 $ 45,499 $ 13,805 $ 10,329 $ 11,365 $ 27,079 $ 92,647 $ 96 $ 219,957 Total commercial gross charge-offs $ 10 $ 10 $ 28 $ 9 $ 14 $ 102 $ 74 $ 8 $ 255 Term Loans by Origination Year December 31, 2022 In millions 2022 2021 2020 2019 2018 Prior Revolving Loans Revolving Loans Converted to Term Total Commercial and industrial Pass Rated $ 41,685 $ 12,493 $ 8,134 $ 6,261 $ 4,209 $ 13,165 $ 89,384 $ 69 $ 175,400 Criticized 1,259 423 277 299 297 551 3,682 31 6,819 Total commercial and industrial 42,944 12,916 8,411 6,560 4,506 13,716 93,066 100 182,219 Commercial real estate Pass Rated 8,835 4,153 3,266 5,511 3,005 7,454 450 32,674 Criticized 348 37 322 758 807 1,367 3 3,642 Total commercial real estate 9,183 4,190 3,588 6,269 3,812 8,821 453 36,316 Equipment lease financing Pass Rated 1,797 962 942 670 410 1,495 6,276 Criticized 60 55 56 39 17 11 238 Total equipment lease financing 1,857 1,017 998 709 427 1,506 6,514 Total commercial $ 53,984 $ 18,123 $ 12,997 $ 13,538 $ 8,745 $ 24,043 $ 93,519 $ 100 $ 225,049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June 30, 2023 and December 31, 2022. (b) Gross charge-offs are presented on a year-to-date basis, as of the reporting date. (c) Includes charge-offs of deposit overdrafts. Residential Real Estate and Home Equity The following table presents credit quality indicators for our residential real estate and home equity loan classes: Table 44: Credit Quality Indicators for Residential Real Estate and Home Equity Loan Classes (a) Term Loans by Origination Year June 30, 2023 In millions 2023 2022 2021 2020 2019 Prior Revolving Loans Revolving Loans Converted to Term Total Residential real estate Current estimated LTV ratios Greater than 100% $ 22 $ 129 $ 122 $ 40 $ 11 $ 38 $ 362 Greater than or equal to 80% to 100% 1,191 4,612 1,441 249 79 127 7,699 Less than 80% 1,804 5,571 14,351 6,715 2,232 7,367 38,040 No LTV available 52 13 5 70 Government insured or guaranteed loans 4 16 17 69 38 519 663 Total residential real estate loans $ 3,073 $ 10,328 $ 15,944 $ 7,073 $ 2,360 $ 8,056 $ 46,834 Updated FICO scores Greater than or equal to 780 $ 1,570 $ 7,692 $ 12,519 $ 5,207 $ 1,565 $ 4,253 $ 32,806 720 to 779 1,090 2,033 2,508 1,172 446 1,500 8,749 660 to 719 201 511 691 338 162 786 2,689 Less than 660 81 63 114 110 90 710 1,168 No FICO score available 127 13 95 177 59 288 759 Government insured or guaranteed loans 4 16 17 69 38 519 663 Total residential real estate loans $ 3,073 $ 10,328 $ 15,944 $ 7,073 $ 2,360 $ 8,056 $ 46,834 Gross charge-offs $ 1 $ 1 $ 3 $ 5 Home equity Current estimated LTV ratios Greater than 100% $ 3 $ 15 $ 8 $ 16 $ 325 $ 292 $ 659 Greater than or equal to 80% to 100% 6 53 26 32 1,315 2,074 3,506 Less than 80% 163 1,963 895 2,819 6,937 9,258 22,035 Total home equity loans $ 172 $ 2,031 $ 929 $ 2,867 $ 8,577 $ 11,624 $ 26,200 Updated FICO scores Greater than or equal to 780 $ 110 $ 1,319 $ 522 $ 1,770 $ 4,854 $ 6,020 $ 14,595 720 to 779 39 467 230 554 2,230 3,109 6,629 660 to 719 18 188 123 295 1,168 1,656 3,448 Less than 660 5 55 53 239 313 780 1,445 No FICO score available 2 1 9 12 59 83 Total home equity loans $ 172 $ 2,031 $ 929 $ 2,867 $ 8,577 $ 11,624 $ 26,200 Gross charge-offs $ 2 $ 9 $ 11 (Continued from previous page) Term Loans by Origination Year December 31, 2022 In millions 2022 2021 2020 2019 2018 Prior Revolving Loans Revolving Loans Converted to Term Total Loans Residential real estate Current estimated LTV ratios Greater than 100% $ 4 $ 52 $ 20 $ 10 $ 4 $ 41 $ 131 Greater than or equal to 80% to 100% 1,185 678 232 84 24 92 2,295 Less than 80% 9,396 15,844 7,074 2,346 822 7,220 42,702 No LTV available 61 3 4 68 Government insured or guaranteed loans 9 15 66 39 28 536 693 Total residential real estate $ 10,594 $ 16,650 $ 7,392 $ 2,482 $ 878 $ 7,893 $ 45,889 Updated FICO scores Greater than or equal to 780 $ 6,825 $ 12,596 $ 5,276 $ 1,623 $ 463 $ 4,027 $ 30,810 720 to 779 3,172 3,024 1,369 476 180 1,457 9,678 660 to 719 514 744 378 189 98 796 2,719 Less than 660 63 108 110 88 71 740 1,180 No FICO score available 11 163 193 67 38 337 809 Government insured or guaranteed loans 9 15 66 39 28 536 693 Total residential real estate $ 10,594 $ 16,650 $ 7,392 $ 2,482 $ 878 $ 7,893 $ 45,889 Home equity Current estimated LTV ratios Greater than 100% $ 4 $ 14 $ 9 $ 2 $ 15 $ 268 $ 137 $ 449 Greater than or equal to 80% to 100% 4 51 27 4 31 854 1,149 2,120 Less than 80% 172 2,078 961 285 2,851 7,780 9,287 23,414 Total home equity $ 180 $ 2,143 $ 997 $ 291 $ 2,897 $ 8,902 $ 10,573 $ 25,983 Updated FICO scores Greater than or equal to 780 $ 110 $ 1,357 $ 554 $ 155 $ 1,791 $ 5,093 $ 5,545 $ 14,605 720 to 779 47 515 248 64 567 2,305 2,843 6,589 660 to 719 19 211 140 42 288 1,146 1,449 3,295 Less than 660 4 57 54 29 242 342 671 1,399 No FICO score available 3 1 1 9 16 65 95 Total home equity $ 180 $ 2,143 $ 997 $ 291 $ 2,897 $ 8,902 $ 10,573 $ 25,983 (a) Gross charge-offs are presented on a year-to-date basis, as of the reporting date. Automobile, Credit Card, Education and Other Consumer The following table presents credit quality indicators for our automobile, credit card, education and other consumer loan classes: Table 45: Credit Quality Indicators for Automobile, Credit Card, Education and Other Consumer Loan Classes (a) Term Loans by Origination Year June 30, 2023 In millions 2023 2022 2021 2020 2019 Prior Revolving Loans Revolving Loans Converted to Term Total Automobile Updated FICO scores Greater than or equal to 780 $ 1,706 $ 1,907 $ 1,846 $ 728 $ 554 $ 180 $ 6,921 720 to 779 1,066 1,426 1,005 411 374 160 4,442 660 to 719 538 766 510 251 275 137 2,477 Less than 660 74 254 260 185 272 180 1,225 Total automobile loans $ 3,384 $ 4,353 $ 3,621 $ 1,575 $ 1,475 $ 657 $ 15,065 Gross charge-offs $ 10 $ 12 $ 9 $ 17 $ 13 $ 61 Credit card Updated FICO scores Greater than or equal to 780 $ 1,954 $ 1 $ 1,955 720 to 779 2,022 5 2,027 660 to 719 1,967 13 1,980 Less than 660 983 38 1,021 No FICO score available or required (b) 106 3 109 Total credit card loans $ 7,032 $ 60 $ 7,092 Gross charge-offs $ 141 $ 13 $ 154 Education Updated FICO scores Greater than or equal to 780 $ 15 $ 94 $ 50 $ 44 $ 56 $ 373 $ 632 720 to 779 14 51 26 22 27 147 287 660 to 719 6 16 7 7 8 59 103 Less than 660 1 3 1 1 2 23 31 No FICO score available or required (b) 4 6 5 5 2 1 23 Total loans using FICO credit metric 40 170 89 79 95 603 1,076 Other internal credit metrics 982 982 Total education loans $ 40 $ 170 $ 89 $ 79 $ 95 $ 1,585 $ 2,058 Gross charge-offs $ 1 $ 1 $ 7 $ 9 Other consumer Updated FICO scores Greater than or equal to 780 $ 136 $ 183 $ 69 $ 34 $ 27 $ 19 $ 41 $ 2 $ 511 720 to 779 186 224 85 41 35 19 82 1 673 660 to 719 70 166 80 45 39 19 88 2 509 Less than 660 5 49 39 26 25 14 42 2 202 Total loans using FICO credit metric 397 622 273 146 126 71 253 7 1,895 Other internal credit metrics 21 116 31 19 74 26 2,358 15 2,660 Total other consumer loans $ 418 $ 738 $ 304 $ 165 $ 200 $ 97 $ 2,611 $ 22 $ 4,555 Gross charge-offs $ 32 (c) $ 9 $ 10 $ 8 $ 9 $ 5 $ 6 $ 1 $ 80 (Continued from previous page) Term Loans by Origination Year December 31, 2022 In millions 2022 2021 2020 2019 2018 Prior Revolving Loans Revolving Loans Converted to Term Total Loans Updated FICO Scores Automobile Greater than or equal to 780 $ 2,390 $ 2,162 $ 922 $ 760 $ 241 $ 75 $ 6,550 720 to 779 1,702 1,312 561 538 222 69 4,404 660 to 719 854 660 341 401 187 56 2,499 Less than 660 193 290 230 368 228 74 1,383 Total automobile $ 5,139 $ 4,424 $ 2,054 $ 2,067 $ 878 $ 274 $ 14,836 Credit card Greater than or equal to 780 $ 1,954 $ 2 $ 1,956 720 to 779 1,994 6 2,000 660 to 719 1,957 13 1,970 Less than 660 1,001 35 1,036 No FICO score available or required (b) 104 3 107 Total credit card $ 7,010 $ 59 $ 7,069 Education Greater than or equal to 780 $ 42 $ 53 $ 48 $ 61 $ 51 $ 357 $ 612 720 to 779 39 27 24 30 24 143 287 660 to 719 21 8 8 9 8 59 113 Less than 660 4 1 1 2 2 24 34 No FICO score available or required (b) 20 8 7 3 1 39 Education loans using FICO credit metric 126 97 88 105 85 584 1,085 Other internal credit metrics 1,088 1,088 Total education $ 126 $ 97 $ 88 $ 105 $ 85 $ 1,672 $ 2,173 Other consumer Greater than or equal to 780 $ 224 $ 97 $ 53 $ 46 $ 14 $ 18 $ 47 $ 2 $ 501 720 to 779 302 122 68 62 20 15 89 2 680 660 to 719 229 110 68 66 28 8 95 2 606 Less than 660 32 48 37 40 20 6 44 2 229 Other consumer loans using FICO credit metric 787 377 226 214 82 47 275 8 2,016 Other internal credit metrics 125 43 40 34 7 29 2,720 12 3,010 Total other consumer $ 912 $ 420 $ 266 $ 248 $ 89 $ 76 $ 2,995 $ 20 $ 5,026 (a) Gross charge-offs are presented on a year-to-date basis, as of the reporting date. (b) Loans with no FICO score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t>
        </is>
      </c>
    </row>
    <row r="8">
      <c r="A8" s="4" t="inlineStr">
        <is>
          <t>Financing Receivable, Modified</t>
        </is>
      </c>
      <c r="B8" s="4" t="inlineStr">
        <is>
          <t xml:space="preserve">The following table presents the amortized cost basis, as of June 30, 2023, of FDMs granted during the three and six months ended June 30, 2023: Table 46: Loan Modifications Granted to Borrowers Experiencing Financial Difficulty (a) Three months ended June 30, 2023 Dollars in millions Principal Forgiveness Interest Rate Reduction Term Extension Payment Delay Repayment Plan Interest Rate Reduction and Term Extension Other (b) Total % of Loan Class Commercial Commercial and industrial $ 366 $ 59 $ 87 $ 512 0.29 % Commercial real estate 228 60 288 0.80 % Total commercial 594 59 147 800 0.36 % Consumer Residential real estate $ 1 35 $ 1 2 39 0.08 % Home equity 3 2 5 10 0.04 % Credit card $ 18 18 0.25 % Education 1 1 0.05 % Other consumer 1 1 0.02 % Total consumer 1 1 38 19 3 7 69 0.07 % Total $ 1 $ 595 $ 97 $ 19 $ 3 $ 154 $ 869 0.27 % Six months ended June 30, 2023 Dollars in millions Commercial Commercial and industrial $ 1 $ 432 $ 72 $ 91 $ 596 0.34 % Commercial real estate 493 60 553 1.54 % Total commercial 1 925 72 151 1,149 0.52 % Consumer Residential real estate $ 1 72 $ 2 3 78 0.17 % Home equity 4 5 6 15 0.06 % Credit card $ 30 30 0.42 % Education 2 2 0.10 % Other consumer 1 1 0.02 % Total consumer 1 2 76 31 7 9 126 0.12 % Total $ 1 $ 1 $ 927 $ 148 $ 31 $ 7 $ 160 $ 1,275 0.40 % (a) At June 30, 2023, there were $0.1 billion of unfunded lending related commitments associated with FDMs. (b) Includes loans where we have received notification that a borrower has filed for Chapter 7 bankruptcy relief, but specific instructions as to the terms of the relief have not been formally ruled upon by the court. Amounts also include trial modifications. Table 47 presents the financial effect of FDMs granted during the three and six months ended June 30, 2023: Table 47: Financial Effect of FDMs (a) Three months ended June 30, 2023 Dollars in millions Total Principal Forgiveness Weighted-Average Interest Rate Reduction Weighted-Average Term Extension Weighted-Average Payment Delay Commercial Commercial and industrial 9 10 Commercial real estate 20 Consumer Residential real estate 1.17 % 123 8 Home equity 1.29 % 66 3 Education 19 Six months ended June 30, 2023 Dollars in millions Commercial Commercial and industrial $ 2 10 6 Commercial real estate 17 Consumer Residential real estate 1.34 % 111 8 Home equity 1.41 % 58 4 Education 17 (a) Excludes the financial effects of modifications for loans that were paid off, charged-off or otherwise liquidated as of period end. Table 48: Delinquency Status of FDMs (a) Six months ended June 30, 2023 Dollars in millions Current or Less Than 30 Days Past Due 30-59 Days Past Due 60-89 Days Past Due 90 Days Nonperforming Total Commercial Commercial and industrial $ 494 $ 4 $ 1 $ 97 $ 596 Commercial real estate 520 33 553 Total commercial 1,014 4 1 130 1,149 Consumer Residential real estate 1 77 78 Home equity 15 15 Credit card 20 $ 3 3 4 30 Education 2 2 Other consumer 1 1 Total consumer 23 3 3 4 93 126 Total $ 1,037 $ 3 $ 7 $ 5 $ 223 $ 1,275 </t>
        </is>
      </c>
    </row>
    <row r="9">
      <c r="A9" s="4" t="inlineStr">
        <is>
          <t>Financial Impact and TDRs by Concession Type</t>
        </is>
      </c>
      <c r="B9" s="4" t="inlineStr">
        <is>
          <t>Table 49 quantifies the number of loans that were classified as TDRs as well as the change in the loans’ balance as a result of becoming a TDR during the three and six months ended June 30, 2022. Additionally, the table provides information about the types of TDR concessions. See Note 1 Accounting Policies and Note 4 Loans and Related Allowance for Credit Losses in our 2022 Form 10-K for additional discussion of TDRs. Table 49: Financial Impact and TDRs by Concession Type (a) Pre-TDR Post-TDR Amortized Cost Basis (c) During the three months ended June 30, 2022 Dollars in millions Number Principal Rate Other Total Commercial 15 $ 35 $ 9 $ 22 $ 31 Consumer 3,025 50 $ 40 5 45 Total TDRs 3,040 $ 85 $ 9 $ 40 $ 27 $ 76 During the six months ended June 30, 2022 Dollars in millions Commercial 27 $ 88 $ 9 $ 68 $ 77 Consumer 5,920 86 $ 66 12 78 Total TDRs 5,947 $ 174 $ 9 $ 66 $ 80 $ 155 (a) Impact of partial charge-offs at TDR date is included in this table. (b) Represents the amortized cost basis of the loans as of the quarter end prior to TDR designation. (c) Represents the amortized cost basis of the TDRs as of the end of the quarter in which the TDR occurred.</t>
        </is>
      </c>
    </row>
    <row r="10">
      <c r="A10" s="4" t="inlineStr">
        <is>
          <t>Rollforward of Allowance for Credit Losses</t>
        </is>
      </c>
      <c r="B10" s="4" t="inlineStr">
        <is>
          <t>We maintain the ACL related to loans at levels that we believe to be appropriate to absorb expected credit losses in the portfolios as of the balance sheet date. See Note 1 Accounting Policies for a discussion of the methodologies used to determine this allowance. A rollforward of the ACL related to loans follows: Table 50: Rollforward of Allowance for Credit Losses Three months ended June 30 Six months ended June 30 2023 2022 2023 2022 In millions Commercial Consumer Total Commercial Consumer Total Commercial Consumer Total Commercial Consumer Total Allowance for loan and lease losses Beginning balance $ 3,046 $ 1,695 $ 4,741 $ 3,003 $ 1,555 $ 4,558 $ 3,114 $ 1,627 $ 4,741 $ 3,185 $ 1,683 $ 4,868 Adoption of ASU 2022-02 (a) (35) (35) Beginning balance, adjusted 3,046 1,695 4,741 3,003 1,555 4,558 3,114 1,592 4,706 3,185 1,683 4,868 Charge-offs (135) (158) (293) (37) (158) (195) (255) (320) (575) (89) (357) (446) Recoveries 36 63 99 19 93 112 61 125 186 53 173 226 Net (charge-offs) (99) (95) (194) (18) (65) (83) (194) (195) (389) (36) (184) (220) Provision for (recapture of) credit losses 195 (6) 189 (45) 35 (10) 220 198 418 (208) 26 (182) Other 1 1 (3) (3) 2 2 (4) (4) Ending balance $ 3,142 $ 1,595 $ 4,737 $ 2,937 $ 1,525 $ 4,462 $ 3,142 $ 1,595 $ 4,737 $ 2,937 $ 1,525 $ 4,462 Allowance for unfunded lending related commitments (b) Beginning balance $ 560 $ 112 $ 672 $ 587 $ 52 $ 639 $ 613 $ 81 $ 694 $ 564 $ 98 $ 662 Provision for (recapture of) credit losses (5) (4) (9) 43 (1) 42 (58) 27 (31) 66 (47) 19 Ending balance $ 555 $ 108 $ 663 $ 630 $ 51 $ 681 $ 555 $ 108 $ 663 $ 630 $ 51 $ 681 Allowance for credit losses at June 30 (c) $ 3,697 $ 1,703 $ 5,400 $ 3,567 $ 1,576 $ 5,143 $ 3,697 $ 1,703 $ 5,400 $ 3,567 $ 1,576 $ 5,143 (a) Represents the impact of adopting ASU 2022-02 on January 1, 2023. As a result of adoption, we eliminated the accounting guidance for TDRs, including the use of a discounted cash flow approach to measure the allowance for TDRs. (b) See Note 8 Commitments for additional information about the underlying commitments related to this allowance. (c) Represents the ALLL plus allowance for unfunded lending related commitments and excludes allowances for investment securities and other financial assets, which together totaled $171 million and $163 million at June 30,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Sale and Servicing Activities and Variable Interest Entities (Tables)</t>
        </is>
      </c>
      <c r="B1" s="2" t="inlineStr">
        <is>
          <t>6 Months Ended</t>
        </is>
      </c>
    </row>
    <row r="2">
      <c r="B2" s="2" t="inlineStr">
        <is>
          <t>Jun. 30, 2023</t>
        </is>
      </c>
    </row>
    <row r="3">
      <c r="A3" s="3" t="inlineStr">
        <is>
          <t>Loan Sale and Servicing Activities and Variable Interest Entities [Abstract]</t>
        </is>
      </c>
      <c r="B3" s="4" t="inlineStr">
        <is>
          <t xml:space="preserve"> </t>
        </is>
      </c>
    </row>
    <row r="4">
      <c r="A4" s="4" t="inlineStr">
        <is>
          <t>Loan Sale and Servicing Activities</t>
        </is>
      </c>
      <c r="B4" s="4" t="inlineStr">
        <is>
          <t>The following table provides our loan sale and servicing activities: Table 51: Loan Sale and Servicing Activities In millions Residential Mortgages Commercial Mortgages (a) Cash Flows - Three months ended June 30, 2023 Sales of loans and related securitization activity (b) $ 655 $ 1,202 Repurchases of previously transferred loans (c) $ 22 Servicing fees (d) $ 127 $ 49 Servicing advances recovered/(funded), net $ 11 $ (15) Cash flows on mortgage-backed securities held (e) $ 695 $ 18 Cash Flows - Three months ended June 30, 2022 Sales of loans and related securitization activity (b) $ 1,454 $ 929 Repurchases of previously transferred loans (c) $ 57 Servicing fees (d) $ 91 $ 47 Servicing advances recovered/(funded), net $ 1 $ (17) Cash flows on mortgage-backed securities held (e) $ 1,029 $ 14 Cash Flows - Six months ended June 30, 2023 Sales of loans and related securitization activity (b) $ 1,171 $ 2,156 Repurchases of previously transferred loans (c) $ 51 $ 9 Servicing fees (d) $ 255 $ 95 Servicing advances recovered/(funded), net $ 39 $ (64) Cash flows on mortgage-backed securities held (e) $ 1,298 $ 30 Cash Flows - Six months ended June 30, 2022 Sales of loans and related securitization activity (b) $ 3,348 $ 1,839 Repurchases of previously transferred loans (c) $ 105 $ 27 Servicing fees (d) $ 184 $ 89 Servicing advances recovered/(funded), net $ 33 $ 4 Cash flows on mortgage-backed securities held (e) $ 2,325 $ 28 (a) Represents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t>
        </is>
      </c>
    </row>
    <row r="5">
      <c r="A5" s="4" t="inlineStr">
        <is>
          <t>Principal Balance, Delinquent Loans (Loans 90 Days or More Past Due), and Net Charge-Offs Related to Serviced Loans</t>
        </is>
      </c>
      <c r="B5" s="4" t="inlineStr">
        <is>
          <t>Table 52: Principal Balance, Delinquent Loans and Net Charge-offs Related to Serviced Loans For Others In millions Residential Mortgages Commercial Mortgages (a) June 30, 2023 Total principal balance $ 39,893 $ 39,306 Delinquent loans (b) $ 317 December 31, 2022 Total principal balance $ 41,031 $ 57,974 Delinquent loans (b) $ 346 Three months ended June 30, 2022 (c) Net charge-offs (d) $ 1 $ 3 Six months ended June 30, 2023 Net charge-offs (d) $ 2 $ 4 Six months ended June 30, 2022 Net charge-offs (d) $ 2 $ 3 (a) Represents information at the securitization level in which we have sold loans and we are the servicer for the securitization. (b) Serviced delinquent loans are 90 days or more past due or are in process of foreclosure. (c) There were no net charge-offs for Residential or Commercial mortgages for the three months ended June 30, 2023. (d)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t>
        </is>
      </c>
    </row>
    <row r="6">
      <c r="A6" s="4" t="inlineStr">
        <is>
          <t>Non-Consolidated VIEs</t>
        </is>
      </c>
      <c r="B6" s="4" t="inlineStr">
        <is>
          <t>The following table provides a summary of non-consolidated VIEs with which we have significant continuing involvement but are not the primary beneficiary. We have excluded certain transactions with non-consolidated VIEs from the balances presented in Table 53 where we have determined that our continuing involvement is in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53. These loans are included as part of the credit quality disclosures that we make in Note 3 Loans and Related Allowance for Credit Losses. Table 53: Non-Consolidated VIEs In millions PNC Risk of Loss (a) Carrying Value of Assets Carrying Value of Liabilities June 30, 2023 Mortgage-backed securitizations (b) $ 22,732 $ 22,735 (c) $ 1 Tax credit investments and other 4,424 4,263 (d) 2,047 (e) Total $ 27,156 $ 26,998 $ 2,048 December 31, 2022 Mortgage-backed securitizations (b) $ 22,666 $ 22,670 (c) $ 1 Tax credit investments and other 4,411 4,240 (d) 2,063 (e) Total $ 27,077 $ 26,910 $ 2,064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Mortgage Servicing Righ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Mortgage Servicing Rights</t>
        </is>
      </c>
      <c r="B4" s="4" t="inlineStr">
        <is>
          <t>Changes in the commercial and residential MSRs follow: Table 54: Mortgage Servicing Rights Commercial MSRs Residential MSRs In millions 2023 2022 2023 2022 January 1 $ 1,113 $ 740 $ 2,310 $ 1,078 Additions: From loans sold with servicing retained 32 35 10 38 Purchases 17 25 109 257 Changes in fair value due to: Time and payoffs (a) (164) (74) (113) (123) Other (b) 108 262 33 370 June 30 $ 1,106 $ 988 $ 2,349 $ 1,620 Related unpaid principal balance of loans serviced at June 30 $ 280,023 $ 281,671 $ 191,274 $ 144,533 Servicing advances at June 30 $ 485 $ 459 $ 126 $ 143 (a) Represents decrease in MSR value due to passage of time, including the impact from regularly scheduled loan principal payments, prepayments and loans that were paid off during the period. (b) Represents MSR value changes resulting primarily from market-driven changes in interest rates.</t>
        </is>
      </c>
    </row>
    <row r="5">
      <c r="A5" s="4" t="inlineStr">
        <is>
          <t>Commercial Mortgage Loan Servicing Assets - Key Valuation Assumptions</t>
        </is>
      </c>
      <c r="B5" s="4" t="inlineStr">
        <is>
          <t xml:space="preserve">The following tables set forth the fair value of commercial and residential MSRs and the sensitivity analysis of the hypothetical effect on the fair value of MSRs to immediate adverse changes of 10% and 20% in those assumptions: Table 55: Commercial Mortgage Servicing Rights – Key Valuation Assumptions Dollars in millions June 30, 2023 December 31, 2022 Fair value $ 1,106 $ 1,113 Weighted-average life (years) 3.9 4.0 Weighted-average constant prepayment rate 4.38 % 4.28 % Decline in fair value from 10% adverse change $ 7 $ 8 Decline in fair value from 20% adverse change $ 14 $ 15 Effective discount rate 9.89 % 9.77 % Decline in fair value from 10% adverse change $ 33 $ 34 Decline in fair value from 20% adverse change $ 65 $ 68 </t>
        </is>
      </c>
    </row>
    <row r="6">
      <c r="A6" s="4" t="inlineStr">
        <is>
          <t>Residential Mortgage Loan Servicing Assets - Key Valuation Assumptions</t>
        </is>
      </c>
      <c r="B6" s="4" t="inlineStr">
        <is>
          <t xml:space="preserve">The following tables set forth the fair value of commercial and residential MSRs and the sensitivity analysis of the hypothetical effect on the fair value of MSRs to immediate adverse changes of 10% and 20% in those assumptions: Table 56: Residential Mortgage Servicing Rights – Key Valuation Assumptions Dollars in millions June 30, 2023 December 31, 2022 Fair value $ 2,349 $ 2,310 Weighted-average life (years) 7.8 8.0 Weighted-average constant prepayment rate 6.91 % 6.72 % Decline in fair value from 10% adverse change $ 56 $ 55 Decline in fair value from 20% adverse change $ 108 $ 107 Weighted-average option adjusted spread 767 bps 766 bps Decline in fair value from 10% adverse change $ 69 $ 69 Decline in fair value from 20% adverse change $ 135 $ 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00</v>
      </c>
      <c r="C4" s="6" t="n">
        <v>1496</v>
      </c>
      <c r="D4" s="6" t="n">
        <v>3194</v>
      </c>
      <c r="E4" s="6" t="n">
        <v>2925</v>
      </c>
    </row>
    <row r="5">
      <c r="A5" s="3" t="inlineStr">
        <is>
          <t>Other comprehensive income (loss), before tax and net of reclassifications into Net income</t>
        </is>
      </c>
      <c r="B5" s="4" t="inlineStr">
        <is>
          <t xml:space="preserve"> </t>
        </is>
      </c>
      <c r="C5" s="4" t="inlineStr">
        <is>
          <t xml:space="preserve"> </t>
        </is>
      </c>
      <c r="D5" s="4" t="inlineStr">
        <is>
          <t xml:space="preserve"> </t>
        </is>
      </c>
      <c r="E5" s="4" t="inlineStr">
        <is>
          <t xml:space="preserve"> </t>
        </is>
      </c>
    </row>
    <row r="6">
      <c r="A6" s="4" t="inlineStr">
        <is>
          <t>Net change in debt securities</t>
        </is>
      </c>
      <c r="B6" s="5" t="n">
        <v>-241</v>
      </c>
      <c r="C6" s="5" t="n">
        <v>-2715</v>
      </c>
      <c r="D6" s="5" t="n">
        <v>628</v>
      </c>
      <c r="E6" s="5" t="n">
        <v>-9030</v>
      </c>
    </row>
    <row r="7">
      <c r="A7" s="4" t="inlineStr">
        <is>
          <t>Net change in cash flow hedge derivatives</t>
        </is>
      </c>
      <c r="B7" s="5" t="n">
        <v>-316</v>
      </c>
      <c r="C7" s="5" t="n">
        <v>-701</v>
      </c>
      <c r="D7" s="5" t="n">
        <v>211</v>
      </c>
      <c r="E7" s="5" t="n">
        <v>-2459</v>
      </c>
    </row>
    <row r="8">
      <c r="A8" s="4" t="inlineStr">
        <is>
          <t>Pension and other postretirement benefit plan adjustments</t>
        </is>
      </c>
      <c r="B8" s="5" t="n">
        <v>6</v>
      </c>
      <c r="C8" s="5" t="n">
        <v>8</v>
      </c>
      <c r="D8" s="5" t="n">
        <v>-4</v>
      </c>
      <c r="E8" s="5" t="n">
        <v>62</v>
      </c>
    </row>
    <row r="9">
      <c r="A9" s="4" t="inlineStr">
        <is>
          <t>Net change in Other</t>
        </is>
      </c>
      <c r="B9" s="5" t="n">
        <v>3</v>
      </c>
      <c r="C9" s="5" t="n">
        <v>-4</v>
      </c>
      <c r="D9" s="5" t="n">
        <v>7</v>
      </c>
      <c r="E9" s="5" t="n">
        <v>-7</v>
      </c>
    </row>
    <row r="10">
      <c r="A10" s="4" t="inlineStr">
        <is>
          <t>Other comprehensive income (loss), before tax and net of reclassifications into Net income</t>
        </is>
      </c>
      <c r="B10" s="5" t="n">
        <v>-548</v>
      </c>
      <c r="C10" s="5" t="n">
        <v>-3412</v>
      </c>
      <c r="D10" s="5" t="n">
        <v>842</v>
      </c>
      <c r="E10" s="5" t="n">
        <v>-11434</v>
      </c>
    </row>
    <row r="11">
      <c r="A11" s="4" t="inlineStr">
        <is>
          <t>Income tax benefit (expense) related to items of other comprehensive income</t>
        </is>
      </c>
      <c r="B11" s="5" t="n">
        <v>131</v>
      </c>
      <c r="C11" s="5" t="n">
        <v>785</v>
      </c>
      <c r="D11" s="5" t="n">
        <v>-195</v>
      </c>
      <c r="E11" s="5" t="n">
        <v>2667</v>
      </c>
    </row>
    <row r="12">
      <c r="A12" s="4" t="inlineStr">
        <is>
          <t>Other comprehensive income (loss), after tax and net of reclassifications into Net income</t>
        </is>
      </c>
      <c r="B12" s="5" t="n">
        <v>-417</v>
      </c>
      <c r="C12" s="5" t="n">
        <v>-2627</v>
      </c>
      <c r="D12" s="5" t="n">
        <v>647</v>
      </c>
      <c r="E12" s="5" t="n">
        <v>-8767</v>
      </c>
    </row>
    <row r="13">
      <c r="A13" s="4" t="inlineStr">
        <is>
          <t>Comprehensive income (loss)</t>
        </is>
      </c>
      <c r="B13" s="5" t="n">
        <v>1083</v>
      </c>
      <c r="C13" s="5" t="n">
        <v>-1131</v>
      </c>
      <c r="D13" s="5" t="n">
        <v>3841</v>
      </c>
      <c r="E13" s="5" t="n">
        <v>-5842</v>
      </c>
    </row>
    <row r="14">
      <c r="A14" s="4" t="inlineStr">
        <is>
          <t>Less: Comprehensive income attributable to noncontrolling interests</t>
        </is>
      </c>
      <c r="B14" s="5" t="n">
        <v>17</v>
      </c>
      <c r="C14" s="5" t="n">
        <v>15</v>
      </c>
      <c r="D14" s="5" t="n">
        <v>34</v>
      </c>
      <c r="E14" s="5" t="n">
        <v>36</v>
      </c>
    </row>
    <row r="15">
      <c r="A15" s="4" t="inlineStr">
        <is>
          <t>Comprehensive income (loss) attributable to PNC</t>
        </is>
      </c>
      <c r="B15" s="6" t="n">
        <v>1066</v>
      </c>
      <c r="C15" s="6" t="n">
        <v>-1146</v>
      </c>
      <c r="D15" s="6" t="n">
        <v>3807</v>
      </c>
      <c r="E15" s="6" t="n">
        <v>-58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Income</t>
        </is>
      </c>
      <c r="B4" s="4" t="inlineStr">
        <is>
          <t>Table 57: Lessor Income Three months ended Six months ended June 30 In millions 2023 2022 2023 2022 Sales-type and direct financing leases (a) $ 73 $ 57 $ 143 $ 116 Operating leases (b) 15 16 31 33 Lease income $ 88 $ 73 $ 174 $ 149 (a) Included in Loans interest income on the Consolidated Income Statement. (b) Included in Lending and deposit services on the Consolidated Income Statement.</t>
        </is>
      </c>
    </row>
    <row r="5">
      <c r="A5" s="4" t="inlineStr">
        <is>
          <t>Sales-type Lease, Lease Income</t>
        </is>
      </c>
      <c r="B5" s="4" t="inlineStr">
        <is>
          <t>Table 57: Lessor Income Three months ended Six months ended June 30 In millions 2023 2022 2023 2022 Sales-type and direct financing leases (a) $ 73 $ 57 $ 143 $ 116 Operating leases (b) 15 16 31 33 Lease income $ 88 $ 73 $ 174 $ 149 (a) Included in Loans interest income on the Consolidated Income Statement. (b) Included in Lending and deposit services on the Consolidated Income Statement.</t>
        </is>
      </c>
    </row>
    <row r="6">
      <c r="A6" s="4" t="inlineStr">
        <is>
          <t>Direct Financing Lease, Lease Income</t>
        </is>
      </c>
      <c r="B6" s="4" t="inlineStr">
        <is>
          <t>Table 57: Lessor Income Three months ended Six months ended June 30 In millions 2023 2022 2023 2022 Sales-type and direct financing leases (a) $ 73 $ 57 $ 143 $ 116 Operating leases (b) 15 16 31 33 Lease income $ 88 $ 73 $ 174 $ 149 (a) Included in Loans interest income on the Consolidated Income Statement. (b) Included in Lending and deposit services on the Consolidated Income Stat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6 Months Ended</t>
        </is>
      </c>
    </row>
    <row r="2">
      <c r="B2" s="2" t="inlineStr">
        <is>
          <t>Jun. 30, 2023</t>
        </is>
      </c>
    </row>
    <row r="3">
      <c r="A3" s="3" t="inlineStr">
        <is>
          <t>Debt Disclosure [Abstract]</t>
        </is>
      </c>
      <c r="B3" s="4" t="inlineStr">
        <is>
          <t xml:space="preserve"> </t>
        </is>
      </c>
    </row>
    <row r="4">
      <c r="A4" s="4" t="inlineStr">
        <is>
          <t>Total Borrowed Funds</t>
        </is>
      </c>
      <c r="B4" s="4" t="inlineStr">
        <is>
          <t xml:space="preserve">The following table shows the carrying value of total borrowed funds at June 30, 2023 (including adjustments related to accounting hedges, purchase accounting and unamortized original issuance discounts) by remaining contractual maturity: Table 58: Borrowed Funds In millions Less than 1 year $ 7,487 1 to 2 years 26,319 2 to 3 years 11,611 3 to 4 years 3,492 4 to 5 years 1,805 Over 5 years 14,670 Total $ 65,384 </t>
        </is>
      </c>
    </row>
    <row r="5">
      <c r="A5" s="4" t="inlineStr">
        <is>
          <t>Contractual Rates and Maturity Dates of Borrowings</t>
        </is>
      </c>
      <c r="B5" s="4" t="inlineStr">
        <is>
          <t>The following table presents the contractual rates and maturity dates of our FHLB borrowings, senior debt and subordinated debt as of June 30, 2023, and the carrying values as of June 30, 2023 and December 31, 2022. Table 59: FHLB Borrowings, Senior Debt and Subordinated Debt Stated Rate Maturity Carrying Value Dollars in millions June 30, 2023 June 30, 2023 June 30, 2023 December 31, 2022 Parent Company Senior debt 1.15% - 6.04% 2024-2034 $ 17,480 $ 11,374 Subordinated debt 3.90% - 4.63% 2024-2033 1,526 1,524 Junior subordinated debt 6.07 % 2028 206 205 Total Parent Company 19,212 13,103 Bank Federal Home Loan Bank borrowings (a) 5.25% - 5.48% 2024-2026 34,000 32,075 Senior debt 2.50% - 5.88% 2024-2043 4,525 5,283 Subordinated debt 2.70% - 5.90% 2023-2029 3,816 4,578 Total Bank 42,341 41,936 Total $ 61,553 $ 55,039 (a) FHLB borrowings are generally collateralized by residential mortgage loans, other mortgage-related loans and investment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6 Months Ended</t>
        </is>
      </c>
    </row>
    <row r="2">
      <c r="B2" s="2" t="inlineStr">
        <is>
          <t>Jun. 30, 2023</t>
        </is>
      </c>
    </row>
    <row r="3">
      <c r="A3" s="3" t="inlineStr">
        <is>
          <t>Commitments and Guarantees [Abstract]</t>
        </is>
      </c>
      <c r="B3" s="4" t="inlineStr">
        <is>
          <t xml:space="preserve"> </t>
        </is>
      </c>
    </row>
    <row r="4">
      <c r="A4" s="4" t="inlineStr">
        <is>
          <t>Commitments to Extend Credit and Other Commitments</t>
        </is>
      </c>
      <c r="B4" s="4" t="inlineStr">
        <is>
          <t>The following table presents our outstanding commitments to extend credit along with other commitments as of June 30, 2023 and December 31, 2022, respectively.Table 60: Commitments to Extend Credit and Other Commitments In millions June 30, 2023 December 31, 2022 Commitments to extend credit Commercial $ 196,185 $ 198,542 Home equity 23,939 22,783 Credit card 33,932 33,066 Other 7,849 7,337 Total commitments to extend credit 261,905 261,728 Net outstanding standby letters of credit (a) 10,157 10,575 Standby bond purchase agreements (b) 1,184 1,208 Other commitments (c) 3,322 3,661 Total commitments to extend credit and other commitments $ 276,568 $ 277,172 (a) Net outstanding standby letters of credit include $3.4 billion and $3.6 billion at June 30, 2023 and December 31, 2022, respectively, which support remarketing programs. (b) We enter into standby bond purchase agreements to support municipal bond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Total Equity and Other Comprehensive Income (Tables)</t>
        </is>
      </c>
      <c r="B1" s="2" t="inlineStr">
        <is>
          <t>6 Months Ended</t>
        </is>
      </c>
    </row>
    <row r="2">
      <c r="B2" s="2" t="inlineStr">
        <is>
          <t>Jun. 30, 2023</t>
        </is>
      </c>
    </row>
    <row r="3">
      <c r="A3" s="3" t="inlineStr">
        <is>
          <t>Other Comprehensive Income [Abstract]</t>
        </is>
      </c>
      <c r="B3" s="4" t="inlineStr">
        <is>
          <t xml:space="preserve"> </t>
        </is>
      </c>
    </row>
    <row r="4">
      <c r="A4" s="4" t="inlineStr">
        <is>
          <t>Rollforward of Total Equity</t>
        </is>
      </c>
      <c r="B4" s="4" t="inlineStr">
        <is>
          <t>Activity in total equity for the three months ended June 30, 2023 and 2022 is as follows: Table 61: Rollforward of Total Equity Shareholders’ Equity In millions Shares Common Capital Capital Retained Accumulated Treasury Non- Total Equity Three months ended Balance at March 31, 2022 (a) 415 $ 2,713 $ 5,011 $ 12,476 $ 51,058 $ (5,731) $ (16,346) $ 35 $ 49,216 Net income 1,481 15 1,496 Other comprehensive income (loss), net of tax (2,627) (2,627) Cash dividends declared - Common (626) (626) Cash dividends declared - Preferred (71) (71) Preferred stock discount accretion 1 (1) Preferred stock issuance (b) 992 992 Common Stock activity 1 14 15 Treasury stock activity (4) 5 (730) (725) Other 32 (14) 18 Balance at June 30, 2022 (a) 411 $ 2,714 $ 6,004 $ 12,527 $ 51,841 $ (8,358) $ (17,076) $ 36 $ 47,688 Balance at March 31, 2023 (a) 399 $ 2,714 $ 7,235 $ 12,629 $ 54,598 $ (9,108) $ (19,024) $ 30 $ 49,074 Net income 1,483 17 1,500 Other comprehensive income (loss), net of tax (417) (417) Cash dividends declared - Common (606) (606) Cash dividends declared - Preferred (127) (127) Preferred stock discount accretion 2 (2) Common stock activity 1 16 17 Treasury stock activity (1) 3 (126) (123) Other 49 (21) 28 Balance at June 30, 2023 (a) 398 $ 2,715 $ 7,237 $ 12,697 $ 55,346 $ (9,525) $ (19,150) $ 26 $ 49,346 Six months ended Balance at December 31, 2021 (a) 420 $ 2,713 $ 5,009 $ 12,448 $ 50,228 $ 409 $ (15,112) $ 31 $ 55,726 Net income 2,889 36 2,925 Other comprehensive income (loss), net of tax (8,767) (8,767) Cash dividends declared - Common (1,157) (1,157) Cash dividends declared - Preferred (116) (116) Preferred stock discount accretion 3 (3) Preferred stock issuance (b) 992 992 Common stock activity 1 14 15 Treasury stock activity (9) 50 (1,964) (1,914) Other 15 (31) (16) Balance at June 30, 2022 (a) 411 $ 2,714 $ 6,004 $ 12,527 $ 51,841 $ (8,358) $ (17,076) $ 36 $ 47,688 Balance at December 31, 2022 (a) 401 $ 2,714 $ 5,746 $ 12,630 $ 53,572 $ (10,172) $ (18,716) $ 38 $ 45,812 Cumulative effect of ASU adoptions (c) 26 26 Balance at January 1, 2023 (a) 401 $ 2,714 $ 5,746 $ 12,630 $ 53,598 $ (10,172) $ (18,716) $ 38 $ 45,838 Net income 3,160 34 3,194 Other comprehensive income (loss), net of tax 647 647 Cash dividends declared - Common (1,213) (1,213) Cash dividends declared - Preferred (195) (195) Preferred stock discount accretion 4 (4) Preferred stock issuance (d) 1,487 1,487 Common stock activity 1 16 17 Treasury stock activity (3) 73 (434) (361) Other (22) (46) (68) Balance at June 30, 2023 (a) 398 $ 2,715 $ 7,237 $ 12,697 $ 55,346 $ (9,525) $ (19,150) $ 26 $ 49,346 (a) The par value of our preferred stock outstanding was less than $0.5 million at each date and, therefore, is excluded from this presentation. (b) On April 26, 2022, PNC issued 1,000,000 depositary shares each representing 1/100th ownership in a share of 6.000% fixed-rate reset non-cumulative perpetual preferred stock, Series U, with a par value of $1 per share. (c) Represents the cumulative effect of adopting ASU 2022-02. (d) On February 7, 2023, PNC issued 1,500,000 depositary shares each representing 1/100th ownership in a share of 6.250% fixed-rate reset non-cumulative perpetual preferred stock, Series W, with a par value of $1 per share.</t>
        </is>
      </c>
    </row>
    <row r="5">
      <c r="A5" s="4" t="inlineStr">
        <is>
          <t>Other Comprehensive Income (Loss)</t>
        </is>
      </c>
      <c r="B5" s="4" t="inlineStr">
        <is>
          <t>Details of other comprehensive income (loss) are as follows: Table 62: Other Comprehensive Income (Loss) Three months ended June 30 Six months ended June 30 2023 2022 2023 2022 In millions Pre-tax Tax effect After-tax Pre-tax Tax effect After-tax Pre-tax Tax effect After-tax Pre-tax Tax effect After-tax Debt securities Net unrealized gains (losses) on securities $ (476) $ 112 $ (364) $ (2,929) $ 690 $ (2,239) $ 178 $ (42) $ 136 $ (9,247) $ 2,179 $ (7,068) Less: Net realized gains (losses) reclassified to (235) 55 (180) (214) 50 (164) (450) 106 (344) (217) 51 (166) Net change (241) 57 (184) (2,715) 640 (2,075) 628 (148) 480 (9,030) 2,128 (6,902) Cash flow hedge derivatives Net unrealized gains (losses) on cash flow hedge derivatives (689) 162 (527) (676) 159 (517) (492) 116 (376) (2,332) 549 (1,783) Less: Net realized gains (losses) reclassified to earnings (a) (373) 88 (285) 25 (6) 19 (703) 166 (537) 127 (30) 97 Net change (316) 74 (242) (701) 165 (536) 211 (50) 161 (2,459) 579 (1,880) Pension and other postretirement benefit plan adjustments Net pension and other postretirement benefit plan activity and other reclassified to earnings (b) 6 (1) 5 8 (2) 6 (4) 1 (3) 62 (15) 47 Net change 6 (1) 5 8 (2) 6 (4) 1 (3) 62 (15) 47 Other Net unrealized gains (losses) on other transactions 3 1 4 (4) (18) (22) 7 2 9 (7) (25) (32) Net change 3 1 4 (4) (18) (22) 7 2 9 (7) (25) (32) Total other comprehensive income (loss) $ (548) $ 131 $ (417) $ (3,412) $ 785 $ (2,627) $ 842 $ (195) $ 647 $ (11,434) $ 2,667 $ (8,767)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t>
        </is>
      </c>
    </row>
    <row r="6">
      <c r="A6" s="4" t="inlineStr">
        <is>
          <t>Accumulated Other Comprehensive Income (Loss) Components</t>
        </is>
      </c>
      <c r="B6" s="4" t="inlineStr">
        <is>
          <t>Table 63: Accumulated Other Comprehensive Income (Loss) Components In millions, after-tax Debt securities Cash flow hedge derivatives Pension and other postretirement benefit plan adjustments Other Total Three months ended Balance at March 31, 2022 $ (4,238) $ (1,545) $ 68 $ (16) $ (5,731) Net activity (2,075) (536) 6 (22) (2,627) Balance at June 30, 2022 (a) $ (6,313) $ (2,081) $ 74 $ (38) $ (8,358) Balance at March 31, 2023 $ (6,500) $ (2,302) $ (259) $ (47) $ (9,108) Net activity (184) (242) 5 4 (417) Balance at June 30, 2023 (a) $ (6,684) $ (2,544) $ (254) $ (43) $ (9,525) Six months ended Balance at December 31, 2021 $ 589 $ (201) $ 27 $ (6) $ 409 Net activity (6,902) (1,880) 47 (32) (8,767) Balance at June 30, 2022 (a) $ (6,313) $ (2,081) $ 74 $ (38) $ (8,358) Balance at December 31, 2022 $ (7,164) $ (2,705) $ (251) $ (52) $ (10,172) Net activity 480 161 (3) 9 647 Balance at June 30, 2023 (a) $ (6,684) $ (2,544) $ (254) $ (43) $ (9,525)</t>
        </is>
      </c>
    </row>
    <row r="7">
      <c r="A7" s="4" t="inlineStr">
        <is>
          <t>Dividends Per Share</t>
        </is>
      </c>
      <c r="B7" s="4" t="inlineStr">
        <is>
          <t>The following table provides the dividends per share for PNC’s common and preferred stock: Table 64: Dividends Per Share (a) Three months ended June 30 Six months ended June 30 2023 2022 2023 2022 Common Stock $ 1.50 $ 1.50 $ 3.00 $ 2.75 Preferred Stock Series B $ 0.45 $ 0.45 $ 0.90 $ 0.90 Series O $ 2,100 $ 987 $ 4,174 $ 1,961 Series P $ 1,532 $ 3,063 Series R $ 2,425 $ 2,425 $ 2,425 $ 2,425 Series S $ 2,500 $ 2,500 $ 2,500 $ 2,500 Series T $ 850 $ 850 $ 1,700 $ 1,700 Series U $ 1,500 $ 3,000 Series V $ 1,550 $ 3,100 Series W $ 2,222 $ 2,222 (a) Dividends are payable quarterly other than Series R and S preferred stock, which are payable semiannual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Earnings Per Common Share</t>
        </is>
      </c>
      <c r="B4" s="4" t="inlineStr">
        <is>
          <t>Table 65: Basic and Diluted Earnings Per Common Share Three months ended June 30 Six months ended June 30 In millions, except per share data 2023 2022 2023 2022 Basic Net income $ 1,500 $ 1,496 $ 3,194 $ 2,925 Less: Net income attributable to noncontrolling interests 17 15 34 36 Preferred stock dividends 127 71 195 116 Preferred stock discount accretion and redemptions 2 1 4 3 Net income attributable to common shareholders 1,354 1,409 2,961 2,770 Less: Dividends and undistributed earnings allocated to nonvested restricted shares 7 7 15 13 Net income attributable to basic common shareholders $ 1,347 $ 1,402 $ 2,946 $ 2,757 Basic weighted-average common shares outstanding 401 414 401 417 Basic earnings per common share (a) $ 3.36 $ 3.39 $ 7.35 $ 6.62 Diluted Net income attributable to diluted common shareholders $ 1,347 $ 1,402 $ 2,946 $ 2,757 Basic weighted-average common shares outstanding 401 414 401 417 Dilutive potential common shares Diluted weighted-average common shares outstanding 401 414 401 417 Diluted earnings per common share (a) $ 3.36 $ 3.39 $ 7.34 $ 6.61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6 Months Ended</t>
        </is>
      </c>
    </row>
    <row r="2">
      <c r="B2" s="2" t="inlineStr">
        <is>
          <t>Jun. 30, 2023</t>
        </is>
      </c>
    </row>
    <row r="3">
      <c r="A3" s="3" t="inlineStr">
        <is>
          <t>Fair Value [Abstract]</t>
        </is>
      </c>
      <c r="B3" s="4" t="inlineStr">
        <is>
          <t xml:space="preserve"> </t>
        </is>
      </c>
    </row>
    <row r="4">
      <c r="A4" s="4" t="inlineStr">
        <is>
          <t>Fair Value Measurements - Recurring Basis Summary</t>
        </is>
      </c>
      <c r="B4" s="4" t="inlineStr">
        <is>
          <t>The following table summarizes our assets and liabilities measured at fair value on a recurring basis, including instruments for which we have elected the fair value option. Table 66: Fair Value Measurements – Recurring Basis Summary June 30, 2023 December 31, 2022 In millions Level 1 Level 2 Level 3 Total Level 1 Level 2 Level 3 Total Assets Residential mortgage loans held for sale $ 495 $ 191 $ 686 $ 411 $ 243 $ 654 Commercial mortgage loans held for sale 39 25 64 243 33 276 Securities available for sale U.S. Treasury and government agencies $ 6,874 236 7,110 $ 8,108 262 8,370 Residential mortgage-backed Agency 27,655 27,655 28,823 28,823 Non-agency 768 768 819 819 Commercial mortgage-backed Agency 1,593 1,593 1,675 1,675 Non-agency 944 3 947 1,253 3 1,256 Asset-backed 817 117 934 5 124 129 Other 2,726 54 2,780 3,032 55 3,087 Total securities available for sale 6,874 33,971 942 41,787 8,108 35,050 1,001 44,159 Loans 514 745 1,259 541 769 1,310 Equity investments (a) 807 1,623 2,610 1,173 1,778 3,147 Residential mortgage servicing rights 2,349 2,349 2,310 2,310 Commercial mortgage servicing rights 1,106 1,106 1,113 1,113 Trading securities (b) 570 1,999 2,569 798 1,168 1,966 Financial derivatives (b) (c) 2 3,212 6 3,220 16 3,747 5 3,768 Other assets 387 65 452 352 80 432 Total assets (d) $ 8,640 $ 40,295 $ 6,987 $ 56,102 $ 10,447 $ 41,240 $ 7,252 $ 59,135 Liabilities Other borrowed funds $ 1,139 $ 100 $ 5 $ 1,244 $ 1,230 $ 232 $ 4 $ 1,466 Financial derivatives (c) (e) 1 6,862 140 7,003 4 7,491 123 7,618 Other liabilities 239 239 294 294 Total liabilities (f) $ 1,140 $ 6,962 $ 384 $ 8,486 $ 1,234 $ 7,723 $ 421 $ 9,378 (a) Certain investments that are measured at fair value using the net asset value per share (or its equivalent) practical expedient have not been classified in the fair value hierarchy. (b) Included in Other assets on the Consolidated Balance Sheet. (c) Amounts at June 30, 2023 and December 31, 2022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d) Total assets at fair value as a percentage of total consolidated assets was 10% and 11% as of June 30, 2023 and December 31, 2022, respectively. Level 3 assets as a percentage of total assets at fair value was 12% at both June 30, 2023 and December 31, 2022. Level 3 assets as a percentage of total consolidated assets was 1% at both June 30, 2023 and December 31, 2022. (e) Included in Other liabilities on the Consolidated Balance Sheet.</t>
        </is>
      </c>
    </row>
    <row r="5">
      <c r="A5" s="4" t="inlineStr">
        <is>
          <t>Reconciliation of Level 3 Assets and Liabilities</t>
        </is>
      </c>
      <c r="B5" s="4" t="inlineStr">
        <is>
          <t>Reconciliations of assets and liabilities measured at fair value on a recurring basis using Level 3 inputs for the three and six months ended June 30, 2023 and 2022 are as follows: Table 67: Reconciliation of Level 3 Assets and Liabilities Three Months Ended June 30, 2023 Total realized / unrealized Unrealized Level 3 Instruments Only Fair Value Mar. 31, 2023 Included in Included Purchases Sales Issuances Settlements Transfers Transfers Fair Assets Residential mortgage $ 242 $ (4) $ 3 $ (41) $ (2) $ (7) (e) $ 191 $ (3) Commercial mortgage 32 1 (8) 25 Securities available for sale Residential mortgage- 787 4 $ 14 (37) 768 Commercial mortgage- backed non-agency 3 3 Asset-backed 121 1 (1) (4) 117 Other 53 3 (2) 54 Total securities 964 5 13 3 (43) 942 Loans 757 3 11 (1) (28) $ 8 (5) (e) 745 3 Equity investments 1,835 24 92 (328) 1,623 2 Residential mortgage 2,232 81 91 $ 5 (60) 2,349 80 Commercial mortgage 1,061 99 9 19 (82) 1,106 100 Financial derivatives 19 (10) 2 (5) 6 4 Total assets $ 7,142 $ 199 $ 13 $ 211 $ (370) $ 24 $ (228) $ 8 $ (12) $ 6,987 $ 186 Liabilities Other borrowed funds $ 5 $ 3 $ (3) $ 5 Financial derivatives 97 $ 79 $ 1 (37) 140 $ 80 Other liabilities 229 31 89 (110) 239 21 Total liabilities $ 331 $ 110 $ 1 $ 92 $ (150) $ 384 $ 101 Net gains (losses) $ 89 (f) $ 85 (g) (Continued from previous page) Three Months Ended June 30, 2022 Total realized / unrealized Unrealized gains/losses on assets and liabilities held on Consolidated Balance Sheet at June 30, 2022 (a) (c) Level 3 Instruments Only Fair Value Mar. 31, 2022 Included in Earnings Included in Other comprehensive income (b) Purchases Sales Issuances Settlements Transfers into Level 3 Transfers out of Level 3 Fair Value June 30, 2022 Assets Residential mortgage $ 108 $ (1) $ 8 $ (30) $ (4) $ 9 $ (7) (e) $ 83 $ (1) Commercial mortgage 45 (7) 38 Securities available for sale Residential mortgage- 1,019 7 $ (43) (58) 925 Commercial mortgage-backed non-agency 3 3 Asset-backed 152 1 (9) (6) 138 Other 66 (1) 2 67 Total securities 1,240 8 (53) 2 (64) 1,133 Loans 851 10 7 (1) (48) (15) (e) 804 9 Equity investments 1,751 92 87 (63) 1,867 94 Residential mortgage 1,322 163 181 $ 17 (63) 1,620 163 Commercial mortgage 886 111 17 14 (40) 988 111 Financial derivatives 10 7 2 (6) 13 13 Total assets $ 6,213 $ 390 $ (53) $ 304 $ (94) $ 31 $ (232) $ 9 $ (22) $ 6,546 $ 389 Liabilities Other borrowed funds $ 3 $ 2 $ (2) $ 3 Financial derivatives 234 $ 18 $ 3 (42) 213 $ 19 Other liabilities 158 14 171 (161) 182 10 Total liabilities $ 395 $ 32 $ 3 $ 173 $ (205) $ 398 $ 29 Net gains (losses) $ 358 (f) $ 360 (g) (Continued from previous page) Six Months Ended June 30, 2023 Total realized / unrealized Unrealized Level 3 Instruments Only Fair Included in Included Purchases Sales Issuances Settlements Transfers Transfers Fair Assets Residential mortgage $ 243 $ 9 $ (42) $ (7) $ 3 $ (15) (e) $ 191 $ 1 Commercial mortgage 33 (8) 25 Securities available for sale Residential mortgage- 819 $ 8 $ 4 (63) 768 Commercial mortgage- 3 3 Asset-backed 124 1 (8) 117 Other 55 (4) 3 (3) 3 54 Total securities 1,001 9 3 (74) 3 942 Loans 769 6 20 (1) (50) 15 (14) (e) 745 6 Equity investments 1,778 145 232 (398) (134) (d) 1,623 119 Residential mortgage 2,310 33 109 $ 10 (113) 2,349 33 Commercial mortgage 1,113 108 17 32 (164) 1,106 108 Financial derivatives 5 7 3 (9) 6 10 Total assets $ 7,252 $ 308 $ 393 $ (441) $ 42 $ (425) $ 21 $ (163) $ 6,987 $ 277 Liabilities Other borrowed funds $ 4 $ 6 $ (5) $ 5 Financial derivatives 123 $ 118 $ 3 (104) 140 $ 122 Other liabilities 294 55 107 (217) 239 42 Total liabilities $ 421 $ 173 $ 3 $ 113 $ (326) $ 384 $ 164 Net gains (losses) $ 135 (f) $ 113 (g) (Continued from previous page) Six Months Ended June 30, 2022 Total realized / unrealized Unrealized Level 3 Instruments Only Fair Included in Included Purchases Sales Issuances Settlements Transfers Transfers Fair Value June 30, 2022 Assets Residential mortgage $ 81 $ (2) $ 45 $ (32) $ (9) $ 14 $ (14) (e) $ 83 $ (2) Commercial mortgage 49 (4) (7) 38 (4) Other consumer loans held for sale Securities available for sale Residential mortgage- 1,097 15 $ (66) (121) 925 Commercial mortgage- 3 3 Asset-backed 163 1 (13) (13) 138 Other 69 (2) 3 (3) 67 Total securities 1,332 16 (81) 3 (137) 1,133 Loans 884 21 20 (8) (97) (16) (e) 804 21 Equity investments 1,680 145 116 (74) 1,867 146 Residential mortgage 1,078 370 257 $ 38 (123) 1,620 371 Commercial mortgage 740 262 25 35 (74) 988 262 Financial derivatives 38 (6) 3 (22) 13 12 Total assets $ 5,882 $ 802 $ (81) $ 469 $ (114) $ 73 $ (469) $ 14 $ (30) $ 6,546 $ 806 Liabilities Other borrowed funds $ 3 $ 4 $ (4) $ 3 Financial derivatives 285 $ 23 $ 6 (101) 213 $ 18 Other liabilities 175 21 242 (256) 182 15 Total liabilities $ 463 $ 44 $ 6 $ 246 $ (361) $ 398 $ 33 Net gains (losses) $ 758 (f) $ 773 (g)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Transfers out of Level 3 during the current period were due to valuation methodology changes for certain private company investments. See Note 1 Accounting Policies in our 2022 Form 10-K for more information on our accounting for private company investments. (e) Residential mortgage loan transfers out of Level 3 are primarily driven by residential mortgage loans transferring to OREO as well as reclassification of mortgage loans held for sale to held for investment. (f)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g) Net unrealized gains (losses) related to assets and liabilities held at the end of the reporting period were included in Noninterest income on the Consolidated Income Statement.</t>
        </is>
      </c>
    </row>
    <row r="6">
      <c r="A6" s="4" t="inlineStr">
        <is>
          <t>Fair Value Measurements - Recurring Quantitative Information</t>
        </is>
      </c>
      <c r="B6" s="4" t="inlineStr">
        <is>
          <t>Quantitative information about the significant unobservable inputs within Level 3 recurring assets and liabilities follows: Table 68: Fair Value Measurements – Recurring Quantitative Information June 30, 2023 Level 3 Instruments Only Fair Value Valuation Techniques Unobservable Inputs Range (Weighted-Average) (a) Commercial mortgage loans held for sale $ 25 Discounted cash flow Spread over the benchmark curve (b) 590bps - 2,440bps (1,275bps) Residential mortgage-backed 768 Priced by a third-party vendor using a discounted cash flow pricing model Constant prepayment rate 1.0% - 27.9% (4.7%) Constant default rate 0.0% - 12.0% (3.0%) Loss severity 15.0% - 83.3% (45.5%) Spread over the benchmark curve (b) 231bps weighted-average Asset-backed securities 117 Priced by a third-party vendor using a discounted cash flow pricing model Constant prepayment rate 1.0% - 40.0% (6.1%) Constant default rate 0.0% - 7.3% (2.0%) Loss severity 30.0% - 100.0% (50.6%) Spread over the benchmark curve (b) 285bps weighted-average Loans - Residential real estate - Uninsured 556 Consensus pricing (c) Cumulative default rate 3.6% - 100.0% (61.0%) Loss severity 0.0% - 100.0% (5.7%) Discount rate 5.5% - 7.5% (5.8%) Loans - Residential real estate 76 Discounted cash flow Loss severity 6.0% weighted-average Discount rate 8.4% weighted-average Loans - Home equity - First-lien 21 Consensus pricing (c) Cumulative default rate 3.6% -100.0% (68.2%) Loss severity 0.0% - 100.0% (15.9%) Discount rate 5.5% - 7.5% (6.3%) Loans - Home equity 92 Consensus pricing (c) Credit and liquidity discount 0.4% - 100.0% (45.0%) Equity investments 1,623 Multiple of adjusted earnings Multiple of earnings 4.5x - 20.0x (9.3x) Residential mortgage servicing rights 2,349 Discounted cash flow Constant prepayment rate 0.0% - 41.9% (6.9%) Spread over the benchmark curve (b) 254bps - 1,652bps (767bps) Commercial mortgage servicing rights 1,106 Discounted cash flow Constant prepayment rate 4.0% - 11.1% (4.4%) Discount rate 6.7% - 10.3% (9.9%) Financial derivatives - Swaps related to (131) Discounted cash flow Estimated conversion factor of Visa Class B shares into Class A shares 159.0% weighted-average Estimated annual growth rate of Visa Class A share price 16.0% Estimated litigation resolution date Q4 2023 Insignificant Level 3 assets, net of 1 Total Level 3 assets, net of liabilities (e) $ 6,603 (Continued from previous page) December 31, 2022 Level 3 Instruments Only Fair Value Valuation Techniques Unobservable Inputs Range (Weighted-Average) (a) Commercial mortgage loans held for sale $ 33 Discounted cash flow Spread over the benchmark curve (b) 585bps - 2,465bps (959bps) Residential mortgage-backed 819 Priced by a third-party vendor using a discounted cash flow pricing model Constant prepayment rate 1.0% - 27.9% (9.9%) Constant default rate 0.0% - 13.0% (4.0%) Loss severity 15.0% - 80.0% (46.1%) Spread over the benchmark curve (b) 289bps weighted-average Asset-backed securities 124 Priced by a third-party vendor using a discounted cash flow pricing model Constant prepayment rate 1.0% - 40.0% (7.5%) Constant default rate 0.0% - 7.3% (2.1%) Loss severity 20.0% - 100.0% (49.0%) Spread over the benchmark curve (b) 296bps weighted-average Loans - Residential real estate - Uninsured 570 Consensus pricing (c) Cumulative default rate 3.6% - 100.0% (66.2%) Loss severity 0.0% - 100.0% (6.2%) Discount rate 5.5% - 7.5% (5.9%) Loans - Residential real estate 76 Discounted cash flow Loss severity 6.0% weighted-average Discount rate 7.9% weighted-average Loans - Home equity - First-lien 25 Consensus pricing (c) Cumulative default rate 3.6% - 100.0% (72.5%) Loss severity 0.0% - 100.0% (15.3%) Discount rate 5.5% - 7.5% (6.5%) Loans - Home equity 98 Consensus pricing (c) Credit and Liquidity discount 0.4% - 100.0% (46.2%) Equity investments 1,778 Multiple of adjusted earnings Multiple of earnings 4.5x - 25.0x (9.1x) Residential mortgage servicing rights 2,310 Discounted cash flow Constant prepayment rate 0.0% - 34.5% (6.7%) Spread over the benchmark curve (b) 254bps - 1,653bps (766bps) Commercial mortgage servicing rights 1,113 Discounted cash flow Constant prepayment rate 3.9% - 9.8% (4.3%) Discount rate 7.8% - 10.1% (9.8%) Financial derivatives - Swaps related to (107) Discounted cash flow Estimated conversion factor of Visa Class B shares into Class A shares 160.6% weighted-average Estimated annual growth rate of Visa Class A share price 16.0% Estimated litigation resolution date Q2 2023 Insignificant Level 3 assets, net of (8) Total Level 3 assets, net of liabilities (e) $ 6,831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t>
        </is>
      </c>
    </row>
    <row r="7">
      <c r="A7" s="4" t="inlineStr">
        <is>
          <t>Fair Value Measurements - Nonrecurring</t>
        </is>
      </c>
      <c r="B7" s="4" t="inlineStr">
        <is>
          <t>Assets measured at fair value on a nonrecurring basis follow: Table 69: Fair Value Measurements – Nonrecurring (a) (b) (c) Fair Value Gains (Losses) Gains (Losses) In millions June 30 December 31 June 30 June 30 June 30 June 30 Assets Nonaccrual loans $ 373 $ 280 $ (99) $ (19) $ (174) $ (28) Equity investments 87 135 (5) 1 (8) OREO and foreclosed assets 8 10 (1) Long-lived assets 435 23 (10) (3) (15) (5) Total assets $ 903 $ 448 $ (114) $ (21) $ (198) $ (33) (a) All Level 3 for the periods presented, except for $22 million and $42 million included in Equity investments which were categorized as Level 1 as of June 30, 2023 and December 31, 2022, respectively. (b) Valuation techniques applied were fair value of property or collateral. (c) Unobservable inputs used were appraised value/sales price, broker opinions or projected income/required improvement costs. Additional quantitative information was not meaningful for the periods presented.</t>
        </is>
      </c>
    </row>
    <row r="8">
      <c r="A8" s="4" t="inlineStr">
        <is>
          <t>Fair Value Option - Fair Value and Principal Balances</t>
        </is>
      </c>
      <c r="B8" s="4" t="inlineStr">
        <is>
          <t xml:space="preserve">Fair values and aggregate unpaid principal balances of items for which we elected the fair value option are as follows: Table 70: Fair Value Option – Fair Value and Principal Balances June 30, 2023 December 31, 2022 In millions Fair Value Aggregate Unpaid Difference Fair Value Aggregate Unpaid Difference Assets Residential mortgage loans held for sale Accruing loans less than 90 days past due $ 651 $ 671 $ (20) $ 609 $ 633 $ (24) Accruing loans 90 days or more past due 2 2 5 5 Nonaccrual loans 33 40 (7) 40 49 (9) Total $ 686 $ 713 $ (27) $ 654 $ 687 $ (33) Commercial mortgage loans held for sale (a) Accruing loans less than 90 days past due $ 49 $ 51 $ (2) $ 261 $ 256 $ 5 Nonaccrual loans 15 44 (29) 15 44 (29) Total $ 64 $ 95 $ (31) $ 276 $ 300 $ (24) Loans Accruing loans less than 90 days past due $ 510 $ 523 $ (13) $ 509 $ 521 $ (12) Accruing loans 90 days or more past due 132 143 (11) 155 167 (12) Nonaccrual loans 617 841 (224) 646 880 (234) Total $ 1,259 $ 1,507 $ (248) $ 1,310 $ 1,568 $ (258) Other assets $ 64 $ 65 $ (1) $ 80 $ 80 Liabilities Other borrowed funds $ 32 $ 33 $ (1) $ 31 $ 32 $ (1) Other liabilities $ 127 $ 127 $ 196 $ 196 </t>
        </is>
      </c>
    </row>
    <row r="9">
      <c r="A9" s="4" t="inlineStr">
        <is>
          <t>Fair Value Option - Changes in Fair Value</t>
        </is>
      </c>
      <c r="B9" s="4" t="inlineStr">
        <is>
          <t>The changes in fair value for items for which we elected the fair value option are as follows: Table 71: Fair Value Option – Changes in Fair Value (a) Gains (Losses) Gains (Losses) Three months ended Six months ended June 30 June 30 June 30 June 30 In millions 2023 2022 2023 2022 Assets Residential mortgage loans held for sale $ 2 $ (23) $ 17 $ (63) Commercial mortgage loans held for sale $ 22 $ 14 $ 23 $ 20 Loans $ 5 $ 15 $ 9 $ 36 Other assets $ 2 $ (11) $ (12) $ (18) Liabilities Other liabilities $ (21) $ (10) $ (41) $ (16) (a) The impact on earnings of offsetting hedged items or hedging instruments is not reflected in these amounts.</t>
        </is>
      </c>
    </row>
    <row r="10">
      <c r="A10" s="4" t="inlineStr">
        <is>
          <t>Additional Fair Value Information Related to Other Financial Instruments</t>
        </is>
      </c>
      <c r="B10" s="4" t="inlineStr">
        <is>
          <t xml:space="preserve">The following table presents the carrying amounts and estimated fair values, as well as the level within the fair value hierarchy, of all other financial instruments that are not recorded on our Consolidated Balance Sheet at fair value as of June 30, 2023 and December 31, 2022. For more information regarding the methods and assumptions used to estimate the fair values of financial instruments included in Table 72, see Note 15 Fair Value in our 2022 Form 10-K. Table 72: Additional Fair Value Information Related to Other Financial Instruments Carrying Fair Value In millions Amount Total Level 1 Level 2 Level 3 June 30, 2023 Assets Cash and due from banks $ 6,191 $ 6,191 $ 6,191 Interest-earning deposits with banks 38,259 38,259 $ 38,259 Securities held to maturity 93,879 88,896 30,939 57,808 $ 149 Net loans (excludes leases) 309,365 301,597 301,597 Other assets 5,971 5,971 5,958 13 Total assets $ 453,665 $ 440,914 $ 37,130 $ 102,025 $ 301,759 Liabilities Time deposits $ 22,864 $ 22,696 $ 22,696 Borrowed funds 64,060 64,278 62,441 $ 1,837 Unfunded lending related commitments 663 663 663 Other liabilities 948 948 948 Total liabilities $ 88,535 $ 88,585 $ 86,085 $ 2,500 December 31, 2022 Assets Cash and due from banks $ 7,043 $ 7,043 $ 7,043 Interest-earning deposits with banks 27,320 27,320 $ 27,320 Securities held to maturity 95,183 90,279 30,748 59,377 $ 154 Net loans (excludes leases) 313,460 310,864 310,864 Other assets 6,022 6,022 6,020 2 Total assets $ 449,028 $ 441,528 $ 37,791 $ 92,717 $ 311,020 Liabilities Time deposits $ 18,470 $ 18,298 $ 18,298 Borrowed funds 57,182 57,557 55,922 $ 1,635 Unfunded lending related commitments 694 694 694 Other liabilities 660 660 660 Total liabilities $ 77,006 $ 77,209 $ 74,880 $ 2,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Total Gross Derivatives</t>
        </is>
      </c>
      <c r="B4" s="4" t="inlineStr">
        <is>
          <t>Table 73 presents the notional and gross fair value amounts of all derivative assets and liabilities held by us. During the second quarter, in anticipation of LIBOR’s cessation on June 30, 2023, LIBOR-indexed interest-rate swap contracts with central clearing counterparties were subject to a conversion process whereby an individual LIBOR swap contract was exchanged for a SOFR replacement swap contract, along with one or more overlay swap contracts replicating the final LIBOR cash flows on the original swap contract. The swap contracts exchanged were substantially economically equivalent. Conversion-related valuation differences were settled in cash on the conversion dates and were not material. The SOFR replacement and overlay swaps are considered separate contracts, and the overlay swaps will result in a gross-up of the notional amounts presented until those swaps mature upon settlement of the final LIBOR payment. The majority of overlay swaps will mature in the third quarter of 2023. Table 73: Total Gross Derivatives (a) June 30, 2023 December 31, 2022 In millions Notional / Asset Fair Liability Fair Notional / Asset Fair Liability Fair Derivatives used for hedging Interest rate contracts (d): Fair value hedges (e) $ 48,088 $ 24,231 Cash flow hedges (e) 86,922 $ 3 40,310 $ 1 Foreign exchange contracts: Net investment hedges 1,101 22 1,120 $ 24 Total derivatives designated for hedging $ 136,111 $ 25 $ 65,661 $ 24 $ 1 Derivatives not used for hedging Derivatives used for mortgage banking activities (f): Interest rate contracts: Swaps (g) $ 73,477 $ 1 $ 47,908 $ 7 $ 1 Futures (h) 8,026 5,537 Mortgage-backed commitments 5,277 $ 68 63 4,516 85 89 Other 12,561 65 12 18,017 90 14 Total interest rate contracts 99,341 133 76 75,978 182 104 Derivatives used for customer-related activities: Interest rate contracts: Swaps (g) 811,705 1,798 5,501 354,150 1,597 5,397 Futures (h) 72 32 Mortgage-backed commitments 3,531 11 5 2,799 10 6 Other 28,779 314 292 29,071 334 321 Total interest rate contracts 844,087 2,123 5,798 386,052 1,941 5,724 Commodity contracts: Swaps 6,084 525 552 5,792 1,003 1,067 Other 3,251 97 97 4,488 205 202 Total commodity contracts 9,335 622 649 10,280 1,208 1,269 Foreign exchange contracts and other 30,426 308 256 30,512 366 293 Total derivatives for customer-related activities 883,848 3,053 6,703 426,844 3,515 7,286 Derivatives used for other risk management activities: Foreign exchange contracts and other 21,875 34 199 12,785 47 227 Total derivatives not designated for hedging $ 1,005,064 $ 3,220 $ 6,978 $ 515,607 $ 3,744 $ 7,617 Total gross derivatives $ 1,141,175 $ 3,220 $ 7,003 $ 581,268 $ 3,768 $ 7,618 Less: Impact of legally enforceable master netting agreements 1,303 1,303 1,523 1,523 Less: Cash collateral received/paid 1,134 1,135 714 1,571 Total derivatives $ 783 $ 4,565 $ 1,531 $ 4,524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At June 30, 2023, the gross-up of the notional amounts due to overlay swap contracts for fair value and cash flow hedges were $18.8 billion and $47.0 billion, respectively. (f) Includes both residential and commercial mortgage banking activities. (g) At June 30, 2023, the gross-up of the notional amounts due to overlay swap contracts used for mortgage banking and customer-related activities were $26.0 billion and $423.0 billion, respectively.</t>
        </is>
      </c>
    </row>
    <row r="5">
      <c r="A5" s="4" t="inlineStr">
        <is>
          <t>Schedule of Fair Value and Cash Flow Hedges</t>
        </is>
      </c>
      <c r="B5" s="4" t="inlineStr">
        <is>
          <t>Further detail regarding gains (losses) related to our fair value and cash flow hedge derivatives is presented in the following table: Table 74: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June 30, 2023 Total amounts in the Consolidated Income Statement $ 4,523 $ 883 $ 903 $ 129 Gains (losses) on fair value hedges recognized on: Hedged items (c) $ (48) $ 432 Derivatives $ 50 $ (439) Amounts related to interest settlements on derivatives $ 7 $ (147) Gains (losses) on cash flow hedges (d): Amount of derivative gains (losses) reclassified from accumulated $ (365) $ (8) For the three months ended June 30, 2022 Total amounts in the Consolidated Income Statement $ 2,504 $ 631 $ 142 $ 177 Gains (losses) on fair value hedges recognized on: Hedged items (c) $ (28) $ 443 Derivatives $ 30 $ (451) Amounts related to interest settlements on derivatives $ (2) $ 74 Gains (losses) on cash flow hedges (d): Amount of derivative gains (losses) reclassified from accumulated $ 25 For the six months ended June 30, 2023 Total amounts on the Consolidated Income Statement $ 8,781 $ 1,768 $ 1,686 $ 387 Gains (losses) on fair value hedges recognized on: Hedged items (c) $ (1) $ 135 Derivatives $ 5 $ (148) Amounts related to interest settlements on derivatives $ 12 $ (260) Gains (losses) on cash flow hedges (d): Amount of derivative gains (losses) reclassified from accumulated $ (690) $ (13) For the six months ended June 30, 2022 Total amounts on the Consolidated Income Statement $ 4,797 $ 1,175 $ 225 $ 388 Gains (losses) on fair value hedges recognized on: Hedged items (c) $ (46) $ 1,377 Derivatives $ 49 $ (1,395) Amounts related to interest settlements on derivatives $ (3) $ 184 Gains (losses) on cash flow hedges (d): Amount of derivative gains (losses) reclassified from accumulated $ 117 $ 10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t>
        </is>
      </c>
    </row>
    <row r="6">
      <c r="A6" s="4" t="inlineStr">
        <is>
          <t>Schedule of Fair Value Hedges</t>
        </is>
      </c>
      <c r="B6" s="4" t="inlineStr">
        <is>
          <t>Detail regarding the impact of fair value hedge accounting on the carrying value of the hedged items is presented in the following table: Table 75: Hedged Items - Fair Value Hedges June 30, 2023 December 31, 2022 In millions Carrying Value of the Hedged Items Cumulative Fair Carrying Value of the Hedged Items Cumulative Fair Value Investment securities - available for sale (b) $ 1,915 $ (124) $ 2,376 $ (121) Borrowed funds $ 26,360 $ (1,417) $ 21,781 $ (1,283) (a) Includes less than $(0.1) billion of fair value hedge adjustments primarily related to discontinued borrowed funds hedge relationships at both June 30, 2023 and December 31, 2022. (b) Carrying value shown represents amortized cost.</t>
        </is>
      </c>
    </row>
    <row r="7">
      <c r="A7" s="4" t="inlineStr">
        <is>
          <t>Gains (Losses) on Derivatives Not Designated as Hedging Instruments under GAAP</t>
        </is>
      </c>
      <c r="B7" s="4" t="inlineStr">
        <is>
          <t>Further detail regarding the gains (losses) on derivatives not designated in hedging relationships is presented in the following table: Table 76: Gains (Losses) on Derivatives Not Designated for Hedging Three months ended Six months ended In millions 2023 2022 2023 2022 Derivatives used for mortgage banking activities: Interest rate contracts (a) $ (184) $ (190) $ (77) $ (455) Derivatives used for customer-related activities: Interest rate contracts 33 69 35 166 Foreign exchange contracts and other 58 (20) 114 24 Gains from customer-related activities (b) 91 49 149 190 Derivatives used for other risk management activities: Foreign exchange contracts and other (b) (137) 216 (214) 263 Total gains (losses) from derivatives not designated as hedging instruments $ (230) $ 75 $ (142) $ (2) (a) Included in Residential and commercial mortgage noninterest income on our Consolidated Income Statement. (b) Included in Capital markets and advisory and Other noninterest income on our Consolidated Income Statement.</t>
        </is>
      </c>
    </row>
    <row r="8">
      <c r="A8" s="4" t="inlineStr">
        <is>
          <t>Derivative Assets And Liabilities Offsetting</t>
        </is>
      </c>
      <c r="B8" s="4" t="inlineStr">
        <is>
          <t>Table 77: Derivative Assets and Liabilities Offsetting In millions Amounts Offset on the Securities Collateral Held/Pledged Under Master Netting Agreements Gross Fair Value Cash Net Net Amounts June 30, 2023 Derivative assets Interest rate contracts: Over-the-counter cleared $ 26 $ 26 $ 26 Over-the-counter 2,230 $ 846 $ 911 473 $ 75 398 Commodity contracts 622 337 104 181 181 Foreign exchange and other contracts 342 120 119 103 103 Total derivative assets $ 3,220 $ 1,303 $ 1,134 $ 783 (a) $ 75 $ 708 Derivative liabilities Interest rate contracts: Over-the-counter cleared $ 19 $ 19 $ 19 Over-the-counter 5,858 $ 633 $ 1,104 4,121 $ 75 4,046 Commodity contracts 649 497 23 129 129 Foreign exchange and other contracts 477 173 8 296 296 Total derivative liabilities $ 7,003 $ 1,303 $ 1,135 $ 4,565 (b) $ 75 $ 4,490 December 31, 2022 Derivative assets Interest rate contracts: Over-the-counter cleared $ 23 $ 23 $ 23 Over-the-counter 2,100 $ 974 $ 630 496 $ 34 462 Commodity contracts 1,208 335 2 871 871 Foreign exchange and other contracts 437 214 82 141 141 Total derivative assets $ 3,768 $ 1,523 $ 714 $ 1,531 (a) $ 34 $ 1,497 Derivative liabilities Interest rate contracts: Over-the-counter cleared $ 28 $ 28 $ 28 Over-the-counter 5,801 $ 625 $ 1,041 4,135 $ 78 4,057 Commodity contracts 1,269 679 520 70 4 66 Foreign exchange and other contracts 520 219 10 291 291 Total derivative liabilities $ 7,618 $ 1,523 $ 1,571 $ 4,524 (b) $ 82 $ 4,442 (a) Represents the net amount of derivative assets included in Other assets on our Consolidated Balance Sheet. (b) Represents the net amount of derivative liabilities included in Other liabilities on our Consolidated Balance Sheet.</t>
        </is>
      </c>
    </row>
    <row r="9">
      <c r="A9" s="4" t="inlineStr">
        <is>
          <t>Credit-Risk Contingent Features</t>
        </is>
      </c>
      <c r="B9" s="4" t="inlineStr">
        <is>
          <t xml:space="preserve">Table 78: Credit-Risk Contingent Features In billions June 30, 2023 December 31, 2022 Net derivative liabilities with credit-risk contingent features $ 5.4 $ 5.8 Collateral posted 1.2 1.7 Maximum additional amount of collateral exposure $ 4.2 $ 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Results of Businesses</t>
        </is>
      </c>
      <c r="B4" s="4" t="inlineStr">
        <is>
          <t>Table 79: Results of Businesses Three months ended June 30 Retail Banking Corporate &amp; Asset Other Consolidated (a) 2023 Income Statement Net interest income $ 2,448 $ 1,349 $ 125 $ (412) $ 3,510 Noninterest income 702 821 228 32 1,783 Total revenue 3,150 2,170 353 (380) 5,293 Provision for (recapture of) credit losses (14) 209 (10) (39) 146 Depreciation and amortization 81 53 7 143 284 Other noninterest expense 1,823 868 273 124 3,088 Income (loss) before income taxes (benefit) and noncontrolling interests 1,260 1,040 83 (608) 1,775 Income taxes (benefit) 295 218 20 (258) 275 Net income (loss) 965 822 63 (350) 1,500 Less: Net income attributable to noncontrolling interests 11 5 1 17 Net income (loss) excluding noncontrolling interests $ 954 $ 817 $ 63 $ (351) $ 1,483 Average Assets $ 114,826 $ 234,174 $ 15,562 $ 190,945 $ 555,507 2022 Income Statement Net interest income $ 1,662 $ 1,232 $ 153 $ 4 $ 3,051 Noninterest income 748 968 234 115 2,065 Total revenue 2,410 2,200 387 119 5,116 Provision for (recapture of) credit losses 55 (17) 5 (7) 36 Depreciation and amortization 83 51 8 147 289 Other noninterest expense 1,830 883 262 (20) 2,955 Income (loss) before income taxes (benefit) and noncontrolling interests 442 1,283 112 (1) 1,836 Income taxes (benefit) 105 277 26 (68) 340 Net income 337 1,006 86 67 1,496 Less: Net income (loss) attributable to noncontrolling interests 15 3 (3) 15 Net income excluding noncontrolling interests $ 322 $ 1,003 $ 86 $ 70 $ 1,481 Average Assets $ 113,068 $ 219,513 $ 14,449 $ 199,848 $ 546,878 (Continued from previous page) Six months ended June 30 Retail Corporate &amp; Asset Other Consolidated (a) 2023 Income Statement Net interest income $ 4,729 $ 2,732 $ 252 $ (618) $ 7,095 Noninterest income 1,445 1,707 458 191 3,801 Total revenue 6,174 4,439 710 (427) 10,896 Provision for (recapture of) credit losses 224 181 (1) (23) 381 Depreciation and amortization 159 107 13 286 565 Other noninterest expense 3,672 1,753 547 156 6,128 Income (loss) before income taxes (benefit) and noncontrolling interests 2,119 2,398 151 (846) 3,822 Income taxes (benefit) 497 512 36 (417) 628 Net income (loss) 1,622 1,886 115 (429) 3,194 Less: Net income (loss) attributable to noncontrolling interests 21 10 3 34 Net income (loss) excluding noncontrolling interests $ 1,601 $ 1,876 $ 115 $ (432) $ 3,160 Average Assets $ 115,103 $ 234,354 $ 15,282 $ 194,162 $ 558,901 2022 Income Statement Net interest income $ 3,193 $ 2,375 $ 291 $ (4) $ 5,855 Noninterest income 1,493 1,772 482 206 3,953 Total revenue 4,686 4,147 773 202 9,808 Provision for (recapture of) credit losses (26) (135) 7 (18) (172) Depreciation and amortization 157 103 14 292 566 Other noninterest expense 3,648 1,668 507 27 5,850 Income (loss) before income taxes (benefit) and noncontrolling interests 907 2,511 245 (99) 3,564 Income taxes (benefit) 214 545 57 (177) 639 Net income 693 1,966 188 78 2,925 Less: Net income (loss) attributable to noncontrolling interests 31 7 (2) 36 Net income excluding noncontrolling interests $ 662 $ 1,959 $ 188 $ 80 $ 2,889 Average Assets $ 112,415 $ 210,171 $ 14,126 $ 212,415 $ 549,127 (a) There were no material intersegment revenues for the three and six months ended June 30, 2023 and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e-Based 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Noninterest Income by Business Segment and Reconciliation to Consolidated Noninterest Income</t>
        </is>
      </c>
      <c r="B4" s="4" t="inlineStr">
        <is>
          <t xml:space="preserve">Table 80 presents the noninterest income recognized within the scope of Topic 606 for each of our three reportable business segments’ principal products and services, along with the relationship to the noninterest income revenue streams shown on our Consolidated Income Statement. For a description of the fee-based revenue and how it is recognized for each segment’s principal products and services, see Note 24 Fee-based Revenue from Contracts with Customers in our 2022 Form 10-K. Table 80: Noninterest Income by Business Segment and Reconciliation to Consolidated Noninterest Income Three Months Ended Three Months Ended Retail Banking Corporate &amp; Asset Management Group Retail Banking Corporate &amp; Asset Management Group Asset management and brokerage Asset management fees $ 222 $ 228 Brokerage fees $ 124 2 $ 135 2 Total asset management and brokerage 124 224 135 230 Card and cash management Treasury management fees 11 $ 345 10 $ 327 Debit card fees 178 177 Net credit card fees (a) 61 63 Merchant services 45 19 52 14 Other 25 27 Total card and cash management 320 364 329 341 Lending and deposit services Deposit account fees 151 145 Other 18 8 17 9 Total lending and deposit services 169 8 162 9 Residential and commercial mortgage (b) 40 33 Capital markets and advisory 130 272 Other 14 9 Total in-scope noninterest income 613 556 224 626 664 230 Out-of-scope noninterest income (c) 89 265 4 122 304 4 Noninterest income by business segment $ 702 $ 821 $ 228 $ 748 $ 968 $ 234 Reconciliation to consolidated noninterest income Total in-scope business segment noninterest income $ 1,393 $ 1,520 Out-of-scope business segment noninterest income (c) 358 430 Noninterest income from other segments 32 115 Noninterest income as shown on the Consolidated Income Statement $ 1,783 $ 2,065 (Continued from previous page) Six Months Ended Six Months Ended Retail Banking Corporate &amp; Asset Retail Banking Corporate &amp; Asset Asset management and brokerage Asset management fees $ 446 $ 469 Brokerage fees $ 254 4 $ 269 4 Total asset management and brokerage 254 450 269 473 Card and cash management Treasury management fees 21 $ 673 19 $ 629 Debit card fees 343 338 Net credit card fees (a) 119 118 Merchant services 84 38 93 31 Other 49 50 Total card and cash management 616 711 618 660 Lending and deposit services Deposit account fees 306 287 Other 36 16 34 17 Total lending and deposit services 342 16 321 17 Residential and commercial mortgage (b) 82 64 Capital markets and advisory 286 409 Other 22 22 Total in-scope noninterest income 1,212 1,117 450 1,208 1,172 473 Out-of-scope noninterest income (c) 233 590 8 285 600 9 Noninterest income by business segment $ 1,445 $ 1,707 $ 458 $ 1,493 $ 1,772 $ 482 Reconciliation to consolidated noninterest income Total in-scope business segment noninterest income $ 2,779 $ 2,853 Out-of-scope business segment noninterest income (c) 831 894 Noninterest income from other segments 191 206 Noninterest income as shown on the Consolidated Income Statement $ 3,801 $ 3,953 (a) Net credit card fees consists of interchange fees of $173 million and $172 million and credit card reward costs of $112 million and $109 million for the three months ended June 30, 2023 and 2022, respectively. Net credit card fees consists of interchange fees of $333 million and $320 million and credit card reward costs of $214 million and $202 million for the six months ended June 30, 2023 and 2022, respectively. (b) Residential mortgage noninterest income falls under the scope of other accounting and disclosure requirements outside of Topic 606 and is included within the out-of-scope noninterest income line for the Retail Banking segmen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ing Policies (Details)</t>
        </is>
      </c>
      <c r="B1" s="2" t="inlineStr">
        <is>
          <t>6 Months Ended</t>
        </is>
      </c>
    </row>
    <row r="2">
      <c r="B2" s="2" t="inlineStr">
        <is>
          <t>Jun. 30, 2023 country</t>
        </is>
      </c>
    </row>
    <row r="3">
      <c r="A3" s="3" t="inlineStr">
        <is>
          <t>Accounting Policies [Abstract]</t>
        </is>
      </c>
      <c r="B3" s="4" t="inlineStr">
        <is>
          <t xml:space="preserve"> </t>
        </is>
      </c>
    </row>
    <row r="4">
      <c r="A4" s="4" t="inlineStr">
        <is>
          <t>Number of countries outside the US where strategic international offices are held</t>
        </is>
      </c>
      <c r="B4"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6191</v>
      </c>
      <c r="D3" s="6" t="n">
        <v>7043</v>
      </c>
    </row>
    <row r="4">
      <c r="A4" s="4" t="inlineStr">
        <is>
          <t>Interest-earning deposits with banks</t>
        </is>
      </c>
      <c r="C4" s="5" t="n">
        <v>38259</v>
      </c>
      <c r="D4" s="5" t="n">
        <v>27320</v>
      </c>
    </row>
    <row r="5">
      <c r="A5" s="4" t="inlineStr">
        <is>
          <t>Loans held for sale</t>
        </is>
      </c>
      <c r="B5" s="4" t="inlineStr">
        <is>
          <t>[1]</t>
        </is>
      </c>
      <c r="C5" s="5" t="n">
        <v>835</v>
      </c>
      <c r="D5" s="5" t="n">
        <v>1010</v>
      </c>
    </row>
    <row r="6">
      <c r="A6" s="4" t="inlineStr">
        <is>
          <t>Investment securities – available for sale</t>
        </is>
      </c>
      <c r="C6" s="5" t="n">
        <v>41787</v>
      </c>
      <c r="D6" s="5" t="n">
        <v>44159</v>
      </c>
    </row>
    <row r="7">
      <c r="A7" s="4" t="inlineStr">
        <is>
          <t>Investment securities – held to maturity</t>
        </is>
      </c>
      <c r="C7" s="5" t="n">
        <v>93874</v>
      </c>
      <c r="D7" s="5" t="n">
        <v>95175</v>
      </c>
    </row>
    <row r="8">
      <c r="A8" s="4" t="inlineStr">
        <is>
          <t>Loans</t>
        </is>
      </c>
      <c r="B8" s="4" t="inlineStr">
        <is>
          <t>[1]</t>
        </is>
      </c>
      <c r="C8" s="5" t="n">
        <v>321761</v>
      </c>
      <c r="D8" s="5" t="n">
        <v>326025</v>
      </c>
    </row>
    <row r="9">
      <c r="A9" s="4" t="inlineStr">
        <is>
          <t>Allowance for loan and lease losses</t>
        </is>
      </c>
      <c r="C9" s="5" t="n">
        <v>-4737</v>
      </c>
      <c r="D9" s="5" t="n">
        <v>-4741</v>
      </c>
    </row>
    <row r="10">
      <c r="A10" s="4" t="inlineStr">
        <is>
          <t>Net loans</t>
        </is>
      </c>
      <c r="C10" s="5" t="n">
        <v>317024</v>
      </c>
      <c r="D10" s="5" t="n">
        <v>321284</v>
      </c>
    </row>
    <row r="11">
      <c r="A11" s="4" t="inlineStr">
        <is>
          <t>Equity investments</t>
        </is>
      </c>
      <c r="C11" s="5" t="n">
        <v>8015</v>
      </c>
      <c r="D11" s="5" t="n">
        <v>8437</v>
      </c>
    </row>
    <row r="12">
      <c r="A12" s="4" t="inlineStr">
        <is>
          <t>Mortgage servicing rights</t>
        </is>
      </c>
      <c r="C12" s="5" t="n">
        <v>3455</v>
      </c>
      <c r="D12" s="5" t="n">
        <v>3423</v>
      </c>
    </row>
    <row r="13">
      <c r="A13" s="4" t="inlineStr">
        <is>
          <t>Goodwill</t>
        </is>
      </c>
      <c r="C13" s="5" t="n">
        <v>10987</v>
      </c>
      <c r="D13" s="5" t="n">
        <v>10987</v>
      </c>
    </row>
    <row r="14">
      <c r="A14" s="4" t="inlineStr">
        <is>
          <t>Other</t>
        </is>
      </c>
      <c r="B14" s="4" t="inlineStr">
        <is>
          <t>[1]</t>
        </is>
      </c>
      <c r="C14" s="5" t="n">
        <v>37780</v>
      </c>
      <c r="D14" s="5" t="n">
        <v>38425</v>
      </c>
    </row>
    <row r="15">
      <c r="A15" s="4" t="inlineStr">
        <is>
          <t>Total assets</t>
        </is>
      </c>
      <c r="C15" s="5" t="n">
        <v>558207</v>
      </c>
      <c r="D15" s="5" t="n">
        <v>557263</v>
      </c>
    </row>
    <row r="16">
      <c r="A16" s="3" t="inlineStr">
        <is>
          <t>Deposits</t>
        </is>
      </c>
      <c r="C16" s="4" t="inlineStr">
        <is>
          <t xml:space="preserve"> </t>
        </is>
      </c>
      <c r="D16" s="4" t="inlineStr">
        <is>
          <t xml:space="preserve"> </t>
        </is>
      </c>
    </row>
    <row r="17">
      <c r="A17" s="4" t="inlineStr">
        <is>
          <t>Noninterest-bearing</t>
        </is>
      </c>
      <c r="C17" s="5" t="n">
        <v>110527</v>
      </c>
      <c r="D17" s="5" t="n">
        <v>124486</v>
      </c>
    </row>
    <row r="18">
      <c r="A18" s="4" t="inlineStr">
        <is>
          <t>Interest-bearing</t>
        </is>
      </c>
      <c r="C18" s="5" t="n">
        <v>316962</v>
      </c>
      <c r="D18" s="5" t="n">
        <v>311796</v>
      </c>
    </row>
    <row r="19">
      <c r="A19" s="4" t="inlineStr">
        <is>
          <t>Total deposits</t>
        </is>
      </c>
      <c r="C19" s="5" t="n">
        <v>427489</v>
      </c>
      <c r="D19" s="5" t="n">
        <v>436282</v>
      </c>
    </row>
    <row r="20">
      <c r="A20" s="3" t="inlineStr">
        <is>
          <t>Borrowed funds</t>
        </is>
      </c>
      <c r="C20" s="4" t="inlineStr">
        <is>
          <t xml:space="preserve"> </t>
        </is>
      </c>
      <c r="D20" s="4" t="inlineStr">
        <is>
          <t xml:space="preserve"> </t>
        </is>
      </c>
    </row>
    <row r="21">
      <c r="A21" s="4" t="inlineStr">
        <is>
          <t>Federal Home Loan Bank borrowings</t>
        </is>
      </c>
      <c r="C21" s="5" t="n">
        <v>34000</v>
      </c>
      <c r="D21" s="5" t="n">
        <v>32075</v>
      </c>
    </row>
    <row r="22">
      <c r="A22" s="4" t="inlineStr">
        <is>
          <t>Senior debt</t>
        </is>
      </c>
      <c r="C22" s="5" t="n">
        <v>22005</v>
      </c>
      <c r="D22" s="5" t="n">
        <v>16657</v>
      </c>
    </row>
    <row r="23">
      <c r="A23" s="4" t="inlineStr">
        <is>
          <t>Subordinated debt</t>
        </is>
      </c>
      <c r="C23" s="5" t="n">
        <v>5548</v>
      </c>
      <c r="D23" s="5" t="n">
        <v>6307</v>
      </c>
    </row>
    <row r="24">
      <c r="A24" s="4" t="inlineStr">
        <is>
          <t>Other</t>
        </is>
      </c>
      <c r="B24" s="4" t="inlineStr">
        <is>
          <t>[2]</t>
        </is>
      </c>
      <c r="C24" s="5" t="n">
        <v>3831</v>
      </c>
      <c r="D24" s="5" t="n">
        <v>3674</v>
      </c>
    </row>
    <row r="25">
      <c r="A25" s="4" t="inlineStr">
        <is>
          <t>Total borrowed funds</t>
        </is>
      </c>
      <c r="C25" s="5" t="n">
        <v>65384</v>
      </c>
      <c r="D25" s="5" t="n">
        <v>58713</v>
      </c>
    </row>
    <row r="26">
      <c r="A26" s="4" t="inlineStr">
        <is>
          <t>Allowance for unfunded lending related commitments</t>
        </is>
      </c>
      <c r="C26" s="5" t="n">
        <v>663</v>
      </c>
      <c r="D26" s="5" t="n">
        <v>694</v>
      </c>
    </row>
    <row r="27">
      <c r="A27" s="4" t="inlineStr">
        <is>
          <t>Accrued expenses and other liabilities</t>
        </is>
      </c>
      <c r="B27" s="4" t="inlineStr">
        <is>
          <t>[2]</t>
        </is>
      </c>
      <c r="C27" s="5" t="n">
        <v>15325</v>
      </c>
      <c r="D27" s="5" t="n">
        <v>15762</v>
      </c>
    </row>
    <row r="28">
      <c r="A28" s="4" t="inlineStr">
        <is>
          <t>Total liabilities</t>
        </is>
      </c>
      <c r="C28" s="5" t="n">
        <v>508861</v>
      </c>
      <c r="D28" s="5" t="n">
        <v>511451</v>
      </c>
    </row>
    <row r="29">
      <c r="A29" s="3" t="inlineStr">
        <is>
          <t>Equity</t>
        </is>
      </c>
      <c r="C29" s="4" t="inlineStr">
        <is>
          <t xml:space="preserve"> </t>
        </is>
      </c>
      <c r="D29" s="4" t="inlineStr">
        <is>
          <t xml:space="preserve"> </t>
        </is>
      </c>
    </row>
    <row r="30">
      <c r="A30" s="4" t="inlineStr">
        <is>
          <t>Preferred stock</t>
        </is>
      </c>
      <c r="B30" s="4" t="inlineStr">
        <is>
          <t>[3]</t>
        </is>
      </c>
      <c r="C30" s="4" t="inlineStr">
        <is>
          <t xml:space="preserve"> </t>
        </is>
      </c>
      <c r="D30" s="4" t="inlineStr">
        <is>
          <t xml:space="preserve"> </t>
        </is>
      </c>
    </row>
    <row r="31">
      <c r="A31" s="4" t="inlineStr">
        <is>
          <t>Common stock ($5 par value, Authorized 800 shares, issued 543 shares)</t>
        </is>
      </c>
      <c r="C31" s="5" t="n">
        <v>2715</v>
      </c>
      <c r="D31" s="5" t="n">
        <v>2714</v>
      </c>
    </row>
    <row r="32">
      <c r="A32" s="4" t="inlineStr">
        <is>
          <t>Capital surplus</t>
        </is>
      </c>
      <c r="C32" s="5" t="n">
        <v>19934</v>
      </c>
      <c r="D32" s="5" t="n">
        <v>18376</v>
      </c>
    </row>
    <row r="33">
      <c r="A33" s="4" t="inlineStr">
        <is>
          <t>Retained earnings</t>
        </is>
      </c>
      <c r="C33" s="5" t="n">
        <v>55346</v>
      </c>
      <c r="D33" s="5" t="n">
        <v>53572</v>
      </c>
    </row>
    <row r="34">
      <c r="A34" s="4" t="inlineStr">
        <is>
          <t>Accumulated other comprehensive income (loss)</t>
        </is>
      </c>
      <c r="C34" s="5" t="n">
        <v>-9525</v>
      </c>
      <c r="D34" s="5" t="n">
        <v>-10172</v>
      </c>
    </row>
    <row r="35">
      <c r="A35" s="4" t="inlineStr">
        <is>
          <t>Common stock held in treasury at cost: 145 and 142 shares</t>
        </is>
      </c>
      <c r="C35" s="5" t="n">
        <v>-19150</v>
      </c>
      <c r="D35" s="5" t="n">
        <v>-18716</v>
      </c>
    </row>
    <row r="36">
      <c r="A36" s="4" t="inlineStr">
        <is>
          <t>Total shareholders’ equity</t>
        </is>
      </c>
      <c r="C36" s="5" t="n">
        <v>49320</v>
      </c>
      <c r="D36" s="5" t="n">
        <v>45774</v>
      </c>
    </row>
    <row r="37">
      <c r="A37" s="4" t="inlineStr">
        <is>
          <t>Noncontrolling interests</t>
        </is>
      </c>
      <c r="C37" s="5" t="n">
        <v>26</v>
      </c>
      <c r="D37" s="5" t="n">
        <v>38</v>
      </c>
    </row>
    <row r="38">
      <c r="A38" s="4" t="inlineStr">
        <is>
          <t>Total equity</t>
        </is>
      </c>
      <c r="C38" s="5" t="n">
        <v>49346</v>
      </c>
      <c r="D38" s="5" t="n">
        <v>45812</v>
      </c>
    </row>
    <row r="39">
      <c r="A39" s="4" t="inlineStr">
        <is>
          <t>Total liabilities and equity</t>
        </is>
      </c>
      <c r="C39" s="6" t="n">
        <v>558207</v>
      </c>
      <c r="D39" s="6" t="n">
        <v>557263</v>
      </c>
    </row>
    <row r="40"/>
    <row r="41">
      <c r="A41" s="4" t="inlineStr">
        <is>
          <t>[1]Our consolidated assets included the following for which we have elected the fair value option: Loans held for sale of $0.8 billion, Loans held for investment of $1.3 billion and Other assets of $0.1 billion at June 30, 2023. Comparable amounts at December 31, 2022 were $0.9 billion, $1.3 billion and $0.1 billion, respectively.[2]Our consolidated liabilities included the following for which we have elected the fair value option: Other borrowed funds of less than $0.1 billion and Other liabilities of $0.1 billion at June 30, 2023. Comparable amounts at December 31, 2022 were less than $0.1 billion and $0.2 billion, respectively.[3]Par value less than $0.5 million at each date.</t>
        </is>
      </c>
    </row>
  </sheetData>
  <mergeCells count="3">
    <mergeCell ref="A1:B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Summary) (Details) - USD ($) $ in Millions</t>
        </is>
      </c>
      <c r="B1" s="2" t="inlineStr">
        <is>
          <t>6 Months Ended</t>
        </is>
      </c>
      <c r="C1" s="2" t="inlineStr">
        <is>
          <t>12 Months Ended</t>
        </is>
      </c>
    </row>
    <row r="2">
      <c r="B2" s="2" t="inlineStr">
        <is>
          <t>Jun. 30, 2023</t>
        </is>
      </c>
      <c r="C2" s="2" t="inlineStr">
        <is>
          <t>Dec. 31, 2022</t>
        </is>
      </c>
    </row>
    <row r="3">
      <c r="A3" s="3" t="inlineStr">
        <is>
          <t>Debt Securities, Available-for-sale and Held-to-maturity [Abstract]</t>
        </is>
      </c>
      <c r="B3" s="4" t="inlineStr">
        <is>
          <t xml:space="preserve"> </t>
        </is>
      </c>
      <c r="C3" s="4" t="inlineStr">
        <is>
          <t xml:space="preserve"> </t>
        </is>
      </c>
    </row>
    <row r="4">
      <c r="A4" s="4" t="inlineStr">
        <is>
          <t>Securities available for sale debt securities, amortized cost</t>
        </is>
      </c>
      <c r="B4" s="6" t="n">
        <v>46017</v>
      </c>
      <c r="C4" s="6" t="n">
        <v>48568</v>
      </c>
    </row>
    <row r="5">
      <c r="A5" s="4" t="inlineStr">
        <is>
          <t>Securities available for sale debt securities, unrealized gains</t>
        </is>
      </c>
      <c r="B5" s="5" t="n">
        <v>214</v>
      </c>
      <c r="C5" s="5" t="n">
        <v>225</v>
      </c>
    </row>
    <row r="6">
      <c r="A6" s="4" t="inlineStr">
        <is>
          <t>Securities available for sale debt securities, unrealized losses</t>
        </is>
      </c>
      <c r="B6" s="5" t="n">
        <v>-4444</v>
      </c>
      <c r="C6" s="5" t="n">
        <v>-4634</v>
      </c>
    </row>
    <row r="7">
      <c r="A7" s="4" t="inlineStr">
        <is>
          <t>Securities available for sale debt securities, fair value</t>
        </is>
      </c>
      <c r="B7" s="5" t="n">
        <v>41787</v>
      </c>
      <c r="C7" s="5" t="n">
        <v>44159</v>
      </c>
    </row>
    <row r="8">
      <c r="A8" s="4" t="inlineStr">
        <is>
          <t>Held to maturity securities, amortized cost</t>
        </is>
      </c>
      <c r="B8" s="5" t="n">
        <v>93874</v>
      </c>
      <c r="C8" s="5" t="n">
        <v>95175</v>
      </c>
    </row>
    <row r="9">
      <c r="A9" s="4" t="inlineStr">
        <is>
          <t>Held-to-maturity securities, unrealized gains</t>
        </is>
      </c>
      <c r="B9" s="5" t="n">
        <v>98</v>
      </c>
      <c r="C9" s="5" t="n">
        <v>115</v>
      </c>
    </row>
    <row r="10">
      <c r="A10" s="4" t="inlineStr">
        <is>
          <t>Held-to-maturity securities, unrealized losses</t>
        </is>
      </c>
      <c r="B10" s="5" t="n">
        <v>-5076</v>
      </c>
      <c r="C10" s="5" t="n">
        <v>-5011</v>
      </c>
    </row>
    <row r="11">
      <c r="A11" s="4" t="inlineStr">
        <is>
          <t>Held-to-maturity securities, fair value</t>
        </is>
      </c>
      <c r="B11" s="5" t="n">
        <v>88896</v>
      </c>
      <c r="C11" s="5" t="n">
        <v>90279</v>
      </c>
    </row>
    <row r="12">
      <c r="A12" s="4" t="inlineStr">
        <is>
          <t>Accrued interest, held-to-maturity</t>
        </is>
      </c>
      <c r="B12" s="5" t="n">
        <v>288</v>
      </c>
      <c r="C12" s="5" t="n">
        <v>282</v>
      </c>
    </row>
    <row r="13">
      <c r="A13" s="4" t="inlineStr">
        <is>
          <t>Accrued interest, available-for-sale</t>
        </is>
      </c>
      <c r="B13" s="5" t="n">
        <v>143</v>
      </c>
      <c r="C13" s="6" t="n">
        <v>144</v>
      </c>
    </row>
    <row r="14">
      <c r="A14" s="4" t="inlineStr">
        <is>
          <t>Net unrealized losses, related to securities transferred at fair value to held to maturity at a point in time</t>
        </is>
      </c>
      <c r="B14" s="6" t="n">
        <v>4700</v>
      </c>
      <c r="C14" s="4" t="inlineStr">
        <is>
          <t xml:space="preserve"> </t>
        </is>
      </c>
    </row>
    <row r="15">
      <c r="A15" s="4" t="inlineStr">
        <is>
          <t>Fitch, AAA OR AA Rating | Credit Concentration Risk | Investments</t>
        </is>
      </c>
      <c r="B15" s="4" t="inlineStr">
        <is>
          <t xml:space="preserve"> </t>
        </is>
      </c>
      <c r="C15" s="4" t="inlineStr">
        <is>
          <t xml:space="preserve"> </t>
        </is>
      </c>
    </row>
    <row r="16">
      <c r="A16" s="3" t="inlineStr">
        <is>
          <t>Debt Securities, Available-for-sale and Held-to-maturity [Abstract]</t>
        </is>
      </c>
      <c r="B16" s="4" t="inlineStr">
        <is>
          <t xml:space="preserve"> </t>
        </is>
      </c>
      <c r="C16" s="4" t="inlineStr">
        <is>
          <t xml:space="preserve"> </t>
        </is>
      </c>
    </row>
    <row r="17">
      <c r="A17" s="4" t="inlineStr">
        <is>
          <t>Concentration risk, percentage</t>
        </is>
      </c>
      <c r="B17" s="9" t="n">
        <v>0.97</v>
      </c>
      <c r="C17" s="9" t="n">
        <v>0.97</v>
      </c>
    </row>
    <row r="18">
      <c r="A18" s="4" t="inlineStr">
        <is>
          <t>U.S. Treasury and government agencies</t>
        </is>
      </c>
      <c r="B18" s="4" t="inlineStr">
        <is>
          <t xml:space="preserve"> </t>
        </is>
      </c>
      <c r="C18" s="4" t="inlineStr">
        <is>
          <t xml:space="preserve"> </t>
        </is>
      </c>
    </row>
    <row r="19">
      <c r="A19" s="3" t="inlineStr">
        <is>
          <t>Debt Securities, Available-for-sale and Held-to-maturity [Abstract]</t>
        </is>
      </c>
      <c r="B19" s="4" t="inlineStr">
        <is>
          <t xml:space="preserve"> </t>
        </is>
      </c>
      <c r="C19" s="4" t="inlineStr">
        <is>
          <t xml:space="preserve"> </t>
        </is>
      </c>
    </row>
    <row r="20">
      <c r="A20" s="4" t="inlineStr">
        <is>
          <t>Securities available for sale debt securities, amortized cost</t>
        </is>
      </c>
      <c r="B20" s="6" t="n">
        <v>7863</v>
      </c>
      <c r="C20" s="6" t="n">
        <v>9196</v>
      </c>
    </row>
    <row r="21">
      <c r="A21" s="4" t="inlineStr">
        <is>
          <t>Securities available for sale debt securities, unrealized gains</t>
        </is>
      </c>
      <c r="B21" s="5" t="n">
        <v>7</v>
      </c>
      <c r="C21" s="5" t="n">
        <v>10</v>
      </c>
    </row>
    <row r="22">
      <c r="A22" s="4" t="inlineStr">
        <is>
          <t>Securities available for sale debt securities, unrealized losses</t>
        </is>
      </c>
      <c r="B22" s="5" t="n">
        <v>-760</v>
      </c>
      <c r="C22" s="5" t="n">
        <v>-836</v>
      </c>
    </row>
    <row r="23">
      <c r="A23" s="4" t="inlineStr">
        <is>
          <t>Securities available for sale debt securities, fair value</t>
        </is>
      </c>
      <c r="B23" s="5" t="n">
        <v>7110</v>
      </c>
      <c r="C23" s="5" t="n">
        <v>8370</v>
      </c>
    </row>
    <row r="24">
      <c r="A24" s="4" t="inlineStr">
        <is>
          <t>Held to maturity securities, amortized cost</t>
        </is>
      </c>
      <c r="B24" s="5" t="n">
        <v>36985</v>
      </c>
      <c r="C24" s="5" t="n">
        <v>36571</v>
      </c>
    </row>
    <row r="25">
      <c r="A25" s="4" t="inlineStr">
        <is>
          <t>Held-to-maturity securities, unrealized gains</t>
        </is>
      </c>
      <c r="B25" s="5" t="n">
        <v>3</v>
      </c>
      <c r="C25" s="5" t="n">
        <v>6</v>
      </c>
    </row>
    <row r="26">
      <c r="A26" s="4" t="inlineStr">
        <is>
          <t>Held-to-maturity securities, unrealized losses</t>
        </is>
      </c>
      <c r="B26" s="5" t="n">
        <v>-1695</v>
      </c>
      <c r="C26" s="5" t="n">
        <v>-1617</v>
      </c>
    </row>
    <row r="27">
      <c r="A27" s="4" t="inlineStr">
        <is>
          <t>Held-to-maturity securities, fair value</t>
        </is>
      </c>
      <c r="B27" s="5" t="n">
        <v>35293</v>
      </c>
      <c r="C27" s="5" t="n">
        <v>34960</v>
      </c>
    </row>
    <row r="28">
      <c r="A28" s="4" t="inlineStr">
        <is>
          <t>Residential mortgage-backed | Mortgage-backed Securities Agency</t>
        </is>
      </c>
      <c r="B28" s="4" t="inlineStr">
        <is>
          <t xml:space="preserve"> </t>
        </is>
      </c>
      <c r="C28" s="4" t="inlineStr">
        <is>
          <t xml:space="preserve"> </t>
        </is>
      </c>
    </row>
    <row r="29">
      <c r="A29" s="3" t="inlineStr">
        <is>
          <t>Debt Securities, Available-for-sale and Held-to-maturity [Abstract]</t>
        </is>
      </c>
      <c r="B29" s="4" t="inlineStr">
        <is>
          <t xml:space="preserve"> </t>
        </is>
      </c>
      <c r="C29" s="4" t="inlineStr">
        <is>
          <t xml:space="preserve"> </t>
        </is>
      </c>
    </row>
    <row r="30">
      <c r="A30" s="4" t="inlineStr">
        <is>
          <t>Securities available for sale debt securities, amortized cost</t>
        </is>
      </c>
      <c r="B30" s="5" t="n">
        <v>30867</v>
      </c>
      <c r="C30" s="5" t="n">
        <v>32114</v>
      </c>
    </row>
    <row r="31">
      <c r="A31" s="4" t="inlineStr">
        <is>
          <t>Securities available for sale debt securities, unrealized gains</t>
        </is>
      </c>
      <c r="B31" s="5" t="n">
        <v>6</v>
      </c>
      <c r="C31" s="5" t="n">
        <v>13</v>
      </c>
    </row>
    <row r="32">
      <c r="A32" s="4" t="inlineStr">
        <is>
          <t>Securities available for sale debt securities, unrealized losses</t>
        </is>
      </c>
      <c r="B32" s="5" t="n">
        <v>-3218</v>
      </c>
      <c r="C32" s="5" t="n">
        <v>-3304</v>
      </c>
    </row>
    <row r="33">
      <c r="A33" s="4" t="inlineStr">
        <is>
          <t>Securities available for sale debt securities, fair value</t>
        </is>
      </c>
      <c r="B33" s="5" t="n">
        <v>27655</v>
      </c>
      <c r="C33" s="5" t="n">
        <v>28823</v>
      </c>
    </row>
    <row r="34">
      <c r="A34" s="4" t="inlineStr">
        <is>
          <t>Held to maturity securities, amortized cost</t>
        </is>
      </c>
      <c r="B34" s="5" t="n">
        <v>44278</v>
      </c>
      <c r="C34" s="5" t="n">
        <v>45271</v>
      </c>
    </row>
    <row r="35">
      <c r="A35" s="4" t="inlineStr">
        <is>
          <t>Held-to-maturity securities, unrealized gains</t>
        </is>
      </c>
      <c r="B35" s="5" t="n">
        <v>60</v>
      </c>
      <c r="C35" s="5" t="n">
        <v>74</v>
      </c>
    </row>
    <row r="36">
      <c r="A36" s="4" t="inlineStr">
        <is>
          <t>Held-to-maturity securities, unrealized losses</t>
        </is>
      </c>
      <c r="B36" s="5" t="n">
        <v>-3119</v>
      </c>
      <c r="C36" s="5" t="n">
        <v>-3095</v>
      </c>
    </row>
    <row r="37">
      <c r="A37" s="4" t="inlineStr">
        <is>
          <t>Held-to-maturity securities, fair value</t>
        </is>
      </c>
      <c r="B37" s="5" t="n">
        <v>41219</v>
      </c>
      <c r="C37" s="5" t="n">
        <v>42250</v>
      </c>
    </row>
    <row r="38">
      <c r="A38" s="4" t="inlineStr">
        <is>
          <t>Residential mortgage-backed | Mortgage-backed Securities Non-agency</t>
        </is>
      </c>
      <c r="B38" s="4" t="inlineStr">
        <is>
          <t xml:space="preserve"> </t>
        </is>
      </c>
      <c r="C38" s="4" t="inlineStr">
        <is>
          <t xml:space="preserve"> </t>
        </is>
      </c>
    </row>
    <row r="39">
      <c r="A39" s="3" t="inlineStr">
        <is>
          <t>Debt Securities, Available-for-sale and Held-to-maturity [Abstract]</t>
        </is>
      </c>
      <c r="B39" s="4" t="inlineStr">
        <is>
          <t xml:space="preserve"> </t>
        </is>
      </c>
      <c r="C39" s="4" t="inlineStr">
        <is>
          <t xml:space="preserve"> </t>
        </is>
      </c>
    </row>
    <row r="40">
      <c r="A40" s="4" t="inlineStr">
        <is>
          <t>Securities available for sale debt securities, amortized cost</t>
        </is>
      </c>
      <c r="B40" s="5" t="n">
        <v>642</v>
      </c>
      <c r="C40" s="5" t="n">
        <v>697</v>
      </c>
    </row>
    <row r="41">
      <c r="A41" s="4" t="inlineStr">
        <is>
          <t>Securities available for sale debt securities, unrealized gains</t>
        </is>
      </c>
      <c r="B41" s="5" t="n">
        <v>133</v>
      </c>
      <c r="C41" s="5" t="n">
        <v>131</v>
      </c>
    </row>
    <row r="42">
      <c r="A42" s="4" t="inlineStr">
        <is>
          <t>Securities available for sale debt securities, unrealized losses</t>
        </is>
      </c>
      <c r="B42" s="5" t="n">
        <v>-7</v>
      </c>
      <c r="C42" s="5" t="n">
        <v>-9</v>
      </c>
    </row>
    <row r="43">
      <c r="A43" s="4" t="inlineStr">
        <is>
          <t>Securities available for sale debt securities, fair value</t>
        </is>
      </c>
      <c r="B43" s="5" t="n">
        <v>768</v>
      </c>
      <c r="C43" s="5" t="n">
        <v>819</v>
      </c>
    </row>
    <row r="44">
      <c r="A44" s="4" t="inlineStr">
        <is>
          <t>Held to maturity securities, amortized cost</t>
        </is>
      </c>
      <c r="B44" s="5" t="n">
        <v>269</v>
      </c>
      <c r="C44" s="5" t="n">
        <v>276</v>
      </c>
    </row>
    <row r="45">
      <c r="A45" s="4" t="inlineStr">
        <is>
          <t>Held-to-maturity securities, unrealized gains</t>
        </is>
      </c>
      <c r="B45" s="4" t="inlineStr">
        <is>
          <t xml:space="preserve"> </t>
        </is>
      </c>
      <c r="C45" s="4" t="inlineStr">
        <is>
          <t xml:space="preserve"> </t>
        </is>
      </c>
    </row>
    <row r="46">
      <c r="A46" s="4" t="inlineStr">
        <is>
          <t>Held-to-maturity securities, unrealized losses</t>
        </is>
      </c>
      <c r="B46" s="5" t="n">
        <v>-22</v>
      </c>
      <c r="C46" s="5" t="n">
        <v>-21</v>
      </c>
    </row>
    <row r="47">
      <c r="A47" s="4" t="inlineStr">
        <is>
          <t>Held-to-maturity securities, fair value</t>
        </is>
      </c>
      <c r="B47" s="5" t="n">
        <v>247</v>
      </c>
      <c r="C47" s="5" t="n">
        <v>255</v>
      </c>
    </row>
    <row r="48">
      <c r="A48" s="4" t="inlineStr">
        <is>
          <t>Commercial mortgage-backed | Mortgage-backed Securities Agency</t>
        </is>
      </c>
      <c r="B48" s="4" t="inlineStr">
        <is>
          <t xml:space="preserve"> </t>
        </is>
      </c>
      <c r="C48" s="4" t="inlineStr">
        <is>
          <t xml:space="preserve"> </t>
        </is>
      </c>
    </row>
    <row r="49">
      <c r="A49" s="3" t="inlineStr">
        <is>
          <t>Debt Securities, Available-for-sale and Held-to-maturity [Abstract]</t>
        </is>
      </c>
      <c r="B49" s="4" t="inlineStr">
        <is>
          <t xml:space="preserve"> </t>
        </is>
      </c>
      <c r="C49" s="4" t="inlineStr">
        <is>
          <t xml:space="preserve"> </t>
        </is>
      </c>
    </row>
    <row r="50">
      <c r="A50" s="4" t="inlineStr">
        <is>
          <t>Securities available for sale debt securities, amortized cost</t>
        </is>
      </c>
      <c r="B50" s="5" t="n">
        <v>1759</v>
      </c>
      <c r="C50" s="5" t="n">
        <v>1845</v>
      </c>
    </row>
    <row r="51">
      <c r="A51" s="4" t="inlineStr">
        <is>
          <t>Securities available for sale debt securities, unrealized gains</t>
        </is>
      </c>
      <c r="B51" s="5" t="n">
        <v>1</v>
      </c>
      <c r="C51" s="4" t="inlineStr">
        <is>
          <t xml:space="preserve"> </t>
        </is>
      </c>
    </row>
    <row r="52">
      <c r="A52" s="4" t="inlineStr">
        <is>
          <t>Securities available for sale debt securities, unrealized losses</t>
        </is>
      </c>
      <c r="B52" s="5" t="n">
        <v>-167</v>
      </c>
      <c r="C52" s="5" t="n">
        <v>-170</v>
      </c>
    </row>
    <row r="53">
      <c r="A53" s="4" t="inlineStr">
        <is>
          <t>Securities available for sale debt securities, fair value</t>
        </is>
      </c>
      <c r="B53" s="5" t="n">
        <v>1593</v>
      </c>
      <c r="C53" s="5" t="n">
        <v>1675</v>
      </c>
    </row>
    <row r="54">
      <c r="A54" s="4" t="inlineStr">
        <is>
          <t>Held to maturity securities, amortized cost</t>
        </is>
      </c>
      <c r="B54" s="5" t="n">
        <v>839</v>
      </c>
      <c r="C54" s="5" t="n">
        <v>848</v>
      </c>
    </row>
    <row r="55">
      <c r="A55" s="4" t="inlineStr">
        <is>
          <t>Held-to-maturity securities, unrealized gains</t>
        </is>
      </c>
      <c r="B55" s="5" t="n">
        <v>3</v>
      </c>
      <c r="C55" s="5" t="n">
        <v>4</v>
      </c>
    </row>
    <row r="56">
      <c r="A56" s="4" t="inlineStr">
        <is>
          <t>Held-to-maturity securities, unrealized losses</t>
        </is>
      </c>
      <c r="B56" s="5" t="n">
        <v>-30</v>
      </c>
      <c r="C56" s="5" t="n">
        <v>-26</v>
      </c>
    </row>
    <row r="57">
      <c r="A57" s="4" t="inlineStr">
        <is>
          <t>Held-to-maturity securities, fair value</t>
        </is>
      </c>
      <c r="B57" s="5" t="n">
        <v>812</v>
      </c>
      <c r="C57" s="5" t="n">
        <v>826</v>
      </c>
    </row>
    <row r="58">
      <c r="A58" s="4" t="inlineStr">
        <is>
          <t>Commercial mortgage-backed | Mortgage-backed Securities Non-agency</t>
        </is>
      </c>
      <c r="B58" s="4" t="inlineStr">
        <is>
          <t xml:space="preserve"> </t>
        </is>
      </c>
      <c r="C58" s="4" t="inlineStr">
        <is>
          <t xml:space="preserve"> </t>
        </is>
      </c>
    </row>
    <row r="59">
      <c r="A59" s="3" t="inlineStr">
        <is>
          <t>Debt Securities, Available-for-sale and Held-to-maturity [Abstract]</t>
        </is>
      </c>
      <c r="B59" s="4" t="inlineStr">
        <is>
          <t xml:space="preserve"> </t>
        </is>
      </c>
      <c r="C59" s="4" t="inlineStr">
        <is>
          <t xml:space="preserve"> </t>
        </is>
      </c>
    </row>
    <row r="60">
      <c r="A60" s="4" t="inlineStr">
        <is>
          <t>Securities available for sale debt securities, amortized cost</t>
        </is>
      </c>
      <c r="B60" s="5" t="n">
        <v>1014</v>
      </c>
      <c r="C60" s="5" t="n">
        <v>1325</v>
      </c>
    </row>
    <row r="61">
      <c r="A61" s="4" t="inlineStr">
        <is>
          <t>Securities available for sale debt securities, unrealized gains</t>
        </is>
      </c>
      <c r="B61" s="4" t="inlineStr">
        <is>
          <t xml:space="preserve"> </t>
        </is>
      </c>
      <c r="C61" s="4" t="inlineStr">
        <is>
          <t xml:space="preserve"> </t>
        </is>
      </c>
    </row>
    <row r="62">
      <c r="A62" s="4" t="inlineStr">
        <is>
          <t>Securities available for sale debt securities, unrealized losses</t>
        </is>
      </c>
      <c r="B62" s="5" t="n">
        <v>-67</v>
      </c>
      <c r="C62" s="5" t="n">
        <v>-69</v>
      </c>
    </row>
    <row r="63">
      <c r="A63" s="4" t="inlineStr">
        <is>
          <t>Securities available for sale debt securities, fair value</t>
        </is>
      </c>
      <c r="B63" s="5" t="n">
        <v>947</v>
      </c>
      <c r="C63" s="5" t="n">
        <v>1256</v>
      </c>
    </row>
    <row r="64">
      <c r="A64" s="4" t="inlineStr">
        <is>
          <t>Held to maturity securities, amortized cost</t>
        </is>
      </c>
      <c r="B64" s="5" t="n">
        <v>1549</v>
      </c>
      <c r="C64" s="5" t="n">
        <v>1667</v>
      </c>
    </row>
    <row r="65">
      <c r="A65" s="4" t="inlineStr">
        <is>
          <t>Held-to-maturity securities, unrealized gains</t>
        </is>
      </c>
      <c r="B65" s="4" t="inlineStr">
        <is>
          <t xml:space="preserve"> </t>
        </is>
      </c>
      <c r="C65" s="4" t="inlineStr">
        <is>
          <t xml:space="preserve"> </t>
        </is>
      </c>
    </row>
    <row r="66">
      <c r="A66" s="4" t="inlineStr">
        <is>
          <t>Held-to-maturity securities, unrealized losses</t>
        </is>
      </c>
      <c r="B66" s="5" t="n">
        <v>-38</v>
      </c>
      <c r="C66" s="5" t="n">
        <v>-40</v>
      </c>
    </row>
    <row r="67">
      <c r="A67" s="4" t="inlineStr">
        <is>
          <t>Held-to-maturity securities, fair value</t>
        </is>
      </c>
      <c r="B67" s="5" t="n">
        <v>1511</v>
      </c>
      <c r="C67" s="5" t="n">
        <v>1627</v>
      </c>
    </row>
    <row r="68">
      <c r="A68" s="4" t="inlineStr">
        <is>
          <t>Debt securities, available for sale, amortized cost</t>
        </is>
      </c>
      <c r="B68" s="5" t="n">
        <v>141</v>
      </c>
      <c r="C68" s="5" t="n">
        <v>142</v>
      </c>
    </row>
    <row r="69">
      <c r="A69" s="4" t="inlineStr">
        <is>
          <t>Debt securities, held to maturity, amortized cost</t>
        </is>
      </c>
      <c r="B69" s="5" t="n">
        <v>7</v>
      </c>
      <c r="C69" s="5" t="n">
        <v>7</v>
      </c>
    </row>
    <row r="70">
      <c r="A70" s="4" t="inlineStr">
        <is>
          <t>Asset-backed</t>
        </is>
      </c>
      <c r="B70" s="4" t="inlineStr">
        <is>
          <t xml:space="preserve"> </t>
        </is>
      </c>
      <c r="C70" s="4" t="inlineStr">
        <is>
          <t xml:space="preserve"> </t>
        </is>
      </c>
    </row>
    <row r="71">
      <c r="A71" s="3" t="inlineStr">
        <is>
          <t>Debt Securities, Available-for-sale and Held-to-maturity [Abstract]</t>
        </is>
      </c>
      <c r="B71" s="4" t="inlineStr">
        <is>
          <t xml:space="preserve"> </t>
        </is>
      </c>
      <c r="C71" s="4" t="inlineStr">
        <is>
          <t xml:space="preserve"> </t>
        </is>
      </c>
    </row>
    <row r="72">
      <c r="A72" s="4" t="inlineStr">
        <is>
          <t>Securities available for sale debt securities, amortized cost</t>
        </is>
      </c>
      <c r="B72" s="5" t="n">
        <v>910</v>
      </c>
      <c r="C72" s="5" t="n">
        <v>103</v>
      </c>
    </row>
    <row r="73">
      <c r="A73" s="4" t="inlineStr">
        <is>
          <t>Securities available for sale debt securities, unrealized gains</t>
        </is>
      </c>
      <c r="B73" s="5" t="n">
        <v>28</v>
      </c>
      <c r="C73" s="5" t="n">
        <v>27</v>
      </c>
    </row>
    <row r="74">
      <c r="A74" s="4" t="inlineStr">
        <is>
          <t>Securities available for sale debt securities, unrealized losses</t>
        </is>
      </c>
      <c r="B74" s="5" t="n">
        <v>-4</v>
      </c>
      <c r="C74" s="5" t="n">
        <v>-1</v>
      </c>
    </row>
    <row r="75">
      <c r="A75" s="4" t="inlineStr">
        <is>
          <t>Securities available for sale debt securities, fair value</t>
        </is>
      </c>
      <c r="B75" s="5" t="n">
        <v>934</v>
      </c>
      <c r="C75" s="5" t="n">
        <v>129</v>
      </c>
    </row>
    <row r="76">
      <c r="A76" s="4" t="inlineStr">
        <is>
          <t>Held to maturity securities, amortized cost</t>
        </is>
      </c>
      <c r="B76" s="5" t="n">
        <v>6645</v>
      </c>
      <c r="C76" s="5" t="n">
        <v>7188</v>
      </c>
    </row>
    <row r="77">
      <c r="A77" s="4" t="inlineStr">
        <is>
          <t>Held-to-maturity securities, unrealized gains</t>
        </is>
      </c>
      <c r="B77" s="5" t="n">
        <v>5</v>
      </c>
      <c r="C77" s="5" t="n">
        <v>6</v>
      </c>
    </row>
    <row r="78">
      <c r="A78" s="4" t="inlineStr">
        <is>
          <t>Held-to-maturity securities, unrealized losses</t>
        </is>
      </c>
      <c r="B78" s="5" t="n">
        <v>-112</v>
      </c>
      <c r="C78" s="5" t="n">
        <v>-140</v>
      </c>
    </row>
    <row r="79">
      <c r="A79" s="4" t="inlineStr">
        <is>
          <t>Held-to-maturity securities, fair value</t>
        </is>
      </c>
      <c r="B79" s="5" t="n">
        <v>6538</v>
      </c>
      <c r="C79" s="5" t="n">
        <v>7054</v>
      </c>
    </row>
    <row r="80">
      <c r="A80" s="4" t="inlineStr">
        <is>
          <t>Other</t>
        </is>
      </c>
      <c r="B80" s="4" t="inlineStr">
        <is>
          <t xml:space="preserve"> </t>
        </is>
      </c>
      <c r="C80" s="4" t="inlineStr">
        <is>
          <t xml:space="preserve"> </t>
        </is>
      </c>
    </row>
    <row r="81">
      <c r="A81" s="3" t="inlineStr">
        <is>
          <t>Debt Securities, Available-for-sale and Held-to-maturity [Abstract]</t>
        </is>
      </c>
      <c r="B81" s="4" t="inlineStr">
        <is>
          <t xml:space="preserve"> </t>
        </is>
      </c>
      <c r="C81" s="4" t="inlineStr">
        <is>
          <t xml:space="preserve"> </t>
        </is>
      </c>
    </row>
    <row r="82">
      <c r="A82" s="4" t="inlineStr">
        <is>
          <t>Securities available for sale debt securities, amortized cost</t>
        </is>
      </c>
      <c r="B82" s="5" t="n">
        <v>2962</v>
      </c>
      <c r="C82" s="5" t="n">
        <v>3288</v>
      </c>
    </row>
    <row r="83">
      <c r="A83" s="4" t="inlineStr">
        <is>
          <t>Securities available for sale debt securities, unrealized gains</t>
        </is>
      </c>
      <c r="B83" s="5" t="n">
        <v>39</v>
      </c>
      <c r="C83" s="5" t="n">
        <v>44</v>
      </c>
    </row>
    <row r="84">
      <c r="A84" s="4" t="inlineStr">
        <is>
          <t>Securities available for sale debt securities, unrealized losses</t>
        </is>
      </c>
      <c r="B84" s="5" t="n">
        <v>-221</v>
      </c>
      <c r="C84" s="5" t="n">
        <v>-245</v>
      </c>
    </row>
    <row r="85">
      <c r="A85" s="4" t="inlineStr">
        <is>
          <t>Securities available for sale debt securities, fair value</t>
        </is>
      </c>
      <c r="B85" s="5" t="n">
        <v>2780</v>
      </c>
      <c r="C85" s="5" t="n">
        <v>3087</v>
      </c>
    </row>
    <row r="86">
      <c r="A86" s="4" t="inlineStr">
        <is>
          <t>Held to maturity securities, amortized cost</t>
        </is>
      </c>
      <c r="B86" s="5" t="n">
        <v>3309</v>
      </c>
      <c r="C86" s="5" t="n">
        <v>3354</v>
      </c>
    </row>
    <row r="87">
      <c r="A87" s="4" t="inlineStr">
        <is>
          <t>Held-to-maturity securities, unrealized gains</t>
        </is>
      </c>
      <c r="B87" s="5" t="n">
        <v>27</v>
      </c>
      <c r="C87" s="5" t="n">
        <v>25</v>
      </c>
    </row>
    <row r="88">
      <c r="A88" s="4" t="inlineStr">
        <is>
          <t>Held-to-maturity securities, unrealized losses</t>
        </is>
      </c>
      <c r="B88" s="5" t="n">
        <v>-60</v>
      </c>
      <c r="C88" s="5" t="n">
        <v>-72</v>
      </c>
    </row>
    <row r="89">
      <c r="A89" s="4" t="inlineStr">
        <is>
          <t>Held-to-maturity securities, fair value</t>
        </is>
      </c>
      <c r="B89" s="6" t="n">
        <v>3276</v>
      </c>
      <c r="C89" s="6" t="n">
        <v>33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Narrative) (Details) - USD ($) $ in Millions</t>
        </is>
      </c>
      <c r="B1" s="2" t="inlineStr">
        <is>
          <t>Jun. 30, 2023</t>
        </is>
      </c>
      <c r="C1" s="2" t="inlineStr">
        <is>
          <t>Dec. 31, 2022</t>
        </is>
      </c>
      <c r="D1" s="2" t="inlineStr">
        <is>
          <t>Jun. 30, 2022</t>
        </is>
      </c>
    </row>
    <row r="2">
      <c r="A2" s="3" t="inlineStr">
        <is>
          <t>Schedule of Investments [Line Items]</t>
        </is>
      </c>
      <c r="B2" s="4" t="inlineStr">
        <is>
          <t xml:space="preserve"> </t>
        </is>
      </c>
      <c r="C2" s="4" t="inlineStr">
        <is>
          <t xml:space="preserve"> </t>
        </is>
      </c>
      <c r="D2" s="4" t="inlineStr">
        <is>
          <t xml:space="preserve"> </t>
        </is>
      </c>
    </row>
    <row r="3">
      <c r="A3" s="4" t="inlineStr">
        <is>
          <t>Net unsettled investment purchases</t>
        </is>
      </c>
      <c r="B3" s="6" t="n">
        <v>200</v>
      </c>
      <c r="C3" s="4" t="inlineStr">
        <is>
          <t xml:space="preserve"> </t>
        </is>
      </c>
      <c r="D3" s="6" t="n">
        <v>400</v>
      </c>
    </row>
    <row r="4">
      <c r="A4" s="4" t="inlineStr">
        <is>
          <t>Investment securities, allowance for credit loss</t>
        </is>
      </c>
      <c r="B4" s="5" t="n">
        <v>148</v>
      </c>
      <c r="C4" s="6" t="n">
        <v>149</v>
      </c>
      <c r="D4" s="4" t="inlineStr">
        <is>
          <t xml:space="preserve"> </t>
        </is>
      </c>
    </row>
    <row r="5">
      <c r="A5" s="4" t="inlineStr">
        <is>
          <t>Pretax loss included in AOCI from derivatives</t>
        </is>
      </c>
      <c r="B5" s="5" t="n">
        <v>-301</v>
      </c>
      <c r="C5" s="4" t="inlineStr">
        <is>
          <t xml:space="preserve"> </t>
        </is>
      </c>
      <c r="D5" s="6" t="n">
        <v>-141</v>
      </c>
    </row>
    <row r="6">
      <c r="A6" s="4" t="inlineStr">
        <is>
          <t>Federal National Mortgage Association Certificates and Obligations (FNMA)</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Debt securities amortized cost amount of debt securities exceeds 10 percent of shareholders equity</t>
        </is>
      </c>
      <c r="B8" s="5" t="n">
        <v>38500</v>
      </c>
      <c r="C8" s="4" t="inlineStr">
        <is>
          <t xml:space="preserve"> </t>
        </is>
      </c>
      <c r="D8" s="4" t="inlineStr">
        <is>
          <t xml:space="preserve"> </t>
        </is>
      </c>
    </row>
    <row r="9">
      <c r="A9" s="4" t="inlineStr">
        <is>
          <t>Fair value of debt securities of a single issuer that exceeds 10 percent of shareholders equity</t>
        </is>
      </c>
      <c r="B9" s="5" t="n">
        <v>35300</v>
      </c>
      <c r="C9" s="4" t="inlineStr">
        <is>
          <t xml:space="preserve"> </t>
        </is>
      </c>
      <c r="D9" s="4" t="inlineStr">
        <is>
          <t xml:space="preserve"> </t>
        </is>
      </c>
    </row>
    <row r="10">
      <c r="A10" s="4" t="inlineStr">
        <is>
          <t>Federal Home Loan Mortgage Corporation (FHLMC) Insured Loan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Debt securities amortized cost amount of debt securities exceeds 10 percent of shareholders equity</t>
        </is>
      </c>
      <c r="B12" s="5" t="n">
        <v>32400</v>
      </c>
      <c r="C12" s="4" t="inlineStr">
        <is>
          <t xml:space="preserve"> </t>
        </is>
      </c>
      <c r="D12" s="4" t="inlineStr">
        <is>
          <t xml:space="preserve"> </t>
        </is>
      </c>
    </row>
    <row r="13">
      <c r="A13" s="4" t="inlineStr">
        <is>
          <t>Fair value of debt securities of a single issuer that exceeds 10 percent of shareholders equity</t>
        </is>
      </c>
      <c r="B13" s="6" t="n">
        <v>30000</v>
      </c>
      <c r="C13" s="4" t="inlineStr">
        <is>
          <t xml:space="preserve"> </t>
        </is>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Securities Available for Sale Without an Allowance for Credit Losses)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 unrealized loss</t>
        </is>
      </c>
      <c r="B3" s="6" t="n">
        <v>-72</v>
      </c>
      <c r="C3" s="6" t="n">
        <v>-2616</v>
      </c>
    </row>
    <row r="4">
      <c r="A4" s="4" t="inlineStr">
        <is>
          <t>Debt securities, available-for-sale, continuous unrealized loss position, less than 12 months - fair value</t>
        </is>
      </c>
      <c r="B4" s="5" t="n">
        <v>4087</v>
      </c>
      <c r="C4" s="5" t="n">
        <v>28467</v>
      </c>
    </row>
    <row r="5">
      <c r="A5" s="4" t="inlineStr">
        <is>
          <t>Debt securities, available-for-sale, continuous unrealized loss position, 12 months or longer, unrealized loss</t>
        </is>
      </c>
      <c r="B5" s="5" t="n">
        <v>-4327</v>
      </c>
      <c r="C5" s="5" t="n">
        <v>-1973</v>
      </c>
    </row>
    <row r="6">
      <c r="A6" s="4" t="inlineStr">
        <is>
          <t>Debt securities, available-for-sale, continuous unrealized loss position, 12 months or longer - fair value</t>
        </is>
      </c>
      <c r="B6" s="5" t="n">
        <v>35077</v>
      </c>
      <c r="C6" s="5" t="n">
        <v>13111</v>
      </c>
    </row>
    <row r="7">
      <c r="A7" s="4" t="inlineStr">
        <is>
          <t>Debt securities, available-for-sale, unrealized loss position, accumulated loss</t>
        </is>
      </c>
      <c r="B7" s="5" t="n">
        <v>-4399</v>
      </c>
      <c r="C7" s="5" t="n">
        <v>-4589</v>
      </c>
    </row>
    <row r="8">
      <c r="A8" s="4" t="inlineStr">
        <is>
          <t>Debt securities, available-for-sale, unrealized loss position, fair value</t>
        </is>
      </c>
      <c r="B8" s="5" t="n">
        <v>39164</v>
      </c>
      <c r="C8" s="5" t="n">
        <v>41578</v>
      </c>
    </row>
    <row r="9">
      <c r="A9" s="4" t="inlineStr">
        <is>
          <t>U.S. Treasury and government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 unrealized loss</t>
        </is>
      </c>
      <c r="B11" s="5" t="n">
        <v>-9</v>
      </c>
      <c r="C11" s="5" t="n">
        <v>-601</v>
      </c>
    </row>
    <row r="12">
      <c r="A12" s="4" t="inlineStr">
        <is>
          <t>Debt securities, available-for-sale, continuous unrealized loss position, less than 12 months - fair value</t>
        </is>
      </c>
      <c r="B12" s="5" t="n">
        <v>898</v>
      </c>
      <c r="C12" s="5" t="n">
        <v>5868</v>
      </c>
    </row>
    <row r="13">
      <c r="A13" s="4" t="inlineStr">
        <is>
          <t>Debt securities, available-for-sale, continuous unrealized loss position, 12 months or longer, unrealized loss</t>
        </is>
      </c>
      <c r="B13" s="5" t="n">
        <v>-751</v>
      </c>
      <c r="C13" s="5" t="n">
        <v>-235</v>
      </c>
    </row>
    <row r="14">
      <c r="A14" s="4" t="inlineStr">
        <is>
          <t>Debt securities, available-for-sale, continuous unrealized loss position, 12 months or longer - fair value</t>
        </is>
      </c>
      <c r="B14" s="5" t="n">
        <v>5983</v>
      </c>
      <c r="C14" s="5" t="n">
        <v>2208</v>
      </c>
    </row>
    <row r="15">
      <c r="A15" s="4" t="inlineStr">
        <is>
          <t>Debt securities, available-for-sale, unrealized loss position, accumulated loss</t>
        </is>
      </c>
      <c r="B15" s="5" t="n">
        <v>-760</v>
      </c>
      <c r="C15" s="5" t="n">
        <v>-836</v>
      </c>
    </row>
    <row r="16">
      <c r="A16" s="4" t="inlineStr">
        <is>
          <t>Debt securities, available-for-sale, unrealized loss position, fair value</t>
        </is>
      </c>
      <c r="B16" s="5" t="n">
        <v>6881</v>
      </c>
      <c r="C16" s="5" t="n">
        <v>8076</v>
      </c>
    </row>
    <row r="17">
      <c r="A17" s="4" t="inlineStr">
        <is>
          <t>Residential mortgage-backed | Mortgage-backed Securities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 unrealized loss</t>
        </is>
      </c>
      <c r="B19" s="5" t="n">
        <v>-51</v>
      </c>
      <c r="C19" s="5" t="n">
        <v>-1744</v>
      </c>
    </row>
    <row r="20">
      <c r="A20" s="4" t="inlineStr">
        <is>
          <t>Debt securities, available-for-sale, continuous unrealized loss position, less than 12 months - fair value</t>
        </is>
      </c>
      <c r="B20" s="5" t="n">
        <v>2309</v>
      </c>
      <c r="C20" s="5" t="n">
        <v>19036</v>
      </c>
    </row>
    <row r="21">
      <c r="A21" s="4" t="inlineStr">
        <is>
          <t>Debt securities, available-for-sale, continuous unrealized loss position, 12 months or longer, unrealized loss</t>
        </is>
      </c>
      <c r="B21" s="5" t="n">
        <v>-3167</v>
      </c>
      <c r="C21" s="5" t="n">
        <v>-1560</v>
      </c>
    </row>
    <row r="22">
      <c r="A22" s="4" t="inlineStr">
        <is>
          <t>Debt securities, available-for-sale, continuous unrealized loss position, 12 months or longer - fair value</t>
        </is>
      </c>
      <c r="B22" s="5" t="n">
        <v>24700</v>
      </c>
      <c r="C22" s="5" t="n">
        <v>8971</v>
      </c>
    </row>
    <row r="23">
      <c r="A23" s="4" t="inlineStr">
        <is>
          <t>Debt securities, available-for-sale, unrealized loss position, accumulated loss</t>
        </is>
      </c>
      <c r="B23" s="5" t="n">
        <v>-3218</v>
      </c>
      <c r="C23" s="5" t="n">
        <v>-3304</v>
      </c>
    </row>
    <row r="24">
      <c r="A24" s="4" t="inlineStr">
        <is>
          <t>Debt securities, available-for-sale, unrealized loss position, fair value</t>
        </is>
      </c>
      <c r="B24" s="5" t="n">
        <v>27009</v>
      </c>
      <c r="C24" s="5" t="n">
        <v>28007</v>
      </c>
    </row>
    <row r="25">
      <c r="A25" s="4" t="inlineStr">
        <is>
          <t>Residential mortgage-backed | Mortgage-backed Securities Non-agenc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 unrealized loss</t>
        </is>
      </c>
      <c r="B27" s="5" t="n">
        <v>-1</v>
      </c>
      <c r="C27" s="5" t="n">
        <v>-6</v>
      </c>
    </row>
    <row r="28">
      <c r="A28" s="4" t="inlineStr">
        <is>
          <t>Debt securities, available-for-sale, continuous unrealized loss position, less than 12 months - fair value</t>
        </is>
      </c>
      <c r="B28" s="5" t="n">
        <v>46</v>
      </c>
      <c r="C28" s="5" t="n">
        <v>112</v>
      </c>
    </row>
    <row r="29">
      <c r="A29" s="4" t="inlineStr">
        <is>
          <t>Debt securities, available-for-sale, continuous unrealized loss position, 12 months or longer, unrealized loss</t>
        </is>
      </c>
      <c r="B29" s="5" t="n">
        <v>-6</v>
      </c>
      <c r="C29" s="5" t="n">
        <v>-2</v>
      </c>
    </row>
    <row r="30">
      <c r="A30" s="4" t="inlineStr">
        <is>
          <t>Debt securities, available-for-sale, continuous unrealized loss position, 12 months or longer - fair value</t>
        </is>
      </c>
      <c r="B30" s="5" t="n">
        <v>67</v>
      </c>
      <c r="C30" s="5" t="n">
        <v>17</v>
      </c>
    </row>
    <row r="31">
      <c r="A31" s="4" t="inlineStr">
        <is>
          <t>Debt securities, available-for-sale, unrealized loss position, accumulated loss</t>
        </is>
      </c>
      <c r="B31" s="5" t="n">
        <v>-7</v>
      </c>
      <c r="C31" s="5" t="n">
        <v>-8</v>
      </c>
    </row>
    <row r="32">
      <c r="A32" s="4" t="inlineStr">
        <is>
          <t>Debt securities, available-for-sale, unrealized loss position, fair value</t>
        </is>
      </c>
      <c r="B32" s="5" t="n">
        <v>113</v>
      </c>
      <c r="C32" s="5" t="n">
        <v>129</v>
      </c>
    </row>
    <row r="33">
      <c r="A33" s="4" t="inlineStr">
        <is>
          <t>Commercial mortgage-backed | Mortgage-backed Securities Agenc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 unrealized loss</t>
        </is>
      </c>
      <c r="B35" s="5" t="n">
        <v>-2</v>
      </c>
      <c r="C35" s="5" t="n">
        <v>-125</v>
      </c>
    </row>
    <row r="36">
      <c r="A36" s="4" t="inlineStr">
        <is>
          <t>Debt securities, available-for-sale, continuous unrealized loss position, less than 12 months - fair value</t>
        </is>
      </c>
      <c r="B36" s="5" t="n">
        <v>89</v>
      </c>
      <c r="C36" s="5" t="n">
        <v>1283</v>
      </c>
    </row>
    <row r="37">
      <c r="A37" s="4" t="inlineStr">
        <is>
          <t>Debt securities, available-for-sale, continuous unrealized loss position, 12 months or longer, unrealized loss</t>
        </is>
      </c>
      <c r="B37" s="5" t="n">
        <v>-165</v>
      </c>
      <c r="C37" s="5" t="n">
        <v>-45</v>
      </c>
    </row>
    <row r="38">
      <c r="A38" s="4" t="inlineStr">
        <is>
          <t>Debt securities, available-for-sale, continuous unrealized loss position, 12 months or longer - fair value</t>
        </is>
      </c>
      <c r="B38" s="5" t="n">
        <v>1485</v>
      </c>
      <c r="C38" s="5" t="n">
        <v>372</v>
      </c>
    </row>
    <row r="39">
      <c r="A39" s="4" t="inlineStr">
        <is>
          <t>Debt securities, available-for-sale, unrealized loss position, accumulated loss</t>
        </is>
      </c>
      <c r="B39" s="5" t="n">
        <v>-167</v>
      </c>
      <c r="C39" s="5" t="n">
        <v>-170</v>
      </c>
    </row>
    <row r="40">
      <c r="A40" s="4" t="inlineStr">
        <is>
          <t>Debt securities, available-for-sale, unrealized loss position, fair value</t>
        </is>
      </c>
      <c r="B40" s="5" t="n">
        <v>1574</v>
      </c>
      <c r="C40" s="5" t="n">
        <v>1655</v>
      </c>
    </row>
    <row r="41">
      <c r="A41" s="4" t="inlineStr">
        <is>
          <t>Commercial mortgage-backed | Mortgage-backed Securities Non-agency</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 unrealized loss</t>
        </is>
      </c>
      <c r="B43" s="4" t="inlineStr">
        <is>
          <t xml:space="preserve"> </t>
        </is>
      </c>
      <c r="C43" s="5" t="n">
        <v>-44</v>
      </c>
    </row>
    <row r="44">
      <c r="A44" s="4" t="inlineStr">
        <is>
          <t>Debt securities, available-for-sale, continuous unrealized loss position, less than 12 months - fair value</t>
        </is>
      </c>
      <c r="B44" s="4" t="inlineStr">
        <is>
          <t xml:space="preserve"> </t>
        </is>
      </c>
      <c r="C44" s="5" t="n">
        <v>750</v>
      </c>
    </row>
    <row r="45">
      <c r="A45" s="4" t="inlineStr">
        <is>
          <t>Debt securities, available-for-sale, continuous unrealized loss position, 12 months or longer, unrealized loss</t>
        </is>
      </c>
      <c r="B45" s="5" t="n">
        <v>-57</v>
      </c>
      <c r="C45" s="5" t="n">
        <v>-18</v>
      </c>
    </row>
    <row r="46">
      <c r="A46" s="4" t="inlineStr">
        <is>
          <t>Debt securities, available-for-sale, continuous unrealized loss position, 12 months or longer - fair value</t>
        </is>
      </c>
      <c r="B46" s="5" t="n">
        <v>808</v>
      </c>
      <c r="C46" s="5" t="n">
        <v>394</v>
      </c>
    </row>
    <row r="47">
      <c r="A47" s="4" t="inlineStr">
        <is>
          <t>Debt securities, available-for-sale, unrealized loss position, accumulated loss</t>
        </is>
      </c>
      <c r="B47" s="5" t="n">
        <v>-57</v>
      </c>
      <c r="C47" s="5" t="n">
        <v>-62</v>
      </c>
    </row>
    <row r="48">
      <c r="A48" s="4" t="inlineStr">
        <is>
          <t>Debt securities, available-for-sale, unrealized loss position, fair value</t>
        </is>
      </c>
      <c r="B48" s="5" t="n">
        <v>808</v>
      </c>
      <c r="C48" s="5" t="n">
        <v>1144</v>
      </c>
    </row>
    <row r="49">
      <c r="A49" s="4" t="inlineStr">
        <is>
          <t>Asset-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continuous unrealized loss position, less than 12 months, unrealized loss</t>
        </is>
      </c>
      <c r="B51" s="5" t="n">
        <v>-3</v>
      </c>
      <c r="C51" s="4" t="inlineStr">
        <is>
          <t xml:space="preserve"> </t>
        </is>
      </c>
    </row>
    <row r="52">
      <c r="A52" s="4" t="inlineStr">
        <is>
          <t>Debt securities, available-for-sale, continuous unrealized loss position, less than 12 months - fair value</t>
        </is>
      </c>
      <c r="B52" s="5" t="n">
        <v>502</v>
      </c>
      <c r="C52" s="4" t="inlineStr">
        <is>
          <t xml:space="preserve"> </t>
        </is>
      </c>
    </row>
    <row r="53">
      <c r="A53" s="4" t="inlineStr">
        <is>
          <t>Debt securities, available-for-sale, continuous unrealized loss position, 12 months or longer, unrealized loss</t>
        </is>
      </c>
      <c r="B53" s="5" t="n">
        <v>-1</v>
      </c>
      <c r="C53" s="5" t="n">
        <v>-1</v>
      </c>
    </row>
    <row r="54">
      <c r="A54" s="4" t="inlineStr">
        <is>
          <t>Debt securities, available-for-sale, continuous unrealized loss position, 12 months or longer - fair value</t>
        </is>
      </c>
      <c r="B54" s="5" t="n">
        <v>12</v>
      </c>
      <c r="C54" s="5" t="n">
        <v>5</v>
      </c>
    </row>
    <row r="55">
      <c r="A55" s="4" t="inlineStr">
        <is>
          <t>Debt securities, available-for-sale, unrealized loss position, accumulated loss</t>
        </is>
      </c>
      <c r="B55" s="5" t="n">
        <v>-4</v>
      </c>
      <c r="C55" s="5" t="n">
        <v>-1</v>
      </c>
    </row>
    <row r="56">
      <c r="A56" s="4" t="inlineStr">
        <is>
          <t>Debt securities, available-for-sale, unrealized loss position, fair value</t>
        </is>
      </c>
      <c r="B56" s="5" t="n">
        <v>514</v>
      </c>
      <c r="C56" s="5" t="n">
        <v>5</v>
      </c>
    </row>
    <row r="57">
      <c r="A57" s="4" t="inlineStr">
        <is>
          <t>Oth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Debt securities, available-for-sale, continuous unrealized loss position, less than 12 months, unrealized loss</t>
        </is>
      </c>
      <c r="B59" s="5" t="n">
        <v>-6</v>
      </c>
      <c r="C59" s="5" t="n">
        <v>-96</v>
      </c>
    </row>
    <row r="60">
      <c r="A60" s="4" t="inlineStr">
        <is>
          <t>Debt securities, available-for-sale, continuous unrealized loss position, less than 12 months - fair value</t>
        </is>
      </c>
      <c r="B60" s="5" t="n">
        <v>243</v>
      </c>
      <c r="C60" s="5" t="n">
        <v>1418</v>
      </c>
    </row>
    <row r="61">
      <c r="A61" s="4" t="inlineStr">
        <is>
          <t>Debt securities, available-for-sale, continuous unrealized loss position, 12 months or longer, unrealized loss</t>
        </is>
      </c>
      <c r="B61" s="5" t="n">
        <v>-180</v>
      </c>
      <c r="C61" s="5" t="n">
        <v>-112</v>
      </c>
    </row>
    <row r="62">
      <c r="A62" s="4" t="inlineStr">
        <is>
          <t>Debt securities, available-for-sale, continuous unrealized loss position, 12 months or longer - fair value</t>
        </is>
      </c>
      <c r="B62" s="5" t="n">
        <v>2022</v>
      </c>
      <c r="C62" s="5" t="n">
        <v>1144</v>
      </c>
    </row>
    <row r="63">
      <c r="A63" s="4" t="inlineStr">
        <is>
          <t>Debt securities, available-for-sale, unrealized loss position, accumulated loss</t>
        </is>
      </c>
      <c r="B63" s="5" t="n">
        <v>-186</v>
      </c>
      <c r="C63" s="5" t="n">
        <v>-208</v>
      </c>
    </row>
    <row r="64">
      <c r="A64" s="4" t="inlineStr">
        <is>
          <t>Debt securities, available-for-sale, unrealized loss position, fair value</t>
        </is>
      </c>
      <c r="B64" s="6" t="n">
        <v>2265</v>
      </c>
      <c r="C64" s="6" t="n">
        <v>25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Gains (Losses) on Sales of Securities Available for Sale) (Details) - USD ($) $ in Millions</t>
        </is>
      </c>
      <c r="B1" s="2" t="inlineStr">
        <is>
          <t>6 Months Ended</t>
        </is>
      </c>
    </row>
    <row r="2">
      <c r="B2" s="2" t="inlineStr">
        <is>
          <t>Jun. 30, 2023</t>
        </is>
      </c>
      <c r="C2" s="2" t="inlineStr">
        <is>
          <t>Jun. 30, 2022</t>
        </is>
      </c>
    </row>
    <row r="3">
      <c r="A3" s="3" t="inlineStr">
        <is>
          <t>Investments, Debt and Equity Securities [Abstract]</t>
        </is>
      </c>
      <c r="B3" s="4" t="inlineStr">
        <is>
          <t xml:space="preserve"> </t>
        </is>
      </c>
      <c r="C3" s="4" t="inlineStr">
        <is>
          <t xml:space="preserve"> </t>
        </is>
      </c>
    </row>
    <row r="4">
      <c r="A4" s="4" t="inlineStr">
        <is>
          <t>Gross Gains</t>
        </is>
      </c>
      <c r="B4" s="4" t="inlineStr">
        <is>
          <t xml:space="preserve"> </t>
        </is>
      </c>
      <c r="C4" s="6" t="n">
        <v>11</v>
      </c>
    </row>
    <row r="5">
      <c r="A5" s="4" t="inlineStr">
        <is>
          <t>Gross Losses</t>
        </is>
      </c>
      <c r="B5" s="5" t="n">
        <v>-2</v>
      </c>
      <c r="C5" s="5" t="n">
        <v>-15</v>
      </c>
    </row>
    <row r="6">
      <c r="A6" s="4" t="inlineStr">
        <is>
          <t>Net Gains (Losses)</t>
        </is>
      </c>
      <c r="B6" s="5" t="n">
        <v>-2</v>
      </c>
      <c r="C6" s="5" t="n">
        <v>-4</v>
      </c>
    </row>
    <row r="7">
      <c r="A7" s="4" t="inlineStr">
        <is>
          <t>Tax Expense (Benefit)</t>
        </is>
      </c>
      <c r="B7" s="4" t="inlineStr">
        <is>
          <t xml:space="preserve"> </t>
        </is>
      </c>
      <c r="C7"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Securities) (Details) - USD ($) $ in Millions</t>
        </is>
      </c>
      <c r="B1" s="2" t="inlineStr">
        <is>
          <t>Jun. 30, 2023</t>
        </is>
      </c>
      <c r="C1" s="2" t="inlineStr">
        <is>
          <t>Dec. 31, 2022</t>
        </is>
      </c>
    </row>
    <row r="2">
      <c r="A2" s="3" t="inlineStr">
        <is>
          <t>Debt Securities [Line Items]</t>
        </is>
      </c>
      <c r="B2" s="4" t="inlineStr">
        <is>
          <t xml:space="preserve"> </t>
        </is>
      </c>
      <c r="C2" s="4" t="inlineStr">
        <is>
          <t xml:space="preserve"> </t>
        </is>
      </c>
    </row>
    <row r="3">
      <c r="A3" s="4" t="inlineStr">
        <is>
          <t>Available for sale securities, amortized cost, 1 year or less</t>
        </is>
      </c>
      <c r="B3" s="6" t="n">
        <v>1587</v>
      </c>
      <c r="C3" s="4" t="inlineStr">
        <is>
          <t xml:space="preserve"> </t>
        </is>
      </c>
    </row>
    <row r="4">
      <c r="A4" s="4" t="inlineStr">
        <is>
          <t>Available for sale securities, amortized cost, after 1 year through 5 years</t>
        </is>
      </c>
      <c r="B4" s="5" t="n">
        <v>5837</v>
      </c>
      <c r="C4" s="4" t="inlineStr">
        <is>
          <t xml:space="preserve"> </t>
        </is>
      </c>
    </row>
    <row r="5">
      <c r="A5" s="4" t="inlineStr">
        <is>
          <t>Available for sale securities, amortized cost, after 5 years through 10 years</t>
        </is>
      </c>
      <c r="B5" s="5" t="n">
        <v>7013</v>
      </c>
      <c r="C5" s="4" t="inlineStr">
        <is>
          <t xml:space="preserve"> </t>
        </is>
      </c>
    </row>
    <row r="6">
      <c r="A6" s="4" t="inlineStr">
        <is>
          <t>Available for sale securities, amortized cost, after 10 years</t>
        </is>
      </c>
      <c r="B6" s="5" t="n">
        <v>31580</v>
      </c>
      <c r="C6" s="4" t="inlineStr">
        <is>
          <t xml:space="preserve"> </t>
        </is>
      </c>
    </row>
    <row r="7">
      <c r="A7" s="4" t="inlineStr">
        <is>
          <t>Securities available for sale debt securities, amortized cost</t>
        </is>
      </c>
      <c r="B7" s="5" t="n">
        <v>46017</v>
      </c>
      <c r="C7" s="6" t="n">
        <v>48568</v>
      </c>
    </row>
    <row r="8">
      <c r="A8" s="4" t="inlineStr">
        <is>
          <t>Available-for-sale securities, fair value, 1 year or less</t>
        </is>
      </c>
      <c r="B8" s="5" t="n">
        <v>1550</v>
      </c>
      <c r="C8" s="4" t="inlineStr">
        <is>
          <t xml:space="preserve"> </t>
        </is>
      </c>
    </row>
    <row r="9">
      <c r="A9" s="4" t="inlineStr">
        <is>
          <t>Available-for-sale securities, fair value, after 1 year through 5 years</t>
        </is>
      </c>
      <c r="B9" s="5" t="n">
        <v>5460</v>
      </c>
      <c r="C9" s="4" t="inlineStr">
        <is>
          <t xml:space="preserve"> </t>
        </is>
      </c>
    </row>
    <row r="10">
      <c r="A10" s="4" t="inlineStr">
        <is>
          <t>Available-for-sale securities, fair value, after 5 years through 10 years</t>
        </is>
      </c>
      <c r="B10" s="5" t="n">
        <v>6385</v>
      </c>
      <c r="C10" s="4" t="inlineStr">
        <is>
          <t xml:space="preserve"> </t>
        </is>
      </c>
    </row>
    <row r="11">
      <c r="A11" s="4" t="inlineStr">
        <is>
          <t>Available-for-sale securities, fair value, after 10 years</t>
        </is>
      </c>
      <c r="B11" s="5" t="n">
        <v>28392</v>
      </c>
      <c r="C11" s="4" t="inlineStr">
        <is>
          <t xml:space="preserve"> </t>
        </is>
      </c>
    </row>
    <row r="12">
      <c r="A12" s="4" t="inlineStr">
        <is>
          <t>Available-for-sale securities, fair value</t>
        </is>
      </c>
      <c r="B12" s="6" t="n">
        <v>41787</v>
      </c>
      <c r="C12" s="5" t="n">
        <v>44159</v>
      </c>
    </row>
    <row r="13">
      <c r="A13" s="4" t="inlineStr">
        <is>
          <t>Weighted-average yield, GAAP basis, available for sale securities</t>
        </is>
      </c>
      <c r="B13" s="10" t="n">
        <v>0.0275</v>
      </c>
      <c r="C13" s="4" t="inlineStr">
        <is>
          <t xml:space="preserve"> </t>
        </is>
      </c>
    </row>
    <row r="14">
      <c r="A14" s="4" t="inlineStr">
        <is>
          <t>Held to maturity securities, amortized cost, 1 year or less</t>
        </is>
      </c>
      <c r="B14" s="6" t="n">
        <v>2359</v>
      </c>
      <c r="C14" s="4" t="inlineStr">
        <is>
          <t xml:space="preserve"> </t>
        </is>
      </c>
    </row>
    <row r="15">
      <c r="A15" s="4" t="inlineStr">
        <is>
          <t>Held to maturity securities, amortized cost, after 1 year through 5 years</t>
        </is>
      </c>
      <c r="B15" s="5" t="n">
        <v>34930</v>
      </c>
      <c r="C15" s="4" t="inlineStr">
        <is>
          <t xml:space="preserve"> </t>
        </is>
      </c>
    </row>
    <row r="16">
      <c r="A16" s="4" t="inlineStr">
        <is>
          <t>Held to maturity securities, amortized cost, after 5 years through 10 years</t>
        </is>
      </c>
      <c r="B16" s="5" t="n">
        <v>5792</v>
      </c>
      <c r="C16" s="4" t="inlineStr">
        <is>
          <t xml:space="preserve"> </t>
        </is>
      </c>
    </row>
    <row r="17">
      <c r="A17" s="4" t="inlineStr">
        <is>
          <t>Held to maturity securities, amortized cost, after 10 years</t>
        </is>
      </c>
      <c r="B17" s="5" t="n">
        <v>50793</v>
      </c>
      <c r="C17" s="4" t="inlineStr">
        <is>
          <t xml:space="preserve"> </t>
        </is>
      </c>
    </row>
    <row r="18">
      <c r="A18" s="4" t="inlineStr">
        <is>
          <t>Held to maturity securities, amortized cost</t>
        </is>
      </c>
      <c r="B18" s="5" t="n">
        <v>93874</v>
      </c>
      <c r="C18" s="5" t="n">
        <v>95175</v>
      </c>
    </row>
    <row r="19">
      <c r="A19" s="4" t="inlineStr">
        <is>
          <t>Held-to-maturity securities, fair value, 1 year or less</t>
        </is>
      </c>
      <c r="B19" s="5" t="n">
        <v>2330</v>
      </c>
      <c r="C19" s="4" t="inlineStr">
        <is>
          <t xml:space="preserve"> </t>
        </is>
      </c>
    </row>
    <row r="20">
      <c r="A20" s="4" t="inlineStr">
        <is>
          <t>Held-to-maturity securities, fair value, after 1 year through 5 years</t>
        </is>
      </c>
      <c r="B20" s="5" t="n">
        <v>33471</v>
      </c>
      <c r="C20" s="4" t="inlineStr">
        <is>
          <t xml:space="preserve"> </t>
        </is>
      </c>
    </row>
    <row r="21">
      <c r="A21" s="4" t="inlineStr">
        <is>
          <t>Held-to-maturity securities, fair value, after 5 years through 10 years</t>
        </is>
      </c>
      <c r="B21" s="5" t="n">
        <v>5526</v>
      </c>
      <c r="C21" s="4" t="inlineStr">
        <is>
          <t xml:space="preserve"> </t>
        </is>
      </c>
    </row>
    <row r="22">
      <c r="A22" s="4" t="inlineStr">
        <is>
          <t>Held-to-maturity securities, fair value, after 10 years</t>
        </is>
      </c>
      <c r="B22" s="5" t="n">
        <v>47569</v>
      </c>
      <c r="C22" s="4" t="inlineStr">
        <is>
          <t xml:space="preserve"> </t>
        </is>
      </c>
    </row>
    <row r="23">
      <c r="A23" s="4" t="inlineStr">
        <is>
          <t>Held-to-maturity securities, fair value</t>
        </is>
      </c>
      <c r="B23" s="6" t="n">
        <v>88896</v>
      </c>
      <c r="C23" s="6" t="n">
        <v>90279</v>
      </c>
    </row>
    <row r="24">
      <c r="A24" s="4" t="inlineStr">
        <is>
          <t>Weighted-average yield, GAAP basis, held to maturity securities</t>
        </is>
      </c>
      <c r="B24" s="10" t="n">
        <v>0.0236</v>
      </c>
      <c r="C24" s="4" t="inlineStr">
        <is>
          <t xml:space="preserve"> </t>
        </is>
      </c>
    </row>
    <row r="25">
      <c r="A25" s="4" t="inlineStr">
        <is>
          <t>1 Year or Less</t>
        </is>
      </c>
      <c r="B25" s="4" t="inlineStr">
        <is>
          <t xml:space="preserve"> </t>
        </is>
      </c>
      <c r="C25" s="4" t="inlineStr">
        <is>
          <t xml:space="preserve"> </t>
        </is>
      </c>
    </row>
    <row r="26">
      <c r="A26" s="3" t="inlineStr">
        <is>
          <t>Debt Securities [Line Items]</t>
        </is>
      </c>
      <c r="B26" s="4" t="inlineStr">
        <is>
          <t xml:space="preserve"> </t>
        </is>
      </c>
      <c r="C26" s="4" t="inlineStr">
        <is>
          <t xml:space="preserve"> </t>
        </is>
      </c>
    </row>
    <row r="27">
      <c r="A27" s="4" t="inlineStr">
        <is>
          <t>Weighted-average yield, GAAP basis, available for sale securities</t>
        </is>
      </c>
      <c r="B27" s="10" t="n">
        <v>0.0201</v>
      </c>
      <c r="C27" s="4" t="inlineStr">
        <is>
          <t xml:space="preserve"> </t>
        </is>
      </c>
    </row>
    <row r="28">
      <c r="A28" s="4" t="inlineStr">
        <is>
          <t>Weighted-average yield, GAAP basis, held to maturity securities</t>
        </is>
      </c>
      <c r="B28" s="10" t="n">
        <v>0.013</v>
      </c>
      <c r="C28" s="4" t="inlineStr">
        <is>
          <t xml:space="preserve"> </t>
        </is>
      </c>
    </row>
    <row r="29">
      <c r="A29" s="4" t="inlineStr">
        <is>
          <t>After 1 Year through 5 Years</t>
        </is>
      </c>
      <c r="B29" s="4" t="inlineStr">
        <is>
          <t xml:space="preserve"> </t>
        </is>
      </c>
      <c r="C29" s="4" t="inlineStr">
        <is>
          <t xml:space="preserve"> </t>
        </is>
      </c>
    </row>
    <row r="30">
      <c r="A30" s="3" t="inlineStr">
        <is>
          <t>Debt Securities [Line Items]</t>
        </is>
      </c>
      <c r="B30" s="4" t="inlineStr">
        <is>
          <t xml:space="preserve"> </t>
        </is>
      </c>
      <c r="C30" s="4" t="inlineStr">
        <is>
          <t xml:space="preserve"> </t>
        </is>
      </c>
    </row>
    <row r="31">
      <c r="A31" s="4" t="inlineStr">
        <is>
          <t>Weighted-average yield, GAAP basis, available for sale securities</t>
        </is>
      </c>
      <c r="B31" s="10" t="n">
        <v>0.0217</v>
      </c>
      <c r="C31" s="4" t="inlineStr">
        <is>
          <t xml:space="preserve"> </t>
        </is>
      </c>
    </row>
    <row r="32">
      <c r="A32" s="4" t="inlineStr">
        <is>
          <t>Weighted-average yield, GAAP basis, held to maturity securities</t>
        </is>
      </c>
      <c r="B32" s="10" t="n">
        <v>0.0139</v>
      </c>
      <c r="C32" s="4" t="inlineStr">
        <is>
          <t xml:space="preserve"> </t>
        </is>
      </c>
    </row>
    <row r="33">
      <c r="A33" s="4" t="inlineStr">
        <is>
          <t>After 5 Years through 10 Years</t>
        </is>
      </c>
      <c r="B33" s="4" t="inlineStr">
        <is>
          <t xml:space="preserve"> </t>
        </is>
      </c>
      <c r="C33" s="4" t="inlineStr">
        <is>
          <t xml:space="preserve"> </t>
        </is>
      </c>
    </row>
    <row r="34">
      <c r="A34" s="3" t="inlineStr">
        <is>
          <t>Debt Securities [Line Items]</t>
        </is>
      </c>
      <c r="B34" s="4" t="inlineStr">
        <is>
          <t xml:space="preserve"> </t>
        </is>
      </c>
      <c r="C34" s="4" t="inlineStr">
        <is>
          <t xml:space="preserve"> </t>
        </is>
      </c>
    </row>
    <row r="35">
      <c r="A35" s="4" t="inlineStr">
        <is>
          <t>Weighted-average yield, GAAP basis, available for sale securities</t>
        </is>
      </c>
      <c r="B35" s="10" t="n">
        <v>0.0239</v>
      </c>
      <c r="C35" s="4" t="inlineStr">
        <is>
          <t xml:space="preserve"> </t>
        </is>
      </c>
    </row>
    <row r="36">
      <c r="A36" s="4" t="inlineStr">
        <is>
          <t>Weighted-average yield, GAAP basis, held to maturity securities</t>
        </is>
      </c>
      <c r="B36" s="10" t="n">
        <v>0.0365</v>
      </c>
      <c r="C36" s="4" t="inlineStr">
        <is>
          <t xml:space="preserve"> </t>
        </is>
      </c>
    </row>
    <row r="37">
      <c r="A37" s="4" t="inlineStr">
        <is>
          <t>After 10 Years</t>
        </is>
      </c>
      <c r="B37" s="4" t="inlineStr">
        <is>
          <t xml:space="preserve"> </t>
        </is>
      </c>
      <c r="C37" s="4" t="inlineStr">
        <is>
          <t xml:space="preserve"> </t>
        </is>
      </c>
    </row>
    <row r="38">
      <c r="A38" s="3" t="inlineStr">
        <is>
          <t>Debt Securities [Line Items]</t>
        </is>
      </c>
      <c r="B38" s="4" t="inlineStr">
        <is>
          <t xml:space="preserve"> </t>
        </is>
      </c>
      <c r="C38" s="4" t="inlineStr">
        <is>
          <t xml:space="preserve"> </t>
        </is>
      </c>
    </row>
    <row r="39">
      <c r="A39" s="4" t="inlineStr">
        <is>
          <t>Weighted-average yield, GAAP basis, available for sale securities</t>
        </is>
      </c>
      <c r="B39" s="10" t="n">
        <v>0.0298</v>
      </c>
      <c r="C39" s="4" t="inlineStr">
        <is>
          <t xml:space="preserve"> </t>
        </is>
      </c>
    </row>
    <row r="40">
      <c r="A40" s="4" t="inlineStr">
        <is>
          <t>Weighted-average yield, GAAP basis, held to maturity securities</t>
        </is>
      </c>
      <c r="B40" s="10" t="n">
        <v>0.0293</v>
      </c>
      <c r="C40" s="4" t="inlineStr">
        <is>
          <t xml:space="preserve"> </t>
        </is>
      </c>
    </row>
    <row r="41">
      <c r="A41" s="4" t="inlineStr">
        <is>
          <t>U.S. Treasury and government agencies</t>
        </is>
      </c>
      <c r="B41" s="4" t="inlineStr">
        <is>
          <t xml:space="preserve"> </t>
        </is>
      </c>
      <c r="C41" s="4" t="inlineStr">
        <is>
          <t xml:space="preserve"> </t>
        </is>
      </c>
    </row>
    <row r="42">
      <c r="A42" s="3" t="inlineStr">
        <is>
          <t>Debt Securities [Line Items]</t>
        </is>
      </c>
      <c r="B42" s="4" t="inlineStr">
        <is>
          <t xml:space="preserve"> </t>
        </is>
      </c>
      <c r="C42" s="4" t="inlineStr">
        <is>
          <t xml:space="preserve"> </t>
        </is>
      </c>
    </row>
    <row r="43">
      <c r="A43" s="4" t="inlineStr">
        <is>
          <t>Available for sale securities, amortized cost, 1 year or less</t>
        </is>
      </c>
      <c r="B43" s="6" t="n">
        <v>1230</v>
      </c>
      <c r="C43" s="4" t="inlineStr">
        <is>
          <t xml:space="preserve"> </t>
        </is>
      </c>
    </row>
    <row r="44">
      <c r="A44" s="4" t="inlineStr">
        <is>
          <t>Available for sale securities, amortized cost, after 1 year through 5 years</t>
        </is>
      </c>
      <c r="B44" s="5" t="n">
        <v>2918</v>
      </c>
      <c r="C44" s="4" t="inlineStr">
        <is>
          <t xml:space="preserve"> </t>
        </is>
      </c>
    </row>
    <row r="45">
      <c r="A45" s="4" t="inlineStr">
        <is>
          <t>Available for sale securities, amortized cost, after 5 years through 10 years</t>
        </is>
      </c>
      <c r="B45" s="5" t="n">
        <v>1724</v>
      </c>
      <c r="C45" s="4" t="inlineStr">
        <is>
          <t xml:space="preserve"> </t>
        </is>
      </c>
    </row>
    <row r="46">
      <c r="A46" s="4" t="inlineStr">
        <is>
          <t>Available for sale securities, amortized cost, after 10 years</t>
        </is>
      </c>
      <c r="B46" s="5" t="n">
        <v>1991</v>
      </c>
      <c r="C46" s="4" t="inlineStr">
        <is>
          <t xml:space="preserve"> </t>
        </is>
      </c>
    </row>
    <row r="47">
      <c r="A47" s="4" t="inlineStr">
        <is>
          <t>Securities available for sale debt securities, amortized cost</t>
        </is>
      </c>
      <c r="B47" s="5" t="n">
        <v>7863</v>
      </c>
      <c r="C47" s="4" t="inlineStr">
        <is>
          <t xml:space="preserve"> </t>
        </is>
      </c>
    </row>
    <row r="48">
      <c r="A48" s="4" t="inlineStr">
        <is>
          <t>Held to maturity securities, amortized cost, 1 year or less</t>
        </is>
      </c>
      <c r="B48" s="5" t="n">
        <v>2075</v>
      </c>
      <c r="C48" s="4" t="inlineStr">
        <is>
          <t xml:space="preserve"> </t>
        </is>
      </c>
    </row>
    <row r="49">
      <c r="A49" s="4" t="inlineStr">
        <is>
          <t>Held to maturity securities, amortized cost, after 1 year through 5 years</t>
        </is>
      </c>
      <c r="B49" s="5" t="n">
        <v>31522</v>
      </c>
      <c r="C49" s="4" t="inlineStr">
        <is>
          <t xml:space="preserve"> </t>
        </is>
      </c>
    </row>
    <row r="50">
      <c r="A50" s="4" t="inlineStr">
        <is>
          <t>Held to maturity securities, amortized cost, after 5 years through 10 years</t>
        </is>
      </c>
      <c r="B50" s="5" t="n">
        <v>2477</v>
      </c>
      <c r="C50" s="4" t="inlineStr">
        <is>
          <t xml:space="preserve"> </t>
        </is>
      </c>
    </row>
    <row r="51">
      <c r="A51" s="4" t="inlineStr">
        <is>
          <t>Held to maturity securities, amortized cost, after 10 years</t>
        </is>
      </c>
      <c r="B51" s="5" t="n">
        <v>911</v>
      </c>
      <c r="C51" s="4" t="inlineStr">
        <is>
          <t xml:space="preserve"> </t>
        </is>
      </c>
    </row>
    <row r="52">
      <c r="A52" s="4" t="inlineStr">
        <is>
          <t>Held to maturity securities, amortized cost</t>
        </is>
      </c>
      <c r="B52" s="5" t="n">
        <v>36985</v>
      </c>
      <c r="C52" s="4" t="inlineStr">
        <is>
          <t xml:space="preserve"> </t>
        </is>
      </c>
    </row>
    <row r="53">
      <c r="A53" s="4" t="inlineStr">
        <is>
          <t>Residential mortgage-backed | Mortgage-backed Securities Agency</t>
        </is>
      </c>
      <c r="B53" s="4" t="inlineStr">
        <is>
          <t xml:space="preserve"> </t>
        </is>
      </c>
      <c r="C53" s="4" t="inlineStr">
        <is>
          <t xml:space="preserve"> </t>
        </is>
      </c>
    </row>
    <row r="54">
      <c r="A54" s="3" t="inlineStr">
        <is>
          <t>Debt Securities [Line Items]</t>
        </is>
      </c>
      <c r="B54" s="4" t="inlineStr">
        <is>
          <t xml:space="preserve"> </t>
        </is>
      </c>
      <c r="C54" s="4" t="inlineStr">
        <is>
          <t xml:space="preserve"> </t>
        </is>
      </c>
    </row>
    <row r="55">
      <c r="A55" s="4" t="inlineStr">
        <is>
          <t>Available for sale securities, amortized cost, 1 year or less</t>
        </is>
      </c>
      <c r="B55" s="5" t="n">
        <v>1</v>
      </c>
      <c r="C55" s="4" t="inlineStr">
        <is>
          <t xml:space="preserve"> </t>
        </is>
      </c>
    </row>
    <row r="56">
      <c r="A56" s="4" t="inlineStr">
        <is>
          <t>Available for sale securities, amortized cost, after 1 year through 5 years</t>
        </is>
      </c>
      <c r="B56" s="5" t="n">
        <v>134</v>
      </c>
      <c r="C56" s="4" t="inlineStr">
        <is>
          <t xml:space="preserve"> </t>
        </is>
      </c>
    </row>
    <row r="57">
      <c r="A57" s="4" t="inlineStr">
        <is>
          <t>Available for sale securities, amortized cost, after 5 years through 10 years</t>
        </is>
      </c>
      <c r="B57" s="5" t="n">
        <v>3675</v>
      </c>
      <c r="C57" s="4" t="inlineStr">
        <is>
          <t xml:space="preserve"> </t>
        </is>
      </c>
    </row>
    <row r="58">
      <c r="A58" s="4" t="inlineStr">
        <is>
          <t>Available for sale securities, amortized cost, after 10 years</t>
        </is>
      </c>
      <c r="B58" s="5" t="n">
        <v>27057</v>
      </c>
      <c r="C58" s="4" t="inlineStr">
        <is>
          <t xml:space="preserve"> </t>
        </is>
      </c>
    </row>
    <row r="59">
      <c r="A59" s="4" t="inlineStr">
        <is>
          <t>Securities available for sale debt securities, amortized cost</t>
        </is>
      </c>
      <c r="B59" s="5" t="n">
        <v>30867</v>
      </c>
      <c r="C59" s="4" t="inlineStr">
        <is>
          <t xml:space="preserve"> </t>
        </is>
      </c>
    </row>
    <row r="60">
      <c r="A60" s="4" t="inlineStr">
        <is>
          <t>Held to maturity securities, amortized cost, after 1 year through 5 years</t>
        </is>
      </c>
      <c r="B60" s="5" t="n">
        <v>7</v>
      </c>
      <c r="C60" s="4" t="inlineStr">
        <is>
          <t xml:space="preserve"> </t>
        </is>
      </c>
    </row>
    <row r="61">
      <c r="A61" s="4" t="inlineStr">
        <is>
          <t>Held to maturity securities, amortized cost, after 5 years through 10 years</t>
        </is>
      </c>
      <c r="B61" s="5" t="n">
        <v>333</v>
      </c>
      <c r="C61" s="4" t="inlineStr">
        <is>
          <t xml:space="preserve"> </t>
        </is>
      </c>
    </row>
    <row r="62">
      <c r="A62" s="4" t="inlineStr">
        <is>
          <t>Held to maturity securities, amortized cost, after 10 years</t>
        </is>
      </c>
      <c r="B62" s="5" t="n">
        <v>43938</v>
      </c>
      <c r="C62" s="4" t="inlineStr">
        <is>
          <t xml:space="preserve"> </t>
        </is>
      </c>
    </row>
    <row r="63">
      <c r="A63" s="4" t="inlineStr">
        <is>
          <t>Held to maturity securities, amortized cost</t>
        </is>
      </c>
      <c r="B63" s="5" t="n">
        <v>44278</v>
      </c>
      <c r="C63" s="4" t="inlineStr">
        <is>
          <t xml:space="preserve"> </t>
        </is>
      </c>
    </row>
    <row r="64">
      <c r="A64" s="4" t="inlineStr">
        <is>
          <t>Residential mortgage-backed | Mortgage-backed Securities Non-agency</t>
        </is>
      </c>
      <c r="B64" s="4" t="inlineStr">
        <is>
          <t xml:space="preserve"> </t>
        </is>
      </c>
      <c r="C64" s="4" t="inlineStr">
        <is>
          <t xml:space="preserve"> </t>
        </is>
      </c>
    </row>
    <row r="65">
      <c r="A65" s="3" t="inlineStr">
        <is>
          <t>Debt Securities [Line Items]</t>
        </is>
      </c>
      <c r="B65" s="4" t="inlineStr">
        <is>
          <t xml:space="preserve"> </t>
        </is>
      </c>
      <c r="C65" s="4" t="inlineStr">
        <is>
          <t xml:space="preserve"> </t>
        </is>
      </c>
    </row>
    <row r="66">
      <c r="A66" s="4" t="inlineStr">
        <is>
          <t>Available for sale securities, amortized cost, after 5 years through 10 years</t>
        </is>
      </c>
      <c r="B66" s="5" t="n">
        <v>8</v>
      </c>
      <c r="C66" s="4" t="inlineStr">
        <is>
          <t xml:space="preserve"> </t>
        </is>
      </c>
    </row>
    <row r="67">
      <c r="A67" s="4" t="inlineStr">
        <is>
          <t>Available for sale securities, amortized cost, after 10 years</t>
        </is>
      </c>
      <c r="B67" s="5" t="n">
        <v>634</v>
      </c>
      <c r="C67" s="4" t="inlineStr">
        <is>
          <t xml:space="preserve"> </t>
        </is>
      </c>
    </row>
    <row r="68">
      <c r="A68" s="4" t="inlineStr">
        <is>
          <t>Securities available for sale debt securities, amortized cost</t>
        </is>
      </c>
      <c r="B68" s="5" t="n">
        <v>642</v>
      </c>
      <c r="C68" s="4" t="inlineStr">
        <is>
          <t xml:space="preserve"> </t>
        </is>
      </c>
    </row>
    <row r="69">
      <c r="A69" s="4" t="inlineStr">
        <is>
          <t>Held to maturity securities, amortized cost, after 10 years</t>
        </is>
      </c>
      <c r="B69" s="5" t="n">
        <v>269</v>
      </c>
      <c r="C69" s="4" t="inlineStr">
        <is>
          <t xml:space="preserve"> </t>
        </is>
      </c>
    </row>
    <row r="70">
      <c r="A70" s="4" t="inlineStr">
        <is>
          <t>Held to maturity securities, amortized cost</t>
        </is>
      </c>
      <c r="B70" s="5" t="n">
        <v>269</v>
      </c>
      <c r="C70" s="4" t="inlineStr">
        <is>
          <t xml:space="preserve"> </t>
        </is>
      </c>
    </row>
    <row r="71">
      <c r="A71" s="4" t="inlineStr">
        <is>
          <t>Commercial mortgage-backed | Mortgage-backed Securities Agency</t>
        </is>
      </c>
      <c r="B71" s="4" t="inlineStr">
        <is>
          <t xml:space="preserve"> </t>
        </is>
      </c>
      <c r="C71" s="4" t="inlineStr">
        <is>
          <t xml:space="preserve"> </t>
        </is>
      </c>
    </row>
    <row r="72">
      <c r="A72" s="3" t="inlineStr">
        <is>
          <t>Debt Securities [Line Items]</t>
        </is>
      </c>
      <c r="B72" s="4" t="inlineStr">
        <is>
          <t xml:space="preserve"> </t>
        </is>
      </c>
      <c r="C72" s="4" t="inlineStr">
        <is>
          <t xml:space="preserve"> </t>
        </is>
      </c>
    </row>
    <row r="73">
      <c r="A73" s="4" t="inlineStr">
        <is>
          <t>Available for sale securities, amortized cost, 1 year or less</t>
        </is>
      </c>
      <c r="B73" s="5" t="n">
        <v>49</v>
      </c>
      <c r="C73" s="4" t="inlineStr">
        <is>
          <t xml:space="preserve"> </t>
        </is>
      </c>
    </row>
    <row r="74">
      <c r="A74" s="4" t="inlineStr">
        <is>
          <t>Available for sale securities, amortized cost, after 1 year through 5 years</t>
        </is>
      </c>
      <c r="B74" s="5" t="n">
        <v>409</v>
      </c>
      <c r="C74" s="4" t="inlineStr">
        <is>
          <t xml:space="preserve"> </t>
        </is>
      </c>
    </row>
    <row r="75">
      <c r="A75" s="4" t="inlineStr">
        <is>
          <t>Available for sale securities, amortized cost, after 5 years through 10 years</t>
        </is>
      </c>
      <c r="B75" s="5" t="n">
        <v>905</v>
      </c>
      <c r="C75" s="4" t="inlineStr">
        <is>
          <t xml:space="preserve"> </t>
        </is>
      </c>
    </row>
    <row r="76">
      <c r="A76" s="4" t="inlineStr">
        <is>
          <t>Available for sale securities, amortized cost, after 10 years</t>
        </is>
      </c>
      <c r="B76" s="5" t="n">
        <v>396</v>
      </c>
      <c r="C76" s="4" t="inlineStr">
        <is>
          <t xml:space="preserve"> </t>
        </is>
      </c>
    </row>
    <row r="77">
      <c r="A77" s="4" t="inlineStr">
        <is>
          <t>Securities available for sale debt securities, amortized cost</t>
        </is>
      </c>
      <c r="B77" s="5" t="n">
        <v>1759</v>
      </c>
      <c r="C77" s="4" t="inlineStr">
        <is>
          <t xml:space="preserve"> </t>
        </is>
      </c>
    </row>
    <row r="78">
      <c r="A78" s="4" t="inlineStr">
        <is>
          <t>Held to maturity securities, amortized cost, after 1 year through 5 years</t>
        </is>
      </c>
      <c r="B78" s="5" t="n">
        <v>133</v>
      </c>
      <c r="C78" s="4" t="inlineStr">
        <is>
          <t xml:space="preserve"> </t>
        </is>
      </c>
    </row>
    <row r="79">
      <c r="A79" s="4" t="inlineStr">
        <is>
          <t>Held to maturity securities, amortized cost, after 5 years through 10 years</t>
        </is>
      </c>
      <c r="B79" s="5" t="n">
        <v>430</v>
      </c>
      <c r="C79" s="4" t="inlineStr">
        <is>
          <t xml:space="preserve"> </t>
        </is>
      </c>
    </row>
    <row r="80">
      <c r="A80" s="4" t="inlineStr">
        <is>
          <t>Held to maturity securities, amortized cost, after 10 years</t>
        </is>
      </c>
      <c r="B80" s="5" t="n">
        <v>276</v>
      </c>
      <c r="C80" s="4" t="inlineStr">
        <is>
          <t xml:space="preserve"> </t>
        </is>
      </c>
    </row>
    <row r="81">
      <c r="A81" s="4" t="inlineStr">
        <is>
          <t>Held to maturity securities, amortized cost</t>
        </is>
      </c>
      <c r="B81" s="5" t="n">
        <v>839</v>
      </c>
      <c r="C81" s="4" t="inlineStr">
        <is>
          <t xml:space="preserve"> </t>
        </is>
      </c>
    </row>
    <row r="82">
      <c r="A82" s="4" t="inlineStr">
        <is>
          <t>Commercial mortgage-backed | Mortgage-backed Securities Non-agency</t>
        </is>
      </c>
      <c r="B82" s="4" t="inlineStr">
        <is>
          <t xml:space="preserve"> </t>
        </is>
      </c>
      <c r="C82" s="4" t="inlineStr">
        <is>
          <t xml:space="preserve"> </t>
        </is>
      </c>
    </row>
    <row r="83">
      <c r="A83" s="3" t="inlineStr">
        <is>
          <t>Debt Securities [Line Items]</t>
        </is>
      </c>
      <c r="B83" s="4" t="inlineStr">
        <is>
          <t xml:space="preserve"> </t>
        </is>
      </c>
      <c r="C83" s="4" t="inlineStr">
        <is>
          <t xml:space="preserve"> </t>
        </is>
      </c>
    </row>
    <row r="84">
      <c r="A84" s="4" t="inlineStr">
        <is>
          <t>Available for sale securities, amortized cost, after 1 year through 5 years</t>
        </is>
      </c>
      <c r="B84" s="5" t="n">
        <v>119</v>
      </c>
      <c r="C84" s="4" t="inlineStr">
        <is>
          <t xml:space="preserve"> </t>
        </is>
      </c>
    </row>
    <row r="85">
      <c r="A85" s="4" t="inlineStr">
        <is>
          <t>Available for sale securities, amortized cost, after 5 years through 10 years</t>
        </is>
      </c>
      <c r="B85" s="5" t="n">
        <v>100</v>
      </c>
      <c r="C85" s="4" t="inlineStr">
        <is>
          <t xml:space="preserve"> </t>
        </is>
      </c>
    </row>
    <row r="86">
      <c r="A86" s="4" t="inlineStr">
        <is>
          <t>Available for sale securities, amortized cost, after 10 years</t>
        </is>
      </c>
      <c r="B86" s="5" t="n">
        <v>795</v>
      </c>
      <c r="C86" s="4" t="inlineStr">
        <is>
          <t xml:space="preserve"> </t>
        </is>
      </c>
    </row>
    <row r="87">
      <c r="A87" s="4" t="inlineStr">
        <is>
          <t>Securities available for sale debt securities, amortized cost</t>
        </is>
      </c>
      <c r="B87" s="5" t="n">
        <v>1014</v>
      </c>
      <c r="C87" s="4" t="inlineStr">
        <is>
          <t xml:space="preserve"> </t>
        </is>
      </c>
    </row>
    <row r="88">
      <c r="A88" s="4" t="inlineStr">
        <is>
          <t>Held to maturity securities, amortized cost, 1 year or less</t>
        </is>
      </c>
      <c r="B88" s="5" t="n">
        <v>43</v>
      </c>
      <c r="C88" s="4" t="inlineStr">
        <is>
          <t xml:space="preserve"> </t>
        </is>
      </c>
    </row>
    <row r="89">
      <c r="A89" s="4" t="inlineStr">
        <is>
          <t>Held to maturity securities, amortized cost, after 1 year through 5 years</t>
        </is>
      </c>
      <c r="B89" s="5" t="n">
        <v>49</v>
      </c>
      <c r="C89" s="4" t="inlineStr">
        <is>
          <t xml:space="preserve"> </t>
        </is>
      </c>
    </row>
    <row r="90">
      <c r="A90" s="4" t="inlineStr">
        <is>
          <t>Held to maturity securities, amortized cost, after 10 years</t>
        </is>
      </c>
      <c r="B90" s="5" t="n">
        <v>1457</v>
      </c>
      <c r="C90" s="4" t="inlineStr">
        <is>
          <t xml:space="preserve"> </t>
        </is>
      </c>
    </row>
    <row r="91">
      <c r="A91" s="4" t="inlineStr">
        <is>
          <t>Held to maturity securities, amortized cost</t>
        </is>
      </c>
      <c r="B91" s="5" t="n">
        <v>1549</v>
      </c>
      <c r="C91" s="4" t="inlineStr">
        <is>
          <t xml:space="preserve"> </t>
        </is>
      </c>
    </row>
    <row r="92">
      <c r="A92" s="4" t="inlineStr">
        <is>
          <t>Asset-backed</t>
        </is>
      </c>
      <c r="B92" s="4" t="inlineStr">
        <is>
          <t xml:space="preserve"> </t>
        </is>
      </c>
      <c r="C92" s="4" t="inlineStr">
        <is>
          <t xml:space="preserve"> </t>
        </is>
      </c>
    </row>
    <row r="93">
      <c r="A93" s="3" t="inlineStr">
        <is>
          <t>Debt Securities [Line Items]</t>
        </is>
      </c>
      <c r="B93" s="4" t="inlineStr">
        <is>
          <t xml:space="preserve"> </t>
        </is>
      </c>
      <c r="C93" s="4" t="inlineStr">
        <is>
          <t xml:space="preserve"> </t>
        </is>
      </c>
    </row>
    <row r="94">
      <c r="A94" s="4" t="inlineStr">
        <is>
          <t>Available for sale securities, amortized cost, after 1 year through 5 years</t>
        </is>
      </c>
      <c r="B94" s="5" t="n">
        <v>249</v>
      </c>
      <c r="C94" s="4" t="inlineStr">
        <is>
          <t xml:space="preserve"> </t>
        </is>
      </c>
    </row>
    <row r="95">
      <c r="A95" s="4" t="inlineStr">
        <is>
          <t>Available for sale securities, amortized cost, after 5 years through 10 years</t>
        </is>
      </c>
      <c r="B95" s="5" t="n">
        <v>106</v>
      </c>
      <c r="C95" s="4" t="inlineStr">
        <is>
          <t xml:space="preserve"> </t>
        </is>
      </c>
    </row>
    <row r="96">
      <c r="A96" s="4" t="inlineStr">
        <is>
          <t>Available for sale securities, amortized cost, after 10 years</t>
        </is>
      </c>
      <c r="B96" s="5" t="n">
        <v>555</v>
      </c>
      <c r="C96" s="4" t="inlineStr">
        <is>
          <t xml:space="preserve"> </t>
        </is>
      </c>
    </row>
    <row r="97">
      <c r="A97" s="4" t="inlineStr">
        <is>
          <t>Securities available for sale debt securities, amortized cost</t>
        </is>
      </c>
      <c r="B97" s="5" t="n">
        <v>910</v>
      </c>
      <c r="C97" s="4" t="inlineStr">
        <is>
          <t xml:space="preserve"> </t>
        </is>
      </c>
    </row>
    <row r="98">
      <c r="A98" s="4" t="inlineStr">
        <is>
          <t>Held to maturity securities, amortized cost, 1 year or less</t>
        </is>
      </c>
      <c r="B98" s="5" t="n">
        <v>11</v>
      </c>
      <c r="C98" s="4" t="inlineStr">
        <is>
          <t xml:space="preserve"> </t>
        </is>
      </c>
    </row>
    <row r="99">
      <c r="A99" s="4" t="inlineStr">
        <is>
          <t>Held to maturity securities, amortized cost, after 1 year through 5 years</t>
        </is>
      </c>
      <c r="B99" s="5" t="n">
        <v>2103</v>
      </c>
      <c r="C99" s="4" t="inlineStr">
        <is>
          <t xml:space="preserve"> </t>
        </is>
      </c>
    </row>
    <row r="100">
      <c r="A100" s="4" t="inlineStr">
        <is>
          <t>Held to maturity securities, amortized cost, after 5 years through 10 years</t>
        </is>
      </c>
      <c r="B100" s="5" t="n">
        <v>1949</v>
      </c>
      <c r="C100" s="4" t="inlineStr">
        <is>
          <t xml:space="preserve"> </t>
        </is>
      </c>
    </row>
    <row r="101">
      <c r="A101" s="4" t="inlineStr">
        <is>
          <t>Held to maturity securities, amortized cost, after 10 years</t>
        </is>
      </c>
      <c r="B101" s="5" t="n">
        <v>2582</v>
      </c>
      <c r="C101" s="4" t="inlineStr">
        <is>
          <t xml:space="preserve"> </t>
        </is>
      </c>
    </row>
    <row r="102">
      <c r="A102" s="4" t="inlineStr">
        <is>
          <t>Held to maturity securities, amortized cost</t>
        </is>
      </c>
      <c r="B102" s="5" t="n">
        <v>6645</v>
      </c>
      <c r="C102" s="4" t="inlineStr">
        <is>
          <t xml:space="preserve"> </t>
        </is>
      </c>
    </row>
    <row r="103">
      <c r="A103" s="4" t="inlineStr">
        <is>
          <t>Other</t>
        </is>
      </c>
      <c r="B103" s="4" t="inlineStr">
        <is>
          <t xml:space="preserve"> </t>
        </is>
      </c>
      <c r="C103" s="4" t="inlineStr">
        <is>
          <t xml:space="preserve"> </t>
        </is>
      </c>
    </row>
    <row r="104">
      <c r="A104" s="3" t="inlineStr">
        <is>
          <t>Debt Securities [Line Items]</t>
        </is>
      </c>
      <c r="B104" s="4" t="inlineStr">
        <is>
          <t xml:space="preserve"> </t>
        </is>
      </c>
      <c r="C104" s="4" t="inlineStr">
        <is>
          <t xml:space="preserve"> </t>
        </is>
      </c>
    </row>
    <row r="105">
      <c r="A105" s="4" t="inlineStr">
        <is>
          <t>Available for sale securities, amortized cost, 1 year or less</t>
        </is>
      </c>
      <c r="B105" s="5" t="n">
        <v>307</v>
      </c>
      <c r="C105" s="4" t="inlineStr">
        <is>
          <t xml:space="preserve"> </t>
        </is>
      </c>
    </row>
    <row r="106">
      <c r="A106" s="4" t="inlineStr">
        <is>
          <t>Available for sale securities, amortized cost, after 1 year through 5 years</t>
        </is>
      </c>
      <c r="B106" s="5" t="n">
        <v>2008</v>
      </c>
      <c r="C106" s="4" t="inlineStr">
        <is>
          <t xml:space="preserve"> </t>
        </is>
      </c>
    </row>
    <row r="107">
      <c r="A107" s="4" t="inlineStr">
        <is>
          <t>Available for sale securities, amortized cost, after 5 years through 10 years</t>
        </is>
      </c>
      <c r="B107" s="5" t="n">
        <v>495</v>
      </c>
      <c r="C107" s="4" t="inlineStr">
        <is>
          <t xml:space="preserve"> </t>
        </is>
      </c>
    </row>
    <row r="108">
      <c r="A108" s="4" t="inlineStr">
        <is>
          <t>Available for sale securities, amortized cost, after 10 years</t>
        </is>
      </c>
      <c r="B108" s="5" t="n">
        <v>152</v>
      </c>
      <c r="C108" s="4" t="inlineStr">
        <is>
          <t xml:space="preserve"> </t>
        </is>
      </c>
    </row>
    <row r="109">
      <c r="A109" s="4" t="inlineStr">
        <is>
          <t>Securities available for sale debt securities, amortized cost</t>
        </is>
      </c>
      <c r="B109" s="5" t="n">
        <v>2962</v>
      </c>
      <c r="C109" s="4" t="inlineStr">
        <is>
          <t xml:space="preserve"> </t>
        </is>
      </c>
    </row>
    <row r="110">
      <c r="A110" s="4" t="inlineStr">
        <is>
          <t>Held to maturity securities, amortized cost, 1 year or less</t>
        </is>
      </c>
      <c r="B110" s="5" t="n">
        <v>230</v>
      </c>
      <c r="C110" s="4" t="inlineStr">
        <is>
          <t xml:space="preserve"> </t>
        </is>
      </c>
    </row>
    <row r="111">
      <c r="A111" s="4" t="inlineStr">
        <is>
          <t>Held to maturity securities, amortized cost, after 1 year through 5 years</t>
        </is>
      </c>
      <c r="B111" s="5" t="n">
        <v>1116</v>
      </c>
      <c r="C111" s="4" t="inlineStr">
        <is>
          <t xml:space="preserve"> </t>
        </is>
      </c>
    </row>
    <row r="112">
      <c r="A112" s="4" t="inlineStr">
        <is>
          <t>Held to maturity securities, amortized cost, after 5 years through 10 years</t>
        </is>
      </c>
      <c r="B112" s="5" t="n">
        <v>603</v>
      </c>
      <c r="C112" s="4" t="inlineStr">
        <is>
          <t xml:space="preserve"> </t>
        </is>
      </c>
    </row>
    <row r="113">
      <c r="A113" s="4" t="inlineStr">
        <is>
          <t>Held to maturity securities, amortized cost, after 10 years</t>
        </is>
      </c>
      <c r="B113" s="5" t="n">
        <v>1360</v>
      </c>
      <c r="C113" s="4" t="inlineStr">
        <is>
          <t xml:space="preserve"> </t>
        </is>
      </c>
    </row>
    <row r="114">
      <c r="A114" s="4" t="inlineStr">
        <is>
          <t>Held to maturity securities, amortized cost</t>
        </is>
      </c>
      <c r="B114" s="6" t="n">
        <v>3309</v>
      </c>
      <c r="C1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Fair Value of Securities Pledged and Accepted as Collateral) (Details) - USD ($) $ in Millions</t>
        </is>
      </c>
      <c r="B1" s="2" t="inlineStr">
        <is>
          <t>Jun. 30, 2023</t>
        </is>
      </c>
      <c r="C1" s="2" t="inlineStr">
        <is>
          <t>Dec. 31, 2022</t>
        </is>
      </c>
    </row>
    <row r="2">
      <c r="A2" s="3" t="inlineStr">
        <is>
          <t>Summary of Investment Holdings [Line Items]</t>
        </is>
      </c>
      <c r="B2" s="4" t="inlineStr">
        <is>
          <t xml:space="preserve"> </t>
        </is>
      </c>
      <c r="C2" s="4" t="inlineStr">
        <is>
          <t xml:space="preserve"> </t>
        </is>
      </c>
    </row>
    <row r="3">
      <c r="A3" s="4" t="inlineStr">
        <is>
          <t>Permitted by contract or custom to sell or repledge</t>
        </is>
      </c>
      <c r="B3" s="6" t="n">
        <v>1160</v>
      </c>
      <c r="C3" s="6" t="n">
        <v>1266</v>
      </c>
    </row>
    <row r="4">
      <c r="A4" s="4" t="inlineStr">
        <is>
          <t>Permitted amount repledged to others</t>
        </is>
      </c>
      <c r="B4" s="5" t="n">
        <v>1160</v>
      </c>
      <c r="C4" s="5" t="n">
        <v>1266</v>
      </c>
    </row>
    <row r="5">
      <c r="A5" s="4" t="inlineStr">
        <is>
          <t>Asset Pledged as Collateral</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Debt securities, pledged to others</t>
        </is>
      </c>
      <c r="B7" s="6" t="n">
        <v>27347</v>
      </c>
      <c r="C7" s="6" t="n">
        <v>247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s>
  <sheetData>
    <row r="1">
      <c r="A1" s="1" t="inlineStr">
        <is>
          <t>Loans and Related Allowance for Credit Losses (Narrative) (Details) $ in Millions</t>
        </is>
      </c>
      <c r="B1" s="2" t="inlineStr">
        <is>
          <t>3 Months Ended</t>
        </is>
      </c>
      <c r="D1" s="2" t="inlineStr">
        <is>
          <t>6 Months Ended</t>
        </is>
      </c>
    </row>
    <row r="2">
      <c r="B2" s="2" t="inlineStr">
        <is>
          <t>Jun. 30, 2023 USD ($) portfolio_segment</t>
        </is>
      </c>
      <c r="C2" s="2" t="inlineStr">
        <is>
          <t>Jun. 30, 2022 USD ($)</t>
        </is>
      </c>
      <c r="D2" s="2" t="inlineStr">
        <is>
          <t>Jun. 30, 2023 USD ($) portfolio_segment</t>
        </is>
      </c>
      <c r="E2" s="2" t="inlineStr">
        <is>
          <t>Jun. 30, 2022 USD ($)</t>
        </is>
      </c>
      <c r="F2" s="2" t="inlineStr">
        <is>
          <t>Dec. 31, 2022 USD ($)</t>
        </is>
      </c>
    </row>
    <row r="3">
      <c r="A3" s="4" t="inlineStr">
        <is>
          <t>Number of portfolio segments | portfolio_segment</t>
        </is>
      </c>
      <c r="B3" s="5" t="n">
        <v>2</v>
      </c>
      <c r="C3" s="4" t="inlineStr">
        <is>
          <t xml:space="preserve"> </t>
        </is>
      </c>
      <c r="D3" s="5" t="n">
        <v>2</v>
      </c>
      <c r="E3" s="4" t="inlineStr">
        <is>
          <t xml:space="preserve"> </t>
        </is>
      </c>
      <c r="F3" s="4" t="inlineStr">
        <is>
          <t xml:space="preserve"> </t>
        </is>
      </c>
    </row>
    <row r="4">
      <c r="A4" s="4" t="inlineStr">
        <is>
          <t>Financing Receivable, After Allowance for Credit Loss</t>
        </is>
      </c>
      <c r="B4" s="6" t="n">
        <v>317024</v>
      </c>
      <c r="C4" s="4" t="inlineStr">
        <is>
          <t xml:space="preserve"> </t>
        </is>
      </c>
      <c r="D4" s="6" t="n">
        <v>317024</v>
      </c>
      <c r="E4" s="4" t="inlineStr">
        <is>
          <t xml:space="preserve"> </t>
        </is>
      </c>
      <c r="F4" s="6" t="n">
        <v>321284</v>
      </c>
    </row>
    <row r="5">
      <c r="A5" s="4" t="inlineStr">
        <is>
          <t>Subsequently defaulted TDRs</t>
        </is>
      </c>
      <c r="B5" s="5" t="n">
        <v>46</v>
      </c>
      <c r="C5" s="6" t="n">
        <v>20</v>
      </c>
      <c r="D5" s="5" t="n">
        <v>48</v>
      </c>
      <c r="E5" s="6" t="n">
        <v>27</v>
      </c>
      <c r="F5" s="4" t="inlineStr">
        <is>
          <t xml:space="preserve"> </t>
        </is>
      </c>
    </row>
    <row r="6">
      <c r="A6" s="4" t="inlineStr">
        <is>
          <t>Allowance for credit loss</t>
        </is>
      </c>
      <c r="B6" s="5" t="n">
        <v>5400</v>
      </c>
      <c r="C6" s="6" t="n">
        <v>5143</v>
      </c>
      <c r="D6" s="6" t="n">
        <v>5400</v>
      </c>
      <c r="E6" s="6" t="n">
        <v>5143</v>
      </c>
      <c r="F6" s="5" t="n">
        <v>5400</v>
      </c>
    </row>
    <row r="7">
      <c r="A7" s="4" t="inlineStr">
        <is>
          <t>Short-Term Repayment Pla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interest rate reduction</t>
        </is>
      </c>
      <c r="B8" s="4" t="inlineStr">
        <is>
          <t xml:space="preserve"> </t>
        </is>
      </c>
      <c r="C8" s="4" t="inlineStr">
        <is>
          <t xml:space="preserve"> </t>
        </is>
      </c>
      <c r="D8" s="10" t="n">
        <v>0.0499</v>
      </c>
      <c r="E8" s="4" t="inlineStr">
        <is>
          <t xml:space="preserve"> </t>
        </is>
      </c>
      <c r="F8" s="4" t="inlineStr">
        <is>
          <t xml:space="preserve"> </t>
        </is>
      </c>
    </row>
    <row r="9">
      <c r="A9" s="4" t="inlineStr">
        <is>
          <t>Short-Term Repayment Plan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 plan term</t>
        </is>
      </c>
      <c r="B10" s="4" t="inlineStr">
        <is>
          <t xml:space="preserve"> </t>
        </is>
      </c>
      <c r="C10" s="4" t="inlineStr">
        <is>
          <t xml:space="preserve"> </t>
        </is>
      </c>
      <c r="D10" s="4" t="inlineStr">
        <is>
          <t>6 months</t>
        </is>
      </c>
      <c r="E10" s="4" t="inlineStr">
        <is>
          <t xml:space="preserve"> </t>
        </is>
      </c>
      <c r="F10" s="4" t="inlineStr">
        <is>
          <t xml:space="preserve"> </t>
        </is>
      </c>
    </row>
    <row r="11">
      <c r="A11" s="4" t="inlineStr">
        <is>
          <t>Minimum payment percentage</t>
        </is>
      </c>
      <c r="B11" s="4" t="inlineStr">
        <is>
          <t xml:space="preserve"> </t>
        </is>
      </c>
      <c r="C11" s="4" t="inlineStr">
        <is>
          <t xml:space="preserve"> </t>
        </is>
      </c>
      <c r="D11" s="10" t="n">
        <v>0.019</v>
      </c>
      <c r="E11" s="4" t="inlineStr">
        <is>
          <t xml:space="preserve"> </t>
        </is>
      </c>
      <c r="F11" s="4" t="inlineStr">
        <is>
          <t xml:space="preserve"> </t>
        </is>
      </c>
    </row>
    <row r="12">
      <c r="A12" s="4" t="inlineStr">
        <is>
          <t>Short-Term Repayment Plan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 plan term</t>
        </is>
      </c>
      <c r="B13" s="4" t="inlineStr">
        <is>
          <t xml:space="preserve"> </t>
        </is>
      </c>
      <c r="C13" s="4" t="inlineStr">
        <is>
          <t xml:space="preserve"> </t>
        </is>
      </c>
      <c r="D13" s="4" t="inlineStr">
        <is>
          <t>12 months</t>
        </is>
      </c>
      <c r="E13" s="4" t="inlineStr">
        <is>
          <t xml:space="preserve"> </t>
        </is>
      </c>
      <c r="F13" s="4" t="inlineStr">
        <is>
          <t xml:space="preserve"> </t>
        </is>
      </c>
    </row>
    <row r="14">
      <c r="A14" s="4" t="inlineStr">
        <is>
          <t>Fully-amortized Repayment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 plan term</t>
        </is>
      </c>
      <c r="B15" s="4" t="inlineStr">
        <is>
          <t xml:space="preserve"> </t>
        </is>
      </c>
      <c r="C15" s="4" t="inlineStr">
        <is>
          <t xml:space="preserve"> </t>
        </is>
      </c>
      <c r="D15" s="4" t="inlineStr">
        <is>
          <t>60 months</t>
        </is>
      </c>
      <c r="E15" s="4" t="inlineStr">
        <is>
          <t xml:space="preserve"> </t>
        </is>
      </c>
      <c r="F15" s="4" t="inlineStr">
        <is>
          <t xml:space="preserve"> </t>
        </is>
      </c>
    </row>
    <row r="16">
      <c r="A16" s="4" t="inlineStr">
        <is>
          <t>Weighted average interest rate reduction</t>
        </is>
      </c>
      <c r="B16" s="4" t="inlineStr">
        <is>
          <t xml:space="preserve"> </t>
        </is>
      </c>
      <c r="C16" s="4" t="inlineStr">
        <is>
          <t xml:space="preserve"> </t>
        </is>
      </c>
      <c r="D16" s="10" t="n">
        <v>0.0499</v>
      </c>
      <c r="E16" s="4" t="inlineStr">
        <is>
          <t xml:space="preserve"> </t>
        </is>
      </c>
      <c r="F16" s="4" t="inlineStr">
        <is>
          <t xml:space="preserve"> </t>
        </is>
      </c>
    </row>
    <row r="17">
      <c r="A17" s="4" t="inlineStr">
        <is>
          <t>Fully-amortized Repayment Plan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payment percentage</t>
        </is>
      </c>
      <c r="B18" s="4" t="inlineStr">
        <is>
          <t xml:space="preserve"> </t>
        </is>
      </c>
      <c r="C18" s="4" t="inlineStr">
        <is>
          <t xml:space="preserve"> </t>
        </is>
      </c>
      <c r="D18" s="10" t="n">
        <v>0.019</v>
      </c>
      <c r="E18" s="4" t="inlineStr">
        <is>
          <t xml:space="preserve"> </t>
        </is>
      </c>
      <c r="F18" s="4" t="inlineStr">
        <is>
          <t xml:space="preserve"> </t>
        </is>
      </c>
    </row>
    <row r="19">
      <c r="A19" s="4" t="inlineStr">
        <is>
          <t>Federal Reserve Bank | Asset Pledged as Collateral without Righ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After Allowance for Credit Loss</t>
        </is>
      </c>
      <c r="B20" s="5" t="n">
        <v>48300</v>
      </c>
      <c r="C20" s="4" t="inlineStr">
        <is>
          <t xml:space="preserve"> </t>
        </is>
      </c>
      <c r="D20" s="6" t="n">
        <v>48300</v>
      </c>
      <c r="E20" s="4" t="inlineStr">
        <is>
          <t xml:space="preserve"> </t>
        </is>
      </c>
      <c r="F20" s="5" t="n">
        <v>28100</v>
      </c>
    </row>
    <row r="21">
      <c r="A21" s="4" t="inlineStr">
        <is>
          <t>Federal Home Loan Bank | Asset Pledged as Collateral without Righ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After Allowance for Credit Loss</t>
        </is>
      </c>
      <c r="B22" s="6" t="n">
        <v>92500</v>
      </c>
      <c r="C22" s="4" t="inlineStr">
        <is>
          <t xml:space="preserve"> </t>
        </is>
      </c>
      <c r="D22" s="6" t="n">
        <v>92500</v>
      </c>
      <c r="E22" s="4" t="inlineStr">
        <is>
          <t xml:space="preserve"> </t>
        </is>
      </c>
      <c r="F22" s="6" t="n">
        <v>90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Analysis of Loan Portfolio) (Details) - USD ($) $ in Millions</t>
        </is>
      </c>
      <c r="C1" s="2" t="inlineStr">
        <is>
          <t>Jun. 30, 2023</t>
        </is>
      </c>
      <c r="D1" s="2" t="inlineStr">
        <is>
          <t>Dec. 31, 2022</t>
        </is>
      </c>
    </row>
    <row r="2">
      <c r="A2" s="3" t="inlineStr">
        <is>
          <t>Financing Receivable, Past Due [Line Items]</t>
        </is>
      </c>
      <c r="C2" s="4" t="inlineStr">
        <is>
          <t xml:space="preserve"> </t>
        </is>
      </c>
      <c r="D2" s="4" t="inlineStr">
        <is>
          <t xml:space="preserve"> </t>
        </is>
      </c>
    </row>
    <row r="3">
      <c r="A3" s="4" t="inlineStr">
        <is>
          <t>Total loans</t>
        </is>
      </c>
      <c r="B3" s="4" t="inlineStr">
        <is>
          <t>[1]</t>
        </is>
      </c>
      <c r="C3" s="6" t="n">
        <v>321761</v>
      </c>
      <c r="D3" s="6" t="n">
        <v>326025</v>
      </c>
    </row>
    <row r="4">
      <c r="A4" s="4" t="inlineStr">
        <is>
          <t>Percentage of total loans, past due</t>
        </is>
      </c>
      <c r="C4" s="9" t="n">
        <v>1</v>
      </c>
      <c r="D4" s="9" t="n">
        <v>1</v>
      </c>
    </row>
    <row r="5">
      <c r="A5" s="4" t="inlineStr">
        <is>
          <t>Accrued interest on loan portfolio</t>
        </is>
      </c>
      <c r="C5" s="6" t="n">
        <v>1300</v>
      </c>
      <c r="D5" s="6" t="n">
        <v>1200</v>
      </c>
    </row>
    <row r="6">
      <c r="A6" s="4" t="inlineStr">
        <is>
          <t>Unearned income, unamortized deferred fees and costs on originated loans, and premiums or discounts on purchased loans</t>
        </is>
      </c>
      <c r="C6" s="5" t="n">
        <v>800</v>
      </c>
      <c r="D6" s="5" t="n">
        <v>900</v>
      </c>
    </row>
    <row r="7">
      <c r="A7" s="4" t="inlineStr">
        <is>
          <t>Collateral Dependent</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Total loans</t>
        </is>
      </c>
      <c r="C9" s="5" t="n">
        <v>1200</v>
      </c>
      <c r="D9" s="5" t="n">
        <v>1300</v>
      </c>
    </row>
    <row r="10">
      <c r="A10" s="4" t="inlineStr">
        <is>
          <t>Financial Asset, Past Due</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Total loans</t>
        </is>
      </c>
      <c r="C12" s="6" t="n">
        <v>1212</v>
      </c>
      <c r="D12" s="6" t="n">
        <v>1490</v>
      </c>
    </row>
    <row r="13">
      <c r="A13" s="4" t="inlineStr">
        <is>
          <t>Percentage of total loans, past due</t>
        </is>
      </c>
      <c r="C13" s="10" t="n">
        <v>0.0038</v>
      </c>
      <c r="D13" s="10" t="n">
        <v>0.0046</v>
      </c>
    </row>
    <row r="14">
      <c r="A14" s="4" t="inlineStr">
        <is>
          <t>Current or Less Than 30 Days Past Due</t>
        </is>
      </c>
      <c r="C14" s="4" t="inlineStr">
        <is>
          <t xml:space="preserve"> </t>
        </is>
      </c>
      <c r="D14" s="4" t="inlineStr">
        <is>
          <t xml:space="preserve"> </t>
        </is>
      </c>
    </row>
    <row r="15">
      <c r="A15" s="3" t="inlineStr">
        <is>
          <t>Financing Receivable, Past Due [Line Items]</t>
        </is>
      </c>
      <c r="C15" s="4" t="inlineStr">
        <is>
          <t xml:space="preserve"> </t>
        </is>
      </c>
      <c r="D15" s="4" t="inlineStr">
        <is>
          <t xml:space="preserve"> </t>
        </is>
      </c>
    </row>
    <row r="16">
      <c r="A16" s="4" t="inlineStr">
        <is>
          <t>Total loans</t>
        </is>
      </c>
      <c r="C16" s="6" t="n">
        <v>318019</v>
      </c>
      <c r="D16" s="6" t="n">
        <v>321904</v>
      </c>
    </row>
    <row r="17">
      <c r="A17" s="4" t="inlineStr">
        <is>
          <t>Percentage of total loans, past due</t>
        </is>
      </c>
      <c r="C17" s="10" t="n">
        <v>0.9883999999999999</v>
      </c>
      <c r="D17" s="10" t="n">
        <v>0.9873</v>
      </c>
    </row>
    <row r="18">
      <c r="A18" s="4" t="inlineStr">
        <is>
          <t>30-59 Days Past Due</t>
        </is>
      </c>
      <c r="C18" s="4" t="inlineStr">
        <is>
          <t xml:space="preserve"> </t>
        </is>
      </c>
      <c r="D18" s="4" t="inlineStr">
        <is>
          <t xml:space="preserve"> </t>
        </is>
      </c>
    </row>
    <row r="19">
      <c r="A19" s="3" t="inlineStr">
        <is>
          <t>Financing Receivable, Past Due [Line Items]</t>
        </is>
      </c>
      <c r="C19" s="4" t="inlineStr">
        <is>
          <t xml:space="preserve"> </t>
        </is>
      </c>
      <c r="D19" s="4" t="inlineStr">
        <is>
          <t xml:space="preserve"> </t>
        </is>
      </c>
    </row>
    <row r="20">
      <c r="A20" s="4" t="inlineStr">
        <is>
          <t>Total loans</t>
        </is>
      </c>
      <c r="C20" s="6" t="n">
        <v>555</v>
      </c>
      <c r="D20" s="6" t="n">
        <v>747</v>
      </c>
    </row>
    <row r="21">
      <c r="A21" s="4" t="inlineStr">
        <is>
          <t>Percentage of total loans, past due</t>
        </is>
      </c>
      <c r="C21" s="10" t="n">
        <v>0.0017</v>
      </c>
      <c r="D21" s="10" t="n">
        <v>0.0023</v>
      </c>
    </row>
    <row r="22">
      <c r="A22" s="4" t="inlineStr">
        <is>
          <t>60-89 Days Past Due</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Total loans</t>
        </is>
      </c>
      <c r="C24" s="6" t="n">
        <v>238</v>
      </c>
      <c r="D24" s="6" t="n">
        <v>261</v>
      </c>
    </row>
    <row r="25">
      <c r="A25" s="4" t="inlineStr">
        <is>
          <t>Percentage of total loans, past due</t>
        </is>
      </c>
      <c r="C25" s="10" t="n">
        <v>0.0007</v>
      </c>
      <c r="D25" s="10" t="n">
        <v>0.0008</v>
      </c>
    </row>
    <row r="26">
      <c r="A26" s="4" t="inlineStr">
        <is>
          <t>90 Days or More Past Due</t>
        </is>
      </c>
      <c r="C26" s="4" t="inlineStr">
        <is>
          <t xml:space="preserve"> </t>
        </is>
      </c>
      <c r="D26" s="4" t="inlineStr">
        <is>
          <t xml:space="preserve"> </t>
        </is>
      </c>
    </row>
    <row r="27">
      <c r="A27" s="3" t="inlineStr">
        <is>
          <t>Financing Receivable, Past Due [Line Items]</t>
        </is>
      </c>
      <c r="C27" s="4" t="inlineStr">
        <is>
          <t xml:space="preserve"> </t>
        </is>
      </c>
      <c r="D27" s="4" t="inlineStr">
        <is>
          <t xml:space="preserve"> </t>
        </is>
      </c>
    </row>
    <row r="28">
      <c r="A28" s="4" t="inlineStr">
        <is>
          <t>Total loans</t>
        </is>
      </c>
      <c r="C28" s="6" t="n">
        <v>419</v>
      </c>
      <c r="D28" s="6" t="n">
        <v>482</v>
      </c>
    </row>
    <row r="29">
      <c r="A29" s="4" t="inlineStr">
        <is>
          <t>Percentage of total loans, past due</t>
        </is>
      </c>
      <c r="C29" s="10" t="n">
        <v>0.0013</v>
      </c>
      <c r="D29" s="10" t="n">
        <v>0.0015</v>
      </c>
    </row>
    <row r="30">
      <c r="A30" s="4" t="inlineStr">
        <is>
          <t>Nonperforming Loans</t>
        </is>
      </c>
      <c r="C30" s="4" t="inlineStr">
        <is>
          <t xml:space="preserve"> </t>
        </is>
      </c>
      <c r="D30" s="4" t="inlineStr">
        <is>
          <t xml:space="preserve"> </t>
        </is>
      </c>
    </row>
    <row r="31">
      <c r="A31" s="3" t="inlineStr">
        <is>
          <t>Financing Receivable, Past Due [Line Items]</t>
        </is>
      </c>
      <c r="C31" s="4" t="inlineStr">
        <is>
          <t xml:space="preserve"> </t>
        </is>
      </c>
      <c r="D31" s="4" t="inlineStr">
        <is>
          <t xml:space="preserve"> </t>
        </is>
      </c>
    </row>
    <row r="32">
      <c r="A32" s="4" t="inlineStr">
        <is>
          <t>Total loans</t>
        </is>
      </c>
      <c r="C32" s="6" t="n">
        <v>1913</v>
      </c>
      <c r="D32" s="6" t="n">
        <v>1985</v>
      </c>
    </row>
    <row r="33">
      <c r="A33" s="4" t="inlineStr">
        <is>
          <t>Percentage of total loans, past due</t>
        </is>
      </c>
      <c r="C33" s="10" t="n">
        <v>0.0059</v>
      </c>
      <c r="D33" s="10" t="n">
        <v>0.0061</v>
      </c>
    </row>
    <row r="34">
      <c r="A34" s="4" t="inlineStr">
        <is>
          <t>Fair Value Option Nonaccrual Loans</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Nonaccrual loans</t>
        </is>
      </c>
      <c r="C36" s="6" t="n">
        <v>617</v>
      </c>
      <c r="D36" s="6" t="n">
        <v>646</v>
      </c>
    </row>
    <row r="37">
      <c r="A37" s="4" t="inlineStr">
        <is>
          <t>Percentage of total loans, nonaccrual, past due</t>
        </is>
      </c>
      <c r="C37" s="10" t="n">
        <v>0.0019</v>
      </c>
      <c r="D37" s="10" t="n">
        <v>0.002</v>
      </c>
    </row>
    <row r="38">
      <c r="A38" s="4" t="inlineStr">
        <is>
          <t>Total commercial</t>
        </is>
      </c>
      <c r="C38" s="4" t="inlineStr">
        <is>
          <t xml:space="preserve"> </t>
        </is>
      </c>
      <c r="D38" s="4" t="inlineStr">
        <is>
          <t xml:space="preserve"> </t>
        </is>
      </c>
    </row>
    <row r="39">
      <c r="A39" s="3" t="inlineStr">
        <is>
          <t>Financing Receivable, Past Due [Line Items]</t>
        </is>
      </c>
      <c r="C39" s="4" t="inlineStr">
        <is>
          <t xml:space="preserve"> </t>
        </is>
      </c>
      <c r="D39" s="4" t="inlineStr">
        <is>
          <t xml:space="preserve"> </t>
        </is>
      </c>
    </row>
    <row r="40">
      <c r="A40" s="4" t="inlineStr">
        <is>
          <t>Total loans</t>
        </is>
      </c>
      <c r="C40" s="6" t="n">
        <v>219957</v>
      </c>
      <c r="D40" s="6" t="n">
        <v>225049</v>
      </c>
    </row>
    <row r="41">
      <c r="A41" s="4" t="inlineStr">
        <is>
          <t>Total commercial | Financial Asset, Past Due</t>
        </is>
      </c>
      <c r="C41" s="4" t="inlineStr">
        <is>
          <t xml:space="preserve"> </t>
        </is>
      </c>
      <c r="D41" s="4" t="inlineStr">
        <is>
          <t xml:space="preserve"> </t>
        </is>
      </c>
    </row>
    <row r="42">
      <c r="A42" s="3" t="inlineStr">
        <is>
          <t>Financing Receivable, Past Due [Line Items]</t>
        </is>
      </c>
      <c r="C42" s="4" t="inlineStr">
        <is>
          <t xml:space="preserve"> </t>
        </is>
      </c>
      <c r="D42" s="4" t="inlineStr">
        <is>
          <t xml:space="preserve"> </t>
        </is>
      </c>
    </row>
    <row r="43">
      <c r="A43" s="4" t="inlineStr">
        <is>
          <t>Total loans</t>
        </is>
      </c>
      <c r="C43" s="5" t="n">
        <v>252</v>
      </c>
      <c r="D43" s="5" t="n">
        <v>380</v>
      </c>
    </row>
    <row r="44">
      <c r="A44" s="4" t="inlineStr">
        <is>
          <t>Total commercial | Current or Less Than 30 Days Past Due</t>
        </is>
      </c>
      <c r="C44" s="4" t="inlineStr">
        <is>
          <t xml:space="preserve"> </t>
        </is>
      </c>
      <c r="D44" s="4" t="inlineStr">
        <is>
          <t xml:space="preserve"> </t>
        </is>
      </c>
    </row>
    <row r="45">
      <c r="A45" s="3" t="inlineStr">
        <is>
          <t>Financing Receivable, Past Due [Line Items]</t>
        </is>
      </c>
      <c r="C45" s="4" t="inlineStr">
        <is>
          <t xml:space="preserve"> </t>
        </is>
      </c>
      <c r="D45" s="4" t="inlineStr">
        <is>
          <t xml:space="preserve"> </t>
        </is>
      </c>
    </row>
    <row r="46">
      <c r="A46" s="4" t="inlineStr">
        <is>
          <t>Total loans</t>
        </is>
      </c>
      <c r="C46" s="5" t="n">
        <v>218878</v>
      </c>
      <c r="D46" s="5" t="n">
        <v>223811</v>
      </c>
    </row>
    <row r="47">
      <c r="A47" s="4" t="inlineStr">
        <is>
          <t>Total commercial | 30-59 Days Past Due</t>
        </is>
      </c>
      <c r="C47" s="4" t="inlineStr">
        <is>
          <t xml:space="preserve"> </t>
        </is>
      </c>
      <c r="D47" s="4" t="inlineStr">
        <is>
          <t xml:space="preserve"> </t>
        </is>
      </c>
    </row>
    <row r="48">
      <c r="A48" s="3" t="inlineStr">
        <is>
          <t>Financing Receivable, Past Due [Line Items]</t>
        </is>
      </c>
      <c r="C48" s="4" t="inlineStr">
        <is>
          <t xml:space="preserve"> </t>
        </is>
      </c>
      <c r="D48" s="4" t="inlineStr">
        <is>
          <t xml:space="preserve"> </t>
        </is>
      </c>
    </row>
    <row r="49">
      <c r="A49" s="4" t="inlineStr">
        <is>
          <t>Total loans</t>
        </is>
      </c>
      <c r="C49" s="5" t="n">
        <v>88</v>
      </c>
      <c r="D49" s="5" t="n">
        <v>208</v>
      </c>
    </row>
    <row r="50">
      <c r="A50" s="4" t="inlineStr">
        <is>
          <t>Total commercial | 60-89 Days Past Due</t>
        </is>
      </c>
      <c r="C50" s="4" t="inlineStr">
        <is>
          <t xml:space="preserve"> </t>
        </is>
      </c>
      <c r="D50" s="4" t="inlineStr">
        <is>
          <t xml:space="preserve"> </t>
        </is>
      </c>
    </row>
    <row r="51">
      <c r="A51" s="3" t="inlineStr">
        <is>
          <t>Financing Receivable, Past Due [Line Items]</t>
        </is>
      </c>
      <c r="C51" s="4" t="inlineStr">
        <is>
          <t xml:space="preserve"> </t>
        </is>
      </c>
      <c r="D51" s="4" t="inlineStr">
        <is>
          <t xml:space="preserve"> </t>
        </is>
      </c>
    </row>
    <row r="52">
      <c r="A52" s="4" t="inlineStr">
        <is>
          <t>Total loans</t>
        </is>
      </c>
      <c r="C52" s="5" t="n">
        <v>52</v>
      </c>
      <c r="D52" s="5" t="n">
        <v>35</v>
      </c>
    </row>
    <row r="53">
      <c r="A53" s="4" t="inlineStr">
        <is>
          <t>Total commercial | 90 Days or More Past Due</t>
        </is>
      </c>
      <c r="C53" s="4" t="inlineStr">
        <is>
          <t xml:space="preserve"> </t>
        </is>
      </c>
      <c r="D53" s="4" t="inlineStr">
        <is>
          <t xml:space="preserve"> </t>
        </is>
      </c>
    </row>
    <row r="54">
      <c r="A54" s="3" t="inlineStr">
        <is>
          <t>Financing Receivable, Past Due [Line Items]</t>
        </is>
      </c>
      <c r="C54" s="4" t="inlineStr">
        <is>
          <t xml:space="preserve"> </t>
        </is>
      </c>
      <c r="D54" s="4" t="inlineStr">
        <is>
          <t xml:space="preserve"> </t>
        </is>
      </c>
    </row>
    <row r="55">
      <c r="A55" s="4" t="inlineStr">
        <is>
          <t>Total loans</t>
        </is>
      </c>
      <c r="C55" s="5" t="n">
        <v>112</v>
      </c>
      <c r="D55" s="5" t="n">
        <v>137</v>
      </c>
    </row>
    <row r="56">
      <c r="A56" s="4" t="inlineStr">
        <is>
          <t>Total commercial | Nonperforming Loans</t>
        </is>
      </c>
      <c r="C56" s="4" t="inlineStr">
        <is>
          <t xml:space="preserve"> </t>
        </is>
      </c>
      <c r="D56" s="4" t="inlineStr">
        <is>
          <t xml:space="preserve"> </t>
        </is>
      </c>
    </row>
    <row r="57">
      <c r="A57" s="3" t="inlineStr">
        <is>
          <t>Financing Receivable, Past Due [Line Items]</t>
        </is>
      </c>
      <c r="C57" s="4" t="inlineStr">
        <is>
          <t xml:space="preserve"> </t>
        </is>
      </c>
      <c r="D57" s="4" t="inlineStr">
        <is>
          <t xml:space="preserve"> </t>
        </is>
      </c>
    </row>
    <row r="58">
      <c r="A58" s="4" t="inlineStr">
        <is>
          <t>Total loans</t>
        </is>
      </c>
      <c r="C58" s="5" t="n">
        <v>827</v>
      </c>
      <c r="D58" s="5" t="n">
        <v>858</v>
      </c>
    </row>
    <row r="59">
      <c r="A59" s="4" t="inlineStr">
        <is>
          <t>Total consumer</t>
        </is>
      </c>
      <c r="C59" s="4" t="inlineStr">
        <is>
          <t xml:space="preserve"> </t>
        </is>
      </c>
      <c r="D59" s="4" t="inlineStr">
        <is>
          <t xml:space="preserve"> </t>
        </is>
      </c>
    </row>
    <row r="60">
      <c r="A60" s="3" t="inlineStr">
        <is>
          <t>Financing Receivable, Past Due [Line Items]</t>
        </is>
      </c>
      <c r="C60" s="4" t="inlineStr">
        <is>
          <t xml:space="preserve"> </t>
        </is>
      </c>
      <c r="D60" s="4" t="inlineStr">
        <is>
          <t xml:space="preserve"> </t>
        </is>
      </c>
    </row>
    <row r="61">
      <c r="A61" s="4" t="inlineStr">
        <is>
          <t>Total loans</t>
        </is>
      </c>
      <c r="C61" s="5" t="n">
        <v>101804</v>
      </c>
      <c r="D61" s="5" t="n">
        <v>100976</v>
      </c>
    </row>
    <row r="62">
      <c r="A62" s="4" t="inlineStr">
        <is>
          <t>Total consumer | Financial Asset, Past Due</t>
        </is>
      </c>
      <c r="C62" s="4" t="inlineStr">
        <is>
          <t xml:space="preserve"> </t>
        </is>
      </c>
      <c r="D62" s="4" t="inlineStr">
        <is>
          <t xml:space="preserve"> </t>
        </is>
      </c>
    </row>
    <row r="63">
      <c r="A63" s="3" t="inlineStr">
        <is>
          <t>Financing Receivable, Past Due [Line Items]</t>
        </is>
      </c>
      <c r="C63" s="4" t="inlineStr">
        <is>
          <t xml:space="preserve"> </t>
        </is>
      </c>
      <c r="D63" s="4" t="inlineStr">
        <is>
          <t xml:space="preserve"> </t>
        </is>
      </c>
    </row>
    <row r="64">
      <c r="A64" s="4" t="inlineStr">
        <is>
          <t>Total loans</t>
        </is>
      </c>
      <c r="C64" s="5" t="n">
        <v>960</v>
      </c>
      <c r="D64" s="5" t="n">
        <v>1110</v>
      </c>
    </row>
    <row r="65">
      <c r="A65" s="4" t="inlineStr">
        <is>
          <t>Total consumer | Current or Less Than 30 Days Past Due</t>
        </is>
      </c>
      <c r="C65" s="4" t="inlineStr">
        <is>
          <t xml:space="preserve"> </t>
        </is>
      </c>
      <c r="D65" s="4" t="inlineStr">
        <is>
          <t xml:space="preserve"> </t>
        </is>
      </c>
    </row>
    <row r="66">
      <c r="A66" s="3" t="inlineStr">
        <is>
          <t>Financing Receivable, Past Due [Line Items]</t>
        </is>
      </c>
      <c r="C66" s="4" t="inlineStr">
        <is>
          <t xml:space="preserve"> </t>
        </is>
      </c>
      <c r="D66" s="4" t="inlineStr">
        <is>
          <t xml:space="preserve"> </t>
        </is>
      </c>
    </row>
    <row r="67">
      <c r="A67" s="4" t="inlineStr">
        <is>
          <t>Total loans</t>
        </is>
      </c>
      <c r="C67" s="5" t="n">
        <v>99141</v>
      </c>
      <c r="D67" s="5" t="n">
        <v>98093</v>
      </c>
    </row>
    <row r="68">
      <c r="A68" s="4" t="inlineStr">
        <is>
          <t>Total consumer | 30-59 Days Past Due</t>
        </is>
      </c>
      <c r="C68" s="4" t="inlineStr">
        <is>
          <t xml:space="preserve"> </t>
        </is>
      </c>
      <c r="D68" s="4" t="inlineStr">
        <is>
          <t xml:space="preserve"> </t>
        </is>
      </c>
    </row>
    <row r="69">
      <c r="A69" s="3" t="inlineStr">
        <is>
          <t>Financing Receivable, Past Due [Line Items]</t>
        </is>
      </c>
      <c r="C69" s="4" t="inlineStr">
        <is>
          <t xml:space="preserve"> </t>
        </is>
      </c>
      <c r="D69" s="4" t="inlineStr">
        <is>
          <t xml:space="preserve"> </t>
        </is>
      </c>
    </row>
    <row r="70">
      <c r="A70" s="4" t="inlineStr">
        <is>
          <t>Total loans</t>
        </is>
      </c>
      <c r="C70" s="5" t="n">
        <v>467</v>
      </c>
      <c r="D70" s="5" t="n">
        <v>539</v>
      </c>
    </row>
    <row r="71">
      <c r="A71" s="4" t="inlineStr">
        <is>
          <t>Total consumer | 60-89 Days Past Due</t>
        </is>
      </c>
      <c r="C71" s="4" t="inlineStr">
        <is>
          <t xml:space="preserve"> </t>
        </is>
      </c>
      <c r="D71" s="4" t="inlineStr">
        <is>
          <t xml:space="preserve"> </t>
        </is>
      </c>
    </row>
    <row r="72">
      <c r="A72" s="3" t="inlineStr">
        <is>
          <t>Financing Receivable, Past Due [Line Items]</t>
        </is>
      </c>
      <c r="C72" s="4" t="inlineStr">
        <is>
          <t xml:space="preserve"> </t>
        </is>
      </c>
      <c r="D72" s="4" t="inlineStr">
        <is>
          <t xml:space="preserve"> </t>
        </is>
      </c>
    </row>
    <row r="73">
      <c r="A73" s="4" t="inlineStr">
        <is>
          <t>Total loans</t>
        </is>
      </c>
      <c r="C73" s="5" t="n">
        <v>186</v>
      </c>
      <c r="D73" s="5" t="n">
        <v>226</v>
      </c>
    </row>
    <row r="74">
      <c r="A74" s="4" t="inlineStr">
        <is>
          <t>Total consumer | 90 Days or More Past Due</t>
        </is>
      </c>
      <c r="C74" s="4" t="inlineStr">
        <is>
          <t xml:space="preserve"> </t>
        </is>
      </c>
      <c r="D74" s="4" t="inlineStr">
        <is>
          <t xml:space="preserve"> </t>
        </is>
      </c>
    </row>
    <row r="75">
      <c r="A75" s="3" t="inlineStr">
        <is>
          <t>Financing Receivable, Past Due [Line Items]</t>
        </is>
      </c>
      <c r="C75" s="4" t="inlineStr">
        <is>
          <t xml:space="preserve"> </t>
        </is>
      </c>
      <c r="D75" s="4" t="inlineStr">
        <is>
          <t xml:space="preserve"> </t>
        </is>
      </c>
    </row>
    <row r="76">
      <c r="A76" s="4" t="inlineStr">
        <is>
          <t>Total loans</t>
        </is>
      </c>
      <c r="C76" s="5" t="n">
        <v>307</v>
      </c>
      <c r="D76" s="5" t="n">
        <v>345</v>
      </c>
    </row>
    <row r="77">
      <c r="A77" s="4" t="inlineStr">
        <is>
          <t>Total consumer | Nonperforming Loans</t>
        </is>
      </c>
      <c r="C77" s="4" t="inlineStr">
        <is>
          <t xml:space="preserve"> </t>
        </is>
      </c>
      <c r="D77" s="4" t="inlineStr">
        <is>
          <t xml:space="preserve"> </t>
        </is>
      </c>
    </row>
    <row r="78">
      <c r="A78" s="3" t="inlineStr">
        <is>
          <t>Financing Receivable, Past Due [Line Items]</t>
        </is>
      </c>
      <c r="C78" s="4" t="inlineStr">
        <is>
          <t xml:space="preserve"> </t>
        </is>
      </c>
      <c r="D78" s="4" t="inlineStr">
        <is>
          <t xml:space="preserve"> </t>
        </is>
      </c>
    </row>
    <row r="79">
      <c r="A79" s="4" t="inlineStr">
        <is>
          <t>Total loans</t>
        </is>
      </c>
      <c r="C79" s="5" t="n">
        <v>1086</v>
      </c>
      <c r="D79" s="5" t="n">
        <v>1127</v>
      </c>
    </row>
    <row r="80">
      <c r="A80" s="4" t="inlineStr">
        <is>
          <t>Total consumer | Fair Value Option Nonaccrual Loans</t>
        </is>
      </c>
      <c r="C80" s="4" t="inlineStr">
        <is>
          <t xml:space="preserve"> </t>
        </is>
      </c>
      <c r="D80" s="4" t="inlineStr">
        <is>
          <t xml:space="preserve"> </t>
        </is>
      </c>
    </row>
    <row r="81">
      <c r="A81" s="3" t="inlineStr">
        <is>
          <t>Financing Receivable, Past Due [Line Items]</t>
        </is>
      </c>
      <c r="C81" s="4" t="inlineStr">
        <is>
          <t xml:space="preserve"> </t>
        </is>
      </c>
      <c r="D81" s="4" t="inlineStr">
        <is>
          <t xml:space="preserve"> </t>
        </is>
      </c>
    </row>
    <row r="82">
      <c r="A82" s="4" t="inlineStr">
        <is>
          <t>Nonaccrual loans</t>
        </is>
      </c>
      <c r="C82" s="5" t="n">
        <v>617</v>
      </c>
      <c r="D82" s="5" t="n">
        <v>646</v>
      </c>
    </row>
    <row r="83">
      <c r="A83" s="4" t="inlineStr">
        <is>
          <t>Commercial and industrial | Total commercial</t>
        </is>
      </c>
      <c r="C83" s="4" t="inlineStr">
        <is>
          <t xml:space="preserve"> </t>
        </is>
      </c>
      <c r="D83" s="4" t="inlineStr">
        <is>
          <t xml:space="preserve"> </t>
        </is>
      </c>
    </row>
    <row r="84">
      <c r="A84" s="3" t="inlineStr">
        <is>
          <t>Financing Receivable, Past Due [Line Items]</t>
        </is>
      </c>
      <c r="C84" s="4" t="inlineStr">
        <is>
          <t xml:space="preserve"> </t>
        </is>
      </c>
      <c r="D84" s="4" t="inlineStr">
        <is>
          <t xml:space="preserve"> </t>
        </is>
      </c>
    </row>
    <row r="85">
      <c r="A85" s="4" t="inlineStr">
        <is>
          <t>Total loans</t>
        </is>
      </c>
      <c r="C85" s="5" t="n">
        <v>177629</v>
      </c>
      <c r="D85" s="5" t="n">
        <v>182219</v>
      </c>
    </row>
    <row r="86">
      <c r="A86" s="4" t="inlineStr">
        <is>
          <t>Commercial and industrial | Total commercial | Financial Asset, Past Due</t>
        </is>
      </c>
      <c r="C86" s="4" t="inlineStr">
        <is>
          <t xml:space="preserve"> </t>
        </is>
      </c>
      <c r="D86" s="4" t="inlineStr">
        <is>
          <t xml:space="preserve"> </t>
        </is>
      </c>
    </row>
    <row r="87">
      <c r="A87" s="3" t="inlineStr">
        <is>
          <t>Financing Receivable, Past Due [Line Items]</t>
        </is>
      </c>
      <c r="C87" s="4" t="inlineStr">
        <is>
          <t xml:space="preserve"> </t>
        </is>
      </c>
      <c r="D87" s="4" t="inlineStr">
        <is>
          <t xml:space="preserve"> </t>
        </is>
      </c>
    </row>
    <row r="88">
      <c r="A88" s="4" t="inlineStr">
        <is>
          <t>Total loans</t>
        </is>
      </c>
      <c r="C88" s="5" t="n">
        <v>223</v>
      </c>
      <c r="D88" s="5" t="n">
        <v>333</v>
      </c>
    </row>
    <row r="89">
      <c r="A89" s="4" t="inlineStr">
        <is>
          <t>Commercial and industrial | Total commercial | Current or Less Than 30 Days Past Due</t>
        </is>
      </c>
      <c r="C89" s="4" t="inlineStr">
        <is>
          <t xml:space="preserve"> </t>
        </is>
      </c>
      <c r="D89" s="4" t="inlineStr">
        <is>
          <t xml:space="preserve"> </t>
        </is>
      </c>
    </row>
    <row r="90">
      <c r="A90" s="3" t="inlineStr">
        <is>
          <t>Financing Receivable, Past Due [Line Items]</t>
        </is>
      </c>
      <c r="C90" s="4" t="inlineStr">
        <is>
          <t xml:space="preserve"> </t>
        </is>
      </c>
      <c r="D90" s="4" t="inlineStr">
        <is>
          <t xml:space="preserve"> </t>
        </is>
      </c>
    </row>
    <row r="91">
      <c r="A91" s="4" t="inlineStr">
        <is>
          <t>Total loans</t>
        </is>
      </c>
      <c r="C91" s="5" t="n">
        <v>176936</v>
      </c>
      <c r="D91" s="5" t="n">
        <v>181223</v>
      </c>
    </row>
    <row r="92">
      <c r="A92" s="4" t="inlineStr">
        <is>
          <t>Commercial and industrial | Total commercial | 30-59 Days Past Due</t>
        </is>
      </c>
      <c r="C92" s="4" t="inlineStr">
        <is>
          <t xml:space="preserve"> </t>
        </is>
      </c>
      <c r="D92" s="4" t="inlineStr">
        <is>
          <t xml:space="preserve"> </t>
        </is>
      </c>
    </row>
    <row r="93">
      <c r="A93" s="3" t="inlineStr">
        <is>
          <t>Financing Receivable, Past Due [Line Items]</t>
        </is>
      </c>
      <c r="C93" s="4" t="inlineStr">
        <is>
          <t xml:space="preserve"> </t>
        </is>
      </c>
      <c r="D93" s="4" t="inlineStr">
        <is>
          <t xml:space="preserve"> </t>
        </is>
      </c>
    </row>
    <row r="94">
      <c r="A94" s="4" t="inlineStr">
        <is>
          <t>Total loans</t>
        </is>
      </c>
      <c r="C94" s="5" t="n">
        <v>64</v>
      </c>
      <c r="D94" s="5" t="n">
        <v>169</v>
      </c>
    </row>
    <row r="95">
      <c r="A95" s="4" t="inlineStr">
        <is>
          <t>Commercial and industrial | Total commercial | 60-89 Days Past Due</t>
        </is>
      </c>
      <c r="C95" s="4" t="inlineStr">
        <is>
          <t xml:space="preserve"> </t>
        </is>
      </c>
      <c r="D95" s="4" t="inlineStr">
        <is>
          <t xml:space="preserve"> </t>
        </is>
      </c>
    </row>
    <row r="96">
      <c r="A96" s="3" t="inlineStr">
        <is>
          <t>Financing Receivable, Past Due [Line Items]</t>
        </is>
      </c>
      <c r="C96" s="4" t="inlineStr">
        <is>
          <t xml:space="preserve"> </t>
        </is>
      </c>
      <c r="D96" s="4" t="inlineStr">
        <is>
          <t xml:space="preserve"> </t>
        </is>
      </c>
    </row>
    <row r="97">
      <c r="A97" s="4" t="inlineStr">
        <is>
          <t>Total loans</t>
        </is>
      </c>
      <c r="C97" s="5" t="n">
        <v>47</v>
      </c>
      <c r="D97" s="5" t="n">
        <v>27</v>
      </c>
    </row>
    <row r="98">
      <c r="A98" s="4" t="inlineStr">
        <is>
          <t>Commercial and industrial | Total commercial | 90 Days or More Past Due</t>
        </is>
      </c>
      <c r="C98" s="4" t="inlineStr">
        <is>
          <t xml:space="preserve"> </t>
        </is>
      </c>
      <c r="D98" s="4" t="inlineStr">
        <is>
          <t xml:space="preserve"> </t>
        </is>
      </c>
    </row>
    <row r="99">
      <c r="A99" s="3" t="inlineStr">
        <is>
          <t>Financing Receivable, Past Due [Line Items]</t>
        </is>
      </c>
      <c r="C99" s="4" t="inlineStr">
        <is>
          <t xml:space="preserve"> </t>
        </is>
      </c>
      <c r="D99" s="4" t="inlineStr">
        <is>
          <t xml:space="preserve"> </t>
        </is>
      </c>
    </row>
    <row r="100">
      <c r="A100" s="4" t="inlineStr">
        <is>
          <t>Total loans</t>
        </is>
      </c>
      <c r="C100" s="5" t="n">
        <v>112</v>
      </c>
      <c r="D100" s="5" t="n">
        <v>137</v>
      </c>
    </row>
    <row r="101">
      <c r="A101" s="4" t="inlineStr">
        <is>
          <t>Commercial and industrial | Total commercial | Nonperforming Loans</t>
        </is>
      </c>
      <c r="C101" s="4" t="inlineStr">
        <is>
          <t xml:space="preserve"> </t>
        </is>
      </c>
      <c r="D101" s="4" t="inlineStr">
        <is>
          <t xml:space="preserve"> </t>
        </is>
      </c>
    </row>
    <row r="102">
      <c r="A102" s="3" t="inlineStr">
        <is>
          <t>Financing Receivable, Past Due [Line Items]</t>
        </is>
      </c>
      <c r="C102" s="4" t="inlineStr">
        <is>
          <t xml:space="preserve"> </t>
        </is>
      </c>
      <c r="D102" s="4" t="inlineStr">
        <is>
          <t xml:space="preserve"> </t>
        </is>
      </c>
    </row>
    <row r="103">
      <c r="A103" s="4" t="inlineStr">
        <is>
          <t>Total loans</t>
        </is>
      </c>
      <c r="C103" s="5" t="n">
        <v>470</v>
      </c>
      <c r="D103" s="5" t="n">
        <v>663</v>
      </c>
    </row>
    <row r="104">
      <c r="A104" s="4" t="inlineStr">
        <is>
          <t>Commercial real estate | Total commercial</t>
        </is>
      </c>
      <c r="C104" s="4" t="inlineStr">
        <is>
          <t xml:space="preserve"> </t>
        </is>
      </c>
      <c r="D104" s="4" t="inlineStr">
        <is>
          <t xml:space="preserve"> </t>
        </is>
      </c>
    </row>
    <row r="105">
      <c r="A105" s="3" t="inlineStr">
        <is>
          <t>Financing Receivable, Past Due [Line Items]</t>
        </is>
      </c>
      <c r="C105" s="4" t="inlineStr">
        <is>
          <t xml:space="preserve"> </t>
        </is>
      </c>
      <c r="D105" s="4" t="inlineStr">
        <is>
          <t xml:space="preserve"> </t>
        </is>
      </c>
    </row>
    <row r="106">
      <c r="A106" s="4" t="inlineStr">
        <is>
          <t>Total loans</t>
        </is>
      </c>
      <c r="C106" s="5" t="n">
        <v>35928</v>
      </c>
      <c r="D106" s="5" t="n">
        <v>36316</v>
      </c>
    </row>
    <row r="107">
      <c r="A107" s="4" t="inlineStr">
        <is>
          <t>Commercial real estate | Total commercial | Financial Asset, Past Due</t>
        </is>
      </c>
      <c r="C107" s="4" t="inlineStr">
        <is>
          <t xml:space="preserve"> </t>
        </is>
      </c>
      <c r="D107" s="4" t="inlineStr">
        <is>
          <t xml:space="preserve"> </t>
        </is>
      </c>
    </row>
    <row r="108">
      <c r="A108" s="3" t="inlineStr">
        <is>
          <t>Financing Receivable, Past Due [Line Items]</t>
        </is>
      </c>
      <c r="C108" s="4" t="inlineStr">
        <is>
          <t xml:space="preserve"> </t>
        </is>
      </c>
      <c r="D108" s="4" t="inlineStr">
        <is>
          <t xml:space="preserve"> </t>
        </is>
      </c>
    </row>
    <row r="109">
      <c r="A109" s="4" t="inlineStr">
        <is>
          <t>Total loans</t>
        </is>
      </c>
      <c r="C109" s="5" t="n">
        <v>10</v>
      </c>
      <c r="D109" s="5" t="n">
        <v>23</v>
      </c>
    </row>
    <row r="110">
      <c r="A110" s="4" t="inlineStr">
        <is>
          <t>Commercial real estate | Total commercial | Current or Less Than 30 Days Past Due</t>
        </is>
      </c>
      <c r="C110" s="4" t="inlineStr">
        <is>
          <t xml:space="preserve"> </t>
        </is>
      </c>
      <c r="D110" s="4" t="inlineStr">
        <is>
          <t xml:space="preserve"> </t>
        </is>
      </c>
    </row>
    <row r="111">
      <c r="A111" s="3" t="inlineStr">
        <is>
          <t>Financing Receivable, Past Due [Line Items]</t>
        </is>
      </c>
      <c r="C111" s="4" t="inlineStr">
        <is>
          <t xml:space="preserve"> </t>
        </is>
      </c>
      <c r="D111" s="4" t="inlineStr">
        <is>
          <t xml:space="preserve"> </t>
        </is>
      </c>
    </row>
    <row r="112">
      <c r="A112" s="4" t="inlineStr">
        <is>
          <t>Total loans</t>
        </is>
      </c>
      <c r="C112" s="5" t="n">
        <v>35568</v>
      </c>
      <c r="D112" s="5" t="n">
        <v>36104</v>
      </c>
    </row>
    <row r="113">
      <c r="A113" s="4" t="inlineStr">
        <is>
          <t>Commercial real estate | Total commercial | 30-59 Days Past Due</t>
        </is>
      </c>
      <c r="C113" s="4" t="inlineStr">
        <is>
          <t xml:space="preserve"> </t>
        </is>
      </c>
      <c r="D113" s="4" t="inlineStr">
        <is>
          <t xml:space="preserve"> </t>
        </is>
      </c>
    </row>
    <row r="114">
      <c r="A114" s="3" t="inlineStr">
        <is>
          <t>Financing Receivable, Past Due [Line Items]</t>
        </is>
      </c>
      <c r="C114" s="4" t="inlineStr">
        <is>
          <t xml:space="preserve"> </t>
        </is>
      </c>
      <c r="D114" s="4" t="inlineStr">
        <is>
          <t xml:space="preserve"> </t>
        </is>
      </c>
    </row>
    <row r="115">
      <c r="A115" s="4" t="inlineStr">
        <is>
          <t>Total loans</t>
        </is>
      </c>
      <c r="C115" s="5" t="n">
        <v>10</v>
      </c>
      <c r="D115" s="5" t="n">
        <v>19</v>
      </c>
    </row>
    <row r="116">
      <c r="A116" s="4" t="inlineStr">
        <is>
          <t>Commercial real estate | Total commercial | 60-89 Days Past Due</t>
        </is>
      </c>
      <c r="C116" s="4" t="inlineStr">
        <is>
          <t xml:space="preserve"> </t>
        </is>
      </c>
      <c r="D116" s="4" t="inlineStr">
        <is>
          <t xml:space="preserve"> </t>
        </is>
      </c>
    </row>
    <row r="117">
      <c r="A117" s="3" t="inlineStr">
        <is>
          <t>Financing Receivable, Past Due [Line Items]</t>
        </is>
      </c>
      <c r="C117" s="4" t="inlineStr">
        <is>
          <t xml:space="preserve"> </t>
        </is>
      </c>
      <c r="D117" s="4" t="inlineStr">
        <is>
          <t xml:space="preserve"> </t>
        </is>
      </c>
    </row>
    <row r="118">
      <c r="A118" s="4" t="inlineStr">
        <is>
          <t>Total loans</t>
        </is>
      </c>
      <c r="C118" s="4" t="inlineStr">
        <is>
          <t xml:space="preserve"> </t>
        </is>
      </c>
      <c r="D118" s="5" t="n">
        <v>4</v>
      </c>
    </row>
    <row r="119">
      <c r="A119" s="4" t="inlineStr">
        <is>
          <t>Commercial real estate | Total commercial | 90 Days or More Past Due</t>
        </is>
      </c>
      <c r="C119" s="4" t="inlineStr">
        <is>
          <t xml:space="preserve"> </t>
        </is>
      </c>
      <c r="D119" s="4" t="inlineStr">
        <is>
          <t xml:space="preserve"> </t>
        </is>
      </c>
    </row>
    <row r="120">
      <c r="A120" s="3" t="inlineStr">
        <is>
          <t>Financing Receivable, Past Due [Line Items]</t>
        </is>
      </c>
      <c r="C120" s="4" t="inlineStr">
        <is>
          <t xml:space="preserve"> </t>
        </is>
      </c>
      <c r="D120" s="4" t="inlineStr">
        <is>
          <t xml:space="preserve"> </t>
        </is>
      </c>
    </row>
    <row r="121">
      <c r="A121" s="4" t="inlineStr">
        <is>
          <t>Total loans</t>
        </is>
      </c>
      <c r="C121" s="4" t="inlineStr">
        <is>
          <t xml:space="preserve"> </t>
        </is>
      </c>
      <c r="D121" s="4" t="inlineStr">
        <is>
          <t xml:space="preserve"> </t>
        </is>
      </c>
    </row>
    <row r="122">
      <c r="A122" s="4" t="inlineStr">
        <is>
          <t>Commercial real estate | Total commercial | Nonperforming Loans</t>
        </is>
      </c>
      <c r="C122" s="4" t="inlineStr">
        <is>
          <t xml:space="preserve"> </t>
        </is>
      </c>
      <c r="D122" s="4" t="inlineStr">
        <is>
          <t xml:space="preserve"> </t>
        </is>
      </c>
    </row>
    <row r="123">
      <c r="A123" s="3" t="inlineStr">
        <is>
          <t>Financing Receivable, Past Due [Line Items]</t>
        </is>
      </c>
      <c r="C123" s="4" t="inlineStr">
        <is>
          <t xml:space="preserve"> </t>
        </is>
      </c>
      <c r="D123" s="4" t="inlineStr">
        <is>
          <t xml:space="preserve"> </t>
        </is>
      </c>
    </row>
    <row r="124">
      <c r="A124" s="4" t="inlineStr">
        <is>
          <t>Total loans</t>
        </is>
      </c>
      <c r="C124" s="5" t="n">
        <v>350</v>
      </c>
      <c r="D124" s="5" t="n">
        <v>189</v>
      </c>
    </row>
    <row r="125">
      <c r="A125" s="4" t="inlineStr">
        <is>
          <t>Equipment lease financing | Total commercial</t>
        </is>
      </c>
      <c r="C125" s="4" t="inlineStr">
        <is>
          <t xml:space="preserve"> </t>
        </is>
      </c>
      <c r="D125" s="4" t="inlineStr">
        <is>
          <t xml:space="preserve"> </t>
        </is>
      </c>
    </row>
    <row r="126">
      <c r="A126" s="3" t="inlineStr">
        <is>
          <t>Financing Receivable, Past Due [Line Items]</t>
        </is>
      </c>
      <c r="C126" s="4" t="inlineStr">
        <is>
          <t xml:space="preserve"> </t>
        </is>
      </c>
      <c r="D126" s="4" t="inlineStr">
        <is>
          <t xml:space="preserve"> </t>
        </is>
      </c>
    </row>
    <row r="127">
      <c r="A127" s="4" t="inlineStr">
        <is>
          <t>Total loans</t>
        </is>
      </c>
      <c r="C127" s="5" t="n">
        <v>6400</v>
      </c>
      <c r="D127" s="5" t="n">
        <v>6514</v>
      </c>
    </row>
    <row r="128">
      <c r="A128" s="4" t="inlineStr">
        <is>
          <t>Equipment lease financing | Total commercial | Financial Asset, Past Due</t>
        </is>
      </c>
      <c r="C128" s="4" t="inlineStr">
        <is>
          <t xml:space="preserve"> </t>
        </is>
      </c>
      <c r="D128" s="4" t="inlineStr">
        <is>
          <t xml:space="preserve"> </t>
        </is>
      </c>
    </row>
    <row r="129">
      <c r="A129" s="3" t="inlineStr">
        <is>
          <t>Financing Receivable, Past Due [Line Items]</t>
        </is>
      </c>
      <c r="C129" s="4" t="inlineStr">
        <is>
          <t xml:space="preserve"> </t>
        </is>
      </c>
      <c r="D129" s="4" t="inlineStr">
        <is>
          <t xml:space="preserve"> </t>
        </is>
      </c>
    </row>
    <row r="130">
      <c r="A130" s="4" t="inlineStr">
        <is>
          <t>Total loans</t>
        </is>
      </c>
      <c r="C130" s="5" t="n">
        <v>19</v>
      </c>
      <c r="D130" s="5" t="n">
        <v>24</v>
      </c>
    </row>
    <row r="131">
      <c r="A131" s="4" t="inlineStr">
        <is>
          <t>Equipment lease financing | Total commercial | Current or Less Than 30 Days Past Due</t>
        </is>
      </c>
      <c r="C131" s="4" t="inlineStr">
        <is>
          <t xml:space="preserve"> </t>
        </is>
      </c>
      <c r="D131" s="4" t="inlineStr">
        <is>
          <t xml:space="preserve"> </t>
        </is>
      </c>
    </row>
    <row r="132">
      <c r="A132" s="3" t="inlineStr">
        <is>
          <t>Financing Receivable, Past Due [Line Items]</t>
        </is>
      </c>
      <c r="C132" s="4" t="inlineStr">
        <is>
          <t xml:space="preserve"> </t>
        </is>
      </c>
      <c r="D132" s="4" t="inlineStr">
        <is>
          <t xml:space="preserve"> </t>
        </is>
      </c>
    </row>
    <row r="133">
      <c r="A133" s="4" t="inlineStr">
        <is>
          <t>Total loans</t>
        </is>
      </c>
      <c r="C133" s="5" t="n">
        <v>6374</v>
      </c>
      <c r="D133" s="5" t="n">
        <v>6484</v>
      </c>
    </row>
    <row r="134">
      <c r="A134" s="4" t="inlineStr">
        <is>
          <t>Equipment lease financing | Total commercial | 30-59 Days Past Due</t>
        </is>
      </c>
      <c r="C134" s="4" t="inlineStr">
        <is>
          <t xml:space="preserve"> </t>
        </is>
      </c>
      <c r="D134" s="4" t="inlineStr">
        <is>
          <t xml:space="preserve"> </t>
        </is>
      </c>
    </row>
    <row r="135">
      <c r="A135" s="3" t="inlineStr">
        <is>
          <t>Financing Receivable, Past Due [Line Items]</t>
        </is>
      </c>
      <c r="C135" s="4" t="inlineStr">
        <is>
          <t xml:space="preserve"> </t>
        </is>
      </c>
      <c r="D135" s="4" t="inlineStr">
        <is>
          <t xml:space="preserve"> </t>
        </is>
      </c>
    </row>
    <row r="136">
      <c r="A136" s="4" t="inlineStr">
        <is>
          <t>Total loans</t>
        </is>
      </c>
      <c r="C136" s="5" t="n">
        <v>14</v>
      </c>
      <c r="D136" s="5" t="n">
        <v>20</v>
      </c>
    </row>
    <row r="137">
      <c r="A137" s="4" t="inlineStr">
        <is>
          <t>Equipment lease financing | Total commercial | 60-89 Days Past Due</t>
        </is>
      </c>
      <c r="C137" s="4" t="inlineStr">
        <is>
          <t xml:space="preserve"> </t>
        </is>
      </c>
      <c r="D137" s="4" t="inlineStr">
        <is>
          <t xml:space="preserve"> </t>
        </is>
      </c>
    </row>
    <row r="138">
      <c r="A138" s="3" t="inlineStr">
        <is>
          <t>Financing Receivable, Past Due [Line Items]</t>
        </is>
      </c>
      <c r="C138" s="4" t="inlineStr">
        <is>
          <t xml:space="preserve"> </t>
        </is>
      </c>
      <c r="D138" s="4" t="inlineStr">
        <is>
          <t xml:space="preserve"> </t>
        </is>
      </c>
    </row>
    <row r="139">
      <c r="A139" s="4" t="inlineStr">
        <is>
          <t>Total loans</t>
        </is>
      </c>
      <c r="C139" s="5" t="n">
        <v>5</v>
      </c>
      <c r="D139" s="5" t="n">
        <v>4</v>
      </c>
    </row>
    <row r="140">
      <c r="A140" s="4" t="inlineStr">
        <is>
          <t>Equipment lease financing | Total commercial | Nonperforming Loans</t>
        </is>
      </c>
      <c r="C140" s="4" t="inlineStr">
        <is>
          <t xml:space="preserve"> </t>
        </is>
      </c>
      <c r="D140" s="4" t="inlineStr">
        <is>
          <t xml:space="preserve"> </t>
        </is>
      </c>
    </row>
    <row r="141">
      <c r="A141" s="3" t="inlineStr">
        <is>
          <t>Financing Receivable, Past Due [Line Items]</t>
        </is>
      </c>
      <c r="C141" s="4" t="inlineStr">
        <is>
          <t xml:space="preserve"> </t>
        </is>
      </c>
      <c r="D141" s="4" t="inlineStr">
        <is>
          <t xml:space="preserve"> </t>
        </is>
      </c>
    </row>
    <row r="142">
      <c r="A142" s="4" t="inlineStr">
        <is>
          <t>Total loans</t>
        </is>
      </c>
      <c r="C142" s="5" t="n">
        <v>7</v>
      </c>
      <c r="D142" s="5" t="n">
        <v>6</v>
      </c>
    </row>
    <row r="143">
      <c r="A143" s="4" t="inlineStr">
        <is>
          <t>Residential real estate</t>
        </is>
      </c>
      <c r="C143" s="4" t="inlineStr">
        <is>
          <t xml:space="preserve"> </t>
        </is>
      </c>
      <c r="D143" s="4" t="inlineStr">
        <is>
          <t xml:space="preserve"> </t>
        </is>
      </c>
    </row>
    <row r="144">
      <c r="A144" s="3" t="inlineStr">
        <is>
          <t>Financing Receivable, Past Due [Line Items]</t>
        </is>
      </c>
      <c r="C144" s="4" t="inlineStr">
        <is>
          <t xml:space="preserve"> </t>
        </is>
      </c>
      <c r="D144" s="4" t="inlineStr">
        <is>
          <t xml:space="preserve"> </t>
        </is>
      </c>
    </row>
    <row r="145">
      <c r="A145" s="4" t="inlineStr">
        <is>
          <t>Total loans</t>
        </is>
      </c>
      <c r="C145" s="5" t="n">
        <v>46834</v>
      </c>
      <c r="D145" s="5" t="n">
        <v>45889</v>
      </c>
    </row>
    <row r="146">
      <c r="A146" s="4" t="inlineStr">
        <is>
          <t>Residential real estate | Government insured or guaranteed loans</t>
        </is>
      </c>
      <c r="C146" s="4" t="inlineStr">
        <is>
          <t xml:space="preserve"> </t>
        </is>
      </c>
      <c r="D146" s="4" t="inlineStr">
        <is>
          <t xml:space="preserve"> </t>
        </is>
      </c>
    </row>
    <row r="147">
      <c r="A147" s="3" t="inlineStr">
        <is>
          <t>Financing Receivable, Past Due [Line Items]</t>
        </is>
      </c>
      <c r="C147" s="4" t="inlineStr">
        <is>
          <t xml:space="preserve"> </t>
        </is>
      </c>
      <c r="D147" s="4" t="inlineStr">
        <is>
          <t xml:space="preserve"> </t>
        </is>
      </c>
    </row>
    <row r="148">
      <c r="A148" s="4" t="inlineStr">
        <is>
          <t>Total loans</t>
        </is>
      </c>
      <c r="C148" s="5" t="n">
        <v>663</v>
      </c>
      <c r="D148" s="5" t="n">
        <v>693</v>
      </c>
    </row>
    <row r="149">
      <c r="A149" s="4" t="inlineStr">
        <is>
          <t>Residential real estate | Total consumer</t>
        </is>
      </c>
      <c r="C149" s="4" t="inlineStr">
        <is>
          <t xml:space="preserve"> </t>
        </is>
      </c>
      <c r="D149" s="4" t="inlineStr">
        <is>
          <t xml:space="preserve"> </t>
        </is>
      </c>
    </row>
    <row r="150">
      <c r="A150" s="3" t="inlineStr">
        <is>
          <t>Financing Receivable, Past Due [Line Items]</t>
        </is>
      </c>
      <c r="C150" s="4" t="inlineStr">
        <is>
          <t xml:space="preserve"> </t>
        </is>
      </c>
      <c r="D150" s="4" t="inlineStr">
        <is>
          <t xml:space="preserve"> </t>
        </is>
      </c>
    </row>
    <row r="151">
      <c r="A151" s="4" t="inlineStr">
        <is>
          <t>Total loans</t>
        </is>
      </c>
      <c r="C151" s="5" t="n">
        <v>46834</v>
      </c>
      <c r="D151" s="5" t="n">
        <v>45889</v>
      </c>
    </row>
    <row r="152">
      <c r="A152" s="4" t="inlineStr">
        <is>
          <t>Residential real estate | Total consumer | Financial Asset, Past Due</t>
        </is>
      </c>
      <c r="C152" s="4" t="inlineStr">
        <is>
          <t xml:space="preserve"> </t>
        </is>
      </c>
      <c r="D152" s="4" t="inlineStr">
        <is>
          <t xml:space="preserve"> </t>
        </is>
      </c>
    </row>
    <row r="153">
      <c r="A153" s="3" t="inlineStr">
        <is>
          <t>Financing Receivable, Past Due [Line Items]</t>
        </is>
      </c>
      <c r="C153" s="4" t="inlineStr">
        <is>
          <t xml:space="preserve"> </t>
        </is>
      </c>
      <c r="D153" s="4" t="inlineStr">
        <is>
          <t xml:space="preserve"> </t>
        </is>
      </c>
    </row>
    <row r="154">
      <c r="A154" s="4" t="inlineStr">
        <is>
          <t>Total loans</t>
        </is>
      </c>
      <c r="C154" s="5" t="n">
        <v>488</v>
      </c>
      <c r="D154" s="5" t="n">
        <v>592</v>
      </c>
    </row>
    <row r="155">
      <c r="A155" s="4" t="inlineStr">
        <is>
          <t>Residential real estate | Total consumer | Financial Asset, Past Due | Government insured or guaranteed loans</t>
        </is>
      </c>
      <c r="C155" s="4" t="inlineStr">
        <is>
          <t xml:space="preserve"> </t>
        </is>
      </c>
      <c r="D155" s="4" t="inlineStr">
        <is>
          <t xml:space="preserve"> </t>
        </is>
      </c>
    </row>
    <row r="156">
      <c r="A156" s="3" t="inlineStr">
        <is>
          <t>Financing Receivable, Past Due [Line Items]</t>
        </is>
      </c>
      <c r="C156" s="4" t="inlineStr">
        <is>
          <t xml:space="preserve"> </t>
        </is>
      </c>
      <c r="D156" s="4" t="inlineStr">
        <is>
          <t xml:space="preserve"> </t>
        </is>
      </c>
    </row>
    <row r="157">
      <c r="A157" s="4" t="inlineStr">
        <is>
          <t>Total loans</t>
        </is>
      </c>
      <c r="C157" s="5" t="n">
        <v>300</v>
      </c>
      <c r="D157" s="5" t="n">
        <v>300</v>
      </c>
    </row>
    <row r="158">
      <c r="A158" s="4" t="inlineStr">
        <is>
          <t>Residential real estate | Total consumer | Current or Less Than 30 Days Past Due</t>
        </is>
      </c>
      <c r="C158" s="4" t="inlineStr">
        <is>
          <t xml:space="preserve"> </t>
        </is>
      </c>
      <c r="D158" s="4" t="inlineStr">
        <is>
          <t xml:space="preserve"> </t>
        </is>
      </c>
    </row>
    <row r="159">
      <c r="A159" s="3" t="inlineStr">
        <is>
          <t>Financing Receivable, Past Due [Line Items]</t>
        </is>
      </c>
      <c r="C159" s="4" t="inlineStr">
        <is>
          <t xml:space="preserve"> </t>
        </is>
      </c>
      <c r="D159" s="4" t="inlineStr">
        <is>
          <t xml:space="preserve"> </t>
        </is>
      </c>
    </row>
    <row r="160">
      <c r="A160" s="4" t="inlineStr">
        <is>
          <t>Total loans</t>
        </is>
      </c>
      <c r="C160" s="5" t="n">
        <v>45374</v>
      </c>
      <c r="D160" s="5" t="n">
        <v>44306</v>
      </c>
    </row>
    <row r="161">
      <c r="A161" s="4" t="inlineStr">
        <is>
          <t>Residential real estate | Total consumer | 30-59 Days Past Due</t>
        </is>
      </c>
      <c r="C161" s="4" t="inlineStr">
        <is>
          <t xml:space="preserve"> </t>
        </is>
      </c>
      <c r="D161" s="4" t="inlineStr">
        <is>
          <t xml:space="preserve"> </t>
        </is>
      </c>
    </row>
    <row r="162">
      <c r="A162" s="3" t="inlineStr">
        <is>
          <t>Financing Receivable, Past Due [Line Items]</t>
        </is>
      </c>
      <c r="C162" s="4" t="inlineStr">
        <is>
          <t xml:space="preserve"> </t>
        </is>
      </c>
      <c r="D162" s="4" t="inlineStr">
        <is>
          <t xml:space="preserve"> </t>
        </is>
      </c>
    </row>
    <row r="163">
      <c r="A163" s="4" t="inlineStr">
        <is>
          <t>Total loans</t>
        </is>
      </c>
      <c r="C163" s="5" t="n">
        <v>228</v>
      </c>
      <c r="D163" s="5" t="n">
        <v>281</v>
      </c>
    </row>
    <row r="164">
      <c r="A164" s="4" t="inlineStr">
        <is>
          <t>Residential real estate | Total consumer | 60-89 Days Past Due</t>
        </is>
      </c>
      <c r="C164" s="4" t="inlineStr">
        <is>
          <t xml:space="preserve"> </t>
        </is>
      </c>
      <c r="D164" s="4" t="inlineStr">
        <is>
          <t xml:space="preserve"> </t>
        </is>
      </c>
    </row>
    <row r="165">
      <c r="A165" s="3" t="inlineStr">
        <is>
          <t>Financing Receivable, Past Due [Line Items]</t>
        </is>
      </c>
      <c r="C165" s="4" t="inlineStr">
        <is>
          <t xml:space="preserve"> </t>
        </is>
      </c>
      <c r="D165" s="4" t="inlineStr">
        <is>
          <t xml:space="preserve"> </t>
        </is>
      </c>
    </row>
    <row r="166">
      <c r="A166" s="4" t="inlineStr">
        <is>
          <t>Total loans</t>
        </is>
      </c>
      <c r="C166" s="5" t="n">
        <v>86</v>
      </c>
      <c r="D166" s="5" t="n">
        <v>112</v>
      </c>
    </row>
    <row r="167">
      <c r="A167" s="4" t="inlineStr">
        <is>
          <t>Residential real estate | Total consumer | 90 Days or More Past Due</t>
        </is>
      </c>
      <c r="C167" s="4" t="inlineStr">
        <is>
          <t xml:space="preserve"> </t>
        </is>
      </c>
      <c r="D167" s="4" t="inlineStr">
        <is>
          <t xml:space="preserve"> </t>
        </is>
      </c>
    </row>
    <row r="168">
      <c r="A168" s="3" t="inlineStr">
        <is>
          <t>Financing Receivable, Past Due [Line Items]</t>
        </is>
      </c>
      <c r="C168" s="4" t="inlineStr">
        <is>
          <t xml:space="preserve"> </t>
        </is>
      </c>
      <c r="D168" s="4" t="inlineStr">
        <is>
          <t xml:space="preserve"> </t>
        </is>
      </c>
    </row>
    <row r="169">
      <c r="A169" s="4" t="inlineStr">
        <is>
          <t>Total loans</t>
        </is>
      </c>
      <c r="C169" s="5" t="n">
        <v>174</v>
      </c>
      <c r="D169" s="5" t="n">
        <v>199</v>
      </c>
    </row>
    <row r="170">
      <c r="A170" s="4" t="inlineStr">
        <is>
          <t>Residential real estate | Total consumer | Nonperforming Loans</t>
        </is>
      </c>
      <c r="C170" s="4" t="inlineStr">
        <is>
          <t xml:space="preserve"> </t>
        </is>
      </c>
      <c r="D170" s="4" t="inlineStr">
        <is>
          <t xml:space="preserve"> </t>
        </is>
      </c>
    </row>
    <row r="171">
      <c r="A171" s="3" t="inlineStr">
        <is>
          <t>Financing Receivable, Past Due [Line Items]</t>
        </is>
      </c>
      <c r="C171" s="4" t="inlineStr">
        <is>
          <t xml:space="preserve"> </t>
        </is>
      </c>
      <c r="D171" s="4" t="inlineStr">
        <is>
          <t xml:space="preserve"> </t>
        </is>
      </c>
    </row>
    <row r="172">
      <c r="A172" s="4" t="inlineStr">
        <is>
          <t>Total loans</t>
        </is>
      </c>
      <c r="C172" s="5" t="n">
        <v>429</v>
      </c>
      <c r="D172" s="5" t="n">
        <v>424</v>
      </c>
    </row>
    <row r="173">
      <c r="A173" s="4" t="inlineStr">
        <is>
          <t>Residential real estate | Total consumer | Fair Value Option Nonaccrual Loans</t>
        </is>
      </c>
      <c r="C173" s="4" t="inlineStr">
        <is>
          <t xml:space="preserve"> </t>
        </is>
      </c>
      <c r="D173" s="4" t="inlineStr">
        <is>
          <t xml:space="preserve"> </t>
        </is>
      </c>
    </row>
    <row r="174">
      <c r="A174" s="3" t="inlineStr">
        <is>
          <t>Financing Receivable, Past Due [Line Items]</t>
        </is>
      </c>
      <c r="C174" s="4" t="inlineStr">
        <is>
          <t xml:space="preserve"> </t>
        </is>
      </c>
      <c r="D174" s="4" t="inlineStr">
        <is>
          <t xml:space="preserve"> </t>
        </is>
      </c>
    </row>
    <row r="175">
      <c r="A175" s="4" t="inlineStr">
        <is>
          <t>Nonaccrual loans</t>
        </is>
      </c>
      <c r="C175" s="5" t="n">
        <v>543</v>
      </c>
      <c r="D175" s="5" t="n">
        <v>567</v>
      </c>
    </row>
    <row r="176">
      <c r="A176" s="4" t="inlineStr">
        <is>
          <t>Home equity</t>
        </is>
      </c>
      <c r="C176" s="4" t="inlineStr">
        <is>
          <t xml:space="preserve"> </t>
        </is>
      </c>
      <c r="D176" s="4" t="inlineStr">
        <is>
          <t xml:space="preserve"> </t>
        </is>
      </c>
    </row>
    <row r="177">
      <c r="A177" s="3" t="inlineStr">
        <is>
          <t>Financing Receivable, Past Due [Line Items]</t>
        </is>
      </c>
      <c r="C177" s="4" t="inlineStr">
        <is>
          <t xml:space="preserve"> </t>
        </is>
      </c>
      <c r="D177" s="4" t="inlineStr">
        <is>
          <t xml:space="preserve"> </t>
        </is>
      </c>
    </row>
    <row r="178">
      <c r="A178" s="4" t="inlineStr">
        <is>
          <t>Total loans</t>
        </is>
      </c>
      <c r="C178" s="5" t="n">
        <v>26200</v>
      </c>
      <c r="D178" s="5" t="n">
        <v>25983</v>
      </c>
    </row>
    <row r="179">
      <c r="A179" s="4" t="inlineStr">
        <is>
          <t>Home equity | Total consumer</t>
        </is>
      </c>
      <c r="C179" s="4" t="inlineStr">
        <is>
          <t xml:space="preserve"> </t>
        </is>
      </c>
      <c r="D179" s="4" t="inlineStr">
        <is>
          <t xml:space="preserve"> </t>
        </is>
      </c>
    </row>
    <row r="180">
      <c r="A180" s="3" t="inlineStr">
        <is>
          <t>Financing Receivable, Past Due [Line Items]</t>
        </is>
      </c>
      <c r="C180" s="4" t="inlineStr">
        <is>
          <t xml:space="preserve"> </t>
        </is>
      </c>
      <c r="D180" s="4" t="inlineStr">
        <is>
          <t xml:space="preserve"> </t>
        </is>
      </c>
    </row>
    <row r="181">
      <c r="A181" s="4" t="inlineStr">
        <is>
          <t>Total loans</t>
        </is>
      </c>
      <c r="C181" s="5" t="n">
        <v>26200</v>
      </c>
      <c r="D181" s="5" t="n">
        <v>25983</v>
      </c>
    </row>
    <row r="182">
      <c r="A182" s="4" t="inlineStr">
        <is>
          <t>Home equity | Total consumer | Financial Asset, Past Due</t>
        </is>
      </c>
      <c r="C182" s="4" t="inlineStr">
        <is>
          <t xml:space="preserve"> </t>
        </is>
      </c>
      <c r="D182" s="4" t="inlineStr">
        <is>
          <t xml:space="preserve"> </t>
        </is>
      </c>
    </row>
    <row r="183">
      <c r="A183" s="3" t="inlineStr">
        <is>
          <t>Financing Receivable, Past Due [Line Items]</t>
        </is>
      </c>
      <c r="C183" s="4" t="inlineStr">
        <is>
          <t xml:space="preserve"> </t>
        </is>
      </c>
      <c r="D183" s="4" t="inlineStr">
        <is>
          <t xml:space="preserve"> </t>
        </is>
      </c>
    </row>
    <row r="184">
      <c r="A184" s="4" t="inlineStr">
        <is>
          <t>Total loans</t>
        </is>
      </c>
      <c r="C184" s="5" t="n">
        <v>74</v>
      </c>
      <c r="D184" s="5" t="n">
        <v>73</v>
      </c>
    </row>
    <row r="185">
      <c r="A185" s="4" t="inlineStr">
        <is>
          <t>Home equity | Total consumer | Current or Less Than 30 Days Past Due</t>
        </is>
      </c>
      <c r="C185" s="4" t="inlineStr">
        <is>
          <t xml:space="preserve"> </t>
        </is>
      </c>
      <c r="D185" s="4" t="inlineStr">
        <is>
          <t xml:space="preserve"> </t>
        </is>
      </c>
    </row>
    <row r="186">
      <c r="A186" s="3" t="inlineStr">
        <is>
          <t>Financing Receivable, Past Due [Line Items]</t>
        </is>
      </c>
      <c r="C186" s="4" t="inlineStr">
        <is>
          <t xml:space="preserve"> </t>
        </is>
      </c>
      <c r="D186" s="4" t="inlineStr">
        <is>
          <t xml:space="preserve"> </t>
        </is>
      </c>
    </row>
    <row r="187">
      <c r="A187" s="4" t="inlineStr">
        <is>
          <t>Total loans</t>
        </is>
      </c>
      <c r="C187" s="5" t="n">
        <v>25546</v>
      </c>
      <c r="D187" s="5" t="n">
        <v>25305</v>
      </c>
    </row>
    <row r="188">
      <c r="A188" s="4" t="inlineStr">
        <is>
          <t>Home equity | Total consumer | 30-59 Days Past Due</t>
        </is>
      </c>
      <c r="C188" s="4" t="inlineStr">
        <is>
          <t xml:space="preserve"> </t>
        </is>
      </c>
      <c r="D188" s="4" t="inlineStr">
        <is>
          <t xml:space="preserve"> </t>
        </is>
      </c>
    </row>
    <row r="189">
      <c r="A189" s="3" t="inlineStr">
        <is>
          <t>Financing Receivable, Past Due [Line Items]</t>
        </is>
      </c>
      <c r="C189" s="4" t="inlineStr">
        <is>
          <t xml:space="preserve"> </t>
        </is>
      </c>
      <c r="D189" s="4" t="inlineStr">
        <is>
          <t xml:space="preserve"> </t>
        </is>
      </c>
    </row>
    <row r="190">
      <c r="A190" s="4" t="inlineStr">
        <is>
          <t>Total loans</t>
        </is>
      </c>
      <c r="C190" s="5" t="n">
        <v>56</v>
      </c>
      <c r="D190" s="5" t="n">
        <v>53</v>
      </c>
    </row>
    <row r="191">
      <c r="A191" s="4" t="inlineStr">
        <is>
          <t>Home equity | Total consumer | 60-89 Days Past Due</t>
        </is>
      </c>
      <c r="C191" s="4" t="inlineStr">
        <is>
          <t xml:space="preserve"> </t>
        </is>
      </c>
      <c r="D191" s="4" t="inlineStr">
        <is>
          <t xml:space="preserve"> </t>
        </is>
      </c>
    </row>
    <row r="192">
      <c r="A192" s="3" t="inlineStr">
        <is>
          <t>Financing Receivable, Past Due [Line Items]</t>
        </is>
      </c>
      <c r="C192" s="4" t="inlineStr">
        <is>
          <t xml:space="preserve"> </t>
        </is>
      </c>
      <c r="D192" s="4" t="inlineStr">
        <is>
          <t xml:space="preserve"> </t>
        </is>
      </c>
    </row>
    <row r="193">
      <c r="A193" s="4" t="inlineStr">
        <is>
          <t>Total loans</t>
        </is>
      </c>
      <c r="C193" s="5" t="n">
        <v>18</v>
      </c>
      <c r="D193" s="5" t="n">
        <v>20</v>
      </c>
    </row>
    <row r="194">
      <c r="A194" s="4" t="inlineStr">
        <is>
          <t>Home equity | Total consumer | Nonperforming Loans</t>
        </is>
      </c>
      <c r="C194" s="4" t="inlineStr">
        <is>
          <t xml:space="preserve"> </t>
        </is>
      </c>
      <c r="D194" s="4" t="inlineStr">
        <is>
          <t xml:space="preserve"> </t>
        </is>
      </c>
    </row>
    <row r="195">
      <c r="A195" s="3" t="inlineStr">
        <is>
          <t>Financing Receivable, Past Due [Line Items]</t>
        </is>
      </c>
      <c r="C195" s="4" t="inlineStr">
        <is>
          <t xml:space="preserve"> </t>
        </is>
      </c>
      <c r="D195" s="4" t="inlineStr">
        <is>
          <t xml:space="preserve"> </t>
        </is>
      </c>
    </row>
    <row r="196">
      <c r="A196" s="4" t="inlineStr">
        <is>
          <t>Total loans</t>
        </is>
      </c>
      <c r="C196" s="5" t="n">
        <v>506</v>
      </c>
      <c r="D196" s="5" t="n">
        <v>526</v>
      </c>
    </row>
    <row r="197">
      <c r="A197" s="4" t="inlineStr">
        <is>
          <t>Home equity | Total consumer | Fair Value Option Nonaccrual Loans</t>
        </is>
      </c>
      <c r="C197" s="4" t="inlineStr">
        <is>
          <t xml:space="preserve"> </t>
        </is>
      </c>
      <c r="D197" s="4" t="inlineStr">
        <is>
          <t xml:space="preserve"> </t>
        </is>
      </c>
    </row>
    <row r="198">
      <c r="A198" s="3" t="inlineStr">
        <is>
          <t>Financing Receivable, Past Due [Line Items]</t>
        </is>
      </c>
      <c r="C198" s="4" t="inlineStr">
        <is>
          <t xml:space="preserve"> </t>
        </is>
      </c>
      <c r="D198" s="4" t="inlineStr">
        <is>
          <t xml:space="preserve"> </t>
        </is>
      </c>
    </row>
    <row r="199">
      <c r="A199" s="4" t="inlineStr">
        <is>
          <t>Nonaccrual loans</t>
        </is>
      </c>
      <c r="C199" s="5" t="n">
        <v>74</v>
      </c>
      <c r="D199" s="5" t="n">
        <v>79</v>
      </c>
    </row>
    <row r="200">
      <c r="A200" s="4" t="inlineStr">
        <is>
          <t>Automobile | Total consumer</t>
        </is>
      </c>
      <c r="C200" s="4" t="inlineStr">
        <is>
          <t xml:space="preserve"> </t>
        </is>
      </c>
      <c r="D200" s="4" t="inlineStr">
        <is>
          <t xml:space="preserve"> </t>
        </is>
      </c>
    </row>
    <row r="201">
      <c r="A201" s="3" t="inlineStr">
        <is>
          <t>Financing Receivable, Past Due [Line Items]</t>
        </is>
      </c>
      <c r="C201" s="4" t="inlineStr">
        <is>
          <t xml:space="preserve"> </t>
        </is>
      </c>
      <c r="D201" s="4" t="inlineStr">
        <is>
          <t xml:space="preserve"> </t>
        </is>
      </c>
    </row>
    <row r="202">
      <c r="A202" s="4" t="inlineStr">
        <is>
          <t>Total loans</t>
        </is>
      </c>
      <c r="C202" s="5" t="n">
        <v>15065</v>
      </c>
      <c r="D202" s="5" t="n">
        <v>14836</v>
      </c>
    </row>
    <row r="203">
      <c r="A203" s="4" t="inlineStr">
        <is>
          <t>Automobile | Total consumer | Financial Asset, Past Due</t>
        </is>
      </c>
      <c r="C203" s="4" t="inlineStr">
        <is>
          <t xml:space="preserve"> </t>
        </is>
      </c>
      <c r="D203" s="4" t="inlineStr">
        <is>
          <t xml:space="preserve"> </t>
        </is>
      </c>
    </row>
    <row r="204">
      <c r="A204" s="3" t="inlineStr">
        <is>
          <t>Financing Receivable, Past Due [Line Items]</t>
        </is>
      </c>
      <c r="C204" s="4" t="inlineStr">
        <is>
          <t xml:space="preserve"> </t>
        </is>
      </c>
      <c r="D204" s="4" t="inlineStr">
        <is>
          <t xml:space="preserve"> </t>
        </is>
      </c>
    </row>
    <row r="205">
      <c r="A205" s="4" t="inlineStr">
        <is>
          <t>Total loans</t>
        </is>
      </c>
      <c r="C205" s="5" t="n">
        <v>109</v>
      </c>
      <c r="D205" s="5" t="n">
        <v>138</v>
      </c>
    </row>
    <row r="206">
      <c r="A206" s="4" t="inlineStr">
        <is>
          <t>Automobile | Total consumer | Current or Less Than 30 Days Past Due</t>
        </is>
      </c>
      <c r="C206" s="4" t="inlineStr">
        <is>
          <t xml:space="preserve"> </t>
        </is>
      </c>
      <c r="D206" s="4" t="inlineStr">
        <is>
          <t xml:space="preserve"> </t>
        </is>
      </c>
    </row>
    <row r="207">
      <c r="A207" s="3" t="inlineStr">
        <is>
          <t>Financing Receivable, Past Due [Line Items]</t>
        </is>
      </c>
      <c r="C207" s="4" t="inlineStr">
        <is>
          <t xml:space="preserve"> </t>
        </is>
      </c>
      <c r="D207" s="4" t="inlineStr">
        <is>
          <t xml:space="preserve"> </t>
        </is>
      </c>
    </row>
    <row r="208">
      <c r="A208" s="4" t="inlineStr">
        <is>
          <t>Total loans</t>
        </is>
      </c>
      <c r="C208" s="5" t="n">
        <v>14823</v>
      </c>
      <c r="D208" s="5" t="n">
        <v>14543</v>
      </c>
    </row>
    <row r="209">
      <c r="A209" s="4" t="inlineStr">
        <is>
          <t>Automobile | Total consumer | 30-59 Days Past Due</t>
        </is>
      </c>
      <c r="C209" s="4" t="inlineStr">
        <is>
          <t xml:space="preserve"> </t>
        </is>
      </c>
      <c r="D209" s="4" t="inlineStr">
        <is>
          <t xml:space="preserve"> </t>
        </is>
      </c>
    </row>
    <row r="210">
      <c r="A210" s="3" t="inlineStr">
        <is>
          <t>Financing Receivable, Past Due [Line Items]</t>
        </is>
      </c>
      <c r="C210" s="4" t="inlineStr">
        <is>
          <t xml:space="preserve"> </t>
        </is>
      </c>
      <c r="D210" s="4" t="inlineStr">
        <is>
          <t xml:space="preserve"> </t>
        </is>
      </c>
    </row>
    <row r="211">
      <c r="A211" s="4" t="inlineStr">
        <is>
          <t>Total loans</t>
        </is>
      </c>
      <c r="C211" s="5" t="n">
        <v>84</v>
      </c>
      <c r="D211" s="5" t="n">
        <v>106</v>
      </c>
    </row>
    <row r="212">
      <c r="A212" s="4" t="inlineStr">
        <is>
          <t>Automobile | Total consumer | 60-89 Days Past Due</t>
        </is>
      </c>
      <c r="C212" s="4" t="inlineStr">
        <is>
          <t xml:space="preserve"> </t>
        </is>
      </c>
      <c r="D212" s="4" t="inlineStr">
        <is>
          <t xml:space="preserve"> </t>
        </is>
      </c>
    </row>
    <row r="213">
      <c r="A213" s="3" t="inlineStr">
        <is>
          <t>Financing Receivable, Past Due [Line Items]</t>
        </is>
      </c>
      <c r="C213" s="4" t="inlineStr">
        <is>
          <t xml:space="preserve"> </t>
        </is>
      </c>
      <c r="D213" s="4" t="inlineStr">
        <is>
          <t xml:space="preserve"> </t>
        </is>
      </c>
    </row>
    <row r="214">
      <c r="A214" s="4" t="inlineStr">
        <is>
          <t>Total loans</t>
        </is>
      </c>
      <c r="C214" s="5" t="n">
        <v>20</v>
      </c>
      <c r="D214" s="5" t="n">
        <v>25</v>
      </c>
    </row>
    <row r="215">
      <c r="A215" s="4" t="inlineStr">
        <is>
          <t>Automobile | Total consumer | 90 Days or More Past Due</t>
        </is>
      </c>
      <c r="C215" s="4" t="inlineStr">
        <is>
          <t xml:space="preserve"> </t>
        </is>
      </c>
      <c r="D215" s="4" t="inlineStr">
        <is>
          <t xml:space="preserve"> </t>
        </is>
      </c>
    </row>
    <row r="216">
      <c r="A216" s="3" t="inlineStr">
        <is>
          <t>Financing Receivable, Past Due [Line Items]</t>
        </is>
      </c>
      <c r="C216" s="4" t="inlineStr">
        <is>
          <t xml:space="preserve"> </t>
        </is>
      </c>
      <c r="D216" s="4" t="inlineStr">
        <is>
          <t xml:space="preserve"> </t>
        </is>
      </c>
    </row>
    <row r="217">
      <c r="A217" s="4" t="inlineStr">
        <is>
          <t>Total loans</t>
        </is>
      </c>
      <c r="C217" s="5" t="n">
        <v>5</v>
      </c>
      <c r="D217" s="5" t="n">
        <v>7</v>
      </c>
    </row>
    <row r="218">
      <c r="A218" s="4" t="inlineStr">
        <is>
          <t>Automobile | Total consumer | Nonperforming Loans</t>
        </is>
      </c>
      <c r="C218" s="4" t="inlineStr">
        <is>
          <t xml:space="preserve"> </t>
        </is>
      </c>
      <c r="D218" s="4" t="inlineStr">
        <is>
          <t xml:space="preserve"> </t>
        </is>
      </c>
    </row>
    <row r="219">
      <c r="A219" s="3" t="inlineStr">
        <is>
          <t>Financing Receivable, Past Due [Line Items]</t>
        </is>
      </c>
      <c r="C219" s="4" t="inlineStr">
        <is>
          <t xml:space="preserve"> </t>
        </is>
      </c>
      <c r="D219" s="4" t="inlineStr">
        <is>
          <t xml:space="preserve"> </t>
        </is>
      </c>
    </row>
    <row r="220">
      <c r="A220" s="4" t="inlineStr">
        <is>
          <t>Total loans</t>
        </is>
      </c>
      <c r="C220" s="5" t="n">
        <v>133</v>
      </c>
      <c r="D220" s="5" t="n">
        <v>155</v>
      </c>
    </row>
    <row r="221">
      <c r="A221" s="4" t="inlineStr">
        <is>
          <t>Credit card | Total consumer</t>
        </is>
      </c>
      <c r="C221" s="4" t="inlineStr">
        <is>
          <t xml:space="preserve"> </t>
        </is>
      </c>
      <c r="D221" s="4" t="inlineStr">
        <is>
          <t xml:space="preserve"> </t>
        </is>
      </c>
    </row>
    <row r="222">
      <c r="A222" s="3" t="inlineStr">
        <is>
          <t>Financing Receivable, Past Due [Line Items]</t>
        </is>
      </c>
      <c r="C222" s="4" t="inlineStr">
        <is>
          <t xml:space="preserve"> </t>
        </is>
      </c>
      <c r="D222" s="4" t="inlineStr">
        <is>
          <t xml:space="preserve"> </t>
        </is>
      </c>
    </row>
    <row r="223">
      <c r="A223" s="4" t="inlineStr">
        <is>
          <t>Total loans</t>
        </is>
      </c>
      <c r="C223" s="5" t="n">
        <v>7092</v>
      </c>
      <c r="D223" s="5" t="n">
        <v>7069</v>
      </c>
    </row>
    <row r="224">
      <c r="A224" s="4" t="inlineStr">
        <is>
          <t>Credit card | Total consumer | Financial Asset, Past Due</t>
        </is>
      </c>
      <c r="C224" s="4" t="inlineStr">
        <is>
          <t xml:space="preserve"> </t>
        </is>
      </c>
      <c r="D224" s="4" t="inlineStr">
        <is>
          <t xml:space="preserve"> </t>
        </is>
      </c>
    </row>
    <row r="225">
      <c r="A225" s="3" t="inlineStr">
        <is>
          <t>Financing Receivable, Past Due [Line Items]</t>
        </is>
      </c>
      <c r="C225" s="4" t="inlineStr">
        <is>
          <t xml:space="preserve"> </t>
        </is>
      </c>
      <c r="D225" s="4" t="inlineStr">
        <is>
          <t xml:space="preserve"> </t>
        </is>
      </c>
    </row>
    <row r="226">
      <c r="A226" s="4" t="inlineStr">
        <is>
          <t>Total loans</t>
        </is>
      </c>
      <c r="C226" s="5" t="n">
        <v>156</v>
      </c>
      <c r="D226" s="5" t="n">
        <v>155</v>
      </c>
    </row>
    <row r="227">
      <c r="A227" s="4" t="inlineStr">
        <is>
          <t>Credit card | Total consumer | Current or Less Than 30 Days Past Due</t>
        </is>
      </c>
      <c r="C227" s="4" t="inlineStr">
        <is>
          <t xml:space="preserve"> </t>
        </is>
      </c>
      <c r="D227" s="4" t="inlineStr">
        <is>
          <t xml:space="preserve"> </t>
        </is>
      </c>
    </row>
    <row r="228">
      <c r="A228" s="3" t="inlineStr">
        <is>
          <t>Financing Receivable, Past Due [Line Items]</t>
        </is>
      </c>
      <c r="C228" s="4" t="inlineStr">
        <is>
          <t xml:space="preserve"> </t>
        </is>
      </c>
      <c r="D228" s="4" t="inlineStr">
        <is>
          <t xml:space="preserve"> </t>
        </is>
      </c>
    </row>
    <row r="229">
      <c r="A229" s="4" t="inlineStr">
        <is>
          <t>Total loans</t>
        </is>
      </c>
      <c r="C229" s="5" t="n">
        <v>6926</v>
      </c>
      <c r="D229" s="5" t="n">
        <v>6906</v>
      </c>
    </row>
    <row r="230">
      <c r="A230" s="4" t="inlineStr">
        <is>
          <t>Credit card | Total consumer | 30-59 Days Past Due</t>
        </is>
      </c>
      <c r="C230" s="4" t="inlineStr">
        <is>
          <t xml:space="preserve"> </t>
        </is>
      </c>
      <c r="D230" s="4" t="inlineStr">
        <is>
          <t xml:space="preserve"> </t>
        </is>
      </c>
    </row>
    <row r="231">
      <c r="A231" s="3" t="inlineStr">
        <is>
          <t>Financing Receivable, Past Due [Line Items]</t>
        </is>
      </c>
      <c r="C231" s="4" t="inlineStr">
        <is>
          <t xml:space="preserve"> </t>
        </is>
      </c>
      <c r="D231" s="4" t="inlineStr">
        <is>
          <t xml:space="preserve"> </t>
        </is>
      </c>
    </row>
    <row r="232">
      <c r="A232" s="4" t="inlineStr">
        <is>
          <t>Total loans</t>
        </is>
      </c>
      <c r="C232" s="5" t="n">
        <v>49</v>
      </c>
      <c r="D232" s="5" t="n">
        <v>50</v>
      </c>
    </row>
    <row r="233">
      <c r="A233" s="4" t="inlineStr">
        <is>
          <t>Credit card | Total consumer | 60-89 Days Past Due</t>
        </is>
      </c>
      <c r="C233" s="4" t="inlineStr">
        <is>
          <t xml:space="preserve"> </t>
        </is>
      </c>
      <c r="D233" s="4" t="inlineStr">
        <is>
          <t xml:space="preserve"> </t>
        </is>
      </c>
    </row>
    <row r="234">
      <c r="A234" s="3" t="inlineStr">
        <is>
          <t>Financing Receivable, Past Due [Line Items]</t>
        </is>
      </c>
      <c r="C234" s="4" t="inlineStr">
        <is>
          <t xml:space="preserve"> </t>
        </is>
      </c>
      <c r="D234" s="4" t="inlineStr">
        <is>
          <t xml:space="preserve"> </t>
        </is>
      </c>
    </row>
    <row r="235">
      <c r="A235" s="4" t="inlineStr">
        <is>
          <t>Total loans</t>
        </is>
      </c>
      <c r="C235" s="5" t="n">
        <v>36</v>
      </c>
      <c r="D235" s="5" t="n">
        <v>35</v>
      </c>
    </row>
    <row r="236">
      <c r="A236" s="4" t="inlineStr">
        <is>
          <t>Credit card | Total consumer | 90 Days or More Past Due</t>
        </is>
      </c>
      <c r="C236" s="4" t="inlineStr">
        <is>
          <t xml:space="preserve"> </t>
        </is>
      </c>
      <c r="D236" s="4" t="inlineStr">
        <is>
          <t xml:space="preserve"> </t>
        </is>
      </c>
    </row>
    <row r="237">
      <c r="A237" s="3" t="inlineStr">
        <is>
          <t>Financing Receivable, Past Due [Line Items]</t>
        </is>
      </c>
      <c r="C237" s="4" t="inlineStr">
        <is>
          <t xml:space="preserve"> </t>
        </is>
      </c>
      <c r="D237" s="4" t="inlineStr">
        <is>
          <t xml:space="preserve"> </t>
        </is>
      </c>
    </row>
    <row r="238">
      <c r="A238" s="4" t="inlineStr">
        <is>
          <t>Total loans</t>
        </is>
      </c>
      <c r="C238" s="5" t="n">
        <v>71</v>
      </c>
      <c r="D238" s="5" t="n">
        <v>70</v>
      </c>
    </row>
    <row r="239">
      <c r="A239" s="4" t="inlineStr">
        <is>
          <t>Credit card | Total consumer | Nonperforming Loans</t>
        </is>
      </c>
      <c r="C239" s="4" t="inlineStr">
        <is>
          <t xml:space="preserve"> </t>
        </is>
      </c>
      <c r="D239" s="4" t="inlineStr">
        <is>
          <t xml:space="preserve"> </t>
        </is>
      </c>
    </row>
    <row r="240">
      <c r="A240" s="3" t="inlineStr">
        <is>
          <t>Financing Receivable, Past Due [Line Items]</t>
        </is>
      </c>
      <c r="C240" s="4" t="inlineStr">
        <is>
          <t xml:space="preserve"> </t>
        </is>
      </c>
      <c r="D240" s="4" t="inlineStr">
        <is>
          <t xml:space="preserve"> </t>
        </is>
      </c>
    </row>
    <row r="241">
      <c r="A241" s="4" t="inlineStr">
        <is>
          <t>Total loans</t>
        </is>
      </c>
      <c r="C241" s="5" t="n">
        <v>10</v>
      </c>
      <c r="D241" s="5" t="n">
        <v>8</v>
      </c>
    </row>
    <row r="242">
      <c r="A242" s="4" t="inlineStr">
        <is>
          <t>Education</t>
        </is>
      </c>
      <c r="C242" s="4" t="inlineStr">
        <is>
          <t xml:space="preserve"> </t>
        </is>
      </c>
      <c r="D242" s="4" t="inlineStr">
        <is>
          <t xml:space="preserve"> </t>
        </is>
      </c>
    </row>
    <row r="243">
      <c r="A243" s="3" t="inlineStr">
        <is>
          <t>Financing Receivable, Past Due [Line Items]</t>
        </is>
      </c>
      <c r="C243" s="4" t="inlineStr">
        <is>
          <t xml:space="preserve"> </t>
        </is>
      </c>
      <c r="D243" s="4" t="inlineStr">
        <is>
          <t xml:space="preserve"> </t>
        </is>
      </c>
    </row>
    <row r="244">
      <c r="A244" s="4" t="inlineStr">
        <is>
          <t>Total loans</t>
        </is>
      </c>
      <c r="C244" s="5" t="n">
        <v>2058</v>
      </c>
      <c r="D244" s="5" t="n">
        <v>2173</v>
      </c>
    </row>
    <row r="245">
      <c r="A245" s="4" t="inlineStr">
        <is>
          <t>Education | Total consumer</t>
        </is>
      </c>
      <c r="C245" s="4" t="inlineStr">
        <is>
          <t xml:space="preserve"> </t>
        </is>
      </c>
      <c r="D245" s="4" t="inlineStr">
        <is>
          <t xml:space="preserve"> </t>
        </is>
      </c>
    </row>
    <row r="246">
      <c r="A246" s="3" t="inlineStr">
        <is>
          <t>Financing Receivable, Past Due [Line Items]</t>
        </is>
      </c>
      <c r="C246" s="4" t="inlineStr">
        <is>
          <t xml:space="preserve"> </t>
        </is>
      </c>
      <c r="D246" s="4" t="inlineStr">
        <is>
          <t xml:space="preserve"> </t>
        </is>
      </c>
    </row>
    <row r="247">
      <c r="A247" s="4" t="inlineStr">
        <is>
          <t>Total loans</t>
        </is>
      </c>
      <c r="C247" s="5" t="n">
        <v>2058</v>
      </c>
      <c r="D247" s="5" t="n">
        <v>2173</v>
      </c>
    </row>
    <row r="248">
      <c r="A248" s="4" t="inlineStr">
        <is>
          <t>Education | Total consumer | Financial Asset, Past Due</t>
        </is>
      </c>
      <c r="C248" s="4" t="inlineStr">
        <is>
          <t xml:space="preserve"> </t>
        </is>
      </c>
      <c r="D248" s="4" t="inlineStr">
        <is>
          <t xml:space="preserve"> </t>
        </is>
      </c>
    </row>
    <row r="249">
      <c r="A249" s="3" t="inlineStr">
        <is>
          <t>Financing Receivable, Past Due [Line Items]</t>
        </is>
      </c>
      <c r="C249" s="4" t="inlineStr">
        <is>
          <t xml:space="preserve"> </t>
        </is>
      </c>
      <c r="D249" s="4" t="inlineStr">
        <is>
          <t xml:space="preserve"> </t>
        </is>
      </c>
    </row>
    <row r="250">
      <c r="A250" s="4" t="inlineStr">
        <is>
          <t>Total loans</t>
        </is>
      </c>
      <c r="C250" s="5" t="n">
        <v>98</v>
      </c>
      <c r="D250" s="5" t="n">
        <v>115</v>
      </c>
    </row>
    <row r="251">
      <c r="A251" s="4" t="inlineStr">
        <is>
          <t>Education | Total consumer | Financial Asset, Past Due | Government insured or guaranteed loans</t>
        </is>
      </c>
      <c r="C251" s="4" t="inlineStr">
        <is>
          <t xml:space="preserve"> </t>
        </is>
      </c>
      <c r="D251" s="4" t="inlineStr">
        <is>
          <t xml:space="preserve"> </t>
        </is>
      </c>
    </row>
    <row r="252">
      <c r="A252" s="3" t="inlineStr">
        <is>
          <t>Financing Receivable, Past Due [Line Items]</t>
        </is>
      </c>
      <c r="C252" s="4" t="inlineStr">
        <is>
          <t xml:space="preserve"> </t>
        </is>
      </c>
      <c r="D252" s="4" t="inlineStr">
        <is>
          <t xml:space="preserve"> </t>
        </is>
      </c>
    </row>
    <row r="253">
      <c r="A253" s="4" t="inlineStr">
        <is>
          <t>Total loans</t>
        </is>
      </c>
      <c r="C253" s="5" t="n">
        <v>100</v>
      </c>
      <c r="D253" s="5" t="n">
        <v>100</v>
      </c>
    </row>
    <row r="254">
      <c r="A254" s="4" t="inlineStr">
        <is>
          <t>Education | Total consumer | Current or Less Than 30 Days Past Due</t>
        </is>
      </c>
      <c r="C254" s="4" t="inlineStr">
        <is>
          <t xml:space="preserve"> </t>
        </is>
      </c>
      <c r="D254" s="4" t="inlineStr">
        <is>
          <t xml:space="preserve"> </t>
        </is>
      </c>
    </row>
    <row r="255">
      <c r="A255" s="3" t="inlineStr">
        <is>
          <t>Financing Receivable, Past Due [Line Items]</t>
        </is>
      </c>
      <c r="C255" s="4" t="inlineStr">
        <is>
          <t xml:space="preserve"> </t>
        </is>
      </c>
      <c r="D255" s="4" t="inlineStr">
        <is>
          <t xml:space="preserve"> </t>
        </is>
      </c>
    </row>
    <row r="256">
      <c r="A256" s="4" t="inlineStr">
        <is>
          <t>Total loans</t>
        </is>
      </c>
      <c r="C256" s="5" t="n">
        <v>1960</v>
      </c>
      <c r="D256" s="5" t="n">
        <v>2058</v>
      </c>
    </row>
    <row r="257">
      <c r="A257" s="4" t="inlineStr">
        <is>
          <t>Education | Total consumer | 30-59 Days Past Due</t>
        </is>
      </c>
      <c r="C257" s="4" t="inlineStr">
        <is>
          <t xml:space="preserve"> </t>
        </is>
      </c>
      <c r="D257" s="4" t="inlineStr">
        <is>
          <t xml:space="preserve"> </t>
        </is>
      </c>
    </row>
    <row r="258">
      <c r="A258" s="3" t="inlineStr">
        <is>
          <t>Financing Receivable, Past Due [Line Items]</t>
        </is>
      </c>
      <c r="C258" s="4" t="inlineStr">
        <is>
          <t xml:space="preserve"> </t>
        </is>
      </c>
      <c r="D258" s="4" t="inlineStr">
        <is>
          <t xml:space="preserve"> </t>
        </is>
      </c>
    </row>
    <row r="259">
      <c r="A259" s="4" t="inlineStr">
        <is>
          <t>Total loans</t>
        </is>
      </c>
      <c r="C259" s="5" t="n">
        <v>33</v>
      </c>
      <c r="D259" s="5" t="n">
        <v>34</v>
      </c>
    </row>
    <row r="260">
      <c r="A260" s="4" t="inlineStr">
        <is>
          <t>Education | Total consumer | 60-89 Days Past Due</t>
        </is>
      </c>
      <c r="C260" s="4" t="inlineStr">
        <is>
          <t xml:space="preserve"> </t>
        </is>
      </c>
      <c r="D260" s="4" t="inlineStr">
        <is>
          <t xml:space="preserve"> </t>
        </is>
      </c>
    </row>
    <row r="261">
      <c r="A261" s="3" t="inlineStr">
        <is>
          <t>Financing Receivable, Past Due [Line Items]</t>
        </is>
      </c>
      <c r="C261" s="4" t="inlineStr">
        <is>
          <t xml:space="preserve"> </t>
        </is>
      </c>
      <c r="D261" s="4" t="inlineStr">
        <is>
          <t xml:space="preserve"> </t>
        </is>
      </c>
    </row>
    <row r="262">
      <c r="A262" s="4" t="inlineStr">
        <is>
          <t>Total loans</t>
        </is>
      </c>
      <c r="C262" s="5" t="n">
        <v>17</v>
      </c>
      <c r="D262" s="5" t="n">
        <v>22</v>
      </c>
    </row>
    <row r="263">
      <c r="A263" s="4" t="inlineStr">
        <is>
          <t>Education | Total consumer | 90 Days or More Past Due</t>
        </is>
      </c>
      <c r="C263" s="4" t="inlineStr">
        <is>
          <t xml:space="preserve"> </t>
        </is>
      </c>
      <c r="D263" s="4" t="inlineStr">
        <is>
          <t xml:space="preserve"> </t>
        </is>
      </c>
    </row>
    <row r="264">
      <c r="A264" s="3" t="inlineStr">
        <is>
          <t>Financing Receivable, Past Due [Line Items]</t>
        </is>
      </c>
      <c r="C264" s="4" t="inlineStr">
        <is>
          <t xml:space="preserve"> </t>
        </is>
      </c>
      <c r="D264" s="4" t="inlineStr">
        <is>
          <t xml:space="preserve"> </t>
        </is>
      </c>
    </row>
    <row r="265">
      <c r="A265" s="4" t="inlineStr">
        <is>
          <t>Total loans</t>
        </is>
      </c>
      <c r="C265" s="5" t="n">
        <v>48</v>
      </c>
      <c r="D265" s="5" t="n">
        <v>59</v>
      </c>
    </row>
    <row r="266">
      <c r="A266" s="4" t="inlineStr">
        <is>
          <t>Other consumer</t>
        </is>
      </c>
      <c r="C266" s="4" t="inlineStr">
        <is>
          <t xml:space="preserve"> </t>
        </is>
      </c>
      <c r="D266" s="4" t="inlineStr">
        <is>
          <t xml:space="preserve"> </t>
        </is>
      </c>
    </row>
    <row r="267">
      <c r="A267" s="3" t="inlineStr">
        <is>
          <t>Financing Receivable, Past Due [Line Items]</t>
        </is>
      </c>
      <c r="C267" s="4" t="inlineStr">
        <is>
          <t xml:space="preserve"> </t>
        </is>
      </c>
      <c r="D267" s="4" t="inlineStr">
        <is>
          <t xml:space="preserve"> </t>
        </is>
      </c>
    </row>
    <row r="268">
      <c r="A268" s="4" t="inlineStr">
        <is>
          <t>Total loans</t>
        </is>
      </c>
      <c r="C268" s="5" t="n">
        <v>4555</v>
      </c>
      <c r="D268" s="5" t="n">
        <v>5026</v>
      </c>
    </row>
    <row r="269">
      <c r="A269" s="4" t="inlineStr">
        <is>
          <t>Other consumer | Total consumer</t>
        </is>
      </c>
      <c r="C269" s="4" t="inlineStr">
        <is>
          <t xml:space="preserve"> </t>
        </is>
      </c>
      <c r="D269" s="4" t="inlineStr">
        <is>
          <t xml:space="preserve"> </t>
        </is>
      </c>
    </row>
    <row r="270">
      <c r="A270" s="3" t="inlineStr">
        <is>
          <t>Financing Receivable, Past Due [Line Items]</t>
        </is>
      </c>
      <c r="C270" s="4" t="inlineStr">
        <is>
          <t xml:space="preserve"> </t>
        </is>
      </c>
      <c r="D270" s="4" t="inlineStr">
        <is>
          <t xml:space="preserve"> </t>
        </is>
      </c>
    </row>
    <row r="271">
      <c r="A271" s="4" t="inlineStr">
        <is>
          <t>Total loans</t>
        </is>
      </c>
      <c r="C271" s="5" t="n">
        <v>4555</v>
      </c>
      <c r="D271" s="5" t="n">
        <v>5026</v>
      </c>
    </row>
    <row r="272">
      <c r="A272" s="4" t="inlineStr">
        <is>
          <t>Other consumer | Total consumer | Financial Asset, Past Due</t>
        </is>
      </c>
      <c r="C272" s="4" t="inlineStr">
        <is>
          <t xml:space="preserve"> </t>
        </is>
      </c>
      <c r="D272" s="4" t="inlineStr">
        <is>
          <t xml:space="preserve"> </t>
        </is>
      </c>
    </row>
    <row r="273">
      <c r="A273" s="3" t="inlineStr">
        <is>
          <t>Financing Receivable, Past Due [Line Items]</t>
        </is>
      </c>
      <c r="C273" s="4" t="inlineStr">
        <is>
          <t xml:space="preserve"> </t>
        </is>
      </c>
      <c r="D273" s="4" t="inlineStr">
        <is>
          <t xml:space="preserve"> </t>
        </is>
      </c>
    </row>
    <row r="274">
      <c r="A274" s="4" t="inlineStr">
        <is>
          <t>Total loans</t>
        </is>
      </c>
      <c r="C274" s="5" t="n">
        <v>35</v>
      </c>
      <c r="D274" s="5" t="n">
        <v>37</v>
      </c>
    </row>
    <row r="275">
      <c r="A275" s="4" t="inlineStr">
        <is>
          <t>Other consumer | Total consumer | Current or Less Than 30 Days Past Due</t>
        </is>
      </c>
      <c r="C275" s="4" t="inlineStr">
        <is>
          <t xml:space="preserve"> </t>
        </is>
      </c>
      <c r="D275" s="4" t="inlineStr">
        <is>
          <t xml:space="preserve"> </t>
        </is>
      </c>
    </row>
    <row r="276">
      <c r="A276" s="3" t="inlineStr">
        <is>
          <t>Financing Receivable, Past Due [Line Items]</t>
        </is>
      </c>
      <c r="C276" s="4" t="inlineStr">
        <is>
          <t xml:space="preserve"> </t>
        </is>
      </c>
      <c r="D276" s="4" t="inlineStr">
        <is>
          <t xml:space="preserve"> </t>
        </is>
      </c>
    </row>
    <row r="277">
      <c r="A277" s="4" t="inlineStr">
        <is>
          <t>Total loans</t>
        </is>
      </c>
      <c r="C277" s="5" t="n">
        <v>4512</v>
      </c>
      <c r="D277" s="5" t="n">
        <v>4975</v>
      </c>
    </row>
    <row r="278">
      <c r="A278" s="4" t="inlineStr">
        <is>
          <t>Other consumer | Total consumer | 30-59 Days Past Due</t>
        </is>
      </c>
      <c r="C278" s="4" t="inlineStr">
        <is>
          <t xml:space="preserve"> </t>
        </is>
      </c>
      <c r="D278" s="4" t="inlineStr">
        <is>
          <t xml:space="preserve"> </t>
        </is>
      </c>
    </row>
    <row r="279">
      <c r="A279" s="3" t="inlineStr">
        <is>
          <t>Financing Receivable, Past Due [Line Items]</t>
        </is>
      </c>
      <c r="C279" s="4" t="inlineStr">
        <is>
          <t xml:space="preserve"> </t>
        </is>
      </c>
      <c r="D279" s="4" t="inlineStr">
        <is>
          <t xml:space="preserve"> </t>
        </is>
      </c>
    </row>
    <row r="280">
      <c r="A280" s="4" t="inlineStr">
        <is>
          <t>Total loans</t>
        </is>
      </c>
      <c r="C280" s="5" t="n">
        <v>17</v>
      </c>
      <c r="D280" s="5" t="n">
        <v>15</v>
      </c>
    </row>
    <row r="281">
      <c r="A281" s="4" t="inlineStr">
        <is>
          <t>Other consumer | Total consumer | 60-89 Days Past Due</t>
        </is>
      </c>
      <c r="C281" s="4" t="inlineStr">
        <is>
          <t xml:space="preserve"> </t>
        </is>
      </c>
      <c r="D281" s="4" t="inlineStr">
        <is>
          <t xml:space="preserve"> </t>
        </is>
      </c>
    </row>
    <row r="282">
      <c r="A282" s="3" t="inlineStr">
        <is>
          <t>Financing Receivable, Past Due [Line Items]</t>
        </is>
      </c>
      <c r="C282" s="4" t="inlineStr">
        <is>
          <t xml:space="preserve"> </t>
        </is>
      </c>
      <c r="D282" s="4" t="inlineStr">
        <is>
          <t xml:space="preserve"> </t>
        </is>
      </c>
    </row>
    <row r="283">
      <c r="A283" s="4" t="inlineStr">
        <is>
          <t>Total loans</t>
        </is>
      </c>
      <c r="C283" s="5" t="n">
        <v>9</v>
      </c>
      <c r="D283" s="5" t="n">
        <v>12</v>
      </c>
    </row>
    <row r="284">
      <c r="A284" s="4" t="inlineStr">
        <is>
          <t>Other consumer | Total consumer | 90 Days or More Past Due</t>
        </is>
      </c>
      <c r="C284" s="4" t="inlineStr">
        <is>
          <t xml:space="preserve"> </t>
        </is>
      </c>
      <c r="D284" s="4" t="inlineStr">
        <is>
          <t xml:space="preserve"> </t>
        </is>
      </c>
    </row>
    <row r="285">
      <c r="A285" s="3" t="inlineStr">
        <is>
          <t>Financing Receivable, Past Due [Line Items]</t>
        </is>
      </c>
      <c r="C285" s="4" t="inlineStr">
        <is>
          <t xml:space="preserve"> </t>
        </is>
      </c>
      <c r="D285" s="4" t="inlineStr">
        <is>
          <t xml:space="preserve"> </t>
        </is>
      </c>
    </row>
    <row r="286">
      <c r="A286" s="4" t="inlineStr">
        <is>
          <t>Total loans</t>
        </is>
      </c>
      <c r="C286" s="5" t="n">
        <v>9</v>
      </c>
      <c r="D286" s="5" t="n">
        <v>10</v>
      </c>
    </row>
    <row r="287">
      <c r="A287" s="4" t="inlineStr">
        <is>
          <t>Other consumer | Total consumer | Nonperforming Loans</t>
        </is>
      </c>
      <c r="C287" s="4" t="inlineStr">
        <is>
          <t xml:space="preserve"> </t>
        </is>
      </c>
      <c r="D287" s="4" t="inlineStr">
        <is>
          <t xml:space="preserve"> </t>
        </is>
      </c>
    </row>
    <row r="288">
      <c r="A288" s="3" t="inlineStr">
        <is>
          <t>Financing Receivable, Past Due [Line Items]</t>
        </is>
      </c>
      <c r="C288" s="4" t="inlineStr">
        <is>
          <t xml:space="preserve"> </t>
        </is>
      </c>
      <c r="D288" s="4" t="inlineStr">
        <is>
          <t xml:space="preserve"> </t>
        </is>
      </c>
    </row>
    <row r="289">
      <c r="A289" s="4" t="inlineStr">
        <is>
          <t>Total loans</t>
        </is>
      </c>
      <c r="C289" s="6" t="n">
        <v>8</v>
      </c>
      <c r="D289" s="6" t="n">
        <v>14</v>
      </c>
    </row>
    <row r="290"/>
    <row r="291">
      <c r="A291" s="4" t="inlineStr">
        <is>
          <t>[1]Our consolidated assets included the following for which we have elected the fair value option: Loans held for sale of $0.8 billion, Loans held for investment of $1.3 billion and Other assets of $0.1 billion at June 30, 2023. Comparable amounts at December 31, 2022 were $0.9 billion, $1.3 billion and $0.1 billion, respectively.</t>
        </is>
      </c>
    </row>
  </sheetData>
  <mergeCells count="3">
    <mergeCell ref="A1:B1"/>
    <mergeCell ref="A290:C290"/>
    <mergeCell ref="A291:C29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Nonperforming Assets) (Details) - USD ($) $ in Millions</t>
        </is>
      </c>
      <c r="B1" s="2" t="inlineStr">
        <is>
          <t>Jun. 30, 2023</t>
        </is>
      </c>
      <c r="C1" s="2" t="inlineStr">
        <is>
          <t>Dec. 31, 2022</t>
        </is>
      </c>
    </row>
    <row r="2">
      <c r="A2" s="4" t="inlineStr">
        <is>
          <t>Nonperforming loans, without allowance for credit losses</t>
        </is>
      </c>
      <c r="B2" s="6" t="n">
        <v>800</v>
      </c>
      <c r="C2" s="6" t="n">
        <v>700</v>
      </c>
    </row>
    <row r="3">
      <c r="A3" s="4" t="inlineStr">
        <is>
          <t>Nonperforming Loans</t>
        </is>
      </c>
      <c r="B3" s="4" t="inlineStr">
        <is>
          <t xml:space="preserve"> </t>
        </is>
      </c>
      <c r="C3" s="4" t="inlineStr">
        <is>
          <t xml:space="preserve"> </t>
        </is>
      </c>
    </row>
    <row r="4">
      <c r="A4" s="4" t="inlineStr">
        <is>
          <t>Nonperforming loans</t>
        </is>
      </c>
      <c r="B4" s="5" t="n">
        <v>1913</v>
      </c>
      <c r="C4" s="5" t="n">
        <v>1985</v>
      </c>
    </row>
    <row r="5">
      <c r="A5" s="4" t="inlineStr">
        <is>
          <t>OREO and foreclosed assets</t>
        </is>
      </c>
      <c r="B5" s="5" t="n">
        <v>36</v>
      </c>
      <c r="C5" s="5" t="n">
        <v>34</v>
      </c>
    </row>
    <row r="6">
      <c r="A6" s="4" t="inlineStr">
        <is>
          <t>Total nonperforming assets</t>
        </is>
      </c>
      <c r="B6" s="6" t="n">
        <v>1949</v>
      </c>
      <c r="C6" s="6" t="n">
        <v>2019</v>
      </c>
    </row>
    <row r="7">
      <c r="A7" s="4" t="inlineStr">
        <is>
          <t>Nonperforming loans to total loans</t>
        </is>
      </c>
      <c r="B7" s="10" t="n">
        <v>0.0059</v>
      </c>
      <c r="C7" s="10" t="n">
        <v>0.0061</v>
      </c>
    </row>
    <row r="8">
      <c r="A8" s="4" t="inlineStr">
        <is>
          <t>Nonperforming assets to total loans, OREO and foreclosed assets</t>
        </is>
      </c>
      <c r="B8" s="10" t="n">
        <v>0.0061</v>
      </c>
      <c r="C8" s="10" t="n">
        <v>0.0062</v>
      </c>
    </row>
    <row r="9">
      <c r="A9" s="4" t="inlineStr">
        <is>
          <t>Nonperforming assets to total assets</t>
        </is>
      </c>
      <c r="B9" s="10" t="n">
        <v>0.0035</v>
      </c>
      <c r="C9" s="10" t="n">
        <v>0.0036</v>
      </c>
    </row>
    <row r="10">
      <c r="A10" s="4" t="inlineStr">
        <is>
          <t>Total commercial | Nonperforming Loans</t>
        </is>
      </c>
      <c r="B10" s="4" t="inlineStr">
        <is>
          <t xml:space="preserve"> </t>
        </is>
      </c>
      <c r="C10" s="4" t="inlineStr">
        <is>
          <t xml:space="preserve"> </t>
        </is>
      </c>
    </row>
    <row r="11">
      <c r="A11" s="4" t="inlineStr">
        <is>
          <t>Nonperforming loans</t>
        </is>
      </c>
      <c r="B11" s="6" t="n">
        <v>827</v>
      </c>
      <c r="C11" s="6" t="n">
        <v>858</v>
      </c>
    </row>
    <row r="12">
      <c r="A12" s="4" t="inlineStr">
        <is>
          <t>Total consumer | Nonperforming Loans</t>
        </is>
      </c>
      <c r="B12" s="4" t="inlineStr">
        <is>
          <t xml:space="preserve"> </t>
        </is>
      </c>
      <c r="C12" s="4" t="inlineStr">
        <is>
          <t xml:space="preserve"> </t>
        </is>
      </c>
    </row>
    <row r="13">
      <c r="A13" s="4" t="inlineStr">
        <is>
          <t>Nonperforming loans</t>
        </is>
      </c>
      <c r="B13" s="6" t="n">
        <v>1086</v>
      </c>
      <c r="C13" s="6" t="n">
        <v>1127</v>
      </c>
    </row>
    <row r="14">
      <c r="A14" s="4" t="inlineStr">
        <is>
          <t>Unsecured Consumer Loans | Minimum</t>
        </is>
      </c>
      <c r="B14" s="4" t="inlineStr">
        <is>
          <t xml:space="preserve"> </t>
        </is>
      </c>
      <c r="C14" s="4" t="inlineStr">
        <is>
          <t xml:space="preserve"> </t>
        </is>
      </c>
    </row>
    <row r="15">
      <c r="A15" s="4" t="inlineStr">
        <is>
          <t>Threshold period of financing receivable past due, writeoff</t>
        </is>
      </c>
      <c r="B15" s="4" t="inlineStr">
        <is>
          <t>120 days</t>
        </is>
      </c>
      <c r="C15" s="4" t="inlineStr">
        <is>
          <t xml:space="preserve"> </t>
        </is>
      </c>
    </row>
    <row r="16">
      <c r="A16" s="4" t="inlineStr">
        <is>
          <t>Unsecured Consumer Loans | Maximum</t>
        </is>
      </c>
      <c r="B16" s="4" t="inlineStr">
        <is>
          <t xml:space="preserve"> </t>
        </is>
      </c>
      <c r="C16" s="4" t="inlineStr">
        <is>
          <t xml:space="preserve"> </t>
        </is>
      </c>
    </row>
    <row r="17">
      <c r="A17" s="4" t="inlineStr">
        <is>
          <t>Threshold period of financing receivable past due, writeoff</t>
        </is>
      </c>
      <c r="B17" s="4" t="inlineStr">
        <is>
          <t>180 days</t>
        </is>
      </c>
      <c r="C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Related Allowance for Credit Losses (Commercial Lending Asset Quality Indicators) (Details) - USD ($) $ in Millions</t>
        </is>
      </c>
      <c r="C1" s="2" t="inlineStr">
        <is>
          <t>6 Months Ended</t>
        </is>
      </c>
    </row>
    <row r="2">
      <c r="C2" s="2" t="inlineStr">
        <is>
          <t>Jun. 30, 2023</t>
        </is>
      </c>
      <c r="D2" s="2" t="inlineStr">
        <is>
          <t>Dec. 31, 2022</t>
        </is>
      </c>
    </row>
    <row r="3">
      <c r="A3" s="3" t="inlineStr">
        <is>
          <t>Financing Receivable, Excluding Accrued Interest, before Allowance for Credit Loss, by Origination Year [Abstract]</t>
        </is>
      </c>
      <c r="C3" s="4" t="inlineStr">
        <is>
          <t xml:space="preserve"> </t>
        </is>
      </c>
      <c r="D3" s="4" t="inlineStr">
        <is>
          <t xml:space="preserve"> </t>
        </is>
      </c>
    </row>
    <row r="4">
      <c r="A4" s="4" t="inlineStr">
        <is>
          <t>Total loans, net</t>
        </is>
      </c>
      <c r="B4" s="4" t="inlineStr">
        <is>
          <t>[1]</t>
        </is>
      </c>
      <c r="C4" s="6" t="n">
        <v>321761</v>
      </c>
      <c r="D4" s="6" t="n">
        <v>326025</v>
      </c>
    </row>
    <row r="5">
      <c r="A5" s="4" t="inlineStr">
        <is>
          <t>Commercial</t>
        </is>
      </c>
      <c r="C5" s="4" t="inlineStr">
        <is>
          <t xml:space="preserve"> </t>
        </is>
      </c>
      <c r="D5" s="4" t="inlineStr">
        <is>
          <t xml:space="preserve"> </t>
        </is>
      </c>
    </row>
    <row r="6">
      <c r="A6" s="3" t="inlineStr">
        <is>
          <t>Financing Receivable, Excluding Accrued Interest, before Allowance for Credit Loss, by Origination Year [Abstract]</t>
        </is>
      </c>
      <c r="C6" s="4" t="inlineStr">
        <is>
          <t xml:space="preserve"> </t>
        </is>
      </c>
      <c r="D6" s="4" t="inlineStr">
        <is>
          <t xml:space="preserve"> </t>
        </is>
      </c>
    </row>
    <row r="7">
      <c r="A7" s="4" t="inlineStr">
        <is>
          <t>Year one</t>
        </is>
      </c>
      <c r="C7" s="5" t="n">
        <v>19137</v>
      </c>
      <c r="D7" s="5" t="n">
        <v>53984</v>
      </c>
    </row>
    <row r="8">
      <c r="A8" s="4" t="inlineStr">
        <is>
          <t>Year two</t>
        </is>
      </c>
      <c r="C8" s="5" t="n">
        <v>45499</v>
      </c>
      <c r="D8" s="5" t="n">
        <v>18123</v>
      </c>
    </row>
    <row r="9">
      <c r="A9" s="4" t="inlineStr">
        <is>
          <t>Year three</t>
        </is>
      </c>
      <c r="C9" s="5" t="n">
        <v>13805</v>
      </c>
      <c r="D9" s="5" t="n">
        <v>12997</v>
      </c>
    </row>
    <row r="10">
      <c r="A10" s="4" t="inlineStr">
        <is>
          <t>Year four</t>
        </is>
      </c>
      <c r="C10" s="5" t="n">
        <v>10329</v>
      </c>
      <c r="D10" s="5" t="n">
        <v>13538</v>
      </c>
    </row>
    <row r="11">
      <c r="A11" s="4" t="inlineStr">
        <is>
          <t>Year five</t>
        </is>
      </c>
      <c r="C11" s="5" t="n">
        <v>11365</v>
      </c>
      <c r="D11" s="5" t="n">
        <v>8745</v>
      </c>
    </row>
    <row r="12">
      <c r="A12" s="4" t="inlineStr">
        <is>
          <t>Prior</t>
        </is>
      </c>
      <c r="C12" s="5" t="n">
        <v>27079</v>
      </c>
      <c r="D12" s="5" t="n">
        <v>24043</v>
      </c>
    </row>
    <row r="13">
      <c r="A13" s="4" t="inlineStr">
        <is>
          <t>Revolving Loans</t>
        </is>
      </c>
      <c r="C13" s="5" t="n">
        <v>92647</v>
      </c>
      <c r="D13" s="5" t="n">
        <v>93519</v>
      </c>
    </row>
    <row r="14">
      <c r="A14" s="4" t="inlineStr">
        <is>
          <t>Revolving Loans Converted to Term</t>
        </is>
      </c>
      <c r="C14" s="5" t="n">
        <v>96</v>
      </c>
      <c r="D14" s="5" t="n">
        <v>100</v>
      </c>
    </row>
    <row r="15">
      <c r="A15" s="4" t="inlineStr">
        <is>
          <t>Total loans, net</t>
        </is>
      </c>
      <c r="C15" s="5" t="n">
        <v>219957</v>
      </c>
      <c r="D15" s="5" t="n">
        <v>225049</v>
      </c>
    </row>
    <row r="16">
      <c r="A16" s="3" t="inlineStr">
        <is>
          <t>Gross charge-offs</t>
        </is>
      </c>
      <c r="C16" s="4" t="inlineStr">
        <is>
          <t xml:space="preserve"> </t>
        </is>
      </c>
      <c r="D16" s="4" t="inlineStr">
        <is>
          <t xml:space="preserve"> </t>
        </is>
      </c>
    </row>
    <row r="17">
      <c r="A17" s="4" t="inlineStr">
        <is>
          <t>Year one</t>
        </is>
      </c>
      <c r="C17" s="5" t="n">
        <v>10</v>
      </c>
      <c r="D17" s="4" t="inlineStr">
        <is>
          <t xml:space="preserve"> </t>
        </is>
      </c>
    </row>
    <row r="18">
      <c r="A18" s="4" t="inlineStr">
        <is>
          <t>Year two</t>
        </is>
      </c>
      <c r="C18" s="5" t="n">
        <v>10</v>
      </c>
      <c r="D18" s="4" t="inlineStr">
        <is>
          <t xml:space="preserve"> </t>
        </is>
      </c>
    </row>
    <row r="19">
      <c r="A19" s="4" t="inlineStr">
        <is>
          <t>Year three</t>
        </is>
      </c>
      <c r="C19" s="5" t="n">
        <v>28</v>
      </c>
      <c r="D19" s="4" t="inlineStr">
        <is>
          <t xml:space="preserve"> </t>
        </is>
      </c>
    </row>
    <row r="20">
      <c r="A20" s="4" t="inlineStr">
        <is>
          <t>Year four</t>
        </is>
      </c>
      <c r="C20" s="5" t="n">
        <v>9</v>
      </c>
      <c r="D20" s="4" t="inlineStr">
        <is>
          <t xml:space="preserve"> </t>
        </is>
      </c>
    </row>
    <row r="21">
      <c r="A21" s="4" t="inlineStr">
        <is>
          <t>Year five</t>
        </is>
      </c>
      <c r="C21" s="5" t="n">
        <v>14</v>
      </c>
      <c r="D21" s="4" t="inlineStr">
        <is>
          <t xml:space="preserve"> </t>
        </is>
      </c>
    </row>
    <row r="22">
      <c r="A22" s="4" t="inlineStr">
        <is>
          <t>Prior</t>
        </is>
      </c>
      <c r="C22" s="5" t="n">
        <v>102</v>
      </c>
      <c r="D22" s="4" t="inlineStr">
        <is>
          <t xml:space="preserve"> </t>
        </is>
      </c>
    </row>
    <row r="23">
      <c r="A23" s="4" t="inlineStr">
        <is>
          <t>Revolving Loans</t>
        </is>
      </c>
      <c r="C23" s="5" t="n">
        <v>74</v>
      </c>
      <c r="D23" s="4" t="inlineStr">
        <is>
          <t xml:space="preserve"> </t>
        </is>
      </c>
    </row>
    <row r="24">
      <c r="A24" s="4" t="inlineStr">
        <is>
          <t>Revolving Loans Converted to Term</t>
        </is>
      </c>
      <c r="C24" s="5" t="n">
        <v>8</v>
      </c>
      <c r="D24" s="4" t="inlineStr">
        <is>
          <t xml:space="preserve"> </t>
        </is>
      </c>
    </row>
    <row r="25">
      <c r="A25" s="4" t="inlineStr">
        <is>
          <t>Total</t>
        </is>
      </c>
      <c r="C25" s="5" t="n">
        <v>255</v>
      </c>
      <c r="D25" s="4" t="inlineStr">
        <is>
          <t xml:space="preserve"> </t>
        </is>
      </c>
    </row>
    <row r="26">
      <c r="A26" s="4" t="inlineStr">
        <is>
          <t>Commercial | Commercial and industrial</t>
        </is>
      </c>
      <c r="C26" s="4" t="inlineStr">
        <is>
          <t xml:space="preserve"> </t>
        </is>
      </c>
      <c r="D26" s="4" t="inlineStr">
        <is>
          <t xml:space="preserve"> </t>
        </is>
      </c>
    </row>
    <row r="27">
      <c r="A27" s="3" t="inlineStr">
        <is>
          <t>Financing Receivable, Excluding Accrued Interest, before Allowance for Credit Loss, by Origination Year [Abstract]</t>
        </is>
      </c>
      <c r="C27" s="4" t="inlineStr">
        <is>
          <t xml:space="preserve"> </t>
        </is>
      </c>
      <c r="D27" s="4" t="inlineStr">
        <is>
          <t xml:space="preserve"> </t>
        </is>
      </c>
    </row>
    <row r="28">
      <c r="A28" s="4" t="inlineStr">
        <is>
          <t>Year one</t>
        </is>
      </c>
      <c r="C28" s="5" t="n">
        <v>15801</v>
      </c>
      <c r="D28" s="5" t="n">
        <v>42944</v>
      </c>
    </row>
    <row r="29">
      <c r="A29" s="4" t="inlineStr">
        <is>
          <t>Year two</t>
        </is>
      </c>
      <c r="C29" s="5" t="n">
        <v>34040</v>
      </c>
      <c r="D29" s="5" t="n">
        <v>12916</v>
      </c>
    </row>
    <row r="30">
      <c r="A30" s="4" t="inlineStr">
        <is>
          <t>Year three</t>
        </is>
      </c>
      <c r="C30" s="5" t="n">
        <v>8884</v>
      </c>
      <c r="D30" s="5" t="n">
        <v>8411</v>
      </c>
    </row>
    <row r="31">
      <c r="A31" s="4" t="inlineStr">
        <is>
          <t>Year four</t>
        </is>
      </c>
      <c r="C31" s="5" t="n">
        <v>6623</v>
      </c>
      <c r="D31" s="5" t="n">
        <v>6560</v>
      </c>
    </row>
    <row r="32">
      <c r="A32" s="4" t="inlineStr">
        <is>
          <t>Year five</t>
        </is>
      </c>
      <c r="C32" s="5" t="n">
        <v>4962</v>
      </c>
      <c r="D32" s="5" t="n">
        <v>4506</v>
      </c>
    </row>
    <row r="33">
      <c r="A33" s="4" t="inlineStr">
        <is>
          <t>Prior</t>
        </is>
      </c>
      <c r="C33" s="5" t="n">
        <v>14933</v>
      </c>
      <c r="D33" s="5" t="n">
        <v>13716</v>
      </c>
    </row>
    <row r="34">
      <c r="A34" s="4" t="inlineStr">
        <is>
          <t>Revolving Loans</t>
        </is>
      </c>
      <c r="C34" s="5" t="n">
        <v>92290</v>
      </c>
      <c r="D34" s="5" t="n">
        <v>93066</v>
      </c>
    </row>
    <row r="35">
      <c r="A35" s="4" t="inlineStr">
        <is>
          <t>Revolving Loans Converted to Term</t>
        </is>
      </c>
      <c r="C35" s="5" t="n">
        <v>96</v>
      </c>
      <c r="D35" s="5" t="n">
        <v>100</v>
      </c>
    </row>
    <row r="36">
      <c r="A36" s="4" t="inlineStr">
        <is>
          <t>Total loans, net</t>
        </is>
      </c>
      <c r="C36" s="5" t="n">
        <v>177629</v>
      </c>
      <c r="D36" s="5" t="n">
        <v>182219</v>
      </c>
    </row>
    <row r="37">
      <c r="A37" s="3" t="inlineStr">
        <is>
          <t>Gross charge-offs</t>
        </is>
      </c>
      <c r="C37" s="4" t="inlineStr">
        <is>
          <t xml:space="preserve"> </t>
        </is>
      </c>
      <c r="D37" s="4" t="inlineStr">
        <is>
          <t xml:space="preserve"> </t>
        </is>
      </c>
    </row>
    <row r="38">
      <c r="A38" s="4" t="inlineStr">
        <is>
          <t>Year one</t>
        </is>
      </c>
      <c r="C38" s="5" t="n">
        <v>10</v>
      </c>
      <c r="D38" s="4" t="inlineStr">
        <is>
          <t xml:space="preserve"> </t>
        </is>
      </c>
    </row>
    <row r="39">
      <c r="A39" s="4" t="inlineStr">
        <is>
          <t>Year two</t>
        </is>
      </c>
      <c r="C39" s="5" t="n">
        <v>9</v>
      </c>
      <c r="D39" s="4" t="inlineStr">
        <is>
          <t xml:space="preserve"> </t>
        </is>
      </c>
    </row>
    <row r="40">
      <c r="A40" s="4" t="inlineStr">
        <is>
          <t>Year three</t>
        </is>
      </c>
      <c r="C40" s="5" t="n">
        <v>27</v>
      </c>
      <c r="D40" s="4" t="inlineStr">
        <is>
          <t xml:space="preserve"> </t>
        </is>
      </c>
    </row>
    <row r="41">
      <c r="A41" s="4" t="inlineStr">
        <is>
          <t>Year four</t>
        </is>
      </c>
      <c r="C41" s="5" t="n">
        <v>6</v>
      </c>
      <c r="D41" s="4" t="inlineStr">
        <is>
          <t xml:space="preserve"> </t>
        </is>
      </c>
    </row>
    <row r="42">
      <c r="A42" s="4" t="inlineStr">
        <is>
          <t>Year five</t>
        </is>
      </c>
      <c r="C42" s="5" t="n">
        <v>1</v>
      </c>
      <c r="D42" s="4" t="inlineStr">
        <is>
          <t xml:space="preserve"> </t>
        </is>
      </c>
    </row>
    <row r="43">
      <c r="A43" s="4" t="inlineStr">
        <is>
          <t>Prior</t>
        </is>
      </c>
      <c r="C43" s="5" t="n">
        <v>14</v>
      </c>
      <c r="D43" s="4" t="inlineStr">
        <is>
          <t xml:space="preserve"> </t>
        </is>
      </c>
    </row>
    <row r="44">
      <c r="A44" s="4" t="inlineStr">
        <is>
          <t>Revolving Loans</t>
        </is>
      </c>
      <c r="C44" s="5" t="n">
        <v>74</v>
      </c>
      <c r="D44" s="4" t="inlineStr">
        <is>
          <t xml:space="preserve"> </t>
        </is>
      </c>
    </row>
    <row r="45">
      <c r="A45" s="4" t="inlineStr">
        <is>
          <t>Revolving Loans Converted to Term</t>
        </is>
      </c>
      <c r="C45" s="5" t="n">
        <v>8</v>
      </c>
      <c r="D45" s="4" t="inlineStr">
        <is>
          <t xml:space="preserve"> </t>
        </is>
      </c>
    </row>
    <row r="46">
      <c r="A46" s="4" t="inlineStr">
        <is>
          <t>Total</t>
        </is>
      </c>
      <c r="C46" s="5" t="n">
        <v>149</v>
      </c>
      <c r="D46" s="4" t="inlineStr">
        <is>
          <t xml:space="preserve"> </t>
        </is>
      </c>
    </row>
    <row r="47">
      <c r="A47" s="4" t="inlineStr">
        <is>
          <t>Commercial | Commercial real estate</t>
        </is>
      </c>
      <c r="C47" s="4" t="inlineStr">
        <is>
          <t xml:space="preserve"> </t>
        </is>
      </c>
      <c r="D47" s="4" t="inlineStr">
        <is>
          <t xml:space="preserve"> </t>
        </is>
      </c>
    </row>
    <row r="48">
      <c r="A48" s="3" t="inlineStr">
        <is>
          <t>Financing Receivable, Excluding Accrued Interest, before Allowance for Credit Loss, by Origination Year [Abstract]</t>
        </is>
      </c>
      <c r="C48" s="4" t="inlineStr">
        <is>
          <t xml:space="preserve"> </t>
        </is>
      </c>
      <c r="D48" s="4" t="inlineStr">
        <is>
          <t xml:space="preserve"> </t>
        </is>
      </c>
    </row>
    <row r="49">
      <c r="A49" s="4" t="inlineStr">
        <is>
          <t>Year one</t>
        </is>
      </c>
      <c r="C49" s="5" t="n">
        <v>2648</v>
      </c>
      <c r="D49" s="5" t="n">
        <v>9183</v>
      </c>
    </row>
    <row r="50">
      <c r="A50" s="4" t="inlineStr">
        <is>
          <t>Year two</t>
        </is>
      </c>
      <c r="C50" s="5" t="n">
        <v>9722</v>
      </c>
      <c r="D50" s="5" t="n">
        <v>4190</v>
      </c>
    </row>
    <row r="51">
      <c r="A51" s="4" t="inlineStr">
        <is>
          <t>Year three</t>
        </is>
      </c>
      <c r="C51" s="5" t="n">
        <v>4026</v>
      </c>
      <c r="D51" s="5" t="n">
        <v>3588</v>
      </c>
    </row>
    <row r="52">
      <c r="A52" s="4" t="inlineStr">
        <is>
          <t>Year four</t>
        </is>
      </c>
      <c r="C52" s="5" t="n">
        <v>2834</v>
      </c>
      <c r="D52" s="5" t="n">
        <v>6269</v>
      </c>
    </row>
    <row r="53">
      <c r="A53" s="4" t="inlineStr">
        <is>
          <t>Year five</t>
        </is>
      </c>
      <c r="C53" s="5" t="n">
        <v>5807</v>
      </c>
      <c r="D53" s="5" t="n">
        <v>3812</v>
      </c>
    </row>
    <row r="54">
      <c r="A54" s="4" t="inlineStr">
        <is>
          <t>Prior</t>
        </is>
      </c>
      <c r="C54" s="5" t="n">
        <v>10534</v>
      </c>
      <c r="D54" s="5" t="n">
        <v>8821</v>
      </c>
    </row>
    <row r="55">
      <c r="A55" s="4" t="inlineStr">
        <is>
          <t>Revolving Loans</t>
        </is>
      </c>
      <c r="C55" s="5" t="n">
        <v>357</v>
      </c>
      <c r="D55" s="5" t="n">
        <v>453</v>
      </c>
    </row>
    <row r="56">
      <c r="A56" s="4" t="inlineStr">
        <is>
          <t>Total loans, net</t>
        </is>
      </c>
      <c r="C56" s="5" t="n">
        <v>35928</v>
      </c>
      <c r="D56" s="5" t="n">
        <v>36316</v>
      </c>
    </row>
    <row r="57">
      <c r="A57" s="3" t="inlineStr">
        <is>
          <t>Gross charge-offs</t>
        </is>
      </c>
      <c r="C57" s="4" t="inlineStr">
        <is>
          <t xml:space="preserve"> </t>
        </is>
      </c>
      <c r="D57" s="4" t="inlineStr">
        <is>
          <t xml:space="preserve"> </t>
        </is>
      </c>
    </row>
    <row r="58">
      <c r="A58" s="4" t="inlineStr">
        <is>
          <t>Year five</t>
        </is>
      </c>
      <c r="C58" s="5" t="n">
        <v>12</v>
      </c>
      <c r="D58" s="4" t="inlineStr">
        <is>
          <t xml:space="preserve"> </t>
        </is>
      </c>
    </row>
    <row r="59">
      <c r="A59" s="4" t="inlineStr">
        <is>
          <t>Prior</t>
        </is>
      </c>
      <c r="C59" s="5" t="n">
        <v>87</v>
      </c>
      <c r="D59" s="4" t="inlineStr">
        <is>
          <t xml:space="preserve"> </t>
        </is>
      </c>
    </row>
    <row r="60">
      <c r="A60" s="4" t="inlineStr">
        <is>
          <t>Total</t>
        </is>
      </c>
      <c r="C60" s="5" t="n">
        <v>99</v>
      </c>
      <c r="D60" s="4" t="inlineStr">
        <is>
          <t xml:space="preserve"> </t>
        </is>
      </c>
    </row>
    <row r="61">
      <c r="A61" s="4" t="inlineStr">
        <is>
          <t>Commercial | Equipment lease financing</t>
        </is>
      </c>
      <c r="C61" s="4" t="inlineStr">
        <is>
          <t xml:space="preserve"> </t>
        </is>
      </c>
      <c r="D61" s="4" t="inlineStr">
        <is>
          <t xml:space="preserve"> </t>
        </is>
      </c>
    </row>
    <row r="62">
      <c r="A62" s="3" t="inlineStr">
        <is>
          <t>Financing Receivable, Excluding Accrued Interest, before Allowance for Credit Loss, by Origination Year [Abstract]</t>
        </is>
      </c>
      <c r="C62" s="4" t="inlineStr">
        <is>
          <t xml:space="preserve"> </t>
        </is>
      </c>
      <c r="D62" s="4" t="inlineStr">
        <is>
          <t xml:space="preserve"> </t>
        </is>
      </c>
    </row>
    <row r="63">
      <c r="A63" s="4" t="inlineStr">
        <is>
          <t>Year one</t>
        </is>
      </c>
      <c r="C63" s="5" t="n">
        <v>688</v>
      </c>
      <c r="D63" s="5" t="n">
        <v>1857</v>
      </c>
    </row>
    <row r="64">
      <c r="A64" s="4" t="inlineStr">
        <is>
          <t>Year two</t>
        </is>
      </c>
      <c r="C64" s="5" t="n">
        <v>1737</v>
      </c>
      <c r="D64" s="5" t="n">
        <v>1017</v>
      </c>
    </row>
    <row r="65">
      <c r="A65" s="4" t="inlineStr">
        <is>
          <t>Year three</t>
        </is>
      </c>
      <c r="C65" s="5" t="n">
        <v>895</v>
      </c>
      <c r="D65" s="5" t="n">
        <v>998</v>
      </c>
    </row>
    <row r="66">
      <c r="A66" s="4" t="inlineStr">
        <is>
          <t>Year four</t>
        </is>
      </c>
      <c r="C66" s="5" t="n">
        <v>872</v>
      </c>
      <c r="D66" s="5" t="n">
        <v>709</v>
      </c>
    </row>
    <row r="67">
      <c r="A67" s="4" t="inlineStr">
        <is>
          <t>Year five</t>
        </is>
      </c>
      <c r="C67" s="5" t="n">
        <v>596</v>
      </c>
      <c r="D67" s="5" t="n">
        <v>427</v>
      </c>
    </row>
    <row r="68">
      <c r="A68" s="4" t="inlineStr">
        <is>
          <t>Prior</t>
        </is>
      </c>
      <c r="C68" s="5" t="n">
        <v>1612</v>
      </c>
      <c r="D68" s="5" t="n">
        <v>1506</v>
      </c>
    </row>
    <row r="69">
      <c r="A69" s="4" t="inlineStr">
        <is>
          <t>Total loans, net</t>
        </is>
      </c>
      <c r="C69" s="5" t="n">
        <v>6400</v>
      </c>
      <c r="D69" s="5" t="n">
        <v>6514</v>
      </c>
    </row>
    <row r="70">
      <c r="A70" s="3" t="inlineStr">
        <is>
          <t>Gross charge-offs</t>
        </is>
      </c>
      <c r="C70" s="4" t="inlineStr">
        <is>
          <t xml:space="preserve"> </t>
        </is>
      </c>
      <c r="D70" s="4" t="inlineStr">
        <is>
          <t xml:space="preserve"> </t>
        </is>
      </c>
    </row>
    <row r="71">
      <c r="A71" s="4" t="inlineStr">
        <is>
          <t>Year two</t>
        </is>
      </c>
      <c r="C71" s="5" t="n">
        <v>1</v>
      </c>
      <c r="D71" s="4" t="inlineStr">
        <is>
          <t xml:space="preserve"> </t>
        </is>
      </c>
    </row>
    <row r="72">
      <c r="A72" s="4" t="inlineStr">
        <is>
          <t>Year three</t>
        </is>
      </c>
      <c r="C72" s="5" t="n">
        <v>1</v>
      </c>
      <c r="D72" s="4" t="inlineStr">
        <is>
          <t xml:space="preserve"> </t>
        </is>
      </c>
    </row>
    <row r="73">
      <c r="A73" s="4" t="inlineStr">
        <is>
          <t>Year four</t>
        </is>
      </c>
      <c r="C73" s="5" t="n">
        <v>3</v>
      </c>
      <c r="D73" s="4" t="inlineStr">
        <is>
          <t xml:space="preserve"> </t>
        </is>
      </c>
    </row>
    <row r="74">
      <c r="A74" s="4" t="inlineStr">
        <is>
          <t>Year five</t>
        </is>
      </c>
      <c r="C74" s="5" t="n">
        <v>1</v>
      </c>
      <c r="D74" s="4" t="inlineStr">
        <is>
          <t xml:space="preserve"> </t>
        </is>
      </c>
    </row>
    <row r="75">
      <c r="A75" s="4" t="inlineStr">
        <is>
          <t>Prior</t>
        </is>
      </c>
      <c r="C75" s="5" t="n">
        <v>1</v>
      </c>
      <c r="D75" s="4" t="inlineStr">
        <is>
          <t xml:space="preserve"> </t>
        </is>
      </c>
    </row>
    <row r="76">
      <c r="A76" s="4" t="inlineStr">
        <is>
          <t>Total</t>
        </is>
      </c>
      <c r="C76" s="5" t="n">
        <v>7</v>
      </c>
      <c r="D76" s="4" t="inlineStr">
        <is>
          <t xml:space="preserve"> </t>
        </is>
      </c>
    </row>
    <row r="77">
      <c r="A77" s="4" t="inlineStr">
        <is>
          <t>Pass Rated | Commercial | Commercial and industrial</t>
        </is>
      </c>
      <c r="C77" s="4" t="inlineStr">
        <is>
          <t xml:space="preserve"> </t>
        </is>
      </c>
      <c r="D77" s="4" t="inlineStr">
        <is>
          <t xml:space="preserve"> </t>
        </is>
      </c>
    </row>
    <row r="78">
      <c r="A78" s="3" t="inlineStr">
        <is>
          <t>Financing Receivable, Excluding Accrued Interest, before Allowance for Credit Loss, by Origination Year [Abstract]</t>
        </is>
      </c>
      <c r="C78" s="4" t="inlineStr">
        <is>
          <t xml:space="preserve"> </t>
        </is>
      </c>
      <c r="D78" s="4" t="inlineStr">
        <is>
          <t xml:space="preserve"> </t>
        </is>
      </c>
    </row>
    <row r="79">
      <c r="A79" s="4" t="inlineStr">
        <is>
          <t>Year one</t>
        </is>
      </c>
      <c r="C79" s="5" t="n">
        <v>15699</v>
      </c>
      <c r="D79" s="5" t="n">
        <v>41685</v>
      </c>
    </row>
    <row r="80">
      <c r="A80" s="4" t="inlineStr">
        <is>
          <t>Year two</t>
        </is>
      </c>
      <c r="C80" s="5" t="n">
        <v>32220</v>
      </c>
      <c r="D80" s="5" t="n">
        <v>12493</v>
      </c>
    </row>
    <row r="81">
      <c r="A81" s="4" t="inlineStr">
        <is>
          <t>Year three</t>
        </is>
      </c>
      <c r="C81" s="5" t="n">
        <v>8328</v>
      </c>
      <c r="D81" s="5" t="n">
        <v>8134</v>
      </c>
    </row>
    <row r="82">
      <c r="A82" s="4" t="inlineStr">
        <is>
          <t>Year four</t>
        </is>
      </c>
      <c r="C82" s="5" t="n">
        <v>6279</v>
      </c>
      <c r="D82" s="5" t="n">
        <v>6261</v>
      </c>
    </row>
    <row r="83">
      <c r="A83" s="4" t="inlineStr">
        <is>
          <t>Year five</t>
        </is>
      </c>
      <c r="C83" s="5" t="n">
        <v>4694</v>
      </c>
      <c r="D83" s="5" t="n">
        <v>4209</v>
      </c>
    </row>
    <row r="84">
      <c r="A84" s="4" t="inlineStr">
        <is>
          <t>Prior</t>
        </is>
      </c>
      <c r="C84" s="5" t="n">
        <v>14114</v>
      </c>
      <c r="D84" s="5" t="n">
        <v>13165</v>
      </c>
    </row>
    <row r="85">
      <c r="A85" s="4" t="inlineStr">
        <is>
          <t>Revolving Loans</t>
        </is>
      </c>
      <c r="C85" s="5" t="n">
        <v>88198</v>
      </c>
      <c r="D85" s="5" t="n">
        <v>89384</v>
      </c>
    </row>
    <row r="86">
      <c r="A86" s="4" t="inlineStr">
        <is>
          <t>Revolving Loans Converted to Term</t>
        </is>
      </c>
      <c r="C86" s="5" t="n">
        <v>61</v>
      </c>
      <c r="D86" s="5" t="n">
        <v>69</v>
      </c>
    </row>
    <row r="87">
      <c r="A87" s="4" t="inlineStr">
        <is>
          <t>Total loans, net</t>
        </is>
      </c>
      <c r="C87" s="5" t="n">
        <v>169593</v>
      </c>
      <c r="D87" s="5" t="n">
        <v>175400</v>
      </c>
    </row>
    <row r="88">
      <c r="A88" s="4" t="inlineStr">
        <is>
          <t>Pass Rated | Commercial | Commercial real estate</t>
        </is>
      </c>
      <c r="C88" s="4" t="inlineStr">
        <is>
          <t xml:space="preserve"> </t>
        </is>
      </c>
      <c r="D88" s="4" t="inlineStr">
        <is>
          <t xml:space="preserve"> </t>
        </is>
      </c>
    </row>
    <row r="89">
      <c r="A89" s="3" t="inlineStr">
        <is>
          <t>Financing Receivable, Excluding Accrued Interest, before Allowance for Credit Loss, by Origination Year [Abstract]</t>
        </is>
      </c>
      <c r="C89" s="4" t="inlineStr">
        <is>
          <t xml:space="preserve"> </t>
        </is>
      </c>
      <c r="D89" s="4" t="inlineStr">
        <is>
          <t xml:space="preserve"> </t>
        </is>
      </c>
    </row>
    <row r="90">
      <c r="A90" s="4" t="inlineStr">
        <is>
          <t>Year one</t>
        </is>
      </c>
      <c r="C90" s="5" t="n">
        <v>2589</v>
      </c>
      <c r="D90" s="5" t="n">
        <v>8835</v>
      </c>
    </row>
    <row r="91">
      <c r="A91" s="4" t="inlineStr">
        <is>
          <t>Year two</t>
        </is>
      </c>
      <c r="C91" s="5" t="n">
        <v>9428</v>
      </c>
      <c r="D91" s="5" t="n">
        <v>4153</v>
      </c>
    </row>
    <row r="92">
      <c r="A92" s="4" t="inlineStr">
        <is>
          <t>Year three</t>
        </is>
      </c>
      <c r="C92" s="5" t="n">
        <v>3773</v>
      </c>
      <c r="D92" s="5" t="n">
        <v>3266</v>
      </c>
    </row>
    <row r="93">
      <c r="A93" s="4" t="inlineStr">
        <is>
          <t>Year four</t>
        </is>
      </c>
      <c r="C93" s="5" t="n">
        <v>2513</v>
      </c>
      <c r="D93" s="5" t="n">
        <v>5511</v>
      </c>
    </row>
    <row r="94">
      <c r="A94" s="4" t="inlineStr">
        <is>
          <t>Year five</t>
        </is>
      </c>
      <c r="C94" s="5" t="n">
        <v>5139</v>
      </c>
      <c r="D94" s="5" t="n">
        <v>3005</v>
      </c>
    </row>
    <row r="95">
      <c r="A95" s="4" t="inlineStr">
        <is>
          <t>Prior</t>
        </is>
      </c>
      <c r="C95" s="5" t="n">
        <v>8571</v>
      </c>
      <c r="D95" s="5" t="n">
        <v>7454</v>
      </c>
    </row>
    <row r="96">
      <c r="A96" s="4" t="inlineStr">
        <is>
          <t>Revolving Loans</t>
        </is>
      </c>
      <c r="C96" s="5" t="n">
        <v>339</v>
      </c>
      <c r="D96" s="5" t="n">
        <v>450</v>
      </c>
    </row>
    <row r="97">
      <c r="A97" s="4" t="inlineStr">
        <is>
          <t>Total loans, net</t>
        </is>
      </c>
      <c r="C97" s="5" t="n">
        <v>32352</v>
      </c>
      <c r="D97" s="5" t="n">
        <v>32674</v>
      </c>
    </row>
    <row r="98">
      <c r="A98" s="4" t="inlineStr">
        <is>
          <t>Pass Rated | Commercial | Equipment lease financing</t>
        </is>
      </c>
      <c r="C98" s="4" t="inlineStr">
        <is>
          <t xml:space="preserve"> </t>
        </is>
      </c>
      <c r="D98" s="4" t="inlineStr">
        <is>
          <t xml:space="preserve"> </t>
        </is>
      </c>
    </row>
    <row r="99">
      <c r="A99" s="3" t="inlineStr">
        <is>
          <t>Financing Receivable, Excluding Accrued Interest, before Allowance for Credit Loss, by Origination Year [Abstract]</t>
        </is>
      </c>
      <c r="C99" s="4" t="inlineStr">
        <is>
          <t xml:space="preserve"> </t>
        </is>
      </c>
      <c r="D99" s="4" t="inlineStr">
        <is>
          <t xml:space="preserve"> </t>
        </is>
      </c>
    </row>
    <row r="100">
      <c r="A100" s="4" t="inlineStr">
        <is>
          <t>Year one</t>
        </is>
      </c>
      <c r="C100" s="5" t="n">
        <v>658</v>
      </c>
      <c r="D100" s="5" t="n">
        <v>1797</v>
      </c>
    </row>
    <row r="101">
      <c r="A101" s="4" t="inlineStr">
        <is>
          <t>Year two</t>
        </is>
      </c>
      <c r="C101" s="5" t="n">
        <v>1673</v>
      </c>
      <c r="D101" s="5" t="n">
        <v>962</v>
      </c>
    </row>
    <row r="102">
      <c r="A102" s="4" t="inlineStr">
        <is>
          <t>Year three</t>
        </is>
      </c>
      <c r="C102" s="5" t="n">
        <v>845</v>
      </c>
      <c r="D102" s="5" t="n">
        <v>942</v>
      </c>
    </row>
    <row r="103">
      <c r="A103" s="4" t="inlineStr">
        <is>
          <t>Year four</t>
        </is>
      </c>
      <c r="C103" s="5" t="n">
        <v>819</v>
      </c>
      <c r="D103" s="5" t="n">
        <v>670</v>
      </c>
    </row>
    <row r="104">
      <c r="A104" s="4" t="inlineStr">
        <is>
          <t>Year five</t>
        </is>
      </c>
      <c r="C104" s="5" t="n">
        <v>559</v>
      </c>
      <c r="D104" s="5" t="n">
        <v>410</v>
      </c>
    </row>
    <row r="105">
      <c r="A105" s="4" t="inlineStr">
        <is>
          <t>Prior</t>
        </is>
      </c>
      <c r="C105" s="5" t="n">
        <v>1567</v>
      </c>
      <c r="D105" s="5" t="n">
        <v>1495</v>
      </c>
    </row>
    <row r="106">
      <c r="A106" s="4" t="inlineStr">
        <is>
          <t>Total loans, net</t>
        </is>
      </c>
      <c r="C106" s="5" t="n">
        <v>6121</v>
      </c>
      <c r="D106" s="5" t="n">
        <v>6276</v>
      </c>
    </row>
    <row r="107">
      <c r="A107" s="4" t="inlineStr">
        <is>
          <t>Criticized | Commercial | Commercial and industrial</t>
        </is>
      </c>
      <c r="C107" s="4" t="inlineStr">
        <is>
          <t xml:space="preserve"> </t>
        </is>
      </c>
      <c r="D107" s="4" t="inlineStr">
        <is>
          <t xml:space="preserve"> </t>
        </is>
      </c>
    </row>
    <row r="108">
      <c r="A108" s="3" t="inlineStr">
        <is>
          <t>Financing Receivable, Excluding Accrued Interest, before Allowance for Credit Loss, by Origination Year [Abstract]</t>
        </is>
      </c>
      <c r="C108" s="4" t="inlineStr">
        <is>
          <t xml:space="preserve"> </t>
        </is>
      </c>
      <c r="D108" s="4" t="inlineStr">
        <is>
          <t xml:space="preserve"> </t>
        </is>
      </c>
    </row>
    <row r="109">
      <c r="A109" s="4" t="inlineStr">
        <is>
          <t>Year one</t>
        </is>
      </c>
      <c r="C109" s="5" t="n">
        <v>102</v>
      </c>
      <c r="D109" s="5" t="n">
        <v>1259</v>
      </c>
    </row>
    <row r="110">
      <c r="A110" s="4" t="inlineStr">
        <is>
          <t>Year two</t>
        </is>
      </c>
      <c r="C110" s="5" t="n">
        <v>1820</v>
      </c>
      <c r="D110" s="5" t="n">
        <v>423</v>
      </c>
    </row>
    <row r="111">
      <c r="A111" s="4" t="inlineStr">
        <is>
          <t>Year three</t>
        </is>
      </c>
      <c r="C111" s="5" t="n">
        <v>556</v>
      </c>
      <c r="D111" s="5" t="n">
        <v>277</v>
      </c>
    </row>
    <row r="112">
      <c r="A112" s="4" t="inlineStr">
        <is>
          <t>Year four</t>
        </is>
      </c>
      <c r="C112" s="5" t="n">
        <v>344</v>
      </c>
      <c r="D112" s="5" t="n">
        <v>299</v>
      </c>
    </row>
    <row r="113">
      <c r="A113" s="4" t="inlineStr">
        <is>
          <t>Year five</t>
        </is>
      </c>
      <c r="C113" s="5" t="n">
        <v>268</v>
      </c>
      <c r="D113" s="5" t="n">
        <v>297</v>
      </c>
    </row>
    <row r="114">
      <c r="A114" s="4" t="inlineStr">
        <is>
          <t>Prior</t>
        </is>
      </c>
      <c r="C114" s="5" t="n">
        <v>819</v>
      </c>
      <c r="D114" s="5" t="n">
        <v>551</v>
      </c>
    </row>
    <row r="115">
      <c r="A115" s="4" t="inlineStr">
        <is>
          <t>Revolving Loans</t>
        </is>
      </c>
      <c r="C115" s="5" t="n">
        <v>4092</v>
      </c>
      <c r="D115" s="5" t="n">
        <v>3682</v>
      </c>
    </row>
    <row r="116">
      <c r="A116" s="4" t="inlineStr">
        <is>
          <t>Revolving Loans Converted to Term</t>
        </is>
      </c>
      <c r="C116" s="5" t="n">
        <v>35</v>
      </c>
      <c r="D116" s="5" t="n">
        <v>31</v>
      </c>
    </row>
    <row r="117">
      <c r="A117" s="4" t="inlineStr">
        <is>
          <t>Total loans, net</t>
        </is>
      </c>
      <c r="C117" s="5" t="n">
        <v>8036</v>
      </c>
      <c r="D117" s="5" t="n">
        <v>6819</v>
      </c>
    </row>
    <row r="118">
      <c r="A118" s="4" t="inlineStr">
        <is>
          <t>Criticized | Commercial | Commercial real estate</t>
        </is>
      </c>
      <c r="C118" s="4" t="inlineStr">
        <is>
          <t xml:space="preserve"> </t>
        </is>
      </c>
      <c r="D118" s="4" t="inlineStr">
        <is>
          <t xml:space="preserve"> </t>
        </is>
      </c>
    </row>
    <row r="119">
      <c r="A119" s="3" t="inlineStr">
        <is>
          <t>Financing Receivable, Excluding Accrued Interest, before Allowance for Credit Loss, by Origination Year [Abstract]</t>
        </is>
      </c>
      <c r="C119" s="4" t="inlineStr">
        <is>
          <t xml:space="preserve"> </t>
        </is>
      </c>
      <c r="D119" s="4" t="inlineStr">
        <is>
          <t xml:space="preserve"> </t>
        </is>
      </c>
    </row>
    <row r="120">
      <c r="A120" s="4" t="inlineStr">
        <is>
          <t>Year one</t>
        </is>
      </c>
      <c r="C120" s="5" t="n">
        <v>59</v>
      </c>
      <c r="D120" s="5" t="n">
        <v>348</v>
      </c>
    </row>
    <row r="121">
      <c r="A121" s="4" t="inlineStr">
        <is>
          <t>Year two</t>
        </is>
      </c>
      <c r="C121" s="5" t="n">
        <v>294</v>
      </c>
      <c r="D121" s="5" t="n">
        <v>37</v>
      </c>
    </row>
    <row r="122">
      <c r="A122" s="4" t="inlineStr">
        <is>
          <t>Year three</t>
        </is>
      </c>
      <c r="C122" s="5" t="n">
        <v>253</v>
      </c>
      <c r="D122" s="5" t="n">
        <v>322</v>
      </c>
    </row>
    <row r="123">
      <c r="A123" s="4" t="inlineStr">
        <is>
          <t>Year four</t>
        </is>
      </c>
      <c r="C123" s="5" t="n">
        <v>321</v>
      </c>
      <c r="D123" s="5" t="n">
        <v>758</v>
      </c>
    </row>
    <row r="124">
      <c r="A124" s="4" t="inlineStr">
        <is>
          <t>Year five</t>
        </is>
      </c>
      <c r="C124" s="5" t="n">
        <v>668</v>
      </c>
      <c r="D124" s="5" t="n">
        <v>807</v>
      </c>
    </row>
    <row r="125">
      <c r="A125" s="4" t="inlineStr">
        <is>
          <t>Prior</t>
        </is>
      </c>
      <c r="C125" s="5" t="n">
        <v>1963</v>
      </c>
      <c r="D125" s="5" t="n">
        <v>1367</v>
      </c>
    </row>
    <row r="126">
      <c r="A126" s="4" t="inlineStr">
        <is>
          <t>Revolving Loans</t>
        </is>
      </c>
      <c r="C126" s="5" t="n">
        <v>18</v>
      </c>
      <c r="D126" s="5" t="n">
        <v>3</v>
      </c>
    </row>
    <row r="127">
      <c r="A127" s="4" t="inlineStr">
        <is>
          <t>Total loans, net</t>
        </is>
      </c>
      <c r="C127" s="5" t="n">
        <v>3576</v>
      </c>
      <c r="D127" s="5" t="n">
        <v>3642</v>
      </c>
    </row>
    <row r="128">
      <c r="A128" s="4" t="inlineStr">
        <is>
          <t>Criticized | Commercial | Equipment lease financing</t>
        </is>
      </c>
      <c r="C128" s="4" t="inlineStr">
        <is>
          <t xml:space="preserve"> </t>
        </is>
      </c>
      <c r="D128" s="4" t="inlineStr">
        <is>
          <t xml:space="preserve"> </t>
        </is>
      </c>
    </row>
    <row r="129">
      <c r="A129" s="3" t="inlineStr">
        <is>
          <t>Financing Receivable, Excluding Accrued Interest, before Allowance for Credit Loss, by Origination Year [Abstract]</t>
        </is>
      </c>
      <c r="C129" s="4" t="inlineStr">
        <is>
          <t xml:space="preserve"> </t>
        </is>
      </c>
      <c r="D129" s="4" t="inlineStr">
        <is>
          <t xml:space="preserve"> </t>
        </is>
      </c>
    </row>
    <row r="130">
      <c r="A130" s="4" t="inlineStr">
        <is>
          <t>Year one</t>
        </is>
      </c>
      <c r="C130" s="5" t="n">
        <v>30</v>
      </c>
      <c r="D130" s="5" t="n">
        <v>60</v>
      </c>
    </row>
    <row r="131">
      <c r="A131" s="4" t="inlineStr">
        <is>
          <t>Year two</t>
        </is>
      </c>
      <c r="C131" s="5" t="n">
        <v>64</v>
      </c>
      <c r="D131" s="5" t="n">
        <v>55</v>
      </c>
    </row>
    <row r="132">
      <c r="A132" s="4" t="inlineStr">
        <is>
          <t>Year three</t>
        </is>
      </c>
      <c r="C132" s="5" t="n">
        <v>50</v>
      </c>
      <c r="D132" s="5" t="n">
        <v>56</v>
      </c>
    </row>
    <row r="133">
      <c r="A133" s="4" t="inlineStr">
        <is>
          <t>Year four</t>
        </is>
      </c>
      <c r="C133" s="5" t="n">
        <v>53</v>
      </c>
      <c r="D133" s="5" t="n">
        <v>39</v>
      </c>
    </row>
    <row r="134">
      <c r="A134" s="4" t="inlineStr">
        <is>
          <t>Year five</t>
        </is>
      </c>
      <c r="C134" s="5" t="n">
        <v>37</v>
      </c>
      <c r="D134" s="5" t="n">
        <v>17</v>
      </c>
    </row>
    <row r="135">
      <c r="A135" s="4" t="inlineStr">
        <is>
          <t>Prior</t>
        </is>
      </c>
      <c r="C135" s="5" t="n">
        <v>45</v>
      </c>
      <c r="D135" s="5" t="n">
        <v>11</v>
      </c>
    </row>
    <row r="136">
      <c r="A136" s="4" t="inlineStr">
        <is>
          <t>Total loans, net</t>
        </is>
      </c>
      <c r="C136" s="6" t="n">
        <v>279</v>
      </c>
      <c r="D136" s="6" t="n">
        <v>238</v>
      </c>
    </row>
    <row r="137"/>
    <row r="138">
      <c r="A138" s="4" t="inlineStr">
        <is>
          <t>[1]Our consolidated assets included the following for which we have elected the fair value option: Loans held for sale of $0.8 billion, Loans held for investment of $1.3 billion and Other assets of $0.1 billion at June 30, 2023. Comparable amounts at December 31, 2022 were $0.9 billion, $1.3 billion and $0.1 billion, respectively.</t>
        </is>
      </c>
    </row>
  </sheetData>
  <mergeCells count="3">
    <mergeCell ref="A1:B2"/>
    <mergeCell ref="A137:C137"/>
    <mergeCell ref="A138:C1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3</t>
        </is>
      </c>
      <c r="C1" s="2" t="inlineStr">
        <is>
          <t>Dec. 31, 2022</t>
        </is>
      </c>
    </row>
    <row r="2">
      <c r="A2" s="4" t="inlineStr">
        <is>
          <t>Common stock, par value (in dollars per share)</t>
        </is>
      </c>
      <c r="B2" s="6" t="n">
        <v>5</v>
      </c>
      <c r="C2" s="6" t="n">
        <v>5</v>
      </c>
    </row>
    <row r="3">
      <c r="A3" s="4" t="inlineStr">
        <is>
          <t>Common stock, authorized (shares)</t>
        </is>
      </c>
      <c r="B3" s="5" t="n">
        <v>800000000</v>
      </c>
      <c r="C3" s="5" t="n">
        <v>800000000</v>
      </c>
    </row>
    <row r="4">
      <c r="A4" s="4" t="inlineStr">
        <is>
          <t>Common stock, issued (shares)</t>
        </is>
      </c>
      <c r="B4" s="5" t="n">
        <v>543000000</v>
      </c>
      <c r="C4" s="5" t="n">
        <v>543000000</v>
      </c>
    </row>
    <row r="5">
      <c r="A5" s="4" t="inlineStr">
        <is>
          <t>Common stock held in treasury at cost (shares)</t>
        </is>
      </c>
      <c r="B5" s="5" t="n">
        <v>145000000</v>
      </c>
      <c r="C5" s="5" t="n">
        <v>142000000</v>
      </c>
    </row>
    <row r="6">
      <c r="A6" s="4" t="inlineStr">
        <is>
          <t>Preferred stock, par value</t>
        </is>
      </c>
      <c r="B6" s="8" t="n">
        <v>0.5</v>
      </c>
      <c r="C6" s="8" t="n">
        <v>0.5</v>
      </c>
    </row>
    <row r="7">
      <c r="A7" s="4" t="inlineStr">
        <is>
          <t>Portion at Fair Value, Fair Value Disclosure</t>
        </is>
      </c>
      <c r="B7" s="4" t="inlineStr">
        <is>
          <t xml:space="preserve"> </t>
        </is>
      </c>
      <c r="C7" s="4" t="inlineStr">
        <is>
          <t xml:space="preserve"> </t>
        </is>
      </c>
    </row>
    <row r="8">
      <c r="A8" s="4" t="inlineStr">
        <is>
          <t>Loans held for sale, fair value</t>
        </is>
      </c>
      <c r="B8" s="5" t="n">
        <v>800</v>
      </c>
      <c r="C8" s="5" t="n">
        <v>900</v>
      </c>
    </row>
    <row r="9">
      <c r="A9" s="4" t="inlineStr">
        <is>
          <t>Loans, fair value</t>
        </is>
      </c>
      <c r="B9" s="5" t="n">
        <v>1300</v>
      </c>
      <c r="C9" s="5" t="n">
        <v>1300</v>
      </c>
    </row>
    <row r="10">
      <c r="A10" s="4" t="inlineStr">
        <is>
          <t>Other assets, fair value</t>
        </is>
      </c>
      <c r="B10" s="5" t="n">
        <v>100</v>
      </c>
      <c r="C10" s="5" t="n">
        <v>100</v>
      </c>
    </row>
    <row r="11">
      <c r="A11" s="4" t="inlineStr">
        <is>
          <t>Other borrowed funds, fair value (less than)</t>
        </is>
      </c>
      <c r="B11" s="5" t="n">
        <v>100</v>
      </c>
      <c r="C11" s="5" t="n">
        <v>100</v>
      </c>
    </row>
    <row r="12">
      <c r="A12" s="4" t="inlineStr">
        <is>
          <t>Other liabilities</t>
        </is>
      </c>
      <c r="B12" s="6" t="n">
        <v>100</v>
      </c>
      <c r="C12" s="6" t="n">
        <v>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Related Allowance for Credit Losses (Home Equity and Residential Real Estate Credit Quality Indicators) (Details) - USD ($) $ in Millions</t>
        </is>
      </c>
      <c r="C1" s="2" t="inlineStr">
        <is>
          <t>6 Months Ended</t>
        </is>
      </c>
    </row>
    <row r="2">
      <c r="C2" s="2" t="inlineStr">
        <is>
          <t>Jun. 30, 2023</t>
        </is>
      </c>
      <c r="D2" s="2" t="inlineStr">
        <is>
          <t>Dec. 31, 2022</t>
        </is>
      </c>
    </row>
    <row r="3">
      <c r="A3" s="3" t="inlineStr">
        <is>
          <t>Financing Receivable, Excluding Accrued Interest, before Allowance for Credit Loss, by Origination Year [Abstract]</t>
        </is>
      </c>
      <c r="C3" s="4" t="inlineStr">
        <is>
          <t xml:space="preserve"> </t>
        </is>
      </c>
      <c r="D3" s="4" t="inlineStr">
        <is>
          <t xml:space="preserve"> </t>
        </is>
      </c>
    </row>
    <row r="4">
      <c r="A4" s="4" t="inlineStr">
        <is>
          <t>Total loans, net</t>
        </is>
      </c>
      <c r="B4" s="4" t="inlineStr">
        <is>
          <t>[1]</t>
        </is>
      </c>
      <c r="C4" s="6" t="n">
        <v>321761</v>
      </c>
      <c r="D4" s="6" t="n">
        <v>326025</v>
      </c>
    </row>
    <row r="5">
      <c r="A5" s="4" t="inlineStr">
        <is>
          <t>Residential real estate</t>
        </is>
      </c>
      <c r="C5" s="4" t="inlineStr">
        <is>
          <t xml:space="preserve"> </t>
        </is>
      </c>
      <c r="D5" s="4" t="inlineStr">
        <is>
          <t xml:space="preserve"> </t>
        </is>
      </c>
    </row>
    <row r="6">
      <c r="A6" s="3" t="inlineStr">
        <is>
          <t>Financing Receivable, Excluding Accrued Interest, before Allowance for Credit Loss, by Origination Year [Abstract]</t>
        </is>
      </c>
      <c r="C6" s="4" t="inlineStr">
        <is>
          <t xml:space="preserve"> </t>
        </is>
      </c>
      <c r="D6" s="4" t="inlineStr">
        <is>
          <t xml:space="preserve"> </t>
        </is>
      </c>
    </row>
    <row r="7">
      <c r="A7" s="4" t="inlineStr">
        <is>
          <t>Year one</t>
        </is>
      </c>
      <c r="C7" s="5" t="n">
        <v>3073</v>
      </c>
      <c r="D7" s="5" t="n">
        <v>10594</v>
      </c>
    </row>
    <row r="8">
      <c r="A8" s="4" t="inlineStr">
        <is>
          <t>Year two</t>
        </is>
      </c>
      <c r="C8" s="5" t="n">
        <v>10328</v>
      </c>
      <c r="D8" s="5" t="n">
        <v>16650</v>
      </c>
    </row>
    <row r="9">
      <c r="A9" s="4" t="inlineStr">
        <is>
          <t>Year three</t>
        </is>
      </c>
      <c r="C9" s="5" t="n">
        <v>15944</v>
      </c>
      <c r="D9" s="5" t="n">
        <v>7392</v>
      </c>
    </row>
    <row r="10">
      <c r="A10" s="4" t="inlineStr">
        <is>
          <t>Year four</t>
        </is>
      </c>
      <c r="C10" s="5" t="n">
        <v>7073</v>
      </c>
      <c r="D10" s="5" t="n">
        <v>2482</v>
      </c>
    </row>
    <row r="11">
      <c r="A11" s="4" t="inlineStr">
        <is>
          <t>Year five</t>
        </is>
      </c>
      <c r="C11" s="5" t="n">
        <v>2360</v>
      </c>
      <c r="D11" s="5" t="n">
        <v>878</v>
      </c>
    </row>
    <row r="12">
      <c r="A12" s="4" t="inlineStr">
        <is>
          <t>Prior</t>
        </is>
      </c>
      <c r="C12" s="5" t="n">
        <v>8056</v>
      </c>
      <c r="D12" s="5" t="n">
        <v>7893</v>
      </c>
    </row>
    <row r="13">
      <c r="A13" s="4" t="inlineStr">
        <is>
          <t>Total loans, net</t>
        </is>
      </c>
      <c r="C13" s="5" t="n">
        <v>46834</v>
      </c>
      <c r="D13" s="5" t="n">
        <v>45889</v>
      </c>
    </row>
    <row r="14">
      <c r="A14" s="3" t="inlineStr">
        <is>
          <t>Gross charge-offs</t>
        </is>
      </c>
      <c r="C14" s="4" t="inlineStr">
        <is>
          <t xml:space="preserve"> </t>
        </is>
      </c>
      <c r="D14" s="4" t="inlineStr">
        <is>
          <t xml:space="preserve"> </t>
        </is>
      </c>
    </row>
    <row r="15">
      <c r="A15" s="4" t="inlineStr">
        <is>
          <t>Year two</t>
        </is>
      </c>
      <c r="C15" s="5" t="n">
        <v>1</v>
      </c>
      <c r="D15" s="4" t="inlineStr">
        <is>
          <t xml:space="preserve"> </t>
        </is>
      </c>
    </row>
    <row r="16">
      <c r="A16" s="4" t="inlineStr">
        <is>
          <t>Year four</t>
        </is>
      </c>
      <c r="C16" s="5" t="n">
        <v>1</v>
      </c>
      <c r="D16" s="4" t="inlineStr">
        <is>
          <t xml:space="preserve"> </t>
        </is>
      </c>
    </row>
    <row r="17">
      <c r="A17" s="4" t="inlineStr">
        <is>
          <t>Prior</t>
        </is>
      </c>
      <c r="C17" s="5" t="n">
        <v>3</v>
      </c>
      <c r="D17" s="4" t="inlineStr">
        <is>
          <t xml:space="preserve"> </t>
        </is>
      </c>
    </row>
    <row r="18">
      <c r="A18" s="4" t="inlineStr">
        <is>
          <t>Total</t>
        </is>
      </c>
      <c r="C18" s="5" t="n">
        <v>5</v>
      </c>
      <c r="D18" s="4" t="inlineStr">
        <is>
          <t xml:space="preserve"> </t>
        </is>
      </c>
    </row>
    <row r="19">
      <c r="A19" s="4" t="inlineStr">
        <is>
          <t>Home equity</t>
        </is>
      </c>
      <c r="C19" s="4" t="inlineStr">
        <is>
          <t xml:space="preserve"> </t>
        </is>
      </c>
      <c r="D19" s="4" t="inlineStr">
        <is>
          <t xml:space="preserve"> </t>
        </is>
      </c>
    </row>
    <row r="20">
      <c r="A20" s="3" t="inlineStr">
        <is>
          <t>Financing Receivable, Excluding Accrued Interest, before Allowance for Credit Loss, by Origination Year [Abstract]</t>
        </is>
      </c>
      <c r="C20" s="4" t="inlineStr">
        <is>
          <t xml:space="preserve"> </t>
        </is>
      </c>
      <c r="D20" s="4" t="inlineStr">
        <is>
          <t xml:space="preserve"> </t>
        </is>
      </c>
    </row>
    <row r="21">
      <c r="A21" s="4" t="inlineStr">
        <is>
          <t>Year two</t>
        </is>
      </c>
      <c r="C21" s="4" t="inlineStr">
        <is>
          <t xml:space="preserve"> </t>
        </is>
      </c>
      <c r="D21" s="5" t="n">
        <v>180</v>
      </c>
    </row>
    <row r="22">
      <c r="A22" s="4" t="inlineStr">
        <is>
          <t>Year three</t>
        </is>
      </c>
      <c r="C22" s="5" t="n">
        <v>172</v>
      </c>
      <c r="D22" s="5" t="n">
        <v>2143</v>
      </c>
    </row>
    <row r="23">
      <c r="A23" s="4" t="inlineStr">
        <is>
          <t>Year four</t>
        </is>
      </c>
      <c r="C23" s="5" t="n">
        <v>2031</v>
      </c>
      <c r="D23" s="5" t="n">
        <v>997</v>
      </c>
    </row>
    <row r="24">
      <c r="A24" s="4" t="inlineStr">
        <is>
          <t>Year five</t>
        </is>
      </c>
      <c r="C24" s="5" t="n">
        <v>929</v>
      </c>
      <c r="D24" s="5" t="n">
        <v>291</v>
      </c>
    </row>
    <row r="25">
      <c r="A25" s="4" t="inlineStr">
        <is>
          <t>Prior</t>
        </is>
      </c>
      <c r="C25" s="5" t="n">
        <v>2867</v>
      </c>
      <c r="D25" s="5" t="n">
        <v>2897</v>
      </c>
    </row>
    <row r="26">
      <c r="A26" s="4" t="inlineStr">
        <is>
          <t>Revolving Loans</t>
        </is>
      </c>
      <c r="C26" s="5" t="n">
        <v>8577</v>
      </c>
      <c r="D26" s="5" t="n">
        <v>8902</v>
      </c>
    </row>
    <row r="27">
      <c r="A27" s="4" t="inlineStr">
        <is>
          <t>Revolving Loans Converted to Term</t>
        </is>
      </c>
      <c r="C27" s="5" t="n">
        <v>11624</v>
      </c>
      <c r="D27" s="5" t="n">
        <v>10573</v>
      </c>
    </row>
    <row r="28">
      <c r="A28" s="4" t="inlineStr">
        <is>
          <t>Total loans, net</t>
        </is>
      </c>
      <c r="C28" s="5" t="n">
        <v>26200</v>
      </c>
      <c r="D28" s="5" t="n">
        <v>25983</v>
      </c>
    </row>
    <row r="29">
      <c r="A29" s="3" t="inlineStr">
        <is>
          <t>Gross charge-offs</t>
        </is>
      </c>
      <c r="C29" s="4" t="inlineStr">
        <is>
          <t xml:space="preserve"> </t>
        </is>
      </c>
      <c r="D29" s="4" t="inlineStr">
        <is>
          <t xml:space="preserve"> </t>
        </is>
      </c>
    </row>
    <row r="30">
      <c r="A30" s="4" t="inlineStr">
        <is>
          <t>Prior</t>
        </is>
      </c>
      <c r="C30" s="5" t="n">
        <v>2</v>
      </c>
      <c r="D30" s="4" t="inlineStr">
        <is>
          <t xml:space="preserve"> </t>
        </is>
      </c>
    </row>
    <row r="31">
      <c r="A31" s="4" t="inlineStr">
        <is>
          <t>Revolving Loans</t>
        </is>
      </c>
      <c r="C31" s="4" t="inlineStr">
        <is>
          <t xml:space="preserve"> </t>
        </is>
      </c>
      <c r="D31" s="4" t="inlineStr">
        <is>
          <t xml:space="preserve"> </t>
        </is>
      </c>
    </row>
    <row r="32">
      <c r="A32" s="4" t="inlineStr">
        <is>
          <t>Revolving Loans Converted to Term</t>
        </is>
      </c>
      <c r="C32" s="5" t="n">
        <v>9</v>
      </c>
      <c r="D32" s="4" t="inlineStr">
        <is>
          <t xml:space="preserve"> </t>
        </is>
      </c>
    </row>
    <row r="33">
      <c r="A33" s="4" t="inlineStr">
        <is>
          <t>Total</t>
        </is>
      </c>
      <c r="C33" s="5" t="n">
        <v>11</v>
      </c>
      <c r="D33" s="4" t="inlineStr">
        <is>
          <t xml:space="preserve"> </t>
        </is>
      </c>
    </row>
    <row r="34">
      <c r="A34" s="4" t="inlineStr">
        <is>
          <t>Greater than or equal to 780 | Residential real estate</t>
        </is>
      </c>
      <c r="C34" s="4" t="inlineStr">
        <is>
          <t xml:space="preserve"> </t>
        </is>
      </c>
      <c r="D34" s="4" t="inlineStr">
        <is>
          <t xml:space="preserve"> </t>
        </is>
      </c>
    </row>
    <row r="35">
      <c r="A35" s="3" t="inlineStr">
        <is>
          <t>Financing Receivable, Excluding Accrued Interest, before Allowance for Credit Loss, by Origination Year [Abstract]</t>
        </is>
      </c>
      <c r="C35" s="4" t="inlineStr">
        <is>
          <t xml:space="preserve"> </t>
        </is>
      </c>
      <c r="D35" s="4" t="inlineStr">
        <is>
          <t xml:space="preserve"> </t>
        </is>
      </c>
    </row>
    <row r="36">
      <c r="A36" s="4" t="inlineStr">
        <is>
          <t>Year one</t>
        </is>
      </c>
      <c r="C36" s="5" t="n">
        <v>1570</v>
      </c>
      <c r="D36" s="5" t="n">
        <v>6825</v>
      </c>
    </row>
    <row r="37">
      <c r="A37" s="4" t="inlineStr">
        <is>
          <t>Year two</t>
        </is>
      </c>
      <c r="C37" s="5" t="n">
        <v>7692</v>
      </c>
      <c r="D37" s="5" t="n">
        <v>12596</v>
      </c>
    </row>
    <row r="38">
      <c r="A38" s="4" t="inlineStr">
        <is>
          <t>Year three</t>
        </is>
      </c>
      <c r="C38" s="5" t="n">
        <v>12519</v>
      </c>
      <c r="D38" s="5" t="n">
        <v>5276</v>
      </c>
    </row>
    <row r="39">
      <c r="A39" s="4" t="inlineStr">
        <is>
          <t>Year four</t>
        </is>
      </c>
      <c r="C39" s="5" t="n">
        <v>5207</v>
      </c>
      <c r="D39" s="5" t="n">
        <v>1623</v>
      </c>
    </row>
    <row r="40">
      <c r="A40" s="4" t="inlineStr">
        <is>
          <t>Year five</t>
        </is>
      </c>
      <c r="C40" s="5" t="n">
        <v>1565</v>
      </c>
      <c r="D40" s="5" t="n">
        <v>463</v>
      </c>
    </row>
    <row r="41">
      <c r="A41" s="4" t="inlineStr">
        <is>
          <t>Prior</t>
        </is>
      </c>
      <c r="C41" s="5" t="n">
        <v>4253</v>
      </c>
      <c r="D41" s="5" t="n">
        <v>4027</v>
      </c>
    </row>
    <row r="42">
      <c r="A42" s="4" t="inlineStr">
        <is>
          <t>Total loans, net</t>
        </is>
      </c>
      <c r="C42" s="5" t="n">
        <v>32806</v>
      </c>
      <c r="D42" s="5" t="n">
        <v>30810</v>
      </c>
    </row>
    <row r="43">
      <c r="A43" s="4" t="inlineStr">
        <is>
          <t>Greater than or equal to 780 | Home equity</t>
        </is>
      </c>
      <c r="C43" s="4" t="inlineStr">
        <is>
          <t xml:space="preserve"> </t>
        </is>
      </c>
      <c r="D43" s="4" t="inlineStr">
        <is>
          <t xml:space="preserve"> </t>
        </is>
      </c>
    </row>
    <row r="44">
      <c r="A44" s="3" t="inlineStr">
        <is>
          <t>Financing Receivable, Excluding Accrued Interest, before Allowance for Credit Loss, by Origination Year [Abstract]</t>
        </is>
      </c>
      <c r="C44" s="4" t="inlineStr">
        <is>
          <t xml:space="preserve"> </t>
        </is>
      </c>
      <c r="D44" s="4" t="inlineStr">
        <is>
          <t xml:space="preserve"> </t>
        </is>
      </c>
    </row>
    <row r="45">
      <c r="A45" s="4" t="inlineStr">
        <is>
          <t>Year two</t>
        </is>
      </c>
      <c r="C45" s="4" t="inlineStr">
        <is>
          <t xml:space="preserve"> </t>
        </is>
      </c>
      <c r="D45" s="5" t="n">
        <v>110</v>
      </c>
    </row>
    <row r="46">
      <c r="A46" s="4" t="inlineStr">
        <is>
          <t>Year three</t>
        </is>
      </c>
      <c r="C46" s="5" t="n">
        <v>110</v>
      </c>
      <c r="D46" s="5" t="n">
        <v>1357</v>
      </c>
    </row>
    <row r="47">
      <c r="A47" s="4" t="inlineStr">
        <is>
          <t>Year four</t>
        </is>
      </c>
      <c r="C47" s="5" t="n">
        <v>1319</v>
      </c>
      <c r="D47" s="5" t="n">
        <v>554</v>
      </c>
    </row>
    <row r="48">
      <c r="A48" s="4" t="inlineStr">
        <is>
          <t>Year five</t>
        </is>
      </c>
      <c r="C48" s="5" t="n">
        <v>522</v>
      </c>
      <c r="D48" s="5" t="n">
        <v>155</v>
      </c>
    </row>
    <row r="49">
      <c r="A49" s="4" t="inlineStr">
        <is>
          <t>Prior</t>
        </is>
      </c>
      <c r="C49" s="5" t="n">
        <v>1770</v>
      </c>
      <c r="D49" s="5" t="n">
        <v>1791</v>
      </c>
    </row>
    <row r="50">
      <c r="A50" s="4" t="inlineStr">
        <is>
          <t>Revolving Loans</t>
        </is>
      </c>
      <c r="C50" s="5" t="n">
        <v>4854</v>
      </c>
      <c r="D50" s="5" t="n">
        <v>5093</v>
      </c>
    </row>
    <row r="51">
      <c r="A51" s="4" t="inlineStr">
        <is>
          <t>Revolving Loans Converted to Term</t>
        </is>
      </c>
      <c r="C51" s="5" t="n">
        <v>6020</v>
      </c>
      <c r="D51" s="5" t="n">
        <v>5545</v>
      </c>
    </row>
    <row r="52">
      <c r="A52" s="4" t="inlineStr">
        <is>
          <t>Total loans, net</t>
        </is>
      </c>
      <c r="C52" s="5" t="n">
        <v>14595</v>
      </c>
      <c r="D52" s="5" t="n">
        <v>14605</v>
      </c>
    </row>
    <row r="53">
      <c r="A53" s="4" t="inlineStr">
        <is>
          <t>720 to 779 | Residential real estate</t>
        </is>
      </c>
      <c r="C53" s="4" t="inlineStr">
        <is>
          <t xml:space="preserve"> </t>
        </is>
      </c>
      <c r="D53" s="4" t="inlineStr">
        <is>
          <t xml:space="preserve"> </t>
        </is>
      </c>
    </row>
    <row r="54">
      <c r="A54" s="3" t="inlineStr">
        <is>
          <t>Financing Receivable, Excluding Accrued Interest, before Allowance for Credit Loss, by Origination Year [Abstract]</t>
        </is>
      </c>
      <c r="C54" s="4" t="inlineStr">
        <is>
          <t xml:space="preserve"> </t>
        </is>
      </c>
      <c r="D54" s="4" t="inlineStr">
        <is>
          <t xml:space="preserve"> </t>
        </is>
      </c>
    </row>
    <row r="55">
      <c r="A55" s="4" t="inlineStr">
        <is>
          <t>Year one</t>
        </is>
      </c>
      <c r="C55" s="5" t="n">
        <v>1090</v>
      </c>
      <c r="D55" s="5" t="n">
        <v>3172</v>
      </c>
    </row>
    <row r="56">
      <c r="A56" s="4" t="inlineStr">
        <is>
          <t>Year two</t>
        </is>
      </c>
      <c r="C56" s="5" t="n">
        <v>2033</v>
      </c>
      <c r="D56" s="5" t="n">
        <v>3024</v>
      </c>
    </row>
    <row r="57">
      <c r="A57" s="4" t="inlineStr">
        <is>
          <t>Year three</t>
        </is>
      </c>
      <c r="C57" s="5" t="n">
        <v>2508</v>
      </c>
      <c r="D57" s="5" t="n">
        <v>1369</v>
      </c>
    </row>
    <row r="58">
      <c r="A58" s="4" t="inlineStr">
        <is>
          <t>Year four</t>
        </is>
      </c>
      <c r="C58" s="5" t="n">
        <v>1172</v>
      </c>
      <c r="D58" s="5" t="n">
        <v>476</v>
      </c>
    </row>
    <row r="59">
      <c r="A59" s="4" t="inlineStr">
        <is>
          <t>Year five</t>
        </is>
      </c>
      <c r="C59" s="5" t="n">
        <v>446</v>
      </c>
      <c r="D59" s="5" t="n">
        <v>180</v>
      </c>
    </row>
    <row r="60">
      <c r="A60" s="4" t="inlineStr">
        <is>
          <t>Prior</t>
        </is>
      </c>
      <c r="C60" s="5" t="n">
        <v>1500</v>
      </c>
      <c r="D60" s="5" t="n">
        <v>1457</v>
      </c>
    </row>
    <row r="61">
      <c r="A61" s="4" t="inlineStr">
        <is>
          <t>Total loans, net</t>
        </is>
      </c>
      <c r="C61" s="5" t="n">
        <v>8749</v>
      </c>
      <c r="D61" s="5" t="n">
        <v>9678</v>
      </c>
    </row>
    <row r="62">
      <c r="A62" s="4" t="inlineStr">
        <is>
          <t>720 to 779 | Home equity</t>
        </is>
      </c>
      <c r="C62" s="4" t="inlineStr">
        <is>
          <t xml:space="preserve"> </t>
        </is>
      </c>
      <c r="D62" s="4" t="inlineStr">
        <is>
          <t xml:space="preserve"> </t>
        </is>
      </c>
    </row>
    <row r="63">
      <c r="A63" s="3" t="inlineStr">
        <is>
          <t>Financing Receivable, Excluding Accrued Interest, before Allowance for Credit Loss, by Origination Year [Abstract]</t>
        </is>
      </c>
      <c r="C63" s="4" t="inlineStr">
        <is>
          <t xml:space="preserve"> </t>
        </is>
      </c>
      <c r="D63" s="4" t="inlineStr">
        <is>
          <t xml:space="preserve"> </t>
        </is>
      </c>
    </row>
    <row r="64">
      <c r="A64" s="4" t="inlineStr">
        <is>
          <t>Year two</t>
        </is>
      </c>
      <c r="C64" s="4" t="inlineStr">
        <is>
          <t xml:space="preserve"> </t>
        </is>
      </c>
      <c r="D64" s="5" t="n">
        <v>47</v>
      </c>
    </row>
    <row r="65">
      <c r="A65" s="4" t="inlineStr">
        <is>
          <t>Year three</t>
        </is>
      </c>
      <c r="C65" s="5" t="n">
        <v>39</v>
      </c>
      <c r="D65" s="5" t="n">
        <v>515</v>
      </c>
    </row>
    <row r="66">
      <c r="A66" s="4" t="inlineStr">
        <is>
          <t>Year four</t>
        </is>
      </c>
      <c r="C66" s="5" t="n">
        <v>467</v>
      </c>
      <c r="D66" s="5" t="n">
        <v>248</v>
      </c>
    </row>
    <row r="67">
      <c r="A67" s="4" t="inlineStr">
        <is>
          <t>Year five</t>
        </is>
      </c>
      <c r="C67" s="5" t="n">
        <v>230</v>
      </c>
      <c r="D67" s="5" t="n">
        <v>64</v>
      </c>
    </row>
    <row r="68">
      <c r="A68" s="4" t="inlineStr">
        <is>
          <t>Prior</t>
        </is>
      </c>
      <c r="C68" s="5" t="n">
        <v>554</v>
      </c>
      <c r="D68" s="5" t="n">
        <v>567</v>
      </c>
    </row>
    <row r="69">
      <c r="A69" s="4" t="inlineStr">
        <is>
          <t>Revolving Loans</t>
        </is>
      </c>
      <c r="C69" s="5" t="n">
        <v>2230</v>
      </c>
      <c r="D69" s="5" t="n">
        <v>2305</v>
      </c>
    </row>
    <row r="70">
      <c r="A70" s="4" t="inlineStr">
        <is>
          <t>Revolving Loans Converted to Term</t>
        </is>
      </c>
      <c r="C70" s="5" t="n">
        <v>3109</v>
      </c>
      <c r="D70" s="5" t="n">
        <v>2843</v>
      </c>
    </row>
    <row r="71">
      <c r="A71" s="4" t="inlineStr">
        <is>
          <t>Total loans, net</t>
        </is>
      </c>
      <c r="C71" s="5" t="n">
        <v>6629</v>
      </c>
      <c r="D71" s="5" t="n">
        <v>6589</v>
      </c>
    </row>
    <row r="72">
      <c r="A72" s="4" t="inlineStr">
        <is>
          <t>660 to 719 | Residential real estate</t>
        </is>
      </c>
      <c r="C72" s="4" t="inlineStr">
        <is>
          <t xml:space="preserve"> </t>
        </is>
      </c>
      <c r="D72" s="4" t="inlineStr">
        <is>
          <t xml:space="preserve"> </t>
        </is>
      </c>
    </row>
    <row r="73">
      <c r="A73" s="3" t="inlineStr">
        <is>
          <t>Financing Receivable, Excluding Accrued Interest, before Allowance for Credit Loss, by Origination Year [Abstract]</t>
        </is>
      </c>
      <c r="C73" s="4" t="inlineStr">
        <is>
          <t xml:space="preserve"> </t>
        </is>
      </c>
      <c r="D73" s="4" t="inlineStr">
        <is>
          <t xml:space="preserve"> </t>
        </is>
      </c>
    </row>
    <row r="74">
      <c r="A74" s="4" t="inlineStr">
        <is>
          <t>Year one</t>
        </is>
      </c>
      <c r="C74" s="5" t="n">
        <v>201</v>
      </c>
      <c r="D74" s="5" t="n">
        <v>514</v>
      </c>
    </row>
    <row r="75">
      <c r="A75" s="4" t="inlineStr">
        <is>
          <t>Year two</t>
        </is>
      </c>
      <c r="C75" s="5" t="n">
        <v>511</v>
      </c>
      <c r="D75" s="5" t="n">
        <v>744</v>
      </c>
    </row>
    <row r="76">
      <c r="A76" s="4" t="inlineStr">
        <is>
          <t>Year three</t>
        </is>
      </c>
      <c r="C76" s="5" t="n">
        <v>691</v>
      </c>
      <c r="D76" s="5" t="n">
        <v>378</v>
      </c>
    </row>
    <row r="77">
      <c r="A77" s="4" t="inlineStr">
        <is>
          <t>Year four</t>
        </is>
      </c>
      <c r="C77" s="5" t="n">
        <v>338</v>
      </c>
      <c r="D77" s="5" t="n">
        <v>189</v>
      </c>
    </row>
    <row r="78">
      <c r="A78" s="4" t="inlineStr">
        <is>
          <t>Year five</t>
        </is>
      </c>
      <c r="C78" s="5" t="n">
        <v>162</v>
      </c>
      <c r="D78" s="5" t="n">
        <v>98</v>
      </c>
    </row>
    <row r="79">
      <c r="A79" s="4" t="inlineStr">
        <is>
          <t>Prior</t>
        </is>
      </c>
      <c r="C79" s="5" t="n">
        <v>786</v>
      </c>
      <c r="D79" s="5" t="n">
        <v>796</v>
      </c>
    </row>
    <row r="80">
      <c r="A80" s="4" t="inlineStr">
        <is>
          <t>Total loans, net</t>
        </is>
      </c>
      <c r="C80" s="5" t="n">
        <v>2689</v>
      </c>
      <c r="D80" s="5" t="n">
        <v>2719</v>
      </c>
    </row>
    <row r="81">
      <c r="A81" s="4" t="inlineStr">
        <is>
          <t>660 to 719 | Home equity</t>
        </is>
      </c>
      <c r="C81" s="4" t="inlineStr">
        <is>
          <t xml:space="preserve"> </t>
        </is>
      </c>
      <c r="D81" s="4" t="inlineStr">
        <is>
          <t xml:space="preserve"> </t>
        </is>
      </c>
    </row>
    <row r="82">
      <c r="A82" s="3" t="inlineStr">
        <is>
          <t>Financing Receivable, Excluding Accrued Interest, before Allowance for Credit Loss, by Origination Year [Abstract]</t>
        </is>
      </c>
      <c r="C82" s="4" t="inlineStr">
        <is>
          <t xml:space="preserve"> </t>
        </is>
      </c>
      <c r="D82" s="4" t="inlineStr">
        <is>
          <t xml:space="preserve"> </t>
        </is>
      </c>
    </row>
    <row r="83">
      <c r="A83" s="4" t="inlineStr">
        <is>
          <t>Year two</t>
        </is>
      </c>
      <c r="C83" s="4" t="inlineStr">
        <is>
          <t xml:space="preserve"> </t>
        </is>
      </c>
      <c r="D83" s="5" t="n">
        <v>19</v>
      </c>
    </row>
    <row r="84">
      <c r="A84" s="4" t="inlineStr">
        <is>
          <t>Year three</t>
        </is>
      </c>
      <c r="C84" s="5" t="n">
        <v>18</v>
      </c>
      <c r="D84" s="5" t="n">
        <v>211</v>
      </c>
    </row>
    <row r="85">
      <c r="A85" s="4" t="inlineStr">
        <is>
          <t>Year four</t>
        </is>
      </c>
      <c r="C85" s="5" t="n">
        <v>188</v>
      </c>
      <c r="D85" s="5" t="n">
        <v>140</v>
      </c>
    </row>
    <row r="86">
      <c r="A86" s="4" t="inlineStr">
        <is>
          <t>Year five</t>
        </is>
      </c>
      <c r="C86" s="5" t="n">
        <v>123</v>
      </c>
      <c r="D86" s="5" t="n">
        <v>42</v>
      </c>
    </row>
    <row r="87">
      <c r="A87" s="4" t="inlineStr">
        <is>
          <t>Prior</t>
        </is>
      </c>
      <c r="C87" s="5" t="n">
        <v>295</v>
      </c>
      <c r="D87" s="5" t="n">
        <v>288</v>
      </c>
    </row>
    <row r="88">
      <c r="A88" s="4" t="inlineStr">
        <is>
          <t>Revolving Loans</t>
        </is>
      </c>
      <c r="C88" s="5" t="n">
        <v>1168</v>
      </c>
      <c r="D88" s="5" t="n">
        <v>1146</v>
      </c>
    </row>
    <row r="89">
      <c r="A89" s="4" t="inlineStr">
        <is>
          <t>Revolving Loans Converted to Term</t>
        </is>
      </c>
      <c r="C89" s="5" t="n">
        <v>1656</v>
      </c>
      <c r="D89" s="5" t="n">
        <v>1449</v>
      </c>
    </row>
    <row r="90">
      <c r="A90" s="4" t="inlineStr">
        <is>
          <t>Total loans, net</t>
        </is>
      </c>
      <c r="C90" s="5" t="n">
        <v>3448</v>
      </c>
      <c r="D90" s="5" t="n">
        <v>3295</v>
      </c>
    </row>
    <row r="91">
      <c r="A91" s="4" t="inlineStr">
        <is>
          <t>Less than 660 | Residential real estate</t>
        </is>
      </c>
      <c r="C91" s="4" t="inlineStr">
        <is>
          <t xml:space="preserve"> </t>
        </is>
      </c>
      <c r="D91" s="4" t="inlineStr">
        <is>
          <t xml:space="preserve"> </t>
        </is>
      </c>
    </row>
    <row r="92">
      <c r="A92" s="3" t="inlineStr">
        <is>
          <t>Financing Receivable, Excluding Accrued Interest, before Allowance for Credit Loss, by Origination Year [Abstract]</t>
        </is>
      </c>
      <c r="C92" s="4" t="inlineStr">
        <is>
          <t xml:space="preserve"> </t>
        </is>
      </c>
      <c r="D92" s="4" t="inlineStr">
        <is>
          <t xml:space="preserve"> </t>
        </is>
      </c>
    </row>
    <row r="93">
      <c r="A93" s="4" t="inlineStr">
        <is>
          <t>Year one</t>
        </is>
      </c>
      <c r="C93" s="5" t="n">
        <v>81</v>
      </c>
      <c r="D93" s="5" t="n">
        <v>63</v>
      </c>
    </row>
    <row r="94">
      <c r="A94" s="4" t="inlineStr">
        <is>
          <t>Year two</t>
        </is>
      </c>
      <c r="C94" s="5" t="n">
        <v>63</v>
      </c>
      <c r="D94" s="5" t="n">
        <v>108</v>
      </c>
    </row>
    <row r="95">
      <c r="A95" s="4" t="inlineStr">
        <is>
          <t>Year three</t>
        </is>
      </c>
      <c r="C95" s="5" t="n">
        <v>114</v>
      </c>
      <c r="D95" s="5" t="n">
        <v>110</v>
      </c>
    </row>
    <row r="96">
      <c r="A96" s="4" t="inlineStr">
        <is>
          <t>Year four</t>
        </is>
      </c>
      <c r="C96" s="5" t="n">
        <v>110</v>
      </c>
      <c r="D96" s="5" t="n">
        <v>88</v>
      </c>
    </row>
    <row r="97">
      <c r="A97" s="4" t="inlineStr">
        <is>
          <t>Year five</t>
        </is>
      </c>
      <c r="C97" s="5" t="n">
        <v>90</v>
      </c>
      <c r="D97" s="5" t="n">
        <v>71</v>
      </c>
    </row>
    <row r="98">
      <c r="A98" s="4" t="inlineStr">
        <is>
          <t>Prior</t>
        </is>
      </c>
      <c r="C98" s="5" t="n">
        <v>710</v>
      </c>
      <c r="D98" s="5" t="n">
        <v>740</v>
      </c>
    </row>
    <row r="99">
      <c r="A99" s="4" t="inlineStr">
        <is>
          <t>Total loans, net</t>
        </is>
      </c>
      <c r="C99" s="5" t="n">
        <v>1168</v>
      </c>
      <c r="D99" s="5" t="n">
        <v>1180</v>
      </c>
    </row>
    <row r="100">
      <c r="A100" s="4" t="inlineStr">
        <is>
          <t>Less than 660 | Home equity</t>
        </is>
      </c>
      <c r="C100" s="4" t="inlineStr">
        <is>
          <t xml:space="preserve"> </t>
        </is>
      </c>
      <c r="D100" s="4" t="inlineStr">
        <is>
          <t xml:space="preserve"> </t>
        </is>
      </c>
    </row>
    <row r="101">
      <c r="A101" s="3" t="inlineStr">
        <is>
          <t>Financing Receivable, Excluding Accrued Interest, before Allowance for Credit Loss, by Origination Year [Abstract]</t>
        </is>
      </c>
      <c r="C101" s="4" t="inlineStr">
        <is>
          <t xml:space="preserve"> </t>
        </is>
      </c>
      <c r="D101" s="4" t="inlineStr">
        <is>
          <t xml:space="preserve"> </t>
        </is>
      </c>
    </row>
    <row r="102">
      <c r="A102" s="4" t="inlineStr">
        <is>
          <t>Year two</t>
        </is>
      </c>
      <c r="C102" s="4" t="inlineStr">
        <is>
          <t xml:space="preserve"> </t>
        </is>
      </c>
      <c r="D102" s="5" t="n">
        <v>4</v>
      </c>
    </row>
    <row r="103">
      <c r="A103" s="4" t="inlineStr">
        <is>
          <t>Year three</t>
        </is>
      </c>
      <c r="C103" s="5" t="n">
        <v>5</v>
      </c>
      <c r="D103" s="5" t="n">
        <v>57</v>
      </c>
    </row>
    <row r="104">
      <c r="A104" s="4" t="inlineStr">
        <is>
          <t>Year four</t>
        </is>
      </c>
      <c r="C104" s="5" t="n">
        <v>55</v>
      </c>
      <c r="D104" s="5" t="n">
        <v>54</v>
      </c>
    </row>
    <row r="105">
      <c r="A105" s="4" t="inlineStr">
        <is>
          <t>Year five</t>
        </is>
      </c>
      <c r="C105" s="5" t="n">
        <v>53</v>
      </c>
      <c r="D105" s="5" t="n">
        <v>29</v>
      </c>
    </row>
    <row r="106">
      <c r="A106" s="4" t="inlineStr">
        <is>
          <t>Prior</t>
        </is>
      </c>
      <c r="C106" s="5" t="n">
        <v>239</v>
      </c>
      <c r="D106" s="5" t="n">
        <v>242</v>
      </c>
    </row>
    <row r="107">
      <c r="A107" s="4" t="inlineStr">
        <is>
          <t>Revolving Loans</t>
        </is>
      </c>
      <c r="C107" s="5" t="n">
        <v>313</v>
      </c>
      <c r="D107" s="5" t="n">
        <v>342</v>
      </c>
    </row>
    <row r="108">
      <c r="A108" s="4" t="inlineStr">
        <is>
          <t>Revolving Loans Converted to Term</t>
        </is>
      </c>
      <c r="C108" s="5" t="n">
        <v>780</v>
      </c>
      <c r="D108" s="5" t="n">
        <v>671</v>
      </c>
    </row>
    <row r="109">
      <c r="A109" s="4" t="inlineStr">
        <is>
          <t>Total loans, net</t>
        </is>
      </c>
      <c r="C109" s="5" t="n">
        <v>1445</v>
      </c>
      <c r="D109" s="5" t="n">
        <v>1399</v>
      </c>
    </row>
    <row r="110">
      <c r="A110" s="4" t="inlineStr">
        <is>
          <t>No FICO score available | Residential real estate</t>
        </is>
      </c>
      <c r="C110" s="4" t="inlineStr">
        <is>
          <t xml:space="preserve"> </t>
        </is>
      </c>
      <c r="D110" s="4" t="inlineStr">
        <is>
          <t xml:space="preserve"> </t>
        </is>
      </c>
    </row>
    <row r="111">
      <c r="A111" s="3" t="inlineStr">
        <is>
          <t>Financing Receivable, Excluding Accrued Interest, before Allowance for Credit Loss, by Origination Year [Abstract]</t>
        </is>
      </c>
      <c r="C111" s="4" t="inlineStr">
        <is>
          <t xml:space="preserve"> </t>
        </is>
      </c>
      <c r="D111" s="4" t="inlineStr">
        <is>
          <t xml:space="preserve"> </t>
        </is>
      </c>
    </row>
    <row r="112">
      <c r="A112" s="4" t="inlineStr">
        <is>
          <t>Year one</t>
        </is>
      </c>
      <c r="C112" s="5" t="n">
        <v>127</v>
      </c>
      <c r="D112" s="5" t="n">
        <v>11</v>
      </c>
    </row>
    <row r="113">
      <c r="A113" s="4" t="inlineStr">
        <is>
          <t>Year two</t>
        </is>
      </c>
      <c r="C113" s="5" t="n">
        <v>13</v>
      </c>
      <c r="D113" s="5" t="n">
        <v>163</v>
      </c>
    </row>
    <row r="114">
      <c r="A114" s="4" t="inlineStr">
        <is>
          <t>Year three</t>
        </is>
      </c>
      <c r="C114" s="5" t="n">
        <v>95</v>
      </c>
      <c r="D114" s="5" t="n">
        <v>193</v>
      </c>
    </row>
    <row r="115">
      <c r="A115" s="4" t="inlineStr">
        <is>
          <t>Year four</t>
        </is>
      </c>
      <c r="C115" s="5" t="n">
        <v>177</v>
      </c>
      <c r="D115" s="5" t="n">
        <v>67</v>
      </c>
    </row>
    <row r="116">
      <c r="A116" s="4" t="inlineStr">
        <is>
          <t>Year five</t>
        </is>
      </c>
      <c r="C116" s="5" t="n">
        <v>59</v>
      </c>
      <c r="D116" s="5" t="n">
        <v>38</v>
      </c>
    </row>
    <row r="117">
      <c r="A117" s="4" t="inlineStr">
        <is>
          <t>Prior</t>
        </is>
      </c>
      <c r="C117" s="5" t="n">
        <v>288</v>
      </c>
      <c r="D117" s="5" t="n">
        <v>337</v>
      </c>
    </row>
    <row r="118">
      <c r="A118" s="4" t="inlineStr">
        <is>
          <t>Total loans, net</t>
        </is>
      </c>
      <c r="C118" s="5" t="n">
        <v>759</v>
      </c>
      <c r="D118" s="5" t="n">
        <v>809</v>
      </c>
    </row>
    <row r="119">
      <c r="A119" s="4" t="inlineStr">
        <is>
          <t>No FICO score available | Home equity</t>
        </is>
      </c>
      <c r="C119" s="4" t="inlineStr">
        <is>
          <t xml:space="preserve"> </t>
        </is>
      </c>
      <c r="D119" s="4" t="inlineStr">
        <is>
          <t xml:space="preserve"> </t>
        </is>
      </c>
    </row>
    <row r="120">
      <c r="A120" s="3" t="inlineStr">
        <is>
          <t>Financing Receivable, Excluding Accrued Interest, before Allowance for Credit Loss, by Origination Year [Abstract]</t>
        </is>
      </c>
      <c r="C120" s="4" t="inlineStr">
        <is>
          <t xml:space="preserve"> </t>
        </is>
      </c>
      <c r="D120" s="4" t="inlineStr">
        <is>
          <t xml:space="preserve"> </t>
        </is>
      </c>
    </row>
    <row r="121">
      <c r="A121" s="4" t="inlineStr">
        <is>
          <t>Year three</t>
        </is>
      </c>
      <c r="C121" s="4" t="inlineStr">
        <is>
          <t xml:space="preserve"> </t>
        </is>
      </c>
      <c r="D121" s="5" t="n">
        <v>3</v>
      </c>
    </row>
    <row r="122">
      <c r="A122" s="4" t="inlineStr">
        <is>
          <t>Year four</t>
        </is>
      </c>
      <c r="C122" s="5" t="n">
        <v>2</v>
      </c>
      <c r="D122" s="5" t="n">
        <v>1</v>
      </c>
    </row>
    <row r="123">
      <c r="A123" s="4" t="inlineStr">
        <is>
          <t>Year five</t>
        </is>
      </c>
      <c r="C123" s="5" t="n">
        <v>1</v>
      </c>
      <c r="D123" s="5" t="n">
        <v>1</v>
      </c>
    </row>
    <row r="124">
      <c r="A124" s="4" t="inlineStr">
        <is>
          <t>Prior</t>
        </is>
      </c>
      <c r="C124" s="5" t="n">
        <v>9</v>
      </c>
      <c r="D124" s="5" t="n">
        <v>9</v>
      </c>
    </row>
    <row r="125">
      <c r="A125" s="4" t="inlineStr">
        <is>
          <t>Revolving Loans</t>
        </is>
      </c>
      <c r="C125" s="5" t="n">
        <v>12</v>
      </c>
      <c r="D125" s="5" t="n">
        <v>16</v>
      </c>
    </row>
    <row r="126">
      <c r="A126" s="4" t="inlineStr">
        <is>
          <t>Revolving Loans Converted to Term</t>
        </is>
      </c>
      <c r="C126" s="5" t="n">
        <v>59</v>
      </c>
      <c r="D126" s="5" t="n">
        <v>65</v>
      </c>
    </row>
    <row r="127">
      <c r="A127" s="4" t="inlineStr">
        <is>
          <t>Total loans, net</t>
        </is>
      </c>
      <c r="C127" s="5" t="n">
        <v>83</v>
      </c>
      <c r="D127" s="5" t="n">
        <v>95</v>
      </c>
    </row>
    <row r="128">
      <c r="A128" s="4" t="inlineStr">
        <is>
          <t>Government insured or guaranteed loans | Residential real estate</t>
        </is>
      </c>
      <c r="C128" s="4" t="inlineStr">
        <is>
          <t xml:space="preserve"> </t>
        </is>
      </c>
      <c r="D128" s="4" t="inlineStr">
        <is>
          <t xml:space="preserve"> </t>
        </is>
      </c>
    </row>
    <row r="129">
      <c r="A129" s="3" t="inlineStr">
        <is>
          <t>Financing Receivable, Excluding Accrued Interest, before Allowance for Credit Loss, by Origination Year [Abstract]</t>
        </is>
      </c>
      <c r="C129" s="4" t="inlineStr">
        <is>
          <t xml:space="preserve"> </t>
        </is>
      </c>
      <c r="D129" s="4" t="inlineStr">
        <is>
          <t xml:space="preserve"> </t>
        </is>
      </c>
    </row>
    <row r="130">
      <c r="A130" s="4" t="inlineStr">
        <is>
          <t>Year one</t>
        </is>
      </c>
      <c r="C130" s="5" t="n">
        <v>4</v>
      </c>
      <c r="D130" s="5" t="n">
        <v>9</v>
      </c>
    </row>
    <row r="131">
      <c r="A131" s="4" t="inlineStr">
        <is>
          <t>Year two</t>
        </is>
      </c>
      <c r="C131" s="5" t="n">
        <v>16</v>
      </c>
      <c r="D131" s="5" t="n">
        <v>15</v>
      </c>
    </row>
    <row r="132">
      <c r="A132" s="4" t="inlineStr">
        <is>
          <t>Year three</t>
        </is>
      </c>
      <c r="C132" s="5" t="n">
        <v>17</v>
      </c>
      <c r="D132" s="5" t="n">
        <v>66</v>
      </c>
    </row>
    <row r="133">
      <c r="A133" s="4" t="inlineStr">
        <is>
          <t>Year four</t>
        </is>
      </c>
      <c r="C133" s="5" t="n">
        <v>69</v>
      </c>
      <c r="D133" s="5" t="n">
        <v>39</v>
      </c>
    </row>
    <row r="134">
      <c r="A134" s="4" t="inlineStr">
        <is>
          <t>Year five</t>
        </is>
      </c>
      <c r="C134" s="5" t="n">
        <v>38</v>
      </c>
      <c r="D134" s="5" t="n">
        <v>28</v>
      </c>
    </row>
    <row r="135">
      <c r="A135" s="4" t="inlineStr">
        <is>
          <t>Prior</t>
        </is>
      </c>
      <c r="C135" s="5" t="n">
        <v>519</v>
      </c>
      <c r="D135" s="5" t="n">
        <v>536</v>
      </c>
    </row>
    <row r="136">
      <c r="A136" s="4" t="inlineStr">
        <is>
          <t>Total loans, net</t>
        </is>
      </c>
      <c r="C136" s="5" t="n">
        <v>663</v>
      </c>
      <c r="D136" s="5" t="n">
        <v>693</v>
      </c>
    </row>
    <row r="137">
      <c r="A137" s="4" t="inlineStr">
        <is>
          <t>Greater than 100% | Residential real estate</t>
        </is>
      </c>
      <c r="C137" s="4" t="inlineStr">
        <is>
          <t xml:space="preserve"> </t>
        </is>
      </c>
      <c r="D137" s="4" t="inlineStr">
        <is>
          <t xml:space="preserve"> </t>
        </is>
      </c>
    </row>
    <row r="138">
      <c r="A138" s="3" t="inlineStr">
        <is>
          <t>Financing Receivable, Excluding Accrued Interest, before Allowance for Credit Loss, by Origination Year [Abstract]</t>
        </is>
      </c>
      <c r="C138" s="4" t="inlineStr">
        <is>
          <t xml:space="preserve"> </t>
        </is>
      </c>
      <c r="D138" s="4" t="inlineStr">
        <is>
          <t xml:space="preserve"> </t>
        </is>
      </c>
    </row>
    <row r="139">
      <c r="A139" s="4" t="inlineStr">
        <is>
          <t>Year one</t>
        </is>
      </c>
      <c r="C139" s="5" t="n">
        <v>22</v>
      </c>
      <c r="D139" s="5" t="n">
        <v>4</v>
      </c>
    </row>
    <row r="140">
      <c r="A140" s="4" t="inlineStr">
        <is>
          <t>Year two</t>
        </is>
      </c>
      <c r="C140" s="5" t="n">
        <v>129</v>
      </c>
      <c r="D140" s="5" t="n">
        <v>52</v>
      </c>
    </row>
    <row r="141">
      <c r="A141" s="4" t="inlineStr">
        <is>
          <t>Year three</t>
        </is>
      </c>
      <c r="C141" s="5" t="n">
        <v>122</v>
      </c>
      <c r="D141" s="5" t="n">
        <v>20</v>
      </c>
    </row>
    <row r="142">
      <c r="A142" s="4" t="inlineStr">
        <is>
          <t>Year four</t>
        </is>
      </c>
      <c r="C142" s="5" t="n">
        <v>40</v>
      </c>
      <c r="D142" s="5" t="n">
        <v>10</v>
      </c>
    </row>
    <row r="143">
      <c r="A143" s="4" t="inlineStr">
        <is>
          <t>Year five</t>
        </is>
      </c>
      <c r="C143" s="5" t="n">
        <v>11</v>
      </c>
      <c r="D143" s="5" t="n">
        <v>4</v>
      </c>
    </row>
    <row r="144">
      <c r="A144" s="4" t="inlineStr">
        <is>
          <t>Prior</t>
        </is>
      </c>
      <c r="C144" s="5" t="n">
        <v>38</v>
      </c>
      <c r="D144" s="5" t="n">
        <v>41</v>
      </c>
    </row>
    <row r="145">
      <c r="A145" s="4" t="inlineStr">
        <is>
          <t>Total loans, net</t>
        </is>
      </c>
      <c r="C145" s="5" t="n">
        <v>362</v>
      </c>
      <c r="D145" s="5" t="n">
        <v>131</v>
      </c>
    </row>
    <row r="146">
      <c r="A146" s="4" t="inlineStr">
        <is>
          <t>Greater than 100% | Home equity</t>
        </is>
      </c>
      <c r="C146" s="4" t="inlineStr">
        <is>
          <t xml:space="preserve"> </t>
        </is>
      </c>
      <c r="D146" s="4" t="inlineStr">
        <is>
          <t xml:space="preserve"> </t>
        </is>
      </c>
    </row>
    <row r="147">
      <c r="A147" s="3" t="inlineStr">
        <is>
          <t>Financing Receivable, Excluding Accrued Interest, before Allowance for Credit Loss, by Origination Year [Abstract]</t>
        </is>
      </c>
      <c r="C147" s="4" t="inlineStr">
        <is>
          <t xml:space="preserve"> </t>
        </is>
      </c>
      <c r="D147" s="4" t="inlineStr">
        <is>
          <t xml:space="preserve"> </t>
        </is>
      </c>
    </row>
    <row r="148">
      <c r="A148" s="4" t="inlineStr">
        <is>
          <t>Year two</t>
        </is>
      </c>
      <c r="C148" s="4" t="inlineStr">
        <is>
          <t xml:space="preserve"> </t>
        </is>
      </c>
      <c r="D148" s="5" t="n">
        <v>4</v>
      </c>
    </row>
    <row r="149">
      <c r="A149" s="4" t="inlineStr">
        <is>
          <t>Year three</t>
        </is>
      </c>
      <c r="C149" s="5" t="n">
        <v>3</v>
      </c>
      <c r="D149" s="5" t="n">
        <v>14</v>
      </c>
    </row>
    <row r="150">
      <c r="A150" s="4" t="inlineStr">
        <is>
          <t>Year four</t>
        </is>
      </c>
      <c r="C150" s="5" t="n">
        <v>15</v>
      </c>
      <c r="D150" s="5" t="n">
        <v>9</v>
      </c>
    </row>
    <row r="151">
      <c r="A151" s="4" t="inlineStr">
        <is>
          <t>Year five</t>
        </is>
      </c>
      <c r="C151" s="5" t="n">
        <v>8</v>
      </c>
      <c r="D151" s="5" t="n">
        <v>2</v>
      </c>
    </row>
    <row r="152">
      <c r="A152" s="4" t="inlineStr">
        <is>
          <t>Prior</t>
        </is>
      </c>
      <c r="C152" s="5" t="n">
        <v>16</v>
      </c>
      <c r="D152" s="5" t="n">
        <v>15</v>
      </c>
    </row>
    <row r="153">
      <c r="A153" s="4" t="inlineStr">
        <is>
          <t>Revolving Loans</t>
        </is>
      </c>
      <c r="C153" s="5" t="n">
        <v>325</v>
      </c>
      <c r="D153" s="5" t="n">
        <v>268</v>
      </c>
    </row>
    <row r="154">
      <c r="A154" s="4" t="inlineStr">
        <is>
          <t>Revolving Loans Converted to Term</t>
        </is>
      </c>
      <c r="C154" s="5" t="n">
        <v>292</v>
      </c>
      <c r="D154" s="5" t="n">
        <v>137</v>
      </c>
    </row>
    <row r="155">
      <c r="A155" s="4" t="inlineStr">
        <is>
          <t>Total loans, net</t>
        </is>
      </c>
      <c r="C155" s="5" t="n">
        <v>659</v>
      </c>
      <c r="D155" s="5" t="n">
        <v>449</v>
      </c>
    </row>
    <row r="156">
      <c r="A156" s="4" t="inlineStr">
        <is>
          <t>Greater than or equal to 80% to 100% | Residential real estate</t>
        </is>
      </c>
      <c r="C156" s="4" t="inlineStr">
        <is>
          <t xml:space="preserve"> </t>
        </is>
      </c>
      <c r="D156" s="4" t="inlineStr">
        <is>
          <t xml:space="preserve"> </t>
        </is>
      </c>
    </row>
    <row r="157">
      <c r="A157" s="3" t="inlineStr">
        <is>
          <t>Financing Receivable, Excluding Accrued Interest, before Allowance for Credit Loss, by Origination Year [Abstract]</t>
        </is>
      </c>
      <c r="C157" s="4" t="inlineStr">
        <is>
          <t xml:space="preserve"> </t>
        </is>
      </c>
      <c r="D157" s="4" t="inlineStr">
        <is>
          <t xml:space="preserve"> </t>
        </is>
      </c>
    </row>
    <row r="158">
      <c r="A158" s="4" t="inlineStr">
        <is>
          <t>Year one</t>
        </is>
      </c>
      <c r="C158" s="5" t="n">
        <v>1191</v>
      </c>
      <c r="D158" s="5" t="n">
        <v>1185</v>
      </c>
    </row>
    <row r="159">
      <c r="A159" s="4" t="inlineStr">
        <is>
          <t>Year two</t>
        </is>
      </c>
      <c r="C159" s="5" t="n">
        <v>4612</v>
      </c>
      <c r="D159" s="5" t="n">
        <v>678</v>
      </c>
    </row>
    <row r="160">
      <c r="A160" s="4" t="inlineStr">
        <is>
          <t>Year three</t>
        </is>
      </c>
      <c r="C160" s="5" t="n">
        <v>1441</v>
      </c>
      <c r="D160" s="5" t="n">
        <v>232</v>
      </c>
    </row>
    <row r="161">
      <c r="A161" s="4" t="inlineStr">
        <is>
          <t>Year four</t>
        </is>
      </c>
      <c r="C161" s="5" t="n">
        <v>249</v>
      </c>
      <c r="D161" s="5" t="n">
        <v>84</v>
      </c>
    </row>
    <row r="162">
      <c r="A162" s="4" t="inlineStr">
        <is>
          <t>Year five</t>
        </is>
      </c>
      <c r="C162" s="5" t="n">
        <v>79</v>
      </c>
      <c r="D162" s="5" t="n">
        <v>24</v>
      </c>
    </row>
    <row r="163">
      <c r="A163" s="4" t="inlineStr">
        <is>
          <t>Prior</t>
        </is>
      </c>
      <c r="C163" s="5" t="n">
        <v>127</v>
      </c>
      <c r="D163" s="5" t="n">
        <v>92</v>
      </c>
    </row>
    <row r="164">
      <c r="A164" s="4" t="inlineStr">
        <is>
          <t>Total loans, net</t>
        </is>
      </c>
      <c r="C164" s="5" t="n">
        <v>7699</v>
      </c>
      <c r="D164" s="5" t="n">
        <v>2295</v>
      </c>
    </row>
    <row r="165">
      <c r="A165" s="4" t="inlineStr">
        <is>
          <t>Greater than or equal to 80% to 100% | Home equity</t>
        </is>
      </c>
      <c r="C165" s="4" t="inlineStr">
        <is>
          <t xml:space="preserve"> </t>
        </is>
      </c>
      <c r="D165" s="4" t="inlineStr">
        <is>
          <t xml:space="preserve"> </t>
        </is>
      </c>
    </row>
    <row r="166">
      <c r="A166" s="3" t="inlineStr">
        <is>
          <t>Financing Receivable, Excluding Accrued Interest, before Allowance for Credit Loss, by Origination Year [Abstract]</t>
        </is>
      </c>
      <c r="C166" s="4" t="inlineStr">
        <is>
          <t xml:space="preserve"> </t>
        </is>
      </c>
      <c r="D166" s="4" t="inlineStr">
        <is>
          <t xml:space="preserve"> </t>
        </is>
      </c>
    </row>
    <row r="167">
      <c r="A167" s="4" t="inlineStr">
        <is>
          <t>Year two</t>
        </is>
      </c>
      <c r="C167" s="4" t="inlineStr">
        <is>
          <t xml:space="preserve"> </t>
        </is>
      </c>
      <c r="D167" s="5" t="n">
        <v>4</v>
      </c>
    </row>
    <row r="168">
      <c r="A168" s="4" t="inlineStr">
        <is>
          <t>Year three</t>
        </is>
      </c>
      <c r="C168" s="5" t="n">
        <v>6</v>
      </c>
      <c r="D168" s="5" t="n">
        <v>51</v>
      </c>
    </row>
    <row r="169">
      <c r="A169" s="4" t="inlineStr">
        <is>
          <t>Year four</t>
        </is>
      </c>
      <c r="C169" s="5" t="n">
        <v>53</v>
      </c>
      <c r="D169" s="5" t="n">
        <v>27</v>
      </c>
    </row>
    <row r="170">
      <c r="A170" s="4" t="inlineStr">
        <is>
          <t>Year five</t>
        </is>
      </c>
      <c r="C170" s="5" t="n">
        <v>26</v>
      </c>
      <c r="D170" s="5" t="n">
        <v>4</v>
      </c>
    </row>
    <row r="171">
      <c r="A171" s="4" t="inlineStr">
        <is>
          <t>Prior</t>
        </is>
      </c>
      <c r="C171" s="5" t="n">
        <v>32</v>
      </c>
      <c r="D171" s="5" t="n">
        <v>31</v>
      </c>
    </row>
    <row r="172">
      <c r="A172" s="4" t="inlineStr">
        <is>
          <t>Revolving Loans</t>
        </is>
      </c>
      <c r="C172" s="5" t="n">
        <v>1315</v>
      </c>
      <c r="D172" s="5" t="n">
        <v>854</v>
      </c>
    </row>
    <row r="173">
      <c r="A173" s="4" t="inlineStr">
        <is>
          <t>Revolving Loans Converted to Term</t>
        </is>
      </c>
      <c r="C173" s="5" t="n">
        <v>2074</v>
      </c>
      <c r="D173" s="5" t="n">
        <v>1149</v>
      </c>
    </row>
    <row r="174">
      <c r="A174" s="4" t="inlineStr">
        <is>
          <t>Total loans, net</t>
        </is>
      </c>
      <c r="C174" s="5" t="n">
        <v>3506</v>
      </c>
      <c r="D174" s="5" t="n">
        <v>2120</v>
      </c>
    </row>
    <row r="175">
      <c r="A175" s="4" t="inlineStr">
        <is>
          <t>Less than 80% | Residential real estate</t>
        </is>
      </c>
      <c r="C175" s="4" t="inlineStr">
        <is>
          <t xml:space="preserve"> </t>
        </is>
      </c>
      <c r="D175" s="4" t="inlineStr">
        <is>
          <t xml:space="preserve"> </t>
        </is>
      </c>
    </row>
    <row r="176">
      <c r="A176" s="3" t="inlineStr">
        <is>
          <t>Financing Receivable, Excluding Accrued Interest, before Allowance for Credit Loss, by Origination Year [Abstract]</t>
        </is>
      </c>
      <c r="C176" s="4" t="inlineStr">
        <is>
          <t xml:space="preserve"> </t>
        </is>
      </c>
      <c r="D176" s="4" t="inlineStr">
        <is>
          <t xml:space="preserve"> </t>
        </is>
      </c>
    </row>
    <row r="177">
      <c r="A177" s="4" t="inlineStr">
        <is>
          <t>Year one</t>
        </is>
      </c>
      <c r="C177" s="5" t="n">
        <v>1804</v>
      </c>
      <c r="D177" s="5" t="n">
        <v>9396</v>
      </c>
    </row>
    <row r="178">
      <c r="A178" s="4" t="inlineStr">
        <is>
          <t>Year two</t>
        </is>
      </c>
      <c r="C178" s="5" t="n">
        <v>5571</v>
      </c>
      <c r="D178" s="5" t="n">
        <v>15844</v>
      </c>
    </row>
    <row r="179">
      <c r="A179" s="4" t="inlineStr">
        <is>
          <t>Year three</t>
        </is>
      </c>
      <c r="C179" s="5" t="n">
        <v>14351</v>
      </c>
      <c r="D179" s="5" t="n">
        <v>7074</v>
      </c>
    </row>
    <row r="180">
      <c r="A180" s="4" t="inlineStr">
        <is>
          <t>Year four</t>
        </is>
      </c>
      <c r="C180" s="5" t="n">
        <v>6715</v>
      </c>
      <c r="D180" s="5" t="n">
        <v>2346</v>
      </c>
    </row>
    <row r="181">
      <c r="A181" s="4" t="inlineStr">
        <is>
          <t>Year five</t>
        </is>
      </c>
      <c r="C181" s="5" t="n">
        <v>2232</v>
      </c>
      <c r="D181" s="5" t="n">
        <v>822</v>
      </c>
    </row>
    <row r="182">
      <c r="A182" s="4" t="inlineStr">
        <is>
          <t>Prior</t>
        </is>
      </c>
      <c r="C182" s="5" t="n">
        <v>7367</v>
      </c>
      <c r="D182" s="5" t="n">
        <v>7220</v>
      </c>
    </row>
    <row r="183">
      <c r="A183" s="4" t="inlineStr">
        <is>
          <t>Total loans, net</t>
        </is>
      </c>
      <c r="C183" s="5" t="n">
        <v>38040</v>
      </c>
      <c r="D183" s="5" t="n">
        <v>42702</v>
      </c>
    </row>
    <row r="184">
      <c r="A184" s="4" t="inlineStr">
        <is>
          <t>Less than 80% | Home equity</t>
        </is>
      </c>
      <c r="C184" s="4" t="inlineStr">
        <is>
          <t xml:space="preserve"> </t>
        </is>
      </c>
      <c r="D184" s="4" t="inlineStr">
        <is>
          <t xml:space="preserve"> </t>
        </is>
      </c>
    </row>
    <row r="185">
      <c r="A185" s="3" t="inlineStr">
        <is>
          <t>Financing Receivable, Excluding Accrued Interest, before Allowance for Credit Loss, by Origination Year [Abstract]</t>
        </is>
      </c>
      <c r="C185" s="4" t="inlineStr">
        <is>
          <t xml:space="preserve"> </t>
        </is>
      </c>
      <c r="D185" s="4" t="inlineStr">
        <is>
          <t xml:space="preserve"> </t>
        </is>
      </c>
    </row>
    <row r="186">
      <c r="A186" s="4" t="inlineStr">
        <is>
          <t>Year two</t>
        </is>
      </c>
      <c r="C186" s="4" t="inlineStr">
        <is>
          <t xml:space="preserve"> </t>
        </is>
      </c>
      <c r="D186" s="5" t="n">
        <v>172</v>
      </c>
    </row>
    <row r="187">
      <c r="A187" s="4" t="inlineStr">
        <is>
          <t>Year three</t>
        </is>
      </c>
      <c r="C187" s="5" t="n">
        <v>163</v>
      </c>
      <c r="D187" s="5" t="n">
        <v>2078</v>
      </c>
    </row>
    <row r="188">
      <c r="A188" s="4" t="inlineStr">
        <is>
          <t>Year four</t>
        </is>
      </c>
      <c r="C188" s="5" t="n">
        <v>1963</v>
      </c>
      <c r="D188" s="5" t="n">
        <v>961</v>
      </c>
    </row>
    <row r="189">
      <c r="A189" s="4" t="inlineStr">
        <is>
          <t>Year five</t>
        </is>
      </c>
      <c r="C189" s="5" t="n">
        <v>895</v>
      </c>
      <c r="D189" s="5" t="n">
        <v>285</v>
      </c>
    </row>
    <row r="190">
      <c r="A190" s="4" t="inlineStr">
        <is>
          <t>Prior</t>
        </is>
      </c>
      <c r="C190" s="5" t="n">
        <v>2819</v>
      </c>
      <c r="D190" s="5" t="n">
        <v>2851</v>
      </c>
    </row>
    <row r="191">
      <c r="A191" s="4" t="inlineStr">
        <is>
          <t>Revolving Loans</t>
        </is>
      </c>
      <c r="C191" s="5" t="n">
        <v>6937</v>
      </c>
      <c r="D191" s="5" t="n">
        <v>7780</v>
      </c>
    </row>
    <row r="192">
      <c r="A192" s="4" t="inlineStr">
        <is>
          <t>Revolving Loans Converted to Term</t>
        </is>
      </c>
      <c r="C192" s="5" t="n">
        <v>9258</v>
      </c>
      <c r="D192" s="5" t="n">
        <v>9287</v>
      </c>
    </row>
    <row r="193">
      <c r="A193" s="4" t="inlineStr">
        <is>
          <t>Total loans, net</t>
        </is>
      </c>
      <c r="C193" s="5" t="n">
        <v>22035</v>
      </c>
      <c r="D193" s="5" t="n">
        <v>23414</v>
      </c>
    </row>
    <row r="194">
      <c r="A194" s="4" t="inlineStr">
        <is>
          <t>No LTV available | Residential real estate</t>
        </is>
      </c>
      <c r="C194" s="4" t="inlineStr">
        <is>
          <t xml:space="preserve"> </t>
        </is>
      </c>
      <c r="D194" s="4" t="inlineStr">
        <is>
          <t xml:space="preserve"> </t>
        </is>
      </c>
    </row>
    <row r="195">
      <c r="A195" s="3" t="inlineStr">
        <is>
          <t>Financing Receivable, Excluding Accrued Interest, before Allowance for Credit Loss, by Origination Year [Abstract]</t>
        </is>
      </c>
      <c r="C195" s="4" t="inlineStr">
        <is>
          <t xml:space="preserve"> </t>
        </is>
      </c>
      <c r="D195" s="4" t="inlineStr">
        <is>
          <t xml:space="preserve"> </t>
        </is>
      </c>
    </row>
    <row r="196">
      <c r="A196" s="4" t="inlineStr">
        <is>
          <t>Year one</t>
        </is>
      </c>
      <c r="C196" s="5" t="n">
        <v>52</v>
      </c>
      <c r="D196" s="4" t="inlineStr">
        <is>
          <t xml:space="preserve"> </t>
        </is>
      </c>
    </row>
    <row r="197">
      <c r="A197" s="4" t="inlineStr">
        <is>
          <t>Year two</t>
        </is>
      </c>
      <c r="C197" s="4" t="inlineStr">
        <is>
          <t xml:space="preserve"> </t>
        </is>
      </c>
      <c r="D197" s="5" t="n">
        <v>61</v>
      </c>
    </row>
    <row r="198">
      <c r="A198" s="4" t="inlineStr">
        <is>
          <t>Year three</t>
        </is>
      </c>
      <c r="C198" s="5" t="n">
        <v>13</v>
      </c>
      <c r="D198" s="4" t="inlineStr">
        <is>
          <t xml:space="preserve"> </t>
        </is>
      </c>
    </row>
    <row r="199">
      <c r="A199" s="4" t="inlineStr">
        <is>
          <t>Year four</t>
        </is>
      </c>
      <c r="C199" s="4" t="inlineStr">
        <is>
          <t xml:space="preserve"> </t>
        </is>
      </c>
      <c r="D199" s="5" t="n">
        <v>3</v>
      </c>
    </row>
    <row r="200">
      <c r="A200" s="4" t="inlineStr">
        <is>
          <t>Prior</t>
        </is>
      </c>
      <c r="C200" s="5" t="n">
        <v>5</v>
      </c>
      <c r="D200" s="5" t="n">
        <v>4</v>
      </c>
    </row>
    <row r="201">
      <c r="A201" s="4" t="inlineStr">
        <is>
          <t>Total loans, net</t>
        </is>
      </c>
      <c r="C201" s="6" t="n">
        <v>70</v>
      </c>
      <c r="D201" s="6" t="n">
        <v>68</v>
      </c>
    </row>
    <row r="202"/>
    <row r="203">
      <c r="A203" s="4" t="inlineStr">
        <is>
          <t>[1]Our consolidated assets included the following for which we have elected the fair value option: Loans held for sale of $0.8 billion, Loans held for investment of $1.3 billion and Other assets of $0.1 billion at June 30, 2023. Comparable amounts at December 31, 2022 were $0.9 billion, $1.3 billion and $0.1 billion, respectively.</t>
        </is>
      </c>
    </row>
  </sheetData>
  <mergeCells count="3">
    <mergeCell ref="A1:B2"/>
    <mergeCell ref="A202:C202"/>
    <mergeCell ref="A203:C20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Related Allowance for Credit Losses (Credit Quality Indicators for Automobile, Credit Card, Education and Other Consumer Loan Classes) (Details) - USD ($) $ in Millions</t>
        </is>
      </c>
      <c r="C1" s="2" t="inlineStr">
        <is>
          <t>6 Months Ended</t>
        </is>
      </c>
    </row>
    <row r="2">
      <c r="C2" s="2" t="inlineStr">
        <is>
          <t>Jun. 30, 2023</t>
        </is>
      </c>
      <c r="D2" s="2" t="inlineStr">
        <is>
          <t>Dec. 31, 2022</t>
        </is>
      </c>
    </row>
    <row r="3">
      <c r="A3" s="3" t="inlineStr">
        <is>
          <t>Financing Receivable, Excluding Accrued Interest, before Allowance for Credit Loss, by Origination Year [Abstract]</t>
        </is>
      </c>
      <c r="C3" s="4" t="inlineStr">
        <is>
          <t xml:space="preserve"> </t>
        </is>
      </c>
      <c r="D3" s="4" t="inlineStr">
        <is>
          <t xml:space="preserve"> </t>
        </is>
      </c>
    </row>
    <row r="4">
      <c r="A4" s="4" t="inlineStr">
        <is>
          <t>Total loans, net</t>
        </is>
      </c>
      <c r="B4" s="4" t="inlineStr">
        <is>
          <t>[1]</t>
        </is>
      </c>
      <c r="C4" s="6" t="n">
        <v>321761</v>
      </c>
      <c r="D4" s="6" t="n">
        <v>326025</v>
      </c>
    </row>
    <row r="5">
      <c r="A5" s="4" t="inlineStr">
        <is>
          <t>Updated FICO scores</t>
        </is>
      </c>
      <c r="C5" s="4" t="inlineStr">
        <is>
          <t xml:space="preserve"> </t>
        </is>
      </c>
      <c r="D5" s="4" t="inlineStr">
        <is>
          <t xml:space="preserve"> </t>
        </is>
      </c>
    </row>
    <row r="6">
      <c r="A6" s="3" t="inlineStr">
        <is>
          <t>Gross charge-offs</t>
        </is>
      </c>
      <c r="C6" s="4" t="inlineStr">
        <is>
          <t xml:space="preserve"> </t>
        </is>
      </c>
      <c r="D6" s="4" t="inlineStr">
        <is>
          <t xml:space="preserve"> </t>
        </is>
      </c>
    </row>
    <row r="7">
      <c r="A7" s="4" t="inlineStr">
        <is>
          <t>Year two</t>
        </is>
      </c>
      <c r="C7" s="5" t="n">
        <v>10</v>
      </c>
      <c r="D7" s="4" t="inlineStr">
        <is>
          <t xml:space="preserve"> </t>
        </is>
      </c>
    </row>
    <row r="8">
      <c r="A8" s="4" t="inlineStr">
        <is>
          <t>Year three</t>
        </is>
      </c>
      <c r="C8" s="5" t="n">
        <v>12</v>
      </c>
      <c r="D8" s="4" t="inlineStr">
        <is>
          <t xml:space="preserve"> </t>
        </is>
      </c>
    </row>
    <row r="9">
      <c r="A9" s="4" t="inlineStr">
        <is>
          <t>Year four</t>
        </is>
      </c>
      <c r="C9" s="5" t="n">
        <v>9</v>
      </c>
      <c r="D9" s="4" t="inlineStr">
        <is>
          <t xml:space="preserve"> </t>
        </is>
      </c>
    </row>
    <row r="10">
      <c r="A10" s="4" t="inlineStr">
        <is>
          <t>Year five</t>
        </is>
      </c>
      <c r="C10" s="5" t="n">
        <v>17</v>
      </c>
      <c r="D10" s="4" t="inlineStr">
        <is>
          <t xml:space="preserve"> </t>
        </is>
      </c>
    </row>
    <row r="11">
      <c r="A11" s="4" t="inlineStr">
        <is>
          <t>Prior</t>
        </is>
      </c>
      <c r="C11" s="5" t="n">
        <v>13</v>
      </c>
      <c r="D11" s="4" t="inlineStr">
        <is>
          <t xml:space="preserve"> </t>
        </is>
      </c>
    </row>
    <row r="12">
      <c r="A12" s="4" t="inlineStr">
        <is>
          <t>Total</t>
        </is>
      </c>
      <c r="C12" s="5" t="n">
        <v>61</v>
      </c>
      <c r="D12" s="4" t="inlineStr">
        <is>
          <t xml:space="preserve"> </t>
        </is>
      </c>
    </row>
    <row r="13">
      <c r="A13" s="4" t="inlineStr">
        <is>
          <t>Updated FICO scores | Using FICO Credit Metric</t>
        </is>
      </c>
      <c r="C13" s="4" t="inlineStr">
        <is>
          <t xml:space="preserve"> </t>
        </is>
      </c>
      <c r="D13" s="4" t="inlineStr">
        <is>
          <t xml:space="preserve"> </t>
        </is>
      </c>
    </row>
    <row r="14">
      <c r="A14" s="3" t="inlineStr">
        <is>
          <t>Financing Receivable, Excluding Accrued Interest, before Allowance for Credit Loss, by Origination Year [Abstract]</t>
        </is>
      </c>
      <c r="C14" s="4" t="inlineStr">
        <is>
          <t xml:space="preserve"> </t>
        </is>
      </c>
      <c r="D14" s="4" t="inlineStr">
        <is>
          <t xml:space="preserve"> </t>
        </is>
      </c>
    </row>
    <row r="15">
      <c r="A15" s="4" t="inlineStr">
        <is>
          <t>Year one</t>
        </is>
      </c>
      <c r="C15" s="5" t="n">
        <v>3384</v>
      </c>
      <c r="D15" s="5" t="n">
        <v>5139</v>
      </c>
    </row>
    <row r="16">
      <c r="A16" s="4" t="inlineStr">
        <is>
          <t>Year two</t>
        </is>
      </c>
      <c r="C16" s="5" t="n">
        <v>4353</v>
      </c>
      <c r="D16" s="5" t="n">
        <v>4424</v>
      </c>
    </row>
    <row r="17">
      <c r="A17" s="4" t="inlineStr">
        <is>
          <t>Year three</t>
        </is>
      </c>
      <c r="C17" s="5" t="n">
        <v>3621</v>
      </c>
      <c r="D17" s="5" t="n">
        <v>2054</v>
      </c>
    </row>
    <row r="18">
      <c r="A18" s="4" t="inlineStr">
        <is>
          <t>Year four</t>
        </is>
      </c>
      <c r="C18" s="5" t="n">
        <v>1575</v>
      </c>
      <c r="D18" s="5" t="n">
        <v>2067</v>
      </c>
    </row>
    <row r="19">
      <c r="A19" s="4" t="inlineStr">
        <is>
          <t>Year five</t>
        </is>
      </c>
      <c r="C19" s="5" t="n">
        <v>1475</v>
      </c>
      <c r="D19" s="5" t="n">
        <v>878</v>
      </c>
    </row>
    <row r="20">
      <c r="A20" s="4" t="inlineStr">
        <is>
          <t>Prior</t>
        </is>
      </c>
      <c r="C20" s="5" t="n">
        <v>657</v>
      </c>
      <c r="D20" s="5" t="n">
        <v>274</v>
      </c>
    </row>
    <row r="21">
      <c r="A21" s="4" t="inlineStr">
        <is>
          <t>Total loans, net</t>
        </is>
      </c>
      <c r="C21" s="5" t="n">
        <v>15065</v>
      </c>
      <c r="D21" s="5" t="n">
        <v>14836</v>
      </c>
    </row>
    <row r="22">
      <c r="A22" s="4" t="inlineStr">
        <is>
          <t>Updated FICO scores | Greater than or equal to 780 | Using FICO Credit Metric</t>
        </is>
      </c>
      <c r="C22" s="4" t="inlineStr">
        <is>
          <t xml:space="preserve"> </t>
        </is>
      </c>
      <c r="D22" s="4" t="inlineStr">
        <is>
          <t xml:space="preserve"> </t>
        </is>
      </c>
    </row>
    <row r="23">
      <c r="A23" s="3" t="inlineStr">
        <is>
          <t>Financing Receivable, Excluding Accrued Interest, before Allowance for Credit Loss, by Origination Year [Abstract]</t>
        </is>
      </c>
      <c r="C23" s="4" t="inlineStr">
        <is>
          <t xml:space="preserve"> </t>
        </is>
      </c>
      <c r="D23" s="4" t="inlineStr">
        <is>
          <t xml:space="preserve"> </t>
        </is>
      </c>
    </row>
    <row r="24">
      <c r="A24" s="4" t="inlineStr">
        <is>
          <t>Year one</t>
        </is>
      </c>
      <c r="C24" s="5" t="n">
        <v>1706</v>
      </c>
      <c r="D24" s="5" t="n">
        <v>2390</v>
      </c>
    </row>
    <row r="25">
      <c r="A25" s="4" t="inlineStr">
        <is>
          <t>Year two</t>
        </is>
      </c>
      <c r="C25" s="5" t="n">
        <v>1907</v>
      </c>
      <c r="D25" s="5" t="n">
        <v>2162</v>
      </c>
    </row>
    <row r="26">
      <c r="A26" s="4" t="inlineStr">
        <is>
          <t>Year three</t>
        </is>
      </c>
      <c r="C26" s="5" t="n">
        <v>1846</v>
      </c>
      <c r="D26" s="5" t="n">
        <v>922</v>
      </c>
    </row>
    <row r="27">
      <c r="A27" s="4" t="inlineStr">
        <is>
          <t>Year four</t>
        </is>
      </c>
      <c r="C27" s="5" t="n">
        <v>728</v>
      </c>
      <c r="D27" s="5" t="n">
        <v>760</v>
      </c>
    </row>
    <row r="28">
      <c r="A28" s="4" t="inlineStr">
        <is>
          <t>Year five</t>
        </is>
      </c>
      <c r="C28" s="5" t="n">
        <v>554</v>
      </c>
      <c r="D28" s="5" t="n">
        <v>241</v>
      </c>
    </row>
    <row r="29">
      <c r="A29" s="4" t="inlineStr">
        <is>
          <t>Prior</t>
        </is>
      </c>
      <c r="C29" s="5" t="n">
        <v>180</v>
      </c>
      <c r="D29" s="5" t="n">
        <v>75</v>
      </c>
    </row>
    <row r="30">
      <c r="A30" s="4" t="inlineStr">
        <is>
          <t>Total loans, net</t>
        </is>
      </c>
      <c r="C30" s="5" t="n">
        <v>6921</v>
      </c>
      <c r="D30" s="5" t="n">
        <v>6550</v>
      </c>
    </row>
    <row r="31">
      <c r="A31" s="4" t="inlineStr">
        <is>
          <t>Updated FICO scores | 720 to 779 | Using FICO Credit Metric</t>
        </is>
      </c>
      <c r="C31" s="4" t="inlineStr">
        <is>
          <t xml:space="preserve"> </t>
        </is>
      </c>
      <c r="D31" s="4" t="inlineStr">
        <is>
          <t xml:space="preserve"> </t>
        </is>
      </c>
    </row>
    <row r="32">
      <c r="A32" s="3" t="inlineStr">
        <is>
          <t>Financing Receivable, Excluding Accrued Interest, before Allowance for Credit Loss, by Origination Year [Abstract]</t>
        </is>
      </c>
      <c r="C32" s="4" t="inlineStr">
        <is>
          <t xml:space="preserve"> </t>
        </is>
      </c>
      <c r="D32" s="4" t="inlineStr">
        <is>
          <t xml:space="preserve"> </t>
        </is>
      </c>
    </row>
    <row r="33">
      <c r="A33" s="4" t="inlineStr">
        <is>
          <t>Year one</t>
        </is>
      </c>
      <c r="C33" s="5" t="n">
        <v>1066</v>
      </c>
      <c r="D33" s="5" t="n">
        <v>1702</v>
      </c>
    </row>
    <row r="34">
      <c r="A34" s="4" t="inlineStr">
        <is>
          <t>Year two</t>
        </is>
      </c>
      <c r="C34" s="5" t="n">
        <v>1426</v>
      </c>
      <c r="D34" s="5" t="n">
        <v>1312</v>
      </c>
    </row>
    <row r="35">
      <c r="A35" s="4" t="inlineStr">
        <is>
          <t>Year three</t>
        </is>
      </c>
      <c r="C35" s="5" t="n">
        <v>1005</v>
      </c>
      <c r="D35" s="5" t="n">
        <v>561</v>
      </c>
    </row>
    <row r="36">
      <c r="A36" s="4" t="inlineStr">
        <is>
          <t>Year four</t>
        </is>
      </c>
      <c r="C36" s="5" t="n">
        <v>411</v>
      </c>
      <c r="D36" s="5" t="n">
        <v>538</v>
      </c>
    </row>
    <row r="37">
      <c r="A37" s="4" t="inlineStr">
        <is>
          <t>Year five</t>
        </is>
      </c>
      <c r="C37" s="5" t="n">
        <v>374</v>
      </c>
      <c r="D37" s="5" t="n">
        <v>222</v>
      </c>
    </row>
    <row r="38">
      <c r="A38" s="4" t="inlineStr">
        <is>
          <t>Prior</t>
        </is>
      </c>
      <c r="C38" s="5" t="n">
        <v>160</v>
      </c>
      <c r="D38" s="5" t="n">
        <v>69</v>
      </c>
    </row>
    <row r="39">
      <c r="A39" s="4" t="inlineStr">
        <is>
          <t>Total loans, net</t>
        </is>
      </c>
      <c r="C39" s="5" t="n">
        <v>4442</v>
      </c>
      <c r="D39" s="5" t="n">
        <v>4404</v>
      </c>
    </row>
    <row r="40">
      <c r="A40" s="4" t="inlineStr">
        <is>
          <t>Updated FICO scores | 660 to 719 | Using FICO Credit Metric</t>
        </is>
      </c>
      <c r="C40" s="4" t="inlineStr">
        <is>
          <t xml:space="preserve"> </t>
        </is>
      </c>
      <c r="D40" s="4" t="inlineStr">
        <is>
          <t xml:space="preserve"> </t>
        </is>
      </c>
    </row>
    <row r="41">
      <c r="A41" s="3" t="inlineStr">
        <is>
          <t>Financing Receivable, Excluding Accrued Interest, before Allowance for Credit Loss, by Origination Year [Abstract]</t>
        </is>
      </c>
      <c r="C41" s="4" t="inlineStr">
        <is>
          <t xml:space="preserve"> </t>
        </is>
      </c>
      <c r="D41" s="4" t="inlineStr">
        <is>
          <t xml:space="preserve"> </t>
        </is>
      </c>
    </row>
    <row r="42">
      <c r="A42" s="4" t="inlineStr">
        <is>
          <t>Year one</t>
        </is>
      </c>
      <c r="C42" s="5" t="n">
        <v>538</v>
      </c>
      <c r="D42" s="5" t="n">
        <v>854</v>
      </c>
    </row>
    <row r="43">
      <c r="A43" s="4" t="inlineStr">
        <is>
          <t>Year two</t>
        </is>
      </c>
      <c r="C43" s="5" t="n">
        <v>766</v>
      </c>
      <c r="D43" s="5" t="n">
        <v>660</v>
      </c>
    </row>
    <row r="44">
      <c r="A44" s="4" t="inlineStr">
        <is>
          <t>Year three</t>
        </is>
      </c>
      <c r="C44" s="5" t="n">
        <v>510</v>
      </c>
      <c r="D44" s="5" t="n">
        <v>341</v>
      </c>
    </row>
    <row r="45">
      <c r="A45" s="4" t="inlineStr">
        <is>
          <t>Year four</t>
        </is>
      </c>
      <c r="C45" s="5" t="n">
        <v>251</v>
      </c>
      <c r="D45" s="5" t="n">
        <v>401</v>
      </c>
    </row>
    <row r="46">
      <c r="A46" s="4" t="inlineStr">
        <is>
          <t>Year five</t>
        </is>
      </c>
      <c r="C46" s="5" t="n">
        <v>275</v>
      </c>
      <c r="D46" s="5" t="n">
        <v>187</v>
      </c>
    </row>
    <row r="47">
      <c r="A47" s="4" t="inlineStr">
        <is>
          <t>Prior</t>
        </is>
      </c>
      <c r="C47" s="5" t="n">
        <v>137</v>
      </c>
      <c r="D47" s="5" t="n">
        <v>56</v>
      </c>
    </row>
    <row r="48">
      <c r="A48" s="4" t="inlineStr">
        <is>
          <t>Total loans, net</t>
        </is>
      </c>
      <c r="C48" s="5" t="n">
        <v>2477</v>
      </c>
      <c r="D48" s="5" t="n">
        <v>2499</v>
      </c>
    </row>
    <row r="49">
      <c r="A49" s="4" t="inlineStr">
        <is>
          <t>Updated FICO scores | Less than 660 | Using FICO Credit Metric</t>
        </is>
      </c>
      <c r="C49" s="4" t="inlineStr">
        <is>
          <t xml:space="preserve"> </t>
        </is>
      </c>
      <c r="D49" s="4" t="inlineStr">
        <is>
          <t xml:space="preserve"> </t>
        </is>
      </c>
    </row>
    <row r="50">
      <c r="A50" s="3" t="inlineStr">
        <is>
          <t>Financing Receivable, Excluding Accrued Interest, before Allowance for Credit Loss, by Origination Year [Abstract]</t>
        </is>
      </c>
      <c r="C50" s="4" t="inlineStr">
        <is>
          <t xml:space="preserve"> </t>
        </is>
      </c>
      <c r="D50" s="4" t="inlineStr">
        <is>
          <t xml:space="preserve"> </t>
        </is>
      </c>
    </row>
    <row r="51">
      <c r="A51" s="4" t="inlineStr">
        <is>
          <t>Year one</t>
        </is>
      </c>
      <c r="C51" s="5" t="n">
        <v>74</v>
      </c>
      <c r="D51" s="5" t="n">
        <v>193</v>
      </c>
    </row>
    <row r="52">
      <c r="A52" s="4" t="inlineStr">
        <is>
          <t>Year two</t>
        </is>
      </c>
      <c r="C52" s="5" t="n">
        <v>254</v>
      </c>
      <c r="D52" s="5" t="n">
        <v>290</v>
      </c>
    </row>
    <row r="53">
      <c r="A53" s="4" t="inlineStr">
        <is>
          <t>Year three</t>
        </is>
      </c>
      <c r="C53" s="5" t="n">
        <v>260</v>
      </c>
      <c r="D53" s="5" t="n">
        <v>230</v>
      </c>
    </row>
    <row r="54">
      <c r="A54" s="4" t="inlineStr">
        <is>
          <t>Year four</t>
        </is>
      </c>
      <c r="C54" s="5" t="n">
        <v>185</v>
      </c>
      <c r="D54" s="5" t="n">
        <v>368</v>
      </c>
    </row>
    <row r="55">
      <c r="A55" s="4" t="inlineStr">
        <is>
          <t>Year five</t>
        </is>
      </c>
      <c r="C55" s="5" t="n">
        <v>272</v>
      </c>
      <c r="D55" s="5" t="n">
        <v>228</v>
      </c>
    </row>
    <row r="56">
      <c r="A56" s="4" t="inlineStr">
        <is>
          <t>Prior</t>
        </is>
      </c>
      <c r="C56" s="5" t="n">
        <v>180</v>
      </c>
      <c r="D56" s="5" t="n">
        <v>74</v>
      </c>
    </row>
    <row r="57">
      <c r="A57" s="4" t="inlineStr">
        <is>
          <t>Total loans, net</t>
        </is>
      </c>
      <c r="C57" s="5" t="n">
        <v>1225</v>
      </c>
      <c r="D57" s="5" t="n">
        <v>1383</v>
      </c>
    </row>
    <row r="58">
      <c r="A58" s="4" t="inlineStr">
        <is>
          <t>Credit card</t>
        </is>
      </c>
      <c r="C58" s="4" t="inlineStr">
        <is>
          <t xml:space="preserve"> </t>
        </is>
      </c>
      <c r="D58" s="4" t="inlineStr">
        <is>
          <t xml:space="preserve"> </t>
        </is>
      </c>
    </row>
    <row r="59">
      <c r="A59" s="3" t="inlineStr">
        <is>
          <t>Gross charge-offs</t>
        </is>
      </c>
      <c r="C59" s="4" t="inlineStr">
        <is>
          <t xml:space="preserve"> </t>
        </is>
      </c>
      <c r="D59" s="4" t="inlineStr">
        <is>
          <t xml:space="preserve"> </t>
        </is>
      </c>
    </row>
    <row r="60">
      <c r="A60" s="4" t="inlineStr">
        <is>
          <t>Revolving Loans</t>
        </is>
      </c>
      <c r="C60" s="5" t="n">
        <v>141</v>
      </c>
      <c r="D60" s="4" t="inlineStr">
        <is>
          <t xml:space="preserve"> </t>
        </is>
      </c>
    </row>
    <row r="61">
      <c r="A61" s="4" t="inlineStr">
        <is>
          <t>Revolving Loans Converted to Term</t>
        </is>
      </c>
      <c r="C61" s="5" t="n">
        <v>13</v>
      </c>
      <c r="D61" s="4" t="inlineStr">
        <is>
          <t xml:space="preserve"> </t>
        </is>
      </c>
    </row>
    <row r="62">
      <c r="A62" s="4" t="inlineStr">
        <is>
          <t>Total</t>
        </is>
      </c>
      <c r="C62" s="5" t="n">
        <v>154</v>
      </c>
      <c r="D62" s="4" t="inlineStr">
        <is>
          <t xml:space="preserve"> </t>
        </is>
      </c>
    </row>
    <row r="63">
      <c r="A63" s="4" t="inlineStr">
        <is>
          <t>Credit card | Using FICO Credit Metric</t>
        </is>
      </c>
      <c r="C63" s="4" t="inlineStr">
        <is>
          <t xml:space="preserve"> </t>
        </is>
      </c>
      <c r="D63" s="4" t="inlineStr">
        <is>
          <t xml:space="preserve"> </t>
        </is>
      </c>
    </row>
    <row r="64">
      <c r="A64" s="3" t="inlineStr">
        <is>
          <t>Financing Receivable, Excluding Accrued Interest, before Allowance for Credit Loss, by Origination Year [Abstract]</t>
        </is>
      </c>
      <c r="C64" s="4" t="inlineStr">
        <is>
          <t xml:space="preserve"> </t>
        </is>
      </c>
      <c r="D64" s="4" t="inlineStr">
        <is>
          <t xml:space="preserve"> </t>
        </is>
      </c>
    </row>
    <row r="65">
      <c r="A65" s="4" t="inlineStr">
        <is>
          <t>Revolving Loans</t>
        </is>
      </c>
      <c r="C65" s="5" t="n">
        <v>7032</v>
      </c>
      <c r="D65" s="5" t="n">
        <v>7010</v>
      </c>
    </row>
    <row r="66">
      <c r="A66" s="4" t="inlineStr">
        <is>
          <t>Revolving Loans Converted to Term</t>
        </is>
      </c>
      <c r="C66" s="5" t="n">
        <v>60</v>
      </c>
      <c r="D66" s="5" t="n">
        <v>59</v>
      </c>
    </row>
    <row r="67">
      <c r="A67" s="4" t="inlineStr">
        <is>
          <t>Total loans, net</t>
        </is>
      </c>
      <c r="C67" s="5" t="n">
        <v>7092</v>
      </c>
      <c r="D67" s="5" t="n">
        <v>7069</v>
      </c>
    </row>
    <row r="68">
      <c r="A68" s="4" t="inlineStr">
        <is>
          <t>Credit card | Greater than or equal to 780 | Using FICO Credit Metric</t>
        </is>
      </c>
      <c r="C68" s="4" t="inlineStr">
        <is>
          <t xml:space="preserve"> </t>
        </is>
      </c>
      <c r="D68" s="4" t="inlineStr">
        <is>
          <t xml:space="preserve"> </t>
        </is>
      </c>
    </row>
    <row r="69">
      <c r="A69" s="3" t="inlineStr">
        <is>
          <t>Financing Receivable, Excluding Accrued Interest, before Allowance for Credit Loss, by Origination Year [Abstract]</t>
        </is>
      </c>
      <c r="C69" s="4" t="inlineStr">
        <is>
          <t xml:space="preserve"> </t>
        </is>
      </c>
      <c r="D69" s="4" t="inlineStr">
        <is>
          <t xml:space="preserve"> </t>
        </is>
      </c>
    </row>
    <row r="70">
      <c r="A70" s="4" t="inlineStr">
        <is>
          <t>Revolving Loans</t>
        </is>
      </c>
      <c r="C70" s="5" t="n">
        <v>1954</v>
      </c>
      <c r="D70" s="5" t="n">
        <v>1954</v>
      </c>
    </row>
    <row r="71">
      <c r="A71" s="4" t="inlineStr">
        <is>
          <t>Revolving Loans Converted to Term</t>
        </is>
      </c>
      <c r="C71" s="5" t="n">
        <v>1</v>
      </c>
      <c r="D71" s="5" t="n">
        <v>2</v>
      </c>
    </row>
    <row r="72">
      <c r="A72" s="4" t="inlineStr">
        <is>
          <t>Total loans, net</t>
        </is>
      </c>
      <c r="C72" s="5" t="n">
        <v>1955</v>
      </c>
      <c r="D72" s="5" t="n">
        <v>1956</v>
      </c>
    </row>
    <row r="73">
      <c r="A73" s="4" t="inlineStr">
        <is>
          <t>Credit card | 720 to 779 | Using FICO Credit Metric</t>
        </is>
      </c>
      <c r="C73" s="4" t="inlineStr">
        <is>
          <t xml:space="preserve"> </t>
        </is>
      </c>
      <c r="D73" s="4" t="inlineStr">
        <is>
          <t xml:space="preserve"> </t>
        </is>
      </c>
    </row>
    <row r="74">
      <c r="A74" s="3" t="inlineStr">
        <is>
          <t>Financing Receivable, Excluding Accrued Interest, before Allowance for Credit Loss, by Origination Year [Abstract]</t>
        </is>
      </c>
      <c r="C74" s="4" t="inlineStr">
        <is>
          <t xml:space="preserve"> </t>
        </is>
      </c>
      <c r="D74" s="4" t="inlineStr">
        <is>
          <t xml:space="preserve"> </t>
        </is>
      </c>
    </row>
    <row r="75">
      <c r="A75" s="4" t="inlineStr">
        <is>
          <t>Revolving Loans</t>
        </is>
      </c>
      <c r="C75" s="5" t="n">
        <v>2022</v>
      </c>
      <c r="D75" s="5" t="n">
        <v>1994</v>
      </c>
    </row>
    <row r="76">
      <c r="A76" s="4" t="inlineStr">
        <is>
          <t>Revolving Loans Converted to Term</t>
        </is>
      </c>
      <c r="C76" s="5" t="n">
        <v>5</v>
      </c>
      <c r="D76" s="5" t="n">
        <v>6</v>
      </c>
    </row>
    <row r="77">
      <c r="A77" s="4" t="inlineStr">
        <is>
          <t>Total loans, net</t>
        </is>
      </c>
      <c r="C77" s="5" t="n">
        <v>2027</v>
      </c>
      <c r="D77" s="5" t="n">
        <v>2000</v>
      </c>
    </row>
    <row r="78">
      <c r="A78" s="4" t="inlineStr">
        <is>
          <t>Credit card | 660 to 719 | Using FICO Credit Metric</t>
        </is>
      </c>
      <c r="C78" s="4" t="inlineStr">
        <is>
          <t xml:space="preserve"> </t>
        </is>
      </c>
      <c r="D78" s="4" t="inlineStr">
        <is>
          <t xml:space="preserve"> </t>
        </is>
      </c>
    </row>
    <row r="79">
      <c r="A79" s="3" t="inlineStr">
        <is>
          <t>Financing Receivable, Excluding Accrued Interest, before Allowance for Credit Loss, by Origination Year [Abstract]</t>
        </is>
      </c>
      <c r="C79" s="4" t="inlineStr">
        <is>
          <t xml:space="preserve"> </t>
        </is>
      </c>
      <c r="D79" s="4" t="inlineStr">
        <is>
          <t xml:space="preserve"> </t>
        </is>
      </c>
    </row>
    <row r="80">
      <c r="A80" s="4" t="inlineStr">
        <is>
          <t>Revolving Loans</t>
        </is>
      </c>
      <c r="C80" s="5" t="n">
        <v>1967</v>
      </c>
      <c r="D80" s="5" t="n">
        <v>1957</v>
      </c>
    </row>
    <row r="81">
      <c r="A81" s="4" t="inlineStr">
        <is>
          <t>Revolving Loans Converted to Term</t>
        </is>
      </c>
      <c r="C81" s="5" t="n">
        <v>13</v>
      </c>
      <c r="D81" s="5" t="n">
        <v>13</v>
      </c>
    </row>
    <row r="82">
      <c r="A82" s="4" t="inlineStr">
        <is>
          <t>Total loans, net</t>
        </is>
      </c>
      <c r="C82" s="5" t="n">
        <v>1980</v>
      </c>
      <c r="D82" s="5" t="n">
        <v>1970</v>
      </c>
    </row>
    <row r="83">
      <c r="A83" s="4" t="inlineStr">
        <is>
          <t>Credit card | Less than 660 | Using FICO Credit Metric</t>
        </is>
      </c>
      <c r="C83" s="4" t="inlineStr">
        <is>
          <t xml:space="preserve"> </t>
        </is>
      </c>
      <c r="D83" s="4" t="inlineStr">
        <is>
          <t xml:space="preserve"> </t>
        </is>
      </c>
    </row>
    <row r="84">
      <c r="A84" s="3" t="inlineStr">
        <is>
          <t>Financing Receivable, Excluding Accrued Interest, before Allowance for Credit Loss, by Origination Year [Abstract]</t>
        </is>
      </c>
      <c r="C84" s="4" t="inlineStr">
        <is>
          <t xml:space="preserve"> </t>
        </is>
      </c>
      <c r="D84" s="4" t="inlineStr">
        <is>
          <t xml:space="preserve"> </t>
        </is>
      </c>
    </row>
    <row r="85">
      <c r="A85" s="4" t="inlineStr">
        <is>
          <t>Revolving Loans</t>
        </is>
      </c>
      <c r="C85" s="5" t="n">
        <v>983</v>
      </c>
      <c r="D85" s="5" t="n">
        <v>1001</v>
      </c>
    </row>
    <row r="86">
      <c r="A86" s="4" t="inlineStr">
        <is>
          <t>Revolving Loans Converted to Term</t>
        </is>
      </c>
      <c r="C86" s="5" t="n">
        <v>38</v>
      </c>
      <c r="D86" s="5" t="n">
        <v>35</v>
      </c>
    </row>
    <row r="87">
      <c r="A87" s="4" t="inlineStr">
        <is>
          <t>Total loans, net</t>
        </is>
      </c>
      <c r="C87" s="5" t="n">
        <v>1021</v>
      </c>
      <c r="D87" s="5" t="n">
        <v>1036</v>
      </c>
    </row>
    <row r="88">
      <c r="A88" s="4" t="inlineStr">
        <is>
          <t>Credit card | No FICO score available or required | Using FICO Credit Metric</t>
        </is>
      </c>
      <c r="C88" s="4" t="inlineStr">
        <is>
          <t xml:space="preserve"> </t>
        </is>
      </c>
      <c r="D88" s="4" t="inlineStr">
        <is>
          <t xml:space="preserve"> </t>
        </is>
      </c>
    </row>
    <row r="89">
      <c r="A89" s="3" t="inlineStr">
        <is>
          <t>Financing Receivable, Excluding Accrued Interest, before Allowance for Credit Loss, by Origination Year [Abstract]</t>
        </is>
      </c>
      <c r="C89" s="4" t="inlineStr">
        <is>
          <t xml:space="preserve"> </t>
        </is>
      </c>
      <c r="D89" s="4" t="inlineStr">
        <is>
          <t xml:space="preserve"> </t>
        </is>
      </c>
    </row>
    <row r="90">
      <c r="A90" s="4" t="inlineStr">
        <is>
          <t>Revolving Loans</t>
        </is>
      </c>
      <c r="C90" s="5" t="n">
        <v>106</v>
      </c>
      <c r="D90" s="5" t="n">
        <v>104</v>
      </c>
    </row>
    <row r="91">
      <c r="A91" s="4" t="inlineStr">
        <is>
          <t>Revolving Loans Converted to Term</t>
        </is>
      </c>
      <c r="C91" s="5" t="n">
        <v>3</v>
      </c>
      <c r="D91" s="5" t="n">
        <v>3</v>
      </c>
    </row>
    <row r="92">
      <c r="A92" s="4" t="inlineStr">
        <is>
          <t>Total loans, net</t>
        </is>
      </c>
      <c r="C92" s="5" t="n">
        <v>109</v>
      </c>
      <c r="D92" s="5" t="n">
        <v>107</v>
      </c>
    </row>
    <row r="93">
      <c r="A93" s="4" t="inlineStr">
        <is>
          <t>Education</t>
        </is>
      </c>
      <c r="C93" s="4" t="inlineStr">
        <is>
          <t xml:space="preserve"> </t>
        </is>
      </c>
      <c r="D93" s="4" t="inlineStr">
        <is>
          <t xml:space="preserve"> </t>
        </is>
      </c>
    </row>
    <row r="94">
      <c r="A94" s="3" t="inlineStr">
        <is>
          <t>Financing Receivable, Excluding Accrued Interest, before Allowance for Credit Loss, by Origination Year [Abstract]</t>
        </is>
      </c>
      <c r="C94" s="4" t="inlineStr">
        <is>
          <t xml:space="preserve"> </t>
        </is>
      </c>
      <c r="D94" s="4" t="inlineStr">
        <is>
          <t xml:space="preserve"> </t>
        </is>
      </c>
    </row>
    <row r="95">
      <c r="A95" s="4" t="inlineStr">
        <is>
          <t>Year one</t>
        </is>
      </c>
      <c r="C95" s="5" t="n">
        <v>40</v>
      </c>
      <c r="D95" s="5" t="n">
        <v>126</v>
      </c>
    </row>
    <row r="96">
      <c r="A96" s="4" t="inlineStr">
        <is>
          <t>Year two</t>
        </is>
      </c>
      <c r="C96" s="5" t="n">
        <v>170</v>
      </c>
      <c r="D96" s="5" t="n">
        <v>97</v>
      </c>
    </row>
    <row r="97">
      <c r="A97" s="4" t="inlineStr">
        <is>
          <t>Year three</t>
        </is>
      </c>
      <c r="C97" s="5" t="n">
        <v>89</v>
      </c>
      <c r="D97" s="5" t="n">
        <v>88</v>
      </c>
    </row>
    <row r="98">
      <c r="A98" s="4" t="inlineStr">
        <is>
          <t>Year four</t>
        </is>
      </c>
      <c r="C98" s="5" t="n">
        <v>79</v>
      </c>
      <c r="D98" s="5" t="n">
        <v>105</v>
      </c>
    </row>
    <row r="99">
      <c r="A99" s="4" t="inlineStr">
        <is>
          <t>Year five</t>
        </is>
      </c>
      <c r="C99" s="5" t="n">
        <v>95</v>
      </c>
      <c r="D99" s="5" t="n">
        <v>85</v>
      </c>
    </row>
    <row r="100">
      <c r="A100" s="4" t="inlineStr">
        <is>
          <t>Prior</t>
        </is>
      </c>
      <c r="C100" s="5" t="n">
        <v>1585</v>
      </c>
      <c r="D100" s="5" t="n">
        <v>1672</v>
      </c>
    </row>
    <row r="101">
      <c r="A101" s="4" t="inlineStr">
        <is>
          <t>Total loans, net</t>
        </is>
      </c>
      <c r="C101" s="5" t="n">
        <v>2058</v>
      </c>
      <c r="D101" s="5" t="n">
        <v>2173</v>
      </c>
    </row>
    <row r="102">
      <c r="A102" s="3" t="inlineStr">
        <is>
          <t>Gross charge-offs</t>
        </is>
      </c>
      <c r="C102" s="4" t="inlineStr">
        <is>
          <t xml:space="preserve"> </t>
        </is>
      </c>
      <c r="D102" s="4" t="inlineStr">
        <is>
          <t xml:space="preserve"> </t>
        </is>
      </c>
    </row>
    <row r="103">
      <c r="A103" s="4" t="inlineStr">
        <is>
          <t>Year four</t>
        </is>
      </c>
      <c r="C103" s="5" t="n">
        <v>1</v>
      </c>
      <c r="D103" s="4" t="inlineStr">
        <is>
          <t xml:space="preserve"> </t>
        </is>
      </c>
    </row>
    <row r="104">
      <c r="A104" s="4" t="inlineStr">
        <is>
          <t>Year five</t>
        </is>
      </c>
      <c r="C104" s="5" t="n">
        <v>1</v>
      </c>
      <c r="D104" s="4" t="inlineStr">
        <is>
          <t xml:space="preserve"> </t>
        </is>
      </c>
    </row>
    <row r="105">
      <c r="A105" s="4" t="inlineStr">
        <is>
          <t>Prior</t>
        </is>
      </c>
      <c r="C105" s="5" t="n">
        <v>7</v>
      </c>
      <c r="D105" s="4" t="inlineStr">
        <is>
          <t xml:space="preserve"> </t>
        </is>
      </c>
    </row>
    <row r="106">
      <c r="A106" s="4" t="inlineStr">
        <is>
          <t>Total</t>
        </is>
      </c>
      <c r="C106" s="5" t="n">
        <v>9</v>
      </c>
      <c r="D106" s="4" t="inlineStr">
        <is>
          <t xml:space="preserve"> </t>
        </is>
      </c>
    </row>
    <row r="107">
      <c r="A107" s="4" t="inlineStr">
        <is>
          <t>Education | Using FICO Credit Metric</t>
        </is>
      </c>
      <c r="C107" s="4" t="inlineStr">
        <is>
          <t xml:space="preserve"> </t>
        </is>
      </c>
      <c r="D107" s="4" t="inlineStr">
        <is>
          <t xml:space="preserve"> </t>
        </is>
      </c>
    </row>
    <row r="108">
      <c r="A108" s="3" t="inlineStr">
        <is>
          <t>Financing Receivable, Excluding Accrued Interest, before Allowance for Credit Loss, by Origination Year [Abstract]</t>
        </is>
      </c>
      <c r="C108" s="4" t="inlineStr">
        <is>
          <t xml:space="preserve"> </t>
        </is>
      </c>
      <c r="D108" s="4" t="inlineStr">
        <is>
          <t xml:space="preserve"> </t>
        </is>
      </c>
    </row>
    <row r="109">
      <c r="A109" s="4" t="inlineStr">
        <is>
          <t>Year one</t>
        </is>
      </c>
      <c r="C109" s="5" t="n">
        <v>40</v>
      </c>
      <c r="D109" s="5" t="n">
        <v>126</v>
      </c>
    </row>
    <row r="110">
      <c r="A110" s="4" t="inlineStr">
        <is>
          <t>Year two</t>
        </is>
      </c>
      <c r="C110" s="5" t="n">
        <v>170</v>
      </c>
      <c r="D110" s="5" t="n">
        <v>97</v>
      </c>
    </row>
    <row r="111">
      <c r="A111" s="4" t="inlineStr">
        <is>
          <t>Year three</t>
        </is>
      </c>
      <c r="C111" s="5" t="n">
        <v>89</v>
      </c>
      <c r="D111" s="5" t="n">
        <v>88</v>
      </c>
    </row>
    <row r="112">
      <c r="A112" s="4" t="inlineStr">
        <is>
          <t>Year four</t>
        </is>
      </c>
      <c r="C112" s="5" t="n">
        <v>79</v>
      </c>
      <c r="D112" s="5" t="n">
        <v>105</v>
      </c>
    </row>
    <row r="113">
      <c r="A113" s="4" t="inlineStr">
        <is>
          <t>Year five</t>
        </is>
      </c>
      <c r="C113" s="5" t="n">
        <v>95</v>
      </c>
      <c r="D113" s="5" t="n">
        <v>85</v>
      </c>
    </row>
    <row r="114">
      <c r="A114" s="4" t="inlineStr">
        <is>
          <t>Prior</t>
        </is>
      </c>
      <c r="C114" s="5" t="n">
        <v>603</v>
      </c>
      <c r="D114" s="5" t="n">
        <v>584</v>
      </c>
    </row>
    <row r="115">
      <c r="A115" s="4" t="inlineStr">
        <is>
          <t>Total loans, net</t>
        </is>
      </c>
      <c r="C115" s="5" t="n">
        <v>1076</v>
      </c>
      <c r="D115" s="5" t="n">
        <v>1085</v>
      </c>
    </row>
    <row r="116">
      <c r="A116" s="4" t="inlineStr">
        <is>
          <t>Education | Greater than or equal to 780 | Using FICO Credit Metric</t>
        </is>
      </c>
      <c r="C116" s="4" t="inlineStr">
        <is>
          <t xml:space="preserve"> </t>
        </is>
      </c>
      <c r="D116" s="4" t="inlineStr">
        <is>
          <t xml:space="preserve"> </t>
        </is>
      </c>
    </row>
    <row r="117">
      <c r="A117" s="3" t="inlineStr">
        <is>
          <t>Financing Receivable, Excluding Accrued Interest, before Allowance for Credit Loss, by Origination Year [Abstract]</t>
        </is>
      </c>
      <c r="C117" s="4" t="inlineStr">
        <is>
          <t xml:space="preserve"> </t>
        </is>
      </c>
      <c r="D117" s="4" t="inlineStr">
        <is>
          <t xml:space="preserve"> </t>
        </is>
      </c>
    </row>
    <row r="118">
      <c r="A118" s="4" t="inlineStr">
        <is>
          <t>Year one</t>
        </is>
      </c>
      <c r="C118" s="5" t="n">
        <v>15</v>
      </c>
      <c r="D118" s="5" t="n">
        <v>42</v>
      </c>
    </row>
    <row r="119">
      <c r="A119" s="4" t="inlineStr">
        <is>
          <t>Year two</t>
        </is>
      </c>
      <c r="C119" s="5" t="n">
        <v>94</v>
      </c>
      <c r="D119" s="5" t="n">
        <v>53</v>
      </c>
    </row>
    <row r="120">
      <c r="A120" s="4" t="inlineStr">
        <is>
          <t>Year three</t>
        </is>
      </c>
      <c r="C120" s="5" t="n">
        <v>50</v>
      </c>
      <c r="D120" s="5" t="n">
        <v>48</v>
      </c>
    </row>
    <row r="121">
      <c r="A121" s="4" t="inlineStr">
        <is>
          <t>Year four</t>
        </is>
      </c>
      <c r="C121" s="5" t="n">
        <v>44</v>
      </c>
      <c r="D121" s="5" t="n">
        <v>61</v>
      </c>
    </row>
    <row r="122">
      <c r="A122" s="4" t="inlineStr">
        <is>
          <t>Year five</t>
        </is>
      </c>
      <c r="C122" s="5" t="n">
        <v>56</v>
      </c>
      <c r="D122" s="5" t="n">
        <v>51</v>
      </c>
    </row>
    <row r="123">
      <c r="A123" s="4" t="inlineStr">
        <is>
          <t>Prior</t>
        </is>
      </c>
      <c r="C123" s="5" t="n">
        <v>373</v>
      </c>
      <c r="D123" s="5" t="n">
        <v>357</v>
      </c>
    </row>
    <row r="124">
      <c r="A124" s="4" t="inlineStr">
        <is>
          <t>Total loans, net</t>
        </is>
      </c>
      <c r="C124" s="5" t="n">
        <v>632</v>
      </c>
      <c r="D124" s="5" t="n">
        <v>612</v>
      </c>
    </row>
    <row r="125">
      <c r="A125" s="4" t="inlineStr">
        <is>
          <t>Education | 720 to 779 | Using FICO Credit Metric</t>
        </is>
      </c>
      <c r="C125" s="4" t="inlineStr">
        <is>
          <t xml:space="preserve"> </t>
        </is>
      </c>
      <c r="D125" s="4" t="inlineStr">
        <is>
          <t xml:space="preserve"> </t>
        </is>
      </c>
    </row>
    <row r="126">
      <c r="A126" s="3" t="inlineStr">
        <is>
          <t>Financing Receivable, Excluding Accrued Interest, before Allowance for Credit Loss, by Origination Year [Abstract]</t>
        </is>
      </c>
      <c r="C126" s="4" t="inlineStr">
        <is>
          <t xml:space="preserve"> </t>
        </is>
      </c>
      <c r="D126" s="4" t="inlineStr">
        <is>
          <t xml:space="preserve"> </t>
        </is>
      </c>
    </row>
    <row r="127">
      <c r="A127" s="4" t="inlineStr">
        <is>
          <t>Year one</t>
        </is>
      </c>
      <c r="C127" s="5" t="n">
        <v>14</v>
      </c>
      <c r="D127" s="5" t="n">
        <v>39</v>
      </c>
    </row>
    <row r="128">
      <c r="A128" s="4" t="inlineStr">
        <is>
          <t>Year two</t>
        </is>
      </c>
      <c r="C128" s="5" t="n">
        <v>51</v>
      </c>
      <c r="D128" s="5" t="n">
        <v>27</v>
      </c>
    </row>
    <row r="129">
      <c r="A129" s="4" t="inlineStr">
        <is>
          <t>Year three</t>
        </is>
      </c>
      <c r="C129" s="5" t="n">
        <v>26</v>
      </c>
      <c r="D129" s="5" t="n">
        <v>24</v>
      </c>
    </row>
    <row r="130">
      <c r="A130" s="4" t="inlineStr">
        <is>
          <t>Year four</t>
        </is>
      </c>
      <c r="C130" s="5" t="n">
        <v>22</v>
      </c>
      <c r="D130" s="5" t="n">
        <v>30</v>
      </c>
    </row>
    <row r="131">
      <c r="A131" s="4" t="inlineStr">
        <is>
          <t>Year five</t>
        </is>
      </c>
      <c r="C131" s="5" t="n">
        <v>27</v>
      </c>
      <c r="D131" s="5" t="n">
        <v>24</v>
      </c>
    </row>
    <row r="132">
      <c r="A132" s="4" t="inlineStr">
        <is>
          <t>Prior</t>
        </is>
      </c>
      <c r="C132" s="5" t="n">
        <v>147</v>
      </c>
      <c r="D132" s="5" t="n">
        <v>143</v>
      </c>
    </row>
    <row r="133">
      <c r="A133" s="4" t="inlineStr">
        <is>
          <t>Total loans, net</t>
        </is>
      </c>
      <c r="C133" s="5" t="n">
        <v>287</v>
      </c>
      <c r="D133" s="5" t="n">
        <v>287</v>
      </c>
    </row>
    <row r="134">
      <c r="A134" s="4" t="inlineStr">
        <is>
          <t>Education | 660 to 719 | Using FICO Credit Metric</t>
        </is>
      </c>
      <c r="C134" s="4" t="inlineStr">
        <is>
          <t xml:space="preserve"> </t>
        </is>
      </c>
      <c r="D134" s="4" t="inlineStr">
        <is>
          <t xml:space="preserve"> </t>
        </is>
      </c>
    </row>
    <row r="135">
      <c r="A135" s="3" t="inlineStr">
        <is>
          <t>Financing Receivable, Excluding Accrued Interest, before Allowance for Credit Loss, by Origination Year [Abstract]</t>
        </is>
      </c>
      <c r="C135" s="4" t="inlineStr">
        <is>
          <t xml:space="preserve"> </t>
        </is>
      </c>
      <c r="D135" s="4" t="inlineStr">
        <is>
          <t xml:space="preserve"> </t>
        </is>
      </c>
    </row>
    <row r="136">
      <c r="A136" s="4" t="inlineStr">
        <is>
          <t>Year one</t>
        </is>
      </c>
      <c r="C136" s="5" t="n">
        <v>6</v>
      </c>
      <c r="D136" s="5" t="n">
        <v>21</v>
      </c>
    </row>
    <row r="137">
      <c r="A137" s="4" t="inlineStr">
        <is>
          <t>Year two</t>
        </is>
      </c>
      <c r="C137" s="5" t="n">
        <v>16</v>
      </c>
      <c r="D137" s="5" t="n">
        <v>8</v>
      </c>
    </row>
    <row r="138">
      <c r="A138" s="4" t="inlineStr">
        <is>
          <t>Year three</t>
        </is>
      </c>
      <c r="C138" s="5" t="n">
        <v>7</v>
      </c>
      <c r="D138" s="5" t="n">
        <v>8</v>
      </c>
    </row>
    <row r="139">
      <c r="A139" s="4" t="inlineStr">
        <is>
          <t>Year four</t>
        </is>
      </c>
      <c r="C139" s="5" t="n">
        <v>7</v>
      </c>
      <c r="D139" s="5" t="n">
        <v>9</v>
      </c>
    </row>
    <row r="140">
      <c r="A140" s="4" t="inlineStr">
        <is>
          <t>Year five</t>
        </is>
      </c>
      <c r="C140" s="5" t="n">
        <v>8</v>
      </c>
      <c r="D140" s="5" t="n">
        <v>8</v>
      </c>
    </row>
    <row r="141">
      <c r="A141" s="4" t="inlineStr">
        <is>
          <t>Prior</t>
        </is>
      </c>
      <c r="C141" s="5" t="n">
        <v>59</v>
      </c>
      <c r="D141" s="5" t="n">
        <v>59</v>
      </c>
    </row>
    <row r="142">
      <c r="A142" s="4" t="inlineStr">
        <is>
          <t>Total loans, net</t>
        </is>
      </c>
      <c r="C142" s="5" t="n">
        <v>103</v>
      </c>
      <c r="D142" s="5" t="n">
        <v>113</v>
      </c>
    </row>
    <row r="143">
      <c r="A143" s="4" t="inlineStr">
        <is>
          <t>Education | Less than 660 | Using FICO Credit Metric</t>
        </is>
      </c>
      <c r="C143" s="4" t="inlineStr">
        <is>
          <t xml:space="preserve"> </t>
        </is>
      </c>
      <c r="D143" s="4" t="inlineStr">
        <is>
          <t xml:space="preserve"> </t>
        </is>
      </c>
    </row>
    <row r="144">
      <c r="A144" s="3" t="inlineStr">
        <is>
          <t>Financing Receivable, Excluding Accrued Interest, before Allowance for Credit Loss, by Origination Year [Abstract]</t>
        </is>
      </c>
      <c r="C144" s="4" t="inlineStr">
        <is>
          <t xml:space="preserve"> </t>
        </is>
      </c>
      <c r="D144" s="4" t="inlineStr">
        <is>
          <t xml:space="preserve"> </t>
        </is>
      </c>
    </row>
    <row r="145">
      <c r="A145" s="4" t="inlineStr">
        <is>
          <t>Year one</t>
        </is>
      </c>
      <c r="C145" s="5" t="n">
        <v>1</v>
      </c>
      <c r="D145" s="5" t="n">
        <v>4</v>
      </c>
    </row>
    <row r="146">
      <c r="A146" s="4" t="inlineStr">
        <is>
          <t>Year two</t>
        </is>
      </c>
      <c r="C146" s="5" t="n">
        <v>3</v>
      </c>
      <c r="D146" s="5" t="n">
        <v>1</v>
      </c>
    </row>
    <row r="147">
      <c r="A147" s="4" t="inlineStr">
        <is>
          <t>Year three</t>
        </is>
      </c>
      <c r="C147" s="5" t="n">
        <v>1</v>
      </c>
      <c r="D147" s="5" t="n">
        <v>1</v>
      </c>
    </row>
    <row r="148">
      <c r="A148" s="4" t="inlineStr">
        <is>
          <t>Year four</t>
        </is>
      </c>
      <c r="C148" s="5" t="n">
        <v>1</v>
      </c>
      <c r="D148" s="5" t="n">
        <v>2</v>
      </c>
    </row>
    <row r="149">
      <c r="A149" s="4" t="inlineStr">
        <is>
          <t>Year five</t>
        </is>
      </c>
      <c r="C149" s="5" t="n">
        <v>2</v>
      </c>
      <c r="D149" s="5" t="n">
        <v>2</v>
      </c>
    </row>
    <row r="150">
      <c r="A150" s="4" t="inlineStr">
        <is>
          <t>Prior</t>
        </is>
      </c>
      <c r="C150" s="5" t="n">
        <v>23</v>
      </c>
      <c r="D150" s="5" t="n">
        <v>24</v>
      </c>
    </row>
    <row r="151">
      <c r="A151" s="4" t="inlineStr">
        <is>
          <t>Total loans, net</t>
        </is>
      </c>
      <c r="C151" s="5" t="n">
        <v>31</v>
      </c>
      <c r="D151" s="5" t="n">
        <v>34</v>
      </c>
    </row>
    <row r="152">
      <c r="A152" s="4" t="inlineStr">
        <is>
          <t>Education | No FICO score available or required | Using FICO Credit Metric</t>
        </is>
      </c>
      <c r="C152" s="4" t="inlineStr">
        <is>
          <t xml:space="preserve"> </t>
        </is>
      </c>
      <c r="D152" s="4" t="inlineStr">
        <is>
          <t xml:space="preserve"> </t>
        </is>
      </c>
    </row>
    <row r="153">
      <c r="A153" s="3" t="inlineStr">
        <is>
          <t>Financing Receivable, Excluding Accrued Interest, before Allowance for Credit Loss, by Origination Year [Abstract]</t>
        </is>
      </c>
      <c r="C153" s="4" t="inlineStr">
        <is>
          <t xml:space="preserve"> </t>
        </is>
      </c>
      <c r="D153" s="4" t="inlineStr">
        <is>
          <t xml:space="preserve"> </t>
        </is>
      </c>
    </row>
    <row r="154">
      <c r="A154" s="4" t="inlineStr">
        <is>
          <t>Year one</t>
        </is>
      </c>
      <c r="C154" s="5" t="n">
        <v>4</v>
      </c>
      <c r="D154" s="5" t="n">
        <v>20</v>
      </c>
    </row>
    <row r="155">
      <c r="A155" s="4" t="inlineStr">
        <is>
          <t>Year two</t>
        </is>
      </c>
      <c r="C155" s="5" t="n">
        <v>6</v>
      </c>
      <c r="D155" s="5" t="n">
        <v>8</v>
      </c>
    </row>
    <row r="156">
      <c r="A156" s="4" t="inlineStr">
        <is>
          <t>Year three</t>
        </is>
      </c>
      <c r="C156" s="5" t="n">
        <v>5</v>
      </c>
      <c r="D156" s="5" t="n">
        <v>7</v>
      </c>
    </row>
    <row r="157">
      <c r="A157" s="4" t="inlineStr">
        <is>
          <t>Year four</t>
        </is>
      </c>
      <c r="C157" s="5" t="n">
        <v>5</v>
      </c>
      <c r="D157" s="5" t="n">
        <v>3</v>
      </c>
    </row>
    <row r="158">
      <c r="A158" s="4" t="inlineStr">
        <is>
          <t>Year five</t>
        </is>
      </c>
      <c r="C158" s="5" t="n">
        <v>2</v>
      </c>
      <c r="D158" s="4" t="inlineStr">
        <is>
          <t xml:space="preserve"> </t>
        </is>
      </c>
    </row>
    <row r="159">
      <c r="A159" s="4" t="inlineStr">
        <is>
          <t>Prior</t>
        </is>
      </c>
      <c r="C159" s="5" t="n">
        <v>1</v>
      </c>
      <c r="D159" s="5" t="n">
        <v>1</v>
      </c>
    </row>
    <row r="160">
      <c r="A160" s="4" t="inlineStr">
        <is>
          <t>Total loans, net</t>
        </is>
      </c>
      <c r="C160" s="5" t="n">
        <v>23</v>
      </c>
      <c r="D160" s="5" t="n">
        <v>39</v>
      </c>
    </row>
    <row r="161">
      <c r="A161" s="4" t="inlineStr">
        <is>
          <t>Education | Other internal credit metrics</t>
        </is>
      </c>
      <c r="C161" s="4" t="inlineStr">
        <is>
          <t xml:space="preserve"> </t>
        </is>
      </c>
      <c r="D161" s="4" t="inlineStr">
        <is>
          <t xml:space="preserve"> </t>
        </is>
      </c>
    </row>
    <row r="162">
      <c r="A162" s="3" t="inlineStr">
        <is>
          <t>Financing Receivable, Excluding Accrued Interest, before Allowance for Credit Loss, by Origination Year [Abstract]</t>
        </is>
      </c>
      <c r="C162" s="4" t="inlineStr">
        <is>
          <t xml:space="preserve"> </t>
        </is>
      </c>
      <c r="D162" s="4" t="inlineStr">
        <is>
          <t xml:space="preserve"> </t>
        </is>
      </c>
    </row>
    <row r="163">
      <c r="A163" s="4" t="inlineStr">
        <is>
          <t>Prior</t>
        </is>
      </c>
      <c r="C163" s="5" t="n">
        <v>982</v>
      </c>
      <c r="D163" s="5" t="n">
        <v>1088</v>
      </c>
    </row>
    <row r="164">
      <c r="A164" s="4" t="inlineStr">
        <is>
          <t>Total loans, net</t>
        </is>
      </c>
      <c r="C164" s="5" t="n">
        <v>982</v>
      </c>
      <c r="D164" s="5" t="n">
        <v>1088</v>
      </c>
    </row>
    <row r="165">
      <c r="A165" s="4" t="inlineStr">
        <is>
          <t>Other consumer</t>
        </is>
      </c>
      <c r="C165" s="4" t="inlineStr">
        <is>
          <t xml:space="preserve"> </t>
        </is>
      </c>
      <c r="D165" s="4" t="inlineStr">
        <is>
          <t xml:space="preserve"> </t>
        </is>
      </c>
    </row>
    <row r="166">
      <c r="A166" s="3" t="inlineStr">
        <is>
          <t>Financing Receivable, Excluding Accrued Interest, before Allowance for Credit Loss, by Origination Year [Abstract]</t>
        </is>
      </c>
      <c r="C166" s="4" t="inlineStr">
        <is>
          <t xml:space="preserve"> </t>
        </is>
      </c>
      <c r="D166" s="4" t="inlineStr">
        <is>
          <t xml:space="preserve"> </t>
        </is>
      </c>
    </row>
    <row r="167">
      <c r="A167" s="4" t="inlineStr">
        <is>
          <t>Year one</t>
        </is>
      </c>
      <c r="C167" s="5" t="n">
        <v>418</v>
      </c>
      <c r="D167" s="5" t="n">
        <v>912</v>
      </c>
    </row>
    <row r="168">
      <c r="A168" s="4" t="inlineStr">
        <is>
          <t>Year two</t>
        </is>
      </c>
      <c r="C168" s="5" t="n">
        <v>738</v>
      </c>
      <c r="D168" s="5" t="n">
        <v>420</v>
      </c>
    </row>
    <row r="169">
      <c r="A169" s="4" t="inlineStr">
        <is>
          <t>Year three</t>
        </is>
      </c>
      <c r="C169" s="5" t="n">
        <v>304</v>
      </c>
      <c r="D169" s="5" t="n">
        <v>266</v>
      </c>
    </row>
    <row r="170">
      <c r="A170" s="4" t="inlineStr">
        <is>
          <t>Year four</t>
        </is>
      </c>
      <c r="C170" s="5" t="n">
        <v>165</v>
      </c>
      <c r="D170" s="5" t="n">
        <v>248</v>
      </c>
    </row>
    <row r="171">
      <c r="A171" s="4" t="inlineStr">
        <is>
          <t>Year five</t>
        </is>
      </c>
      <c r="C171" s="5" t="n">
        <v>200</v>
      </c>
      <c r="D171" s="5" t="n">
        <v>89</v>
      </c>
    </row>
    <row r="172">
      <c r="A172" s="4" t="inlineStr">
        <is>
          <t>Prior</t>
        </is>
      </c>
      <c r="C172" s="5" t="n">
        <v>97</v>
      </c>
      <c r="D172" s="5" t="n">
        <v>76</v>
      </c>
    </row>
    <row r="173">
      <c r="A173" s="4" t="inlineStr">
        <is>
          <t>Revolving Loans</t>
        </is>
      </c>
      <c r="C173" s="5" t="n">
        <v>2611</v>
      </c>
      <c r="D173" s="5" t="n">
        <v>2995</v>
      </c>
    </row>
    <row r="174">
      <c r="A174" s="4" t="inlineStr">
        <is>
          <t>Revolving Loans Converted to Term</t>
        </is>
      </c>
      <c r="C174" s="5" t="n">
        <v>22</v>
      </c>
      <c r="D174" s="5" t="n">
        <v>20</v>
      </c>
    </row>
    <row r="175">
      <c r="A175" s="4" t="inlineStr">
        <is>
          <t>Total loans, net</t>
        </is>
      </c>
      <c r="C175" s="5" t="n">
        <v>4555</v>
      </c>
      <c r="D175" s="5" t="n">
        <v>5026</v>
      </c>
    </row>
    <row r="176">
      <c r="A176" s="3" t="inlineStr">
        <is>
          <t>Gross charge-offs</t>
        </is>
      </c>
      <c r="C176" s="4" t="inlineStr">
        <is>
          <t xml:space="preserve"> </t>
        </is>
      </c>
      <c r="D176" s="4" t="inlineStr">
        <is>
          <t xml:space="preserve"> </t>
        </is>
      </c>
    </row>
    <row r="177">
      <c r="A177" s="4" t="inlineStr">
        <is>
          <t>Year one</t>
        </is>
      </c>
      <c r="C177" s="5" t="n">
        <v>32</v>
      </c>
      <c r="D177" s="4" t="inlineStr">
        <is>
          <t xml:space="preserve"> </t>
        </is>
      </c>
    </row>
    <row r="178">
      <c r="A178" s="4" t="inlineStr">
        <is>
          <t>Year two</t>
        </is>
      </c>
      <c r="C178" s="5" t="n">
        <v>9</v>
      </c>
      <c r="D178" s="4" t="inlineStr">
        <is>
          <t xml:space="preserve"> </t>
        </is>
      </c>
    </row>
    <row r="179">
      <c r="A179" s="4" t="inlineStr">
        <is>
          <t>Year three</t>
        </is>
      </c>
      <c r="C179" s="5" t="n">
        <v>10</v>
      </c>
      <c r="D179" s="4" t="inlineStr">
        <is>
          <t xml:space="preserve"> </t>
        </is>
      </c>
    </row>
    <row r="180">
      <c r="A180" s="4" t="inlineStr">
        <is>
          <t>Year four</t>
        </is>
      </c>
      <c r="C180" s="5" t="n">
        <v>8</v>
      </c>
      <c r="D180" s="4" t="inlineStr">
        <is>
          <t xml:space="preserve"> </t>
        </is>
      </c>
    </row>
    <row r="181">
      <c r="A181" s="4" t="inlineStr">
        <is>
          <t>Year five</t>
        </is>
      </c>
      <c r="C181" s="5" t="n">
        <v>9</v>
      </c>
      <c r="D181" s="4" t="inlineStr">
        <is>
          <t xml:space="preserve"> </t>
        </is>
      </c>
    </row>
    <row r="182">
      <c r="A182" s="4" t="inlineStr">
        <is>
          <t>Prior</t>
        </is>
      </c>
      <c r="C182" s="5" t="n">
        <v>5</v>
      </c>
      <c r="D182" s="4" t="inlineStr">
        <is>
          <t xml:space="preserve"> </t>
        </is>
      </c>
    </row>
    <row r="183">
      <c r="A183" s="4" t="inlineStr">
        <is>
          <t>Revolving Loans</t>
        </is>
      </c>
      <c r="C183" s="5" t="n">
        <v>6</v>
      </c>
      <c r="D183" s="4" t="inlineStr">
        <is>
          <t xml:space="preserve"> </t>
        </is>
      </c>
    </row>
    <row r="184">
      <c r="A184" s="4" t="inlineStr">
        <is>
          <t>Revolving Loans Converted to Term</t>
        </is>
      </c>
      <c r="C184" s="5" t="n">
        <v>1</v>
      </c>
      <c r="D184" s="4" t="inlineStr">
        <is>
          <t xml:space="preserve"> </t>
        </is>
      </c>
    </row>
    <row r="185">
      <c r="A185" s="4" t="inlineStr">
        <is>
          <t>Total</t>
        </is>
      </c>
      <c r="C185" s="5" t="n">
        <v>80</v>
      </c>
      <c r="D185" s="4" t="inlineStr">
        <is>
          <t xml:space="preserve"> </t>
        </is>
      </c>
    </row>
    <row r="186">
      <c r="A186" s="4" t="inlineStr">
        <is>
          <t>Other consumer | Using FICO Credit Metric</t>
        </is>
      </c>
      <c r="C186" s="4" t="inlineStr">
        <is>
          <t xml:space="preserve"> </t>
        </is>
      </c>
      <c r="D186" s="4" t="inlineStr">
        <is>
          <t xml:space="preserve"> </t>
        </is>
      </c>
    </row>
    <row r="187">
      <c r="A187" s="3" t="inlineStr">
        <is>
          <t>Financing Receivable, Excluding Accrued Interest, before Allowance for Credit Loss, by Origination Year [Abstract]</t>
        </is>
      </c>
      <c r="C187" s="4" t="inlineStr">
        <is>
          <t xml:space="preserve"> </t>
        </is>
      </c>
      <c r="D187" s="4" t="inlineStr">
        <is>
          <t xml:space="preserve"> </t>
        </is>
      </c>
    </row>
    <row r="188">
      <c r="A188" s="4" t="inlineStr">
        <is>
          <t>Year one</t>
        </is>
      </c>
      <c r="C188" s="5" t="n">
        <v>397</v>
      </c>
      <c r="D188" s="5" t="n">
        <v>787</v>
      </c>
    </row>
    <row r="189">
      <c r="A189" s="4" t="inlineStr">
        <is>
          <t>Year two</t>
        </is>
      </c>
      <c r="C189" s="5" t="n">
        <v>622</v>
      </c>
      <c r="D189" s="5" t="n">
        <v>377</v>
      </c>
    </row>
    <row r="190">
      <c r="A190" s="4" t="inlineStr">
        <is>
          <t>Year three</t>
        </is>
      </c>
      <c r="C190" s="5" t="n">
        <v>273</v>
      </c>
      <c r="D190" s="5" t="n">
        <v>226</v>
      </c>
    </row>
    <row r="191">
      <c r="A191" s="4" t="inlineStr">
        <is>
          <t>Year four</t>
        </is>
      </c>
      <c r="C191" s="5" t="n">
        <v>146</v>
      </c>
      <c r="D191" s="5" t="n">
        <v>214</v>
      </c>
    </row>
    <row r="192">
      <c r="A192" s="4" t="inlineStr">
        <is>
          <t>Year five</t>
        </is>
      </c>
      <c r="C192" s="5" t="n">
        <v>126</v>
      </c>
      <c r="D192" s="5" t="n">
        <v>82</v>
      </c>
    </row>
    <row r="193">
      <c r="A193" s="4" t="inlineStr">
        <is>
          <t>Prior</t>
        </is>
      </c>
      <c r="C193" s="5" t="n">
        <v>71</v>
      </c>
      <c r="D193" s="5" t="n">
        <v>47</v>
      </c>
    </row>
    <row r="194">
      <c r="A194" s="4" t="inlineStr">
        <is>
          <t>Revolving Loans</t>
        </is>
      </c>
      <c r="C194" s="5" t="n">
        <v>253</v>
      </c>
      <c r="D194" s="5" t="n">
        <v>275</v>
      </c>
    </row>
    <row r="195">
      <c r="A195" s="4" t="inlineStr">
        <is>
          <t>Revolving Loans Converted to Term</t>
        </is>
      </c>
      <c r="C195" s="5" t="n">
        <v>7</v>
      </c>
      <c r="D195" s="5" t="n">
        <v>8</v>
      </c>
    </row>
    <row r="196">
      <c r="A196" s="4" t="inlineStr">
        <is>
          <t>Total loans, net</t>
        </is>
      </c>
      <c r="C196" s="5" t="n">
        <v>1895</v>
      </c>
      <c r="D196" s="5" t="n">
        <v>2016</v>
      </c>
    </row>
    <row r="197">
      <c r="A197" s="4" t="inlineStr">
        <is>
          <t>Other consumer | Greater than or equal to 780 | Using FICO Credit Metric</t>
        </is>
      </c>
      <c r="C197" s="4" t="inlineStr">
        <is>
          <t xml:space="preserve"> </t>
        </is>
      </c>
      <c r="D197" s="4" t="inlineStr">
        <is>
          <t xml:space="preserve"> </t>
        </is>
      </c>
    </row>
    <row r="198">
      <c r="A198" s="3" t="inlineStr">
        <is>
          <t>Financing Receivable, Excluding Accrued Interest, before Allowance for Credit Loss, by Origination Year [Abstract]</t>
        </is>
      </c>
      <c r="C198" s="4" t="inlineStr">
        <is>
          <t xml:space="preserve"> </t>
        </is>
      </c>
      <c r="D198" s="4" t="inlineStr">
        <is>
          <t xml:space="preserve"> </t>
        </is>
      </c>
    </row>
    <row r="199">
      <c r="A199" s="4" t="inlineStr">
        <is>
          <t>Year one</t>
        </is>
      </c>
      <c r="C199" s="5" t="n">
        <v>136</v>
      </c>
      <c r="D199" s="5" t="n">
        <v>224</v>
      </c>
    </row>
    <row r="200">
      <c r="A200" s="4" t="inlineStr">
        <is>
          <t>Year two</t>
        </is>
      </c>
      <c r="C200" s="5" t="n">
        <v>183</v>
      </c>
      <c r="D200" s="5" t="n">
        <v>97</v>
      </c>
    </row>
    <row r="201">
      <c r="A201" s="4" t="inlineStr">
        <is>
          <t>Year three</t>
        </is>
      </c>
      <c r="C201" s="5" t="n">
        <v>69</v>
      </c>
      <c r="D201" s="5" t="n">
        <v>53</v>
      </c>
    </row>
    <row r="202">
      <c r="A202" s="4" t="inlineStr">
        <is>
          <t>Year four</t>
        </is>
      </c>
      <c r="C202" s="5" t="n">
        <v>34</v>
      </c>
      <c r="D202" s="5" t="n">
        <v>46</v>
      </c>
    </row>
    <row r="203">
      <c r="A203" s="4" t="inlineStr">
        <is>
          <t>Year five</t>
        </is>
      </c>
      <c r="C203" s="5" t="n">
        <v>27</v>
      </c>
      <c r="D203" s="5" t="n">
        <v>14</v>
      </c>
    </row>
    <row r="204">
      <c r="A204" s="4" t="inlineStr">
        <is>
          <t>Prior</t>
        </is>
      </c>
      <c r="C204" s="5" t="n">
        <v>19</v>
      </c>
      <c r="D204" s="5" t="n">
        <v>18</v>
      </c>
    </row>
    <row r="205">
      <c r="A205" s="4" t="inlineStr">
        <is>
          <t>Revolving Loans</t>
        </is>
      </c>
      <c r="C205" s="5" t="n">
        <v>41</v>
      </c>
      <c r="D205" s="5" t="n">
        <v>47</v>
      </c>
    </row>
    <row r="206">
      <c r="A206" s="4" t="inlineStr">
        <is>
          <t>Revolving Loans Converted to Term</t>
        </is>
      </c>
      <c r="C206" s="5" t="n">
        <v>2</v>
      </c>
      <c r="D206" s="5" t="n">
        <v>2</v>
      </c>
    </row>
    <row r="207">
      <c r="A207" s="4" t="inlineStr">
        <is>
          <t>Total loans, net</t>
        </is>
      </c>
      <c r="C207" s="5" t="n">
        <v>511</v>
      </c>
      <c r="D207" s="5" t="n">
        <v>501</v>
      </c>
    </row>
    <row r="208">
      <c r="A208" s="4" t="inlineStr">
        <is>
          <t>Other consumer | 720 to 779 | Using FICO Credit Metric</t>
        </is>
      </c>
      <c r="C208" s="4" t="inlineStr">
        <is>
          <t xml:space="preserve"> </t>
        </is>
      </c>
      <c r="D208" s="4" t="inlineStr">
        <is>
          <t xml:space="preserve"> </t>
        </is>
      </c>
    </row>
    <row r="209">
      <c r="A209" s="3" t="inlineStr">
        <is>
          <t>Financing Receivable, Excluding Accrued Interest, before Allowance for Credit Loss, by Origination Year [Abstract]</t>
        </is>
      </c>
      <c r="C209" s="4" t="inlineStr">
        <is>
          <t xml:space="preserve"> </t>
        </is>
      </c>
      <c r="D209" s="4" t="inlineStr">
        <is>
          <t xml:space="preserve"> </t>
        </is>
      </c>
    </row>
    <row r="210">
      <c r="A210" s="4" t="inlineStr">
        <is>
          <t>Year one</t>
        </is>
      </c>
      <c r="C210" s="5" t="n">
        <v>186</v>
      </c>
      <c r="D210" s="5" t="n">
        <v>302</v>
      </c>
    </row>
    <row r="211">
      <c r="A211" s="4" t="inlineStr">
        <is>
          <t>Year two</t>
        </is>
      </c>
      <c r="C211" s="5" t="n">
        <v>224</v>
      </c>
      <c r="D211" s="5" t="n">
        <v>122</v>
      </c>
    </row>
    <row r="212">
      <c r="A212" s="4" t="inlineStr">
        <is>
          <t>Year three</t>
        </is>
      </c>
      <c r="C212" s="5" t="n">
        <v>85</v>
      </c>
      <c r="D212" s="5" t="n">
        <v>68</v>
      </c>
    </row>
    <row r="213">
      <c r="A213" s="4" t="inlineStr">
        <is>
          <t>Year four</t>
        </is>
      </c>
      <c r="C213" s="5" t="n">
        <v>41</v>
      </c>
      <c r="D213" s="5" t="n">
        <v>62</v>
      </c>
    </row>
    <row r="214">
      <c r="A214" s="4" t="inlineStr">
        <is>
          <t>Year five</t>
        </is>
      </c>
      <c r="C214" s="5" t="n">
        <v>35</v>
      </c>
      <c r="D214" s="5" t="n">
        <v>20</v>
      </c>
    </row>
    <row r="215">
      <c r="A215" s="4" t="inlineStr">
        <is>
          <t>Prior</t>
        </is>
      </c>
      <c r="C215" s="5" t="n">
        <v>19</v>
      </c>
      <c r="D215" s="5" t="n">
        <v>15</v>
      </c>
    </row>
    <row r="216">
      <c r="A216" s="4" t="inlineStr">
        <is>
          <t>Revolving Loans</t>
        </is>
      </c>
      <c r="C216" s="5" t="n">
        <v>82</v>
      </c>
      <c r="D216" s="5" t="n">
        <v>89</v>
      </c>
    </row>
    <row r="217">
      <c r="A217" s="4" t="inlineStr">
        <is>
          <t>Revolving Loans Converted to Term</t>
        </is>
      </c>
      <c r="C217" s="5" t="n">
        <v>1</v>
      </c>
      <c r="D217" s="5" t="n">
        <v>2</v>
      </c>
    </row>
    <row r="218">
      <c r="A218" s="4" t="inlineStr">
        <is>
          <t>Total loans, net</t>
        </is>
      </c>
      <c r="C218" s="5" t="n">
        <v>673</v>
      </c>
      <c r="D218" s="5" t="n">
        <v>680</v>
      </c>
    </row>
    <row r="219">
      <c r="A219" s="4" t="inlineStr">
        <is>
          <t>Other consumer | 660 to 719 | Using FICO Credit Metric</t>
        </is>
      </c>
      <c r="C219" s="4" t="inlineStr">
        <is>
          <t xml:space="preserve"> </t>
        </is>
      </c>
      <c r="D219" s="4" t="inlineStr">
        <is>
          <t xml:space="preserve"> </t>
        </is>
      </c>
    </row>
    <row r="220">
      <c r="A220" s="3" t="inlineStr">
        <is>
          <t>Financing Receivable, Excluding Accrued Interest, before Allowance for Credit Loss, by Origination Year [Abstract]</t>
        </is>
      </c>
      <c r="C220" s="4" t="inlineStr">
        <is>
          <t xml:space="preserve"> </t>
        </is>
      </c>
      <c r="D220" s="4" t="inlineStr">
        <is>
          <t xml:space="preserve"> </t>
        </is>
      </c>
    </row>
    <row r="221">
      <c r="A221" s="4" t="inlineStr">
        <is>
          <t>Year one</t>
        </is>
      </c>
      <c r="C221" s="5" t="n">
        <v>70</v>
      </c>
      <c r="D221" s="5" t="n">
        <v>229</v>
      </c>
    </row>
    <row r="222">
      <c r="A222" s="4" t="inlineStr">
        <is>
          <t>Year two</t>
        </is>
      </c>
      <c r="C222" s="5" t="n">
        <v>166</v>
      </c>
      <c r="D222" s="5" t="n">
        <v>110</v>
      </c>
    </row>
    <row r="223">
      <c r="A223" s="4" t="inlineStr">
        <is>
          <t>Year three</t>
        </is>
      </c>
      <c r="C223" s="5" t="n">
        <v>80</v>
      </c>
      <c r="D223" s="5" t="n">
        <v>68</v>
      </c>
    </row>
    <row r="224">
      <c r="A224" s="4" t="inlineStr">
        <is>
          <t>Year four</t>
        </is>
      </c>
      <c r="C224" s="5" t="n">
        <v>45</v>
      </c>
      <c r="D224" s="5" t="n">
        <v>66</v>
      </c>
    </row>
    <row r="225">
      <c r="A225" s="4" t="inlineStr">
        <is>
          <t>Year five</t>
        </is>
      </c>
      <c r="C225" s="5" t="n">
        <v>39</v>
      </c>
      <c r="D225" s="5" t="n">
        <v>28</v>
      </c>
    </row>
    <row r="226">
      <c r="A226" s="4" t="inlineStr">
        <is>
          <t>Prior</t>
        </is>
      </c>
      <c r="C226" s="5" t="n">
        <v>19</v>
      </c>
      <c r="D226" s="5" t="n">
        <v>8</v>
      </c>
    </row>
    <row r="227">
      <c r="A227" s="4" t="inlineStr">
        <is>
          <t>Revolving Loans</t>
        </is>
      </c>
      <c r="C227" s="5" t="n">
        <v>88</v>
      </c>
      <c r="D227" s="5" t="n">
        <v>95</v>
      </c>
    </row>
    <row r="228">
      <c r="A228" s="4" t="inlineStr">
        <is>
          <t>Revolving Loans Converted to Term</t>
        </is>
      </c>
      <c r="C228" s="5" t="n">
        <v>2</v>
      </c>
      <c r="D228" s="5" t="n">
        <v>2</v>
      </c>
    </row>
    <row r="229">
      <c r="A229" s="4" t="inlineStr">
        <is>
          <t>Total loans, net</t>
        </is>
      </c>
      <c r="C229" s="5" t="n">
        <v>509</v>
      </c>
      <c r="D229" s="5" t="n">
        <v>606</v>
      </c>
    </row>
    <row r="230">
      <c r="A230" s="4" t="inlineStr">
        <is>
          <t>Other consumer | Less than 660 | Using FICO Credit Metric</t>
        </is>
      </c>
      <c r="C230" s="4" t="inlineStr">
        <is>
          <t xml:space="preserve"> </t>
        </is>
      </c>
      <c r="D230" s="4" t="inlineStr">
        <is>
          <t xml:space="preserve"> </t>
        </is>
      </c>
    </row>
    <row r="231">
      <c r="A231" s="3" t="inlineStr">
        <is>
          <t>Financing Receivable, Excluding Accrued Interest, before Allowance for Credit Loss, by Origination Year [Abstract]</t>
        </is>
      </c>
      <c r="C231" s="4" t="inlineStr">
        <is>
          <t xml:space="preserve"> </t>
        </is>
      </c>
      <c r="D231" s="4" t="inlineStr">
        <is>
          <t xml:space="preserve"> </t>
        </is>
      </c>
    </row>
    <row r="232">
      <c r="A232" s="4" t="inlineStr">
        <is>
          <t>Year one</t>
        </is>
      </c>
      <c r="C232" s="5" t="n">
        <v>5</v>
      </c>
      <c r="D232" s="5" t="n">
        <v>32</v>
      </c>
    </row>
    <row r="233">
      <c r="A233" s="4" t="inlineStr">
        <is>
          <t>Year two</t>
        </is>
      </c>
      <c r="C233" s="5" t="n">
        <v>49</v>
      </c>
      <c r="D233" s="5" t="n">
        <v>48</v>
      </c>
    </row>
    <row r="234">
      <c r="A234" s="4" t="inlineStr">
        <is>
          <t>Year three</t>
        </is>
      </c>
      <c r="C234" s="5" t="n">
        <v>39</v>
      </c>
      <c r="D234" s="5" t="n">
        <v>37</v>
      </c>
    </row>
    <row r="235">
      <c r="A235" s="4" t="inlineStr">
        <is>
          <t>Year four</t>
        </is>
      </c>
      <c r="C235" s="5" t="n">
        <v>26</v>
      </c>
      <c r="D235" s="5" t="n">
        <v>40</v>
      </c>
    </row>
    <row r="236">
      <c r="A236" s="4" t="inlineStr">
        <is>
          <t>Year five</t>
        </is>
      </c>
      <c r="C236" s="5" t="n">
        <v>25</v>
      </c>
      <c r="D236" s="5" t="n">
        <v>20</v>
      </c>
    </row>
    <row r="237">
      <c r="A237" s="4" t="inlineStr">
        <is>
          <t>Prior</t>
        </is>
      </c>
      <c r="C237" s="5" t="n">
        <v>14</v>
      </c>
      <c r="D237" s="5" t="n">
        <v>6</v>
      </c>
    </row>
    <row r="238">
      <c r="A238" s="4" t="inlineStr">
        <is>
          <t>Revolving Loans</t>
        </is>
      </c>
      <c r="C238" s="5" t="n">
        <v>42</v>
      </c>
      <c r="D238" s="5" t="n">
        <v>44</v>
      </c>
    </row>
    <row r="239">
      <c r="A239" s="4" t="inlineStr">
        <is>
          <t>Revolving Loans Converted to Term</t>
        </is>
      </c>
      <c r="C239" s="5" t="n">
        <v>2</v>
      </c>
      <c r="D239" s="5" t="n">
        <v>2</v>
      </c>
    </row>
    <row r="240">
      <c r="A240" s="4" t="inlineStr">
        <is>
          <t>Total loans, net</t>
        </is>
      </c>
      <c r="C240" s="5" t="n">
        <v>202</v>
      </c>
      <c r="D240" s="5" t="n">
        <v>229</v>
      </c>
    </row>
    <row r="241">
      <c r="A241" s="4" t="inlineStr">
        <is>
          <t>Other consumer | Other internal credit metrics</t>
        </is>
      </c>
      <c r="C241" s="4" t="inlineStr">
        <is>
          <t xml:space="preserve"> </t>
        </is>
      </c>
      <c r="D241" s="4" t="inlineStr">
        <is>
          <t xml:space="preserve"> </t>
        </is>
      </c>
    </row>
    <row r="242">
      <c r="A242" s="3" t="inlineStr">
        <is>
          <t>Financing Receivable, Excluding Accrued Interest, before Allowance for Credit Loss, by Origination Year [Abstract]</t>
        </is>
      </c>
      <c r="C242" s="4" t="inlineStr">
        <is>
          <t xml:space="preserve"> </t>
        </is>
      </c>
      <c r="D242" s="4" t="inlineStr">
        <is>
          <t xml:space="preserve"> </t>
        </is>
      </c>
    </row>
    <row r="243">
      <c r="A243" s="4" t="inlineStr">
        <is>
          <t>Year one</t>
        </is>
      </c>
      <c r="C243" s="5" t="n">
        <v>21</v>
      </c>
      <c r="D243" s="5" t="n">
        <v>125</v>
      </c>
    </row>
    <row r="244">
      <c r="A244" s="4" t="inlineStr">
        <is>
          <t>Year two</t>
        </is>
      </c>
      <c r="C244" s="5" t="n">
        <v>116</v>
      </c>
      <c r="D244" s="5" t="n">
        <v>43</v>
      </c>
    </row>
    <row r="245">
      <c r="A245" s="4" t="inlineStr">
        <is>
          <t>Year three</t>
        </is>
      </c>
      <c r="C245" s="5" t="n">
        <v>31</v>
      </c>
      <c r="D245" s="5" t="n">
        <v>40</v>
      </c>
    </row>
    <row r="246">
      <c r="A246" s="4" t="inlineStr">
        <is>
          <t>Year four</t>
        </is>
      </c>
      <c r="C246" s="5" t="n">
        <v>19</v>
      </c>
      <c r="D246" s="5" t="n">
        <v>34</v>
      </c>
    </row>
    <row r="247">
      <c r="A247" s="4" t="inlineStr">
        <is>
          <t>Year five</t>
        </is>
      </c>
      <c r="C247" s="5" t="n">
        <v>74</v>
      </c>
      <c r="D247" s="5" t="n">
        <v>7</v>
      </c>
    </row>
    <row r="248">
      <c r="A248" s="4" t="inlineStr">
        <is>
          <t>Prior</t>
        </is>
      </c>
      <c r="C248" s="5" t="n">
        <v>26</v>
      </c>
      <c r="D248" s="5" t="n">
        <v>29</v>
      </c>
    </row>
    <row r="249">
      <c r="A249" s="4" t="inlineStr">
        <is>
          <t>Revolving Loans</t>
        </is>
      </c>
      <c r="C249" s="5" t="n">
        <v>2358</v>
      </c>
      <c r="D249" s="5" t="n">
        <v>2720</v>
      </c>
    </row>
    <row r="250">
      <c r="A250" s="4" t="inlineStr">
        <is>
          <t>Revolving Loans Converted to Term</t>
        </is>
      </c>
      <c r="C250" s="5" t="n">
        <v>15</v>
      </c>
      <c r="D250" s="5" t="n">
        <v>12</v>
      </c>
    </row>
    <row r="251">
      <c r="A251" s="4" t="inlineStr">
        <is>
          <t>Total loans, net</t>
        </is>
      </c>
      <c r="C251" s="6" t="n">
        <v>2660</v>
      </c>
      <c r="D251" s="6" t="n">
        <v>3010</v>
      </c>
    </row>
    <row r="252"/>
    <row r="253">
      <c r="A253" s="4" t="inlineStr">
        <is>
          <t>[1]Our consolidated assets included the following for which we have elected the fair value option: Loans held for sale of $0.8 billion, Loans held for investment of $1.3 billion and Other assets of $0.1 billion at June 30, 2023. Comparable amounts at December 31, 2022 were $0.9 billion, $1.3 billion and $0.1 billion, respectively.</t>
        </is>
      </c>
    </row>
  </sheetData>
  <mergeCells count="3">
    <mergeCell ref="A1:B2"/>
    <mergeCell ref="A252:C252"/>
    <mergeCell ref="A253:C25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Related Allowance for Credit Losses (Modified, Amortized Cost Basis) (Details) $ in Millions</t>
        </is>
      </c>
      <c r="B1" s="2" t="inlineStr">
        <is>
          <t>3 Months Ended</t>
        </is>
      </c>
      <c r="C1" s="2" t="inlineStr">
        <is>
          <t>6 Months Ended</t>
        </is>
      </c>
    </row>
    <row r="2">
      <c r="B2" s="2" t="inlineStr">
        <is>
          <t>Jun. 30, 2023 USD ($)</t>
        </is>
      </c>
      <c r="C2" s="2" t="inlineStr">
        <is>
          <t>Jun. 30, 2023 USD ($)</t>
        </is>
      </c>
    </row>
    <row r="3">
      <c r="A3" s="3" t="inlineStr">
        <is>
          <t>Financing Receivable [Line Items]</t>
        </is>
      </c>
      <c r="B3" s="4" t="inlineStr">
        <is>
          <t xml:space="preserve"> </t>
        </is>
      </c>
      <c r="C3" s="4" t="inlineStr">
        <is>
          <t xml:space="preserve"> </t>
        </is>
      </c>
    </row>
    <row r="4">
      <c r="A4" s="4" t="inlineStr">
        <is>
          <t>Amortized cost basis, modified</t>
        </is>
      </c>
      <c r="B4" s="6" t="n">
        <v>869</v>
      </c>
      <c r="C4" s="6" t="n">
        <v>1275</v>
      </c>
    </row>
    <row r="5">
      <c r="A5" s="4" t="inlineStr">
        <is>
          <t>% of Loan Class</t>
        </is>
      </c>
      <c r="B5" s="10" t="n">
        <v>0.0027</v>
      </c>
      <c r="C5" s="10" t="n">
        <v>0.004</v>
      </c>
    </row>
    <row r="6">
      <c r="A6" s="4" t="inlineStr">
        <is>
          <t>Unfunded lending related commitments</t>
        </is>
      </c>
      <c r="B6" s="6" t="n">
        <v>100</v>
      </c>
      <c r="C6" s="6" t="n">
        <v>100</v>
      </c>
    </row>
    <row r="7">
      <c r="A7" s="4" t="inlineStr">
        <is>
          <t>Principal Forgiveness</t>
        </is>
      </c>
      <c r="B7" s="4" t="inlineStr">
        <is>
          <t xml:space="preserve"> </t>
        </is>
      </c>
      <c r="C7" s="4" t="inlineStr">
        <is>
          <t xml:space="preserve"> </t>
        </is>
      </c>
    </row>
    <row r="8">
      <c r="A8" s="3" t="inlineStr">
        <is>
          <t>Financing Receivable [Line Items]</t>
        </is>
      </c>
      <c r="B8" s="4" t="inlineStr">
        <is>
          <t xml:space="preserve"> </t>
        </is>
      </c>
      <c r="C8" s="4" t="inlineStr">
        <is>
          <t xml:space="preserve"> </t>
        </is>
      </c>
    </row>
    <row r="9">
      <c r="A9" s="4" t="inlineStr">
        <is>
          <t>Amortized cost basis, modified</t>
        </is>
      </c>
      <c r="B9" s="4" t="inlineStr">
        <is>
          <t xml:space="preserve"> </t>
        </is>
      </c>
      <c r="C9" s="5" t="n">
        <v>1</v>
      </c>
    </row>
    <row r="10">
      <c r="A10" s="4" t="inlineStr">
        <is>
          <t>Interest Rate Reduction</t>
        </is>
      </c>
      <c r="B10" s="4" t="inlineStr">
        <is>
          <t xml:space="preserve"> </t>
        </is>
      </c>
      <c r="C10" s="4" t="inlineStr">
        <is>
          <t xml:space="preserve"> </t>
        </is>
      </c>
    </row>
    <row r="11">
      <c r="A11" s="3" t="inlineStr">
        <is>
          <t>Financing Receivable [Line Items]</t>
        </is>
      </c>
      <c r="B11" s="4" t="inlineStr">
        <is>
          <t xml:space="preserve"> </t>
        </is>
      </c>
      <c r="C11" s="4" t="inlineStr">
        <is>
          <t xml:space="preserve"> </t>
        </is>
      </c>
    </row>
    <row r="12">
      <c r="A12" s="4" t="inlineStr">
        <is>
          <t>Amortized cost basis, modified</t>
        </is>
      </c>
      <c r="B12" s="5" t="n">
        <v>1</v>
      </c>
      <c r="C12" s="4" t="inlineStr">
        <is>
          <t xml:space="preserve"> </t>
        </is>
      </c>
    </row>
    <row r="13">
      <c r="A13" s="4" t="inlineStr">
        <is>
          <t>Term Extension</t>
        </is>
      </c>
      <c r="B13" s="4" t="inlineStr">
        <is>
          <t xml:space="preserve"> </t>
        </is>
      </c>
      <c r="C13" s="4" t="inlineStr">
        <is>
          <t xml:space="preserve"> </t>
        </is>
      </c>
    </row>
    <row r="14">
      <c r="A14" s="3" t="inlineStr">
        <is>
          <t>Financing Receivable [Line Items]</t>
        </is>
      </c>
      <c r="B14" s="4" t="inlineStr">
        <is>
          <t xml:space="preserve"> </t>
        </is>
      </c>
      <c r="C14" s="4" t="inlineStr">
        <is>
          <t xml:space="preserve"> </t>
        </is>
      </c>
    </row>
    <row r="15">
      <c r="A15" s="4" t="inlineStr">
        <is>
          <t>Amortized cost basis, modified</t>
        </is>
      </c>
      <c r="B15" s="5" t="n">
        <v>595</v>
      </c>
      <c r="C15" s="5" t="n">
        <v>927</v>
      </c>
    </row>
    <row r="16">
      <c r="A16" s="4" t="inlineStr">
        <is>
          <t>Payment Delay</t>
        </is>
      </c>
      <c r="B16" s="4" t="inlineStr">
        <is>
          <t xml:space="preserve"> </t>
        </is>
      </c>
      <c r="C16" s="4" t="inlineStr">
        <is>
          <t xml:space="preserve"> </t>
        </is>
      </c>
    </row>
    <row r="17">
      <c r="A17" s="3" t="inlineStr">
        <is>
          <t>Financing Receivable [Line Items]</t>
        </is>
      </c>
      <c r="B17" s="4" t="inlineStr">
        <is>
          <t xml:space="preserve"> </t>
        </is>
      </c>
      <c r="C17" s="4" t="inlineStr">
        <is>
          <t xml:space="preserve"> </t>
        </is>
      </c>
    </row>
    <row r="18">
      <c r="A18" s="4" t="inlineStr">
        <is>
          <t>Amortized cost basis, modified</t>
        </is>
      </c>
      <c r="B18" s="5" t="n">
        <v>97</v>
      </c>
      <c r="C18" s="5" t="n">
        <v>148</v>
      </c>
    </row>
    <row r="19">
      <c r="A19" s="4" t="inlineStr">
        <is>
          <t>Repayment Plan</t>
        </is>
      </c>
      <c r="B19" s="4" t="inlineStr">
        <is>
          <t xml:space="preserve"> </t>
        </is>
      </c>
      <c r="C19" s="4" t="inlineStr">
        <is>
          <t xml:space="preserve"> </t>
        </is>
      </c>
    </row>
    <row r="20">
      <c r="A20" s="3" t="inlineStr">
        <is>
          <t>Financing Receivable [Line Items]</t>
        </is>
      </c>
      <c r="B20" s="4" t="inlineStr">
        <is>
          <t xml:space="preserve"> </t>
        </is>
      </c>
      <c r="C20" s="4" t="inlineStr">
        <is>
          <t xml:space="preserve"> </t>
        </is>
      </c>
    </row>
    <row r="21">
      <c r="A21" s="4" t="inlineStr">
        <is>
          <t>Amortized cost basis, modified</t>
        </is>
      </c>
      <c r="B21" s="5" t="n">
        <v>19</v>
      </c>
      <c r="C21" s="5" t="n">
        <v>31</v>
      </c>
    </row>
    <row r="22">
      <c r="A22" s="4" t="inlineStr">
        <is>
          <t>Interest Rate Reduction and Term Extension</t>
        </is>
      </c>
      <c r="B22" s="4" t="inlineStr">
        <is>
          <t xml:space="preserve"> </t>
        </is>
      </c>
      <c r="C22" s="4" t="inlineStr">
        <is>
          <t xml:space="preserve"> </t>
        </is>
      </c>
    </row>
    <row r="23">
      <c r="A23" s="3" t="inlineStr">
        <is>
          <t>Financing Receivable [Line Items]</t>
        </is>
      </c>
      <c r="B23" s="4" t="inlineStr">
        <is>
          <t xml:space="preserve"> </t>
        </is>
      </c>
      <c r="C23" s="4" t="inlineStr">
        <is>
          <t xml:space="preserve"> </t>
        </is>
      </c>
    </row>
    <row r="24">
      <c r="A24" s="4" t="inlineStr">
        <is>
          <t>Amortized cost basis, modified</t>
        </is>
      </c>
      <c r="B24" s="5" t="n">
        <v>3</v>
      </c>
      <c r="C24" s="5" t="n">
        <v>7</v>
      </c>
    </row>
    <row r="25">
      <c r="A25" s="4" t="inlineStr">
        <is>
          <t>Other</t>
        </is>
      </c>
      <c r="B25" s="4" t="inlineStr">
        <is>
          <t xml:space="preserve"> </t>
        </is>
      </c>
      <c r="C25" s="4" t="inlineStr">
        <is>
          <t xml:space="preserve"> </t>
        </is>
      </c>
    </row>
    <row r="26">
      <c r="A26" s="3" t="inlineStr">
        <is>
          <t>Financing Receivable [Line Items]</t>
        </is>
      </c>
      <c r="B26" s="4" t="inlineStr">
        <is>
          <t xml:space="preserve"> </t>
        </is>
      </c>
      <c r="C26" s="4" t="inlineStr">
        <is>
          <t xml:space="preserve"> </t>
        </is>
      </c>
    </row>
    <row r="27">
      <c r="A27" s="4" t="inlineStr">
        <is>
          <t>Amortized cost basis, modified</t>
        </is>
      </c>
      <c r="B27" s="5" t="n">
        <v>154</v>
      </c>
      <c r="C27" s="5" t="n">
        <v>160</v>
      </c>
    </row>
    <row r="28">
      <c r="A28" s="4" t="inlineStr">
        <is>
          <t>Total commercial</t>
        </is>
      </c>
      <c r="B28" s="4" t="inlineStr">
        <is>
          <t xml:space="preserve"> </t>
        </is>
      </c>
      <c r="C28" s="4" t="inlineStr">
        <is>
          <t xml:space="preserve"> </t>
        </is>
      </c>
    </row>
    <row r="29">
      <c r="A29" s="3" t="inlineStr">
        <is>
          <t>Financing Receivable [Line Items]</t>
        </is>
      </c>
      <c r="B29" s="4" t="inlineStr">
        <is>
          <t xml:space="preserve"> </t>
        </is>
      </c>
      <c r="C29" s="4" t="inlineStr">
        <is>
          <t xml:space="preserve"> </t>
        </is>
      </c>
    </row>
    <row r="30">
      <c r="A30" s="4" t="inlineStr">
        <is>
          <t>Amortized cost basis, modified</t>
        </is>
      </c>
      <c r="B30" s="6" t="n">
        <v>800</v>
      </c>
      <c r="C30" s="6" t="n">
        <v>1149</v>
      </c>
    </row>
    <row r="31">
      <c r="A31" s="4" t="inlineStr">
        <is>
          <t>% of Loan Class</t>
        </is>
      </c>
      <c r="B31" s="10" t="n">
        <v>0.0036</v>
      </c>
      <c r="C31" s="10" t="n">
        <v>0.0052</v>
      </c>
    </row>
    <row r="32">
      <c r="A32" s="4" t="inlineStr">
        <is>
          <t>Total commercial | Principal Forgiveness</t>
        </is>
      </c>
      <c r="B32" s="4" t="inlineStr">
        <is>
          <t xml:space="preserve"> </t>
        </is>
      </c>
      <c r="C32" s="4" t="inlineStr">
        <is>
          <t xml:space="preserve"> </t>
        </is>
      </c>
    </row>
    <row r="33">
      <c r="A33" s="3" t="inlineStr">
        <is>
          <t>Financing Receivable [Line Items]</t>
        </is>
      </c>
      <c r="B33" s="4" t="inlineStr">
        <is>
          <t xml:space="preserve"> </t>
        </is>
      </c>
      <c r="C33" s="4" t="inlineStr">
        <is>
          <t xml:space="preserve"> </t>
        </is>
      </c>
    </row>
    <row r="34">
      <c r="A34" s="4" t="inlineStr">
        <is>
          <t>Amortized cost basis, modified</t>
        </is>
      </c>
      <c r="B34" s="4" t="inlineStr">
        <is>
          <t xml:space="preserve"> </t>
        </is>
      </c>
      <c r="C34" s="6" t="n">
        <v>1</v>
      </c>
    </row>
    <row r="35">
      <c r="A35" s="4" t="inlineStr">
        <is>
          <t>Total commercial | Term Extension</t>
        </is>
      </c>
      <c r="B35" s="4" t="inlineStr">
        <is>
          <t xml:space="preserve"> </t>
        </is>
      </c>
      <c r="C35" s="4" t="inlineStr">
        <is>
          <t xml:space="preserve"> </t>
        </is>
      </c>
    </row>
    <row r="36">
      <c r="A36" s="3" t="inlineStr">
        <is>
          <t>Financing Receivable [Line Items]</t>
        </is>
      </c>
      <c r="B36" s="4" t="inlineStr">
        <is>
          <t xml:space="preserve"> </t>
        </is>
      </c>
      <c r="C36" s="4" t="inlineStr">
        <is>
          <t xml:space="preserve"> </t>
        </is>
      </c>
    </row>
    <row r="37">
      <c r="A37" s="4" t="inlineStr">
        <is>
          <t>Amortized cost basis, modified</t>
        </is>
      </c>
      <c r="B37" s="6" t="n">
        <v>594</v>
      </c>
      <c r="C37" s="5" t="n">
        <v>925</v>
      </c>
    </row>
    <row r="38">
      <c r="A38" s="4" t="inlineStr">
        <is>
          <t>Total commercial | Payment Delay</t>
        </is>
      </c>
      <c r="B38" s="4" t="inlineStr">
        <is>
          <t xml:space="preserve"> </t>
        </is>
      </c>
      <c r="C38" s="4" t="inlineStr">
        <is>
          <t xml:space="preserve"> </t>
        </is>
      </c>
    </row>
    <row r="39">
      <c r="A39" s="3" t="inlineStr">
        <is>
          <t>Financing Receivable [Line Items]</t>
        </is>
      </c>
      <c r="B39" s="4" t="inlineStr">
        <is>
          <t xml:space="preserve"> </t>
        </is>
      </c>
      <c r="C39" s="4" t="inlineStr">
        <is>
          <t xml:space="preserve"> </t>
        </is>
      </c>
    </row>
    <row r="40">
      <c r="A40" s="4" t="inlineStr">
        <is>
          <t>Amortized cost basis, modified</t>
        </is>
      </c>
      <c r="B40" s="5" t="n">
        <v>59</v>
      </c>
      <c r="C40" s="5" t="n">
        <v>72</v>
      </c>
    </row>
    <row r="41">
      <c r="A41" s="4" t="inlineStr">
        <is>
          <t>Total commercial | Other</t>
        </is>
      </c>
      <c r="B41" s="4" t="inlineStr">
        <is>
          <t xml:space="preserve"> </t>
        </is>
      </c>
      <c r="C41" s="4" t="inlineStr">
        <is>
          <t xml:space="preserve"> </t>
        </is>
      </c>
    </row>
    <row r="42">
      <c r="A42" s="3" t="inlineStr">
        <is>
          <t>Financing Receivable [Line Items]</t>
        </is>
      </c>
      <c r="B42" s="4" t="inlineStr">
        <is>
          <t xml:space="preserve"> </t>
        </is>
      </c>
      <c r="C42" s="4" t="inlineStr">
        <is>
          <t xml:space="preserve"> </t>
        </is>
      </c>
    </row>
    <row r="43">
      <c r="A43" s="4" t="inlineStr">
        <is>
          <t>Amortized cost basis, modified</t>
        </is>
      </c>
      <c r="B43" s="5" t="n">
        <v>147</v>
      </c>
      <c r="C43" s="5" t="n">
        <v>151</v>
      </c>
    </row>
    <row r="44">
      <c r="A44" s="4" t="inlineStr">
        <is>
          <t>Total commercial | Commercial and industrial</t>
        </is>
      </c>
      <c r="B44" s="4" t="inlineStr">
        <is>
          <t xml:space="preserve"> </t>
        </is>
      </c>
      <c r="C44" s="4" t="inlineStr">
        <is>
          <t xml:space="preserve"> </t>
        </is>
      </c>
    </row>
    <row r="45">
      <c r="A45" s="3" t="inlineStr">
        <is>
          <t>Financing Receivable [Line Items]</t>
        </is>
      </c>
      <c r="B45" s="4" t="inlineStr">
        <is>
          <t xml:space="preserve"> </t>
        </is>
      </c>
      <c r="C45" s="4" t="inlineStr">
        <is>
          <t xml:space="preserve"> </t>
        </is>
      </c>
    </row>
    <row r="46">
      <c r="A46" s="4" t="inlineStr">
        <is>
          <t>Amortized cost basis, modified</t>
        </is>
      </c>
      <c r="B46" s="6" t="n">
        <v>512</v>
      </c>
      <c r="C46" s="6" t="n">
        <v>596</v>
      </c>
    </row>
    <row r="47">
      <c r="A47" s="4" t="inlineStr">
        <is>
          <t>% of Loan Class</t>
        </is>
      </c>
      <c r="B47" s="10" t="n">
        <v>0.0029</v>
      </c>
      <c r="C47" s="10" t="n">
        <v>0.0034</v>
      </c>
    </row>
    <row r="48">
      <c r="A48" s="4" t="inlineStr">
        <is>
          <t>Total commercial | Commercial and industrial | Principal Forgiveness</t>
        </is>
      </c>
      <c r="B48" s="4" t="inlineStr">
        <is>
          <t xml:space="preserve"> </t>
        </is>
      </c>
      <c r="C48" s="4" t="inlineStr">
        <is>
          <t xml:space="preserve"> </t>
        </is>
      </c>
    </row>
    <row r="49">
      <c r="A49" s="3" t="inlineStr">
        <is>
          <t>Financing Receivable [Line Items]</t>
        </is>
      </c>
      <c r="B49" s="4" t="inlineStr">
        <is>
          <t xml:space="preserve"> </t>
        </is>
      </c>
      <c r="C49" s="4" t="inlineStr">
        <is>
          <t xml:space="preserve"> </t>
        </is>
      </c>
    </row>
    <row r="50">
      <c r="A50" s="4" t="inlineStr">
        <is>
          <t>Amortized cost basis, modified</t>
        </is>
      </c>
      <c r="B50" s="4" t="inlineStr">
        <is>
          <t xml:space="preserve"> </t>
        </is>
      </c>
      <c r="C50" s="6" t="n">
        <v>1</v>
      </c>
    </row>
    <row r="51">
      <c r="A51" s="4" t="inlineStr">
        <is>
          <t>Total commercial | Commercial and industrial | Term Extension</t>
        </is>
      </c>
      <c r="B51" s="4" t="inlineStr">
        <is>
          <t xml:space="preserve"> </t>
        </is>
      </c>
      <c r="C51" s="4" t="inlineStr">
        <is>
          <t xml:space="preserve"> </t>
        </is>
      </c>
    </row>
    <row r="52">
      <c r="A52" s="3" t="inlineStr">
        <is>
          <t>Financing Receivable [Line Items]</t>
        </is>
      </c>
      <c r="B52" s="4" t="inlineStr">
        <is>
          <t xml:space="preserve"> </t>
        </is>
      </c>
      <c r="C52" s="4" t="inlineStr">
        <is>
          <t xml:space="preserve"> </t>
        </is>
      </c>
    </row>
    <row r="53">
      <c r="A53" s="4" t="inlineStr">
        <is>
          <t>Amortized cost basis, modified</t>
        </is>
      </c>
      <c r="B53" s="6" t="n">
        <v>366</v>
      </c>
      <c r="C53" s="5" t="n">
        <v>432</v>
      </c>
    </row>
    <row r="54">
      <c r="A54" s="4" t="inlineStr">
        <is>
          <t>Total commercial | Commercial and industrial | Payment Delay</t>
        </is>
      </c>
      <c r="B54" s="4" t="inlineStr">
        <is>
          <t xml:space="preserve"> </t>
        </is>
      </c>
      <c r="C54" s="4" t="inlineStr">
        <is>
          <t xml:space="preserve"> </t>
        </is>
      </c>
    </row>
    <row r="55">
      <c r="A55" s="3" t="inlineStr">
        <is>
          <t>Financing Receivable [Line Items]</t>
        </is>
      </c>
      <c r="B55" s="4" t="inlineStr">
        <is>
          <t xml:space="preserve"> </t>
        </is>
      </c>
      <c r="C55" s="4" t="inlineStr">
        <is>
          <t xml:space="preserve"> </t>
        </is>
      </c>
    </row>
    <row r="56">
      <c r="A56" s="4" t="inlineStr">
        <is>
          <t>Amortized cost basis, modified</t>
        </is>
      </c>
      <c r="B56" s="5" t="n">
        <v>59</v>
      </c>
      <c r="C56" s="5" t="n">
        <v>72</v>
      </c>
    </row>
    <row r="57">
      <c r="A57" s="4" t="inlineStr">
        <is>
          <t>Total commercial | Commercial and industrial | Other</t>
        </is>
      </c>
      <c r="B57" s="4" t="inlineStr">
        <is>
          <t xml:space="preserve"> </t>
        </is>
      </c>
      <c r="C57" s="4" t="inlineStr">
        <is>
          <t xml:space="preserve"> </t>
        </is>
      </c>
    </row>
    <row r="58">
      <c r="A58" s="3" t="inlineStr">
        <is>
          <t>Financing Receivable [Line Items]</t>
        </is>
      </c>
      <c r="B58" s="4" t="inlineStr">
        <is>
          <t xml:space="preserve"> </t>
        </is>
      </c>
      <c r="C58" s="4" t="inlineStr">
        <is>
          <t xml:space="preserve"> </t>
        </is>
      </c>
    </row>
    <row r="59">
      <c r="A59" s="4" t="inlineStr">
        <is>
          <t>Amortized cost basis, modified</t>
        </is>
      </c>
      <c r="B59" s="5" t="n">
        <v>87</v>
      </c>
      <c r="C59" s="5" t="n">
        <v>91</v>
      </c>
    </row>
    <row r="60">
      <c r="A60" s="4" t="inlineStr">
        <is>
          <t>Total commercial | Commercial real estate</t>
        </is>
      </c>
      <c r="B60" s="4" t="inlineStr">
        <is>
          <t xml:space="preserve"> </t>
        </is>
      </c>
      <c r="C60" s="4" t="inlineStr">
        <is>
          <t xml:space="preserve"> </t>
        </is>
      </c>
    </row>
    <row r="61">
      <c r="A61" s="3" t="inlineStr">
        <is>
          <t>Financing Receivable [Line Items]</t>
        </is>
      </c>
      <c r="B61" s="4" t="inlineStr">
        <is>
          <t xml:space="preserve"> </t>
        </is>
      </c>
      <c r="C61" s="4" t="inlineStr">
        <is>
          <t xml:space="preserve"> </t>
        </is>
      </c>
    </row>
    <row r="62">
      <c r="A62" s="4" t="inlineStr">
        <is>
          <t>Amortized cost basis, modified</t>
        </is>
      </c>
      <c r="B62" s="6" t="n">
        <v>288</v>
      </c>
      <c r="C62" s="6" t="n">
        <v>553</v>
      </c>
    </row>
    <row r="63">
      <c r="A63" s="4" t="inlineStr">
        <is>
          <t>% of Loan Class</t>
        </is>
      </c>
      <c r="B63" s="10" t="n">
        <v>0.008</v>
      </c>
      <c r="C63" s="10" t="n">
        <v>0.0154</v>
      </c>
    </row>
    <row r="64">
      <c r="A64" s="4" t="inlineStr">
        <is>
          <t>Total commercial | Commercial real estate | Term Extension</t>
        </is>
      </c>
      <c r="B64" s="4" t="inlineStr">
        <is>
          <t xml:space="preserve"> </t>
        </is>
      </c>
      <c r="C64" s="4" t="inlineStr">
        <is>
          <t xml:space="preserve"> </t>
        </is>
      </c>
    </row>
    <row r="65">
      <c r="A65" s="3" t="inlineStr">
        <is>
          <t>Financing Receivable [Line Items]</t>
        </is>
      </c>
      <c r="B65" s="4" t="inlineStr">
        <is>
          <t xml:space="preserve"> </t>
        </is>
      </c>
      <c r="C65" s="4" t="inlineStr">
        <is>
          <t xml:space="preserve"> </t>
        </is>
      </c>
    </row>
    <row r="66">
      <c r="A66" s="4" t="inlineStr">
        <is>
          <t>Amortized cost basis, modified</t>
        </is>
      </c>
      <c r="B66" s="6" t="n">
        <v>228</v>
      </c>
      <c r="C66" s="6" t="n">
        <v>493</v>
      </c>
    </row>
    <row r="67">
      <c r="A67" s="4" t="inlineStr">
        <is>
          <t>Total commercial | Commercial real estate | Other</t>
        </is>
      </c>
      <c r="B67" s="4" t="inlineStr">
        <is>
          <t xml:space="preserve"> </t>
        </is>
      </c>
      <c r="C67" s="4" t="inlineStr">
        <is>
          <t xml:space="preserve"> </t>
        </is>
      </c>
    </row>
    <row r="68">
      <c r="A68" s="3" t="inlineStr">
        <is>
          <t>Financing Receivable [Line Items]</t>
        </is>
      </c>
      <c r="B68" s="4" t="inlineStr">
        <is>
          <t xml:space="preserve"> </t>
        </is>
      </c>
      <c r="C68" s="4" t="inlineStr">
        <is>
          <t xml:space="preserve"> </t>
        </is>
      </c>
    </row>
    <row r="69">
      <c r="A69" s="4" t="inlineStr">
        <is>
          <t>Amortized cost basis, modified</t>
        </is>
      </c>
      <c r="B69" s="5" t="n">
        <v>60</v>
      </c>
      <c r="C69" s="5" t="n">
        <v>60</v>
      </c>
    </row>
    <row r="70">
      <c r="A70" s="4" t="inlineStr">
        <is>
          <t>Total consumer</t>
        </is>
      </c>
      <c r="B70" s="4" t="inlineStr">
        <is>
          <t xml:space="preserve"> </t>
        </is>
      </c>
      <c r="C70" s="4" t="inlineStr">
        <is>
          <t xml:space="preserve"> </t>
        </is>
      </c>
    </row>
    <row r="71">
      <c r="A71" s="3" t="inlineStr">
        <is>
          <t>Financing Receivable [Line Items]</t>
        </is>
      </c>
      <c r="B71" s="4" t="inlineStr">
        <is>
          <t xml:space="preserve"> </t>
        </is>
      </c>
      <c r="C71" s="4" t="inlineStr">
        <is>
          <t xml:space="preserve"> </t>
        </is>
      </c>
    </row>
    <row r="72">
      <c r="A72" s="4" t="inlineStr">
        <is>
          <t>Amortized cost basis, modified</t>
        </is>
      </c>
      <c r="B72" s="6" t="n">
        <v>69</v>
      </c>
      <c r="C72" s="6" t="n">
        <v>126</v>
      </c>
    </row>
    <row r="73">
      <c r="A73" s="4" t="inlineStr">
        <is>
          <t>% of Loan Class</t>
        </is>
      </c>
      <c r="B73" s="10" t="n">
        <v>0.0007</v>
      </c>
      <c r="C73" s="10" t="n">
        <v>0.0012</v>
      </c>
    </row>
    <row r="74">
      <c r="A74" s="4" t="inlineStr">
        <is>
          <t>Total consumer | Interest Rate Reduction</t>
        </is>
      </c>
      <c r="B74" s="4" t="inlineStr">
        <is>
          <t xml:space="preserve"> </t>
        </is>
      </c>
      <c r="C74" s="4" t="inlineStr">
        <is>
          <t xml:space="preserve"> </t>
        </is>
      </c>
    </row>
    <row r="75">
      <c r="A75" s="3" t="inlineStr">
        <is>
          <t>Financing Receivable [Line Items]</t>
        </is>
      </c>
      <c r="B75" s="4" t="inlineStr">
        <is>
          <t xml:space="preserve"> </t>
        </is>
      </c>
      <c r="C75" s="4" t="inlineStr">
        <is>
          <t xml:space="preserve"> </t>
        </is>
      </c>
    </row>
    <row r="76">
      <c r="A76" s="4" t="inlineStr">
        <is>
          <t>Amortized cost basis, modified</t>
        </is>
      </c>
      <c r="B76" s="6" t="n">
        <v>1</v>
      </c>
      <c r="C76" s="6" t="n">
        <v>1</v>
      </c>
    </row>
    <row r="77">
      <c r="A77" s="4" t="inlineStr">
        <is>
          <t>Total consumer | Term Extension</t>
        </is>
      </c>
      <c r="B77" s="4" t="inlineStr">
        <is>
          <t xml:space="preserve"> </t>
        </is>
      </c>
      <c r="C77" s="4" t="inlineStr">
        <is>
          <t xml:space="preserve"> </t>
        </is>
      </c>
    </row>
    <row r="78">
      <c r="A78" s="3" t="inlineStr">
        <is>
          <t>Financing Receivable [Line Items]</t>
        </is>
      </c>
      <c r="B78" s="4" t="inlineStr">
        <is>
          <t xml:space="preserve"> </t>
        </is>
      </c>
      <c r="C78" s="4" t="inlineStr">
        <is>
          <t xml:space="preserve"> </t>
        </is>
      </c>
    </row>
    <row r="79">
      <c r="A79" s="4" t="inlineStr">
        <is>
          <t>Amortized cost basis, modified</t>
        </is>
      </c>
      <c r="B79" s="5" t="n">
        <v>1</v>
      </c>
      <c r="C79" s="5" t="n">
        <v>2</v>
      </c>
    </row>
    <row r="80">
      <c r="A80" s="4" t="inlineStr">
        <is>
          <t>Total consumer | Payment Delay</t>
        </is>
      </c>
      <c r="B80" s="4" t="inlineStr">
        <is>
          <t xml:space="preserve"> </t>
        </is>
      </c>
      <c r="C80" s="4" t="inlineStr">
        <is>
          <t xml:space="preserve"> </t>
        </is>
      </c>
    </row>
    <row r="81">
      <c r="A81" s="3" t="inlineStr">
        <is>
          <t>Financing Receivable [Line Items]</t>
        </is>
      </c>
      <c r="B81" s="4" t="inlineStr">
        <is>
          <t xml:space="preserve"> </t>
        </is>
      </c>
      <c r="C81" s="4" t="inlineStr">
        <is>
          <t xml:space="preserve"> </t>
        </is>
      </c>
    </row>
    <row r="82">
      <c r="A82" s="4" t="inlineStr">
        <is>
          <t>Amortized cost basis, modified</t>
        </is>
      </c>
      <c r="B82" s="5" t="n">
        <v>38</v>
      </c>
      <c r="C82" s="5" t="n">
        <v>76</v>
      </c>
    </row>
    <row r="83">
      <c r="A83" s="4" t="inlineStr">
        <is>
          <t>Total consumer | Repayment Plan</t>
        </is>
      </c>
      <c r="B83" s="4" t="inlineStr">
        <is>
          <t xml:space="preserve"> </t>
        </is>
      </c>
      <c r="C83" s="4" t="inlineStr">
        <is>
          <t xml:space="preserve"> </t>
        </is>
      </c>
    </row>
    <row r="84">
      <c r="A84" s="3" t="inlineStr">
        <is>
          <t>Financing Receivable [Line Items]</t>
        </is>
      </c>
      <c r="B84" s="4" t="inlineStr">
        <is>
          <t xml:space="preserve"> </t>
        </is>
      </c>
      <c r="C84" s="4" t="inlineStr">
        <is>
          <t xml:space="preserve"> </t>
        </is>
      </c>
    </row>
    <row r="85">
      <c r="A85" s="4" t="inlineStr">
        <is>
          <t>Amortized cost basis, modified</t>
        </is>
      </c>
      <c r="B85" s="5" t="n">
        <v>19</v>
      </c>
      <c r="C85" s="5" t="n">
        <v>31</v>
      </c>
    </row>
    <row r="86">
      <c r="A86" s="4" t="inlineStr">
        <is>
          <t>Total consumer | Interest Rate Reduction and Term Extension</t>
        </is>
      </c>
      <c r="B86" s="4" t="inlineStr">
        <is>
          <t xml:space="preserve"> </t>
        </is>
      </c>
      <c r="C86" s="4" t="inlineStr">
        <is>
          <t xml:space="preserve"> </t>
        </is>
      </c>
    </row>
    <row r="87">
      <c r="A87" s="3" t="inlineStr">
        <is>
          <t>Financing Receivable [Line Items]</t>
        </is>
      </c>
      <c r="B87" s="4" t="inlineStr">
        <is>
          <t xml:space="preserve"> </t>
        </is>
      </c>
      <c r="C87" s="4" t="inlineStr">
        <is>
          <t xml:space="preserve"> </t>
        </is>
      </c>
    </row>
    <row r="88">
      <c r="A88" s="4" t="inlineStr">
        <is>
          <t>Amortized cost basis, modified</t>
        </is>
      </c>
      <c r="B88" s="5" t="n">
        <v>3</v>
      </c>
      <c r="C88" s="5" t="n">
        <v>7</v>
      </c>
    </row>
    <row r="89">
      <c r="A89" s="4" t="inlineStr">
        <is>
          <t>Total consumer | Other</t>
        </is>
      </c>
      <c r="B89" s="4" t="inlineStr">
        <is>
          <t xml:space="preserve"> </t>
        </is>
      </c>
      <c r="C89" s="4" t="inlineStr">
        <is>
          <t xml:space="preserve"> </t>
        </is>
      </c>
    </row>
    <row r="90">
      <c r="A90" s="3" t="inlineStr">
        <is>
          <t>Financing Receivable [Line Items]</t>
        </is>
      </c>
      <c r="B90" s="4" t="inlineStr">
        <is>
          <t xml:space="preserve"> </t>
        </is>
      </c>
      <c r="C90" s="4" t="inlineStr">
        <is>
          <t xml:space="preserve"> </t>
        </is>
      </c>
    </row>
    <row r="91">
      <c r="A91" s="4" t="inlineStr">
        <is>
          <t>Amortized cost basis, modified</t>
        </is>
      </c>
      <c r="B91" s="5" t="n">
        <v>7</v>
      </c>
      <c r="C91" s="5" t="n">
        <v>9</v>
      </c>
    </row>
    <row r="92">
      <c r="A92" s="4" t="inlineStr">
        <is>
          <t>Total consumer | Residential real estate</t>
        </is>
      </c>
      <c r="B92" s="4" t="inlineStr">
        <is>
          <t xml:space="preserve"> </t>
        </is>
      </c>
      <c r="C92" s="4" t="inlineStr">
        <is>
          <t xml:space="preserve"> </t>
        </is>
      </c>
    </row>
    <row r="93">
      <c r="A93" s="3" t="inlineStr">
        <is>
          <t>Financing Receivable [Line Items]</t>
        </is>
      </c>
      <c r="B93" s="4" t="inlineStr">
        <is>
          <t xml:space="preserve"> </t>
        </is>
      </c>
      <c r="C93" s="4" t="inlineStr">
        <is>
          <t xml:space="preserve"> </t>
        </is>
      </c>
    </row>
    <row r="94">
      <c r="A94" s="4" t="inlineStr">
        <is>
          <t>Amortized cost basis, modified</t>
        </is>
      </c>
      <c r="B94" s="6" t="n">
        <v>39</v>
      </c>
      <c r="C94" s="6" t="n">
        <v>78</v>
      </c>
    </row>
    <row r="95">
      <c r="A95" s="4" t="inlineStr">
        <is>
          <t>% of Loan Class</t>
        </is>
      </c>
      <c r="B95" s="10" t="n">
        <v>0.0008</v>
      </c>
      <c r="C95" s="10" t="n">
        <v>0.0017</v>
      </c>
    </row>
    <row r="96">
      <c r="A96" s="4" t="inlineStr">
        <is>
          <t>Total consumer | Residential real estate | Interest Rate Reduction</t>
        </is>
      </c>
      <c r="B96" s="4" t="inlineStr">
        <is>
          <t xml:space="preserve"> </t>
        </is>
      </c>
      <c r="C96" s="4" t="inlineStr">
        <is>
          <t xml:space="preserve"> </t>
        </is>
      </c>
    </row>
    <row r="97">
      <c r="A97" s="3" t="inlineStr">
        <is>
          <t>Financing Receivable [Line Items]</t>
        </is>
      </c>
      <c r="B97" s="4" t="inlineStr">
        <is>
          <t xml:space="preserve"> </t>
        </is>
      </c>
      <c r="C97" s="4" t="inlineStr">
        <is>
          <t xml:space="preserve"> </t>
        </is>
      </c>
    </row>
    <row r="98">
      <c r="A98" s="4" t="inlineStr">
        <is>
          <t>Amortized cost basis, modified</t>
        </is>
      </c>
      <c r="B98" s="6" t="n">
        <v>1</v>
      </c>
      <c r="C98" s="6" t="n">
        <v>1</v>
      </c>
    </row>
    <row r="99">
      <c r="A99" s="4" t="inlineStr">
        <is>
          <t>Total consumer | Residential real estate | Payment Delay</t>
        </is>
      </c>
      <c r="B99" s="4" t="inlineStr">
        <is>
          <t xml:space="preserve"> </t>
        </is>
      </c>
      <c r="C99" s="4" t="inlineStr">
        <is>
          <t xml:space="preserve"> </t>
        </is>
      </c>
    </row>
    <row r="100">
      <c r="A100" s="3" t="inlineStr">
        <is>
          <t>Financing Receivable [Line Items]</t>
        </is>
      </c>
      <c r="B100" s="4" t="inlineStr">
        <is>
          <t xml:space="preserve"> </t>
        </is>
      </c>
      <c r="C100" s="4" t="inlineStr">
        <is>
          <t xml:space="preserve"> </t>
        </is>
      </c>
    </row>
    <row r="101">
      <c r="A101" s="4" t="inlineStr">
        <is>
          <t>Amortized cost basis, modified</t>
        </is>
      </c>
      <c r="B101" s="5" t="n">
        <v>35</v>
      </c>
      <c r="C101" s="5" t="n">
        <v>72</v>
      </c>
    </row>
    <row r="102">
      <c r="A102" s="4" t="inlineStr">
        <is>
          <t>Total consumer | Residential real estate | Interest Rate Reduction and Term Extension</t>
        </is>
      </c>
      <c r="B102" s="4" t="inlineStr">
        <is>
          <t xml:space="preserve"> </t>
        </is>
      </c>
      <c r="C102" s="4" t="inlineStr">
        <is>
          <t xml:space="preserve"> </t>
        </is>
      </c>
    </row>
    <row r="103">
      <c r="A103" s="3" t="inlineStr">
        <is>
          <t>Financing Receivable [Line Items]</t>
        </is>
      </c>
      <c r="B103" s="4" t="inlineStr">
        <is>
          <t xml:space="preserve"> </t>
        </is>
      </c>
      <c r="C103" s="4" t="inlineStr">
        <is>
          <t xml:space="preserve"> </t>
        </is>
      </c>
    </row>
    <row r="104">
      <c r="A104" s="4" t="inlineStr">
        <is>
          <t>Amortized cost basis, modified</t>
        </is>
      </c>
      <c r="B104" s="5" t="n">
        <v>1</v>
      </c>
      <c r="C104" s="5" t="n">
        <v>2</v>
      </c>
    </row>
    <row r="105">
      <c r="A105" s="4" t="inlineStr">
        <is>
          <t>Total consumer | Residential real estate | Other</t>
        </is>
      </c>
      <c r="B105" s="4" t="inlineStr">
        <is>
          <t xml:space="preserve"> </t>
        </is>
      </c>
      <c r="C105" s="4" t="inlineStr">
        <is>
          <t xml:space="preserve"> </t>
        </is>
      </c>
    </row>
    <row r="106">
      <c r="A106" s="3" t="inlineStr">
        <is>
          <t>Financing Receivable [Line Items]</t>
        </is>
      </c>
      <c r="B106" s="4" t="inlineStr">
        <is>
          <t xml:space="preserve"> </t>
        </is>
      </c>
      <c r="C106" s="4" t="inlineStr">
        <is>
          <t xml:space="preserve"> </t>
        </is>
      </c>
    </row>
    <row r="107">
      <c r="A107" s="4" t="inlineStr">
        <is>
          <t>Amortized cost basis, modified</t>
        </is>
      </c>
      <c r="B107" s="5" t="n">
        <v>2</v>
      </c>
      <c r="C107" s="5" t="n">
        <v>3</v>
      </c>
    </row>
    <row r="108">
      <c r="A108" s="4" t="inlineStr">
        <is>
          <t>Total consumer | Home equity</t>
        </is>
      </c>
      <c r="B108" s="4" t="inlineStr">
        <is>
          <t xml:space="preserve"> </t>
        </is>
      </c>
      <c r="C108" s="4" t="inlineStr">
        <is>
          <t xml:space="preserve"> </t>
        </is>
      </c>
    </row>
    <row r="109">
      <c r="A109" s="3" t="inlineStr">
        <is>
          <t>Financing Receivable [Line Items]</t>
        </is>
      </c>
      <c r="B109" s="4" t="inlineStr">
        <is>
          <t xml:space="preserve"> </t>
        </is>
      </c>
      <c r="C109" s="4" t="inlineStr">
        <is>
          <t xml:space="preserve"> </t>
        </is>
      </c>
    </row>
    <row r="110">
      <c r="A110" s="4" t="inlineStr">
        <is>
          <t>Amortized cost basis, modified</t>
        </is>
      </c>
      <c r="B110" s="6" t="n">
        <v>10</v>
      </c>
      <c r="C110" s="6" t="n">
        <v>15</v>
      </c>
    </row>
    <row r="111">
      <c r="A111" s="4" t="inlineStr">
        <is>
          <t>% of Loan Class</t>
        </is>
      </c>
      <c r="B111" s="10" t="n">
        <v>0.0004</v>
      </c>
      <c r="C111" s="10" t="n">
        <v>0.0005999999999999999</v>
      </c>
    </row>
    <row r="112">
      <c r="A112" s="4" t="inlineStr">
        <is>
          <t>Total consumer | Home equity | Payment Delay</t>
        </is>
      </c>
      <c r="B112" s="4" t="inlineStr">
        <is>
          <t xml:space="preserve"> </t>
        </is>
      </c>
      <c r="C112" s="4" t="inlineStr">
        <is>
          <t xml:space="preserve"> </t>
        </is>
      </c>
    </row>
    <row r="113">
      <c r="A113" s="3" t="inlineStr">
        <is>
          <t>Financing Receivable [Line Items]</t>
        </is>
      </c>
      <c r="B113" s="4" t="inlineStr">
        <is>
          <t xml:space="preserve"> </t>
        </is>
      </c>
      <c r="C113" s="4" t="inlineStr">
        <is>
          <t xml:space="preserve"> </t>
        </is>
      </c>
    </row>
    <row r="114">
      <c r="A114" s="4" t="inlineStr">
        <is>
          <t>Amortized cost basis, modified</t>
        </is>
      </c>
      <c r="B114" s="6" t="n">
        <v>3</v>
      </c>
      <c r="C114" s="6" t="n">
        <v>4</v>
      </c>
    </row>
    <row r="115">
      <c r="A115" s="4" t="inlineStr">
        <is>
          <t>Total consumer | Home equity | Interest Rate Reduction and Term Extension</t>
        </is>
      </c>
      <c r="B115" s="4" t="inlineStr">
        <is>
          <t xml:space="preserve"> </t>
        </is>
      </c>
      <c r="C115" s="4" t="inlineStr">
        <is>
          <t xml:space="preserve"> </t>
        </is>
      </c>
    </row>
    <row r="116">
      <c r="A116" s="3" t="inlineStr">
        <is>
          <t>Financing Receivable [Line Items]</t>
        </is>
      </c>
      <c r="B116" s="4" t="inlineStr">
        <is>
          <t xml:space="preserve"> </t>
        </is>
      </c>
      <c r="C116" s="4" t="inlineStr">
        <is>
          <t xml:space="preserve"> </t>
        </is>
      </c>
    </row>
    <row r="117">
      <c r="A117" s="4" t="inlineStr">
        <is>
          <t>Amortized cost basis, modified</t>
        </is>
      </c>
      <c r="B117" s="5" t="n">
        <v>2</v>
      </c>
      <c r="C117" s="5" t="n">
        <v>5</v>
      </c>
    </row>
    <row r="118">
      <c r="A118" s="4" t="inlineStr">
        <is>
          <t>Total consumer | Home equity | Other</t>
        </is>
      </c>
      <c r="B118" s="4" t="inlineStr">
        <is>
          <t xml:space="preserve"> </t>
        </is>
      </c>
      <c r="C118" s="4" t="inlineStr">
        <is>
          <t xml:space="preserve"> </t>
        </is>
      </c>
    </row>
    <row r="119">
      <c r="A119" s="3" t="inlineStr">
        <is>
          <t>Financing Receivable [Line Items]</t>
        </is>
      </c>
      <c r="B119" s="4" t="inlineStr">
        <is>
          <t xml:space="preserve"> </t>
        </is>
      </c>
      <c r="C119" s="4" t="inlineStr">
        <is>
          <t xml:space="preserve"> </t>
        </is>
      </c>
    </row>
    <row r="120">
      <c r="A120" s="4" t="inlineStr">
        <is>
          <t>Amortized cost basis, modified</t>
        </is>
      </c>
      <c r="B120" s="5" t="n">
        <v>5</v>
      </c>
      <c r="C120" s="5" t="n">
        <v>6</v>
      </c>
    </row>
    <row r="121">
      <c r="A121" s="4" t="inlineStr">
        <is>
          <t>Total consumer | Credit card</t>
        </is>
      </c>
      <c r="B121" s="4" t="inlineStr">
        <is>
          <t xml:space="preserve"> </t>
        </is>
      </c>
      <c r="C121" s="4" t="inlineStr">
        <is>
          <t xml:space="preserve"> </t>
        </is>
      </c>
    </row>
    <row r="122">
      <c r="A122" s="3" t="inlineStr">
        <is>
          <t>Financing Receivable [Line Items]</t>
        </is>
      </c>
      <c r="B122" s="4" t="inlineStr">
        <is>
          <t xml:space="preserve"> </t>
        </is>
      </c>
      <c r="C122" s="4" t="inlineStr">
        <is>
          <t xml:space="preserve"> </t>
        </is>
      </c>
    </row>
    <row r="123">
      <c r="A123" s="4" t="inlineStr">
        <is>
          <t>Amortized cost basis, modified</t>
        </is>
      </c>
      <c r="B123" s="6" t="n">
        <v>18</v>
      </c>
      <c r="C123" s="6" t="n">
        <v>30</v>
      </c>
    </row>
    <row r="124">
      <c r="A124" s="4" t="inlineStr">
        <is>
          <t>% of Loan Class</t>
        </is>
      </c>
      <c r="B124" s="10" t="n">
        <v>0.0025</v>
      </c>
      <c r="C124" s="10" t="n">
        <v>0.0042</v>
      </c>
    </row>
    <row r="125">
      <c r="A125" s="4" t="inlineStr">
        <is>
          <t>Total consumer | Credit card | Repayment Plan</t>
        </is>
      </c>
      <c r="B125" s="4" t="inlineStr">
        <is>
          <t xml:space="preserve"> </t>
        </is>
      </c>
      <c r="C125" s="4" t="inlineStr">
        <is>
          <t xml:space="preserve"> </t>
        </is>
      </c>
    </row>
    <row r="126">
      <c r="A126" s="3" t="inlineStr">
        <is>
          <t>Financing Receivable [Line Items]</t>
        </is>
      </c>
      <c r="B126" s="4" t="inlineStr">
        <is>
          <t xml:space="preserve"> </t>
        </is>
      </c>
      <c r="C126" s="4" t="inlineStr">
        <is>
          <t xml:space="preserve"> </t>
        </is>
      </c>
    </row>
    <row r="127">
      <c r="A127" s="4" t="inlineStr">
        <is>
          <t>Amortized cost basis, modified</t>
        </is>
      </c>
      <c r="B127" s="6" t="n">
        <v>18</v>
      </c>
      <c r="C127" s="6" t="n">
        <v>30</v>
      </c>
    </row>
    <row r="128">
      <c r="A128" s="4" t="inlineStr">
        <is>
          <t>Total consumer | Education</t>
        </is>
      </c>
      <c r="B128" s="4" t="inlineStr">
        <is>
          <t xml:space="preserve"> </t>
        </is>
      </c>
      <c r="C128" s="4" t="inlineStr">
        <is>
          <t xml:space="preserve"> </t>
        </is>
      </c>
    </row>
    <row r="129">
      <c r="A129" s="3" t="inlineStr">
        <is>
          <t>Financing Receivable [Line Items]</t>
        </is>
      </c>
      <c r="B129" s="4" t="inlineStr">
        <is>
          <t xml:space="preserve"> </t>
        </is>
      </c>
      <c r="C129" s="4" t="inlineStr">
        <is>
          <t xml:space="preserve"> </t>
        </is>
      </c>
    </row>
    <row r="130">
      <c r="A130" s="4" t="inlineStr">
        <is>
          <t>Amortized cost basis, modified</t>
        </is>
      </c>
      <c r="B130" s="6" t="n">
        <v>1</v>
      </c>
      <c r="C130" s="6" t="n">
        <v>2</v>
      </c>
    </row>
    <row r="131">
      <c r="A131" s="4" t="inlineStr">
        <is>
          <t>% of Loan Class</t>
        </is>
      </c>
      <c r="B131" s="10" t="n">
        <v>0.0005</v>
      </c>
      <c r="C131" s="10" t="n">
        <v>0.001</v>
      </c>
    </row>
    <row r="132">
      <c r="A132" s="4" t="inlineStr">
        <is>
          <t>Total consumer | Education | Term Extension</t>
        </is>
      </c>
      <c r="B132" s="4" t="inlineStr">
        <is>
          <t xml:space="preserve"> </t>
        </is>
      </c>
      <c r="C132" s="4" t="inlineStr">
        <is>
          <t xml:space="preserve"> </t>
        </is>
      </c>
    </row>
    <row r="133">
      <c r="A133" s="3" t="inlineStr">
        <is>
          <t>Financing Receivable [Line Items]</t>
        </is>
      </c>
      <c r="B133" s="4" t="inlineStr">
        <is>
          <t xml:space="preserve"> </t>
        </is>
      </c>
      <c r="C133" s="4" t="inlineStr">
        <is>
          <t xml:space="preserve"> </t>
        </is>
      </c>
    </row>
    <row r="134">
      <c r="A134" s="4" t="inlineStr">
        <is>
          <t>Amortized cost basis, modified</t>
        </is>
      </c>
      <c r="B134" s="6" t="n">
        <v>1</v>
      </c>
      <c r="C134" s="6" t="n">
        <v>2</v>
      </c>
    </row>
    <row r="135">
      <c r="A135" s="4" t="inlineStr">
        <is>
          <t>Total consumer | Other consumer</t>
        </is>
      </c>
      <c r="B135" s="4" t="inlineStr">
        <is>
          <t xml:space="preserve"> </t>
        </is>
      </c>
      <c r="C135" s="4" t="inlineStr">
        <is>
          <t xml:space="preserve"> </t>
        </is>
      </c>
    </row>
    <row r="136">
      <c r="A136" s="3" t="inlineStr">
        <is>
          <t>Financing Receivable [Line Items]</t>
        </is>
      </c>
      <c r="B136" s="4" t="inlineStr">
        <is>
          <t xml:space="preserve"> </t>
        </is>
      </c>
      <c r="C136" s="4" t="inlineStr">
        <is>
          <t xml:space="preserve"> </t>
        </is>
      </c>
    </row>
    <row r="137">
      <c r="A137" s="4" t="inlineStr">
        <is>
          <t>Amortized cost basis, modified</t>
        </is>
      </c>
      <c r="B137" s="6" t="n">
        <v>1</v>
      </c>
      <c r="C137" s="6" t="n">
        <v>1</v>
      </c>
    </row>
    <row r="138">
      <c r="A138" s="4" t="inlineStr">
        <is>
          <t>% of Loan Class</t>
        </is>
      </c>
      <c r="B138" s="10" t="n">
        <v>0.0002</v>
      </c>
      <c r="C138" s="10" t="n">
        <v>0.0002</v>
      </c>
    </row>
    <row r="139">
      <c r="A139" s="4" t="inlineStr">
        <is>
          <t>Total consumer | Other consumer | Repayment Plan</t>
        </is>
      </c>
      <c r="B139" s="4" t="inlineStr">
        <is>
          <t xml:space="preserve"> </t>
        </is>
      </c>
      <c r="C139" s="4" t="inlineStr">
        <is>
          <t xml:space="preserve"> </t>
        </is>
      </c>
    </row>
    <row r="140">
      <c r="A140" s="3" t="inlineStr">
        <is>
          <t>Financing Receivable [Line Items]</t>
        </is>
      </c>
      <c r="B140" s="4" t="inlineStr">
        <is>
          <t xml:space="preserve"> </t>
        </is>
      </c>
      <c r="C140" s="4" t="inlineStr">
        <is>
          <t xml:space="preserve"> </t>
        </is>
      </c>
    </row>
    <row r="141">
      <c r="A141" s="4" t="inlineStr">
        <is>
          <t>Amortized cost basis, modified</t>
        </is>
      </c>
      <c r="B141" s="6" t="n">
        <v>1</v>
      </c>
      <c r="C141"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Related Allowance for Credit Losses (Financial Effect of Loan Modification) (Details) - USD ($) $ in Millions</t>
        </is>
      </c>
      <c r="B1" s="2" t="inlineStr">
        <is>
          <t>3 Months Ended</t>
        </is>
      </c>
      <c r="C1" s="2" t="inlineStr">
        <is>
          <t>6 Months Ended</t>
        </is>
      </c>
    </row>
    <row r="2">
      <c r="B2" s="2" t="inlineStr">
        <is>
          <t>Jun. 30, 2023</t>
        </is>
      </c>
      <c r="C2" s="2" t="inlineStr">
        <is>
          <t>Jun. 30, 2023</t>
        </is>
      </c>
    </row>
    <row r="3">
      <c r="A3" s="4" t="inlineStr">
        <is>
          <t>Total commercial | Commercial and industrial</t>
        </is>
      </c>
      <c r="B3" s="4" t="inlineStr">
        <is>
          <t xml:space="preserve"> </t>
        </is>
      </c>
      <c r="C3" s="4" t="inlineStr">
        <is>
          <t xml:space="preserve"> </t>
        </is>
      </c>
    </row>
    <row r="4">
      <c r="A4" s="3" t="inlineStr">
        <is>
          <t>Financing Receivable [Line Items]</t>
        </is>
      </c>
      <c r="B4" s="4" t="inlineStr">
        <is>
          <t xml:space="preserve"> </t>
        </is>
      </c>
      <c r="C4" s="4" t="inlineStr">
        <is>
          <t xml:space="preserve"> </t>
        </is>
      </c>
    </row>
    <row r="5">
      <c r="A5" s="4" t="inlineStr">
        <is>
          <t>Weighted-Average Term Extension (in Months)</t>
        </is>
      </c>
      <c r="B5" s="4" t="inlineStr">
        <is>
          <t>9 months</t>
        </is>
      </c>
      <c r="C5" s="4" t="inlineStr">
        <is>
          <t>10 months</t>
        </is>
      </c>
    </row>
    <row r="6">
      <c r="A6" s="4" t="inlineStr">
        <is>
          <t>Weighted-Average Payment Delay (in Months)</t>
        </is>
      </c>
      <c r="B6" s="4" t="inlineStr">
        <is>
          <t>10 months</t>
        </is>
      </c>
      <c r="C6" s="4" t="inlineStr">
        <is>
          <t>6 months</t>
        </is>
      </c>
    </row>
    <row r="7">
      <c r="A7" s="4" t="inlineStr">
        <is>
          <t>Total commercial | Commercial and industrial | Principal Forgiveness</t>
        </is>
      </c>
      <c r="B7" s="4" t="inlineStr">
        <is>
          <t xml:space="preserve"> </t>
        </is>
      </c>
      <c r="C7" s="4" t="inlineStr">
        <is>
          <t xml:space="preserve"> </t>
        </is>
      </c>
    </row>
    <row r="8">
      <c r="A8" s="3" t="inlineStr">
        <is>
          <t>Financing Receivable [Line Items]</t>
        </is>
      </c>
      <c r="B8" s="4" t="inlineStr">
        <is>
          <t xml:space="preserve"> </t>
        </is>
      </c>
      <c r="C8" s="4" t="inlineStr">
        <is>
          <t xml:space="preserve"> </t>
        </is>
      </c>
    </row>
    <row r="9">
      <c r="A9" s="4" t="inlineStr">
        <is>
          <t>Total Principal Forgiveness</t>
        </is>
      </c>
      <c r="B9" s="4" t="inlineStr">
        <is>
          <t xml:space="preserve"> </t>
        </is>
      </c>
      <c r="C9" s="6" t="n">
        <v>2</v>
      </c>
    </row>
    <row r="10">
      <c r="A10" s="4" t="inlineStr">
        <is>
          <t>Total commercial | Commercial real estate</t>
        </is>
      </c>
      <c r="B10" s="4" t="inlineStr">
        <is>
          <t xml:space="preserve"> </t>
        </is>
      </c>
      <c r="C10" s="4" t="inlineStr">
        <is>
          <t xml:space="preserve"> </t>
        </is>
      </c>
    </row>
    <row r="11">
      <c r="A11" s="3" t="inlineStr">
        <is>
          <t>Financing Receivable [Line Items]</t>
        </is>
      </c>
      <c r="B11" s="4" t="inlineStr">
        <is>
          <t xml:space="preserve"> </t>
        </is>
      </c>
      <c r="C11" s="4" t="inlineStr">
        <is>
          <t xml:space="preserve"> </t>
        </is>
      </c>
    </row>
    <row r="12">
      <c r="A12" s="4" t="inlineStr">
        <is>
          <t>Weighted-Average Term Extension (in Months)</t>
        </is>
      </c>
      <c r="B12" s="4" t="inlineStr">
        <is>
          <t>20 months</t>
        </is>
      </c>
      <c r="C12" s="4" t="inlineStr">
        <is>
          <t>17 months</t>
        </is>
      </c>
    </row>
    <row r="13">
      <c r="A13" s="4" t="inlineStr">
        <is>
          <t>Total consumer | Residential real estate</t>
        </is>
      </c>
      <c r="B13" s="4" t="inlineStr">
        <is>
          <t xml:space="preserve"> </t>
        </is>
      </c>
      <c r="C13" s="4" t="inlineStr">
        <is>
          <t xml:space="preserve"> </t>
        </is>
      </c>
    </row>
    <row r="14">
      <c r="A14" s="3" t="inlineStr">
        <is>
          <t>Financing Receivable [Line Items]</t>
        </is>
      </c>
      <c r="B14" s="4" t="inlineStr">
        <is>
          <t xml:space="preserve"> </t>
        </is>
      </c>
      <c r="C14" s="4" t="inlineStr">
        <is>
          <t xml:space="preserve"> </t>
        </is>
      </c>
    </row>
    <row r="15">
      <c r="A15" s="4" t="inlineStr">
        <is>
          <t>Weighted-Average Interest Rate Reduction</t>
        </is>
      </c>
      <c r="B15" s="10" t="n">
        <v>0.0117</v>
      </c>
      <c r="C15" s="10" t="n">
        <v>0.0134</v>
      </c>
    </row>
    <row r="16">
      <c r="A16" s="4" t="inlineStr">
        <is>
          <t>Weighted-Average Term Extension (in Months)</t>
        </is>
      </c>
      <c r="B16" s="4" t="inlineStr">
        <is>
          <t>123 months</t>
        </is>
      </c>
      <c r="C16" s="4" t="inlineStr">
        <is>
          <t>111 months</t>
        </is>
      </c>
    </row>
    <row r="17">
      <c r="A17" s="4" t="inlineStr">
        <is>
          <t>Weighted-Average Payment Delay (in Months)</t>
        </is>
      </c>
      <c r="B17" s="4" t="inlineStr">
        <is>
          <t>8 months</t>
        </is>
      </c>
      <c r="C17" s="4" t="inlineStr">
        <is>
          <t>8 months</t>
        </is>
      </c>
    </row>
    <row r="18">
      <c r="A18" s="4" t="inlineStr">
        <is>
          <t>Total consumer | Home equity</t>
        </is>
      </c>
      <c r="B18" s="4" t="inlineStr">
        <is>
          <t xml:space="preserve"> </t>
        </is>
      </c>
      <c r="C18" s="4" t="inlineStr">
        <is>
          <t xml:space="preserve"> </t>
        </is>
      </c>
    </row>
    <row r="19">
      <c r="A19" s="3" t="inlineStr">
        <is>
          <t>Financing Receivable [Line Items]</t>
        </is>
      </c>
      <c r="B19" s="4" t="inlineStr">
        <is>
          <t xml:space="preserve"> </t>
        </is>
      </c>
      <c r="C19" s="4" t="inlineStr">
        <is>
          <t xml:space="preserve"> </t>
        </is>
      </c>
    </row>
    <row r="20">
      <c r="A20" s="4" t="inlineStr">
        <is>
          <t>Weighted-Average Interest Rate Reduction</t>
        </is>
      </c>
      <c r="B20" s="10" t="n">
        <v>0.0129</v>
      </c>
      <c r="C20" s="10" t="n">
        <v>0.0141</v>
      </c>
    </row>
    <row r="21">
      <c r="A21" s="4" t="inlineStr">
        <is>
          <t>Weighted-Average Term Extension (in Months)</t>
        </is>
      </c>
      <c r="B21" s="4" t="inlineStr">
        <is>
          <t>66 months</t>
        </is>
      </c>
      <c r="C21" s="4" t="inlineStr">
        <is>
          <t>58 months</t>
        </is>
      </c>
    </row>
    <row r="22">
      <c r="A22" s="4" t="inlineStr">
        <is>
          <t>Weighted-Average Payment Delay (in Months)</t>
        </is>
      </c>
      <c r="B22" s="4" t="inlineStr">
        <is>
          <t>3 months</t>
        </is>
      </c>
      <c r="C22" s="4" t="inlineStr">
        <is>
          <t>4 months</t>
        </is>
      </c>
    </row>
    <row r="23">
      <c r="A23" s="4" t="inlineStr">
        <is>
          <t>Total consumer | Education</t>
        </is>
      </c>
      <c r="B23" s="4" t="inlineStr">
        <is>
          <t xml:space="preserve"> </t>
        </is>
      </c>
      <c r="C23" s="4" t="inlineStr">
        <is>
          <t xml:space="preserve"> </t>
        </is>
      </c>
    </row>
    <row r="24">
      <c r="A24" s="3" t="inlineStr">
        <is>
          <t>Financing Receivable [Line Items]</t>
        </is>
      </c>
      <c r="B24" s="4" t="inlineStr">
        <is>
          <t xml:space="preserve"> </t>
        </is>
      </c>
      <c r="C24" s="4" t="inlineStr">
        <is>
          <t xml:space="preserve"> </t>
        </is>
      </c>
    </row>
    <row r="25">
      <c r="A25" s="4" t="inlineStr">
        <is>
          <t>Weighted-Average Term Extension (in Months)</t>
        </is>
      </c>
      <c r="B25" s="4" t="inlineStr">
        <is>
          <t>19 months</t>
        </is>
      </c>
      <c r="C25" s="4" t="inlineStr">
        <is>
          <t>17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Aging Analysis) (Details) $ in Millions</t>
        </is>
      </c>
      <c r="B1" s="2" t="inlineStr">
        <is>
          <t>Jun. 30, 2023 USD ($)</t>
        </is>
      </c>
    </row>
    <row r="2">
      <c r="A2" s="3" t="inlineStr">
        <is>
          <t>Financing Receivable [Line Items]</t>
        </is>
      </c>
      <c r="B2" s="4" t="inlineStr">
        <is>
          <t xml:space="preserve"> </t>
        </is>
      </c>
    </row>
    <row r="3">
      <c r="A3" s="4" t="inlineStr">
        <is>
          <t>Financing receivable, aging analysis</t>
        </is>
      </c>
      <c r="B3" s="6" t="n">
        <v>1275</v>
      </c>
    </row>
    <row r="4">
      <c r="A4" s="4" t="inlineStr">
        <is>
          <t>Current or Less Than 30 Days Past Due</t>
        </is>
      </c>
      <c r="B4" s="4" t="inlineStr">
        <is>
          <t xml:space="preserve"> </t>
        </is>
      </c>
    </row>
    <row r="5">
      <c r="A5" s="3" t="inlineStr">
        <is>
          <t>Financing Receivable [Line Items]</t>
        </is>
      </c>
      <c r="B5" s="4" t="inlineStr">
        <is>
          <t xml:space="preserve"> </t>
        </is>
      </c>
    </row>
    <row r="6">
      <c r="A6" s="4" t="inlineStr">
        <is>
          <t>Financing receivable, aging analysis</t>
        </is>
      </c>
      <c r="B6" s="5" t="n">
        <v>1037</v>
      </c>
    </row>
    <row r="7">
      <c r="A7" s="4" t="inlineStr">
        <is>
          <t>30-59 Days Past Due</t>
        </is>
      </c>
      <c r="B7" s="4" t="inlineStr">
        <is>
          <t xml:space="preserve"> </t>
        </is>
      </c>
    </row>
    <row r="8">
      <c r="A8" s="3" t="inlineStr">
        <is>
          <t>Financing Receivable [Line Items]</t>
        </is>
      </c>
      <c r="B8" s="4" t="inlineStr">
        <is>
          <t xml:space="preserve"> </t>
        </is>
      </c>
    </row>
    <row r="9">
      <c r="A9" s="4" t="inlineStr">
        <is>
          <t>Financing receivable, aging analysis</t>
        </is>
      </c>
      <c r="B9" s="5" t="n">
        <v>3</v>
      </c>
    </row>
    <row r="10">
      <c r="A10" s="4" t="inlineStr">
        <is>
          <t>60-89 Days Past Due</t>
        </is>
      </c>
      <c r="B10" s="4" t="inlineStr">
        <is>
          <t xml:space="preserve"> </t>
        </is>
      </c>
    </row>
    <row r="11">
      <c r="A11" s="3" t="inlineStr">
        <is>
          <t>Financing Receivable [Line Items]</t>
        </is>
      </c>
      <c r="B11" s="4" t="inlineStr">
        <is>
          <t xml:space="preserve"> </t>
        </is>
      </c>
    </row>
    <row r="12">
      <c r="A12" s="4" t="inlineStr">
        <is>
          <t>Financing receivable, aging analysis</t>
        </is>
      </c>
      <c r="B12" s="5" t="n">
        <v>7</v>
      </c>
    </row>
    <row r="13">
      <c r="A13" s="4" t="inlineStr">
        <is>
          <t>90 Days or More Past Due</t>
        </is>
      </c>
      <c r="B13" s="4" t="inlineStr">
        <is>
          <t xml:space="preserve"> </t>
        </is>
      </c>
    </row>
    <row r="14">
      <c r="A14" s="3" t="inlineStr">
        <is>
          <t>Financing Receivable [Line Items]</t>
        </is>
      </c>
      <c r="B14" s="4" t="inlineStr">
        <is>
          <t xml:space="preserve"> </t>
        </is>
      </c>
    </row>
    <row r="15">
      <c r="A15" s="4" t="inlineStr">
        <is>
          <t>Financing receivable, aging analysis</t>
        </is>
      </c>
      <c r="B15" s="5" t="n">
        <v>5</v>
      </c>
    </row>
    <row r="16">
      <c r="A16" s="4" t="inlineStr">
        <is>
          <t>Nonperforming Loans</t>
        </is>
      </c>
      <c r="B16" s="4" t="inlineStr">
        <is>
          <t xml:space="preserve"> </t>
        </is>
      </c>
    </row>
    <row r="17">
      <c r="A17" s="3" t="inlineStr">
        <is>
          <t>Financing Receivable [Line Items]</t>
        </is>
      </c>
      <c r="B17" s="4" t="inlineStr">
        <is>
          <t xml:space="preserve"> </t>
        </is>
      </c>
    </row>
    <row r="18">
      <c r="A18" s="4" t="inlineStr">
        <is>
          <t>Financing receivable, aging analysis</t>
        </is>
      </c>
      <c r="B18" s="5" t="n">
        <v>223</v>
      </c>
    </row>
    <row r="19">
      <c r="A19" s="4" t="inlineStr">
        <is>
          <t>Total commercial</t>
        </is>
      </c>
      <c r="B19" s="4" t="inlineStr">
        <is>
          <t xml:space="preserve"> </t>
        </is>
      </c>
    </row>
    <row r="20">
      <c r="A20" s="3" t="inlineStr">
        <is>
          <t>Financing Receivable [Line Items]</t>
        </is>
      </c>
      <c r="B20" s="4" t="inlineStr">
        <is>
          <t xml:space="preserve"> </t>
        </is>
      </c>
    </row>
    <row r="21">
      <c r="A21" s="4" t="inlineStr">
        <is>
          <t>Financing receivable, aging analysis</t>
        </is>
      </c>
      <c r="B21" s="5" t="n">
        <v>1149</v>
      </c>
    </row>
    <row r="22">
      <c r="A22" s="4" t="inlineStr">
        <is>
          <t>Total commercial | Current or Less Than 30 Days Past Due</t>
        </is>
      </c>
      <c r="B22" s="4" t="inlineStr">
        <is>
          <t xml:space="preserve"> </t>
        </is>
      </c>
    </row>
    <row r="23">
      <c r="A23" s="3" t="inlineStr">
        <is>
          <t>Financing Receivable [Line Items]</t>
        </is>
      </c>
      <c r="B23" s="4" t="inlineStr">
        <is>
          <t xml:space="preserve"> </t>
        </is>
      </c>
    </row>
    <row r="24">
      <c r="A24" s="4" t="inlineStr">
        <is>
          <t>Financing receivable, aging analysis</t>
        </is>
      </c>
      <c r="B24" s="5" t="n">
        <v>1014</v>
      </c>
    </row>
    <row r="25">
      <c r="A25" s="4" t="inlineStr">
        <is>
          <t>Total commercial | 60-89 Days Past Due</t>
        </is>
      </c>
      <c r="B25" s="4" t="inlineStr">
        <is>
          <t xml:space="preserve"> </t>
        </is>
      </c>
    </row>
    <row r="26">
      <c r="A26" s="3" t="inlineStr">
        <is>
          <t>Financing Receivable [Line Items]</t>
        </is>
      </c>
      <c r="B26" s="4" t="inlineStr">
        <is>
          <t xml:space="preserve"> </t>
        </is>
      </c>
    </row>
    <row r="27">
      <c r="A27" s="4" t="inlineStr">
        <is>
          <t>Financing receivable, aging analysis</t>
        </is>
      </c>
      <c r="B27" s="5" t="n">
        <v>4</v>
      </c>
    </row>
    <row r="28">
      <c r="A28" s="4" t="inlineStr">
        <is>
          <t>Total commercial | 90 Days or More Past Due</t>
        </is>
      </c>
      <c r="B28" s="4" t="inlineStr">
        <is>
          <t xml:space="preserve"> </t>
        </is>
      </c>
    </row>
    <row r="29">
      <c r="A29" s="3" t="inlineStr">
        <is>
          <t>Financing Receivable [Line Items]</t>
        </is>
      </c>
      <c r="B29" s="4" t="inlineStr">
        <is>
          <t xml:space="preserve"> </t>
        </is>
      </c>
    </row>
    <row r="30">
      <c r="A30" s="4" t="inlineStr">
        <is>
          <t>Financing receivable, aging analysis</t>
        </is>
      </c>
      <c r="B30" s="5" t="n">
        <v>1</v>
      </c>
    </row>
    <row r="31">
      <c r="A31" s="4" t="inlineStr">
        <is>
          <t>Total commercial | Nonperforming Loans</t>
        </is>
      </c>
      <c r="B31" s="4" t="inlineStr">
        <is>
          <t xml:space="preserve"> </t>
        </is>
      </c>
    </row>
    <row r="32">
      <c r="A32" s="3" t="inlineStr">
        <is>
          <t>Financing Receivable [Line Items]</t>
        </is>
      </c>
      <c r="B32" s="4" t="inlineStr">
        <is>
          <t xml:space="preserve"> </t>
        </is>
      </c>
    </row>
    <row r="33">
      <c r="A33" s="4" t="inlineStr">
        <is>
          <t>Financing receivable, aging analysis</t>
        </is>
      </c>
      <c r="B33" s="5" t="n">
        <v>130</v>
      </c>
    </row>
    <row r="34">
      <c r="A34" s="4" t="inlineStr">
        <is>
          <t>Total commercial | Commercial and industrial</t>
        </is>
      </c>
      <c r="B34" s="4" t="inlineStr">
        <is>
          <t xml:space="preserve"> </t>
        </is>
      </c>
    </row>
    <row r="35">
      <c r="A35" s="3" t="inlineStr">
        <is>
          <t>Financing Receivable [Line Items]</t>
        </is>
      </c>
      <c r="B35" s="4" t="inlineStr">
        <is>
          <t xml:space="preserve"> </t>
        </is>
      </c>
    </row>
    <row r="36">
      <c r="A36" s="4" t="inlineStr">
        <is>
          <t>Financing receivable, aging analysis</t>
        </is>
      </c>
      <c r="B36" s="5" t="n">
        <v>596</v>
      </c>
    </row>
    <row r="37">
      <c r="A37" s="4" t="inlineStr">
        <is>
          <t>Total commercial | Commercial and industrial | Current or Less Than 30 Days Past Due</t>
        </is>
      </c>
      <c r="B37" s="4" t="inlineStr">
        <is>
          <t xml:space="preserve"> </t>
        </is>
      </c>
    </row>
    <row r="38">
      <c r="A38" s="3" t="inlineStr">
        <is>
          <t>Financing Receivable [Line Items]</t>
        </is>
      </c>
      <c r="B38" s="4" t="inlineStr">
        <is>
          <t xml:space="preserve"> </t>
        </is>
      </c>
    </row>
    <row r="39">
      <c r="A39" s="4" t="inlineStr">
        <is>
          <t>Financing receivable, aging analysis</t>
        </is>
      </c>
      <c r="B39" s="5" t="n">
        <v>494</v>
      </c>
    </row>
    <row r="40">
      <c r="A40" s="4" t="inlineStr">
        <is>
          <t>Total commercial | Commercial and industrial | 60-89 Days Past Due</t>
        </is>
      </c>
      <c r="B40" s="4" t="inlineStr">
        <is>
          <t xml:space="preserve"> </t>
        </is>
      </c>
    </row>
    <row r="41">
      <c r="A41" s="3" t="inlineStr">
        <is>
          <t>Financing Receivable [Line Items]</t>
        </is>
      </c>
      <c r="B41" s="4" t="inlineStr">
        <is>
          <t xml:space="preserve"> </t>
        </is>
      </c>
    </row>
    <row r="42">
      <c r="A42" s="4" t="inlineStr">
        <is>
          <t>Financing receivable, aging analysis</t>
        </is>
      </c>
      <c r="B42" s="5" t="n">
        <v>4</v>
      </c>
    </row>
    <row r="43">
      <c r="A43" s="4" t="inlineStr">
        <is>
          <t>Total commercial | Commercial and industrial | 90 Days or More Past Due</t>
        </is>
      </c>
      <c r="B43" s="4" t="inlineStr">
        <is>
          <t xml:space="preserve"> </t>
        </is>
      </c>
    </row>
    <row r="44">
      <c r="A44" s="3" t="inlineStr">
        <is>
          <t>Financing Receivable [Line Items]</t>
        </is>
      </c>
      <c r="B44" s="4" t="inlineStr">
        <is>
          <t xml:space="preserve"> </t>
        </is>
      </c>
    </row>
    <row r="45">
      <c r="A45" s="4" t="inlineStr">
        <is>
          <t>Financing receivable, aging analysis</t>
        </is>
      </c>
      <c r="B45" s="5" t="n">
        <v>1</v>
      </c>
    </row>
    <row r="46">
      <c r="A46" s="4" t="inlineStr">
        <is>
          <t>Total commercial | Commercial and industrial | Nonperforming Loans</t>
        </is>
      </c>
      <c r="B46" s="4" t="inlineStr">
        <is>
          <t xml:space="preserve"> </t>
        </is>
      </c>
    </row>
    <row r="47">
      <c r="A47" s="3" t="inlineStr">
        <is>
          <t>Financing Receivable [Line Items]</t>
        </is>
      </c>
      <c r="B47" s="4" t="inlineStr">
        <is>
          <t xml:space="preserve"> </t>
        </is>
      </c>
    </row>
    <row r="48">
      <c r="A48" s="4" t="inlineStr">
        <is>
          <t>Financing receivable, aging analysis</t>
        </is>
      </c>
      <c r="B48" s="5" t="n">
        <v>97</v>
      </c>
    </row>
    <row r="49">
      <c r="A49" s="4" t="inlineStr">
        <is>
          <t>Total commercial | Commercial real estate</t>
        </is>
      </c>
      <c r="B49" s="4" t="inlineStr">
        <is>
          <t xml:space="preserve"> </t>
        </is>
      </c>
    </row>
    <row r="50">
      <c r="A50" s="3" t="inlineStr">
        <is>
          <t>Financing Receivable [Line Items]</t>
        </is>
      </c>
      <c r="B50" s="4" t="inlineStr">
        <is>
          <t xml:space="preserve"> </t>
        </is>
      </c>
    </row>
    <row r="51">
      <c r="A51" s="4" t="inlineStr">
        <is>
          <t>Financing receivable, aging analysis</t>
        </is>
      </c>
      <c r="B51" s="5" t="n">
        <v>553</v>
      </c>
    </row>
    <row r="52">
      <c r="A52" s="4" t="inlineStr">
        <is>
          <t>Total commercial | Commercial real estate | Current or Less Than 30 Days Past Due</t>
        </is>
      </c>
      <c r="B52" s="4" t="inlineStr">
        <is>
          <t xml:space="preserve"> </t>
        </is>
      </c>
    </row>
    <row r="53">
      <c r="A53" s="3" t="inlineStr">
        <is>
          <t>Financing Receivable [Line Items]</t>
        </is>
      </c>
      <c r="B53" s="4" t="inlineStr">
        <is>
          <t xml:space="preserve"> </t>
        </is>
      </c>
    </row>
    <row r="54">
      <c r="A54" s="4" t="inlineStr">
        <is>
          <t>Financing receivable, aging analysis</t>
        </is>
      </c>
      <c r="B54" s="5" t="n">
        <v>520</v>
      </c>
    </row>
    <row r="55">
      <c r="A55" s="4" t="inlineStr">
        <is>
          <t>Total commercial | Commercial real estate | Nonperforming Loans</t>
        </is>
      </c>
      <c r="B55" s="4" t="inlineStr">
        <is>
          <t xml:space="preserve"> </t>
        </is>
      </c>
    </row>
    <row r="56">
      <c r="A56" s="3" t="inlineStr">
        <is>
          <t>Financing Receivable [Line Items]</t>
        </is>
      </c>
      <c r="B56" s="4" t="inlineStr">
        <is>
          <t xml:space="preserve"> </t>
        </is>
      </c>
    </row>
    <row r="57">
      <c r="A57" s="4" t="inlineStr">
        <is>
          <t>Financing receivable, aging analysis</t>
        </is>
      </c>
      <c r="B57" s="5" t="n">
        <v>33</v>
      </c>
    </row>
    <row r="58">
      <c r="A58" s="4" t="inlineStr">
        <is>
          <t>Total consumer</t>
        </is>
      </c>
      <c r="B58" s="4" t="inlineStr">
        <is>
          <t xml:space="preserve"> </t>
        </is>
      </c>
    </row>
    <row r="59">
      <c r="A59" s="3" t="inlineStr">
        <is>
          <t>Financing Receivable [Line Items]</t>
        </is>
      </c>
      <c r="B59" s="4" t="inlineStr">
        <is>
          <t xml:space="preserve"> </t>
        </is>
      </c>
    </row>
    <row r="60">
      <c r="A60" s="4" t="inlineStr">
        <is>
          <t>Financing receivable, aging analysis</t>
        </is>
      </c>
      <c r="B60" s="5" t="n">
        <v>126</v>
      </c>
    </row>
    <row r="61">
      <c r="A61" s="4" t="inlineStr">
        <is>
          <t>Total consumer | Current or Less Than 30 Days Past Due</t>
        </is>
      </c>
      <c r="B61" s="4" t="inlineStr">
        <is>
          <t xml:space="preserve"> </t>
        </is>
      </c>
    </row>
    <row r="62">
      <c r="A62" s="3" t="inlineStr">
        <is>
          <t>Financing Receivable [Line Items]</t>
        </is>
      </c>
      <c r="B62" s="4" t="inlineStr">
        <is>
          <t xml:space="preserve"> </t>
        </is>
      </c>
    </row>
    <row r="63">
      <c r="A63" s="4" t="inlineStr">
        <is>
          <t>Financing receivable, aging analysis</t>
        </is>
      </c>
      <c r="B63" s="5" t="n">
        <v>23</v>
      </c>
    </row>
    <row r="64">
      <c r="A64" s="4" t="inlineStr">
        <is>
          <t>Total consumer | 30-59 Days Past Due</t>
        </is>
      </c>
      <c r="B64" s="4" t="inlineStr">
        <is>
          <t xml:space="preserve"> </t>
        </is>
      </c>
    </row>
    <row r="65">
      <c r="A65" s="3" t="inlineStr">
        <is>
          <t>Financing Receivable [Line Items]</t>
        </is>
      </c>
      <c r="B65" s="4" t="inlineStr">
        <is>
          <t xml:space="preserve"> </t>
        </is>
      </c>
    </row>
    <row r="66">
      <c r="A66" s="4" t="inlineStr">
        <is>
          <t>Financing receivable, aging analysis</t>
        </is>
      </c>
      <c r="B66" s="5" t="n">
        <v>3</v>
      </c>
    </row>
    <row r="67">
      <c r="A67" s="4" t="inlineStr">
        <is>
          <t>Total consumer | 60-89 Days Past Due</t>
        </is>
      </c>
      <c r="B67" s="4" t="inlineStr">
        <is>
          <t xml:space="preserve"> </t>
        </is>
      </c>
    </row>
    <row r="68">
      <c r="A68" s="3" t="inlineStr">
        <is>
          <t>Financing Receivable [Line Items]</t>
        </is>
      </c>
      <c r="B68" s="4" t="inlineStr">
        <is>
          <t xml:space="preserve"> </t>
        </is>
      </c>
    </row>
    <row r="69">
      <c r="A69" s="4" t="inlineStr">
        <is>
          <t>Financing receivable, aging analysis</t>
        </is>
      </c>
      <c r="B69" s="5" t="n">
        <v>3</v>
      </c>
    </row>
    <row r="70">
      <c r="A70" s="4" t="inlineStr">
        <is>
          <t>Total consumer | 90 Days or More Past Due</t>
        </is>
      </c>
      <c r="B70" s="4" t="inlineStr">
        <is>
          <t xml:space="preserve"> </t>
        </is>
      </c>
    </row>
    <row r="71">
      <c r="A71" s="3" t="inlineStr">
        <is>
          <t>Financing Receivable [Line Items]</t>
        </is>
      </c>
      <c r="B71" s="4" t="inlineStr">
        <is>
          <t xml:space="preserve"> </t>
        </is>
      </c>
    </row>
    <row r="72">
      <c r="A72" s="4" t="inlineStr">
        <is>
          <t>Financing receivable, aging analysis</t>
        </is>
      </c>
      <c r="B72" s="5" t="n">
        <v>4</v>
      </c>
    </row>
    <row r="73">
      <c r="A73" s="4" t="inlineStr">
        <is>
          <t>Total consumer | Nonperforming Loans</t>
        </is>
      </c>
      <c r="B73" s="4" t="inlineStr">
        <is>
          <t xml:space="preserve"> </t>
        </is>
      </c>
    </row>
    <row r="74">
      <c r="A74" s="3" t="inlineStr">
        <is>
          <t>Financing Receivable [Line Items]</t>
        </is>
      </c>
      <c r="B74" s="4" t="inlineStr">
        <is>
          <t xml:space="preserve"> </t>
        </is>
      </c>
    </row>
    <row r="75">
      <c r="A75" s="4" t="inlineStr">
        <is>
          <t>Financing receivable, aging analysis</t>
        </is>
      </c>
      <c r="B75" s="5" t="n">
        <v>93</v>
      </c>
    </row>
    <row r="76">
      <c r="A76" s="4" t="inlineStr">
        <is>
          <t>Total consumer | Residential real estate</t>
        </is>
      </c>
      <c r="B76" s="4" t="inlineStr">
        <is>
          <t xml:space="preserve"> </t>
        </is>
      </c>
    </row>
    <row r="77">
      <c r="A77" s="3" t="inlineStr">
        <is>
          <t>Financing Receivable [Line Items]</t>
        </is>
      </c>
      <c r="B77" s="4" t="inlineStr">
        <is>
          <t xml:space="preserve"> </t>
        </is>
      </c>
    </row>
    <row r="78">
      <c r="A78" s="4" t="inlineStr">
        <is>
          <t>Financing receivable, aging analysis</t>
        </is>
      </c>
      <c r="B78" s="5" t="n">
        <v>78</v>
      </c>
    </row>
    <row r="79">
      <c r="A79" s="4" t="inlineStr">
        <is>
          <t>Total consumer | Residential real estate | Current or Less Than 30 Days Past Due</t>
        </is>
      </c>
      <c r="B79" s="4" t="inlineStr">
        <is>
          <t xml:space="preserve"> </t>
        </is>
      </c>
    </row>
    <row r="80">
      <c r="A80" s="3" t="inlineStr">
        <is>
          <t>Financing Receivable [Line Items]</t>
        </is>
      </c>
      <c r="B80" s="4" t="inlineStr">
        <is>
          <t xml:space="preserve"> </t>
        </is>
      </c>
    </row>
    <row r="81">
      <c r="A81" s="4" t="inlineStr">
        <is>
          <t>Financing receivable, aging analysis</t>
        </is>
      </c>
      <c r="B81" s="5" t="n">
        <v>1</v>
      </c>
    </row>
    <row r="82">
      <c r="A82" s="4" t="inlineStr">
        <is>
          <t>Total consumer | Residential real estate | Nonperforming Loans</t>
        </is>
      </c>
      <c r="B82" s="4" t="inlineStr">
        <is>
          <t xml:space="preserve"> </t>
        </is>
      </c>
    </row>
    <row r="83">
      <c r="A83" s="3" t="inlineStr">
        <is>
          <t>Financing Receivable [Line Items]</t>
        </is>
      </c>
      <c r="B83" s="4" t="inlineStr">
        <is>
          <t xml:space="preserve"> </t>
        </is>
      </c>
    </row>
    <row r="84">
      <c r="A84" s="4" t="inlineStr">
        <is>
          <t>Financing receivable, aging analysis</t>
        </is>
      </c>
      <c r="B84" s="5" t="n">
        <v>77</v>
      </c>
    </row>
    <row r="85">
      <c r="A85" s="4" t="inlineStr">
        <is>
          <t>Total consumer | Home equity</t>
        </is>
      </c>
      <c r="B85" s="4" t="inlineStr">
        <is>
          <t xml:space="preserve"> </t>
        </is>
      </c>
    </row>
    <row r="86">
      <c r="A86" s="3" t="inlineStr">
        <is>
          <t>Financing Receivable [Line Items]</t>
        </is>
      </c>
      <c r="B86" s="4" t="inlineStr">
        <is>
          <t xml:space="preserve"> </t>
        </is>
      </c>
    </row>
    <row r="87">
      <c r="A87" s="4" t="inlineStr">
        <is>
          <t>Financing receivable, aging analysis</t>
        </is>
      </c>
      <c r="B87" s="5" t="n">
        <v>15</v>
      </c>
    </row>
    <row r="88">
      <c r="A88" s="4" t="inlineStr">
        <is>
          <t>Total consumer | Home equity | Nonperforming Loans</t>
        </is>
      </c>
      <c r="B88" s="4" t="inlineStr">
        <is>
          <t xml:space="preserve"> </t>
        </is>
      </c>
    </row>
    <row r="89">
      <c r="A89" s="3" t="inlineStr">
        <is>
          <t>Financing Receivable [Line Items]</t>
        </is>
      </c>
      <c r="B89" s="4" t="inlineStr">
        <is>
          <t xml:space="preserve"> </t>
        </is>
      </c>
    </row>
    <row r="90">
      <c r="A90" s="4" t="inlineStr">
        <is>
          <t>Financing receivable, aging analysis</t>
        </is>
      </c>
      <c r="B90" s="5" t="n">
        <v>15</v>
      </c>
    </row>
    <row r="91">
      <c r="A91" s="4" t="inlineStr">
        <is>
          <t>Total consumer | Credit card</t>
        </is>
      </c>
      <c r="B91" s="4" t="inlineStr">
        <is>
          <t xml:space="preserve"> </t>
        </is>
      </c>
    </row>
    <row r="92">
      <c r="A92" s="3" t="inlineStr">
        <is>
          <t>Financing Receivable [Line Items]</t>
        </is>
      </c>
      <c r="B92" s="4" t="inlineStr">
        <is>
          <t xml:space="preserve"> </t>
        </is>
      </c>
    </row>
    <row r="93">
      <c r="A93" s="4" t="inlineStr">
        <is>
          <t>Financing receivable, aging analysis</t>
        </is>
      </c>
      <c r="B93" s="5" t="n">
        <v>30</v>
      </c>
    </row>
    <row r="94">
      <c r="A94" s="4" t="inlineStr">
        <is>
          <t>Total consumer | Credit card | Current or Less Than 30 Days Past Due</t>
        </is>
      </c>
      <c r="B94" s="4" t="inlineStr">
        <is>
          <t xml:space="preserve"> </t>
        </is>
      </c>
    </row>
    <row r="95">
      <c r="A95" s="3" t="inlineStr">
        <is>
          <t>Financing Receivable [Line Items]</t>
        </is>
      </c>
      <c r="B95" s="4" t="inlineStr">
        <is>
          <t xml:space="preserve"> </t>
        </is>
      </c>
    </row>
    <row r="96">
      <c r="A96" s="4" t="inlineStr">
        <is>
          <t>Financing receivable, aging analysis</t>
        </is>
      </c>
      <c r="B96" s="5" t="n">
        <v>20</v>
      </c>
    </row>
    <row r="97">
      <c r="A97" s="4" t="inlineStr">
        <is>
          <t>Total consumer | Credit card | 30-59 Days Past Due</t>
        </is>
      </c>
      <c r="B97" s="4" t="inlineStr">
        <is>
          <t xml:space="preserve"> </t>
        </is>
      </c>
    </row>
    <row r="98">
      <c r="A98" s="3" t="inlineStr">
        <is>
          <t>Financing Receivable [Line Items]</t>
        </is>
      </c>
      <c r="B98" s="4" t="inlineStr">
        <is>
          <t xml:space="preserve"> </t>
        </is>
      </c>
    </row>
    <row r="99">
      <c r="A99" s="4" t="inlineStr">
        <is>
          <t>Financing receivable, aging analysis</t>
        </is>
      </c>
      <c r="B99" s="5" t="n">
        <v>3</v>
      </c>
    </row>
    <row r="100">
      <c r="A100" s="4" t="inlineStr">
        <is>
          <t>Total consumer | Credit card | 60-89 Days Past Due</t>
        </is>
      </c>
      <c r="B100" s="4" t="inlineStr">
        <is>
          <t xml:space="preserve"> </t>
        </is>
      </c>
    </row>
    <row r="101">
      <c r="A101" s="3" t="inlineStr">
        <is>
          <t>Financing Receivable [Line Items]</t>
        </is>
      </c>
      <c r="B101" s="4" t="inlineStr">
        <is>
          <t xml:space="preserve"> </t>
        </is>
      </c>
    </row>
    <row r="102">
      <c r="A102" s="4" t="inlineStr">
        <is>
          <t>Financing receivable, aging analysis</t>
        </is>
      </c>
      <c r="B102" s="5" t="n">
        <v>3</v>
      </c>
    </row>
    <row r="103">
      <c r="A103" s="4" t="inlineStr">
        <is>
          <t>Total consumer | Credit card | 90 Days or More Past Due</t>
        </is>
      </c>
      <c r="B103" s="4" t="inlineStr">
        <is>
          <t xml:space="preserve"> </t>
        </is>
      </c>
    </row>
    <row r="104">
      <c r="A104" s="3" t="inlineStr">
        <is>
          <t>Financing Receivable [Line Items]</t>
        </is>
      </c>
      <c r="B104" s="4" t="inlineStr">
        <is>
          <t xml:space="preserve"> </t>
        </is>
      </c>
    </row>
    <row r="105">
      <c r="A105" s="4" t="inlineStr">
        <is>
          <t>Financing receivable, aging analysis</t>
        </is>
      </c>
      <c r="B105" s="5" t="n">
        <v>4</v>
      </c>
    </row>
    <row r="106">
      <c r="A106" s="4" t="inlineStr">
        <is>
          <t>Total consumer | Education</t>
        </is>
      </c>
      <c r="B106" s="4" t="inlineStr">
        <is>
          <t xml:space="preserve"> </t>
        </is>
      </c>
    </row>
    <row r="107">
      <c r="A107" s="3" t="inlineStr">
        <is>
          <t>Financing Receivable [Line Items]</t>
        </is>
      </c>
      <c r="B107" s="4" t="inlineStr">
        <is>
          <t xml:space="preserve"> </t>
        </is>
      </c>
    </row>
    <row r="108">
      <c r="A108" s="4" t="inlineStr">
        <is>
          <t>Financing receivable, aging analysis</t>
        </is>
      </c>
      <c r="B108" s="5" t="n">
        <v>2</v>
      </c>
    </row>
    <row r="109">
      <c r="A109" s="4" t="inlineStr">
        <is>
          <t>Total consumer | Education | Current or Less Than 30 Days Past Due</t>
        </is>
      </c>
      <c r="B109" s="4" t="inlineStr">
        <is>
          <t xml:space="preserve"> </t>
        </is>
      </c>
    </row>
    <row r="110">
      <c r="A110" s="3" t="inlineStr">
        <is>
          <t>Financing Receivable [Line Items]</t>
        </is>
      </c>
      <c r="B110" s="4" t="inlineStr">
        <is>
          <t xml:space="preserve"> </t>
        </is>
      </c>
    </row>
    <row r="111">
      <c r="A111" s="4" t="inlineStr">
        <is>
          <t>Financing receivable, aging analysis</t>
        </is>
      </c>
      <c r="B111" s="5" t="n">
        <v>2</v>
      </c>
    </row>
    <row r="112">
      <c r="A112" s="4" t="inlineStr">
        <is>
          <t>Total consumer | Other consumer</t>
        </is>
      </c>
      <c r="B112" s="4" t="inlineStr">
        <is>
          <t xml:space="preserve"> </t>
        </is>
      </c>
    </row>
    <row r="113">
      <c r="A113" s="3" t="inlineStr">
        <is>
          <t>Financing Receivable [Line Items]</t>
        </is>
      </c>
      <c r="B113" s="4" t="inlineStr">
        <is>
          <t xml:space="preserve"> </t>
        </is>
      </c>
    </row>
    <row r="114">
      <c r="A114" s="4" t="inlineStr">
        <is>
          <t>Financing receivable, aging analysis</t>
        </is>
      </c>
      <c r="B114" s="5" t="n">
        <v>1</v>
      </c>
    </row>
    <row r="115">
      <c r="A115" s="4" t="inlineStr">
        <is>
          <t>Total consumer | Other consumer | Nonperforming Loans</t>
        </is>
      </c>
      <c r="B115" s="4" t="inlineStr">
        <is>
          <t xml:space="preserve"> </t>
        </is>
      </c>
    </row>
    <row r="116">
      <c r="A116" s="3" t="inlineStr">
        <is>
          <t>Financing Receivable [Line Items]</t>
        </is>
      </c>
      <c r="B116" s="4" t="inlineStr">
        <is>
          <t xml:space="preserve"> </t>
        </is>
      </c>
    </row>
    <row r="117">
      <c r="A117" s="4" t="inlineStr">
        <is>
          <t>Financing receivable, aging analysis</t>
        </is>
      </c>
      <c r="B117"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Related Allowance for Credit Losses (Financial Impact and TDRs by Concession Type) (Details) $ in Millions</t>
        </is>
      </c>
      <c r="B1" s="2" t="inlineStr">
        <is>
          <t>3 Months Ended</t>
        </is>
      </c>
      <c r="C1" s="2" t="inlineStr">
        <is>
          <t>6 Months Ended</t>
        </is>
      </c>
    </row>
    <row r="2">
      <c r="B2" s="2" t="inlineStr">
        <is>
          <t>Jun. 30, 2022 USD ($) customer</t>
        </is>
      </c>
      <c r="C2" s="2" t="inlineStr">
        <is>
          <t>Jun. 30, 2022 USD ($) customer</t>
        </is>
      </c>
    </row>
    <row r="3">
      <c r="A3" s="3" t="inlineStr">
        <is>
          <t>Financing Receivable [Line Items]</t>
        </is>
      </c>
      <c r="B3" s="4" t="inlineStr">
        <is>
          <t xml:space="preserve"> </t>
        </is>
      </c>
      <c r="C3" s="4" t="inlineStr">
        <is>
          <t xml:space="preserve"> </t>
        </is>
      </c>
    </row>
    <row r="4">
      <c r="A4" s="4" t="inlineStr">
        <is>
          <t>Number of Loans | customer</t>
        </is>
      </c>
      <c r="B4" s="5" t="n">
        <v>3040</v>
      </c>
      <c r="C4" s="5" t="n">
        <v>5947</v>
      </c>
    </row>
    <row r="5">
      <c r="A5" s="4" t="inlineStr">
        <is>
          <t>Pre-TDR Amortized Cost Basis</t>
        </is>
      </c>
      <c r="B5" s="6" t="n">
        <v>85</v>
      </c>
      <c r="C5" s="6" t="n">
        <v>174</v>
      </c>
    </row>
    <row r="6">
      <c r="A6" s="4" t="inlineStr">
        <is>
          <t>Post-TDR Amortized Cost Basis</t>
        </is>
      </c>
      <c r="B6" s="5" t="n">
        <v>76</v>
      </c>
      <c r="C6" s="5" t="n">
        <v>155</v>
      </c>
    </row>
    <row r="7">
      <c r="A7" s="4" t="inlineStr">
        <is>
          <t>Principal Forgiveness</t>
        </is>
      </c>
      <c r="B7" s="4" t="inlineStr">
        <is>
          <t xml:space="preserve"> </t>
        </is>
      </c>
      <c r="C7" s="4" t="inlineStr">
        <is>
          <t xml:space="preserve"> </t>
        </is>
      </c>
    </row>
    <row r="8">
      <c r="A8" s="3" t="inlineStr">
        <is>
          <t>Financing Receivable [Line Items]</t>
        </is>
      </c>
      <c r="B8" s="4" t="inlineStr">
        <is>
          <t xml:space="preserve"> </t>
        </is>
      </c>
      <c r="C8" s="4" t="inlineStr">
        <is>
          <t xml:space="preserve"> </t>
        </is>
      </c>
    </row>
    <row r="9">
      <c r="A9" s="4" t="inlineStr">
        <is>
          <t>Post-TDR Amortized Cost Basis</t>
        </is>
      </c>
      <c r="B9" s="5" t="n">
        <v>9</v>
      </c>
      <c r="C9" s="5" t="n">
        <v>9</v>
      </c>
    </row>
    <row r="10">
      <c r="A10" s="4" t="inlineStr">
        <is>
          <t>Interest Rate Reduction</t>
        </is>
      </c>
      <c r="B10" s="4" t="inlineStr">
        <is>
          <t xml:space="preserve"> </t>
        </is>
      </c>
      <c r="C10" s="4" t="inlineStr">
        <is>
          <t xml:space="preserve"> </t>
        </is>
      </c>
    </row>
    <row r="11">
      <c r="A11" s="3" t="inlineStr">
        <is>
          <t>Financing Receivable [Line Items]</t>
        </is>
      </c>
      <c r="B11" s="4" t="inlineStr">
        <is>
          <t xml:space="preserve"> </t>
        </is>
      </c>
      <c r="C11" s="4" t="inlineStr">
        <is>
          <t xml:space="preserve"> </t>
        </is>
      </c>
    </row>
    <row r="12">
      <c r="A12" s="4" t="inlineStr">
        <is>
          <t>Post-TDR Amortized Cost Basis</t>
        </is>
      </c>
      <c r="B12" s="5" t="n">
        <v>40</v>
      </c>
      <c r="C12" s="5" t="n">
        <v>66</v>
      </c>
    </row>
    <row r="13">
      <c r="A13" s="4" t="inlineStr">
        <is>
          <t>Other TDR Concession Type [Member]</t>
        </is>
      </c>
      <c r="B13" s="4" t="inlineStr">
        <is>
          <t xml:space="preserve"> </t>
        </is>
      </c>
      <c r="C13" s="4" t="inlineStr">
        <is>
          <t xml:space="preserve"> </t>
        </is>
      </c>
    </row>
    <row r="14">
      <c r="A14" s="3" t="inlineStr">
        <is>
          <t>Financing Receivable [Line Items]</t>
        </is>
      </c>
      <c r="B14" s="4" t="inlineStr">
        <is>
          <t xml:space="preserve"> </t>
        </is>
      </c>
      <c r="C14" s="4" t="inlineStr">
        <is>
          <t xml:space="preserve"> </t>
        </is>
      </c>
    </row>
    <row r="15">
      <c r="A15" s="4" t="inlineStr">
        <is>
          <t>Post-TDR Amortized Cost Basis</t>
        </is>
      </c>
      <c r="B15" s="6" t="n">
        <v>27</v>
      </c>
      <c r="C15" s="6" t="n">
        <v>80</v>
      </c>
    </row>
    <row r="16">
      <c r="A16" s="4" t="inlineStr">
        <is>
          <t>Total commercial</t>
        </is>
      </c>
      <c r="B16" s="4" t="inlineStr">
        <is>
          <t xml:space="preserve"> </t>
        </is>
      </c>
      <c r="C16" s="4" t="inlineStr">
        <is>
          <t xml:space="preserve"> </t>
        </is>
      </c>
    </row>
    <row r="17">
      <c r="A17" s="3" t="inlineStr">
        <is>
          <t>Financing Receivable [Line Items]</t>
        </is>
      </c>
      <c r="B17" s="4" t="inlineStr">
        <is>
          <t xml:space="preserve"> </t>
        </is>
      </c>
      <c r="C17" s="4" t="inlineStr">
        <is>
          <t xml:space="preserve"> </t>
        </is>
      </c>
    </row>
    <row r="18">
      <c r="A18" s="4" t="inlineStr">
        <is>
          <t>Number of Loans | customer</t>
        </is>
      </c>
      <c r="B18" s="5" t="n">
        <v>15</v>
      </c>
      <c r="C18" s="5" t="n">
        <v>27</v>
      </c>
    </row>
    <row r="19">
      <c r="A19" s="4" t="inlineStr">
        <is>
          <t>Pre-TDR Amortized Cost Basis</t>
        </is>
      </c>
      <c r="B19" s="6" t="n">
        <v>35</v>
      </c>
      <c r="C19" s="6" t="n">
        <v>88</v>
      </c>
    </row>
    <row r="20">
      <c r="A20" s="4" t="inlineStr">
        <is>
          <t>Post-TDR Amortized Cost Basis</t>
        </is>
      </c>
      <c r="B20" s="5" t="n">
        <v>31</v>
      </c>
      <c r="C20" s="5" t="n">
        <v>77</v>
      </c>
    </row>
    <row r="21">
      <c r="A21" s="4" t="inlineStr">
        <is>
          <t>Total commercial | Principal Forgiveness</t>
        </is>
      </c>
      <c r="B21" s="4" t="inlineStr">
        <is>
          <t xml:space="preserve"> </t>
        </is>
      </c>
      <c r="C21" s="4" t="inlineStr">
        <is>
          <t xml:space="preserve"> </t>
        </is>
      </c>
    </row>
    <row r="22">
      <c r="A22" s="3" t="inlineStr">
        <is>
          <t>Financing Receivable [Line Items]</t>
        </is>
      </c>
      <c r="B22" s="4" t="inlineStr">
        <is>
          <t xml:space="preserve"> </t>
        </is>
      </c>
      <c r="C22" s="4" t="inlineStr">
        <is>
          <t xml:space="preserve"> </t>
        </is>
      </c>
    </row>
    <row r="23">
      <c r="A23" s="4" t="inlineStr">
        <is>
          <t>Post-TDR Amortized Cost Basis</t>
        </is>
      </c>
      <c r="B23" s="5" t="n">
        <v>9</v>
      </c>
      <c r="C23" s="5" t="n">
        <v>9</v>
      </c>
    </row>
    <row r="24">
      <c r="A24" s="4" t="inlineStr">
        <is>
          <t>Total commercial | Interest Rate Reduction</t>
        </is>
      </c>
      <c r="B24" s="4" t="inlineStr">
        <is>
          <t xml:space="preserve"> </t>
        </is>
      </c>
      <c r="C24" s="4" t="inlineStr">
        <is>
          <t xml:space="preserve"> </t>
        </is>
      </c>
    </row>
    <row r="25">
      <c r="A25" s="3" t="inlineStr">
        <is>
          <t>Financing Receivable [Line Items]</t>
        </is>
      </c>
      <c r="B25" s="4" t="inlineStr">
        <is>
          <t xml:space="preserve"> </t>
        </is>
      </c>
      <c r="C25" s="4" t="inlineStr">
        <is>
          <t xml:space="preserve"> </t>
        </is>
      </c>
    </row>
    <row r="26">
      <c r="A26" s="4" t="inlineStr">
        <is>
          <t>Post-TDR Amortized Cost Basis</t>
        </is>
      </c>
      <c r="B26" s="4" t="inlineStr">
        <is>
          <t xml:space="preserve"> </t>
        </is>
      </c>
      <c r="C26" s="4" t="inlineStr">
        <is>
          <t xml:space="preserve"> </t>
        </is>
      </c>
    </row>
    <row r="27">
      <c r="A27" s="4" t="inlineStr">
        <is>
          <t>Total commercial | Other TDR Concession Type [Member]</t>
        </is>
      </c>
      <c r="B27" s="4" t="inlineStr">
        <is>
          <t xml:space="preserve"> </t>
        </is>
      </c>
      <c r="C27" s="4" t="inlineStr">
        <is>
          <t xml:space="preserve"> </t>
        </is>
      </c>
    </row>
    <row r="28">
      <c r="A28" s="3" t="inlineStr">
        <is>
          <t>Financing Receivable [Line Items]</t>
        </is>
      </c>
      <c r="B28" s="4" t="inlineStr">
        <is>
          <t xml:space="preserve"> </t>
        </is>
      </c>
      <c r="C28" s="4" t="inlineStr">
        <is>
          <t xml:space="preserve"> </t>
        </is>
      </c>
    </row>
    <row r="29">
      <c r="A29" s="4" t="inlineStr">
        <is>
          <t>Post-TDR Amortized Cost Basis</t>
        </is>
      </c>
      <c r="B29" s="6" t="n">
        <v>22</v>
      </c>
      <c r="C29" s="6" t="n">
        <v>68</v>
      </c>
    </row>
    <row r="30">
      <c r="A30" s="4" t="inlineStr">
        <is>
          <t>Total consumer</t>
        </is>
      </c>
      <c r="B30" s="4" t="inlineStr">
        <is>
          <t xml:space="preserve"> </t>
        </is>
      </c>
      <c r="C30" s="4" t="inlineStr">
        <is>
          <t xml:space="preserve"> </t>
        </is>
      </c>
    </row>
    <row r="31">
      <c r="A31" s="3" t="inlineStr">
        <is>
          <t>Financing Receivable [Line Items]</t>
        </is>
      </c>
      <c r="B31" s="4" t="inlineStr">
        <is>
          <t xml:space="preserve"> </t>
        </is>
      </c>
      <c r="C31" s="4" t="inlineStr">
        <is>
          <t xml:space="preserve"> </t>
        </is>
      </c>
    </row>
    <row r="32">
      <c r="A32" s="4" t="inlineStr">
        <is>
          <t>Number of Loans | customer</t>
        </is>
      </c>
      <c r="B32" s="5" t="n">
        <v>3025</v>
      </c>
      <c r="C32" s="5" t="n">
        <v>5920</v>
      </c>
    </row>
    <row r="33">
      <c r="A33" s="4" t="inlineStr">
        <is>
          <t>Pre-TDR Amortized Cost Basis</t>
        </is>
      </c>
      <c r="B33" s="6" t="n">
        <v>50</v>
      </c>
      <c r="C33" s="6" t="n">
        <v>86</v>
      </c>
    </row>
    <row r="34">
      <c r="A34" s="4" t="inlineStr">
        <is>
          <t>Post-TDR Amortized Cost Basis</t>
        </is>
      </c>
      <c r="B34" s="5" t="n">
        <v>45</v>
      </c>
      <c r="C34" s="5" t="n">
        <v>78</v>
      </c>
    </row>
    <row r="35">
      <c r="A35" s="4" t="inlineStr">
        <is>
          <t>Total consumer | Principal Forgiveness</t>
        </is>
      </c>
      <c r="B35" s="4" t="inlineStr">
        <is>
          <t xml:space="preserve"> </t>
        </is>
      </c>
      <c r="C35" s="4" t="inlineStr">
        <is>
          <t xml:space="preserve"> </t>
        </is>
      </c>
    </row>
    <row r="36">
      <c r="A36" s="3" t="inlineStr">
        <is>
          <t>Financing Receivable [Line Items]</t>
        </is>
      </c>
      <c r="B36" s="4" t="inlineStr">
        <is>
          <t xml:space="preserve"> </t>
        </is>
      </c>
      <c r="C36" s="4" t="inlineStr">
        <is>
          <t xml:space="preserve"> </t>
        </is>
      </c>
    </row>
    <row r="37">
      <c r="A37" s="4" t="inlineStr">
        <is>
          <t>Post-TDR Amortized Cost Basis</t>
        </is>
      </c>
      <c r="B37" s="4" t="inlineStr">
        <is>
          <t xml:space="preserve"> </t>
        </is>
      </c>
      <c r="C37" s="4" t="inlineStr">
        <is>
          <t xml:space="preserve"> </t>
        </is>
      </c>
    </row>
    <row r="38">
      <c r="A38" s="4" t="inlineStr">
        <is>
          <t>Total consumer | Interest Rate Reduction</t>
        </is>
      </c>
      <c r="B38" s="4" t="inlineStr">
        <is>
          <t xml:space="preserve"> </t>
        </is>
      </c>
      <c r="C38" s="4" t="inlineStr">
        <is>
          <t xml:space="preserve"> </t>
        </is>
      </c>
    </row>
    <row r="39">
      <c r="A39" s="3" t="inlineStr">
        <is>
          <t>Financing Receivable [Line Items]</t>
        </is>
      </c>
      <c r="B39" s="4" t="inlineStr">
        <is>
          <t xml:space="preserve"> </t>
        </is>
      </c>
      <c r="C39" s="4" t="inlineStr">
        <is>
          <t xml:space="preserve"> </t>
        </is>
      </c>
    </row>
    <row r="40">
      <c r="A40" s="4" t="inlineStr">
        <is>
          <t>Post-TDR Amortized Cost Basis</t>
        </is>
      </c>
      <c r="B40" s="5" t="n">
        <v>40</v>
      </c>
      <c r="C40" s="5" t="n">
        <v>66</v>
      </c>
    </row>
    <row r="41">
      <c r="A41" s="4" t="inlineStr">
        <is>
          <t>Total consumer | Other TDR Concession Type [Member]</t>
        </is>
      </c>
      <c r="B41" s="4" t="inlineStr">
        <is>
          <t xml:space="preserve"> </t>
        </is>
      </c>
      <c r="C41" s="4" t="inlineStr">
        <is>
          <t xml:space="preserve"> </t>
        </is>
      </c>
    </row>
    <row r="42">
      <c r="A42" s="3" t="inlineStr">
        <is>
          <t>Financing Receivable [Line Items]</t>
        </is>
      </c>
      <c r="B42" s="4" t="inlineStr">
        <is>
          <t xml:space="preserve"> </t>
        </is>
      </c>
      <c r="C42" s="4" t="inlineStr">
        <is>
          <t xml:space="preserve"> </t>
        </is>
      </c>
    </row>
    <row r="43">
      <c r="A43" s="4" t="inlineStr">
        <is>
          <t>Post-TDR Amortized Cost Basis</t>
        </is>
      </c>
      <c r="B43" s="6" t="n">
        <v>5</v>
      </c>
      <c r="C43" s="6" t="n">
        <v>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Related Allowance for Credit Losses (Rollforward of Allowance for Credit Losses of Loans and Lea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741</v>
      </c>
      <c r="C4" s="6" t="n">
        <v>4558</v>
      </c>
      <c r="D4" s="6" t="n">
        <v>4741</v>
      </c>
      <c r="E4" s="6" t="n">
        <v>4868</v>
      </c>
      <c r="F4" s="4" t="inlineStr">
        <is>
          <t xml:space="preserve"> </t>
        </is>
      </c>
    </row>
    <row r="5">
      <c r="A5" s="4" t="inlineStr">
        <is>
          <t>Charge-offs</t>
        </is>
      </c>
      <c r="B5" s="5" t="n">
        <v>-293</v>
      </c>
      <c r="C5" s="5" t="n">
        <v>-195</v>
      </c>
      <c r="D5" s="5" t="n">
        <v>-575</v>
      </c>
      <c r="E5" s="5" t="n">
        <v>-446</v>
      </c>
      <c r="F5" s="4" t="inlineStr">
        <is>
          <t xml:space="preserve"> </t>
        </is>
      </c>
    </row>
    <row r="6">
      <c r="A6" s="4" t="inlineStr">
        <is>
          <t>Recoveries</t>
        </is>
      </c>
      <c r="B6" s="5" t="n">
        <v>99</v>
      </c>
      <c r="C6" s="5" t="n">
        <v>112</v>
      </c>
      <c r="D6" s="5" t="n">
        <v>186</v>
      </c>
      <c r="E6" s="5" t="n">
        <v>226</v>
      </c>
      <c r="F6" s="4" t="inlineStr">
        <is>
          <t xml:space="preserve"> </t>
        </is>
      </c>
    </row>
    <row r="7">
      <c r="A7" s="4" t="inlineStr">
        <is>
          <t>Net (charge-offs)</t>
        </is>
      </c>
      <c r="B7" s="5" t="n">
        <v>-194</v>
      </c>
      <c r="C7" s="5" t="n">
        <v>-83</v>
      </c>
      <c r="D7" s="5" t="n">
        <v>-389</v>
      </c>
      <c r="E7" s="5" t="n">
        <v>-220</v>
      </c>
      <c r="F7" s="4" t="inlineStr">
        <is>
          <t xml:space="preserve"> </t>
        </is>
      </c>
    </row>
    <row r="8">
      <c r="A8" s="4" t="inlineStr">
        <is>
          <t>Provision for (recapture of) credit losses</t>
        </is>
      </c>
      <c r="B8" s="5" t="n">
        <v>189</v>
      </c>
      <c r="C8" s="5" t="n">
        <v>-10</v>
      </c>
      <c r="D8" s="5" t="n">
        <v>418</v>
      </c>
      <c r="E8" s="5" t="n">
        <v>-182</v>
      </c>
      <c r="F8" s="4" t="inlineStr">
        <is>
          <t xml:space="preserve"> </t>
        </is>
      </c>
    </row>
    <row r="9">
      <c r="A9" s="4" t="inlineStr">
        <is>
          <t>Other</t>
        </is>
      </c>
      <c r="B9" s="5" t="n">
        <v>1</v>
      </c>
      <c r="C9" s="5" t="n">
        <v>-3</v>
      </c>
      <c r="D9" s="5" t="n">
        <v>2</v>
      </c>
      <c r="E9" s="5" t="n">
        <v>-4</v>
      </c>
      <c r="F9" s="4" t="inlineStr">
        <is>
          <t xml:space="preserve"> </t>
        </is>
      </c>
    </row>
    <row r="10">
      <c r="A10" s="4" t="inlineStr">
        <is>
          <t>Ending balance</t>
        </is>
      </c>
      <c r="B10" s="5" t="n">
        <v>4737</v>
      </c>
      <c r="C10" s="5" t="n">
        <v>4462</v>
      </c>
      <c r="D10" s="5" t="n">
        <v>4737</v>
      </c>
      <c r="E10" s="5" t="n">
        <v>4462</v>
      </c>
      <c r="F10" s="4" t="inlineStr">
        <is>
          <t xml:space="preserve"> </t>
        </is>
      </c>
    </row>
    <row r="11">
      <c r="A11" s="3" t="inlineStr">
        <is>
          <t>Off-Balance Sheet, Credit Loss, Liabil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672</v>
      </c>
      <c r="C12" s="5" t="n">
        <v>639</v>
      </c>
      <c r="D12" s="5" t="n">
        <v>694</v>
      </c>
      <c r="E12" s="5" t="n">
        <v>662</v>
      </c>
      <c r="F12" s="4" t="inlineStr">
        <is>
          <t xml:space="preserve"> </t>
        </is>
      </c>
    </row>
    <row r="13">
      <c r="A13" s="4" t="inlineStr">
        <is>
          <t>Provision for (recapture of) credit losses</t>
        </is>
      </c>
      <c r="B13" s="5" t="n">
        <v>-9</v>
      </c>
      <c r="C13" s="5" t="n">
        <v>42</v>
      </c>
      <c r="D13" s="5" t="n">
        <v>-31</v>
      </c>
      <c r="E13" s="5" t="n">
        <v>19</v>
      </c>
      <c r="F13" s="4" t="inlineStr">
        <is>
          <t xml:space="preserve"> </t>
        </is>
      </c>
    </row>
    <row r="14">
      <c r="A14" s="4" t="inlineStr">
        <is>
          <t>Ending balance</t>
        </is>
      </c>
      <c r="B14" s="5" t="n">
        <v>663</v>
      </c>
      <c r="C14" s="5" t="n">
        <v>681</v>
      </c>
      <c r="D14" s="5" t="n">
        <v>663</v>
      </c>
      <c r="E14" s="5" t="n">
        <v>681</v>
      </c>
      <c r="F14" s="4" t="inlineStr">
        <is>
          <t xml:space="preserve"> </t>
        </is>
      </c>
    </row>
    <row r="15">
      <c r="A15" s="4" t="inlineStr">
        <is>
          <t>Allowance for credit loss</t>
        </is>
      </c>
      <c r="B15" s="5" t="n">
        <v>5400</v>
      </c>
      <c r="C15" s="5" t="n">
        <v>5143</v>
      </c>
      <c r="D15" s="5" t="n">
        <v>5400</v>
      </c>
      <c r="E15" s="5" t="n">
        <v>5143</v>
      </c>
      <c r="F15" s="6" t="n">
        <v>5400</v>
      </c>
    </row>
    <row r="16">
      <c r="A16" s="4" t="inlineStr">
        <is>
          <t>Allowances for investment securities and other financial assets</t>
        </is>
      </c>
      <c r="B16" s="5" t="n">
        <v>171</v>
      </c>
      <c r="C16" s="5" t="n">
        <v>163</v>
      </c>
      <c r="D16" s="5" t="n">
        <v>171</v>
      </c>
      <c r="E16" s="5" t="n">
        <v>163</v>
      </c>
      <c r="F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5" t="n">
        <v>-35</v>
      </c>
      <c r="E19" s="4" t="inlineStr">
        <is>
          <t xml:space="preserve"> </t>
        </is>
      </c>
      <c r="F19" s="4" t="inlineStr">
        <is>
          <t xml:space="preserve"> </t>
        </is>
      </c>
    </row>
    <row r="20">
      <c r="A20" s="4" t="inlineStr">
        <is>
          <t>Cumulative Effect, Period of Adoption, Adjusted Bal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4741</v>
      </c>
      <c r="C22" s="5" t="n">
        <v>4558</v>
      </c>
      <c r="D22" s="5" t="n">
        <v>4706</v>
      </c>
      <c r="E22" s="5" t="n">
        <v>4868</v>
      </c>
      <c r="F22" s="4" t="inlineStr">
        <is>
          <t xml:space="preserve"> </t>
        </is>
      </c>
    </row>
    <row r="23">
      <c r="A23" s="4" t="inlineStr">
        <is>
          <t>Total commerc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3046</v>
      </c>
      <c r="C25" s="5" t="n">
        <v>3003</v>
      </c>
      <c r="D25" s="5" t="n">
        <v>3114</v>
      </c>
      <c r="E25" s="5" t="n">
        <v>3185</v>
      </c>
      <c r="F25" s="4" t="inlineStr">
        <is>
          <t xml:space="preserve"> </t>
        </is>
      </c>
    </row>
    <row r="26">
      <c r="A26" s="4" t="inlineStr">
        <is>
          <t>Charge-offs</t>
        </is>
      </c>
      <c r="B26" s="5" t="n">
        <v>-135</v>
      </c>
      <c r="C26" s="5" t="n">
        <v>-37</v>
      </c>
      <c r="D26" s="5" t="n">
        <v>-255</v>
      </c>
      <c r="E26" s="5" t="n">
        <v>-89</v>
      </c>
      <c r="F26" s="4" t="inlineStr">
        <is>
          <t xml:space="preserve"> </t>
        </is>
      </c>
    </row>
    <row r="27">
      <c r="A27" s="4" t="inlineStr">
        <is>
          <t>Recoveries</t>
        </is>
      </c>
      <c r="B27" s="5" t="n">
        <v>36</v>
      </c>
      <c r="C27" s="5" t="n">
        <v>19</v>
      </c>
      <c r="D27" s="5" t="n">
        <v>61</v>
      </c>
      <c r="E27" s="5" t="n">
        <v>53</v>
      </c>
      <c r="F27" s="4" t="inlineStr">
        <is>
          <t xml:space="preserve"> </t>
        </is>
      </c>
    </row>
    <row r="28">
      <c r="A28" s="4" t="inlineStr">
        <is>
          <t>Net (charge-offs)</t>
        </is>
      </c>
      <c r="B28" s="5" t="n">
        <v>-99</v>
      </c>
      <c r="C28" s="5" t="n">
        <v>-18</v>
      </c>
      <c r="D28" s="5" t="n">
        <v>-194</v>
      </c>
      <c r="E28" s="5" t="n">
        <v>-36</v>
      </c>
      <c r="F28" s="4" t="inlineStr">
        <is>
          <t xml:space="preserve"> </t>
        </is>
      </c>
    </row>
    <row r="29">
      <c r="A29" s="4" t="inlineStr">
        <is>
          <t>Provision for (recapture of) credit losses</t>
        </is>
      </c>
      <c r="B29" s="5" t="n">
        <v>195</v>
      </c>
      <c r="C29" s="5" t="n">
        <v>-45</v>
      </c>
      <c r="D29" s="5" t="n">
        <v>220</v>
      </c>
      <c r="E29" s="5" t="n">
        <v>-208</v>
      </c>
      <c r="F29" s="4" t="inlineStr">
        <is>
          <t xml:space="preserve"> </t>
        </is>
      </c>
    </row>
    <row r="30">
      <c r="A30" s="4" t="inlineStr">
        <is>
          <t>Other</t>
        </is>
      </c>
      <c r="B30" s="4" t="inlineStr">
        <is>
          <t xml:space="preserve"> </t>
        </is>
      </c>
      <c r="C30" s="5" t="n">
        <v>-3</v>
      </c>
      <c r="D30" s="5" t="n">
        <v>2</v>
      </c>
      <c r="E30" s="5" t="n">
        <v>-4</v>
      </c>
      <c r="F30" s="4" t="inlineStr">
        <is>
          <t xml:space="preserve"> </t>
        </is>
      </c>
    </row>
    <row r="31">
      <c r="A31" s="4" t="inlineStr">
        <is>
          <t>Ending balance</t>
        </is>
      </c>
      <c r="B31" s="5" t="n">
        <v>3142</v>
      </c>
      <c r="C31" s="5" t="n">
        <v>2937</v>
      </c>
      <c r="D31" s="5" t="n">
        <v>3142</v>
      </c>
      <c r="E31" s="5" t="n">
        <v>2937</v>
      </c>
      <c r="F31" s="4" t="inlineStr">
        <is>
          <t xml:space="preserve"> </t>
        </is>
      </c>
    </row>
    <row r="32">
      <c r="A32" s="3" t="inlineStr">
        <is>
          <t>Off-Balance Sheet, Credit Loss, Liabil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560</v>
      </c>
      <c r="C33" s="5" t="n">
        <v>587</v>
      </c>
      <c r="D33" s="5" t="n">
        <v>613</v>
      </c>
      <c r="E33" s="5" t="n">
        <v>564</v>
      </c>
      <c r="F33" s="4" t="inlineStr">
        <is>
          <t xml:space="preserve"> </t>
        </is>
      </c>
    </row>
    <row r="34">
      <c r="A34" s="4" t="inlineStr">
        <is>
          <t>Provision for (recapture of) credit losses</t>
        </is>
      </c>
      <c r="B34" s="5" t="n">
        <v>-5</v>
      </c>
      <c r="C34" s="5" t="n">
        <v>43</v>
      </c>
      <c r="D34" s="5" t="n">
        <v>-58</v>
      </c>
      <c r="E34" s="5" t="n">
        <v>66</v>
      </c>
      <c r="F34" s="4" t="inlineStr">
        <is>
          <t xml:space="preserve"> </t>
        </is>
      </c>
    </row>
    <row r="35">
      <c r="A35" s="4" t="inlineStr">
        <is>
          <t>Ending balance</t>
        </is>
      </c>
      <c r="B35" s="5" t="n">
        <v>555</v>
      </c>
      <c r="C35" s="5" t="n">
        <v>630</v>
      </c>
      <c r="D35" s="5" t="n">
        <v>555</v>
      </c>
      <c r="E35" s="5" t="n">
        <v>630</v>
      </c>
      <c r="F35" s="4" t="inlineStr">
        <is>
          <t xml:space="preserve"> </t>
        </is>
      </c>
    </row>
    <row r="36">
      <c r="A36" s="4" t="inlineStr">
        <is>
          <t>Allowance for credit loss</t>
        </is>
      </c>
      <c r="B36" s="5" t="n">
        <v>3697</v>
      </c>
      <c r="C36" s="5" t="n">
        <v>3567</v>
      </c>
      <c r="D36" s="5" t="n">
        <v>3697</v>
      </c>
      <c r="E36" s="5" t="n">
        <v>3567</v>
      </c>
      <c r="F36" s="4" t="inlineStr">
        <is>
          <t xml:space="preserve"> </t>
        </is>
      </c>
    </row>
    <row r="37">
      <c r="A37" s="4" t="inlineStr">
        <is>
          <t>Total commercial | Cumulative Effect, Period of Adoption, Adjusted Balanc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3046</v>
      </c>
      <c r="C39" s="5" t="n">
        <v>3003</v>
      </c>
      <c r="D39" s="5" t="n">
        <v>3114</v>
      </c>
      <c r="E39" s="5" t="n">
        <v>3185</v>
      </c>
      <c r="F39" s="4" t="inlineStr">
        <is>
          <t xml:space="preserve"> </t>
        </is>
      </c>
    </row>
    <row r="40">
      <c r="A40" s="4" t="inlineStr">
        <is>
          <t>Total consum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5" t="n">
        <v>1695</v>
      </c>
      <c r="C42" s="5" t="n">
        <v>1555</v>
      </c>
      <c r="D42" s="5" t="n">
        <v>1627</v>
      </c>
      <c r="E42" s="5" t="n">
        <v>1683</v>
      </c>
      <c r="F42" s="4" t="inlineStr">
        <is>
          <t xml:space="preserve"> </t>
        </is>
      </c>
    </row>
    <row r="43">
      <c r="A43" s="4" t="inlineStr">
        <is>
          <t>Charge-offs</t>
        </is>
      </c>
      <c r="B43" s="5" t="n">
        <v>-158</v>
      </c>
      <c r="C43" s="5" t="n">
        <v>-158</v>
      </c>
      <c r="D43" s="5" t="n">
        <v>-320</v>
      </c>
      <c r="E43" s="5" t="n">
        <v>-357</v>
      </c>
      <c r="F43" s="4" t="inlineStr">
        <is>
          <t xml:space="preserve"> </t>
        </is>
      </c>
    </row>
    <row r="44">
      <c r="A44" s="4" t="inlineStr">
        <is>
          <t>Recoveries</t>
        </is>
      </c>
      <c r="B44" s="5" t="n">
        <v>63</v>
      </c>
      <c r="C44" s="5" t="n">
        <v>93</v>
      </c>
      <c r="D44" s="5" t="n">
        <v>125</v>
      </c>
      <c r="E44" s="5" t="n">
        <v>173</v>
      </c>
      <c r="F44" s="4" t="inlineStr">
        <is>
          <t xml:space="preserve"> </t>
        </is>
      </c>
    </row>
    <row r="45">
      <c r="A45" s="4" t="inlineStr">
        <is>
          <t>Net (charge-offs)</t>
        </is>
      </c>
      <c r="B45" s="5" t="n">
        <v>-95</v>
      </c>
      <c r="C45" s="5" t="n">
        <v>-65</v>
      </c>
      <c r="D45" s="5" t="n">
        <v>-195</v>
      </c>
      <c r="E45" s="5" t="n">
        <v>-184</v>
      </c>
      <c r="F45" s="4" t="inlineStr">
        <is>
          <t xml:space="preserve"> </t>
        </is>
      </c>
    </row>
    <row r="46">
      <c r="A46" s="4" t="inlineStr">
        <is>
          <t>Provision for (recapture of) credit losses</t>
        </is>
      </c>
      <c r="B46" s="5" t="n">
        <v>-6</v>
      </c>
      <c r="C46" s="5" t="n">
        <v>35</v>
      </c>
      <c r="D46" s="5" t="n">
        <v>198</v>
      </c>
      <c r="E46" s="5" t="n">
        <v>26</v>
      </c>
      <c r="F46" s="4" t="inlineStr">
        <is>
          <t xml:space="preserve"> </t>
        </is>
      </c>
    </row>
    <row r="47">
      <c r="A47" s="4" t="inlineStr">
        <is>
          <t>Other</t>
        </is>
      </c>
      <c r="B47" s="5" t="n">
        <v>1</v>
      </c>
      <c r="C47" s="4" t="inlineStr">
        <is>
          <t xml:space="preserve"> </t>
        </is>
      </c>
      <c r="D47" s="4" t="inlineStr">
        <is>
          <t xml:space="preserve"> </t>
        </is>
      </c>
      <c r="E47" s="4" t="inlineStr">
        <is>
          <t xml:space="preserve"> </t>
        </is>
      </c>
      <c r="F47" s="4" t="inlineStr">
        <is>
          <t xml:space="preserve"> </t>
        </is>
      </c>
    </row>
    <row r="48">
      <c r="A48" s="4" t="inlineStr">
        <is>
          <t>Ending balance</t>
        </is>
      </c>
      <c r="B48" s="5" t="n">
        <v>1595</v>
      </c>
      <c r="C48" s="5" t="n">
        <v>1525</v>
      </c>
      <c r="D48" s="5" t="n">
        <v>1595</v>
      </c>
      <c r="E48" s="5" t="n">
        <v>1525</v>
      </c>
      <c r="F48" s="4" t="inlineStr">
        <is>
          <t xml:space="preserve"> </t>
        </is>
      </c>
    </row>
    <row r="49">
      <c r="A49" s="3" t="inlineStr">
        <is>
          <t>Off-Balance Sheet, Credit Loss, Liabil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112</v>
      </c>
      <c r="C50" s="5" t="n">
        <v>52</v>
      </c>
      <c r="D50" s="5" t="n">
        <v>81</v>
      </c>
      <c r="E50" s="5" t="n">
        <v>98</v>
      </c>
      <c r="F50" s="4" t="inlineStr">
        <is>
          <t xml:space="preserve"> </t>
        </is>
      </c>
    </row>
    <row r="51">
      <c r="A51" s="4" t="inlineStr">
        <is>
          <t>Provision for (recapture of) credit losses</t>
        </is>
      </c>
      <c r="B51" s="5" t="n">
        <v>-4</v>
      </c>
      <c r="C51" s="5" t="n">
        <v>-1</v>
      </c>
      <c r="D51" s="5" t="n">
        <v>27</v>
      </c>
      <c r="E51" s="5" t="n">
        <v>-47</v>
      </c>
      <c r="F51" s="4" t="inlineStr">
        <is>
          <t xml:space="preserve"> </t>
        </is>
      </c>
    </row>
    <row r="52">
      <c r="A52" s="4" t="inlineStr">
        <is>
          <t>Ending balance</t>
        </is>
      </c>
      <c r="B52" s="5" t="n">
        <v>108</v>
      </c>
      <c r="C52" s="5" t="n">
        <v>51</v>
      </c>
      <c r="D52" s="5" t="n">
        <v>108</v>
      </c>
      <c r="E52" s="5" t="n">
        <v>51</v>
      </c>
      <c r="F52" s="4" t="inlineStr">
        <is>
          <t xml:space="preserve"> </t>
        </is>
      </c>
    </row>
    <row r="53">
      <c r="A53" s="4" t="inlineStr">
        <is>
          <t>Allowance for credit loss</t>
        </is>
      </c>
      <c r="B53" s="5" t="n">
        <v>1703</v>
      </c>
      <c r="C53" s="5" t="n">
        <v>1576</v>
      </c>
      <c r="D53" s="5" t="n">
        <v>1703</v>
      </c>
      <c r="E53" s="5" t="n">
        <v>1576</v>
      </c>
      <c r="F53" s="4" t="inlineStr">
        <is>
          <t xml:space="preserve"> </t>
        </is>
      </c>
    </row>
    <row r="54">
      <c r="A54" s="4" t="inlineStr">
        <is>
          <t>Total consumer | Cumulative Effect, Period of Adoption, Adjusted Balanc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6" t="n">
        <v>1695</v>
      </c>
      <c r="C56" s="6" t="n">
        <v>1555</v>
      </c>
      <c r="D56" s="6" t="n">
        <v>1592</v>
      </c>
      <c r="E56" s="6" t="n">
        <v>1683</v>
      </c>
      <c r="F5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ale and Servicing Activities and Variable Interest Entities (Loan Sale and Servicing Activ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sidential mortgage loan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of loans and related securitization activity</t>
        </is>
      </c>
      <c r="B4" s="6" t="n">
        <v>655</v>
      </c>
      <c r="C4" s="6" t="n">
        <v>1454</v>
      </c>
      <c r="D4" s="6" t="n">
        <v>1171</v>
      </c>
      <c r="E4" s="6" t="n">
        <v>3348</v>
      </c>
      <c r="F4" s="4" t="inlineStr">
        <is>
          <t xml:space="preserve"> </t>
        </is>
      </c>
    </row>
    <row r="5">
      <c r="A5" s="4" t="inlineStr">
        <is>
          <t>Repurchases of previously transferred loans</t>
        </is>
      </c>
      <c r="B5" s="5" t="n">
        <v>22</v>
      </c>
      <c r="C5" s="5" t="n">
        <v>57</v>
      </c>
      <c r="D5" s="5" t="n">
        <v>51</v>
      </c>
      <c r="E5" s="5" t="n">
        <v>105</v>
      </c>
      <c r="F5" s="4" t="inlineStr">
        <is>
          <t xml:space="preserve"> </t>
        </is>
      </c>
    </row>
    <row r="6">
      <c r="A6" s="4" t="inlineStr">
        <is>
          <t>Cash flows from servicing fees</t>
        </is>
      </c>
      <c r="B6" s="5" t="n">
        <v>127</v>
      </c>
      <c r="C6" s="5" t="n">
        <v>91</v>
      </c>
      <c r="D6" s="5" t="n">
        <v>255</v>
      </c>
      <c r="E6" s="5" t="n">
        <v>184</v>
      </c>
      <c r="F6" s="4" t="inlineStr">
        <is>
          <t xml:space="preserve"> </t>
        </is>
      </c>
    </row>
    <row r="7">
      <c r="A7" s="4" t="inlineStr">
        <is>
          <t>Cash flows from servicing advances recovered/(funded), net</t>
        </is>
      </c>
      <c r="B7" s="5" t="n">
        <v>11</v>
      </c>
      <c r="C7" s="5" t="n">
        <v>1</v>
      </c>
      <c r="D7" s="5" t="n">
        <v>39</v>
      </c>
      <c r="E7" s="5" t="n">
        <v>33</v>
      </c>
      <c r="F7" s="4" t="inlineStr">
        <is>
          <t xml:space="preserve"> </t>
        </is>
      </c>
    </row>
    <row r="8">
      <c r="A8" s="4" t="inlineStr">
        <is>
          <t>Cash flows from mortgage-backed securities held</t>
        </is>
      </c>
      <c r="B8" s="5" t="n">
        <v>695</v>
      </c>
      <c r="C8" s="5" t="n">
        <v>1029</v>
      </c>
      <c r="D8" s="5" t="n">
        <v>1298</v>
      </c>
      <c r="E8" s="5" t="n">
        <v>2325</v>
      </c>
      <c r="F8" s="4" t="inlineStr">
        <is>
          <t xml:space="preserve"> </t>
        </is>
      </c>
    </row>
    <row r="9">
      <c r="A9" s="4" t="inlineStr">
        <is>
          <t>Cash flows on carrying value of mortgage-backed securities held</t>
        </is>
      </c>
      <c r="B9" s="5" t="n">
        <v>21200</v>
      </c>
      <c r="C9" s="5" t="n">
        <v>19100</v>
      </c>
      <c r="D9" s="5" t="n">
        <v>21200</v>
      </c>
      <c r="E9" s="5" t="n">
        <v>19100</v>
      </c>
      <c r="F9" s="6" t="n">
        <v>21400</v>
      </c>
    </row>
    <row r="10">
      <c r="A10" s="4" t="inlineStr">
        <is>
          <t>Commercial mortgage loans held for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 of loans and related securitization activity</t>
        </is>
      </c>
      <c r="B11" s="5" t="n">
        <v>1202</v>
      </c>
      <c r="C11" s="5" t="n">
        <v>929</v>
      </c>
      <c r="D11" s="5" t="n">
        <v>2156</v>
      </c>
      <c r="E11" s="5" t="n">
        <v>1839</v>
      </c>
      <c r="F11" s="4" t="inlineStr">
        <is>
          <t xml:space="preserve"> </t>
        </is>
      </c>
    </row>
    <row r="12">
      <c r="A12" s="4" t="inlineStr">
        <is>
          <t>Repurchases of previously transferred loans</t>
        </is>
      </c>
      <c r="B12" s="4" t="inlineStr">
        <is>
          <t xml:space="preserve"> </t>
        </is>
      </c>
      <c r="C12" s="4" t="inlineStr">
        <is>
          <t xml:space="preserve"> </t>
        </is>
      </c>
      <c r="D12" s="5" t="n">
        <v>9</v>
      </c>
      <c r="E12" s="5" t="n">
        <v>27</v>
      </c>
      <c r="F12" s="4" t="inlineStr">
        <is>
          <t xml:space="preserve"> </t>
        </is>
      </c>
    </row>
    <row r="13">
      <c r="A13" s="4" t="inlineStr">
        <is>
          <t>Cash flows from servicing fees</t>
        </is>
      </c>
      <c r="B13" s="5" t="n">
        <v>49</v>
      </c>
      <c r="C13" s="5" t="n">
        <v>47</v>
      </c>
      <c r="D13" s="5" t="n">
        <v>95</v>
      </c>
      <c r="E13" s="5" t="n">
        <v>89</v>
      </c>
      <c r="F13" s="4" t="inlineStr">
        <is>
          <t xml:space="preserve"> </t>
        </is>
      </c>
    </row>
    <row r="14">
      <c r="A14" s="4" t="inlineStr">
        <is>
          <t>Cash flows from servicing advances recovered/(funded), net</t>
        </is>
      </c>
      <c r="B14" s="5" t="n">
        <v>-15</v>
      </c>
      <c r="C14" s="5" t="n">
        <v>-17</v>
      </c>
      <c r="D14" s="5" t="n">
        <v>-64</v>
      </c>
      <c r="E14" s="5" t="n">
        <v>4</v>
      </c>
      <c r="F14" s="4" t="inlineStr">
        <is>
          <t xml:space="preserve"> </t>
        </is>
      </c>
    </row>
    <row r="15">
      <c r="A15" s="4" t="inlineStr">
        <is>
          <t>Cash flows from mortgage-backed securities held</t>
        </is>
      </c>
      <c r="B15" s="5" t="n">
        <v>18</v>
      </c>
      <c r="C15" s="5" t="n">
        <v>14</v>
      </c>
      <c r="D15" s="5" t="n">
        <v>30</v>
      </c>
      <c r="E15" s="5" t="n">
        <v>28</v>
      </c>
      <c r="F15" s="4" t="inlineStr">
        <is>
          <t xml:space="preserve"> </t>
        </is>
      </c>
    </row>
    <row r="16">
      <c r="A16" s="4" t="inlineStr">
        <is>
          <t>Cash flows on carrying value of mortgage-backed securities held</t>
        </is>
      </c>
      <c r="B16" s="6" t="n">
        <v>700</v>
      </c>
      <c r="C16" s="6" t="n">
        <v>800</v>
      </c>
      <c r="D16" s="6" t="n">
        <v>700</v>
      </c>
      <c r="E16" s="6" t="n">
        <v>800</v>
      </c>
      <c r="F16" s="6" t="n">
        <v>7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 Sale and Servicing Activities and Variable Interest Entities (Principal Balance, Delinquent Loans (Loans 90 Days or More Past Due), and Net Charge-Offs Related to Serviced Loans) (Details) - USD ($) $ in Millions</t>
        </is>
      </c>
      <c r="B1" s="2" t="inlineStr">
        <is>
          <t>3 Months Ended</t>
        </is>
      </c>
      <c r="C1" s="2" t="inlineStr">
        <is>
          <t>6 Months Ended</t>
        </is>
      </c>
    </row>
    <row r="2">
      <c r="B2" s="2" t="inlineStr">
        <is>
          <t>Jun. 30, 2022</t>
        </is>
      </c>
      <c r="C2" s="2" t="inlineStr">
        <is>
          <t>Jun. 30, 2023</t>
        </is>
      </c>
      <c r="D2" s="2" t="inlineStr">
        <is>
          <t>Jun. 30, 2022</t>
        </is>
      </c>
      <c r="E2" s="2" t="inlineStr">
        <is>
          <t>Dec. 31, 2022</t>
        </is>
      </c>
    </row>
    <row r="3">
      <c r="A3" s="4" t="inlineStr">
        <is>
          <t>Residential mortgage loans held for sale</t>
        </is>
      </c>
      <c r="B3" s="4" t="inlineStr">
        <is>
          <t xml:space="preserve"> </t>
        </is>
      </c>
      <c r="C3" s="4" t="inlineStr">
        <is>
          <t xml:space="preserve"> </t>
        </is>
      </c>
      <c r="D3" s="4" t="inlineStr">
        <is>
          <t xml:space="preserve"> </t>
        </is>
      </c>
      <c r="E3" s="4" t="inlineStr">
        <is>
          <t xml:space="preserve"> </t>
        </is>
      </c>
    </row>
    <row r="4">
      <c r="A4" s="4" t="inlineStr">
        <is>
          <t>Total principal balance</t>
        </is>
      </c>
      <c r="B4" s="4" t="inlineStr">
        <is>
          <t xml:space="preserve"> </t>
        </is>
      </c>
      <c r="C4" s="6" t="n">
        <v>39893</v>
      </c>
      <c r="D4" s="4" t="inlineStr">
        <is>
          <t xml:space="preserve"> </t>
        </is>
      </c>
      <c r="E4" s="6" t="n">
        <v>41031</v>
      </c>
    </row>
    <row r="5">
      <c r="A5" s="4" t="inlineStr">
        <is>
          <t>Delinquent loans</t>
        </is>
      </c>
      <c r="B5" s="4" t="inlineStr">
        <is>
          <t xml:space="preserve"> </t>
        </is>
      </c>
      <c r="C5" s="5" t="n">
        <v>317</v>
      </c>
      <c r="D5" s="4" t="inlineStr">
        <is>
          <t xml:space="preserve"> </t>
        </is>
      </c>
      <c r="E5" s="5" t="n">
        <v>346</v>
      </c>
    </row>
    <row r="6">
      <c r="A6" s="4" t="inlineStr">
        <is>
          <t>Net charge-offs</t>
        </is>
      </c>
      <c r="B6" s="6" t="n">
        <v>1</v>
      </c>
      <c r="C6" s="5" t="n">
        <v>2</v>
      </c>
      <c r="D6" s="6" t="n">
        <v>2</v>
      </c>
      <c r="E6" s="4" t="inlineStr">
        <is>
          <t xml:space="preserve"> </t>
        </is>
      </c>
    </row>
    <row r="7">
      <c r="A7" s="4" t="inlineStr">
        <is>
          <t>Commercial mortgage loans held for sale</t>
        </is>
      </c>
      <c r="B7" s="4" t="inlineStr">
        <is>
          <t xml:space="preserve"> </t>
        </is>
      </c>
      <c r="C7" s="4" t="inlineStr">
        <is>
          <t xml:space="preserve"> </t>
        </is>
      </c>
      <c r="D7" s="4" t="inlineStr">
        <is>
          <t xml:space="preserve"> </t>
        </is>
      </c>
      <c r="E7" s="4" t="inlineStr">
        <is>
          <t xml:space="preserve"> </t>
        </is>
      </c>
    </row>
    <row r="8">
      <c r="A8" s="4" t="inlineStr">
        <is>
          <t>Total principal balance</t>
        </is>
      </c>
      <c r="B8" s="4" t="inlineStr">
        <is>
          <t xml:space="preserve"> </t>
        </is>
      </c>
      <c r="C8" s="5" t="n">
        <v>39306</v>
      </c>
      <c r="D8" s="4" t="inlineStr">
        <is>
          <t xml:space="preserve"> </t>
        </is>
      </c>
      <c r="E8" s="5" t="n">
        <v>57974</v>
      </c>
    </row>
    <row r="9">
      <c r="A9" s="4" t="inlineStr">
        <is>
          <t>Delinquent loans</t>
        </is>
      </c>
      <c r="B9" s="4" t="inlineStr">
        <is>
          <t xml:space="preserve"> </t>
        </is>
      </c>
      <c r="C9" s="4" t="inlineStr">
        <is>
          <t xml:space="preserve"> </t>
        </is>
      </c>
      <c r="D9" s="4" t="inlineStr">
        <is>
          <t xml:space="preserve"> </t>
        </is>
      </c>
      <c r="E9" s="4" t="inlineStr">
        <is>
          <t xml:space="preserve"> </t>
        </is>
      </c>
    </row>
    <row r="10">
      <c r="A10" s="4" t="inlineStr">
        <is>
          <t>Net charge-offs</t>
        </is>
      </c>
      <c r="B10" s="6" t="n">
        <v>3</v>
      </c>
      <c r="C10" s="6" t="n">
        <v>4</v>
      </c>
      <c r="D10" s="6" t="n">
        <v>3</v>
      </c>
      <c r="E1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 and Servicing Activities and Variable Interest Entities (Non-Consolidated VIEs) (Details) - USD ($) $ in Millions</t>
        </is>
      </c>
      <c r="B1" s="2" t="inlineStr">
        <is>
          <t>Jun. 30, 2023</t>
        </is>
      </c>
      <c r="C1" s="2" t="inlineStr">
        <is>
          <t>Dec. 31, 2022</t>
        </is>
      </c>
    </row>
    <row r="2">
      <c r="A2" s="4" t="inlineStr">
        <is>
          <t>PNC Risk of Loss</t>
        </is>
      </c>
      <c r="B2" s="6" t="n">
        <v>27156</v>
      </c>
      <c r="C2" s="6" t="n">
        <v>27077</v>
      </c>
    </row>
    <row r="3">
      <c r="A3" s="4" t="inlineStr">
        <is>
          <t>Carrying Value of Assets Owned by PNC</t>
        </is>
      </c>
      <c r="B3" s="5" t="n">
        <v>558207</v>
      </c>
      <c r="C3" s="5" t="n">
        <v>557263</v>
      </c>
    </row>
    <row r="4">
      <c r="A4" s="4" t="inlineStr">
        <is>
          <t>Carrying Value of Liabilities Owned by PNC</t>
        </is>
      </c>
      <c r="B4" s="5" t="n">
        <v>508861</v>
      </c>
      <c r="C4" s="5" t="n">
        <v>511451</v>
      </c>
    </row>
    <row r="5">
      <c r="A5" s="4" t="inlineStr">
        <is>
          <t>Variable Interest Entity, Primary Beneficiary</t>
        </is>
      </c>
      <c r="B5" s="4" t="inlineStr">
        <is>
          <t xml:space="preserve"> </t>
        </is>
      </c>
      <c r="C5" s="4" t="inlineStr">
        <is>
          <t xml:space="preserve"> </t>
        </is>
      </c>
    </row>
    <row r="6">
      <c r="A6" s="4" t="inlineStr">
        <is>
          <t>Carrying Value of Assets Owned by PNC</t>
        </is>
      </c>
      <c r="B6" s="5" t="n">
        <v>26998</v>
      </c>
      <c r="C6" s="5" t="n">
        <v>26910</v>
      </c>
    </row>
    <row r="7">
      <c r="A7" s="4" t="inlineStr">
        <is>
          <t>Carrying Value of Liabilities Owned by PNC</t>
        </is>
      </c>
      <c r="B7" s="5" t="n">
        <v>2048</v>
      </c>
      <c r="C7" s="5" t="n">
        <v>2064</v>
      </c>
    </row>
    <row r="8">
      <c r="A8" s="4" t="inlineStr">
        <is>
          <t>Variable Interest Entity, Primary Beneficiary | Mortgage-Backed Securitizations</t>
        </is>
      </c>
      <c r="B8" s="4" t="inlineStr">
        <is>
          <t xml:space="preserve"> </t>
        </is>
      </c>
      <c r="C8" s="4" t="inlineStr">
        <is>
          <t xml:space="preserve"> </t>
        </is>
      </c>
    </row>
    <row r="9">
      <c r="A9" s="4" t="inlineStr">
        <is>
          <t>PNC Risk of Loss</t>
        </is>
      </c>
      <c r="B9" s="5" t="n">
        <v>22732</v>
      </c>
      <c r="C9" s="5" t="n">
        <v>22666</v>
      </c>
    </row>
    <row r="10">
      <c r="A10" s="4" t="inlineStr">
        <is>
          <t>Carrying Value of Assets Owned by PNC</t>
        </is>
      </c>
      <c r="B10" s="5" t="n">
        <v>22735</v>
      </c>
      <c r="C10" s="5" t="n">
        <v>22670</v>
      </c>
    </row>
    <row r="11">
      <c r="A11" s="4" t="inlineStr">
        <is>
          <t>Carrying Value of Liabilities Owned by PNC</t>
        </is>
      </c>
      <c r="B11" s="5" t="n">
        <v>1</v>
      </c>
      <c r="C11" s="5" t="n">
        <v>1</v>
      </c>
    </row>
    <row r="12">
      <c r="A12" s="4" t="inlineStr">
        <is>
          <t>Variable Interest Entity, Primary Beneficiary | Tax Credit Investments And Other</t>
        </is>
      </c>
      <c r="B12" s="4" t="inlineStr">
        <is>
          <t xml:space="preserve"> </t>
        </is>
      </c>
      <c r="C12" s="4" t="inlineStr">
        <is>
          <t xml:space="preserve"> </t>
        </is>
      </c>
    </row>
    <row r="13">
      <c r="A13" s="4" t="inlineStr">
        <is>
          <t>PNC Risk of Loss</t>
        </is>
      </c>
      <c r="B13" s="5" t="n">
        <v>4424</v>
      </c>
      <c r="C13" s="5" t="n">
        <v>4411</v>
      </c>
    </row>
    <row r="14">
      <c r="A14" s="4" t="inlineStr">
        <is>
          <t>Carrying Value of Assets Owned by PNC</t>
        </is>
      </c>
      <c r="B14" s="5" t="n">
        <v>4263</v>
      </c>
      <c r="C14" s="5" t="n">
        <v>4240</v>
      </c>
    </row>
    <row r="15">
      <c r="A15" s="4" t="inlineStr">
        <is>
          <t>Carrying Value of Liabilities Owned by PNC</t>
        </is>
      </c>
      <c r="B15" s="6" t="n">
        <v>2047</v>
      </c>
      <c r="C15" s="6" t="n">
        <v>20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3194</v>
      </c>
      <c r="C4" s="6" t="n">
        <v>2925</v>
      </c>
    </row>
    <row r="5">
      <c r="A5" s="3" t="inlineStr">
        <is>
          <t>Adjustments to reconcile net income to net cash provided (used) by operating activities</t>
        </is>
      </c>
      <c r="B5" s="4" t="inlineStr">
        <is>
          <t xml:space="preserve"> </t>
        </is>
      </c>
      <c r="C5" s="4" t="inlineStr">
        <is>
          <t xml:space="preserve"> </t>
        </is>
      </c>
    </row>
    <row r="6">
      <c r="A6" s="4" t="inlineStr">
        <is>
          <t>Provision for (recapture of) credit losses</t>
        </is>
      </c>
      <c r="B6" s="5" t="n">
        <v>381</v>
      </c>
      <c r="C6" s="5" t="n">
        <v>-172</v>
      </c>
    </row>
    <row r="7">
      <c r="A7" s="4" t="inlineStr">
        <is>
          <t>Depreciation, amortization and accretion</t>
        </is>
      </c>
      <c r="B7" s="5" t="n">
        <v>125</v>
      </c>
      <c r="C7" s="5" t="n">
        <v>529</v>
      </c>
    </row>
    <row r="8">
      <c r="A8" s="4" t="inlineStr">
        <is>
          <t>Deferred income taxes (benefit)</t>
        </is>
      </c>
      <c r="B8" s="5" t="n">
        <v>-75</v>
      </c>
      <c r="C8" s="5" t="n">
        <v>203</v>
      </c>
    </row>
    <row r="9">
      <c r="A9" s="4" t="inlineStr">
        <is>
          <t>Net losses on sales of securities</t>
        </is>
      </c>
      <c r="B9" s="5" t="n">
        <v>2</v>
      </c>
      <c r="C9" s="5" t="n">
        <v>4</v>
      </c>
    </row>
    <row r="10">
      <c r="A10" s="4" t="inlineStr">
        <is>
          <t>Changes in fair value of mortgage servicing rights</t>
        </is>
      </c>
      <c r="B10" s="5" t="n">
        <v>136</v>
      </c>
      <c r="C10" s="5" t="n">
        <v>-435</v>
      </c>
    </row>
    <row r="11">
      <c r="A11" s="3" t="inlineStr">
        <is>
          <t>Net change in</t>
        </is>
      </c>
      <c r="B11" s="4" t="inlineStr">
        <is>
          <t xml:space="preserve"> </t>
        </is>
      </c>
      <c r="C11" s="4" t="inlineStr">
        <is>
          <t xml:space="preserve"> </t>
        </is>
      </c>
    </row>
    <row r="12">
      <c r="A12" s="4" t="inlineStr">
        <is>
          <t>Trading securities and other short-term investments</t>
        </is>
      </c>
      <c r="B12" s="5" t="n">
        <v>-601</v>
      </c>
      <c r="C12" s="5" t="n">
        <v>-1325</v>
      </c>
    </row>
    <row r="13">
      <c r="A13" s="4" t="inlineStr">
        <is>
          <t>Loans held for sale and related securitization activity</t>
        </is>
      </c>
      <c r="B13" s="5" t="n">
        <v>522</v>
      </c>
      <c r="C13" s="5" t="n">
        <v>997</v>
      </c>
    </row>
    <row r="14">
      <c r="A14" s="4" t="inlineStr">
        <is>
          <t>Other assets</t>
        </is>
      </c>
      <c r="B14" s="5" t="n">
        <v>1410</v>
      </c>
      <c r="C14" s="5" t="n">
        <v>-2989</v>
      </c>
    </row>
    <row r="15">
      <c r="A15" s="4" t="inlineStr">
        <is>
          <t>Accrued expenses and other liabilities</t>
        </is>
      </c>
      <c r="B15" s="5" t="n">
        <v>-494</v>
      </c>
      <c r="C15" s="5" t="n">
        <v>1491</v>
      </c>
    </row>
    <row r="16">
      <c r="A16" s="4" t="inlineStr">
        <is>
          <t>Other</t>
        </is>
      </c>
      <c r="B16" s="5" t="n">
        <v>532</v>
      </c>
      <c r="C16" s="5" t="n">
        <v>415</v>
      </c>
    </row>
    <row r="17">
      <c r="A17" s="4" t="inlineStr">
        <is>
          <t>Net cash provided (used) by operating activities</t>
        </is>
      </c>
      <c r="B17" s="5" t="n">
        <v>5132</v>
      </c>
      <c r="C17" s="5" t="n">
        <v>1643</v>
      </c>
    </row>
    <row r="18">
      <c r="A18" s="3" t="inlineStr">
        <is>
          <t>Sales</t>
        </is>
      </c>
      <c r="B18" s="4" t="inlineStr">
        <is>
          <t xml:space="preserve"> </t>
        </is>
      </c>
      <c r="C18" s="4" t="inlineStr">
        <is>
          <t xml:space="preserve"> </t>
        </is>
      </c>
    </row>
    <row r="19">
      <c r="A19" s="4" t="inlineStr">
        <is>
          <t>Securities available for sale</t>
        </is>
      </c>
      <c r="B19" s="5" t="n">
        <v>-70</v>
      </c>
      <c r="C19" s="5" t="n">
        <v>2575</v>
      </c>
    </row>
    <row r="20">
      <c r="A20" s="4" t="inlineStr">
        <is>
          <t>Loans</t>
        </is>
      </c>
      <c r="B20" s="5" t="n">
        <v>605</v>
      </c>
      <c r="C20" s="5" t="n">
        <v>525</v>
      </c>
    </row>
    <row r="21">
      <c r="A21" s="3" t="inlineStr">
        <is>
          <t>Repayments/maturities</t>
        </is>
      </c>
      <c r="B21" s="4" t="inlineStr">
        <is>
          <t xml:space="preserve"> </t>
        </is>
      </c>
      <c r="C21" s="4" t="inlineStr">
        <is>
          <t xml:space="preserve"> </t>
        </is>
      </c>
    </row>
    <row r="22">
      <c r="A22" s="4" t="inlineStr">
        <is>
          <t>Securities available for sale</t>
        </is>
      </c>
      <c r="B22" s="5" t="n">
        <v>4038</v>
      </c>
      <c r="C22" s="5" t="n">
        <v>9403</v>
      </c>
    </row>
    <row r="23">
      <c r="A23" s="4" t="inlineStr">
        <is>
          <t>Securities held to maturity</t>
        </is>
      </c>
      <c r="B23" s="5" t="n">
        <v>3076</v>
      </c>
      <c r="C23" s="5" t="n">
        <v>1395</v>
      </c>
    </row>
    <row r="24">
      <c r="A24" s="3" t="inlineStr">
        <is>
          <t>Purchases</t>
        </is>
      </c>
      <c r="B24" s="4" t="inlineStr">
        <is>
          <t xml:space="preserve"> </t>
        </is>
      </c>
      <c r="C24" s="4" t="inlineStr">
        <is>
          <t xml:space="preserve"> </t>
        </is>
      </c>
    </row>
    <row r="25">
      <c r="A25" s="4" t="inlineStr">
        <is>
          <t>Securities available for sale</t>
        </is>
      </c>
      <c r="B25" s="5" t="n">
        <v>-1272</v>
      </c>
      <c r="C25" s="5" t="n">
        <v>-22145</v>
      </c>
    </row>
    <row r="26">
      <c r="A26" s="4" t="inlineStr">
        <is>
          <t>Securities held to maturity</t>
        </is>
      </c>
      <c r="B26" s="5" t="n">
        <v>-1513</v>
      </c>
      <c r="C26" s="5" t="n">
        <v>-1289</v>
      </c>
    </row>
    <row r="27">
      <c r="A27" s="4" t="inlineStr">
        <is>
          <t>Loans</t>
        </is>
      </c>
      <c r="B27" s="5" t="n">
        <v>-416</v>
      </c>
      <c r="C27" s="5" t="n">
        <v>-1298</v>
      </c>
    </row>
    <row r="28">
      <c r="A28" s="3" t="inlineStr">
        <is>
          <t>Net change in</t>
        </is>
      </c>
      <c r="B28" s="4" t="inlineStr">
        <is>
          <t xml:space="preserve"> </t>
        </is>
      </c>
      <c r="C28" s="4" t="inlineStr">
        <is>
          <t xml:space="preserve"> </t>
        </is>
      </c>
    </row>
    <row r="29">
      <c r="A29" s="4" t="inlineStr">
        <is>
          <t>Federal funds sold and resale agreements</t>
        </is>
      </c>
      <c r="B29" s="5" t="n">
        <v>229</v>
      </c>
      <c r="C29" s="5" t="n">
        <v>-919</v>
      </c>
    </row>
    <row r="30">
      <c r="A30" s="4" t="inlineStr">
        <is>
          <t>Interest-earning deposits with banks</t>
        </is>
      </c>
      <c r="B30" s="5" t="n">
        <v>-10794</v>
      </c>
      <c r="C30" s="5" t="n">
        <v>45846</v>
      </c>
    </row>
    <row r="31">
      <c r="A31" s="4" t="inlineStr">
        <is>
          <t>Loans</t>
        </is>
      </c>
      <c r="B31" s="5" t="n">
        <v>3305</v>
      </c>
      <c r="C31" s="5" t="n">
        <v>-21929</v>
      </c>
    </row>
    <row r="32">
      <c r="A32" s="4" t="inlineStr">
        <is>
          <t>Other</t>
        </is>
      </c>
      <c r="B32" s="5" t="n">
        <v>-590</v>
      </c>
      <c r="C32" s="5" t="n">
        <v>-1147</v>
      </c>
    </row>
    <row r="33">
      <c r="A33" s="4" t="inlineStr">
        <is>
          <t>Net cash provided (used) by investing activities</t>
        </is>
      </c>
      <c r="B33" s="5" t="n">
        <v>-3402</v>
      </c>
      <c r="C33" s="5" t="n">
        <v>11017</v>
      </c>
    </row>
    <row r="34">
      <c r="A34" s="3" t="inlineStr">
        <is>
          <t>Net change in</t>
        </is>
      </c>
      <c r="B34" s="4" t="inlineStr">
        <is>
          <t xml:space="preserve"> </t>
        </is>
      </c>
      <c r="C34" s="4" t="inlineStr">
        <is>
          <t xml:space="preserve"> </t>
        </is>
      </c>
    </row>
    <row r="35">
      <c r="A35" s="4" t="inlineStr">
        <is>
          <t>Noninterest-bearing deposits</t>
        </is>
      </c>
      <c r="B35" s="5" t="n">
        <v>-13982</v>
      </c>
      <c r="C35" s="5" t="n">
        <v>-8717</v>
      </c>
    </row>
    <row r="36">
      <c r="A36" s="4" t="inlineStr">
        <is>
          <t>Interest-bearing deposits</t>
        </is>
      </c>
      <c r="B36" s="5" t="n">
        <v>5166</v>
      </c>
      <c r="C36" s="5" t="n">
        <v>-7730</v>
      </c>
    </row>
    <row r="37">
      <c r="A37" s="4" t="inlineStr">
        <is>
          <t>Federal funds purchased and repurchase agreements</t>
        </is>
      </c>
      <c r="B37" s="5" t="n">
        <v>94</v>
      </c>
      <c r="C37" s="5" t="n">
        <v>-5</v>
      </c>
    </row>
    <row r="38">
      <c r="A38" s="4" t="inlineStr">
        <is>
          <t>Other borrowed funds</t>
        </is>
      </c>
      <c r="B38" s="5" t="n">
        <v>-35</v>
      </c>
      <c r="C38" s="5" t="n">
        <v>1098</v>
      </c>
    </row>
    <row r="39">
      <c r="A39" s="3" t="inlineStr">
        <is>
          <t>Sales/issuances</t>
        </is>
      </c>
      <c r="B39" s="4" t="inlineStr">
        <is>
          <t xml:space="preserve"> </t>
        </is>
      </c>
      <c r="C39" s="4" t="inlineStr">
        <is>
          <t xml:space="preserve"> </t>
        </is>
      </c>
    </row>
    <row r="40">
      <c r="A40" s="4" t="inlineStr">
        <is>
          <t>Federal Home Loan Bank borrowings</t>
        </is>
      </c>
      <c r="B40" s="5" t="n">
        <v>2000</v>
      </c>
      <c r="C40" s="5" t="n">
        <v>10000</v>
      </c>
    </row>
    <row r="41">
      <c r="A41" s="4" t="inlineStr">
        <is>
          <t>Senior debt</t>
        </is>
      </c>
      <c r="B41" s="5" t="n">
        <v>6235</v>
      </c>
      <c r="C41" s="4" t="inlineStr">
        <is>
          <t xml:space="preserve"> </t>
        </is>
      </c>
    </row>
    <row r="42">
      <c r="A42" s="4" t="inlineStr">
        <is>
          <t>Subordinated debt</t>
        </is>
      </c>
      <c r="B42" s="4" t="inlineStr">
        <is>
          <t xml:space="preserve"> </t>
        </is>
      </c>
      <c r="C42" s="5" t="n">
        <v>847</v>
      </c>
    </row>
    <row r="43">
      <c r="A43" s="4" t="inlineStr">
        <is>
          <t>Other borrowed funds</t>
        </is>
      </c>
      <c r="B43" s="5" t="n">
        <v>486</v>
      </c>
      <c r="C43" s="5" t="n">
        <v>435</v>
      </c>
    </row>
    <row r="44">
      <c r="A44" s="4" t="inlineStr">
        <is>
          <t>Preferred stock</t>
        </is>
      </c>
      <c r="B44" s="5" t="n">
        <v>1484</v>
      </c>
      <c r="C44" s="5" t="n">
        <v>990</v>
      </c>
    </row>
    <row r="45">
      <c r="A45" s="4" t="inlineStr">
        <is>
          <t>Common and treasury stock</t>
        </is>
      </c>
      <c r="B45" s="5" t="n">
        <v>36</v>
      </c>
      <c r="C45" s="5" t="n">
        <v>34</v>
      </c>
    </row>
    <row r="46">
      <c r="A46" s="3" t="inlineStr">
        <is>
          <t>Repayments/maturities</t>
        </is>
      </c>
      <c r="B46" s="4" t="inlineStr">
        <is>
          <t xml:space="preserve"> </t>
        </is>
      </c>
      <c r="C46" s="4" t="inlineStr">
        <is>
          <t xml:space="preserve"> </t>
        </is>
      </c>
    </row>
    <row r="47">
      <c r="A47" s="4" t="inlineStr">
        <is>
          <t>Federal Home Loan Bank borrowings</t>
        </is>
      </c>
      <c r="B47" s="5" t="n">
        <v>-75</v>
      </c>
      <c r="C47" s="4" t="inlineStr">
        <is>
          <t xml:space="preserve"> </t>
        </is>
      </c>
    </row>
    <row r="48">
      <c r="A48" s="4" t="inlineStr">
        <is>
          <t>Senior debt</t>
        </is>
      </c>
      <c r="B48" s="5" t="n">
        <v>-750</v>
      </c>
      <c r="C48" s="5" t="n">
        <v>-5250</v>
      </c>
    </row>
    <row r="49">
      <c r="A49" s="4" t="inlineStr">
        <is>
          <t>Subordinated debt</t>
        </is>
      </c>
      <c r="B49" s="5" t="n">
        <v>-750</v>
      </c>
      <c r="C49" s="4" t="inlineStr">
        <is>
          <t xml:space="preserve"> </t>
        </is>
      </c>
    </row>
    <row r="50">
      <c r="A50" s="4" t="inlineStr">
        <is>
          <t>Other borrowed funds</t>
        </is>
      </c>
      <c r="B50" s="5" t="n">
        <v>-495</v>
      </c>
      <c r="C50" s="5" t="n">
        <v>-435</v>
      </c>
    </row>
    <row r="51">
      <c r="A51" s="4" t="inlineStr">
        <is>
          <t>Acquisition of treasury stock</t>
        </is>
      </c>
      <c r="B51" s="5" t="n">
        <v>-588</v>
      </c>
      <c r="C51" s="5" t="n">
        <v>-2076</v>
      </c>
    </row>
    <row r="52">
      <c r="A52" s="4" t="inlineStr">
        <is>
          <t>Preferred stock cash dividends paid</t>
        </is>
      </c>
      <c r="B52" s="5" t="n">
        <v>-195</v>
      </c>
      <c r="C52" s="5" t="n">
        <v>-116</v>
      </c>
    </row>
    <row r="53">
      <c r="A53" s="4" t="inlineStr">
        <is>
          <t>Common stock cash dividends paid</t>
        </is>
      </c>
      <c r="B53" s="5" t="n">
        <v>-1213</v>
      </c>
      <c r="C53" s="5" t="n">
        <v>-1157</v>
      </c>
    </row>
    <row r="54">
      <c r="A54" s="4" t="inlineStr">
        <is>
          <t>Net cash provided (used) by financing activities</t>
        </is>
      </c>
      <c r="B54" s="5" t="n">
        <v>-2582</v>
      </c>
      <c r="C54" s="5" t="n">
        <v>-12082</v>
      </c>
    </row>
    <row r="55">
      <c r="A55" s="4" t="inlineStr">
        <is>
          <t>Net Increase (Decrease) In Cash And Due From Banks And Restricted Cash</t>
        </is>
      </c>
      <c r="B55" s="5" t="n">
        <v>-852</v>
      </c>
      <c r="C55" s="5" t="n">
        <v>578</v>
      </c>
    </row>
    <row r="56">
      <c r="A56" s="4" t="inlineStr">
        <is>
          <t>Cash and due from banks and restricted cash at end of period</t>
        </is>
      </c>
      <c r="B56" s="5" t="n">
        <v>6191</v>
      </c>
      <c r="C56" s="5" t="n">
        <v>8582</v>
      </c>
    </row>
    <row r="57">
      <c r="A57" s="4" t="inlineStr">
        <is>
          <t>Cash and due from banks and restricted cash at beginning of period</t>
        </is>
      </c>
      <c r="B57" s="5" t="n">
        <v>7043</v>
      </c>
      <c r="C57" s="5" t="n">
        <v>8004</v>
      </c>
    </row>
    <row r="58">
      <c r="A58" s="3" t="inlineStr">
        <is>
          <t>Cash And Due From Banks And Restricted Cash</t>
        </is>
      </c>
      <c r="B58" s="4" t="inlineStr">
        <is>
          <t xml:space="preserve"> </t>
        </is>
      </c>
      <c r="C58" s="4" t="inlineStr">
        <is>
          <t xml:space="preserve"> </t>
        </is>
      </c>
    </row>
    <row r="59">
      <c r="A59" s="4" t="inlineStr">
        <is>
          <t>Cash and due from banks at end of period (unrestricted cash)</t>
        </is>
      </c>
      <c r="B59" s="5" t="n">
        <v>5604</v>
      </c>
      <c r="C59" s="5" t="n">
        <v>7950</v>
      </c>
    </row>
    <row r="60">
      <c r="A60" s="4" t="inlineStr">
        <is>
          <t>Restricted cash</t>
        </is>
      </c>
      <c r="B60" s="5" t="n">
        <v>587</v>
      </c>
      <c r="C60" s="5" t="n">
        <v>632</v>
      </c>
    </row>
    <row r="61">
      <c r="A61" s="4" t="inlineStr">
        <is>
          <t>Cash and due from banks and restricted cash at end of period</t>
        </is>
      </c>
      <c r="B61" s="5" t="n">
        <v>6191</v>
      </c>
      <c r="C61" s="5" t="n">
        <v>8582</v>
      </c>
    </row>
    <row r="62">
      <c r="A62" s="3" t="inlineStr">
        <is>
          <t>Supplemental Disclosures</t>
        </is>
      </c>
      <c r="B62" s="4" t="inlineStr">
        <is>
          <t xml:space="preserve"> </t>
        </is>
      </c>
      <c r="C62" s="4" t="inlineStr">
        <is>
          <t xml:space="preserve"> </t>
        </is>
      </c>
    </row>
    <row r="63">
      <c r="A63" s="4" t="inlineStr">
        <is>
          <t>Interest paid</t>
        </is>
      </c>
      <c r="B63" s="5" t="n">
        <v>2586</v>
      </c>
      <c r="C63" s="5" t="n">
        <v>420</v>
      </c>
    </row>
    <row r="64">
      <c r="A64" s="4" t="inlineStr">
        <is>
          <t>Income taxes paid</t>
        </is>
      </c>
      <c r="B64" s="5" t="n">
        <v>719</v>
      </c>
      <c r="C64" s="5" t="n">
        <v>62</v>
      </c>
    </row>
    <row r="65">
      <c r="A65" s="4" t="inlineStr">
        <is>
          <t>Income taxes refunded</t>
        </is>
      </c>
      <c r="B65" s="5" t="n">
        <v>824</v>
      </c>
      <c r="C65" s="5" t="n">
        <v>8</v>
      </c>
    </row>
    <row r="66">
      <c r="A66" s="4" t="inlineStr">
        <is>
          <t>Leased assets obtained in exchange for new operating lease liabilities</t>
        </is>
      </c>
      <c r="B66" s="5" t="n">
        <v>113</v>
      </c>
      <c r="C66" s="5" t="n">
        <v>103</v>
      </c>
    </row>
    <row r="67">
      <c r="A67" s="3" t="inlineStr">
        <is>
          <t>Non-cash Investing And Financing Items</t>
        </is>
      </c>
      <c r="B67" s="4" t="inlineStr">
        <is>
          <t xml:space="preserve"> </t>
        </is>
      </c>
      <c r="C67" s="4" t="inlineStr">
        <is>
          <t xml:space="preserve"> </t>
        </is>
      </c>
    </row>
    <row r="68">
      <c r="A68" s="4" t="inlineStr">
        <is>
          <t>Transfer from securities available for sale to securities held to maturity</t>
        </is>
      </c>
      <c r="B68" s="4" t="inlineStr">
        <is>
          <t xml:space="preserve"> </t>
        </is>
      </c>
      <c r="C68" s="5" t="n">
        <v>83419</v>
      </c>
    </row>
    <row r="69">
      <c r="A69" s="4" t="inlineStr">
        <is>
          <t>Transfer from loans to loans held for sale, net</t>
        </is>
      </c>
      <c r="B69" s="5" t="n">
        <v>712</v>
      </c>
      <c r="C69" s="5" t="n">
        <v>330</v>
      </c>
    </row>
    <row r="70">
      <c r="A70" s="4" t="inlineStr">
        <is>
          <t>Transfer from loans to foreclosed assets</t>
        </is>
      </c>
      <c r="B70" s="6" t="n">
        <v>32</v>
      </c>
      <c r="C70" s="6" t="n">
        <v>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ale and Servicing Activities and Variable Interest Entities (Loan Sale and Servicing Activities and Variable Interest Entities) (Narrative) (Details) - Low Income Housing Tax Credit Investments - USD ($) $ in Millions</t>
        </is>
      </c>
      <c r="B1" s="2" t="inlineStr">
        <is>
          <t>6 Months Ended</t>
        </is>
      </c>
    </row>
    <row r="2">
      <c r="B2" s="2" t="inlineStr">
        <is>
          <t>Jun. 30, 2023</t>
        </is>
      </c>
      <c r="C2" s="2" t="inlineStr">
        <is>
          <t>Jun. 30, 2022</t>
        </is>
      </c>
    </row>
    <row r="3">
      <c r="A3" s="3" t="inlineStr">
        <is>
          <t>Accounts, Notes, Loans and Financing Receivable [Line Items]</t>
        </is>
      </c>
      <c r="B3" s="4" t="inlineStr">
        <is>
          <t xml:space="preserve"> </t>
        </is>
      </c>
      <c r="C3" s="4" t="inlineStr">
        <is>
          <t xml:space="preserve"> </t>
        </is>
      </c>
    </row>
    <row r="4">
      <c r="A4" s="4" t="inlineStr">
        <is>
          <t>Amortization</t>
        </is>
      </c>
      <c r="B4" s="6" t="n">
        <v>200</v>
      </c>
      <c r="C4" s="4" t="inlineStr">
        <is>
          <t xml:space="preserve"> </t>
        </is>
      </c>
    </row>
    <row r="5">
      <c r="A5" s="4" t="inlineStr">
        <is>
          <t>Tax credits</t>
        </is>
      </c>
      <c r="B5" s="5" t="n">
        <v>200</v>
      </c>
      <c r="C5" s="4" t="inlineStr">
        <is>
          <t xml:space="preserve"> </t>
        </is>
      </c>
    </row>
    <row r="6">
      <c r="A6" s="4" t="inlineStr">
        <is>
          <t>Amortization, tax credits, and other tax benefits recognized low income housing tax credit investments (less than)</t>
        </is>
      </c>
      <c r="B6" s="4" t="inlineStr">
        <is>
          <t xml:space="preserve"> </t>
        </is>
      </c>
      <c r="C6" s="6" t="n">
        <v>100</v>
      </c>
    </row>
    <row r="7">
      <c r="A7" s="4" t="inlineStr">
        <is>
          <t>Other tax benefits</t>
        </is>
      </c>
      <c r="B7" s="6" t="n">
        <v>100</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Mortgage Servicing Rights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s</t>
        </is>
      </c>
      <c r="B4" s="6" t="n">
        <v>3455</v>
      </c>
      <c r="C4" s="4" t="inlineStr">
        <is>
          <t xml:space="preserve"> </t>
        </is>
      </c>
      <c r="D4" s="6" t="n">
        <v>3455</v>
      </c>
      <c r="E4" s="4" t="inlineStr">
        <is>
          <t xml:space="preserve"> </t>
        </is>
      </c>
      <c r="F4" s="6" t="n">
        <v>3423</v>
      </c>
    </row>
    <row r="5">
      <c r="A5" s="4" t="inlineStr">
        <is>
          <t>Fees from mortgage and other loan servicing</t>
        </is>
      </c>
      <c r="B5" s="6" t="n">
        <v>200</v>
      </c>
      <c r="C5" s="6" t="n">
        <v>200</v>
      </c>
      <c r="D5" s="6" t="n">
        <v>400</v>
      </c>
      <c r="E5" s="6" t="n">
        <v>300</v>
      </c>
      <c r="F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Mortgage Servicing Rights (Mortgage Servicing Rights) (Details) - USD ($) $ in Millions</t>
        </is>
      </c>
      <c r="B1" s="2" t="inlineStr">
        <is>
          <t>6 Months Ended</t>
        </is>
      </c>
    </row>
    <row r="2">
      <c r="B2" s="2" t="inlineStr">
        <is>
          <t>Jun. 30, 2023</t>
        </is>
      </c>
      <c r="C2" s="2" t="inlineStr">
        <is>
          <t>Jun. 30, 2022</t>
        </is>
      </c>
    </row>
    <row r="3">
      <c r="A3" s="3" t="inlineStr">
        <is>
          <t>Servicing Asset at Fair Value, Amount [Roll Forward]</t>
        </is>
      </c>
      <c r="B3" s="4" t="inlineStr">
        <is>
          <t xml:space="preserve"> </t>
        </is>
      </c>
      <c r="C3" s="4" t="inlineStr">
        <is>
          <t xml:space="preserve"> </t>
        </is>
      </c>
    </row>
    <row r="4">
      <c r="A4" s="4" t="inlineStr">
        <is>
          <t>Mortgage servicing rights, beginning balance</t>
        </is>
      </c>
      <c r="B4" s="6" t="n">
        <v>3423</v>
      </c>
      <c r="C4" s="4" t="inlineStr">
        <is>
          <t xml:space="preserve"> </t>
        </is>
      </c>
    </row>
    <row r="5">
      <c r="A5" s="4" t="inlineStr">
        <is>
          <t>Mortgage servicing rights, ending balance</t>
        </is>
      </c>
      <c r="B5" s="5" t="n">
        <v>3455</v>
      </c>
      <c r="C5" s="4" t="inlineStr">
        <is>
          <t xml:space="preserve"> </t>
        </is>
      </c>
    </row>
    <row r="6">
      <c r="A6" s="4" t="inlineStr">
        <is>
          <t>Mortgage Servicing Rights | Commercial real estate</t>
        </is>
      </c>
      <c r="B6" s="4" t="inlineStr">
        <is>
          <t xml:space="preserve"> </t>
        </is>
      </c>
      <c r="C6" s="4" t="inlineStr">
        <is>
          <t xml:space="preserve"> </t>
        </is>
      </c>
    </row>
    <row r="7">
      <c r="A7" s="3" t="inlineStr">
        <is>
          <t>Servicing Asset at Fair Value, Amount [Roll Forward]</t>
        </is>
      </c>
      <c r="B7" s="4" t="inlineStr">
        <is>
          <t xml:space="preserve"> </t>
        </is>
      </c>
      <c r="C7" s="4" t="inlineStr">
        <is>
          <t xml:space="preserve"> </t>
        </is>
      </c>
    </row>
    <row r="8">
      <c r="A8" s="4" t="inlineStr">
        <is>
          <t>Mortgage servicing rights, beginning balance</t>
        </is>
      </c>
      <c r="B8" s="5" t="n">
        <v>1113</v>
      </c>
      <c r="C8" s="6" t="n">
        <v>740</v>
      </c>
    </row>
    <row r="9">
      <c r="A9" s="4" t="inlineStr">
        <is>
          <t>Mortgage servicing rights, ending balance</t>
        </is>
      </c>
      <c r="B9" s="5" t="n">
        <v>1106</v>
      </c>
      <c r="C9" s="5" t="n">
        <v>988</v>
      </c>
    </row>
    <row r="10">
      <c r="A10" s="4" t="inlineStr">
        <is>
          <t>Unpaid principal balance of loans serviced for others at end of period</t>
        </is>
      </c>
      <c r="B10" s="5" t="n">
        <v>280023</v>
      </c>
      <c r="C10" s="5" t="n">
        <v>281671</v>
      </c>
    </row>
    <row r="11">
      <c r="A11" s="4" t="inlineStr">
        <is>
          <t>Servicing advances</t>
        </is>
      </c>
      <c r="B11" s="5" t="n">
        <v>485</v>
      </c>
      <c r="C11" s="5" t="n">
        <v>459</v>
      </c>
    </row>
    <row r="12">
      <c r="A12" s="4" t="inlineStr">
        <is>
          <t>Mortgage Servicing Rights | Commercial real estate | Time and Payoffs</t>
        </is>
      </c>
      <c r="B12" s="4" t="inlineStr">
        <is>
          <t xml:space="preserve"> </t>
        </is>
      </c>
      <c r="C12" s="4" t="inlineStr">
        <is>
          <t xml:space="preserve"> </t>
        </is>
      </c>
    </row>
    <row r="13">
      <c r="A13" s="3" t="inlineStr">
        <is>
          <t>Servicing Asset at Fair Value, Amount [Roll Forward]</t>
        </is>
      </c>
      <c r="B13" s="4" t="inlineStr">
        <is>
          <t xml:space="preserve"> </t>
        </is>
      </c>
      <c r="C13" s="4" t="inlineStr">
        <is>
          <t xml:space="preserve"> </t>
        </is>
      </c>
    </row>
    <row r="14">
      <c r="A14" s="4" t="inlineStr">
        <is>
          <t>Changes in Fair Value</t>
        </is>
      </c>
      <c r="B14" s="5" t="n">
        <v>-164</v>
      </c>
      <c r="C14" s="5" t="n">
        <v>-74</v>
      </c>
    </row>
    <row r="15">
      <c r="A15" s="4" t="inlineStr">
        <is>
          <t>Mortgage Servicing Rights | Commercial real estate | Other</t>
        </is>
      </c>
      <c r="B15" s="4" t="inlineStr">
        <is>
          <t xml:space="preserve"> </t>
        </is>
      </c>
      <c r="C15" s="4" t="inlineStr">
        <is>
          <t xml:space="preserve"> </t>
        </is>
      </c>
    </row>
    <row r="16">
      <c r="A16" s="3" t="inlineStr">
        <is>
          <t>Servicing Asset at Fair Value, Amount [Roll Forward]</t>
        </is>
      </c>
      <c r="B16" s="4" t="inlineStr">
        <is>
          <t xml:space="preserve"> </t>
        </is>
      </c>
      <c r="C16" s="4" t="inlineStr">
        <is>
          <t xml:space="preserve"> </t>
        </is>
      </c>
    </row>
    <row r="17">
      <c r="A17" s="4" t="inlineStr">
        <is>
          <t>Changes in Fair Value</t>
        </is>
      </c>
      <c r="B17" s="5" t="n">
        <v>108</v>
      </c>
      <c r="C17" s="5" t="n">
        <v>262</v>
      </c>
    </row>
    <row r="18">
      <c r="A18" s="4" t="inlineStr">
        <is>
          <t>Mortgage Servicing Rights | Commercial real estate | From loans sold with servicing retained</t>
        </is>
      </c>
      <c r="B18" s="4" t="inlineStr">
        <is>
          <t xml:space="preserve"> </t>
        </is>
      </c>
      <c r="C18" s="4" t="inlineStr">
        <is>
          <t xml:space="preserve"> </t>
        </is>
      </c>
    </row>
    <row r="19">
      <c r="A19" s="3" t="inlineStr">
        <is>
          <t>Servicing Asset at Fair Value, Amount [Roll Forward]</t>
        </is>
      </c>
      <c r="B19" s="4" t="inlineStr">
        <is>
          <t xml:space="preserve"> </t>
        </is>
      </c>
      <c r="C19" s="4" t="inlineStr">
        <is>
          <t xml:space="preserve"> </t>
        </is>
      </c>
    </row>
    <row r="20">
      <c r="A20" s="4" t="inlineStr">
        <is>
          <t>Additions</t>
        </is>
      </c>
      <c r="B20" s="5" t="n">
        <v>32</v>
      </c>
      <c r="C20" s="5" t="n">
        <v>35</v>
      </c>
    </row>
    <row r="21">
      <c r="A21" s="4" t="inlineStr">
        <is>
          <t>Mortgage Servicing Rights | Commercial real estate | Purchases</t>
        </is>
      </c>
      <c r="B21" s="4" t="inlineStr">
        <is>
          <t xml:space="preserve"> </t>
        </is>
      </c>
      <c r="C21" s="4" t="inlineStr">
        <is>
          <t xml:space="preserve"> </t>
        </is>
      </c>
    </row>
    <row r="22">
      <c r="A22" s="3" t="inlineStr">
        <is>
          <t>Servicing Asset at Fair Value, Amount [Roll Forward]</t>
        </is>
      </c>
      <c r="B22" s="4" t="inlineStr">
        <is>
          <t xml:space="preserve"> </t>
        </is>
      </c>
      <c r="C22" s="4" t="inlineStr">
        <is>
          <t xml:space="preserve"> </t>
        </is>
      </c>
    </row>
    <row r="23">
      <c r="A23" s="4" t="inlineStr">
        <is>
          <t>Additions</t>
        </is>
      </c>
      <c r="B23" s="5" t="n">
        <v>17</v>
      </c>
      <c r="C23" s="5" t="n">
        <v>25</v>
      </c>
    </row>
    <row r="24">
      <c r="A24" s="4" t="inlineStr">
        <is>
          <t>Mortgage Servicing Rights | Residential mortgage loans held for sale</t>
        </is>
      </c>
      <c r="B24" s="4" t="inlineStr">
        <is>
          <t xml:space="preserve"> </t>
        </is>
      </c>
      <c r="C24" s="4" t="inlineStr">
        <is>
          <t xml:space="preserve"> </t>
        </is>
      </c>
    </row>
    <row r="25">
      <c r="A25" s="3" t="inlineStr">
        <is>
          <t>Servicing Asset at Fair Value, Amount [Roll Forward]</t>
        </is>
      </c>
      <c r="B25" s="4" t="inlineStr">
        <is>
          <t xml:space="preserve"> </t>
        </is>
      </c>
      <c r="C25" s="4" t="inlineStr">
        <is>
          <t xml:space="preserve"> </t>
        </is>
      </c>
    </row>
    <row r="26">
      <c r="A26" s="4" t="inlineStr">
        <is>
          <t>Mortgage servicing rights, beginning balance</t>
        </is>
      </c>
      <c r="B26" s="5" t="n">
        <v>2310</v>
      </c>
      <c r="C26" s="5" t="n">
        <v>1078</v>
      </c>
    </row>
    <row r="27">
      <c r="A27" s="4" t="inlineStr">
        <is>
          <t>Mortgage servicing rights, ending balance</t>
        </is>
      </c>
      <c r="B27" s="5" t="n">
        <v>2349</v>
      </c>
      <c r="C27" s="5" t="n">
        <v>1620</v>
      </c>
    </row>
    <row r="28">
      <c r="A28" s="4" t="inlineStr">
        <is>
          <t>Unpaid principal balance of loans serviced for others at end of period</t>
        </is>
      </c>
      <c r="B28" s="5" t="n">
        <v>191274</v>
      </c>
      <c r="C28" s="5" t="n">
        <v>144533</v>
      </c>
    </row>
    <row r="29">
      <c r="A29" s="4" t="inlineStr">
        <is>
          <t>Servicing advances</t>
        </is>
      </c>
      <c r="B29" s="5" t="n">
        <v>126</v>
      </c>
      <c r="C29" s="5" t="n">
        <v>143</v>
      </c>
    </row>
    <row r="30">
      <c r="A30" s="4" t="inlineStr">
        <is>
          <t>Mortgage Servicing Rights | Residential mortgage loans held for sale | Time and Payoffs</t>
        </is>
      </c>
      <c r="B30" s="4" t="inlineStr">
        <is>
          <t xml:space="preserve"> </t>
        </is>
      </c>
      <c r="C30" s="4" t="inlineStr">
        <is>
          <t xml:space="preserve"> </t>
        </is>
      </c>
    </row>
    <row r="31">
      <c r="A31" s="3" t="inlineStr">
        <is>
          <t>Servicing Asset at Fair Value, Amount [Roll Forward]</t>
        </is>
      </c>
      <c r="B31" s="4" t="inlineStr">
        <is>
          <t xml:space="preserve"> </t>
        </is>
      </c>
      <c r="C31" s="4" t="inlineStr">
        <is>
          <t xml:space="preserve"> </t>
        </is>
      </c>
    </row>
    <row r="32">
      <c r="A32" s="4" t="inlineStr">
        <is>
          <t>Changes in Fair Value</t>
        </is>
      </c>
      <c r="B32" s="5" t="n">
        <v>-113</v>
      </c>
      <c r="C32" s="5" t="n">
        <v>-123</v>
      </c>
    </row>
    <row r="33">
      <c r="A33" s="4" t="inlineStr">
        <is>
          <t>Mortgage Servicing Rights | Residential mortgage loans held for sale | Other</t>
        </is>
      </c>
      <c r="B33" s="4" t="inlineStr">
        <is>
          <t xml:space="preserve"> </t>
        </is>
      </c>
      <c r="C33" s="4" t="inlineStr">
        <is>
          <t xml:space="preserve"> </t>
        </is>
      </c>
    </row>
    <row r="34">
      <c r="A34" s="3" t="inlineStr">
        <is>
          <t>Servicing Asset at Fair Value, Amount [Roll Forward]</t>
        </is>
      </c>
      <c r="B34" s="4" t="inlineStr">
        <is>
          <t xml:space="preserve"> </t>
        </is>
      </c>
      <c r="C34" s="4" t="inlineStr">
        <is>
          <t xml:space="preserve"> </t>
        </is>
      </c>
    </row>
    <row r="35">
      <c r="A35" s="4" t="inlineStr">
        <is>
          <t>Changes in Fair Value</t>
        </is>
      </c>
      <c r="B35" s="5" t="n">
        <v>33</v>
      </c>
      <c r="C35" s="5" t="n">
        <v>370</v>
      </c>
    </row>
    <row r="36">
      <c r="A36" s="4" t="inlineStr">
        <is>
          <t>Mortgage Servicing Rights | Residential mortgage loans held for sale | From loans sold with servicing retained</t>
        </is>
      </c>
      <c r="B36" s="4" t="inlineStr">
        <is>
          <t xml:space="preserve"> </t>
        </is>
      </c>
      <c r="C36" s="4" t="inlineStr">
        <is>
          <t xml:space="preserve"> </t>
        </is>
      </c>
    </row>
    <row r="37">
      <c r="A37" s="3" t="inlineStr">
        <is>
          <t>Servicing Asset at Fair Value, Amount [Roll Forward]</t>
        </is>
      </c>
      <c r="B37" s="4" t="inlineStr">
        <is>
          <t xml:space="preserve"> </t>
        </is>
      </c>
      <c r="C37" s="4" t="inlineStr">
        <is>
          <t xml:space="preserve"> </t>
        </is>
      </c>
    </row>
    <row r="38">
      <c r="A38" s="4" t="inlineStr">
        <is>
          <t>Additions</t>
        </is>
      </c>
      <c r="B38" s="5" t="n">
        <v>10</v>
      </c>
      <c r="C38" s="5" t="n">
        <v>38</v>
      </c>
    </row>
    <row r="39">
      <c r="A39" s="4" t="inlineStr">
        <is>
          <t>Mortgage Servicing Rights | Residential mortgage loans held for sale | Purchases</t>
        </is>
      </c>
      <c r="B39" s="4" t="inlineStr">
        <is>
          <t xml:space="preserve"> </t>
        </is>
      </c>
      <c r="C39" s="4" t="inlineStr">
        <is>
          <t xml:space="preserve"> </t>
        </is>
      </c>
    </row>
    <row r="40">
      <c r="A40" s="3" t="inlineStr">
        <is>
          <t>Servicing Asset at Fair Value, Amount [Roll Forward]</t>
        </is>
      </c>
      <c r="B40" s="4" t="inlineStr">
        <is>
          <t xml:space="preserve"> </t>
        </is>
      </c>
      <c r="C40" s="4" t="inlineStr">
        <is>
          <t xml:space="preserve"> </t>
        </is>
      </c>
    </row>
    <row r="41">
      <c r="A41" s="4" t="inlineStr">
        <is>
          <t>Additions</t>
        </is>
      </c>
      <c r="B41" s="6" t="n">
        <v>109</v>
      </c>
      <c r="C41" s="6" t="n">
        <v>2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Goodwill Mortgage Servicing Rights (Commercial and Residential Mortgage Servicing Rights - Key Valuation Assumptions) (Details) $ in Millions</t>
        </is>
      </c>
      <c r="B1" s="2" t="inlineStr">
        <is>
          <t>6 Months Ended</t>
        </is>
      </c>
      <c r="C1" s="2" t="inlineStr">
        <is>
          <t>12 Months Ended</t>
        </is>
      </c>
    </row>
    <row r="2">
      <c r="B2" s="2" t="inlineStr">
        <is>
          <t>Jun. 30, 2023 USD ($)</t>
        </is>
      </c>
      <c r="C2" s="2" t="inlineStr">
        <is>
          <t>Dec. 31, 2022 USD ($)</t>
        </is>
      </c>
      <c r="D2" s="2" t="inlineStr">
        <is>
          <t>Jun. 30, 2022 USD ($)</t>
        </is>
      </c>
      <c r="E2" s="2" t="inlineStr">
        <is>
          <t>Dec. 31, 2021 USD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c r="D3" s="4" t="inlineStr">
        <is>
          <t xml:space="preserve"> </t>
        </is>
      </c>
      <c r="E3" s="4" t="inlineStr">
        <is>
          <t xml:space="preserve"> </t>
        </is>
      </c>
    </row>
    <row r="4">
      <c r="A4" s="4" t="inlineStr">
        <is>
          <t>Fair Value</t>
        </is>
      </c>
      <c r="B4" s="6" t="n">
        <v>3455</v>
      </c>
      <c r="C4" s="6" t="n">
        <v>3423</v>
      </c>
      <c r="D4" s="4" t="inlineStr">
        <is>
          <t xml:space="preserve"> </t>
        </is>
      </c>
      <c r="E4" s="4" t="inlineStr">
        <is>
          <t xml:space="preserve"> </t>
        </is>
      </c>
    </row>
    <row r="5">
      <c r="A5" s="4" t="inlineStr">
        <is>
          <t>Mortgage Servicing Rights | Commercial real estate</t>
        </is>
      </c>
      <c r="B5" s="4" t="inlineStr">
        <is>
          <t xml:space="preserve"> </t>
        </is>
      </c>
      <c r="C5" s="4" t="inlineStr">
        <is>
          <t xml:space="preserve"> </t>
        </is>
      </c>
      <c r="D5" s="4" t="inlineStr">
        <is>
          <t xml:space="preserve"> </t>
        </is>
      </c>
      <c r="E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c r="D6" s="4" t="inlineStr">
        <is>
          <t xml:space="preserve"> </t>
        </is>
      </c>
      <c r="E6" s="4" t="inlineStr">
        <is>
          <t xml:space="preserve"> </t>
        </is>
      </c>
    </row>
    <row r="7">
      <c r="A7" s="4" t="inlineStr">
        <is>
          <t>Fair Value</t>
        </is>
      </c>
      <c r="B7" s="6" t="n">
        <v>1106</v>
      </c>
      <c r="C7" s="6" t="n">
        <v>1113</v>
      </c>
      <c r="D7" s="6" t="n">
        <v>988</v>
      </c>
      <c r="E7" s="6" t="n">
        <v>740</v>
      </c>
    </row>
    <row r="8">
      <c r="A8" s="4" t="inlineStr">
        <is>
          <t>Weighted-average life (years)</t>
        </is>
      </c>
      <c r="B8" s="4" t="inlineStr">
        <is>
          <t>3 years 10 months 24 days</t>
        </is>
      </c>
      <c r="C8" s="4" t="inlineStr">
        <is>
          <t>4 years</t>
        </is>
      </c>
      <c r="D8" s="4" t="inlineStr">
        <is>
          <t xml:space="preserve"> </t>
        </is>
      </c>
      <c r="E8" s="4" t="inlineStr">
        <is>
          <t xml:space="preserve"> </t>
        </is>
      </c>
    </row>
    <row r="9">
      <c r="A9" s="4" t="inlineStr">
        <is>
          <t>Decline in fair value from 10% adverse change in prepayment rate</t>
        </is>
      </c>
      <c r="B9" s="6" t="n">
        <v>7</v>
      </c>
      <c r="C9" s="6" t="n">
        <v>8</v>
      </c>
      <c r="D9" s="4" t="inlineStr">
        <is>
          <t xml:space="preserve"> </t>
        </is>
      </c>
      <c r="E9" s="4" t="inlineStr">
        <is>
          <t xml:space="preserve"> </t>
        </is>
      </c>
    </row>
    <row r="10">
      <c r="A10" s="4" t="inlineStr">
        <is>
          <t>Decline in fair value from 20% adverse change in prepayment rate</t>
        </is>
      </c>
      <c r="B10" s="5" t="n">
        <v>14</v>
      </c>
      <c r="C10" s="5" t="n">
        <v>15</v>
      </c>
      <c r="D10" s="4" t="inlineStr">
        <is>
          <t xml:space="preserve"> </t>
        </is>
      </c>
      <c r="E10" s="4" t="inlineStr">
        <is>
          <t xml:space="preserve"> </t>
        </is>
      </c>
    </row>
    <row r="11">
      <c r="A11" s="4" t="inlineStr">
        <is>
          <t>Decline in fair value from 10% adverse change in interest rate</t>
        </is>
      </c>
      <c r="B11" s="5" t="n">
        <v>33</v>
      </c>
      <c r="C11" s="5" t="n">
        <v>34</v>
      </c>
      <c r="D11" s="4" t="inlineStr">
        <is>
          <t xml:space="preserve"> </t>
        </is>
      </c>
      <c r="E11" s="4" t="inlineStr">
        <is>
          <t xml:space="preserve"> </t>
        </is>
      </c>
    </row>
    <row r="12">
      <c r="A12" s="4" t="inlineStr">
        <is>
          <t>Decline in fair value from 20% adverse change in interest rate</t>
        </is>
      </c>
      <c r="B12" s="5" t="n">
        <v>65</v>
      </c>
      <c r="C12" s="5" t="n">
        <v>68</v>
      </c>
      <c r="D12" s="4" t="inlineStr">
        <is>
          <t xml:space="preserve"> </t>
        </is>
      </c>
      <c r="E12" s="4" t="inlineStr">
        <is>
          <t xml:space="preserve"> </t>
        </is>
      </c>
    </row>
    <row r="13">
      <c r="A13" s="4" t="inlineStr">
        <is>
          <t>Mortgage Servicing Rights | Residential mortgage loans held for sale</t>
        </is>
      </c>
      <c r="B13" s="4" t="inlineStr">
        <is>
          <t xml:space="preserve"> </t>
        </is>
      </c>
      <c r="C13" s="4" t="inlineStr">
        <is>
          <t xml:space="preserve"> </t>
        </is>
      </c>
      <c r="D13" s="4" t="inlineStr">
        <is>
          <t xml:space="preserve"> </t>
        </is>
      </c>
      <c r="E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6" t="n">
        <v>2349</v>
      </c>
      <c r="C15" s="6" t="n">
        <v>2310</v>
      </c>
      <c r="D15" s="6" t="n">
        <v>1620</v>
      </c>
      <c r="E15" s="6" t="n">
        <v>1078</v>
      </c>
    </row>
    <row r="16">
      <c r="A16" s="4" t="inlineStr">
        <is>
          <t>Weighted-average life (years)</t>
        </is>
      </c>
      <c r="B16" s="4" t="inlineStr">
        <is>
          <t>7 years 9 months 18 days</t>
        </is>
      </c>
      <c r="C16" s="4" t="inlineStr">
        <is>
          <t>8 years</t>
        </is>
      </c>
      <c r="D16" s="4" t="inlineStr">
        <is>
          <t xml:space="preserve"> </t>
        </is>
      </c>
      <c r="E16" s="4" t="inlineStr">
        <is>
          <t xml:space="preserve"> </t>
        </is>
      </c>
    </row>
    <row r="17">
      <c r="A17" s="4" t="inlineStr">
        <is>
          <t>Decline in fair value from 10% adverse change in prepayment rate</t>
        </is>
      </c>
      <c r="B17" s="6" t="n">
        <v>56</v>
      </c>
      <c r="C17" s="6" t="n">
        <v>55</v>
      </c>
      <c r="D17" s="4" t="inlineStr">
        <is>
          <t xml:space="preserve"> </t>
        </is>
      </c>
      <c r="E17" s="4" t="inlineStr">
        <is>
          <t xml:space="preserve"> </t>
        </is>
      </c>
    </row>
    <row r="18">
      <c r="A18" s="4" t="inlineStr">
        <is>
          <t>Decline in fair value from 20% adverse change in prepayment rate</t>
        </is>
      </c>
      <c r="B18" s="6" t="n">
        <v>108</v>
      </c>
      <c r="C18" s="6" t="n">
        <v>107</v>
      </c>
      <c r="D18" s="4" t="inlineStr">
        <is>
          <t xml:space="preserve"> </t>
        </is>
      </c>
      <c r="E18" s="4" t="inlineStr">
        <is>
          <t xml:space="preserve"> </t>
        </is>
      </c>
    </row>
    <row r="19">
      <c r="A19" s="4" t="inlineStr">
        <is>
          <t>Spread over the benchmark curve</t>
        </is>
      </c>
      <c r="B19" s="10" t="n">
        <v>0.0767</v>
      </c>
      <c r="C19" s="10" t="n">
        <v>0.0766</v>
      </c>
      <c r="D19" s="4" t="inlineStr">
        <is>
          <t xml:space="preserve"> </t>
        </is>
      </c>
      <c r="E19" s="4" t="inlineStr">
        <is>
          <t xml:space="preserve"> </t>
        </is>
      </c>
    </row>
    <row r="20">
      <c r="A20" s="4" t="inlineStr">
        <is>
          <t>Decline in fair value from 10% adverse change in adjusted spread</t>
        </is>
      </c>
      <c r="B20" s="6" t="n">
        <v>69</v>
      </c>
      <c r="C20" s="6" t="n">
        <v>69</v>
      </c>
      <c r="D20" s="4" t="inlineStr">
        <is>
          <t xml:space="preserve"> </t>
        </is>
      </c>
      <c r="E20" s="4" t="inlineStr">
        <is>
          <t xml:space="preserve"> </t>
        </is>
      </c>
    </row>
    <row r="21">
      <c r="A21" s="4" t="inlineStr">
        <is>
          <t>Decline in fair value from 20% adverse change in adjusted spread</t>
        </is>
      </c>
      <c r="B21" s="6" t="n">
        <v>135</v>
      </c>
      <c r="C21" s="6" t="n">
        <v>134</v>
      </c>
      <c r="D21" s="4" t="inlineStr">
        <is>
          <t xml:space="preserve"> </t>
        </is>
      </c>
      <c r="E21" s="4" t="inlineStr">
        <is>
          <t xml:space="preserve"> </t>
        </is>
      </c>
    </row>
    <row r="22">
      <c r="A22" s="4" t="inlineStr">
        <is>
          <t>Mortgage Servicing Rights | Measurement Input, Constant Prepayment Rate | Commercial real estate</t>
        </is>
      </c>
      <c r="B22" s="4" t="inlineStr">
        <is>
          <t xml:space="preserve"> </t>
        </is>
      </c>
      <c r="C22" s="4" t="inlineStr">
        <is>
          <t xml:space="preserve"> </t>
        </is>
      </c>
      <c r="D22" s="4" t="inlineStr">
        <is>
          <t xml:space="preserve"> </t>
        </is>
      </c>
      <c r="E22" s="4" t="inlineStr">
        <is>
          <t xml:space="preserve"> </t>
        </is>
      </c>
    </row>
    <row r="23">
      <c r="A23" s="3" t="inlineStr">
        <is>
          <t>Sensitivity Analysis of Fair Value of Interests Continued to be Held by Transferor, Servicing Assets or Liabilities, Impact of Adverse Change in Assumption [Line Items]</t>
        </is>
      </c>
      <c r="B23" s="4" t="inlineStr">
        <is>
          <t xml:space="preserve"> </t>
        </is>
      </c>
      <c r="C23" s="4" t="inlineStr">
        <is>
          <t xml:space="preserve"> </t>
        </is>
      </c>
      <c r="D23" s="4" t="inlineStr">
        <is>
          <t xml:space="preserve"> </t>
        </is>
      </c>
      <c r="E23" s="4" t="inlineStr">
        <is>
          <t xml:space="preserve"> </t>
        </is>
      </c>
    </row>
    <row r="24">
      <c r="A24" s="4" t="inlineStr">
        <is>
          <t>Servicing asset, measurement input</t>
        </is>
      </c>
      <c r="B24" s="11" t="n">
        <v>0.0438</v>
      </c>
      <c r="C24" s="11" t="n">
        <v>0.0428</v>
      </c>
      <c r="D24" s="4" t="inlineStr">
        <is>
          <t xml:space="preserve"> </t>
        </is>
      </c>
      <c r="E24" s="4" t="inlineStr">
        <is>
          <t xml:space="preserve"> </t>
        </is>
      </c>
    </row>
    <row r="25">
      <c r="A25" s="4" t="inlineStr">
        <is>
          <t>Mortgage Servicing Rights | Measurement Input, Constant Prepayment Rate | Residential mortgage loans held for sale</t>
        </is>
      </c>
      <c r="B25" s="4" t="inlineStr">
        <is>
          <t xml:space="preserve"> </t>
        </is>
      </c>
      <c r="C25" s="4" t="inlineStr">
        <is>
          <t xml:space="preserve"> </t>
        </is>
      </c>
      <c r="D25" s="4" t="inlineStr">
        <is>
          <t xml:space="preserve"> </t>
        </is>
      </c>
      <c r="E25" s="4" t="inlineStr">
        <is>
          <t xml:space="preserve"> </t>
        </is>
      </c>
    </row>
    <row r="26">
      <c r="A26" s="3" t="inlineStr">
        <is>
          <t>Sensitivity Analysis of Fair Value of Interests Continued to be Held by Transferor, Servicing Assets or Liabilities, Impact of Adverse Change in Assumption [Line Items]</t>
        </is>
      </c>
      <c r="B26" s="4" t="inlineStr">
        <is>
          <t xml:space="preserve"> </t>
        </is>
      </c>
      <c r="C26" s="4" t="inlineStr">
        <is>
          <t xml:space="preserve"> </t>
        </is>
      </c>
      <c r="D26" s="4" t="inlineStr">
        <is>
          <t xml:space="preserve"> </t>
        </is>
      </c>
      <c r="E26" s="4" t="inlineStr">
        <is>
          <t xml:space="preserve"> </t>
        </is>
      </c>
    </row>
    <row r="27">
      <c r="A27" s="4" t="inlineStr">
        <is>
          <t>Servicing asset, measurement input</t>
        </is>
      </c>
      <c r="B27" s="11" t="n">
        <v>0.06909999999999999</v>
      </c>
      <c r="C27" s="11" t="n">
        <v>0.0672</v>
      </c>
      <c r="D27" s="4" t="inlineStr">
        <is>
          <t xml:space="preserve"> </t>
        </is>
      </c>
      <c r="E27" s="4" t="inlineStr">
        <is>
          <t xml:space="preserve"> </t>
        </is>
      </c>
    </row>
    <row r="28">
      <c r="A28" s="4" t="inlineStr">
        <is>
          <t>Mortgage Servicing Rights | Measurement Input, Discount Rate | Commercial real estate</t>
        </is>
      </c>
      <c r="B28" s="4" t="inlineStr">
        <is>
          <t xml:space="preserve"> </t>
        </is>
      </c>
      <c r="C28" s="4" t="inlineStr">
        <is>
          <t xml:space="preserve"> </t>
        </is>
      </c>
      <c r="D28" s="4" t="inlineStr">
        <is>
          <t xml:space="preserve"> </t>
        </is>
      </c>
      <c r="E28" s="4" t="inlineStr">
        <is>
          <t xml:space="preserve"> </t>
        </is>
      </c>
    </row>
    <row r="29">
      <c r="A29" s="3" t="inlineStr">
        <is>
          <t>Sensitivity Analysis of Fair Value of Interests Continued to be Held by Transferor, Servicing Assets or Liabilities, Impact of Adverse Change in Assumption [Line Items]</t>
        </is>
      </c>
      <c r="B29" s="4" t="inlineStr">
        <is>
          <t xml:space="preserve"> </t>
        </is>
      </c>
      <c r="C29" s="4" t="inlineStr">
        <is>
          <t xml:space="preserve"> </t>
        </is>
      </c>
      <c r="D29" s="4" t="inlineStr">
        <is>
          <t xml:space="preserve"> </t>
        </is>
      </c>
      <c r="E29" s="4" t="inlineStr">
        <is>
          <t xml:space="preserve"> </t>
        </is>
      </c>
    </row>
    <row r="30">
      <c r="A30" s="4" t="inlineStr">
        <is>
          <t>Servicing asset, measurement input</t>
        </is>
      </c>
      <c r="B30" s="11" t="n">
        <v>0.0989</v>
      </c>
      <c r="C30" s="11" t="n">
        <v>0.0977</v>
      </c>
      <c r="D30" s="4" t="inlineStr">
        <is>
          <t xml:space="preserve"> </t>
        </is>
      </c>
      <c r="E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Lessor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s-type and direct financing leases</t>
        </is>
      </c>
      <c r="B4" s="6" t="n">
        <v>73</v>
      </c>
      <c r="C4" s="6" t="n">
        <v>57</v>
      </c>
      <c r="D4" s="6" t="n">
        <v>143</v>
      </c>
      <c r="E4" s="6" t="n">
        <v>116</v>
      </c>
    </row>
    <row r="5">
      <c r="A5" s="4" t="inlineStr">
        <is>
          <t>Operating leases</t>
        </is>
      </c>
      <c r="B5" s="5" t="n">
        <v>15</v>
      </c>
      <c r="C5" s="5" t="n">
        <v>16</v>
      </c>
      <c r="D5" s="5" t="n">
        <v>31</v>
      </c>
      <c r="E5" s="5" t="n">
        <v>33</v>
      </c>
    </row>
    <row r="6">
      <c r="A6" s="4" t="inlineStr">
        <is>
          <t>Lease income</t>
        </is>
      </c>
      <c r="B6" s="6" t="n">
        <v>88</v>
      </c>
      <c r="C6" s="6" t="n">
        <v>73</v>
      </c>
      <c r="D6" s="6" t="n">
        <v>174</v>
      </c>
      <c r="E6" s="6" t="n">
        <v>14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ed Funds (Narrative)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Borrowed funds</t>
        </is>
      </c>
      <c r="B3" s="6" t="n">
        <v>65384</v>
      </c>
      <c r="C3" s="6" t="n">
        <v>58713</v>
      </c>
    </row>
    <row r="4">
      <c r="A4" s="4" t="inlineStr">
        <is>
          <t>Parent Compan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ed funds</t>
        </is>
      </c>
      <c r="B6" s="5" t="n">
        <v>19212</v>
      </c>
      <c r="C6" s="5" t="n">
        <v>13103</v>
      </c>
    </row>
    <row r="7">
      <c r="A7" s="4" t="inlineStr">
        <is>
          <t>Parent Company | Senior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ed funds</t>
        </is>
      </c>
      <c r="B9" s="5" t="n">
        <v>17480</v>
      </c>
      <c r="C9" s="5" t="n">
        <v>11374</v>
      </c>
    </row>
    <row r="10">
      <c r="A10" s="4" t="inlineStr">
        <is>
          <t>Basis adjustments - Fair value accounting hedges</t>
        </is>
      </c>
      <c r="B10" s="5" t="n">
        <v>-869</v>
      </c>
      <c r="C10" s="4" t="inlineStr">
        <is>
          <t xml:space="preserve"> </t>
        </is>
      </c>
    </row>
    <row r="11">
      <c r="A11" s="4" t="inlineStr">
        <is>
          <t>Parent Company | Subordinat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rrowed funds</t>
        </is>
      </c>
      <c r="B13" s="5" t="n">
        <v>1526</v>
      </c>
      <c r="C13" s="5" t="n">
        <v>1524</v>
      </c>
    </row>
    <row r="14">
      <c r="A14" s="4" t="inlineStr">
        <is>
          <t>Basis adjustments - Fair value accounting hedges</t>
        </is>
      </c>
      <c r="B14" s="5" t="n">
        <v>-70</v>
      </c>
      <c r="C14" s="4" t="inlineStr">
        <is>
          <t xml:space="preserve"> </t>
        </is>
      </c>
    </row>
    <row r="15">
      <c r="A15" s="4" t="inlineStr">
        <is>
          <t>Subsidiar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ed funds</t>
        </is>
      </c>
      <c r="B17" s="5" t="n">
        <v>42341</v>
      </c>
      <c r="C17" s="5" t="n">
        <v>41936</v>
      </c>
    </row>
    <row r="18">
      <c r="A18" s="4" t="inlineStr">
        <is>
          <t>Subsidiaries | Senior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ed funds</t>
        </is>
      </c>
      <c r="B20" s="5" t="n">
        <v>4525</v>
      </c>
      <c r="C20" s="5" t="n">
        <v>5283</v>
      </c>
    </row>
    <row r="21">
      <c r="A21" s="4" t="inlineStr">
        <is>
          <t>Basis adjustments - Fair value accounting hedges</t>
        </is>
      </c>
      <c r="B21" s="5" t="n">
        <v>-249</v>
      </c>
      <c r="C21" s="4" t="inlineStr">
        <is>
          <t xml:space="preserve"> </t>
        </is>
      </c>
    </row>
    <row r="22">
      <c r="A22" s="4" t="inlineStr">
        <is>
          <t>Subsidiaries | Subordinat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rrowed funds</t>
        </is>
      </c>
      <c r="B24" s="5" t="n">
        <v>3816</v>
      </c>
      <c r="C24" s="6" t="n">
        <v>4578</v>
      </c>
    </row>
    <row r="25">
      <c r="A25" s="4" t="inlineStr">
        <is>
          <t>Basis adjustments - Fair value accounting hedges</t>
        </is>
      </c>
      <c r="B25" s="6" t="n">
        <v>-229</v>
      </c>
      <c r="C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Borrowed Funds (Remaining Maturity) (Details) $ in Millions</t>
        </is>
      </c>
      <c r="B1" s="2" t="inlineStr">
        <is>
          <t>Jun. 30, 2023 USD ($)</t>
        </is>
      </c>
    </row>
    <row r="2">
      <c r="A2" s="3" t="inlineStr">
        <is>
          <t>Debt Disclosure [Abstract]</t>
        </is>
      </c>
      <c r="B2" s="4" t="inlineStr">
        <is>
          <t xml:space="preserve"> </t>
        </is>
      </c>
    </row>
    <row r="3">
      <c r="A3" s="4" t="inlineStr">
        <is>
          <t>Less than 1 year</t>
        </is>
      </c>
      <c r="B3" s="6" t="n">
        <v>7487</v>
      </c>
    </row>
    <row r="4">
      <c r="A4" s="4" t="inlineStr">
        <is>
          <t>1 to 2 years</t>
        </is>
      </c>
      <c r="B4" s="5" t="n">
        <v>26319</v>
      </c>
    </row>
    <row r="5">
      <c r="A5" s="4" t="inlineStr">
        <is>
          <t>2 to 3 years</t>
        </is>
      </c>
      <c r="B5" s="5" t="n">
        <v>11611</v>
      </c>
    </row>
    <row r="6">
      <c r="A6" s="4" t="inlineStr">
        <is>
          <t>3 to 4 years</t>
        </is>
      </c>
      <c r="B6" s="5" t="n">
        <v>3492</v>
      </c>
    </row>
    <row r="7">
      <c r="A7" s="4" t="inlineStr">
        <is>
          <t>4 to 5 years</t>
        </is>
      </c>
      <c r="B7" s="5" t="n">
        <v>1805</v>
      </c>
    </row>
    <row r="8">
      <c r="A8" s="4" t="inlineStr">
        <is>
          <t>Over 5 years</t>
        </is>
      </c>
      <c r="B8" s="5" t="n">
        <v>14670</v>
      </c>
    </row>
    <row r="9">
      <c r="A9" s="4" t="inlineStr">
        <is>
          <t>Total</t>
        </is>
      </c>
      <c r="B9" s="6" t="n">
        <v>653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FHLB Borrowings, Senior Debt and Subordinated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Borrowed funds</t>
        </is>
      </c>
      <c r="B3" s="6" t="n">
        <v>65384</v>
      </c>
      <c r="C3" s="6" t="n">
        <v>58713</v>
      </c>
    </row>
    <row r="4">
      <c r="A4" s="4" t="inlineStr">
        <is>
          <t>Total FHLB, Senior and Sub Debt</t>
        </is>
      </c>
      <c r="B4" s="5" t="n">
        <v>61553</v>
      </c>
      <c r="C4" s="5" t="n">
        <v>55039</v>
      </c>
    </row>
    <row r="5">
      <c r="A5" s="4" t="inlineStr">
        <is>
          <t>Parent Compan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ed funds</t>
        </is>
      </c>
      <c r="B7" s="5" t="n">
        <v>19212</v>
      </c>
      <c r="C7" s="5" t="n">
        <v>13103</v>
      </c>
    </row>
    <row r="8">
      <c r="A8" s="4" t="inlineStr">
        <is>
          <t>Parent Company | Senio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funds</t>
        </is>
      </c>
      <c r="B10" s="6" t="n">
        <v>17480</v>
      </c>
      <c r="C10" s="5" t="n">
        <v>11374</v>
      </c>
    </row>
    <row r="11">
      <c r="A11" s="4" t="inlineStr">
        <is>
          <t>Parent Company | Senior debt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0" t="n">
        <v>0.0115</v>
      </c>
      <c r="C13" s="4" t="inlineStr">
        <is>
          <t xml:space="preserve"> </t>
        </is>
      </c>
    </row>
    <row r="14">
      <c r="A14" s="4" t="inlineStr">
        <is>
          <t>Parent Company | Senior debt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0" t="n">
        <v>0.0604</v>
      </c>
      <c r="C16" s="4" t="inlineStr">
        <is>
          <t xml:space="preserve"> </t>
        </is>
      </c>
    </row>
    <row r="17">
      <c r="A17" s="4" t="inlineStr">
        <is>
          <t>Parent Company | Subordinat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orrowed funds</t>
        </is>
      </c>
      <c r="B19" s="6" t="n">
        <v>1526</v>
      </c>
      <c r="C19" s="5" t="n">
        <v>1524</v>
      </c>
    </row>
    <row r="20">
      <c r="A20" s="4" t="inlineStr">
        <is>
          <t>Parent Company | Subordinated debt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39</v>
      </c>
      <c r="C22" s="4" t="inlineStr">
        <is>
          <t xml:space="preserve"> </t>
        </is>
      </c>
    </row>
    <row r="23">
      <c r="A23" s="4" t="inlineStr">
        <is>
          <t>Parent Company | Subordinated debt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0" t="n">
        <v>0.0463</v>
      </c>
      <c r="C25" s="4" t="inlineStr">
        <is>
          <t xml:space="preserve"> </t>
        </is>
      </c>
    </row>
    <row r="26">
      <c r="A26" s="4" t="inlineStr">
        <is>
          <t>Parent Company | Junior subordinat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0" t="n">
        <v>0.0607</v>
      </c>
      <c r="C28" s="4" t="inlineStr">
        <is>
          <t xml:space="preserve"> </t>
        </is>
      </c>
    </row>
    <row r="29">
      <c r="A29" s="4" t="inlineStr">
        <is>
          <t>Borrowed funds</t>
        </is>
      </c>
      <c r="B29" s="6" t="n">
        <v>206</v>
      </c>
      <c r="C29" s="5" t="n">
        <v>205</v>
      </c>
    </row>
    <row r="30">
      <c r="A30" s="4" t="inlineStr">
        <is>
          <t>Subsidiari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orrowed funds</t>
        </is>
      </c>
      <c r="B32" s="5" t="n">
        <v>42341</v>
      </c>
      <c r="C32" s="5" t="n">
        <v>41936</v>
      </c>
    </row>
    <row r="33">
      <c r="A33" s="4" t="inlineStr">
        <is>
          <t>Subsidiaries | Senior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rrowed funds</t>
        </is>
      </c>
      <c r="B35" s="6" t="n">
        <v>4525</v>
      </c>
      <c r="C35" s="5" t="n">
        <v>5283</v>
      </c>
    </row>
    <row r="36">
      <c r="A36" s="4" t="inlineStr">
        <is>
          <t>Subsidiaries | Senior debt | Min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25</v>
      </c>
      <c r="C38" s="4" t="inlineStr">
        <is>
          <t xml:space="preserve"> </t>
        </is>
      </c>
    </row>
    <row r="39">
      <c r="A39" s="4" t="inlineStr">
        <is>
          <t>Subsidiaries | Senior debt | Max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0" t="n">
        <v>0.0588</v>
      </c>
      <c r="C41" s="4" t="inlineStr">
        <is>
          <t xml:space="preserve"> </t>
        </is>
      </c>
    </row>
    <row r="42">
      <c r="A42" s="4" t="inlineStr">
        <is>
          <t>Subsidiaries | Subordinated deb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orrowed funds</t>
        </is>
      </c>
      <c r="B44" s="6" t="n">
        <v>3816</v>
      </c>
      <c r="C44" s="5" t="n">
        <v>4578</v>
      </c>
    </row>
    <row r="45">
      <c r="A45" s="4" t="inlineStr">
        <is>
          <t>Subsidiaries | Subordinated debt | Minimum</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10" t="n">
        <v>0.027</v>
      </c>
      <c r="C47" s="4" t="inlineStr">
        <is>
          <t xml:space="preserve"> </t>
        </is>
      </c>
    </row>
    <row r="48">
      <c r="A48" s="4" t="inlineStr">
        <is>
          <t>Subsidiaries | Subordinated debt | Max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0" t="n">
        <v>0.059</v>
      </c>
      <c r="C50" s="4" t="inlineStr">
        <is>
          <t xml:space="preserve"> </t>
        </is>
      </c>
    </row>
    <row r="51">
      <c r="A51" s="4" t="inlineStr">
        <is>
          <t>Subsidiaries | FHLB</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orrowed funds</t>
        </is>
      </c>
      <c r="B53" s="6" t="n">
        <v>34000</v>
      </c>
      <c r="C53" s="6" t="n">
        <v>32075</v>
      </c>
    </row>
    <row r="54">
      <c r="A54" s="4" t="inlineStr">
        <is>
          <t>Subsidiaries | FHLB | Minimum</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10" t="n">
        <v>0.0525</v>
      </c>
      <c r="C56" s="4" t="inlineStr">
        <is>
          <t xml:space="preserve"> </t>
        </is>
      </c>
    </row>
    <row r="57">
      <c r="A57" s="4" t="inlineStr">
        <is>
          <t>Subsidiaries | FHLB | Maximum</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10" t="n">
        <v>0.0548</v>
      </c>
      <c r="C5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Other Commitments) (Details) - USD ($) $ in Millions</t>
        </is>
      </c>
      <c r="B1" s="2" t="inlineStr">
        <is>
          <t>Jun. 30, 2023</t>
        </is>
      </c>
      <c r="C1" s="2" t="inlineStr">
        <is>
          <t>Dec. 31, 2022</t>
        </is>
      </c>
    </row>
    <row r="2">
      <c r="A2" s="3" t="inlineStr">
        <is>
          <t>Other Commitments [Line Items]</t>
        </is>
      </c>
      <c r="B2" s="4" t="inlineStr">
        <is>
          <t xml:space="preserve"> </t>
        </is>
      </c>
      <c r="C2" s="4" t="inlineStr">
        <is>
          <t xml:space="preserve"> </t>
        </is>
      </c>
    </row>
    <row r="3">
      <c r="A3" s="4" t="inlineStr">
        <is>
          <t>Commitments</t>
        </is>
      </c>
      <c r="B3" s="6" t="n">
        <v>276568</v>
      </c>
      <c r="C3" s="6" t="n">
        <v>277172</v>
      </c>
    </row>
    <row r="4">
      <c r="A4" s="4" t="inlineStr">
        <is>
          <t>Liability Related To Investments In Low Income Housing Tax Credits</t>
        </is>
      </c>
      <c r="B4" s="5" t="n">
        <v>2100</v>
      </c>
      <c r="C4" s="5" t="n">
        <v>2200</v>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t>
        </is>
      </c>
      <c r="B7" s="5" t="n">
        <v>261905</v>
      </c>
      <c r="C7" s="5" t="n">
        <v>261728</v>
      </c>
    </row>
    <row r="8">
      <c r="A8" s="4" t="inlineStr">
        <is>
          <t>Commitments to extend credit | Commercial</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t>
        </is>
      </c>
      <c r="B10" s="5" t="n">
        <v>196185</v>
      </c>
      <c r="C10" s="5" t="n">
        <v>198542</v>
      </c>
    </row>
    <row r="11">
      <c r="A11" s="4" t="inlineStr">
        <is>
          <t>Commitments to extend credit | Home equity</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s</t>
        </is>
      </c>
      <c r="B13" s="5" t="n">
        <v>23939</v>
      </c>
      <c r="C13" s="5" t="n">
        <v>22783</v>
      </c>
    </row>
    <row r="14">
      <c r="A14" s="4" t="inlineStr">
        <is>
          <t>Commitments to extend credit | Credit card</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itments</t>
        </is>
      </c>
      <c r="B16" s="5" t="n">
        <v>33932</v>
      </c>
      <c r="C16" s="5" t="n">
        <v>33066</v>
      </c>
    </row>
    <row r="17">
      <c r="A17" s="4" t="inlineStr">
        <is>
          <t>Commitments to extend credit | Oth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itments</t>
        </is>
      </c>
      <c r="B19" s="5" t="n">
        <v>7849</v>
      </c>
      <c r="C19" s="5" t="n">
        <v>7337</v>
      </c>
    </row>
    <row r="20">
      <c r="A20" s="4" t="inlineStr">
        <is>
          <t>Standby letters of credit</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mmitments</t>
        </is>
      </c>
      <c r="B22" s="5" t="n">
        <v>10157</v>
      </c>
      <c r="C22" s="5" t="n">
        <v>10575</v>
      </c>
    </row>
    <row r="23">
      <c r="A23" s="4" t="inlineStr">
        <is>
          <t>Standby letters of credit | Remarketing Program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Commitments</t>
        </is>
      </c>
      <c r="B25" s="5" t="n">
        <v>3400</v>
      </c>
      <c r="C25" s="5" t="n">
        <v>3600</v>
      </c>
    </row>
    <row r="26">
      <c r="A26" s="4" t="inlineStr">
        <is>
          <t>Standby bond purchase agreements</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Commitments</t>
        </is>
      </c>
      <c r="B28" s="5" t="n">
        <v>1184</v>
      </c>
      <c r="C28" s="5" t="n">
        <v>1208</v>
      </c>
    </row>
    <row r="29">
      <c r="A29" s="4" t="inlineStr">
        <is>
          <t>Other commitments</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Commitments</t>
        </is>
      </c>
      <c r="B31" s="6" t="n">
        <v>3322</v>
      </c>
      <c r="C31" s="6" t="n">
        <v>36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Narrative) (Details) $ in Billions</t>
        </is>
      </c>
      <c r="B1" s="2" t="inlineStr">
        <is>
          <t>6 Months Ended</t>
        </is>
      </c>
    </row>
    <row r="2">
      <c r="B2" s="2" t="inlineStr">
        <is>
          <t>Jun. 30, 2023 USD ($)</t>
        </is>
      </c>
    </row>
    <row r="3">
      <c r="A3" s="4" t="inlineStr">
        <is>
          <t>Minimum</t>
        </is>
      </c>
      <c r="B3" s="4" t="inlineStr">
        <is>
          <t xml:space="preserve"> </t>
        </is>
      </c>
    </row>
    <row r="4">
      <c r="A4" s="3" t="inlineStr">
        <is>
          <t>Loss Contingencies [Line Items]</t>
        </is>
      </c>
      <c r="B4" s="4" t="inlineStr">
        <is>
          <t xml:space="preserve"> </t>
        </is>
      </c>
    </row>
    <row r="5">
      <c r="A5" s="4" t="inlineStr">
        <is>
          <t>Standby letter of credit, term (less than one year)</t>
        </is>
      </c>
      <c r="B5" s="4" t="inlineStr">
        <is>
          <t>1 year</t>
        </is>
      </c>
    </row>
    <row r="6">
      <c r="A6" s="4" t="inlineStr">
        <is>
          <t>Maximum</t>
        </is>
      </c>
      <c r="B6" s="4" t="inlineStr">
        <is>
          <t xml:space="preserve"> </t>
        </is>
      </c>
    </row>
    <row r="7">
      <c r="A7" s="3" t="inlineStr">
        <is>
          <t>Loss Contingencies [Line Items]</t>
        </is>
      </c>
      <c r="B7" s="4" t="inlineStr">
        <is>
          <t xml:space="preserve"> </t>
        </is>
      </c>
    </row>
    <row r="8">
      <c r="A8" s="4" t="inlineStr">
        <is>
          <t>Standby letter of credit, term (less than one year)</t>
        </is>
      </c>
      <c r="B8" s="4" t="inlineStr">
        <is>
          <t>8 years</t>
        </is>
      </c>
    </row>
    <row r="9">
      <c r="A9" s="4" t="inlineStr">
        <is>
          <t>Standby letters of credit</t>
        </is>
      </c>
      <c r="B9" s="4" t="inlineStr">
        <is>
          <t xml:space="preserve"> </t>
        </is>
      </c>
    </row>
    <row r="10">
      <c r="A10" s="3" t="inlineStr">
        <is>
          <t>Loss Contingencies [Line Items]</t>
        </is>
      </c>
      <c r="B10" s="4" t="inlineStr">
        <is>
          <t xml:space="preserve"> </t>
        </is>
      </c>
    </row>
    <row r="11">
      <c r="A11" s="4" t="inlineStr">
        <is>
          <t>Internal credit ratings (as a percentage of portfolio) - Pass</t>
        </is>
      </c>
      <c r="B11" s="9" t="n">
        <v>0.98</v>
      </c>
    </row>
    <row r="12">
      <c r="A12" s="4" t="inlineStr">
        <is>
          <t>Standby letters of credit - Assets securing certain specifically identified standby letters of credit</t>
        </is>
      </c>
      <c r="B12" s="8" t="n">
        <v>1.2</v>
      </c>
    </row>
    <row r="13">
      <c r="A13" s="4" t="inlineStr">
        <is>
          <t>Standby letters of credit and participations in standby letters of credit - Liability carrying amount</t>
        </is>
      </c>
      <c r="B13" s="8"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B USINESS PNC is one of the largest diversified financial services companies in the U.S. and is headquartered in Pittsburgh, Pennsylvania. CCOUNTING P OLICIES Basis of Financial Statement Presentation Our consolidated financial statements include the accounts of the parent company and its subsidiaries, most of which are wholly-owned, certain partnership interests and VIEs. We prepared these consolidated financial statements in accordance with GAAP. We have eliminated intercompany accounts and transactions. In our opinion, the unaudited interim consolidated financial statements reflect all normal, recurring adjustments needed to state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22 Form 10-K. These interim consolidated financial statements serve to update our 2022 Form 10-K and may not include all information and Notes necessary to constitute a complete set of financial statements. There have been changes to certain of our accounting policies as disclosed in our 2022 Form 10-K due to the adoption of ASU 2022-02 Financial Instruments - Credit Losses (Topic 326): Troubled Debt Restructurings and Vintage Disclosures (ASU 2022-02) in the first quarter of 2023. The updated policies impacted by this adoption are included in this Note 1. Reference is made to Note 1 Accounting Policies in our 2022 Form 10-K for a detailed description of all other significant accounting policies. 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Actual results may differ from the estimates and the differences may be material to the consolidated financial statements. 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Measurement of delinquency status is based on the contractual terms of each loan. Loans that are 30 days or more past due in terms of payment are considered delinquent. Under the CARES Act credit reporting rules, certain loans modified due to pandemic related hardships are not being reported as past due based on the contractual terms of the loan, even where borrowers may not be making payments on their loans during the modification period. The CARES Act credit reporting rules expire in the third quarter of 2023. Loans held for investment, excluding PCD loans, are recorded at amortized cost basis unless we elect to measure these under the fair value option. Amortized cost basis represents principal amounts outstanding, net of unearned income, unamortized deferred fees and costs on originated loans, premiums or discounts on purchased loans and charge-offs. Amortized cost basis does not include accrued interest, as we include accrued interest in Other assets on our Consolidated Balance Sheet. Interest on performing loans is accrued based on the principal amount outstanding and recorded in Interest income as earned using the constant effective yield method over the contractual life. Loan origination fees, direct loan origination costs, and loan premiums and discounts are deferred and accreted or amortized into Net interest income using the constant effective yield method, over the contractual life of the loan. The processing fee received for loans originated through PPP lending under the CARES Act is deferred and accreted into Net interest income using the effective yield method, over the contractual life of the loan. Loans under the fair value option are reported at their fair value, with any changes to fair value reported as Noninterest income on the Consolidated Income Statement, and are excluded from the measurement of ALLL. In addition to originating loans, we also acquire loans through the secondary loan market, portfolio purchases or acquisitions of other financial services companies. Certain acquired loans that have experienced a more-than-insignificant deterioration of credit quality since origination ( i.e. , PCD) are recognized at an amortized cost basis equal to their purchase price plus an ALLL measured at the acquisition date. PNC considers a variety of factors in connection with the identification of more-than-insignificant deterioration in credit quality, including but not limited to nonperforming status, delinquency, risk ratings and other qualitative factors that indicate deterioration in credit quality since origination. Subsequent decreases in expected cash flows that are attributable, at least in part, to credit quality are recognized through a charge to the provision for credit losses resulting in an increase in the ALLL. Subsequent increases in expected cash flows are recognized as a provision recapture of previously recorded ALLL . We consider a loan to be collateral dependent when we determine that substantially all of the expected cash flows will be generated from the operation or sale of the collateral underlying the loan, or when the borrower is experiencing financial difficulty and we have elected to measure the loan at the estimated fair value of collateral (less costs to sell if sale or foreclosure of the property is expected). Additionally, we consider a loan to be collateral dependent when foreclosure or liquidation of the underlying collateral is probable. On January 1, 2023, we adopted ASU 2022-02, which eliminates the accounting guidance for TDRs. See Note 1 Accounting Policies in our 2022 Form 10-K for a description of our accounting policies for TDRs that were in effect prior to adoption. Loan modifications to borrowers experiencing financial difficulty, or FDMs, result from our loss mitigation activities and include principal forgiveness, interest rate reductions, term extensions, payment delays, repayment plans or combinations thereof. FDMs continue to be subject to our existing nonaccrual policies. Expected losses or recoveries on FDMs have been factored into the ALLL estimates for each loan class under the methodologies described in this Note. Refer to Note 3 Loans and Related Allowance for Credit Losses for more information on FDMs. See the following for additional information related to loans, including further discussion regarding our policies, the methodologies and significant inputs used to determine the ALLL and additional details on the composition of our loan portfolio: • Nonperforming Loans and Leases section of this Note 1, • Allowance for Credit Losses section of this Note 1, • Note 3 Loans and Related Allowance for Credit Losses in this Report, and • Note 4 Loans and Related Allowance for Credit Losses in our 2022 Form 10-K. Nonperforming Loans and Leases The matrix that follows summarizes our policies for classifying certain loans as nonperforming loans and/or discontinuing the accrual of loan interest income. Commercial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and it is not probable the borrower will be able to repay contractual payments due under the loan,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Loans that are well secured and in the process of collection. • Certain government insured or guaranteed loans where substantially all principal and interest is insured. • Commercial purchasing card assets that do not accrue interest. Consumer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due to a borrower experiencing financial difficulty and is not government insured or guaranteed, – The loan has been modified to defer prior payments in forbearance to the end of the loan term, – Notification of bankruptcy has been received, – The bank holds a subordinate lien position in the loan and the first lien mortgage loan is seriously stressed ( i.e. , 90 days or more past due), – Other loans within the same borrower relationship have been placed on nonaccrual or charge-offs have been taken on them, – The bank has ordered the repossession of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Certain government insured or guaranteed loans where substantially all principal and interest is insured. • Residential real estate loans that are well secured and in the process of collection. • Consumer loans and lines of credit, not secured by residential real estate or automobiles, as permitted by regulatory guidance. Commercial We generally charge-off commercial (commercial and industr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orm. For commercial loans and leases less than a defined dollar threshold, balances are generally charged-off in full after 180 days for loans and 120 days for leases. Consumer We generally charge-off secured consumer (home equity, residential real estate and automobile) nonperforming loans to the fair value of collateral less costs to sell if the fair value is lower than the amortized cost basis of the loan outstanding and the delinquency of the loan, combined with other risk factors such as bankruptcy or lien position, indicates that the loan (or a portion thereof) is uncollectible as per our historical experience. These nonperforming loans would also be charged-off when the collateral has been repossessed. We charge-off secured consumer loans no later than 180 days past due. Most consumer loans and lines of credit, not secured by automobiles or residential real estate, are charged-off once they have reached 120-180 days past due. For secured collateral dependent loans, collateral values are updated at least annually and subsequent declines in collateral values are charged-off resulting in incremental provision for credit loss. Subsequent increases in collateral values may be reflected as an adjustment to the ALLL to reflect the expectation of recoveries in an amount greater than previously expected, limited to amounts previously charged-off. Accounting for Nonperforming Assets and Leases and Other Nonaccrual Loans For nonaccrual loans, interest income accrual and deferred fee/cost recognition is discontinued. Additionally, depending on whether the accrued interest has been incorporated into the ACL estimates, as discussed in the Accrued Interest section of this Note 1, the accrued and uncollected interest is either reversed through Net interest income (if a CECL reserve is not maintained for accrued interest) or charged-off against the allowance (if a CECL reserve is maintained for accrued interest), except for credit cards, where we reverse any accrued interest through Net interest income at the time of charge-off, as per industry standard practice. Nonaccrual loans that are also collateral dependent may be charged-off to reduce the basis to the fair value of collateral less costs to sell. If payment is received on a nonaccrual loan, generally the payment is first applied to the remaining principal balance. Payments are then applied to recover any charged-off amounts related to the loan. Finally, if both principal balance and any charge-offs have been recovered, then the payment will be recorded as fee and interest income. For certain consumer loans, the receipt of interest payments is recognized as interest income on a cash basis. Cash basis income recognition is applied if a loan’s amortized cost basis is deemed fully collectible and the loan has performed for at least six months. For loans modified due to a borrower experiencing financial difficulty, payments are applied based upon their contractual terms unless the related loan is deemed nonperforming. Loans modified due to a borrower experiencing financial difficulty are generally included in nonperforming and nonaccrual loans if they are not government insured or guaranteed. However, after a reasonable period of time, generally six months, in which the loan performs under modified terms and meets other performance indicators, it is returned to performing/accruing status. This return to performing/accruing status demonstrates that the bank expects to collect all of the loan’s remaining contractual principal and interest. Loan modifications granted to borrowers experiencing financial difficulty resulting from (i) borrowers that have been discharged from personal liability through Chapter 7 bankruptcy and have not formally reaffirmed their loan obligations to us, and (ii) borrowers that are not currently obligated to make both principal and interest payments under the modifi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Nonaccrual loans with partially charged-off principal are not returned to accrual. When a nonperforming loan is returned to accrual status, it is then considered a performing loan. Foreclosed assets consist of any asset seized or property acquired through a foreclosure proceeding or acceptance of a deed-in-lieu of foreclosure. OREO comprises principally residential and commercial real estate properties obtained in partial or total satisfaction of loan obligations. After obtaining a foreclosure judgment, or in some jurisdictions the initiation of proceedings under a power of sale in the loan instruments, the property will be sold. When we are awarded title or completion of deed-in-lieu of foreclosure, we transfer the loan to foreclosed assets included in Other assets on our Consolidated Balance Sheet. Property obtained in satisfaction of a loan is initially recorded at estimated fair value less cost to sell. Based upon the estimated fair value less cost to sell, the amortized cost basis of the loan is adjusted and a charge-off/recovery is recognized to the ALLL. We estimate fair values primarily based on appraisals, or sales agreements with third parties. Subsequently, foreclosed assets are valued at the lower of the amount recorded at acquisition date or estimated fair value less cost to sell. Valuation adjustments on these assets and gains or losses realized from disposition of such property are reflected in Other noninterest expense. For certain mortgage loans that have a government guarantee, we establish a separate other receivable upon foreclosure. The receivable is measured based on the loan balance (inclusive of principal and interest) that is expected to be recovered from the guarantor. See Note 3 Loans and Related Allowance for Credit Losses for additional information on FDMs, nonperforming assets and credit quality indicators related to our loan portfolio. Allowance for Credit Losses Our ACL is based on historical loss experience, current borrower risk characteristics, current economic conditions, reasonable and supportable forecasts of future conditions and other relevant factors. We maintain the ACL at an appropriate level for expected losses on our existing investment securities, loans, equipment finance leases, other financial assets and unfunded lending related commitments, for the estimated contractual term of the assets or exposures as of the balance sheet date. The remaining contractual term of assets in scope of CECL is estimated considering contractual maturity dates, prepayment expectations, utilization or draw expectations and any contractually embedded extension options that do not allow us to unilaterally cancel the extension options. For products without a fixed contractual maturity date ( e.g ., credit cards), we rely on historical payment behavior to determine the length of the paydown or default time period. We estimate expected losses on a pooled basis using a combination of (i) the expected losses over a reasonable and supportable forecast period, (ii) a period of reversion to long-run average expected losses, where applicable and (iii) the long-run average expected losses for the remaining estimated contractual term. For all assets and unfunded lending related commitments in the scope of CECL, the ACL also includes individually assessed reserves and qualitative reserves, as applicable. We use forward-looking information in estimating expected credit losses for our reasonable and supportable forecast period. For this purpose, we use forecasted scenarios produced by PNC’s Economics Team, which are designed to reflect business cycles and their related estimated probabilities. The forecast length that we have currently determined to be reasonable and supportable is three years. As noted in the methodology discussions that follow, forward-looking information is incorporated into the expected credit loss estimates. Such forward looking information includes forecasted relevant macroeconomic variables, which are estimated using quantitative macroeconomic models, analysis from PNC economists and management judgment. The reversion period is used to bridge our three-year reasonable and supportable forecast period and the long-run average expected credit losses. We consider a number of factors in determining the duration of the reversion period, such as contractual maturity of the asset, observed historical patterns and the estimated credit loss rates at the end of the forecast period relative to the beginning of the long-run average period. The reversion period is typically one to three years, if not immediate. The long-run average expected credit losses are derived from long-run historical credit loss information adjusted for the credit quality of the current portfolio and, therefore, do not consider current and forecasted economic conditions. See the following sections related to loans and unfunded lending related commitments for details about specific methodologies. Allowance for Loan and Lease Losses Our pooled expected loss methodology is based upon the quantification of risk parameters, such as PD, LGD and EAD for a loan, loan segment or lease. We also consider the impact of prepayments and amortization on contractual maturity in our expected loss estimates. We use historical credit loss information, current borrower risk characteristics and forecasted economic variables for the reasonable and supportable forecast period, coupled with analytical methods, to estimate these risk parameters by loan, loan segment or lease. PD, LGD and EAD parameters are calculated for each forecasted scenario and the long-run average period, and combined to generate expected loss estimates by scenario. The following matrix provides key credit risk characteristics that we use to estimate these risk parameters. Loan Class Probability of Default Loss Given Default Exposure at Default Commercial Commercial and industrial / Equipment lease financing • For wholesale obligors: internal risk ratings based on borrower characteristics and industry • For retail small balance obligors: credit score, delinquency status, and product type • Collateral type, LTV, industry, size and outstanding exposure for secured loans • Capital structure, industry and size for unsecured loans • For retail small balance obligors, product type and credit scores • Outstanding balances, commitment, contractual maturities and historical prepayment experience for loans • Current utilization and historical pre-default draw experience for lines Commercial real estate (CRE) • Property performance metrics, property type, market and risk pool for the forecast period • For the long-run average period, internal risk ratings based on borrower characteristics • Property type, LTV and costs to sell • Outstanding balances, commitment, contractual maturities and historical prepayment experience for loans Consumer Home equity / Residential real estate • Borrower credit scores, delinquency status, origination vintage, LTV and contractual maturity • Collateral characteristics, LTV and costs to sell • Outstanding balances, contractual maturities and historical prepayment experience for loans • Current utilization and historical pre-default draw experience for lines Automobile • Borrower credit scores, delinquency status, borrower income, LTV and contractual maturity • New vs. used, LTV and borrower credit scores • Outstanding balances, contractual maturities and historical prepayment experience Credit card • Borrower credit scores, delinquency status, utilization, payment behavior and months on book • Borrower credit scores and credit line amount • Pay-down curves are developed using a pro-rata method and estimated using borrower behavior segments, payment ratios and borrower credit scores Education / Other consumer • Modeled using either discrete risk parameters or net charge-off and pay-down rates The following matrix describes the key economic variables that are consumed during our forecast period by loan class, as well as other assumptions that are used for our reversion and long-run average approaches. Loan Class Forecast Period - Key Economic Variables Reversion Method Long-Run Average Commercial Commercial and industrial / Equipment lease financing • GDP and Gross Domestic Investment measures, employment related variables and personal income and consumption measures • Immediate reversion • Average parameters determined based on internal and external historical data • Modeled parameters using long-run economic conditions for retail small balance obligors Commercial real estate (CRE) • CRE Price Index, unemployment rates, GDP, corporate bond yield and interest rates • Immediate reversion • Average parameters determined based on internal and external historical data Consumer Home equity / Residential real estate • Unemployment rates, HPI and interest rates • Straight-line over 3 years • Modeled parameters using long-run economic conditions Automobile • Unemployment rates, HPI, personal consumption expenditure and Manheim used car index • Straight-line over 1 year • Average parameters determined based on internal and external historical data Credit card • Unemployment rates, personal consumption expenditure and HPI • Straight-line over 2 years • Modeled parameters using long-run economic conditions Education / Other consumer • Modeled using either discrete risk parameters or net charge-off and pay-down rates After the forecast period, we revert to the long-run average over the reversion period noted above, which is the period between the end of the forecast period and when losses are estimated to have completely reverted to the long-run average. Once we have developed a combined estimate of credit losses ( i.e. , for the forecast period, reversion period and long-run average) under each of the forecasted scenarios, we produce a probability-weighted credit loss estimate by loan class. We then add or deduct any qualitative components and other adjustments, such as individually assessed loans, to produce the ALLL. See the Individually Assessed Component and Qualitative Component discussions that follow in this Note 1 for additional information about those adjustments. Discounted Cash Flow Prior to January 1, 2023, we used a discounted cash flow methodology for our home equity and residential real estate loan classes. Effective January 1, 2023, we discontinued our use of a discounted cash flow methodology, and we now use a pooled expected loss methodology based upon the quantification of risk parameters, such as PD, LGD and EAD for a loan or loan segment. See Note 1 Accounting Policies in our 2022 Form 10-K for a description of our use of a discounted cash flow methodology prior to January 1, 2023. Individually Assessed Component Loans and leases that do not share similar risk characteristics with a pool of loans are individually assessed as follows: • For commercial nonperforming loans greater than or equal to a defined dollar threshold, reserves are based on an analysis of the present value of the loan’s expected future cash flows or the fair value of the collateral, if appropriate under our policy for collateral dependent loans. Nonperforming commercial loans below the defined threshold are reserved for under a pooled basis. • For consumer nonperforming loans classified as collateral dependent, charge-off and ALLL related to recovery of amounts previously charged-off are evaluated through an analysis of the fair value of the collateral less costs to sell. Qualitative Component While our reserv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We may hold additional reserves that are designed to provide coverage for losses attributable to such risks. The ACL also takes into account factors that may not be directly measured in the determination of individually assessed or pooled reserves. Such qualitative factors may include, but are not limited to: • Industry concentrations and conditions, • Changes in market conditions, including regulatory and legal requirements, • Changes in the nature and volume of our portfolio, • Recent credit quality trends, • Recent loss experience in particular portfolios, including specific and unique events, • Recent macroeconomic factors that may not be reflected in the forecast information, • Limitations of available input data, including historical loss information and recent data such as collateral values, • Model imprecision and limitations, • Changes in lending policies and procedures, including changes in loss recognition and mitigation policies and procedures, and • Timing of available information. See Note 3 Loans and Related Allowance for Credit Losses for additional information about our loan portfolio and the related allowance. Accrued Interest When accrued interest is reversed or charged-off in a timely manner, the CECL standard provides a practical expedient to exclude accrued interest from ACL measurement. We consider our nonaccrual and charge-off policies to be timely for all of our investment securities, loans and leases, with the exception of consumer credit cards, education loans and certain unsecured consumer lines of credit. We consider the length of time before nonaccrual/charge-off and the use of appropriate other triggering events for nonaccrual and charge-offs in making this determination. Pursuant to these policy elections, we calculate reserves for accrued interest on credit cards, education loans and certain unsecured consumer lines of credit, which are then included within the ALLL. See the Debt Securities section of Note 1 Accounting Policies in our 2022 Form 10-K and the Nonperforming Loans and Leases section of this Note 1 for additional information on our nonaccrual and charge-off policies. See Note 1 Accounting Policies in our 2022 Form 10-K for a description of the accounting policies related to the applicable reserves on accrued interest for our home equity and residential real estate loan classes prior to January 1, 2023. Purchased Credit Deteriorated Loans or Securities The allowance for PCD loans or securities is determined at the time of acquisition, as the estimated expected credit loss of the outstanding balance or par value, based on the methodologies described previously for loans and securities. In accordance with CECL, the allowance recognized at acquisition is added to the acquisition date purchase price to determine the asset’s amortized cost basis. Allowance for Unfunded Lending Related Commitments We maintain the allowance for unfunded lending related commitments on off-balance sheet credit exposures that are not unconditionally cancelable ( e.g. , unfunded loan commitments, letters of credit and certain financial guarantees), at a level we believe is appropriate as of the balance sheet date to absorb expected credit losses on these exposures. Other than the estimation of the probability of funding, this reserve is estimated in a manner similar to the methodology used for determining reserves for loans and leases. See the Allowance for Loan and Lease Losses section of this Note 1 for the key credit risk characteristics for unfunded lending related commitments. The allowance for unfunded lending related commitments is recorded as a liability on the Consolidated Balance Sheet. Net adjustments to this reserve are included in the provision for credit losses. See Note 3 Loans and Related Allowance for Credit Losses for additional information about this allowance. Recently Adopted Accounting Standards Accounting Standards Update Description Financial Statement Impact Reference Rate Reform - ASU 2020-04 Issued March 2020 Reference Rate Reform Scope - ASU 2021-01 Issued January 2021 Reference Rate Reform Deferral of Sunset Date – ASU 2022-06 Issued December 2022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were not substantial (assets within the scope of ASC 470, Debt) and/or did not result in remeasurements or reclassifications (assets within the scope of ASC 842, Leases, and other Topics) of the existing contract. • Includes optional expedients related to hedging relationships within the scope of ASC 815, D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29" customWidth="1" min="5" max="5"/>
    <col width="29" customWidth="1" min="6" max="6"/>
    <col width="29" customWidth="1" min="7" max="7"/>
    <col width="22" customWidth="1" min="8" max="8"/>
    <col width="22" customWidth="1" min="9" max="9"/>
    <col width="22" customWidth="1" min="10" max="10"/>
    <col width="22" customWidth="1" min="11" max="11"/>
  </cols>
  <sheetData>
    <row r="1">
      <c r="A1" s="1" t="inlineStr">
        <is>
          <t>Total Equity and Other Comprehensive Income (Rollforward of Total Equity) (Details) $ / shares in Units, $ in Millions</t>
        </is>
      </c>
      <c r="D1" s="2" t="inlineStr">
        <is>
          <t>3 Months Ended</t>
        </is>
      </c>
      <c r="F1" s="2" t="inlineStr">
        <is>
          <t>6 Months Ended</t>
        </is>
      </c>
    </row>
    <row r="2">
      <c r="B2" s="2" t="inlineStr">
        <is>
          <t>Feb. 07, 2023 $ / shares shares</t>
        </is>
      </c>
      <c r="C2" s="2" t="inlineStr">
        <is>
          <t>Apr. 26, 2022 $ / shares shares</t>
        </is>
      </c>
      <c r="D2" s="2" t="inlineStr">
        <is>
          <t>Jun. 30, 2023 USD ($) shares</t>
        </is>
      </c>
      <c r="E2" s="2" t="inlineStr">
        <is>
          <t>Jun. 30, 2022 USD ($) shares</t>
        </is>
      </c>
      <c r="F2" s="2" t="inlineStr">
        <is>
          <t>Jun. 30, 2023 USD ($) shares</t>
        </is>
      </c>
      <c r="G2" s="2" t="inlineStr">
        <is>
          <t>Jun. 30, 2022 USD ($) shares</t>
        </is>
      </c>
      <c r="H2" s="2" t="inlineStr">
        <is>
          <t>Mar. 31, 2023 USD ($)</t>
        </is>
      </c>
      <c r="I2" s="2" t="inlineStr">
        <is>
          <t>Dec. 31, 2022 USD ($)</t>
        </is>
      </c>
      <c r="J2" s="2" t="inlineStr">
        <is>
          <t>Mar. 31, 2022 USD ($)</t>
        </is>
      </c>
      <c r="K2" s="2" t="inlineStr">
        <is>
          <t>Dec. 31, 2021 USD ($)</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Beginning Balance</t>
        </is>
      </c>
      <c r="B4" s="4" t="inlineStr">
        <is>
          <t xml:space="preserve"> </t>
        </is>
      </c>
      <c r="C4" s="4" t="inlineStr">
        <is>
          <t xml:space="preserve"> </t>
        </is>
      </c>
      <c r="D4" s="4" t="inlineStr">
        <is>
          <t xml:space="preserve"> </t>
        </is>
      </c>
      <c r="E4" s="6" t="n">
        <v>49216</v>
      </c>
      <c r="F4" s="6" t="n">
        <v>45812</v>
      </c>
      <c r="G4" s="6" t="n">
        <v>55726</v>
      </c>
      <c r="H4" s="4" t="inlineStr">
        <is>
          <t xml:space="preserve"> </t>
        </is>
      </c>
      <c r="I4" s="4" t="inlineStr">
        <is>
          <t xml:space="preserve"> </t>
        </is>
      </c>
      <c r="J4" s="4" t="inlineStr">
        <is>
          <t xml:space="preserve"> </t>
        </is>
      </c>
      <c r="K4" s="4" t="inlineStr">
        <is>
          <t xml:space="preserve"> </t>
        </is>
      </c>
    </row>
    <row r="5">
      <c r="A5" s="4" t="inlineStr">
        <is>
          <t>Net income</t>
        </is>
      </c>
      <c r="B5" s="4" t="inlineStr">
        <is>
          <t xml:space="preserve"> </t>
        </is>
      </c>
      <c r="C5" s="4" t="inlineStr">
        <is>
          <t xml:space="preserve"> </t>
        </is>
      </c>
      <c r="D5" s="6" t="n">
        <v>1500</v>
      </c>
      <c r="E5" s="5" t="n">
        <v>1496</v>
      </c>
      <c r="F5" s="5" t="n">
        <v>3194</v>
      </c>
      <c r="G5" s="5" t="n">
        <v>2925</v>
      </c>
      <c r="H5" s="4" t="inlineStr">
        <is>
          <t xml:space="preserve"> </t>
        </is>
      </c>
      <c r="I5" s="4" t="inlineStr">
        <is>
          <t xml:space="preserve"> </t>
        </is>
      </c>
      <c r="J5" s="4" t="inlineStr">
        <is>
          <t xml:space="preserve"> </t>
        </is>
      </c>
      <c r="K5" s="4" t="inlineStr">
        <is>
          <t xml:space="preserve"> </t>
        </is>
      </c>
    </row>
    <row r="6">
      <c r="A6" s="4" t="inlineStr">
        <is>
          <t>Other comprehensive income (loss), net of tax</t>
        </is>
      </c>
      <c r="B6" s="4" t="inlineStr">
        <is>
          <t xml:space="preserve"> </t>
        </is>
      </c>
      <c r="C6" s="4" t="inlineStr">
        <is>
          <t xml:space="preserve"> </t>
        </is>
      </c>
      <c r="D6" s="5" t="n">
        <v>-417</v>
      </c>
      <c r="E6" s="5" t="n">
        <v>-2627</v>
      </c>
      <c r="F6" s="5" t="n">
        <v>647</v>
      </c>
      <c r="G6" s="5" t="n">
        <v>-8767</v>
      </c>
      <c r="H6" s="4" t="inlineStr">
        <is>
          <t xml:space="preserve"> </t>
        </is>
      </c>
      <c r="I6" s="4" t="inlineStr">
        <is>
          <t xml:space="preserve"> </t>
        </is>
      </c>
      <c r="J6" s="4" t="inlineStr">
        <is>
          <t xml:space="preserve"> </t>
        </is>
      </c>
      <c r="K6" s="4" t="inlineStr">
        <is>
          <t xml:space="preserve"> </t>
        </is>
      </c>
    </row>
    <row r="7">
      <c r="A7" s="3" t="inlineStr">
        <is>
          <t>Dividends, Cash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t>
        </is>
      </c>
      <c r="B8" s="4" t="inlineStr">
        <is>
          <t xml:space="preserve"> </t>
        </is>
      </c>
      <c r="C8" s="4" t="inlineStr">
        <is>
          <t xml:space="preserve"> </t>
        </is>
      </c>
      <c r="D8" s="5" t="n">
        <v>-606</v>
      </c>
      <c r="E8" s="5" t="n">
        <v>-626</v>
      </c>
      <c r="F8" s="5" t="n">
        <v>-1213</v>
      </c>
      <c r="G8" s="5" t="n">
        <v>-1157</v>
      </c>
      <c r="H8" s="4" t="inlineStr">
        <is>
          <t xml:space="preserve"> </t>
        </is>
      </c>
      <c r="I8" s="4" t="inlineStr">
        <is>
          <t xml:space="preserve"> </t>
        </is>
      </c>
      <c r="J8" s="4" t="inlineStr">
        <is>
          <t xml:space="preserve"> </t>
        </is>
      </c>
      <c r="K8" s="4" t="inlineStr">
        <is>
          <t xml:space="preserve"> </t>
        </is>
      </c>
    </row>
    <row r="9">
      <c r="A9" s="4" t="inlineStr">
        <is>
          <t>Preferred</t>
        </is>
      </c>
      <c r="B9" s="4" t="inlineStr">
        <is>
          <t xml:space="preserve"> </t>
        </is>
      </c>
      <c r="C9" s="4" t="inlineStr">
        <is>
          <t xml:space="preserve"> </t>
        </is>
      </c>
      <c r="D9" s="5" t="n">
        <v>-127</v>
      </c>
      <c r="E9" s="5" t="n">
        <v>-71</v>
      </c>
      <c r="F9" s="5" t="n">
        <v>-195</v>
      </c>
      <c r="G9" s="5" t="n">
        <v>-116</v>
      </c>
      <c r="H9" s="4" t="inlineStr">
        <is>
          <t xml:space="preserve"> </t>
        </is>
      </c>
      <c r="I9" s="4" t="inlineStr">
        <is>
          <t xml:space="preserve"> </t>
        </is>
      </c>
      <c r="J9" s="4" t="inlineStr">
        <is>
          <t xml:space="preserve"> </t>
        </is>
      </c>
      <c r="K9" s="4" t="inlineStr">
        <is>
          <t xml:space="preserve"> </t>
        </is>
      </c>
    </row>
    <row r="10">
      <c r="A10" s="4" t="inlineStr">
        <is>
          <t>Preferred stock discount accre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issuance</t>
        </is>
      </c>
      <c r="B11" s="4" t="inlineStr">
        <is>
          <t xml:space="preserve"> </t>
        </is>
      </c>
      <c r="C11" s="4" t="inlineStr">
        <is>
          <t xml:space="preserve"> </t>
        </is>
      </c>
      <c r="D11" s="4" t="inlineStr">
        <is>
          <t xml:space="preserve"> </t>
        </is>
      </c>
      <c r="E11" s="5" t="n">
        <v>992</v>
      </c>
      <c r="F11" s="5" t="n">
        <v>1487</v>
      </c>
      <c r="G11" s="5" t="n">
        <v>992</v>
      </c>
      <c r="H11" s="4" t="inlineStr">
        <is>
          <t xml:space="preserve"> </t>
        </is>
      </c>
      <c r="I11" s="4" t="inlineStr">
        <is>
          <t xml:space="preserve"> </t>
        </is>
      </c>
      <c r="J11" s="4" t="inlineStr">
        <is>
          <t xml:space="preserve"> </t>
        </is>
      </c>
      <c r="K11" s="4" t="inlineStr">
        <is>
          <t xml:space="preserve"> </t>
        </is>
      </c>
    </row>
    <row r="12">
      <c r="A12" s="4" t="inlineStr">
        <is>
          <t>Treasury stock activity</t>
        </is>
      </c>
      <c r="B12" s="4" t="inlineStr">
        <is>
          <t xml:space="preserve"> </t>
        </is>
      </c>
      <c r="C12" s="4" t="inlineStr">
        <is>
          <t xml:space="preserve"> </t>
        </is>
      </c>
      <c r="D12" s="5" t="n">
        <v>-123</v>
      </c>
      <c r="E12" s="5" t="n">
        <v>-725</v>
      </c>
      <c r="F12" s="5" t="n">
        <v>-361</v>
      </c>
      <c r="G12" s="5" t="n">
        <v>-1914</v>
      </c>
      <c r="H12" s="4" t="inlineStr">
        <is>
          <t xml:space="preserve"> </t>
        </is>
      </c>
      <c r="I12" s="4" t="inlineStr">
        <is>
          <t xml:space="preserve"> </t>
        </is>
      </c>
      <c r="J12" s="4" t="inlineStr">
        <is>
          <t xml:space="preserve"> </t>
        </is>
      </c>
      <c r="K12" s="4" t="inlineStr">
        <is>
          <t xml:space="preserve"> </t>
        </is>
      </c>
    </row>
    <row r="13">
      <c r="A13" s="4" t="inlineStr">
        <is>
          <t>Other</t>
        </is>
      </c>
      <c r="B13" s="4" t="inlineStr">
        <is>
          <t xml:space="preserve"> </t>
        </is>
      </c>
      <c r="C13" s="4" t="inlineStr">
        <is>
          <t xml:space="preserve"> </t>
        </is>
      </c>
      <c r="D13" s="5" t="n">
        <v>28</v>
      </c>
      <c r="E13" s="5" t="n">
        <v>18</v>
      </c>
      <c r="F13" s="5" t="n">
        <v>-68</v>
      </c>
      <c r="G13" s="5" t="n">
        <v>-16</v>
      </c>
      <c r="H13" s="4" t="inlineStr">
        <is>
          <t xml:space="preserve"> </t>
        </is>
      </c>
      <c r="I13" s="4" t="inlineStr">
        <is>
          <t xml:space="preserve"> </t>
        </is>
      </c>
      <c r="J13" s="4" t="inlineStr">
        <is>
          <t xml:space="preserve"> </t>
        </is>
      </c>
      <c r="K13" s="4" t="inlineStr">
        <is>
          <t xml:space="preserve"> </t>
        </is>
      </c>
    </row>
    <row r="14">
      <c r="A14" s="4" t="inlineStr">
        <is>
          <t>Equity, Ending Balance</t>
        </is>
      </c>
      <c r="B14" s="4" t="inlineStr">
        <is>
          <t xml:space="preserve"> </t>
        </is>
      </c>
      <c r="C14" s="4" t="inlineStr">
        <is>
          <t xml:space="preserve"> </t>
        </is>
      </c>
      <c r="D14" s="5" t="n">
        <v>49346</v>
      </c>
      <c r="E14" s="5" t="n">
        <v>47688</v>
      </c>
      <c r="F14" s="5" t="n">
        <v>49346</v>
      </c>
      <c r="G14" s="5" t="n">
        <v>47688</v>
      </c>
      <c r="H14" s="4" t="inlineStr">
        <is>
          <t xml:space="preserve"> </t>
        </is>
      </c>
      <c r="I14" s="4" t="inlineStr">
        <is>
          <t xml:space="preserve"> </t>
        </is>
      </c>
      <c r="J14" s="4" t="inlineStr">
        <is>
          <t xml:space="preserve"> </t>
        </is>
      </c>
      <c r="K14" s="4" t="inlineStr">
        <is>
          <t xml:space="preserve"> </t>
        </is>
      </c>
    </row>
    <row r="15">
      <c r="A15" s="4" t="inlineStr">
        <is>
          <t>Preferred stock, par value</t>
        </is>
      </c>
      <c r="B15" s="4" t="inlineStr">
        <is>
          <t xml:space="preserve"> </t>
        </is>
      </c>
      <c r="C15" s="4" t="inlineStr">
        <is>
          <t xml:space="preserve"> </t>
        </is>
      </c>
      <c r="D15" s="12" t="n">
        <v>0.5</v>
      </c>
      <c r="E15" s="12" t="n">
        <v>0.5</v>
      </c>
      <c r="F15" s="12" t="n">
        <v>0.5</v>
      </c>
      <c r="G15" s="12" t="n">
        <v>0.5</v>
      </c>
      <c r="H15" s="8" t="n">
        <v>0.5</v>
      </c>
      <c r="I15" s="8" t="n">
        <v>0.5</v>
      </c>
      <c r="J15" s="8" t="n">
        <v>0.5</v>
      </c>
      <c r="K15" s="8" t="n">
        <v>0.5</v>
      </c>
    </row>
    <row r="16">
      <c r="A16" s="4" t="inlineStr">
        <is>
          <t>Common stock activity</t>
        </is>
      </c>
      <c r="B16" s="4" t="inlineStr">
        <is>
          <t xml:space="preserve"> </t>
        </is>
      </c>
      <c r="C16" s="4" t="inlineStr">
        <is>
          <t xml:space="preserve"> </t>
        </is>
      </c>
      <c r="D16" s="5" t="n">
        <v>17</v>
      </c>
      <c r="E16" s="6" t="n">
        <v>15</v>
      </c>
      <c r="F16" s="5" t="n">
        <v>17</v>
      </c>
      <c r="G16" s="6" t="n">
        <v>15</v>
      </c>
      <c r="H16" s="4" t="inlineStr">
        <is>
          <t xml:space="preserve"> </t>
        </is>
      </c>
      <c r="I16" s="4" t="inlineStr">
        <is>
          <t xml:space="preserve"> </t>
        </is>
      </c>
      <c r="J16" s="4" t="inlineStr">
        <is>
          <t xml:space="preserve"> </t>
        </is>
      </c>
      <c r="K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on Stock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Beginning Balance</t>
        </is>
      </c>
      <c r="B19" s="4" t="inlineStr">
        <is>
          <t xml:space="preserve"> </t>
        </is>
      </c>
      <c r="C19" s="4" t="inlineStr">
        <is>
          <t xml:space="preserve"> </t>
        </is>
      </c>
      <c r="D19" s="4" t="inlineStr">
        <is>
          <t xml:space="preserve"> </t>
        </is>
      </c>
      <c r="E19" s="4" t="inlineStr">
        <is>
          <t xml:space="preserve"> </t>
        </is>
      </c>
      <c r="F19" s="5" t="n">
        <v>2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Effect, Period of Adoption, Adjusted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on Stock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Beginning Balance</t>
        </is>
      </c>
      <c r="B22" s="4" t="inlineStr">
        <is>
          <t xml:space="preserve"> </t>
        </is>
      </c>
      <c r="C22" s="4" t="inlineStr">
        <is>
          <t xml:space="preserve"> </t>
        </is>
      </c>
      <c r="D22" s="6" t="n">
        <v>49074</v>
      </c>
      <c r="E22" s="4" t="inlineStr">
        <is>
          <t xml:space="preserve"> </t>
        </is>
      </c>
      <c r="F22" s="6" t="n">
        <v>4583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vidends, Cash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positary shares conversion ratio</t>
        </is>
      </c>
      <c r="B25" s="4" t="inlineStr">
        <is>
          <t xml:space="preserve"> </t>
        </is>
      </c>
      <c r="C25" s="13"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activity (shares) | shares</t>
        </is>
      </c>
      <c r="B26" s="4" t="inlineStr">
        <is>
          <t xml:space="preserve"> </t>
        </is>
      </c>
      <c r="C26" s="5"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xed interest rate</t>
        </is>
      </c>
      <c r="B27" s="4" t="inlineStr">
        <is>
          <t xml:space="preserve"> </t>
        </is>
      </c>
      <c r="C27" s="9" t="n">
        <v>0.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par or stated value per share (in dollars per share) | $ / shares</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vidends, Cash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positary shares conversion ratio</t>
        </is>
      </c>
      <c r="B31" s="13"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activity (shares) | shares</t>
        </is>
      </c>
      <c r="B32" s="5" t="n">
        <v>1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xed interest rate</t>
        </is>
      </c>
      <c r="B33" s="10" t="n">
        <v>0.06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par or stated value per share (in dollars per share) | $ / shares</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mmon Stock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ginning Balance (in shares) | shares</t>
        </is>
      </c>
      <c r="B37" s="4" t="inlineStr">
        <is>
          <t xml:space="preserve"> </t>
        </is>
      </c>
      <c r="C37" s="4" t="inlineStr">
        <is>
          <t xml:space="preserve"> </t>
        </is>
      </c>
      <c r="D37" s="5" t="n">
        <v>399000000</v>
      </c>
      <c r="E37" s="5" t="n">
        <v>415000000</v>
      </c>
      <c r="F37" s="5" t="n">
        <v>401000000</v>
      </c>
      <c r="G37" s="5" t="n">
        <v>420000000</v>
      </c>
      <c r="H37" s="4" t="inlineStr">
        <is>
          <t xml:space="preserve"> </t>
        </is>
      </c>
      <c r="I37" s="4" t="inlineStr">
        <is>
          <t xml:space="preserve"> </t>
        </is>
      </c>
      <c r="J37" s="4" t="inlineStr">
        <is>
          <t xml:space="preserve"> </t>
        </is>
      </c>
      <c r="K37" s="4" t="inlineStr">
        <is>
          <t xml:space="preserve"> </t>
        </is>
      </c>
    </row>
    <row r="38">
      <c r="A38" s="4" t="inlineStr">
        <is>
          <t>Treasury stock activity, shares | shares</t>
        </is>
      </c>
      <c r="B38" s="4" t="inlineStr">
        <is>
          <t xml:space="preserve"> </t>
        </is>
      </c>
      <c r="C38" s="4" t="inlineStr">
        <is>
          <t xml:space="preserve"> </t>
        </is>
      </c>
      <c r="D38" s="5" t="n">
        <v>-1000000</v>
      </c>
      <c r="E38" s="5" t="n">
        <v>-4000000</v>
      </c>
      <c r="F38" s="5" t="n">
        <v>-3000000</v>
      </c>
      <c r="G38" s="5" t="n">
        <v>-9000000</v>
      </c>
      <c r="H38" s="4" t="inlineStr">
        <is>
          <t xml:space="preserve"> </t>
        </is>
      </c>
      <c r="I38" s="4" t="inlineStr">
        <is>
          <t xml:space="preserve"> </t>
        </is>
      </c>
      <c r="J38" s="4" t="inlineStr">
        <is>
          <t xml:space="preserve"> </t>
        </is>
      </c>
      <c r="K38" s="4" t="inlineStr">
        <is>
          <t xml:space="preserve"> </t>
        </is>
      </c>
    </row>
    <row r="39">
      <c r="A39" s="4" t="inlineStr">
        <is>
          <t>Ending Balance, (in shares) | shares</t>
        </is>
      </c>
      <c r="B39" s="4" t="inlineStr">
        <is>
          <t xml:space="preserve"> </t>
        </is>
      </c>
      <c r="C39" s="4" t="inlineStr">
        <is>
          <t xml:space="preserve"> </t>
        </is>
      </c>
      <c r="D39" s="5" t="n">
        <v>398000000</v>
      </c>
      <c r="E39" s="5" t="n">
        <v>411000000</v>
      </c>
      <c r="F39" s="5" t="n">
        <v>398000000</v>
      </c>
      <c r="G39" s="5" t="n">
        <v>411000000</v>
      </c>
      <c r="H39" s="4" t="inlineStr">
        <is>
          <t xml:space="preserve"> </t>
        </is>
      </c>
      <c r="I39" s="4" t="inlineStr">
        <is>
          <t xml:space="preserve"> </t>
        </is>
      </c>
      <c r="J39" s="4" t="inlineStr">
        <is>
          <t xml:space="preserve"> </t>
        </is>
      </c>
      <c r="K39" s="4" t="inlineStr">
        <is>
          <t xml:space="preserve"> </t>
        </is>
      </c>
    </row>
    <row r="40">
      <c r="A40" s="4" t="inlineStr">
        <is>
          <t>Equity, Beginning Balance</t>
        </is>
      </c>
      <c r="B40" s="4" t="inlineStr">
        <is>
          <t xml:space="preserve"> </t>
        </is>
      </c>
      <c r="C40" s="4" t="inlineStr">
        <is>
          <t xml:space="preserve"> </t>
        </is>
      </c>
      <c r="D40" s="6" t="n">
        <v>2714</v>
      </c>
      <c r="E40" s="6" t="n">
        <v>2713</v>
      </c>
      <c r="F40" s="6" t="n">
        <v>2714</v>
      </c>
      <c r="G40" s="6" t="n">
        <v>2713</v>
      </c>
      <c r="H40" s="4" t="inlineStr">
        <is>
          <t xml:space="preserve"> </t>
        </is>
      </c>
      <c r="I40" s="4" t="inlineStr">
        <is>
          <t xml:space="preserve"> </t>
        </is>
      </c>
      <c r="J40" s="4" t="inlineStr">
        <is>
          <t xml:space="preserve"> </t>
        </is>
      </c>
      <c r="K40" s="4" t="inlineStr">
        <is>
          <t xml:space="preserve"> </t>
        </is>
      </c>
    </row>
    <row r="41">
      <c r="A41" s="3" t="inlineStr">
        <is>
          <t>Dividends, Cash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ty, Ending Balance</t>
        </is>
      </c>
      <c r="B42" s="4" t="inlineStr">
        <is>
          <t xml:space="preserve"> </t>
        </is>
      </c>
      <c r="C42" s="4" t="inlineStr">
        <is>
          <t xml:space="preserve"> </t>
        </is>
      </c>
      <c r="D42" s="5" t="n">
        <v>2715</v>
      </c>
      <c r="E42" s="5" t="n">
        <v>2714</v>
      </c>
      <c r="F42" s="5" t="n">
        <v>2715</v>
      </c>
      <c r="G42" s="5" t="n">
        <v>2714</v>
      </c>
      <c r="H42" s="4" t="inlineStr">
        <is>
          <t xml:space="preserve"> </t>
        </is>
      </c>
      <c r="I42" s="4" t="inlineStr">
        <is>
          <t xml:space="preserve"> </t>
        </is>
      </c>
      <c r="J42" s="4" t="inlineStr">
        <is>
          <t xml:space="preserve"> </t>
        </is>
      </c>
      <c r="K42" s="4" t="inlineStr">
        <is>
          <t xml:space="preserve"> </t>
        </is>
      </c>
    </row>
    <row r="43">
      <c r="A43" s="4" t="inlineStr">
        <is>
          <t>Common stock activity</t>
        </is>
      </c>
      <c r="B43" s="4" t="inlineStr">
        <is>
          <t xml:space="preserve"> </t>
        </is>
      </c>
      <c r="C43" s="4" t="inlineStr">
        <is>
          <t xml:space="preserve"> </t>
        </is>
      </c>
      <c r="D43" s="6" t="n">
        <v>1</v>
      </c>
      <c r="E43" s="5" t="n">
        <v>1</v>
      </c>
      <c r="F43" s="6" t="n">
        <v>1</v>
      </c>
      <c r="G43" s="5" t="n">
        <v>1</v>
      </c>
      <c r="H43" s="4" t="inlineStr">
        <is>
          <t xml:space="preserve"> </t>
        </is>
      </c>
      <c r="I43" s="4" t="inlineStr">
        <is>
          <t xml:space="preserve"> </t>
        </is>
      </c>
      <c r="J43" s="4" t="inlineStr">
        <is>
          <t xml:space="preserve"> </t>
        </is>
      </c>
      <c r="K43" s="4" t="inlineStr">
        <is>
          <t xml:space="preserve"> </t>
        </is>
      </c>
    </row>
    <row r="44">
      <c r="A44" s="4" t="inlineStr">
        <is>
          <t>Common Stock | Cumulative Effect, Period of Adoption, Adjusted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mmon Stock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ginning Balance (in shares) | shares</t>
        </is>
      </c>
      <c r="B46" s="4" t="inlineStr">
        <is>
          <t xml:space="preserve"> </t>
        </is>
      </c>
      <c r="C46" s="4" t="inlineStr">
        <is>
          <t xml:space="preserve"> </t>
        </is>
      </c>
      <c r="D46" s="5" t="n">
        <v>399000000</v>
      </c>
      <c r="E46" s="4" t="inlineStr">
        <is>
          <t xml:space="preserve"> </t>
        </is>
      </c>
      <c r="F46" s="5" t="n">
        <v>4010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quity, Beginning Balance</t>
        </is>
      </c>
      <c r="B47" s="4" t="inlineStr">
        <is>
          <t xml:space="preserve"> </t>
        </is>
      </c>
      <c r="C47" s="4" t="inlineStr">
        <is>
          <t xml:space="preserve"> </t>
        </is>
      </c>
      <c r="D47" s="6" t="n">
        <v>2714</v>
      </c>
      <c r="E47" s="4" t="inlineStr">
        <is>
          <t xml:space="preserve"> </t>
        </is>
      </c>
      <c r="F47" s="6" t="n">
        <v>2714</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pital Surplus -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mmon Stock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quity, Beginning Balance</t>
        </is>
      </c>
      <c r="B50" s="4" t="inlineStr">
        <is>
          <t xml:space="preserve"> </t>
        </is>
      </c>
      <c r="C50" s="4" t="inlineStr">
        <is>
          <t xml:space="preserve"> </t>
        </is>
      </c>
      <c r="D50" s="5" t="n">
        <v>7235</v>
      </c>
      <c r="E50" s="5" t="n">
        <v>5011</v>
      </c>
      <c r="F50" s="5" t="n">
        <v>5746</v>
      </c>
      <c r="G50" s="5" t="n">
        <v>5009</v>
      </c>
      <c r="H50" s="4" t="inlineStr">
        <is>
          <t xml:space="preserve"> </t>
        </is>
      </c>
      <c r="I50" s="4" t="inlineStr">
        <is>
          <t xml:space="preserve"> </t>
        </is>
      </c>
      <c r="J50" s="4" t="inlineStr">
        <is>
          <t xml:space="preserve"> </t>
        </is>
      </c>
      <c r="K50" s="4" t="inlineStr">
        <is>
          <t xml:space="preserve"> </t>
        </is>
      </c>
    </row>
    <row r="51">
      <c r="A51" s="3" t="inlineStr">
        <is>
          <t>Dividends, Cash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discount accretion</t>
        </is>
      </c>
      <c r="B52" s="4" t="inlineStr">
        <is>
          <t xml:space="preserve"> </t>
        </is>
      </c>
      <c r="C52" s="4" t="inlineStr">
        <is>
          <t xml:space="preserve"> </t>
        </is>
      </c>
      <c r="D52" s="5" t="n">
        <v>2</v>
      </c>
      <c r="E52" s="5" t="n">
        <v>1</v>
      </c>
      <c r="F52" s="5" t="n">
        <v>4</v>
      </c>
      <c r="G52" s="5" t="n">
        <v>3</v>
      </c>
      <c r="H52" s="4" t="inlineStr">
        <is>
          <t xml:space="preserve"> </t>
        </is>
      </c>
      <c r="I52" s="4" t="inlineStr">
        <is>
          <t xml:space="preserve"> </t>
        </is>
      </c>
      <c r="J52" s="4" t="inlineStr">
        <is>
          <t xml:space="preserve"> </t>
        </is>
      </c>
      <c r="K52" s="4" t="inlineStr">
        <is>
          <t xml:space="preserve"> </t>
        </is>
      </c>
    </row>
    <row r="53">
      <c r="A53" s="4" t="inlineStr">
        <is>
          <t>Preferred stock issuance</t>
        </is>
      </c>
      <c r="B53" s="4" t="inlineStr">
        <is>
          <t xml:space="preserve"> </t>
        </is>
      </c>
      <c r="C53" s="4" t="inlineStr">
        <is>
          <t xml:space="preserve"> </t>
        </is>
      </c>
      <c r="D53" s="4" t="inlineStr">
        <is>
          <t xml:space="preserve"> </t>
        </is>
      </c>
      <c r="E53" s="5" t="n">
        <v>992</v>
      </c>
      <c r="F53" s="5" t="n">
        <v>1487</v>
      </c>
      <c r="G53" s="5" t="n">
        <v>992</v>
      </c>
      <c r="H53" s="4" t="inlineStr">
        <is>
          <t xml:space="preserve"> </t>
        </is>
      </c>
      <c r="I53" s="4" t="inlineStr">
        <is>
          <t xml:space="preserve"> </t>
        </is>
      </c>
      <c r="J53" s="4" t="inlineStr">
        <is>
          <t xml:space="preserve"> </t>
        </is>
      </c>
      <c r="K53" s="4" t="inlineStr">
        <is>
          <t xml:space="preserve"> </t>
        </is>
      </c>
    </row>
    <row r="54">
      <c r="A54" s="4" t="inlineStr">
        <is>
          <t>Equity, Ending Balance</t>
        </is>
      </c>
      <c r="B54" s="4" t="inlineStr">
        <is>
          <t xml:space="preserve"> </t>
        </is>
      </c>
      <c r="C54" s="4" t="inlineStr">
        <is>
          <t xml:space="preserve"> </t>
        </is>
      </c>
      <c r="D54" s="5" t="n">
        <v>7237</v>
      </c>
      <c r="E54" s="5" t="n">
        <v>6004</v>
      </c>
      <c r="F54" s="5" t="n">
        <v>7237</v>
      </c>
      <c r="G54" s="5" t="n">
        <v>6004</v>
      </c>
      <c r="H54" s="4" t="inlineStr">
        <is>
          <t xml:space="preserve"> </t>
        </is>
      </c>
      <c r="I54" s="4" t="inlineStr">
        <is>
          <t xml:space="preserve"> </t>
        </is>
      </c>
      <c r="J54" s="4" t="inlineStr">
        <is>
          <t xml:space="preserve"> </t>
        </is>
      </c>
      <c r="K54" s="4" t="inlineStr">
        <is>
          <t xml:space="preserve"> </t>
        </is>
      </c>
    </row>
    <row r="55">
      <c r="A55" s="4" t="inlineStr">
        <is>
          <t>Capital Surplus - Preferred Stock | Cumulative Effect, Period of Adoption, Adjusted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mmon Stock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quity, Beginning Balance</t>
        </is>
      </c>
      <c r="B57" s="4" t="inlineStr">
        <is>
          <t xml:space="preserve"> </t>
        </is>
      </c>
      <c r="C57" s="4" t="inlineStr">
        <is>
          <t xml:space="preserve"> </t>
        </is>
      </c>
      <c r="D57" s="5" t="n">
        <v>7235</v>
      </c>
      <c r="E57" s="4" t="inlineStr">
        <is>
          <t xml:space="preserve"> </t>
        </is>
      </c>
      <c r="F57" s="5" t="n">
        <v>5746</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pital Surplus - Common Stock and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mmon Stock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quity, Beginning Balance</t>
        </is>
      </c>
      <c r="B60" s="4" t="inlineStr">
        <is>
          <t xml:space="preserve"> </t>
        </is>
      </c>
      <c r="C60" s="4" t="inlineStr">
        <is>
          <t xml:space="preserve"> </t>
        </is>
      </c>
      <c r="D60" s="5" t="n">
        <v>12629</v>
      </c>
      <c r="E60" s="5" t="n">
        <v>12476</v>
      </c>
      <c r="F60" s="5" t="n">
        <v>12630</v>
      </c>
      <c r="G60" s="5" t="n">
        <v>12448</v>
      </c>
      <c r="H60" s="4" t="inlineStr">
        <is>
          <t xml:space="preserve"> </t>
        </is>
      </c>
      <c r="I60" s="4" t="inlineStr">
        <is>
          <t xml:space="preserve"> </t>
        </is>
      </c>
      <c r="J60" s="4" t="inlineStr">
        <is>
          <t xml:space="preserve"> </t>
        </is>
      </c>
      <c r="K60" s="4" t="inlineStr">
        <is>
          <t xml:space="preserve"> </t>
        </is>
      </c>
    </row>
    <row r="61">
      <c r="A61" s="3" t="inlineStr">
        <is>
          <t>Dividends, Cash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reasury stock activity</t>
        </is>
      </c>
      <c r="B62" s="4" t="inlineStr">
        <is>
          <t xml:space="preserve"> </t>
        </is>
      </c>
      <c r="C62" s="4" t="inlineStr">
        <is>
          <t xml:space="preserve"> </t>
        </is>
      </c>
      <c r="D62" s="5" t="n">
        <v>3</v>
      </c>
      <c r="E62" s="5" t="n">
        <v>5</v>
      </c>
      <c r="F62" s="5" t="n">
        <v>73</v>
      </c>
      <c r="G62" s="5" t="n">
        <v>50</v>
      </c>
      <c r="H62" s="4" t="inlineStr">
        <is>
          <t xml:space="preserve"> </t>
        </is>
      </c>
      <c r="I62" s="4" t="inlineStr">
        <is>
          <t xml:space="preserve"> </t>
        </is>
      </c>
      <c r="J62" s="4" t="inlineStr">
        <is>
          <t xml:space="preserve"> </t>
        </is>
      </c>
      <c r="K62" s="4" t="inlineStr">
        <is>
          <t xml:space="preserve"> </t>
        </is>
      </c>
    </row>
    <row r="63">
      <c r="A63" s="4" t="inlineStr">
        <is>
          <t>Other</t>
        </is>
      </c>
      <c r="B63" s="4" t="inlineStr">
        <is>
          <t xml:space="preserve"> </t>
        </is>
      </c>
      <c r="C63" s="4" t="inlineStr">
        <is>
          <t xml:space="preserve"> </t>
        </is>
      </c>
      <c r="D63" s="5" t="n">
        <v>49</v>
      </c>
      <c r="E63" s="5" t="n">
        <v>32</v>
      </c>
      <c r="F63" s="5" t="n">
        <v>-22</v>
      </c>
      <c r="G63" s="5" t="n">
        <v>15</v>
      </c>
      <c r="H63" s="4" t="inlineStr">
        <is>
          <t xml:space="preserve"> </t>
        </is>
      </c>
      <c r="I63" s="4" t="inlineStr">
        <is>
          <t xml:space="preserve"> </t>
        </is>
      </c>
      <c r="J63" s="4" t="inlineStr">
        <is>
          <t xml:space="preserve"> </t>
        </is>
      </c>
      <c r="K63" s="4" t="inlineStr">
        <is>
          <t xml:space="preserve"> </t>
        </is>
      </c>
    </row>
    <row r="64">
      <c r="A64" s="4" t="inlineStr">
        <is>
          <t>Equity, Ending Balance</t>
        </is>
      </c>
      <c r="B64" s="4" t="inlineStr">
        <is>
          <t xml:space="preserve"> </t>
        </is>
      </c>
      <c r="C64" s="4" t="inlineStr">
        <is>
          <t xml:space="preserve"> </t>
        </is>
      </c>
      <c r="D64" s="5" t="n">
        <v>12697</v>
      </c>
      <c r="E64" s="5" t="n">
        <v>12527</v>
      </c>
      <c r="F64" s="5" t="n">
        <v>12697</v>
      </c>
      <c r="G64" s="5" t="n">
        <v>12527</v>
      </c>
      <c r="H64" s="4" t="inlineStr">
        <is>
          <t xml:space="preserve"> </t>
        </is>
      </c>
      <c r="I64" s="4" t="inlineStr">
        <is>
          <t xml:space="preserve"> </t>
        </is>
      </c>
      <c r="J64" s="4" t="inlineStr">
        <is>
          <t xml:space="preserve"> </t>
        </is>
      </c>
      <c r="K64" s="4" t="inlineStr">
        <is>
          <t xml:space="preserve"> </t>
        </is>
      </c>
    </row>
    <row r="65">
      <c r="A65" s="4" t="inlineStr">
        <is>
          <t>Common stock activity</t>
        </is>
      </c>
      <c r="B65" s="4" t="inlineStr">
        <is>
          <t xml:space="preserve"> </t>
        </is>
      </c>
      <c r="C65" s="4" t="inlineStr">
        <is>
          <t xml:space="preserve"> </t>
        </is>
      </c>
      <c r="D65" s="5" t="n">
        <v>16</v>
      </c>
      <c r="E65" s="5" t="n">
        <v>14</v>
      </c>
      <c r="F65" s="5" t="n">
        <v>16</v>
      </c>
      <c r="G65" s="5" t="n">
        <v>14</v>
      </c>
      <c r="H65" s="4" t="inlineStr">
        <is>
          <t xml:space="preserve"> </t>
        </is>
      </c>
      <c r="I65" s="4" t="inlineStr">
        <is>
          <t xml:space="preserve"> </t>
        </is>
      </c>
      <c r="J65" s="4" t="inlineStr">
        <is>
          <t xml:space="preserve"> </t>
        </is>
      </c>
      <c r="K65" s="4" t="inlineStr">
        <is>
          <t xml:space="preserve"> </t>
        </is>
      </c>
    </row>
    <row r="66">
      <c r="A66" s="4" t="inlineStr">
        <is>
          <t>Capital Surplus - Common Stock and Other | Cumulative Effect, Period of Adoption, Adjusted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mmon Stock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quity, Beginning Balance</t>
        </is>
      </c>
      <c r="B68" s="4" t="inlineStr">
        <is>
          <t xml:space="preserve"> </t>
        </is>
      </c>
      <c r="C68" s="4" t="inlineStr">
        <is>
          <t xml:space="preserve"> </t>
        </is>
      </c>
      <c r="D68" s="5" t="n">
        <v>12629</v>
      </c>
      <c r="E68" s="4" t="inlineStr">
        <is>
          <t xml:space="preserve"> </t>
        </is>
      </c>
      <c r="F68" s="5" t="n">
        <v>1263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tained Earn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ommon Stock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quity, Beginning Balance</t>
        </is>
      </c>
      <c r="B71" s="4" t="inlineStr">
        <is>
          <t xml:space="preserve"> </t>
        </is>
      </c>
      <c r="C71" s="4" t="inlineStr">
        <is>
          <t xml:space="preserve"> </t>
        </is>
      </c>
      <c r="D71" s="5" t="n">
        <v>54598</v>
      </c>
      <c r="E71" s="5" t="n">
        <v>51058</v>
      </c>
      <c r="F71" s="5" t="n">
        <v>53572</v>
      </c>
      <c r="G71" s="5" t="n">
        <v>50228</v>
      </c>
      <c r="H71" s="4" t="inlineStr">
        <is>
          <t xml:space="preserve"> </t>
        </is>
      </c>
      <c r="I71" s="4" t="inlineStr">
        <is>
          <t xml:space="preserve"> </t>
        </is>
      </c>
      <c r="J71" s="4" t="inlineStr">
        <is>
          <t xml:space="preserve"> </t>
        </is>
      </c>
      <c r="K71" s="4" t="inlineStr">
        <is>
          <t xml:space="preserve"> </t>
        </is>
      </c>
    </row>
    <row r="72">
      <c r="A72" s="4" t="inlineStr">
        <is>
          <t>Net income</t>
        </is>
      </c>
      <c r="B72" s="4" t="inlineStr">
        <is>
          <t xml:space="preserve"> </t>
        </is>
      </c>
      <c r="C72" s="4" t="inlineStr">
        <is>
          <t xml:space="preserve"> </t>
        </is>
      </c>
      <c r="D72" s="5" t="n">
        <v>1483</v>
      </c>
      <c r="E72" s="5" t="n">
        <v>1481</v>
      </c>
      <c r="F72" s="5" t="n">
        <v>3160</v>
      </c>
      <c r="G72" s="5" t="n">
        <v>2889</v>
      </c>
      <c r="H72" s="4" t="inlineStr">
        <is>
          <t xml:space="preserve"> </t>
        </is>
      </c>
      <c r="I72" s="4" t="inlineStr">
        <is>
          <t xml:space="preserve"> </t>
        </is>
      </c>
      <c r="J72" s="4" t="inlineStr">
        <is>
          <t xml:space="preserve"> </t>
        </is>
      </c>
      <c r="K72" s="4" t="inlineStr">
        <is>
          <t xml:space="preserve"> </t>
        </is>
      </c>
    </row>
    <row r="73">
      <c r="A73" s="3" t="inlineStr">
        <is>
          <t>Dividends, Cash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t>
        </is>
      </c>
      <c r="B74" s="4" t="inlineStr">
        <is>
          <t xml:space="preserve"> </t>
        </is>
      </c>
      <c r="C74" s="4" t="inlineStr">
        <is>
          <t xml:space="preserve"> </t>
        </is>
      </c>
      <c r="D74" s="5" t="n">
        <v>-606</v>
      </c>
      <c r="E74" s="5" t="n">
        <v>-626</v>
      </c>
      <c r="F74" s="5" t="n">
        <v>-1213</v>
      </c>
      <c r="G74" s="5" t="n">
        <v>-1157</v>
      </c>
      <c r="H74" s="4" t="inlineStr">
        <is>
          <t xml:space="preserve"> </t>
        </is>
      </c>
      <c r="I74" s="4" t="inlineStr">
        <is>
          <t xml:space="preserve"> </t>
        </is>
      </c>
      <c r="J74" s="4" t="inlineStr">
        <is>
          <t xml:space="preserve"> </t>
        </is>
      </c>
      <c r="K74" s="4" t="inlineStr">
        <is>
          <t xml:space="preserve"> </t>
        </is>
      </c>
    </row>
    <row r="75">
      <c r="A75" s="4" t="inlineStr">
        <is>
          <t>Preferred</t>
        </is>
      </c>
      <c r="B75" s="4" t="inlineStr">
        <is>
          <t xml:space="preserve"> </t>
        </is>
      </c>
      <c r="C75" s="4" t="inlineStr">
        <is>
          <t xml:space="preserve"> </t>
        </is>
      </c>
      <c r="D75" s="5" t="n">
        <v>-127</v>
      </c>
      <c r="E75" s="5" t="n">
        <v>-71</v>
      </c>
      <c r="F75" s="5" t="n">
        <v>-195</v>
      </c>
      <c r="G75" s="5" t="n">
        <v>-116</v>
      </c>
      <c r="H75" s="4" t="inlineStr">
        <is>
          <t xml:space="preserve"> </t>
        </is>
      </c>
      <c r="I75" s="4" t="inlineStr">
        <is>
          <t xml:space="preserve"> </t>
        </is>
      </c>
      <c r="J75" s="4" t="inlineStr">
        <is>
          <t xml:space="preserve"> </t>
        </is>
      </c>
      <c r="K75" s="4" t="inlineStr">
        <is>
          <t xml:space="preserve"> </t>
        </is>
      </c>
    </row>
    <row r="76">
      <c r="A76" s="4" t="inlineStr">
        <is>
          <t>Preferred stock discount accretion</t>
        </is>
      </c>
      <c r="B76" s="4" t="inlineStr">
        <is>
          <t xml:space="preserve"> </t>
        </is>
      </c>
      <c r="C76" s="4" t="inlineStr">
        <is>
          <t xml:space="preserve"> </t>
        </is>
      </c>
      <c r="D76" s="5" t="n">
        <v>-2</v>
      </c>
      <c r="E76" s="5" t="n">
        <v>-1</v>
      </c>
      <c r="F76" s="5" t="n">
        <v>-4</v>
      </c>
      <c r="G76" s="5" t="n">
        <v>-3</v>
      </c>
      <c r="H76" s="4" t="inlineStr">
        <is>
          <t xml:space="preserve"> </t>
        </is>
      </c>
      <c r="I76" s="4" t="inlineStr">
        <is>
          <t xml:space="preserve"> </t>
        </is>
      </c>
      <c r="J76" s="4" t="inlineStr">
        <is>
          <t xml:space="preserve"> </t>
        </is>
      </c>
      <c r="K76" s="4" t="inlineStr">
        <is>
          <t xml:space="preserve"> </t>
        </is>
      </c>
    </row>
    <row r="77">
      <c r="A77" s="4" t="inlineStr">
        <is>
          <t>Equity, Ending Balance</t>
        </is>
      </c>
      <c r="B77" s="4" t="inlineStr">
        <is>
          <t xml:space="preserve"> </t>
        </is>
      </c>
      <c r="C77" s="4" t="inlineStr">
        <is>
          <t xml:space="preserve"> </t>
        </is>
      </c>
      <c r="D77" s="5" t="n">
        <v>55346</v>
      </c>
      <c r="E77" s="5" t="n">
        <v>51841</v>
      </c>
      <c r="F77" s="5" t="n">
        <v>55346</v>
      </c>
      <c r="G77" s="5" t="n">
        <v>51841</v>
      </c>
      <c r="H77" s="4" t="inlineStr">
        <is>
          <t xml:space="preserve"> </t>
        </is>
      </c>
      <c r="I77" s="4" t="inlineStr">
        <is>
          <t xml:space="preserve"> </t>
        </is>
      </c>
      <c r="J77" s="4" t="inlineStr">
        <is>
          <t xml:space="preserve"> </t>
        </is>
      </c>
      <c r="K77" s="4" t="inlineStr">
        <is>
          <t xml:space="preserve"> </t>
        </is>
      </c>
    </row>
    <row r="78">
      <c r="A78" s="4" t="inlineStr">
        <is>
          <t>Retained Earnings | Cumulative Effect, Period of Adoption, 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ommon Stock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quity, Beginning Balance</t>
        </is>
      </c>
      <c r="B80" s="4" t="inlineStr">
        <is>
          <t xml:space="preserve"> </t>
        </is>
      </c>
      <c r="C80" s="4" t="inlineStr">
        <is>
          <t xml:space="preserve"> </t>
        </is>
      </c>
      <c r="D80" s="4" t="inlineStr">
        <is>
          <t xml:space="preserve"> </t>
        </is>
      </c>
      <c r="E80" s="4" t="inlineStr">
        <is>
          <t xml:space="preserve"> </t>
        </is>
      </c>
      <c r="F80" s="5" t="n">
        <v>26</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tained Earnings | Cumulative Effect, Period of Adoption, Adjusted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ommon Stock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quity, Beginning Balance</t>
        </is>
      </c>
      <c r="B83" s="4" t="inlineStr">
        <is>
          <t xml:space="preserve"> </t>
        </is>
      </c>
      <c r="C83" s="4" t="inlineStr">
        <is>
          <t xml:space="preserve"> </t>
        </is>
      </c>
      <c r="D83" s="5" t="n">
        <v>54598</v>
      </c>
      <c r="E83" s="4" t="inlineStr">
        <is>
          <t xml:space="preserve"> </t>
        </is>
      </c>
      <c r="F83" s="5" t="n">
        <v>53598</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ccumulated Other Comprehensive Income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ommon Stock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quity, Beginning Balance</t>
        </is>
      </c>
      <c r="B86" s="4" t="inlineStr">
        <is>
          <t xml:space="preserve"> </t>
        </is>
      </c>
      <c r="C86" s="4" t="inlineStr">
        <is>
          <t xml:space="preserve"> </t>
        </is>
      </c>
      <c r="D86" s="5" t="n">
        <v>-9108</v>
      </c>
      <c r="E86" s="5" t="n">
        <v>-5731</v>
      </c>
      <c r="F86" s="5" t="n">
        <v>-10172</v>
      </c>
      <c r="G86" s="5" t="n">
        <v>409</v>
      </c>
      <c r="H86" s="4" t="inlineStr">
        <is>
          <t xml:space="preserve"> </t>
        </is>
      </c>
      <c r="I86" s="4" t="inlineStr">
        <is>
          <t xml:space="preserve"> </t>
        </is>
      </c>
      <c r="J86" s="4" t="inlineStr">
        <is>
          <t xml:space="preserve"> </t>
        </is>
      </c>
      <c r="K86" s="4" t="inlineStr">
        <is>
          <t xml:space="preserve"> </t>
        </is>
      </c>
    </row>
    <row r="87">
      <c r="A87" s="4" t="inlineStr">
        <is>
          <t>Other comprehensive income (loss), net of tax</t>
        </is>
      </c>
      <c r="B87" s="4" t="inlineStr">
        <is>
          <t xml:space="preserve"> </t>
        </is>
      </c>
      <c r="C87" s="4" t="inlineStr">
        <is>
          <t xml:space="preserve"> </t>
        </is>
      </c>
      <c r="D87" s="5" t="n">
        <v>-417</v>
      </c>
      <c r="E87" s="5" t="n">
        <v>-2627</v>
      </c>
      <c r="F87" s="5" t="n">
        <v>647</v>
      </c>
      <c r="G87" s="5" t="n">
        <v>-8767</v>
      </c>
      <c r="H87" s="4" t="inlineStr">
        <is>
          <t xml:space="preserve"> </t>
        </is>
      </c>
      <c r="I87" s="4" t="inlineStr">
        <is>
          <t xml:space="preserve"> </t>
        </is>
      </c>
      <c r="J87" s="4" t="inlineStr">
        <is>
          <t xml:space="preserve"> </t>
        </is>
      </c>
      <c r="K87" s="4" t="inlineStr">
        <is>
          <t xml:space="preserve"> </t>
        </is>
      </c>
    </row>
    <row r="88">
      <c r="A88" s="3" t="inlineStr">
        <is>
          <t>Dividends, Cash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quity, Ending Balance</t>
        </is>
      </c>
      <c r="B89" s="4" t="inlineStr">
        <is>
          <t xml:space="preserve"> </t>
        </is>
      </c>
      <c r="C89" s="4" t="inlineStr">
        <is>
          <t xml:space="preserve"> </t>
        </is>
      </c>
      <c r="D89" s="5" t="n">
        <v>-9525</v>
      </c>
      <c r="E89" s="5" t="n">
        <v>-8358</v>
      </c>
      <c r="F89" s="5" t="n">
        <v>-9525</v>
      </c>
      <c r="G89" s="5" t="n">
        <v>-8358</v>
      </c>
      <c r="H89" s="4" t="inlineStr">
        <is>
          <t xml:space="preserve"> </t>
        </is>
      </c>
      <c r="I89" s="4" t="inlineStr">
        <is>
          <t xml:space="preserve"> </t>
        </is>
      </c>
      <c r="J89" s="4" t="inlineStr">
        <is>
          <t xml:space="preserve"> </t>
        </is>
      </c>
      <c r="K89" s="4" t="inlineStr">
        <is>
          <t xml:space="preserve"> </t>
        </is>
      </c>
    </row>
    <row r="90">
      <c r="A90" s="4" t="inlineStr">
        <is>
          <t>Accumulated Other Comprehensive Income (Loss) | Cumulative Effect, Period of Adoption, Adjusted 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ommon Stock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quity, Beginning Balance</t>
        </is>
      </c>
      <c r="B92" s="4" t="inlineStr">
        <is>
          <t xml:space="preserve"> </t>
        </is>
      </c>
      <c r="C92" s="4" t="inlineStr">
        <is>
          <t xml:space="preserve"> </t>
        </is>
      </c>
      <c r="D92" s="5" t="n">
        <v>-9108</v>
      </c>
      <c r="E92" s="4" t="inlineStr">
        <is>
          <t xml:space="preserve"> </t>
        </is>
      </c>
      <c r="F92" s="5" t="n">
        <v>-10172</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reasury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ommon Stock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quity, Beginning Balance</t>
        </is>
      </c>
      <c r="B95" s="4" t="inlineStr">
        <is>
          <t xml:space="preserve"> </t>
        </is>
      </c>
      <c r="C95" s="4" t="inlineStr">
        <is>
          <t xml:space="preserve"> </t>
        </is>
      </c>
      <c r="D95" s="5" t="n">
        <v>-19024</v>
      </c>
      <c r="E95" s="5" t="n">
        <v>-16346</v>
      </c>
      <c r="F95" s="5" t="n">
        <v>-18716</v>
      </c>
      <c r="G95" s="5" t="n">
        <v>-15112</v>
      </c>
      <c r="H95" s="4" t="inlineStr">
        <is>
          <t xml:space="preserve"> </t>
        </is>
      </c>
      <c r="I95" s="4" t="inlineStr">
        <is>
          <t xml:space="preserve"> </t>
        </is>
      </c>
      <c r="J95" s="4" t="inlineStr">
        <is>
          <t xml:space="preserve"> </t>
        </is>
      </c>
      <c r="K95" s="4" t="inlineStr">
        <is>
          <t xml:space="preserve"> </t>
        </is>
      </c>
    </row>
    <row r="96">
      <c r="A96" s="3" t="inlineStr">
        <is>
          <t>Dividends, Cash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reasury stock activity</t>
        </is>
      </c>
      <c r="B97" s="4" t="inlineStr">
        <is>
          <t xml:space="preserve"> </t>
        </is>
      </c>
      <c r="C97" s="4" t="inlineStr">
        <is>
          <t xml:space="preserve"> </t>
        </is>
      </c>
      <c r="D97" s="5" t="n">
        <v>-126</v>
      </c>
      <c r="E97" s="5" t="n">
        <v>-730</v>
      </c>
      <c r="F97" s="5" t="n">
        <v>-434</v>
      </c>
      <c r="G97" s="5" t="n">
        <v>-1964</v>
      </c>
      <c r="H97" s="4" t="inlineStr">
        <is>
          <t xml:space="preserve"> </t>
        </is>
      </c>
      <c r="I97" s="4" t="inlineStr">
        <is>
          <t xml:space="preserve"> </t>
        </is>
      </c>
      <c r="J97" s="4" t="inlineStr">
        <is>
          <t xml:space="preserve"> </t>
        </is>
      </c>
      <c r="K97" s="4" t="inlineStr">
        <is>
          <t xml:space="preserve"> </t>
        </is>
      </c>
    </row>
    <row r="98">
      <c r="A98" s="4" t="inlineStr">
        <is>
          <t>Equity, Ending Balance</t>
        </is>
      </c>
      <c r="B98" s="4" t="inlineStr">
        <is>
          <t xml:space="preserve"> </t>
        </is>
      </c>
      <c r="C98" s="4" t="inlineStr">
        <is>
          <t xml:space="preserve"> </t>
        </is>
      </c>
      <c r="D98" s="5" t="n">
        <v>-19150</v>
      </c>
      <c r="E98" s="5" t="n">
        <v>-17076</v>
      </c>
      <c r="F98" s="5" t="n">
        <v>-19150</v>
      </c>
      <c r="G98" s="5" t="n">
        <v>-17076</v>
      </c>
      <c r="H98" s="4" t="inlineStr">
        <is>
          <t xml:space="preserve"> </t>
        </is>
      </c>
      <c r="I98" s="4" t="inlineStr">
        <is>
          <t xml:space="preserve"> </t>
        </is>
      </c>
      <c r="J98" s="4" t="inlineStr">
        <is>
          <t xml:space="preserve"> </t>
        </is>
      </c>
      <c r="K98" s="4" t="inlineStr">
        <is>
          <t xml:space="preserve"> </t>
        </is>
      </c>
    </row>
    <row r="99">
      <c r="A99" s="4" t="inlineStr">
        <is>
          <t>Treasury Stock | Cumulative Effect, Period of Adoption, Adjusted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ommon Stock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Equity, Beginning Balance</t>
        </is>
      </c>
      <c r="B101" s="4" t="inlineStr">
        <is>
          <t xml:space="preserve"> </t>
        </is>
      </c>
      <c r="C101" s="4" t="inlineStr">
        <is>
          <t xml:space="preserve"> </t>
        </is>
      </c>
      <c r="D101" s="5" t="n">
        <v>-19024</v>
      </c>
      <c r="E101" s="4" t="inlineStr">
        <is>
          <t xml:space="preserve"> </t>
        </is>
      </c>
      <c r="F101" s="5" t="n">
        <v>-18716</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on- controlling Intere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ommon Stock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Equity, Beginning Balance</t>
        </is>
      </c>
      <c r="B104" s="4" t="inlineStr">
        <is>
          <t xml:space="preserve"> </t>
        </is>
      </c>
      <c r="C104" s="4" t="inlineStr">
        <is>
          <t xml:space="preserve"> </t>
        </is>
      </c>
      <c r="D104" s="5" t="n">
        <v>30</v>
      </c>
      <c r="E104" s="5" t="n">
        <v>35</v>
      </c>
      <c r="F104" s="5" t="n">
        <v>38</v>
      </c>
      <c r="G104" s="5" t="n">
        <v>31</v>
      </c>
      <c r="H104" s="4" t="inlineStr">
        <is>
          <t xml:space="preserve"> </t>
        </is>
      </c>
      <c r="I104" s="4" t="inlineStr">
        <is>
          <t xml:space="preserve"> </t>
        </is>
      </c>
      <c r="J104" s="4" t="inlineStr">
        <is>
          <t xml:space="preserve"> </t>
        </is>
      </c>
      <c r="K104" s="4" t="inlineStr">
        <is>
          <t xml:space="preserve"> </t>
        </is>
      </c>
    </row>
    <row r="105">
      <c r="A105" s="4" t="inlineStr">
        <is>
          <t>Net income</t>
        </is>
      </c>
      <c r="B105" s="4" t="inlineStr">
        <is>
          <t xml:space="preserve"> </t>
        </is>
      </c>
      <c r="C105" s="4" t="inlineStr">
        <is>
          <t xml:space="preserve"> </t>
        </is>
      </c>
      <c r="D105" s="5" t="n">
        <v>17</v>
      </c>
      <c r="E105" s="5" t="n">
        <v>15</v>
      </c>
      <c r="F105" s="5" t="n">
        <v>34</v>
      </c>
      <c r="G105" s="5" t="n">
        <v>36</v>
      </c>
      <c r="H105" s="4" t="inlineStr">
        <is>
          <t xml:space="preserve"> </t>
        </is>
      </c>
      <c r="I105" s="4" t="inlineStr">
        <is>
          <t xml:space="preserve"> </t>
        </is>
      </c>
      <c r="J105" s="4" t="inlineStr">
        <is>
          <t xml:space="preserve"> </t>
        </is>
      </c>
      <c r="K105" s="4" t="inlineStr">
        <is>
          <t xml:space="preserve"> </t>
        </is>
      </c>
    </row>
    <row r="106">
      <c r="A106" s="3" t="inlineStr">
        <is>
          <t>Dividends, Cash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Other</t>
        </is>
      </c>
      <c r="B107" s="4" t="inlineStr">
        <is>
          <t xml:space="preserve"> </t>
        </is>
      </c>
      <c r="C107" s="4" t="inlineStr">
        <is>
          <t xml:space="preserve"> </t>
        </is>
      </c>
      <c r="D107" s="5" t="n">
        <v>-21</v>
      </c>
      <c r="E107" s="5" t="n">
        <v>-14</v>
      </c>
      <c r="F107" s="5" t="n">
        <v>-46</v>
      </c>
      <c r="G107" s="5" t="n">
        <v>-31</v>
      </c>
      <c r="H107" s="4" t="inlineStr">
        <is>
          <t xml:space="preserve"> </t>
        </is>
      </c>
      <c r="I107" s="4" t="inlineStr">
        <is>
          <t xml:space="preserve"> </t>
        </is>
      </c>
      <c r="J107" s="4" t="inlineStr">
        <is>
          <t xml:space="preserve"> </t>
        </is>
      </c>
      <c r="K107" s="4" t="inlineStr">
        <is>
          <t xml:space="preserve"> </t>
        </is>
      </c>
    </row>
    <row r="108">
      <c r="A108" s="4" t="inlineStr">
        <is>
          <t>Equity, Ending Balance</t>
        </is>
      </c>
      <c r="B108" s="4" t="inlineStr">
        <is>
          <t xml:space="preserve"> </t>
        </is>
      </c>
      <c r="C108" s="4" t="inlineStr">
        <is>
          <t xml:space="preserve"> </t>
        </is>
      </c>
      <c r="D108" s="5" t="n">
        <v>26</v>
      </c>
      <c r="E108" s="6" t="n">
        <v>36</v>
      </c>
      <c r="F108" s="5" t="n">
        <v>26</v>
      </c>
      <c r="G108" s="6" t="n">
        <v>36</v>
      </c>
      <c r="H108" s="4" t="inlineStr">
        <is>
          <t xml:space="preserve"> </t>
        </is>
      </c>
      <c r="I108" s="4" t="inlineStr">
        <is>
          <t xml:space="preserve"> </t>
        </is>
      </c>
      <c r="J108" s="4" t="inlineStr">
        <is>
          <t xml:space="preserve"> </t>
        </is>
      </c>
      <c r="K108" s="4" t="inlineStr">
        <is>
          <t xml:space="preserve"> </t>
        </is>
      </c>
    </row>
    <row r="109">
      <c r="A109" s="4" t="inlineStr">
        <is>
          <t>Non- controlling Interests | Cumulative Effect, Period of Adoption, Adjusted Bal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ommon Stock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Equity, Beginning Balance</t>
        </is>
      </c>
      <c r="B111" s="4" t="inlineStr">
        <is>
          <t xml:space="preserve"> </t>
        </is>
      </c>
      <c r="C111" s="4" t="inlineStr">
        <is>
          <t xml:space="preserve"> </t>
        </is>
      </c>
      <c r="D111" s="6" t="n">
        <v>30</v>
      </c>
      <c r="E111" s="4" t="inlineStr">
        <is>
          <t xml:space="preserve"> </t>
        </is>
      </c>
      <c r="F111" s="6" t="n">
        <v>38</v>
      </c>
      <c r="G111" s="4" t="inlineStr">
        <is>
          <t xml:space="preserve"> </t>
        </is>
      </c>
      <c r="H111" s="4" t="inlineStr">
        <is>
          <t xml:space="preserve"> </t>
        </is>
      </c>
      <c r="I111" s="4" t="inlineStr">
        <is>
          <t xml:space="preserve"> </t>
        </is>
      </c>
      <c r="J111" s="4" t="inlineStr">
        <is>
          <t xml:space="preserve"> </t>
        </is>
      </c>
      <c r="K111"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and Other Comprehensive Income (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Income (Loss), Securities, Available-for-sale, Adjustment, before Tax [Abstract]</t>
        </is>
      </c>
      <c r="B3" s="4" t="inlineStr">
        <is>
          <t xml:space="preserve"> </t>
        </is>
      </c>
      <c r="C3" s="4" t="inlineStr">
        <is>
          <t xml:space="preserve"> </t>
        </is>
      </c>
      <c r="D3" s="4" t="inlineStr">
        <is>
          <t xml:space="preserve"> </t>
        </is>
      </c>
      <c r="E3" s="4" t="inlineStr">
        <is>
          <t xml:space="preserve"> </t>
        </is>
      </c>
    </row>
    <row r="4">
      <c r="A4" s="4" t="inlineStr">
        <is>
          <t>Net unrealized gains (losses) on securities, pre-tax</t>
        </is>
      </c>
      <c r="B4" s="6" t="n">
        <v>-476</v>
      </c>
      <c r="C4" s="6" t="n">
        <v>-2929</v>
      </c>
      <c r="D4" s="6" t="n">
        <v>178</v>
      </c>
      <c r="E4" s="6" t="n">
        <v>-9247</v>
      </c>
    </row>
    <row r="5">
      <c r="A5" s="4" t="inlineStr">
        <is>
          <t>Less: Net realized gains (losses) reclassified to earnings</t>
        </is>
      </c>
      <c r="B5" s="5" t="n">
        <v>-235</v>
      </c>
      <c r="C5" s="5" t="n">
        <v>-214</v>
      </c>
      <c r="D5" s="5" t="n">
        <v>-450</v>
      </c>
      <c r="E5" s="5" t="n">
        <v>-217</v>
      </c>
    </row>
    <row r="6">
      <c r="A6" s="4" t="inlineStr">
        <is>
          <t>Net increase (decrease), pre-tax</t>
        </is>
      </c>
      <c r="B6" s="5" t="n">
        <v>-241</v>
      </c>
      <c r="C6" s="5" t="n">
        <v>-2715</v>
      </c>
      <c r="D6" s="5" t="n">
        <v>628</v>
      </c>
      <c r="E6" s="5" t="n">
        <v>-9030</v>
      </c>
    </row>
    <row r="7">
      <c r="A7" s="3" t="inlineStr">
        <is>
          <t>Other Comprehensive Income (Loss), Available-for-sale Securities, before Reclassification Adjustments, Tax [Abstract]</t>
        </is>
      </c>
      <c r="B7" s="4" t="inlineStr">
        <is>
          <t xml:space="preserve"> </t>
        </is>
      </c>
      <c r="C7" s="4" t="inlineStr">
        <is>
          <t xml:space="preserve"> </t>
        </is>
      </c>
      <c r="D7" s="4" t="inlineStr">
        <is>
          <t xml:space="preserve"> </t>
        </is>
      </c>
      <c r="E7" s="4" t="inlineStr">
        <is>
          <t xml:space="preserve"> </t>
        </is>
      </c>
    </row>
    <row r="8">
      <c r="A8" s="4" t="inlineStr">
        <is>
          <t>Net unrealized gains (losses) on securities, tax effect</t>
        </is>
      </c>
      <c r="B8" s="5" t="n">
        <v>112</v>
      </c>
      <c r="C8" s="5" t="n">
        <v>690</v>
      </c>
      <c r="D8" s="5" t="n">
        <v>-42</v>
      </c>
      <c r="E8" s="5" t="n">
        <v>2179</v>
      </c>
    </row>
    <row r="9">
      <c r="A9" s="4" t="inlineStr">
        <is>
          <t>Less: Net realized gains (losses) reclassified to earnings, tax effect</t>
        </is>
      </c>
      <c r="B9" s="5" t="n">
        <v>55</v>
      </c>
      <c r="C9" s="5" t="n">
        <v>50</v>
      </c>
      <c r="D9" s="5" t="n">
        <v>106</v>
      </c>
      <c r="E9" s="5" t="n">
        <v>51</v>
      </c>
    </row>
    <row r="10">
      <c r="A10" s="4" t="inlineStr">
        <is>
          <t>Effect of income taxes</t>
        </is>
      </c>
      <c r="B10" s="5" t="n">
        <v>57</v>
      </c>
      <c r="C10" s="5" t="n">
        <v>640</v>
      </c>
      <c r="D10" s="5" t="n">
        <v>-148</v>
      </c>
      <c r="E10" s="5" t="n">
        <v>2128</v>
      </c>
    </row>
    <row r="11">
      <c r="A11" s="3" t="inlineStr">
        <is>
          <t>Other Comprehensive Income (Loss), Securities, Available-for-sale, Adjustment, After Reclassification Adjustments, after Tax [Abstract]</t>
        </is>
      </c>
      <c r="B11" s="4" t="inlineStr">
        <is>
          <t xml:space="preserve"> </t>
        </is>
      </c>
      <c r="C11" s="4" t="inlineStr">
        <is>
          <t xml:space="preserve"> </t>
        </is>
      </c>
      <c r="D11" s="4" t="inlineStr">
        <is>
          <t xml:space="preserve"> </t>
        </is>
      </c>
      <c r="E11" s="4" t="inlineStr">
        <is>
          <t xml:space="preserve"> </t>
        </is>
      </c>
    </row>
    <row r="12">
      <c r="A12" s="4" t="inlineStr">
        <is>
          <t>Net unrealized gains (losses) on securities, after tax</t>
        </is>
      </c>
      <c r="B12" s="5" t="n">
        <v>-364</v>
      </c>
      <c r="C12" s="5" t="n">
        <v>-2239</v>
      </c>
      <c r="D12" s="5" t="n">
        <v>136</v>
      </c>
      <c r="E12" s="5" t="n">
        <v>-7068</v>
      </c>
    </row>
    <row r="13">
      <c r="A13" s="4" t="inlineStr">
        <is>
          <t>Less: Net realized gains (losses) reclassified to earnings, after tax</t>
        </is>
      </c>
      <c r="B13" s="5" t="n">
        <v>-180</v>
      </c>
      <c r="C13" s="5" t="n">
        <v>-164</v>
      </c>
      <c r="D13" s="5" t="n">
        <v>-344</v>
      </c>
      <c r="E13" s="5" t="n">
        <v>-166</v>
      </c>
    </row>
    <row r="14">
      <c r="A14" s="4" t="inlineStr">
        <is>
          <t>Net increase (decrease), after-tax</t>
        </is>
      </c>
      <c r="B14" s="5" t="n">
        <v>-184</v>
      </c>
      <c r="C14" s="5" t="n">
        <v>-2075</v>
      </c>
      <c r="D14" s="5" t="n">
        <v>480</v>
      </c>
      <c r="E14" s="5" t="n">
        <v>-6902</v>
      </c>
    </row>
    <row r="15">
      <c r="A15" s="3" t="inlineStr">
        <is>
          <t>Other Comprehensive Income (Loss), Cash Flow Hedge, Gain (Loss), after Reclassification, before Tax [Abstract]</t>
        </is>
      </c>
      <c r="B15" s="4" t="inlineStr">
        <is>
          <t xml:space="preserve"> </t>
        </is>
      </c>
      <c r="C15" s="4" t="inlineStr">
        <is>
          <t xml:space="preserve"> </t>
        </is>
      </c>
      <c r="D15" s="4" t="inlineStr">
        <is>
          <t xml:space="preserve"> </t>
        </is>
      </c>
      <c r="E15" s="4" t="inlineStr">
        <is>
          <t xml:space="preserve"> </t>
        </is>
      </c>
    </row>
    <row r="16">
      <c r="A16" s="4" t="inlineStr">
        <is>
          <t>Net unrealized gains (losses) on cash flow hedges, pre-tax</t>
        </is>
      </c>
      <c r="B16" s="5" t="n">
        <v>-689</v>
      </c>
      <c r="C16" s="5" t="n">
        <v>-676</v>
      </c>
      <c r="D16" s="5" t="n">
        <v>-492</v>
      </c>
      <c r="E16" s="5" t="n">
        <v>-2332</v>
      </c>
    </row>
    <row r="17">
      <c r="A17" s="4" t="inlineStr">
        <is>
          <t>Less: Net realized gains (losses) reclassified to earnings, pre-tax</t>
        </is>
      </c>
      <c r="B17" s="5" t="n">
        <v>-373</v>
      </c>
      <c r="C17" s="5" t="n">
        <v>25</v>
      </c>
      <c r="D17" s="5" t="n">
        <v>-703</v>
      </c>
      <c r="E17" s="5" t="n">
        <v>127</v>
      </c>
    </row>
    <row r="18">
      <c r="A18" s="4" t="inlineStr">
        <is>
          <t>Net increase (decrease), pre-tax</t>
        </is>
      </c>
      <c r="B18" s="5" t="n">
        <v>-316</v>
      </c>
      <c r="C18" s="5" t="n">
        <v>-701</v>
      </c>
      <c r="D18" s="5" t="n">
        <v>211</v>
      </c>
      <c r="E18" s="5" t="n">
        <v>-2459</v>
      </c>
    </row>
    <row r="19">
      <c r="A19" s="3" t="inlineStr">
        <is>
          <t>Other Comprehensive Income (Loss), Cash Flow Hedge, Gain (Loss), after Reclassification, Tax [Abstract]</t>
        </is>
      </c>
      <c r="B19" s="4" t="inlineStr">
        <is>
          <t xml:space="preserve"> </t>
        </is>
      </c>
      <c r="C19" s="4" t="inlineStr">
        <is>
          <t xml:space="preserve"> </t>
        </is>
      </c>
      <c r="D19" s="4" t="inlineStr">
        <is>
          <t xml:space="preserve"> </t>
        </is>
      </c>
      <c r="E19" s="4" t="inlineStr">
        <is>
          <t xml:space="preserve"> </t>
        </is>
      </c>
    </row>
    <row r="20">
      <c r="A20" s="4" t="inlineStr">
        <is>
          <t>Net unrealized gains (losses) on cash flow hedges, tax effect</t>
        </is>
      </c>
      <c r="B20" s="5" t="n">
        <v>162</v>
      </c>
      <c r="C20" s="5" t="n">
        <v>159</v>
      </c>
      <c r="D20" s="5" t="n">
        <v>116</v>
      </c>
      <c r="E20" s="5" t="n">
        <v>549</v>
      </c>
    </row>
    <row r="21">
      <c r="A21" s="4" t="inlineStr">
        <is>
          <t>Less: Net realized gains (losses) reclassified to earnings, tax effect</t>
        </is>
      </c>
      <c r="B21" s="5" t="n">
        <v>88</v>
      </c>
      <c r="C21" s="5" t="n">
        <v>-6</v>
      </c>
      <c r="D21" s="5" t="n">
        <v>166</v>
      </c>
      <c r="E21" s="5" t="n">
        <v>-30</v>
      </c>
    </row>
    <row r="22">
      <c r="A22" s="4" t="inlineStr">
        <is>
          <t>Effect of income taxes</t>
        </is>
      </c>
      <c r="B22" s="5" t="n">
        <v>74</v>
      </c>
      <c r="C22" s="5" t="n">
        <v>165</v>
      </c>
      <c r="D22" s="5" t="n">
        <v>-50</v>
      </c>
      <c r="E22" s="5" t="n">
        <v>579</v>
      </c>
    </row>
    <row r="23">
      <c r="A23" s="3" t="inlineStr">
        <is>
          <t>Other Comprehensive Income (Loss), Cash Flow Hedge, Gain (Loss), after Reclassification and Tax [Abstract]</t>
        </is>
      </c>
      <c r="B23" s="4" t="inlineStr">
        <is>
          <t xml:space="preserve"> </t>
        </is>
      </c>
      <c r="C23" s="4" t="inlineStr">
        <is>
          <t xml:space="preserve"> </t>
        </is>
      </c>
      <c r="D23" s="4" t="inlineStr">
        <is>
          <t xml:space="preserve"> </t>
        </is>
      </c>
      <c r="E23" s="4" t="inlineStr">
        <is>
          <t xml:space="preserve"> </t>
        </is>
      </c>
    </row>
    <row r="24">
      <c r="A24" s="4" t="inlineStr">
        <is>
          <t>Net unrealized gains (losses) on cash flow hedges, after tax</t>
        </is>
      </c>
      <c r="B24" s="5" t="n">
        <v>-527</v>
      </c>
      <c r="C24" s="5" t="n">
        <v>-517</v>
      </c>
      <c r="D24" s="5" t="n">
        <v>-376</v>
      </c>
      <c r="E24" s="5" t="n">
        <v>-1783</v>
      </c>
    </row>
    <row r="25">
      <c r="A25" s="4" t="inlineStr">
        <is>
          <t>Less: Net realized gains (losses) reclassified to earnings, after tax</t>
        </is>
      </c>
      <c r="B25" s="5" t="n">
        <v>-285</v>
      </c>
      <c r="C25" s="5" t="n">
        <v>19</v>
      </c>
      <c r="D25" s="5" t="n">
        <v>-537</v>
      </c>
      <c r="E25" s="5" t="n">
        <v>97</v>
      </c>
    </row>
    <row r="26">
      <c r="A26" s="4" t="inlineStr">
        <is>
          <t>Net increase (decrease), after-tax</t>
        </is>
      </c>
      <c r="B26" s="5" t="n">
        <v>-242</v>
      </c>
      <c r="C26" s="5" t="n">
        <v>-536</v>
      </c>
      <c r="D26" s="5" t="n">
        <v>161</v>
      </c>
      <c r="E26" s="5" t="n">
        <v>-1880</v>
      </c>
    </row>
    <row r="27">
      <c r="A27" s="3" t="inlineStr">
        <is>
          <t>Other Comprehensive Income (Loss), Defined Benefit Plan, Gain (Loss), after Reclassification Adjustment, before Tax [Abstract]</t>
        </is>
      </c>
      <c r="B27" s="4" t="inlineStr">
        <is>
          <t xml:space="preserve"> </t>
        </is>
      </c>
      <c r="C27" s="4" t="inlineStr">
        <is>
          <t xml:space="preserve"> </t>
        </is>
      </c>
      <c r="D27" s="4" t="inlineStr">
        <is>
          <t xml:space="preserve"> </t>
        </is>
      </c>
      <c r="E27" s="4" t="inlineStr">
        <is>
          <t xml:space="preserve"> </t>
        </is>
      </c>
    </row>
    <row r="28">
      <c r="A28" s="4" t="inlineStr">
        <is>
          <t>Net pension and other postretirement benefit plan activity and other reclassified to earnings, pre-tax</t>
        </is>
      </c>
      <c r="B28" s="5" t="n">
        <v>6</v>
      </c>
      <c r="C28" s="5" t="n">
        <v>8</v>
      </c>
      <c r="D28" s="5" t="n">
        <v>-4</v>
      </c>
      <c r="E28" s="5" t="n">
        <v>62</v>
      </c>
    </row>
    <row r="29">
      <c r="A29" s="4" t="inlineStr">
        <is>
          <t>Net increase (decrease), pre-tax</t>
        </is>
      </c>
      <c r="B29" s="5" t="n">
        <v>6</v>
      </c>
      <c r="C29" s="5" t="n">
        <v>8</v>
      </c>
      <c r="D29" s="5" t="n">
        <v>-4</v>
      </c>
      <c r="E29" s="5" t="n">
        <v>62</v>
      </c>
    </row>
    <row r="30">
      <c r="A30" s="3" t="inlineStr">
        <is>
          <t>Other Comprehensive (Income) Loss, Defined Benefit Plan, after Reclassification Adjustment, Tax [Abstract]</t>
        </is>
      </c>
      <c r="B30" s="4" t="inlineStr">
        <is>
          <t xml:space="preserve"> </t>
        </is>
      </c>
      <c r="C30" s="4" t="inlineStr">
        <is>
          <t xml:space="preserve"> </t>
        </is>
      </c>
      <c r="D30" s="4" t="inlineStr">
        <is>
          <t xml:space="preserve"> </t>
        </is>
      </c>
      <c r="E30" s="4" t="inlineStr">
        <is>
          <t xml:space="preserve"> </t>
        </is>
      </c>
    </row>
    <row r="31">
      <c r="A31" s="4" t="inlineStr">
        <is>
          <t>Net pension and other postretirement benefit plan activity and other reclassified to earnings, tax effect</t>
        </is>
      </c>
      <c r="B31" s="5" t="n">
        <v>-1</v>
      </c>
      <c r="C31" s="5" t="n">
        <v>-2</v>
      </c>
      <c r="D31" s="5" t="n">
        <v>1</v>
      </c>
      <c r="E31" s="5" t="n">
        <v>-15</v>
      </c>
    </row>
    <row r="32">
      <c r="A32" s="4" t="inlineStr">
        <is>
          <t>Effect of income taxes</t>
        </is>
      </c>
      <c r="B32" s="5" t="n">
        <v>-1</v>
      </c>
      <c r="C32" s="5" t="n">
        <v>-2</v>
      </c>
      <c r="D32" s="5" t="n">
        <v>1</v>
      </c>
      <c r="E32" s="5" t="n">
        <v>-15</v>
      </c>
    </row>
    <row r="33">
      <c r="A33" s="3" t="inlineStr">
        <is>
          <t>Other Comprehensive (Income) Loss, Defined Benefit Plan, after Reclassification Adjustment, after Tax [Abstract]</t>
        </is>
      </c>
      <c r="B33" s="4" t="inlineStr">
        <is>
          <t xml:space="preserve"> </t>
        </is>
      </c>
      <c r="C33" s="4" t="inlineStr">
        <is>
          <t xml:space="preserve"> </t>
        </is>
      </c>
      <c r="D33" s="4" t="inlineStr">
        <is>
          <t xml:space="preserve"> </t>
        </is>
      </c>
      <c r="E33" s="4" t="inlineStr">
        <is>
          <t xml:space="preserve"> </t>
        </is>
      </c>
    </row>
    <row r="34">
      <c r="A34" s="4" t="inlineStr">
        <is>
          <t>Net pension and other postretirement benefit plan activity and other reclassified to earnings, after-tax</t>
        </is>
      </c>
      <c r="B34" s="5" t="n">
        <v>5</v>
      </c>
      <c r="C34" s="5" t="n">
        <v>6</v>
      </c>
      <c r="D34" s="5" t="n">
        <v>-3</v>
      </c>
      <c r="E34" s="5" t="n">
        <v>47</v>
      </c>
    </row>
    <row r="35">
      <c r="A35" s="4" t="inlineStr">
        <is>
          <t>Net increase (decrease), after-tax</t>
        </is>
      </c>
      <c r="B35" s="5" t="n">
        <v>5</v>
      </c>
      <c r="C35" s="5" t="n">
        <v>6</v>
      </c>
      <c r="D35" s="5" t="n">
        <v>-3</v>
      </c>
      <c r="E35" s="5" t="n">
        <v>47</v>
      </c>
    </row>
    <row r="36">
      <c r="A36" s="3" t="inlineStr">
        <is>
          <t>Other Comprehensive Income Other Adjustments [Abstract]</t>
        </is>
      </c>
      <c r="B36" s="4" t="inlineStr">
        <is>
          <t xml:space="preserve"> </t>
        </is>
      </c>
      <c r="C36" s="4" t="inlineStr">
        <is>
          <t xml:space="preserve"> </t>
        </is>
      </c>
      <c r="D36" s="4" t="inlineStr">
        <is>
          <t xml:space="preserve"> </t>
        </is>
      </c>
      <c r="E36" s="4" t="inlineStr">
        <is>
          <t xml:space="preserve"> </t>
        </is>
      </c>
    </row>
    <row r="37">
      <c r="A37" s="4" t="inlineStr">
        <is>
          <t>Net unrealized gains (losses) on other transactions, pre-tax</t>
        </is>
      </c>
      <c r="B37" s="5" t="n">
        <v>3</v>
      </c>
      <c r="C37" s="5" t="n">
        <v>-4</v>
      </c>
      <c r="D37" s="5" t="n">
        <v>7</v>
      </c>
      <c r="E37" s="5" t="n">
        <v>-7</v>
      </c>
    </row>
    <row r="38">
      <c r="A38" s="4" t="inlineStr">
        <is>
          <t>Net increase (decrease), pre-tax</t>
        </is>
      </c>
      <c r="B38" s="5" t="n">
        <v>3</v>
      </c>
      <c r="C38" s="5" t="n">
        <v>-4</v>
      </c>
      <c r="D38" s="5" t="n">
        <v>7</v>
      </c>
      <c r="E38" s="5" t="n">
        <v>-7</v>
      </c>
    </row>
    <row r="39">
      <c r="A39" s="4" t="inlineStr">
        <is>
          <t>Net unrealized gains (losses) on other transactions, tax effect</t>
        </is>
      </c>
      <c r="B39" s="5" t="n">
        <v>1</v>
      </c>
      <c r="C39" s="5" t="n">
        <v>-18</v>
      </c>
      <c r="D39" s="5" t="n">
        <v>2</v>
      </c>
      <c r="E39" s="5" t="n">
        <v>-25</v>
      </c>
    </row>
    <row r="40">
      <c r="A40" s="4" t="inlineStr">
        <is>
          <t>Effect of income taxes</t>
        </is>
      </c>
      <c r="B40" s="5" t="n">
        <v>1</v>
      </c>
      <c r="C40" s="5" t="n">
        <v>-18</v>
      </c>
      <c r="D40" s="5" t="n">
        <v>2</v>
      </c>
      <c r="E40" s="5" t="n">
        <v>-25</v>
      </c>
    </row>
    <row r="41">
      <c r="A41" s="4" t="inlineStr">
        <is>
          <t>Net unrealized gains (losses) on other transactions, after tax</t>
        </is>
      </c>
      <c r="B41" s="5" t="n">
        <v>4</v>
      </c>
      <c r="C41" s="5" t="n">
        <v>-22</v>
      </c>
      <c r="D41" s="5" t="n">
        <v>9</v>
      </c>
      <c r="E41" s="5" t="n">
        <v>-32</v>
      </c>
    </row>
    <row r="42">
      <c r="A42" s="4" t="inlineStr">
        <is>
          <t>Net increase (decrease), after-tax</t>
        </is>
      </c>
      <c r="B42" s="5" t="n">
        <v>4</v>
      </c>
      <c r="C42" s="5" t="n">
        <v>-22</v>
      </c>
      <c r="D42" s="5" t="n">
        <v>9</v>
      </c>
      <c r="E42" s="5" t="n">
        <v>-32</v>
      </c>
    </row>
    <row r="43">
      <c r="A43" s="4" t="inlineStr">
        <is>
          <t>Other comprehensive income (loss), before tax and net of reclassifications into Net income</t>
        </is>
      </c>
      <c r="B43" s="5" t="n">
        <v>-548</v>
      </c>
      <c r="C43" s="5" t="n">
        <v>-3412</v>
      </c>
      <c r="D43" s="5" t="n">
        <v>842</v>
      </c>
      <c r="E43" s="5" t="n">
        <v>-11434</v>
      </c>
    </row>
    <row r="44">
      <c r="A44" s="4" t="inlineStr">
        <is>
          <t>Total other comprehensive income (loss), tax effect</t>
        </is>
      </c>
      <c r="B44" s="5" t="n">
        <v>131</v>
      </c>
      <c r="C44" s="5" t="n">
        <v>785</v>
      </c>
      <c r="D44" s="5" t="n">
        <v>-195</v>
      </c>
      <c r="E44" s="5" t="n">
        <v>2667</v>
      </c>
    </row>
    <row r="45">
      <c r="A45" s="4" t="inlineStr">
        <is>
          <t>Other comprehensive income (loss), after tax and net of reclassifications into Net income</t>
        </is>
      </c>
      <c r="B45" s="6" t="n">
        <v>-417</v>
      </c>
      <c r="C45" s="6" t="n">
        <v>-2627</v>
      </c>
      <c r="D45" s="6" t="n">
        <v>647</v>
      </c>
      <c r="E45" s="6" t="n">
        <v>-876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and Other Comprehensive Income (Accumulated Other Comprehensive Income (Loss) Compon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Equity, Beginning Balance</t>
        </is>
      </c>
      <c r="B4" s="4" t="inlineStr">
        <is>
          <t xml:space="preserve"> </t>
        </is>
      </c>
      <c r="C4" s="6" t="n">
        <v>49216</v>
      </c>
      <c r="D4" s="6" t="n">
        <v>45812</v>
      </c>
      <c r="E4" s="6" t="n">
        <v>55726</v>
      </c>
    </row>
    <row r="5">
      <c r="A5" s="4" t="inlineStr">
        <is>
          <t>Other comprehensive income (loss), net of tax</t>
        </is>
      </c>
      <c r="B5" s="6" t="n">
        <v>-417</v>
      </c>
      <c r="C5" s="5" t="n">
        <v>-2627</v>
      </c>
      <c r="D5" s="5" t="n">
        <v>647</v>
      </c>
      <c r="E5" s="5" t="n">
        <v>-8767</v>
      </c>
    </row>
    <row r="6">
      <c r="A6" s="4" t="inlineStr">
        <is>
          <t>Equity, Ending Balance</t>
        </is>
      </c>
      <c r="B6" s="5" t="n">
        <v>49346</v>
      </c>
      <c r="C6" s="5" t="n">
        <v>47688</v>
      </c>
      <c r="D6" s="5" t="n">
        <v>49346</v>
      </c>
      <c r="E6" s="5" t="n">
        <v>47688</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Equity, Beginning Balance</t>
        </is>
      </c>
      <c r="B9" s="5" t="n">
        <v>-9108</v>
      </c>
      <c r="C9" s="5" t="n">
        <v>-5731</v>
      </c>
      <c r="D9" s="5" t="n">
        <v>-10172</v>
      </c>
      <c r="E9" s="5" t="n">
        <v>409</v>
      </c>
    </row>
    <row r="10">
      <c r="A10" s="4" t="inlineStr">
        <is>
          <t>Other comprehensive income (loss), net of tax</t>
        </is>
      </c>
      <c r="B10" s="5" t="n">
        <v>-417</v>
      </c>
      <c r="C10" s="5" t="n">
        <v>-2627</v>
      </c>
      <c r="D10" s="5" t="n">
        <v>647</v>
      </c>
      <c r="E10" s="5" t="n">
        <v>-8767</v>
      </c>
    </row>
    <row r="11">
      <c r="A11" s="4" t="inlineStr">
        <is>
          <t>Equity, Ending Balance</t>
        </is>
      </c>
      <c r="B11" s="5" t="n">
        <v>-9525</v>
      </c>
      <c r="C11" s="5" t="n">
        <v>-8358</v>
      </c>
      <c r="D11" s="5" t="n">
        <v>-9525</v>
      </c>
      <c r="E11" s="5" t="n">
        <v>-8358</v>
      </c>
    </row>
    <row r="12">
      <c r="A12" s="4" t="inlineStr">
        <is>
          <t>Debt securitie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Equity, Beginning Balance</t>
        </is>
      </c>
      <c r="B14" s="5" t="n">
        <v>-6500</v>
      </c>
      <c r="C14" s="5" t="n">
        <v>-4238</v>
      </c>
      <c r="D14" s="5" t="n">
        <v>-7164</v>
      </c>
      <c r="E14" s="5" t="n">
        <v>589</v>
      </c>
    </row>
    <row r="15">
      <c r="A15" s="4" t="inlineStr">
        <is>
          <t>Other comprehensive income (loss), net of tax</t>
        </is>
      </c>
      <c r="B15" s="5" t="n">
        <v>-184</v>
      </c>
      <c r="C15" s="5" t="n">
        <v>-2075</v>
      </c>
      <c r="D15" s="5" t="n">
        <v>480</v>
      </c>
      <c r="E15" s="5" t="n">
        <v>-6902</v>
      </c>
    </row>
    <row r="16">
      <c r="A16" s="4" t="inlineStr">
        <is>
          <t>Equity, Ending Balance</t>
        </is>
      </c>
      <c r="B16" s="5" t="n">
        <v>-6684</v>
      </c>
      <c r="C16" s="5" t="n">
        <v>-6313</v>
      </c>
      <c r="D16" s="5" t="n">
        <v>-6684</v>
      </c>
      <c r="E16" s="5" t="n">
        <v>-6313</v>
      </c>
    </row>
    <row r="17">
      <c r="A17" s="4" t="inlineStr">
        <is>
          <t>Cash flow hedge derivative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Equity, Beginning Balance</t>
        </is>
      </c>
      <c r="B19" s="5" t="n">
        <v>-2302</v>
      </c>
      <c r="C19" s="5" t="n">
        <v>-1545</v>
      </c>
      <c r="D19" s="5" t="n">
        <v>-2705</v>
      </c>
      <c r="E19" s="5" t="n">
        <v>-201</v>
      </c>
    </row>
    <row r="20">
      <c r="A20" s="4" t="inlineStr">
        <is>
          <t>Other comprehensive income (loss), net of tax</t>
        </is>
      </c>
      <c r="B20" s="5" t="n">
        <v>-242</v>
      </c>
      <c r="C20" s="5" t="n">
        <v>-536</v>
      </c>
      <c r="D20" s="5" t="n">
        <v>161</v>
      </c>
      <c r="E20" s="5" t="n">
        <v>-1880</v>
      </c>
    </row>
    <row r="21">
      <c r="A21" s="4" t="inlineStr">
        <is>
          <t>Equity, Ending Balance</t>
        </is>
      </c>
      <c r="B21" s="5" t="n">
        <v>-2544</v>
      </c>
      <c r="C21" s="5" t="n">
        <v>-2081</v>
      </c>
      <c r="D21" s="5" t="n">
        <v>-2544</v>
      </c>
      <c r="E21" s="5" t="n">
        <v>-2081</v>
      </c>
    </row>
    <row r="22">
      <c r="A22" s="4" t="inlineStr">
        <is>
          <t>Pension and  other postretirement benefit plan adjustments</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Equity, Beginning Balance</t>
        </is>
      </c>
      <c r="B24" s="5" t="n">
        <v>-259</v>
      </c>
      <c r="C24" s="5" t="n">
        <v>68</v>
      </c>
      <c r="D24" s="5" t="n">
        <v>-251</v>
      </c>
      <c r="E24" s="5" t="n">
        <v>27</v>
      </c>
    </row>
    <row r="25">
      <c r="A25" s="4" t="inlineStr">
        <is>
          <t>Other comprehensive income (loss), net of tax</t>
        </is>
      </c>
      <c r="B25" s="5" t="n">
        <v>5</v>
      </c>
      <c r="C25" s="5" t="n">
        <v>6</v>
      </c>
      <c r="D25" s="5" t="n">
        <v>-3</v>
      </c>
      <c r="E25" s="5" t="n">
        <v>47</v>
      </c>
    </row>
    <row r="26">
      <c r="A26" s="4" t="inlineStr">
        <is>
          <t>Equity, Ending Balance</t>
        </is>
      </c>
      <c r="B26" s="5" t="n">
        <v>-254</v>
      </c>
      <c r="C26" s="5" t="n">
        <v>74</v>
      </c>
      <c r="D26" s="5" t="n">
        <v>-254</v>
      </c>
      <c r="E26" s="5" t="n">
        <v>74</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Equity, Beginning Balance</t>
        </is>
      </c>
      <c r="B29" s="5" t="n">
        <v>-47</v>
      </c>
      <c r="C29" s="5" t="n">
        <v>-16</v>
      </c>
      <c r="D29" s="5" t="n">
        <v>-52</v>
      </c>
      <c r="E29" s="5" t="n">
        <v>-6</v>
      </c>
    </row>
    <row r="30">
      <c r="A30" s="4" t="inlineStr">
        <is>
          <t>Other comprehensive income (loss), net of tax</t>
        </is>
      </c>
      <c r="B30" s="5" t="n">
        <v>4</v>
      </c>
      <c r="C30" s="5" t="n">
        <v>-22</v>
      </c>
      <c r="D30" s="5" t="n">
        <v>9</v>
      </c>
      <c r="E30" s="5" t="n">
        <v>-32</v>
      </c>
    </row>
    <row r="31">
      <c r="A31" s="4" t="inlineStr">
        <is>
          <t>Equity, Ending Balance</t>
        </is>
      </c>
      <c r="B31" s="6" t="n">
        <v>-43</v>
      </c>
      <c r="C31" s="6" t="n">
        <v>-38</v>
      </c>
      <c r="D31" s="6" t="n">
        <v>-43</v>
      </c>
      <c r="E31" s="6" t="n">
        <v>-3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Total Equity and Other Comprehensive Income (Dividends Per Share) (Details) - $ / shares</t>
        </is>
      </c>
      <c r="C1" s="2" t="inlineStr">
        <is>
          <t>3 Months Ended</t>
        </is>
      </c>
      <c r="E1" s="2" t="inlineStr">
        <is>
          <t>6 Months Ended</t>
        </is>
      </c>
    </row>
    <row r="2">
      <c r="B2" s="2" t="inlineStr">
        <is>
          <t>Jul. 03, 2023</t>
        </is>
      </c>
      <c r="C2" s="2" t="inlineStr">
        <is>
          <t>Jun. 30, 2023</t>
        </is>
      </c>
      <c r="D2" s="2" t="inlineStr">
        <is>
          <t>Jun. 30, 2022</t>
        </is>
      </c>
      <c r="E2" s="2" t="inlineStr">
        <is>
          <t>Jun. 30, 2023</t>
        </is>
      </c>
      <c r="F2" s="2" t="inlineStr">
        <is>
          <t>Jun. 30, 2022</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dividends declared, common, per share (in dollars per share)</t>
        </is>
      </c>
      <c r="B5" s="7" t="n">
        <v>1.55</v>
      </c>
      <c r="C5" s="4" t="inlineStr">
        <is>
          <t xml:space="preserve"> </t>
        </is>
      </c>
      <c r="D5" s="4" t="inlineStr">
        <is>
          <t xml:space="preserve"> </t>
        </is>
      </c>
      <c r="E5" s="4" t="inlineStr">
        <is>
          <t xml:space="preserve"> </t>
        </is>
      </c>
      <c r="F5" s="4" t="inlineStr">
        <is>
          <t xml:space="preserve"> </t>
        </is>
      </c>
    </row>
    <row r="6">
      <c r="A6" s="4" t="inlineStr">
        <is>
          <t>Increase in cash dividends, common declared (in USD per share)</t>
        </is>
      </c>
      <c r="B6" s="6" t="n">
        <v>5</v>
      </c>
      <c r="C6" s="4" t="inlineStr">
        <is>
          <t xml:space="preserve"> </t>
        </is>
      </c>
      <c r="D6" s="4" t="inlineStr">
        <is>
          <t xml:space="preserve"> </t>
        </is>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dividends declared, common, per share (in dollars per share)</t>
        </is>
      </c>
      <c r="B9" s="4" t="inlineStr">
        <is>
          <t xml:space="preserve"> </t>
        </is>
      </c>
      <c r="C9" s="7" t="n">
        <v>1.5</v>
      </c>
      <c r="D9" s="7" t="n">
        <v>1.5</v>
      </c>
      <c r="E9" s="6" t="n">
        <v>3</v>
      </c>
      <c r="F9" s="7" t="n">
        <v>2.75</v>
      </c>
    </row>
    <row r="10">
      <c r="A10" s="4" t="inlineStr">
        <is>
          <t>Series 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dividends declared, Preferred, per share (in dollars per share)</t>
        </is>
      </c>
      <c r="B12" s="4" t="inlineStr">
        <is>
          <t xml:space="preserve"> </t>
        </is>
      </c>
      <c r="C12" s="13" t="n">
        <v>0.45</v>
      </c>
      <c r="D12" s="13" t="n">
        <v>0.45</v>
      </c>
      <c r="E12" s="13" t="n">
        <v>0.9</v>
      </c>
      <c r="F12" s="13" t="n">
        <v>0.9</v>
      </c>
    </row>
    <row r="13">
      <c r="A13" s="4" t="inlineStr">
        <is>
          <t>Series 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dividends declared, Preferred, per share (in dollars per share)</t>
        </is>
      </c>
      <c r="B15" s="4" t="inlineStr">
        <is>
          <t xml:space="preserve"> </t>
        </is>
      </c>
      <c r="C15" s="5" t="n">
        <v>2100</v>
      </c>
      <c r="D15" s="5" t="n">
        <v>987</v>
      </c>
      <c r="E15" s="5" t="n">
        <v>4174</v>
      </c>
      <c r="F15" s="5" t="n">
        <v>1961</v>
      </c>
    </row>
    <row r="16">
      <c r="A16" s="4" t="inlineStr">
        <is>
          <t>Series 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dividends declared, Preferred, per share (in dollars per share)</t>
        </is>
      </c>
      <c r="B18" s="4" t="inlineStr">
        <is>
          <t xml:space="preserve"> </t>
        </is>
      </c>
      <c r="C18" s="4" t="inlineStr">
        <is>
          <t xml:space="preserve"> </t>
        </is>
      </c>
      <c r="D18" s="5" t="n">
        <v>1532</v>
      </c>
      <c r="E18" s="4" t="inlineStr">
        <is>
          <t xml:space="preserve"> </t>
        </is>
      </c>
      <c r="F18" s="5" t="n">
        <v>3063</v>
      </c>
    </row>
    <row r="19">
      <c r="A19" s="4" t="inlineStr">
        <is>
          <t>Series 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dividends declared, Preferred, per share (in dollars per share)</t>
        </is>
      </c>
      <c r="B21" s="4" t="inlineStr">
        <is>
          <t xml:space="preserve"> </t>
        </is>
      </c>
      <c r="C21" s="5" t="n">
        <v>2425</v>
      </c>
      <c r="D21" s="5" t="n">
        <v>2425</v>
      </c>
      <c r="E21" s="5" t="n">
        <v>2425</v>
      </c>
      <c r="F21" s="5" t="n">
        <v>2425</v>
      </c>
    </row>
    <row r="22">
      <c r="A22" s="4" t="inlineStr">
        <is>
          <t>Series 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dividends declared, Preferred, per share (in dollars per share)</t>
        </is>
      </c>
      <c r="B24" s="4" t="inlineStr">
        <is>
          <t xml:space="preserve"> </t>
        </is>
      </c>
      <c r="C24" s="5" t="n">
        <v>2500</v>
      </c>
      <c r="D24" s="5" t="n">
        <v>2500</v>
      </c>
      <c r="E24" s="5" t="n">
        <v>2500</v>
      </c>
      <c r="F24" s="5" t="n">
        <v>2500</v>
      </c>
    </row>
    <row r="25">
      <c r="A25" s="4" t="inlineStr">
        <is>
          <t>Series 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dividends declared, Preferred, per share (in dollars per share)</t>
        </is>
      </c>
      <c r="B27" s="4" t="inlineStr">
        <is>
          <t xml:space="preserve"> </t>
        </is>
      </c>
      <c r="C27" s="5" t="n">
        <v>850</v>
      </c>
      <c r="D27" s="5" t="n">
        <v>850</v>
      </c>
      <c r="E27" s="5" t="n">
        <v>1700</v>
      </c>
      <c r="F27" s="5" t="n">
        <v>1700</v>
      </c>
    </row>
    <row r="28">
      <c r="A28" s="4" t="inlineStr">
        <is>
          <t>Series U</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dividends declared, Preferred, per share (in dollars per share)</t>
        </is>
      </c>
      <c r="B30" s="4" t="inlineStr">
        <is>
          <t xml:space="preserve"> </t>
        </is>
      </c>
      <c r="C30" s="5" t="n">
        <v>1500</v>
      </c>
      <c r="D30" s="4" t="inlineStr">
        <is>
          <t xml:space="preserve"> </t>
        </is>
      </c>
      <c r="E30" s="5" t="n">
        <v>3000</v>
      </c>
      <c r="F30" s="4" t="inlineStr">
        <is>
          <t xml:space="preserve"> </t>
        </is>
      </c>
    </row>
    <row r="31">
      <c r="A31" s="4" t="inlineStr">
        <is>
          <t>Series V</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dividends declared, Preferred, per share (in dollars per share)</t>
        </is>
      </c>
      <c r="B33" s="4" t="inlineStr">
        <is>
          <t xml:space="preserve"> </t>
        </is>
      </c>
      <c r="C33" s="5" t="n">
        <v>1550</v>
      </c>
      <c r="D33" s="4" t="inlineStr">
        <is>
          <t xml:space="preserve"> </t>
        </is>
      </c>
      <c r="E33" s="5" t="n">
        <v>3100</v>
      </c>
      <c r="F33" s="4" t="inlineStr">
        <is>
          <t xml:space="preserve"> </t>
        </is>
      </c>
    </row>
    <row r="34">
      <c r="A34" s="4" t="inlineStr">
        <is>
          <t>Series W</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dividends declared, Preferred, per share (in dollars per share)</t>
        </is>
      </c>
      <c r="B36" s="4" t="inlineStr">
        <is>
          <t xml:space="preserve"> </t>
        </is>
      </c>
      <c r="C36" s="6" t="n">
        <v>2222</v>
      </c>
      <c r="D36" s="4" t="inlineStr">
        <is>
          <t xml:space="preserve"> </t>
        </is>
      </c>
      <c r="E36" s="6" t="n">
        <v>2222</v>
      </c>
      <c r="F36"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00</v>
      </c>
      <c r="C4" s="6" t="n">
        <v>1496</v>
      </c>
      <c r="D4" s="6" t="n">
        <v>3194</v>
      </c>
      <c r="E4" s="6" t="n">
        <v>2925</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Net income attributable to noncontrolling interests</t>
        </is>
      </c>
      <c r="B6" s="5" t="n">
        <v>17</v>
      </c>
      <c r="C6" s="5" t="n">
        <v>15</v>
      </c>
      <c r="D6" s="5" t="n">
        <v>34</v>
      </c>
      <c r="E6" s="5" t="n">
        <v>36</v>
      </c>
    </row>
    <row r="7">
      <c r="A7" s="4" t="inlineStr">
        <is>
          <t>Preferred stock dividends</t>
        </is>
      </c>
      <c r="B7" s="5" t="n">
        <v>127</v>
      </c>
      <c r="C7" s="5" t="n">
        <v>71</v>
      </c>
      <c r="D7" s="5" t="n">
        <v>195</v>
      </c>
      <c r="E7" s="5" t="n">
        <v>116</v>
      </c>
    </row>
    <row r="8">
      <c r="A8" s="4" t="inlineStr">
        <is>
          <t>Preferred stock discount accretion and redemptions</t>
        </is>
      </c>
      <c r="B8" s="5" t="n">
        <v>2</v>
      </c>
      <c r="C8" s="5" t="n">
        <v>1</v>
      </c>
      <c r="D8" s="5" t="n">
        <v>4</v>
      </c>
      <c r="E8" s="5" t="n">
        <v>3</v>
      </c>
    </row>
    <row r="9">
      <c r="A9" s="4" t="inlineStr">
        <is>
          <t>Net income attributable to common shareholders</t>
        </is>
      </c>
      <c r="B9" s="5" t="n">
        <v>1354</v>
      </c>
      <c r="C9" s="5" t="n">
        <v>1409</v>
      </c>
      <c r="D9" s="5" t="n">
        <v>2961</v>
      </c>
      <c r="E9" s="5" t="n">
        <v>2770</v>
      </c>
    </row>
    <row r="10">
      <c r="A10" s="4" t="inlineStr">
        <is>
          <t>Less: Dividends and undistributed earnings allocated to nonvested restricted shares</t>
        </is>
      </c>
      <c r="B10" s="5" t="n">
        <v>7</v>
      </c>
      <c r="C10" s="5" t="n">
        <v>7</v>
      </c>
      <c r="D10" s="5" t="n">
        <v>15</v>
      </c>
      <c r="E10" s="5" t="n">
        <v>13</v>
      </c>
    </row>
    <row r="11">
      <c r="A11" s="4" t="inlineStr">
        <is>
          <t>Net income attributable to basic common shareholders</t>
        </is>
      </c>
      <c r="B11" s="6" t="n">
        <v>1347</v>
      </c>
      <c r="C11" s="6" t="n">
        <v>1402</v>
      </c>
      <c r="D11" s="6" t="n">
        <v>2946</v>
      </c>
      <c r="E11" s="6" t="n">
        <v>2757</v>
      </c>
    </row>
    <row r="12">
      <c r="A12" s="4" t="inlineStr">
        <is>
          <t>Basic weighted-average common shares outstanding (in shares)</t>
        </is>
      </c>
      <c r="B12" s="5" t="n">
        <v>401</v>
      </c>
      <c r="C12" s="5" t="n">
        <v>414</v>
      </c>
      <c r="D12" s="5" t="n">
        <v>401</v>
      </c>
      <c r="E12" s="5" t="n">
        <v>417</v>
      </c>
    </row>
    <row r="13">
      <c r="A13" s="4" t="inlineStr">
        <is>
          <t>Basic earnings per common share (in dollars per share)</t>
        </is>
      </c>
      <c r="B13" s="7" t="n">
        <v>3.36</v>
      </c>
      <c r="C13" s="7" t="n">
        <v>3.39</v>
      </c>
      <c r="D13" s="7" t="n">
        <v>7.35</v>
      </c>
      <c r="E13" s="7" t="n">
        <v>6.62</v>
      </c>
    </row>
    <row r="14">
      <c r="A14" s="4" t="inlineStr">
        <is>
          <t>Net income attributable to diluted common shareholders</t>
        </is>
      </c>
      <c r="B14" s="6" t="n">
        <v>1347</v>
      </c>
      <c r="C14" s="6" t="n">
        <v>1402</v>
      </c>
      <c r="D14" s="6" t="n">
        <v>2946</v>
      </c>
      <c r="E14" s="6" t="n">
        <v>2757</v>
      </c>
    </row>
    <row r="15">
      <c r="A15" s="4" t="inlineStr">
        <is>
          <t>Dilutive potential common shares (in shares)</t>
        </is>
      </c>
      <c r="B15" s="4" t="inlineStr">
        <is>
          <t xml:space="preserve"> </t>
        </is>
      </c>
      <c r="C15" s="4" t="inlineStr">
        <is>
          <t xml:space="preserve"> </t>
        </is>
      </c>
      <c r="D15" s="4" t="inlineStr">
        <is>
          <t xml:space="preserve"> </t>
        </is>
      </c>
      <c r="E15" s="4" t="inlineStr">
        <is>
          <t xml:space="preserve"> </t>
        </is>
      </c>
    </row>
    <row r="16">
      <c r="A16" s="4" t="inlineStr">
        <is>
          <t>Diluted weighted-average common shares outstanding (in shares)</t>
        </is>
      </c>
      <c r="B16" s="5" t="n">
        <v>401</v>
      </c>
      <c r="C16" s="5" t="n">
        <v>414</v>
      </c>
      <c r="D16" s="5" t="n">
        <v>401</v>
      </c>
      <c r="E16" s="5" t="n">
        <v>417</v>
      </c>
    </row>
    <row r="17">
      <c r="A17" s="4" t="inlineStr">
        <is>
          <t>Diluted earnings per common share (in dollars per share)</t>
        </is>
      </c>
      <c r="B17" s="7" t="n">
        <v>3.36</v>
      </c>
      <c r="C17" s="7" t="n">
        <v>3.39</v>
      </c>
      <c r="D17" s="7" t="n">
        <v>7.34</v>
      </c>
      <c r="E17" s="7" t="n">
        <v>6.6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Recurring Fair Value Measurements) (Details) - USD ($) $ in Millions</t>
        </is>
      </c>
      <c r="B1" s="2" t="inlineStr">
        <is>
          <t>6 Months Ended</t>
        </is>
      </c>
      <c r="C1" s="2" t="inlineStr">
        <is>
          <t>12 Months Ended</t>
        </is>
      </c>
    </row>
    <row r="2">
      <c r="B2" s="2" t="inlineStr">
        <is>
          <t>Jun. 30, 2023</t>
        </is>
      </c>
      <c r="C2" s="2" t="inlineStr">
        <is>
          <t>Dec. 31, 2022</t>
        </is>
      </c>
    </row>
    <row r="3">
      <c r="A3" s="3" t="inlineStr">
        <is>
          <t>Assets</t>
        </is>
      </c>
      <c r="B3" s="4" t="inlineStr">
        <is>
          <t xml:space="preserve"> </t>
        </is>
      </c>
      <c r="C3" s="4" t="inlineStr">
        <is>
          <t xml:space="preserve"> </t>
        </is>
      </c>
    </row>
    <row r="4">
      <c r="A4" s="4" t="inlineStr">
        <is>
          <t>Investment securities – available for sale</t>
        </is>
      </c>
      <c r="B4" s="6" t="n">
        <v>41787</v>
      </c>
      <c r="C4" s="6" t="n">
        <v>44159</v>
      </c>
    </row>
    <row r="5">
      <c r="A5" s="4" t="inlineStr">
        <is>
          <t>Mortgage servicing rights</t>
        </is>
      </c>
      <c r="B5" s="5" t="n">
        <v>3455</v>
      </c>
      <c r="C5" s="5" t="n">
        <v>3423</v>
      </c>
    </row>
    <row r="6">
      <c r="A6" s="4" t="inlineStr">
        <is>
          <t>Financial derivatives</t>
        </is>
      </c>
      <c r="B6" s="5" t="n">
        <v>783</v>
      </c>
      <c r="C6" s="5" t="n">
        <v>1531</v>
      </c>
    </row>
    <row r="7">
      <c r="A7" s="3" t="inlineStr">
        <is>
          <t>Liabilities</t>
        </is>
      </c>
      <c r="B7" s="4" t="inlineStr">
        <is>
          <t xml:space="preserve"> </t>
        </is>
      </c>
      <c r="C7" s="4" t="inlineStr">
        <is>
          <t xml:space="preserve"> </t>
        </is>
      </c>
    </row>
    <row r="8">
      <c r="A8" s="4" t="inlineStr">
        <is>
          <t>Financial derivatives</t>
        </is>
      </c>
      <c r="B8" s="6" t="n">
        <v>4565</v>
      </c>
      <c r="C8" s="6" t="n">
        <v>4524</v>
      </c>
    </row>
    <row r="9">
      <c r="A9" s="4" t="inlineStr">
        <is>
          <t>Assets At Fair Value | Assets, Total | Asse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centration risk, percentage</t>
        </is>
      </c>
      <c r="B11" s="9" t="n">
        <v>0.1</v>
      </c>
      <c r="C11" s="9" t="n">
        <v>0.11</v>
      </c>
    </row>
    <row r="12">
      <c r="A12" s="4" t="inlineStr">
        <is>
          <t>Level 3 Assets | Assets, Total | Asse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centration risk, percentage</t>
        </is>
      </c>
      <c r="B14" s="9" t="n">
        <v>0.12</v>
      </c>
      <c r="C14" s="9" t="n">
        <v>0.12</v>
      </c>
    </row>
    <row r="15">
      <c r="A15" s="4" t="inlineStr">
        <is>
          <t>Level 3 Assets | Assets | Asse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oncentration risk, percentage</t>
        </is>
      </c>
      <c r="B17" s="9" t="n">
        <v>0.01</v>
      </c>
      <c r="C17" s="9" t="n">
        <v>0.01</v>
      </c>
    </row>
    <row r="18">
      <c r="A18" s="4" t="inlineStr">
        <is>
          <t>Liabilities At Fair Value | Liabilities, Total | Liabilit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oncentration risk, percentage</t>
        </is>
      </c>
      <c r="B20" s="9" t="n">
        <v>0.02</v>
      </c>
      <c r="C20" s="9" t="n">
        <v>0.02</v>
      </c>
    </row>
    <row r="21">
      <c r="A21" s="4" t="inlineStr">
        <is>
          <t>Level Three Liabilities | Liabilities, Total | Liability</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oncentration risk, percentage</t>
        </is>
      </c>
      <c r="B23" s="9" t="n">
        <v>0.05</v>
      </c>
      <c r="C23" s="9" t="n">
        <v>0.04</v>
      </c>
    </row>
    <row r="24">
      <c r="A24" s="4" t="inlineStr">
        <is>
          <t>Level Three Liabilities | Liability | Liability</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Concentration risk, percentage</t>
        </is>
      </c>
      <c r="B26" s="9" t="n">
        <v>0.01</v>
      </c>
      <c r="C26" s="9" t="n">
        <v>0.01</v>
      </c>
    </row>
    <row r="27">
      <c r="A27" s="4" t="inlineStr">
        <is>
          <t>Fair Value, Recurring</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 securities – available for sale</t>
        </is>
      </c>
      <c r="B29" s="6" t="n">
        <v>41787</v>
      </c>
      <c r="C29" s="6" t="n">
        <v>44159</v>
      </c>
    </row>
    <row r="30">
      <c r="A30" s="4" t="inlineStr">
        <is>
          <t>Loans</t>
        </is>
      </c>
      <c r="B30" s="5" t="n">
        <v>1259</v>
      </c>
      <c r="C30" s="5" t="n">
        <v>1310</v>
      </c>
    </row>
    <row r="31">
      <c r="A31" s="4" t="inlineStr">
        <is>
          <t>Equity investments</t>
        </is>
      </c>
      <c r="B31" s="5" t="n">
        <v>2610</v>
      </c>
      <c r="C31" s="5" t="n">
        <v>3147</v>
      </c>
    </row>
    <row r="32">
      <c r="A32" s="4" t="inlineStr">
        <is>
          <t>Trading securities</t>
        </is>
      </c>
      <c r="B32" s="5" t="n">
        <v>2569</v>
      </c>
      <c r="C32" s="5" t="n">
        <v>1966</v>
      </c>
    </row>
    <row r="33">
      <c r="A33" s="4" t="inlineStr">
        <is>
          <t>Financial derivatives</t>
        </is>
      </c>
      <c r="B33" s="5" t="n">
        <v>3220</v>
      </c>
      <c r="C33" s="5" t="n">
        <v>3768</v>
      </c>
    </row>
    <row r="34">
      <c r="A34" s="4" t="inlineStr">
        <is>
          <t>Other assets</t>
        </is>
      </c>
      <c r="B34" s="5" t="n">
        <v>452</v>
      </c>
      <c r="C34" s="5" t="n">
        <v>432</v>
      </c>
    </row>
    <row r="35">
      <c r="A35" s="4" t="inlineStr">
        <is>
          <t>Total Assets</t>
        </is>
      </c>
      <c r="B35" s="5" t="n">
        <v>56102</v>
      </c>
      <c r="C35" s="5" t="n">
        <v>59135</v>
      </c>
    </row>
    <row r="36">
      <c r="A36" s="3" t="inlineStr">
        <is>
          <t>Liabilities</t>
        </is>
      </c>
      <c r="B36" s="4" t="inlineStr">
        <is>
          <t xml:space="preserve"> </t>
        </is>
      </c>
      <c r="C36" s="4" t="inlineStr">
        <is>
          <t xml:space="preserve"> </t>
        </is>
      </c>
    </row>
    <row r="37">
      <c r="A37" s="4" t="inlineStr">
        <is>
          <t>Other borrowed funds</t>
        </is>
      </c>
      <c r="B37" s="5" t="n">
        <v>1244</v>
      </c>
      <c r="C37" s="5" t="n">
        <v>1466</v>
      </c>
    </row>
    <row r="38">
      <c r="A38" s="4" t="inlineStr">
        <is>
          <t>Financial derivatives</t>
        </is>
      </c>
      <c r="B38" s="5" t="n">
        <v>7003</v>
      </c>
      <c r="C38" s="5" t="n">
        <v>7618</v>
      </c>
    </row>
    <row r="39">
      <c r="A39" s="4" t="inlineStr">
        <is>
          <t>Other liabilities</t>
        </is>
      </c>
      <c r="B39" s="5" t="n">
        <v>239</v>
      </c>
      <c r="C39" s="5" t="n">
        <v>294</v>
      </c>
    </row>
    <row r="40">
      <c r="A40" s="4" t="inlineStr">
        <is>
          <t>Total liabilities</t>
        </is>
      </c>
      <c r="B40" s="5" t="n">
        <v>8486</v>
      </c>
      <c r="C40" s="5" t="n">
        <v>9378</v>
      </c>
    </row>
    <row r="41">
      <c r="A41" s="4" t="inlineStr">
        <is>
          <t>Level 1 | Fair Value, Recurring</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securities – available for sale</t>
        </is>
      </c>
      <c r="B43" s="5" t="n">
        <v>6874</v>
      </c>
      <c r="C43" s="5" t="n">
        <v>8108</v>
      </c>
    </row>
    <row r="44">
      <c r="A44" s="4" t="inlineStr">
        <is>
          <t>Equity investments</t>
        </is>
      </c>
      <c r="B44" s="5" t="n">
        <v>807</v>
      </c>
      <c r="C44" s="5" t="n">
        <v>1173</v>
      </c>
    </row>
    <row r="45">
      <c r="A45" s="4" t="inlineStr">
        <is>
          <t>Trading securities</t>
        </is>
      </c>
      <c r="B45" s="5" t="n">
        <v>570</v>
      </c>
      <c r="C45" s="5" t="n">
        <v>798</v>
      </c>
    </row>
    <row r="46">
      <c r="A46" s="4" t="inlineStr">
        <is>
          <t>Financial derivatives</t>
        </is>
      </c>
      <c r="B46" s="5" t="n">
        <v>2</v>
      </c>
      <c r="C46" s="5" t="n">
        <v>16</v>
      </c>
    </row>
    <row r="47">
      <c r="A47" s="4" t="inlineStr">
        <is>
          <t>Other assets</t>
        </is>
      </c>
      <c r="B47" s="5" t="n">
        <v>387</v>
      </c>
      <c r="C47" s="5" t="n">
        <v>352</v>
      </c>
    </row>
    <row r="48">
      <c r="A48" s="4" t="inlineStr">
        <is>
          <t>Total Assets</t>
        </is>
      </c>
      <c r="B48" s="5" t="n">
        <v>8640</v>
      </c>
      <c r="C48" s="5" t="n">
        <v>10447</v>
      </c>
    </row>
    <row r="49">
      <c r="A49" s="3" t="inlineStr">
        <is>
          <t>Liabilities</t>
        </is>
      </c>
      <c r="B49" s="4" t="inlineStr">
        <is>
          <t xml:space="preserve"> </t>
        </is>
      </c>
      <c r="C49" s="4" t="inlineStr">
        <is>
          <t xml:space="preserve"> </t>
        </is>
      </c>
    </row>
    <row r="50">
      <c r="A50" s="4" t="inlineStr">
        <is>
          <t>Other borrowed funds</t>
        </is>
      </c>
      <c r="B50" s="5" t="n">
        <v>1139</v>
      </c>
      <c r="C50" s="5" t="n">
        <v>1230</v>
      </c>
    </row>
    <row r="51">
      <c r="A51" s="4" t="inlineStr">
        <is>
          <t>Financial derivatives</t>
        </is>
      </c>
      <c r="B51" s="5" t="n">
        <v>1</v>
      </c>
      <c r="C51" s="5" t="n">
        <v>4</v>
      </c>
    </row>
    <row r="52">
      <c r="A52" s="4" t="inlineStr">
        <is>
          <t>Total liabilities</t>
        </is>
      </c>
      <c r="B52" s="5" t="n">
        <v>1140</v>
      </c>
      <c r="C52" s="5" t="n">
        <v>1234</v>
      </c>
    </row>
    <row r="53">
      <c r="A53" s="4" t="inlineStr">
        <is>
          <t>Level 2 | Fair Value,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 securities – available for sale</t>
        </is>
      </c>
      <c r="B55" s="5" t="n">
        <v>33971</v>
      </c>
      <c r="C55" s="5" t="n">
        <v>35050</v>
      </c>
    </row>
    <row r="56">
      <c r="A56" s="4" t="inlineStr">
        <is>
          <t>Loans</t>
        </is>
      </c>
      <c r="B56" s="5" t="n">
        <v>514</v>
      </c>
      <c r="C56" s="5" t="n">
        <v>541</v>
      </c>
    </row>
    <row r="57">
      <c r="A57" s="4" t="inlineStr">
        <is>
          <t>Trading securities</t>
        </is>
      </c>
      <c r="B57" s="5" t="n">
        <v>1999</v>
      </c>
      <c r="C57" s="5" t="n">
        <v>1168</v>
      </c>
    </row>
    <row r="58">
      <c r="A58" s="4" t="inlineStr">
        <is>
          <t>Financial derivatives</t>
        </is>
      </c>
      <c r="B58" s="5" t="n">
        <v>3212</v>
      </c>
      <c r="C58" s="5" t="n">
        <v>3747</v>
      </c>
    </row>
    <row r="59">
      <c r="A59" s="4" t="inlineStr">
        <is>
          <t>Other assets</t>
        </is>
      </c>
      <c r="B59" s="5" t="n">
        <v>65</v>
      </c>
      <c r="C59" s="5" t="n">
        <v>80</v>
      </c>
    </row>
    <row r="60">
      <c r="A60" s="4" t="inlineStr">
        <is>
          <t>Total Assets</t>
        </is>
      </c>
      <c r="B60" s="5" t="n">
        <v>40295</v>
      </c>
      <c r="C60" s="5" t="n">
        <v>41240</v>
      </c>
    </row>
    <row r="61">
      <c r="A61" s="3" t="inlineStr">
        <is>
          <t>Liabilities</t>
        </is>
      </c>
      <c r="B61" s="4" t="inlineStr">
        <is>
          <t xml:space="preserve"> </t>
        </is>
      </c>
      <c r="C61" s="4" t="inlineStr">
        <is>
          <t xml:space="preserve"> </t>
        </is>
      </c>
    </row>
    <row r="62">
      <c r="A62" s="4" t="inlineStr">
        <is>
          <t>Other borrowed funds</t>
        </is>
      </c>
      <c r="B62" s="5" t="n">
        <v>100</v>
      </c>
      <c r="C62" s="5" t="n">
        <v>232</v>
      </c>
    </row>
    <row r="63">
      <c r="A63" s="4" t="inlineStr">
        <is>
          <t>Financial derivatives</t>
        </is>
      </c>
      <c r="B63" s="5" t="n">
        <v>6862</v>
      </c>
      <c r="C63" s="5" t="n">
        <v>7491</v>
      </c>
    </row>
    <row r="64">
      <c r="A64" s="4" t="inlineStr">
        <is>
          <t>Total liabilities</t>
        </is>
      </c>
      <c r="B64" s="5" t="n">
        <v>6962</v>
      </c>
      <c r="C64" s="5" t="n">
        <v>7723</v>
      </c>
    </row>
    <row r="65">
      <c r="A65" s="4" t="inlineStr">
        <is>
          <t>Level 3 | Fair Value, Recurring</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 securities – available for sale</t>
        </is>
      </c>
      <c r="B67" s="5" t="n">
        <v>942</v>
      </c>
      <c r="C67" s="5" t="n">
        <v>1001</v>
      </c>
    </row>
    <row r="68">
      <c r="A68" s="4" t="inlineStr">
        <is>
          <t>Loans</t>
        </is>
      </c>
      <c r="B68" s="5" t="n">
        <v>745</v>
      </c>
      <c r="C68" s="5" t="n">
        <v>769</v>
      </c>
    </row>
    <row r="69">
      <c r="A69" s="4" t="inlineStr">
        <is>
          <t>Equity investments</t>
        </is>
      </c>
      <c r="B69" s="5" t="n">
        <v>1623</v>
      </c>
      <c r="C69" s="5" t="n">
        <v>1778</v>
      </c>
    </row>
    <row r="70">
      <c r="A70" s="4" t="inlineStr">
        <is>
          <t>Financial derivatives</t>
        </is>
      </c>
      <c r="B70" s="5" t="n">
        <v>6</v>
      </c>
      <c r="C70" s="5" t="n">
        <v>5</v>
      </c>
    </row>
    <row r="71">
      <c r="A71" s="4" t="inlineStr">
        <is>
          <t>Total Assets</t>
        </is>
      </c>
      <c r="B71" s="5" t="n">
        <v>6987</v>
      </c>
      <c r="C71" s="5" t="n">
        <v>7252</v>
      </c>
    </row>
    <row r="72">
      <c r="A72" s="3" t="inlineStr">
        <is>
          <t>Liabilities</t>
        </is>
      </c>
      <c r="B72" s="4" t="inlineStr">
        <is>
          <t xml:space="preserve"> </t>
        </is>
      </c>
      <c r="C72" s="4" t="inlineStr">
        <is>
          <t xml:space="preserve"> </t>
        </is>
      </c>
    </row>
    <row r="73">
      <c r="A73" s="4" t="inlineStr">
        <is>
          <t>Other borrowed funds</t>
        </is>
      </c>
      <c r="B73" s="5" t="n">
        <v>5</v>
      </c>
      <c r="C73" s="5" t="n">
        <v>4</v>
      </c>
    </row>
    <row r="74">
      <c r="A74" s="4" t="inlineStr">
        <is>
          <t>Financial derivatives</t>
        </is>
      </c>
      <c r="B74" s="5" t="n">
        <v>140</v>
      </c>
      <c r="C74" s="5" t="n">
        <v>123</v>
      </c>
    </row>
    <row r="75">
      <c r="A75" s="4" t="inlineStr">
        <is>
          <t>Other liabilities</t>
        </is>
      </c>
      <c r="B75" s="5" t="n">
        <v>239</v>
      </c>
      <c r="C75" s="5" t="n">
        <v>294</v>
      </c>
    </row>
    <row r="76">
      <c r="A76" s="4" t="inlineStr">
        <is>
          <t>Total liabilities</t>
        </is>
      </c>
      <c r="B76" s="5" t="n">
        <v>384</v>
      </c>
      <c r="C76" s="5" t="n">
        <v>421</v>
      </c>
    </row>
    <row r="77">
      <c r="A77" s="4" t="inlineStr">
        <is>
          <t>Residential mortgage loans held for sale | Fair Value, Recurring</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Loans held for sale</t>
        </is>
      </c>
      <c r="B79" s="5" t="n">
        <v>686</v>
      </c>
      <c r="C79" s="5" t="n">
        <v>654</v>
      </c>
    </row>
    <row r="80">
      <c r="A80" s="4" t="inlineStr">
        <is>
          <t>Residential mortgage loans held for sale | Level 2 | Fair Value,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Loans held for sale</t>
        </is>
      </c>
      <c r="B82" s="5" t="n">
        <v>495</v>
      </c>
      <c r="C82" s="5" t="n">
        <v>411</v>
      </c>
    </row>
    <row r="83">
      <c r="A83" s="4" t="inlineStr">
        <is>
          <t>Residential mortgage loans held for sale | Level 3 | Fair Value, Recurring</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Loans held for sale</t>
        </is>
      </c>
      <c r="B85" s="5" t="n">
        <v>191</v>
      </c>
      <c r="C85" s="5" t="n">
        <v>243</v>
      </c>
    </row>
    <row r="86">
      <c r="A86" s="4" t="inlineStr">
        <is>
          <t>Commercial mortgage loans held for sale | Fair Value,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Loans held for sale</t>
        </is>
      </c>
      <c r="B88" s="5" t="n">
        <v>64</v>
      </c>
      <c r="C88" s="5" t="n">
        <v>276</v>
      </c>
    </row>
    <row r="89">
      <c r="A89" s="4" t="inlineStr">
        <is>
          <t>Commercial mortgage loans held for sale | Level 2 | Fair Value, Recurring</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Loans held for sale</t>
        </is>
      </c>
      <c r="B91" s="5" t="n">
        <v>39</v>
      </c>
      <c r="C91" s="5" t="n">
        <v>243</v>
      </c>
    </row>
    <row r="92">
      <c r="A92" s="4" t="inlineStr">
        <is>
          <t>Commercial mortgage loans held for sale | Level 3 | Fair Value, Recurring</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Loans held for sale</t>
        </is>
      </c>
      <c r="B94" s="5" t="n">
        <v>25</v>
      </c>
      <c r="C94" s="5" t="n">
        <v>33</v>
      </c>
    </row>
    <row r="95">
      <c r="A95" s="4" t="inlineStr">
        <is>
          <t>U.S. Treasury and government agencies | Fair Value, Recurring</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Investment securities – available for sale</t>
        </is>
      </c>
      <c r="B97" s="5" t="n">
        <v>7110</v>
      </c>
      <c r="C97" s="5" t="n">
        <v>8370</v>
      </c>
    </row>
    <row r="98">
      <c r="A98" s="4" t="inlineStr">
        <is>
          <t>U.S. Treasury and government agencies | Level 1 | Fair Value, Recurring</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Investment securities – available for sale</t>
        </is>
      </c>
      <c r="B100" s="5" t="n">
        <v>6874</v>
      </c>
      <c r="C100" s="5" t="n">
        <v>8108</v>
      </c>
    </row>
    <row r="101">
      <c r="A101" s="4" t="inlineStr">
        <is>
          <t>U.S. Treasury and government agencies | Level 2 | Fair Value, Recurring</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Investment securities – available for sale</t>
        </is>
      </c>
      <c r="B103" s="5" t="n">
        <v>236</v>
      </c>
      <c r="C103" s="5" t="n">
        <v>262</v>
      </c>
    </row>
    <row r="104">
      <c r="A104" s="4" t="inlineStr">
        <is>
          <t>Residential mortgage-backed | Mortgage-backed Securities Agency | Fair Value, Recurring</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Investment securities – available for sale</t>
        </is>
      </c>
      <c r="B106" s="5" t="n">
        <v>27655</v>
      </c>
      <c r="C106" s="5" t="n">
        <v>28823</v>
      </c>
    </row>
    <row r="107">
      <c r="A107" s="4" t="inlineStr">
        <is>
          <t>Residential mortgage-backed | Mortgage-backed Securities Non-agency | Fair Value, Recurring</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Investment securities – available for sale</t>
        </is>
      </c>
      <c r="B109" s="5" t="n">
        <v>768</v>
      </c>
      <c r="C109" s="5" t="n">
        <v>819</v>
      </c>
    </row>
    <row r="110">
      <c r="A110" s="4" t="inlineStr">
        <is>
          <t>Residential mortgage-backed | Level 2 | Mortgage-backed Securities Agency | Fair Value, Recurring</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Investment securities – available for sale</t>
        </is>
      </c>
      <c r="B112" s="5" t="n">
        <v>27655</v>
      </c>
      <c r="C112" s="5" t="n">
        <v>28823</v>
      </c>
    </row>
    <row r="113">
      <c r="A113" s="4" t="inlineStr">
        <is>
          <t>Residential mortgage-backed | Level 2 | Mortgage-backed Securities Non-agency | Fair Value, Recurring</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Investment securities – available for sale</t>
        </is>
      </c>
      <c r="B115" s="4" t="inlineStr">
        <is>
          <t xml:space="preserve"> </t>
        </is>
      </c>
      <c r="C115" s="4" t="inlineStr">
        <is>
          <t xml:space="preserve"> </t>
        </is>
      </c>
    </row>
    <row r="116">
      <c r="A116" s="4" t="inlineStr">
        <is>
          <t>Residential mortgage-backed | Level 3 | Mortgage-backed Securities Non-agency | Fair Value, Recurring</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Investment securities – available for sale</t>
        </is>
      </c>
      <c r="B118" s="5" t="n">
        <v>768</v>
      </c>
      <c r="C118" s="5" t="n">
        <v>819</v>
      </c>
    </row>
    <row r="119">
      <c r="A119" s="4" t="inlineStr">
        <is>
          <t>Commercial mortgage-backed | Mortgage-backed Securities Agency | Fair Value, Recurring</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Investment securities – available for sale</t>
        </is>
      </c>
      <c r="B121" s="5" t="n">
        <v>1593</v>
      </c>
      <c r="C121" s="5" t="n">
        <v>1675</v>
      </c>
    </row>
    <row r="122">
      <c r="A122" s="4" t="inlineStr">
        <is>
          <t>Commercial mortgage-backed | Mortgage-backed Securities Non-agency | Fair Value, Recurring</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Investment securities – available for sale</t>
        </is>
      </c>
      <c r="B124" s="5" t="n">
        <v>947</v>
      </c>
      <c r="C124" s="5" t="n">
        <v>1256</v>
      </c>
    </row>
    <row r="125">
      <c r="A125" s="4" t="inlineStr">
        <is>
          <t>Commercial mortgage-backed | Level 2 | Mortgage-backed Securities Agency | Fair Value, Recurring</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Investment securities – available for sale</t>
        </is>
      </c>
      <c r="B127" s="5" t="n">
        <v>1593</v>
      </c>
      <c r="C127" s="5" t="n">
        <v>1675</v>
      </c>
    </row>
    <row r="128">
      <c r="A128" s="4" t="inlineStr">
        <is>
          <t>Commercial mortgage-backed | Level 2 | Mortgage-backed Securities Non-agency | Fair Value, Recurring</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Investment securities – available for sale</t>
        </is>
      </c>
      <c r="B130" s="5" t="n">
        <v>944</v>
      </c>
      <c r="C130" s="5" t="n">
        <v>1253</v>
      </c>
    </row>
    <row r="131">
      <c r="A131" s="4" t="inlineStr">
        <is>
          <t>Commercial mortgage-backed | Level 3 | Mortgage-backed Securities Non-agency | Fair Value, Recurring</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Investment securities – available for sale</t>
        </is>
      </c>
      <c r="B133" s="5" t="n">
        <v>3</v>
      </c>
      <c r="C133" s="5" t="n">
        <v>3</v>
      </c>
    </row>
    <row r="134">
      <c r="A134" s="4" t="inlineStr">
        <is>
          <t>Asset-backed | Fair Value, Recurring</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Investment securities – available for sale</t>
        </is>
      </c>
      <c r="B136" s="5" t="n">
        <v>934</v>
      </c>
      <c r="C136" s="5" t="n">
        <v>129</v>
      </c>
    </row>
    <row r="137">
      <c r="A137" s="4" t="inlineStr">
        <is>
          <t>Asset-backed | Level 2 | Fair Value, Recurring</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vestment securities – available for sale</t>
        </is>
      </c>
      <c r="B139" s="5" t="n">
        <v>817</v>
      </c>
      <c r="C139" s="5" t="n">
        <v>5</v>
      </c>
    </row>
    <row r="140">
      <c r="A140" s="4" t="inlineStr">
        <is>
          <t>Asset-backed | Level 3 | Fair Value, Recurring</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Investment securities – available for sale</t>
        </is>
      </c>
      <c r="B142" s="5" t="n">
        <v>117</v>
      </c>
      <c r="C142" s="5" t="n">
        <v>124</v>
      </c>
    </row>
    <row r="143">
      <c r="A143" s="4" t="inlineStr">
        <is>
          <t>Other | Fair Value, Recurring</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Investment securities – available for sale</t>
        </is>
      </c>
      <c r="B145" s="5" t="n">
        <v>2780</v>
      </c>
      <c r="C145" s="5" t="n">
        <v>3087</v>
      </c>
    </row>
    <row r="146">
      <c r="A146" s="4" t="inlineStr">
        <is>
          <t>Other | Level 2 | Fair Value, Recurring</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Investment securities – available for sale</t>
        </is>
      </c>
      <c r="B148" s="5" t="n">
        <v>2726</v>
      </c>
      <c r="C148" s="5" t="n">
        <v>3032</v>
      </c>
    </row>
    <row r="149">
      <c r="A149" s="4" t="inlineStr">
        <is>
          <t>Other | Level 3 | Fair Value, Recurring</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Investment securities – available for sale</t>
        </is>
      </c>
      <c r="B151" s="5" t="n">
        <v>54</v>
      </c>
      <c r="C151" s="5" t="n">
        <v>55</v>
      </c>
    </row>
    <row r="152">
      <c r="A152" s="4" t="inlineStr">
        <is>
          <t>Residential mortgage servicing rights | Fair Value, Recurring</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Mortgage servicing rights</t>
        </is>
      </c>
      <c r="B154" s="5" t="n">
        <v>2349</v>
      </c>
      <c r="C154" s="5" t="n">
        <v>2310</v>
      </c>
    </row>
    <row r="155">
      <c r="A155" s="4" t="inlineStr">
        <is>
          <t>Residential mortgage servicing rights | Level 3 | Fair Value, Recurring</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Mortgage servicing rights</t>
        </is>
      </c>
      <c r="B157" s="5" t="n">
        <v>2349</v>
      </c>
      <c r="C157" s="5" t="n">
        <v>2310</v>
      </c>
    </row>
    <row r="158">
      <c r="A158" s="4" t="inlineStr">
        <is>
          <t>Commercial mortgage servicing rights | Fair Value, Recurring</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Mortgage servicing rights</t>
        </is>
      </c>
      <c r="B160" s="5" t="n">
        <v>1106</v>
      </c>
      <c r="C160" s="5" t="n">
        <v>1113</v>
      </c>
    </row>
    <row r="161">
      <c r="A161" s="4" t="inlineStr">
        <is>
          <t>Commercial mortgage servicing rights | Level 3 | Fair Value, Recurring</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Mortgage servicing rights</t>
        </is>
      </c>
      <c r="B163" s="6" t="n">
        <v>1106</v>
      </c>
      <c r="C163" s="6" t="n">
        <v>11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 of Recurring Fair Value Measurements) (Details) - Fair Value, Recurring - Level 3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142</v>
      </c>
      <c r="C4" s="6" t="n">
        <v>6213</v>
      </c>
      <c r="D4" s="6" t="n">
        <v>7252</v>
      </c>
      <c r="E4" s="6" t="n">
        <v>5882</v>
      </c>
    </row>
    <row r="5">
      <c r="A5" s="4" t="inlineStr">
        <is>
          <t>Included in Earnings</t>
        </is>
      </c>
      <c r="B5" s="5" t="n">
        <v>199</v>
      </c>
      <c r="C5" s="5" t="n">
        <v>390</v>
      </c>
      <c r="D5" s="5" t="n">
        <v>308</v>
      </c>
      <c r="E5" s="5" t="n">
        <v>802</v>
      </c>
    </row>
    <row r="6">
      <c r="A6" s="4" t="inlineStr">
        <is>
          <t>Included in other comprehensive income</t>
        </is>
      </c>
      <c r="B6" s="5" t="n">
        <v>13</v>
      </c>
      <c r="C6" s="5" t="n">
        <v>-53</v>
      </c>
      <c r="D6" s="4" t="inlineStr">
        <is>
          <t xml:space="preserve"> </t>
        </is>
      </c>
      <c r="E6" s="5" t="n">
        <v>-81</v>
      </c>
    </row>
    <row r="7">
      <c r="A7" s="4" t="inlineStr">
        <is>
          <t>Purchases</t>
        </is>
      </c>
      <c r="B7" s="5" t="n">
        <v>211</v>
      </c>
      <c r="C7" s="5" t="n">
        <v>304</v>
      </c>
      <c r="D7" s="5" t="n">
        <v>393</v>
      </c>
      <c r="E7" s="5" t="n">
        <v>469</v>
      </c>
    </row>
    <row r="8">
      <c r="A8" s="4" t="inlineStr">
        <is>
          <t>Sales</t>
        </is>
      </c>
      <c r="B8" s="5" t="n">
        <v>-370</v>
      </c>
      <c r="C8" s="5" t="n">
        <v>-94</v>
      </c>
      <c r="D8" s="5" t="n">
        <v>-441</v>
      </c>
      <c r="E8" s="5" t="n">
        <v>-114</v>
      </c>
    </row>
    <row r="9">
      <c r="A9" s="4" t="inlineStr">
        <is>
          <t>Issuances</t>
        </is>
      </c>
      <c r="B9" s="5" t="n">
        <v>24</v>
      </c>
      <c r="C9" s="5" t="n">
        <v>31</v>
      </c>
      <c r="D9" s="5" t="n">
        <v>42</v>
      </c>
      <c r="E9" s="5" t="n">
        <v>73</v>
      </c>
    </row>
    <row r="10">
      <c r="A10" s="4" t="inlineStr">
        <is>
          <t>Settlements</t>
        </is>
      </c>
      <c r="B10" s="5" t="n">
        <v>-228</v>
      </c>
      <c r="C10" s="5" t="n">
        <v>-232</v>
      </c>
      <c r="D10" s="5" t="n">
        <v>-425</v>
      </c>
      <c r="E10" s="5" t="n">
        <v>-469</v>
      </c>
    </row>
    <row r="11">
      <c r="A11" s="4" t="inlineStr">
        <is>
          <t>Transfers into Level 3</t>
        </is>
      </c>
      <c r="B11" s="5" t="n">
        <v>8</v>
      </c>
      <c r="C11" s="5" t="n">
        <v>9</v>
      </c>
      <c r="D11" s="5" t="n">
        <v>21</v>
      </c>
      <c r="E11" s="5" t="n">
        <v>14</v>
      </c>
    </row>
    <row r="12">
      <c r="A12" s="4" t="inlineStr">
        <is>
          <t>Transfers out of Level 3</t>
        </is>
      </c>
      <c r="B12" s="5" t="n">
        <v>-12</v>
      </c>
      <c r="C12" s="5" t="n">
        <v>-22</v>
      </c>
      <c r="D12" s="5" t="n">
        <v>-163</v>
      </c>
      <c r="E12" s="5" t="n">
        <v>-30</v>
      </c>
    </row>
    <row r="13">
      <c r="A13" s="4" t="inlineStr">
        <is>
          <t>Ending Balance</t>
        </is>
      </c>
      <c r="B13" s="5" t="n">
        <v>6987</v>
      </c>
      <c r="C13" s="5" t="n">
        <v>6546</v>
      </c>
      <c r="D13" s="5" t="n">
        <v>6987</v>
      </c>
      <c r="E13" s="5" t="n">
        <v>6546</v>
      </c>
    </row>
    <row r="14">
      <c r="A14" s="4" t="inlineStr">
        <is>
          <t>Unrealized gains/losses on assets held on Consolidated Balance Sheet</t>
        </is>
      </c>
      <c r="B14" s="5" t="n">
        <v>186</v>
      </c>
      <c r="C14" s="5" t="n">
        <v>389</v>
      </c>
      <c r="D14" s="5" t="n">
        <v>277</v>
      </c>
      <c r="E14" s="5" t="n">
        <v>806</v>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31</v>
      </c>
      <c r="C16" s="5" t="n">
        <v>395</v>
      </c>
      <c r="D16" s="5" t="n">
        <v>421</v>
      </c>
      <c r="E16" s="5" t="n">
        <v>463</v>
      </c>
    </row>
    <row r="17">
      <c r="A17" s="4" t="inlineStr">
        <is>
          <t>Included in Earnings</t>
        </is>
      </c>
      <c r="B17" s="5" t="n">
        <v>110</v>
      </c>
      <c r="C17" s="5" t="n">
        <v>32</v>
      </c>
      <c r="D17" s="5" t="n">
        <v>173</v>
      </c>
      <c r="E17" s="5" t="n">
        <v>44</v>
      </c>
    </row>
    <row r="18">
      <c r="A18" s="4" t="inlineStr">
        <is>
          <t>Purchases</t>
        </is>
      </c>
      <c r="B18" s="4" t="inlineStr">
        <is>
          <t xml:space="preserve"> </t>
        </is>
      </c>
      <c r="C18" s="4" t="inlineStr">
        <is>
          <t xml:space="preserve"> </t>
        </is>
      </c>
      <c r="D18" s="4" t="inlineStr">
        <is>
          <t xml:space="preserve"> </t>
        </is>
      </c>
      <c r="E18" s="4" t="inlineStr">
        <is>
          <t xml:space="preserve"> </t>
        </is>
      </c>
    </row>
    <row r="19">
      <c r="A19" s="4" t="inlineStr">
        <is>
          <t>Sales</t>
        </is>
      </c>
      <c r="B19" s="5" t="n">
        <v>1</v>
      </c>
      <c r="C19" s="5" t="n">
        <v>3</v>
      </c>
      <c r="D19" s="5" t="n">
        <v>3</v>
      </c>
      <c r="E19" s="5" t="n">
        <v>6</v>
      </c>
    </row>
    <row r="20">
      <c r="A20" s="4" t="inlineStr">
        <is>
          <t>Issuances</t>
        </is>
      </c>
      <c r="B20" s="5" t="n">
        <v>92</v>
      </c>
      <c r="C20" s="5" t="n">
        <v>173</v>
      </c>
      <c r="D20" s="5" t="n">
        <v>113</v>
      </c>
      <c r="E20" s="5" t="n">
        <v>246</v>
      </c>
    </row>
    <row r="21">
      <c r="A21" s="4" t="inlineStr">
        <is>
          <t>Settlements</t>
        </is>
      </c>
      <c r="B21" s="5" t="n">
        <v>-150</v>
      </c>
      <c r="C21" s="5" t="n">
        <v>-205</v>
      </c>
      <c r="D21" s="5" t="n">
        <v>-326</v>
      </c>
      <c r="E21" s="5" t="n">
        <v>-361</v>
      </c>
    </row>
    <row r="22">
      <c r="A22" s="4" t="inlineStr">
        <is>
          <t>Ending Balance</t>
        </is>
      </c>
      <c r="B22" s="5" t="n">
        <v>384</v>
      </c>
      <c r="C22" s="5" t="n">
        <v>398</v>
      </c>
      <c r="D22" s="5" t="n">
        <v>384</v>
      </c>
      <c r="E22" s="5" t="n">
        <v>398</v>
      </c>
    </row>
    <row r="23">
      <c r="A23" s="4" t="inlineStr">
        <is>
          <t>Unrealized gains/losses on liabilities held on Consolidated Balance Sheet</t>
        </is>
      </c>
      <c r="B23" s="5" t="n">
        <v>101</v>
      </c>
      <c r="C23" s="5" t="n">
        <v>29</v>
      </c>
      <c r="D23" s="5" t="n">
        <v>164</v>
      </c>
      <c r="E23" s="5" t="n">
        <v>33</v>
      </c>
    </row>
    <row r="24">
      <c r="A24" s="3" t="inlineStr">
        <is>
          <t>Fair Value Additional Information [Abstract]</t>
        </is>
      </c>
      <c r="B24" s="4" t="inlineStr">
        <is>
          <t xml:space="preserve"> </t>
        </is>
      </c>
      <c r="C24" s="4" t="inlineStr">
        <is>
          <t xml:space="preserve"> </t>
        </is>
      </c>
      <c r="D24" s="4" t="inlineStr">
        <is>
          <t xml:space="preserve"> </t>
        </is>
      </c>
      <c r="E24" s="4" t="inlineStr">
        <is>
          <t xml:space="preserve"> </t>
        </is>
      </c>
    </row>
    <row r="25">
      <c r="A25" s="4" t="inlineStr">
        <is>
          <t>Net gains (losses) included in earnings (realized and unrealized) relating to Level 3 assets and liabilities</t>
        </is>
      </c>
      <c r="B25" s="5" t="n">
        <v>89</v>
      </c>
      <c r="C25" s="5" t="n">
        <v>358</v>
      </c>
      <c r="D25" s="5" t="n">
        <v>135</v>
      </c>
      <c r="E25" s="5" t="n">
        <v>758</v>
      </c>
    </row>
    <row r="26">
      <c r="A26" s="4" t="inlineStr">
        <is>
          <t>Net unrealized gains (losses) relating to Level 3 assets and liabilities</t>
        </is>
      </c>
      <c r="B26" s="5" t="n">
        <v>85</v>
      </c>
      <c r="C26" s="5" t="n">
        <v>360</v>
      </c>
      <c r="D26" s="5" t="n">
        <v>113</v>
      </c>
      <c r="E26" s="5" t="n">
        <v>773</v>
      </c>
    </row>
    <row r="27">
      <c r="A27" s="4" t="inlineStr">
        <is>
          <t>Loans held for sale | Residential mortgage loans held for sale</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42</v>
      </c>
      <c r="C29" s="5" t="n">
        <v>108</v>
      </c>
      <c r="D29" s="5" t="n">
        <v>243</v>
      </c>
      <c r="E29" s="5" t="n">
        <v>81</v>
      </c>
    </row>
    <row r="30">
      <c r="A30" s="4" t="inlineStr">
        <is>
          <t>Included in Earnings</t>
        </is>
      </c>
      <c r="B30" s="5" t="n">
        <v>-4</v>
      </c>
      <c r="C30" s="5" t="n">
        <v>-1</v>
      </c>
      <c r="D30" s="4" t="inlineStr">
        <is>
          <t xml:space="preserve"> </t>
        </is>
      </c>
      <c r="E30" s="5" t="n">
        <v>-2</v>
      </c>
    </row>
    <row r="31">
      <c r="A31" s="4" t="inlineStr">
        <is>
          <t>Purchases</t>
        </is>
      </c>
      <c r="B31" s="5" t="n">
        <v>3</v>
      </c>
      <c r="C31" s="5" t="n">
        <v>8</v>
      </c>
      <c r="D31" s="5" t="n">
        <v>9</v>
      </c>
      <c r="E31" s="5" t="n">
        <v>45</v>
      </c>
    </row>
    <row r="32">
      <c r="A32" s="4" t="inlineStr">
        <is>
          <t>Sales</t>
        </is>
      </c>
      <c r="B32" s="5" t="n">
        <v>-41</v>
      </c>
      <c r="C32" s="5" t="n">
        <v>-30</v>
      </c>
      <c r="D32" s="5" t="n">
        <v>-42</v>
      </c>
      <c r="E32" s="5" t="n">
        <v>-32</v>
      </c>
    </row>
    <row r="33">
      <c r="A33" s="4" t="inlineStr">
        <is>
          <t>Settlements</t>
        </is>
      </c>
      <c r="B33" s="5" t="n">
        <v>-2</v>
      </c>
      <c r="C33" s="5" t="n">
        <v>-4</v>
      </c>
      <c r="D33" s="5" t="n">
        <v>-7</v>
      </c>
      <c r="E33" s="5" t="n">
        <v>-9</v>
      </c>
    </row>
    <row r="34">
      <c r="A34" s="4" t="inlineStr">
        <is>
          <t>Transfers into Level 3</t>
        </is>
      </c>
      <c r="B34" s="4" t="inlineStr">
        <is>
          <t xml:space="preserve"> </t>
        </is>
      </c>
      <c r="C34" s="5" t="n">
        <v>9</v>
      </c>
      <c r="D34" s="5" t="n">
        <v>3</v>
      </c>
      <c r="E34" s="5" t="n">
        <v>14</v>
      </c>
    </row>
    <row r="35">
      <c r="A35" s="4" t="inlineStr">
        <is>
          <t>Transfers out of Level 3</t>
        </is>
      </c>
      <c r="B35" s="5" t="n">
        <v>-7</v>
      </c>
      <c r="C35" s="5" t="n">
        <v>-7</v>
      </c>
      <c r="D35" s="5" t="n">
        <v>-15</v>
      </c>
      <c r="E35" s="5" t="n">
        <v>-14</v>
      </c>
    </row>
    <row r="36">
      <c r="A36" s="4" t="inlineStr">
        <is>
          <t>Ending Balance</t>
        </is>
      </c>
      <c r="B36" s="5" t="n">
        <v>191</v>
      </c>
      <c r="C36" s="5" t="n">
        <v>83</v>
      </c>
      <c r="D36" s="5" t="n">
        <v>191</v>
      </c>
      <c r="E36" s="5" t="n">
        <v>83</v>
      </c>
    </row>
    <row r="37">
      <c r="A37" s="4" t="inlineStr">
        <is>
          <t>Unrealized gains/losses on assets held on Consolidated Balance Sheet</t>
        </is>
      </c>
      <c r="B37" s="5" t="n">
        <v>-3</v>
      </c>
      <c r="C37" s="5" t="n">
        <v>-1</v>
      </c>
      <c r="D37" s="5" t="n">
        <v>1</v>
      </c>
      <c r="E37" s="5" t="n">
        <v>-2</v>
      </c>
    </row>
    <row r="38">
      <c r="A38" s="4" t="inlineStr">
        <is>
          <t>Loans held for sale | Commercial mortgage loans held for sale</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32</v>
      </c>
      <c r="C40" s="5" t="n">
        <v>45</v>
      </c>
      <c r="D40" s="5" t="n">
        <v>33</v>
      </c>
      <c r="E40" s="5" t="n">
        <v>49</v>
      </c>
    </row>
    <row r="41">
      <c r="A41" s="4" t="inlineStr">
        <is>
          <t>Included in Earnings</t>
        </is>
      </c>
      <c r="B41" s="5" t="n">
        <v>1</v>
      </c>
      <c r="C41" s="4" t="inlineStr">
        <is>
          <t xml:space="preserve"> </t>
        </is>
      </c>
      <c r="D41" s="4" t="inlineStr">
        <is>
          <t xml:space="preserve"> </t>
        </is>
      </c>
      <c r="E41" s="5" t="n">
        <v>-4</v>
      </c>
    </row>
    <row r="42">
      <c r="A42" s="4" t="inlineStr">
        <is>
          <t>Sales</t>
        </is>
      </c>
      <c r="B42" s="4" t="inlineStr">
        <is>
          <t xml:space="preserve"> </t>
        </is>
      </c>
      <c r="C42" s="4" t="inlineStr">
        <is>
          <t xml:space="preserve"> </t>
        </is>
      </c>
      <c r="D42" s="4" t="inlineStr">
        <is>
          <t xml:space="preserve"> </t>
        </is>
      </c>
      <c r="E42" s="4" t="inlineStr">
        <is>
          <t xml:space="preserve"> </t>
        </is>
      </c>
    </row>
    <row r="43">
      <c r="A43" s="4" t="inlineStr">
        <is>
          <t>Settlements</t>
        </is>
      </c>
      <c r="B43" s="5" t="n">
        <v>-8</v>
      </c>
      <c r="C43" s="5" t="n">
        <v>-7</v>
      </c>
      <c r="D43" s="5" t="n">
        <v>-8</v>
      </c>
      <c r="E43" s="5" t="n">
        <v>-7</v>
      </c>
    </row>
    <row r="44">
      <c r="A44" s="4" t="inlineStr">
        <is>
          <t>Ending Balance</t>
        </is>
      </c>
      <c r="B44" s="5" t="n">
        <v>25</v>
      </c>
      <c r="C44" s="5" t="n">
        <v>38</v>
      </c>
      <c r="D44" s="5" t="n">
        <v>25</v>
      </c>
      <c r="E44" s="5" t="n">
        <v>38</v>
      </c>
    </row>
    <row r="45">
      <c r="A45" s="4" t="inlineStr">
        <is>
          <t>Unrealized gains/losses on assets held on Consolidated Balance Sheet</t>
        </is>
      </c>
      <c r="B45" s="4" t="inlineStr">
        <is>
          <t xml:space="preserve"> </t>
        </is>
      </c>
      <c r="C45" s="4" t="inlineStr">
        <is>
          <t xml:space="preserve"> </t>
        </is>
      </c>
      <c r="D45" s="4" t="inlineStr">
        <is>
          <t xml:space="preserve"> </t>
        </is>
      </c>
      <c r="E45" s="5" t="n">
        <v>-4</v>
      </c>
    </row>
    <row r="46">
      <c r="A46" s="4" t="inlineStr">
        <is>
          <t>Loans held for sale | Other consumer loans held for sale</t>
        </is>
      </c>
      <c r="B46" s="4" t="inlineStr">
        <is>
          <t xml:space="preserve"> </t>
        </is>
      </c>
      <c r="C46" s="4" t="inlineStr">
        <is>
          <t xml:space="preserve"> </t>
        </is>
      </c>
      <c r="D46" s="4" t="inlineStr">
        <is>
          <t xml:space="preserve"> </t>
        </is>
      </c>
      <c r="E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c r="D47" s="4" t="inlineStr">
        <is>
          <t xml:space="preserve"> </t>
        </is>
      </c>
      <c r="E47" s="4" t="inlineStr">
        <is>
          <t xml:space="preserve"> </t>
        </is>
      </c>
    </row>
    <row r="48">
      <c r="A48" s="4" t="inlineStr">
        <is>
          <t>Sales</t>
        </is>
      </c>
      <c r="B48" s="4" t="inlineStr">
        <is>
          <t xml:space="preserve"> </t>
        </is>
      </c>
      <c r="C48" s="4" t="inlineStr">
        <is>
          <t xml:space="preserve"> </t>
        </is>
      </c>
      <c r="D48" s="4" t="inlineStr">
        <is>
          <t xml:space="preserve"> </t>
        </is>
      </c>
      <c r="E48" s="4" t="inlineStr">
        <is>
          <t xml:space="preserve"> </t>
        </is>
      </c>
    </row>
    <row r="49">
      <c r="A49" s="4" t="inlineStr">
        <is>
          <t>Securities available for sale</t>
        </is>
      </c>
      <c r="B49" s="4" t="inlineStr">
        <is>
          <t xml:space="preserve"> </t>
        </is>
      </c>
      <c r="C49" s="4" t="inlineStr">
        <is>
          <t xml:space="preserve"> </t>
        </is>
      </c>
      <c r="D49" s="4" t="inlineStr">
        <is>
          <t xml:space="preserve"> </t>
        </is>
      </c>
      <c r="E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964</v>
      </c>
      <c r="C51" s="5" t="n">
        <v>1240</v>
      </c>
      <c r="D51" s="5" t="n">
        <v>1001</v>
      </c>
      <c r="E51" s="5" t="n">
        <v>1332</v>
      </c>
    </row>
    <row r="52">
      <c r="A52" s="4" t="inlineStr">
        <is>
          <t>Included in Earnings</t>
        </is>
      </c>
      <c r="B52" s="5" t="n">
        <v>5</v>
      </c>
      <c r="C52" s="5" t="n">
        <v>8</v>
      </c>
      <c r="D52" s="5" t="n">
        <v>9</v>
      </c>
      <c r="E52" s="5" t="n">
        <v>16</v>
      </c>
    </row>
    <row r="53">
      <c r="A53" s="4" t="inlineStr">
        <is>
          <t>Included in other comprehensive income</t>
        </is>
      </c>
      <c r="B53" s="5" t="n">
        <v>13</v>
      </c>
      <c r="C53" s="5" t="n">
        <v>-53</v>
      </c>
      <c r="D53" s="4" t="inlineStr">
        <is>
          <t xml:space="preserve"> </t>
        </is>
      </c>
      <c r="E53" s="5" t="n">
        <v>-81</v>
      </c>
    </row>
    <row r="54">
      <c r="A54" s="4" t="inlineStr">
        <is>
          <t>Purchases</t>
        </is>
      </c>
      <c r="B54" s="5" t="n">
        <v>3</v>
      </c>
      <c r="C54" s="5" t="n">
        <v>2</v>
      </c>
      <c r="D54" s="5" t="n">
        <v>3</v>
      </c>
      <c r="E54" s="5" t="n">
        <v>3</v>
      </c>
    </row>
    <row r="55">
      <c r="A55" s="4" t="inlineStr">
        <is>
          <t>Sales</t>
        </is>
      </c>
      <c r="B55" s="4" t="inlineStr">
        <is>
          <t xml:space="preserve"> </t>
        </is>
      </c>
      <c r="C55" s="4" t="inlineStr">
        <is>
          <t xml:space="preserve"> </t>
        </is>
      </c>
      <c r="D55" s="4" t="inlineStr">
        <is>
          <t xml:space="preserve"> </t>
        </is>
      </c>
      <c r="E55" s="4" t="inlineStr">
        <is>
          <t xml:space="preserve"> </t>
        </is>
      </c>
    </row>
    <row r="56">
      <c r="A56" s="4" t="inlineStr">
        <is>
          <t>Settlements</t>
        </is>
      </c>
      <c r="B56" s="5" t="n">
        <v>-43</v>
      </c>
      <c r="C56" s="5" t="n">
        <v>-64</v>
      </c>
      <c r="D56" s="5" t="n">
        <v>-74</v>
      </c>
      <c r="E56" s="5" t="n">
        <v>-137</v>
      </c>
    </row>
    <row r="57">
      <c r="A57" s="4" t="inlineStr">
        <is>
          <t>Transfers into Level 3</t>
        </is>
      </c>
      <c r="B57" s="4" t="inlineStr">
        <is>
          <t xml:space="preserve"> </t>
        </is>
      </c>
      <c r="C57" s="4" t="inlineStr">
        <is>
          <t xml:space="preserve"> </t>
        </is>
      </c>
      <c r="D57" s="5" t="n">
        <v>3</v>
      </c>
      <c r="E57" s="4" t="inlineStr">
        <is>
          <t xml:space="preserve"> </t>
        </is>
      </c>
    </row>
    <row r="58">
      <c r="A58" s="4" t="inlineStr">
        <is>
          <t>Ending Balance</t>
        </is>
      </c>
      <c r="B58" s="5" t="n">
        <v>942</v>
      </c>
      <c r="C58" s="5" t="n">
        <v>1133</v>
      </c>
      <c r="D58" s="5" t="n">
        <v>942</v>
      </c>
      <c r="E58" s="5" t="n">
        <v>1133</v>
      </c>
    </row>
    <row r="59">
      <c r="A59" s="4" t="inlineStr">
        <is>
          <t>Securities available for sale | Residential mortgage-backed</t>
        </is>
      </c>
      <c r="B59" s="4" t="inlineStr">
        <is>
          <t xml:space="preserve"> </t>
        </is>
      </c>
      <c r="C59" s="4" t="inlineStr">
        <is>
          <t xml:space="preserve"> </t>
        </is>
      </c>
      <c r="D59" s="4" t="inlineStr">
        <is>
          <t xml:space="preserve"> </t>
        </is>
      </c>
      <c r="E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787</v>
      </c>
      <c r="C61" s="5" t="n">
        <v>1019</v>
      </c>
      <c r="D61" s="5" t="n">
        <v>819</v>
      </c>
      <c r="E61" s="5" t="n">
        <v>1097</v>
      </c>
    </row>
    <row r="62">
      <c r="A62" s="4" t="inlineStr">
        <is>
          <t>Included in Earnings</t>
        </is>
      </c>
      <c r="B62" s="5" t="n">
        <v>4</v>
      </c>
      <c r="C62" s="5" t="n">
        <v>7</v>
      </c>
      <c r="D62" s="5" t="n">
        <v>8</v>
      </c>
      <c r="E62" s="5" t="n">
        <v>15</v>
      </c>
    </row>
    <row r="63">
      <c r="A63" s="4" t="inlineStr">
        <is>
          <t>Included in other comprehensive income</t>
        </is>
      </c>
      <c r="B63" s="5" t="n">
        <v>14</v>
      </c>
      <c r="C63" s="5" t="n">
        <v>-43</v>
      </c>
      <c r="D63" s="5" t="n">
        <v>4</v>
      </c>
      <c r="E63" s="5" t="n">
        <v>-66</v>
      </c>
    </row>
    <row r="64">
      <c r="A64" s="4" t="inlineStr">
        <is>
          <t>Settlements</t>
        </is>
      </c>
      <c r="B64" s="5" t="n">
        <v>-37</v>
      </c>
      <c r="C64" s="5" t="n">
        <v>-58</v>
      </c>
      <c r="D64" s="5" t="n">
        <v>-63</v>
      </c>
      <c r="E64" s="5" t="n">
        <v>-121</v>
      </c>
    </row>
    <row r="65">
      <c r="A65" s="4" t="inlineStr">
        <is>
          <t>Ending Balance</t>
        </is>
      </c>
      <c r="B65" s="5" t="n">
        <v>768</v>
      </c>
      <c r="C65" s="5" t="n">
        <v>925</v>
      </c>
      <c r="D65" s="5" t="n">
        <v>768</v>
      </c>
      <c r="E65" s="5" t="n">
        <v>925</v>
      </c>
    </row>
    <row r="66">
      <c r="A66" s="4" t="inlineStr">
        <is>
          <t>Securities available for sale | Commercial mortgage-backed</t>
        </is>
      </c>
      <c r="B66" s="4" t="inlineStr">
        <is>
          <t xml:space="preserve"> </t>
        </is>
      </c>
      <c r="C66" s="4" t="inlineStr">
        <is>
          <t xml:space="preserve"> </t>
        </is>
      </c>
      <c r="D66" s="4" t="inlineStr">
        <is>
          <t xml:space="preserve"> </t>
        </is>
      </c>
      <c r="E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3</v>
      </c>
      <c r="C68" s="5" t="n">
        <v>3</v>
      </c>
      <c r="D68" s="5" t="n">
        <v>3</v>
      </c>
      <c r="E68" s="5" t="n">
        <v>3</v>
      </c>
    </row>
    <row r="69">
      <c r="A69" s="4" t="inlineStr">
        <is>
          <t>Included in Earnings</t>
        </is>
      </c>
      <c r="B69" s="4" t="inlineStr">
        <is>
          <t xml:space="preserve"> </t>
        </is>
      </c>
      <c r="C69" s="4" t="inlineStr">
        <is>
          <t xml:space="preserve"> </t>
        </is>
      </c>
      <c r="D69" s="4" t="inlineStr">
        <is>
          <t xml:space="preserve"> </t>
        </is>
      </c>
      <c r="E69" s="4" t="inlineStr">
        <is>
          <t xml:space="preserve"> </t>
        </is>
      </c>
    </row>
    <row r="70">
      <c r="A70" s="4" t="inlineStr">
        <is>
          <t>Included in other comprehensive income</t>
        </is>
      </c>
      <c r="B70" s="4" t="inlineStr">
        <is>
          <t xml:space="preserve"> </t>
        </is>
      </c>
      <c r="C70" s="4" t="inlineStr">
        <is>
          <t xml:space="preserve"> </t>
        </is>
      </c>
      <c r="D70" s="4" t="inlineStr">
        <is>
          <t xml:space="preserve"> </t>
        </is>
      </c>
      <c r="E70" s="4" t="inlineStr">
        <is>
          <t xml:space="preserve"> </t>
        </is>
      </c>
    </row>
    <row r="71">
      <c r="A71" s="4" t="inlineStr">
        <is>
          <t>Ending Balance</t>
        </is>
      </c>
      <c r="B71" s="5" t="n">
        <v>3</v>
      </c>
      <c r="C71" s="5" t="n">
        <v>3</v>
      </c>
      <c r="D71" s="5" t="n">
        <v>3</v>
      </c>
      <c r="E71" s="5" t="n">
        <v>3</v>
      </c>
    </row>
    <row r="72">
      <c r="A72" s="4" t="inlineStr">
        <is>
          <t>Securities available for sale | Asset-backed</t>
        </is>
      </c>
      <c r="B72" s="4" t="inlineStr">
        <is>
          <t xml:space="preserve"> </t>
        </is>
      </c>
      <c r="C72" s="4" t="inlineStr">
        <is>
          <t xml:space="preserve"> </t>
        </is>
      </c>
      <c r="D72" s="4" t="inlineStr">
        <is>
          <t xml:space="preserve"> </t>
        </is>
      </c>
      <c r="E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121</v>
      </c>
      <c r="C74" s="5" t="n">
        <v>152</v>
      </c>
      <c r="D74" s="5" t="n">
        <v>124</v>
      </c>
      <c r="E74" s="5" t="n">
        <v>163</v>
      </c>
    </row>
    <row r="75">
      <c r="A75" s="4" t="inlineStr">
        <is>
          <t>Included in Earnings</t>
        </is>
      </c>
      <c r="B75" s="5" t="n">
        <v>1</v>
      </c>
      <c r="C75" s="5" t="n">
        <v>1</v>
      </c>
      <c r="D75" s="5" t="n">
        <v>1</v>
      </c>
      <c r="E75" s="5" t="n">
        <v>1</v>
      </c>
    </row>
    <row r="76">
      <c r="A76" s="4" t="inlineStr">
        <is>
          <t>Included in other comprehensive income</t>
        </is>
      </c>
      <c r="B76" s="5" t="n">
        <v>-1</v>
      </c>
      <c r="C76" s="5" t="n">
        <v>-9</v>
      </c>
      <c r="D76" s="4" t="inlineStr">
        <is>
          <t xml:space="preserve"> </t>
        </is>
      </c>
      <c r="E76" s="5" t="n">
        <v>-13</v>
      </c>
    </row>
    <row r="77">
      <c r="A77" s="4" t="inlineStr">
        <is>
          <t>Settlements</t>
        </is>
      </c>
      <c r="B77" s="5" t="n">
        <v>-4</v>
      </c>
      <c r="C77" s="5" t="n">
        <v>-6</v>
      </c>
      <c r="D77" s="5" t="n">
        <v>-8</v>
      </c>
      <c r="E77" s="5" t="n">
        <v>-13</v>
      </c>
    </row>
    <row r="78">
      <c r="A78" s="4" t="inlineStr">
        <is>
          <t>Ending Balance</t>
        </is>
      </c>
      <c r="B78" s="5" t="n">
        <v>117</v>
      </c>
      <c r="C78" s="5" t="n">
        <v>138</v>
      </c>
      <c r="D78" s="5" t="n">
        <v>117</v>
      </c>
      <c r="E78" s="5" t="n">
        <v>138</v>
      </c>
    </row>
    <row r="79">
      <c r="A79" s="4" t="inlineStr">
        <is>
          <t>Securities available for sale | Other</t>
        </is>
      </c>
      <c r="B79" s="4" t="inlineStr">
        <is>
          <t xml:space="preserve"> </t>
        </is>
      </c>
      <c r="C79" s="4" t="inlineStr">
        <is>
          <t xml:space="preserve"> </t>
        </is>
      </c>
      <c r="D79" s="4" t="inlineStr">
        <is>
          <t xml:space="preserve"> </t>
        </is>
      </c>
      <c r="E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53</v>
      </c>
      <c r="C81" s="5" t="n">
        <v>66</v>
      </c>
      <c r="D81" s="5" t="n">
        <v>55</v>
      </c>
      <c r="E81" s="5" t="n">
        <v>69</v>
      </c>
    </row>
    <row r="82">
      <c r="A82" s="4" t="inlineStr">
        <is>
          <t>Included in Earnings</t>
        </is>
      </c>
      <c r="B82" s="4" t="inlineStr">
        <is>
          <t xml:space="preserve"> </t>
        </is>
      </c>
      <c r="C82" s="4" t="inlineStr">
        <is>
          <t xml:space="preserve"> </t>
        </is>
      </c>
      <c r="D82" s="4" t="inlineStr">
        <is>
          <t xml:space="preserve"> </t>
        </is>
      </c>
      <c r="E82" s="4" t="inlineStr">
        <is>
          <t xml:space="preserve"> </t>
        </is>
      </c>
    </row>
    <row r="83">
      <c r="A83" s="4" t="inlineStr">
        <is>
          <t>Included in other comprehensive income</t>
        </is>
      </c>
      <c r="B83" s="4" t="inlineStr">
        <is>
          <t xml:space="preserve"> </t>
        </is>
      </c>
      <c r="C83" s="5" t="n">
        <v>-1</v>
      </c>
      <c r="D83" s="5" t="n">
        <v>-4</v>
      </c>
      <c r="E83" s="5" t="n">
        <v>-2</v>
      </c>
    </row>
    <row r="84">
      <c r="A84" s="4" t="inlineStr">
        <is>
          <t>Purchases</t>
        </is>
      </c>
      <c r="B84" s="5" t="n">
        <v>3</v>
      </c>
      <c r="C84" s="5" t="n">
        <v>2</v>
      </c>
      <c r="D84" s="5" t="n">
        <v>3</v>
      </c>
      <c r="E84" s="5" t="n">
        <v>3</v>
      </c>
    </row>
    <row r="85">
      <c r="A85" s="4" t="inlineStr">
        <is>
          <t>Sales</t>
        </is>
      </c>
      <c r="B85" s="4" t="inlineStr">
        <is>
          <t xml:space="preserve"> </t>
        </is>
      </c>
      <c r="C85" s="4" t="inlineStr">
        <is>
          <t xml:space="preserve"> </t>
        </is>
      </c>
      <c r="D85" s="4" t="inlineStr">
        <is>
          <t xml:space="preserve"> </t>
        </is>
      </c>
      <c r="E85" s="4" t="inlineStr">
        <is>
          <t xml:space="preserve"> </t>
        </is>
      </c>
    </row>
    <row r="86">
      <c r="A86" s="4" t="inlineStr">
        <is>
          <t>Settlements</t>
        </is>
      </c>
      <c r="B86" s="5" t="n">
        <v>-2</v>
      </c>
      <c r="C86" s="4" t="inlineStr">
        <is>
          <t xml:space="preserve"> </t>
        </is>
      </c>
      <c r="D86" s="5" t="n">
        <v>-3</v>
      </c>
      <c r="E86" s="5" t="n">
        <v>-3</v>
      </c>
    </row>
    <row r="87">
      <c r="A87" s="4" t="inlineStr">
        <is>
          <t>Transfers into Level 3</t>
        </is>
      </c>
      <c r="B87" s="4" t="inlineStr">
        <is>
          <t xml:space="preserve"> </t>
        </is>
      </c>
      <c r="C87" s="4" t="inlineStr">
        <is>
          <t xml:space="preserve"> </t>
        </is>
      </c>
      <c r="D87" s="5" t="n">
        <v>3</v>
      </c>
      <c r="E87" s="4" t="inlineStr">
        <is>
          <t xml:space="preserve"> </t>
        </is>
      </c>
    </row>
    <row r="88">
      <c r="A88" s="4" t="inlineStr">
        <is>
          <t>Ending Balance</t>
        </is>
      </c>
      <c r="B88" s="5" t="n">
        <v>54</v>
      </c>
      <c r="C88" s="5" t="n">
        <v>67</v>
      </c>
      <c r="D88" s="5" t="n">
        <v>54</v>
      </c>
      <c r="E88" s="5" t="n">
        <v>67</v>
      </c>
    </row>
    <row r="89">
      <c r="A89" s="4" t="inlineStr">
        <is>
          <t>Loans</t>
        </is>
      </c>
      <c r="B89" s="4" t="inlineStr">
        <is>
          <t xml:space="preserve"> </t>
        </is>
      </c>
      <c r="C89" s="4" t="inlineStr">
        <is>
          <t xml:space="preserve"> </t>
        </is>
      </c>
      <c r="D89" s="4" t="inlineStr">
        <is>
          <t xml:space="preserve"> </t>
        </is>
      </c>
      <c r="E89" s="4" t="inlineStr">
        <is>
          <t xml:space="preserve"> </t>
        </is>
      </c>
    </row>
    <row r="90">
      <c r="A90" s="3" t="inlineStr">
        <is>
          <t>Fair Value, Assets Measured on Recurring Basis, Unobservable Input Reconciliation, Calculation [Roll Forward]</t>
        </is>
      </c>
      <c r="B90" s="4" t="inlineStr">
        <is>
          <t xml:space="preserve"> </t>
        </is>
      </c>
      <c r="C90" s="4" t="inlineStr">
        <is>
          <t xml:space="preserve"> </t>
        </is>
      </c>
      <c r="D90" s="4" t="inlineStr">
        <is>
          <t xml:space="preserve"> </t>
        </is>
      </c>
      <c r="E90" s="4" t="inlineStr">
        <is>
          <t xml:space="preserve"> </t>
        </is>
      </c>
    </row>
    <row r="91">
      <c r="A91" s="4" t="inlineStr">
        <is>
          <t>Beginning Balance</t>
        </is>
      </c>
      <c r="B91" s="5" t="n">
        <v>757</v>
      </c>
      <c r="C91" s="5" t="n">
        <v>851</v>
      </c>
      <c r="D91" s="5" t="n">
        <v>769</v>
      </c>
      <c r="E91" s="5" t="n">
        <v>884</v>
      </c>
    </row>
    <row r="92">
      <c r="A92" s="4" t="inlineStr">
        <is>
          <t>Included in Earnings</t>
        </is>
      </c>
      <c r="B92" s="5" t="n">
        <v>3</v>
      </c>
      <c r="C92" s="5" t="n">
        <v>10</v>
      </c>
      <c r="D92" s="5" t="n">
        <v>6</v>
      </c>
      <c r="E92" s="5" t="n">
        <v>21</v>
      </c>
    </row>
    <row r="93">
      <c r="A93" s="4" t="inlineStr">
        <is>
          <t>Purchases</t>
        </is>
      </c>
      <c r="B93" s="5" t="n">
        <v>11</v>
      </c>
      <c r="C93" s="5" t="n">
        <v>7</v>
      </c>
      <c r="D93" s="5" t="n">
        <v>20</v>
      </c>
      <c r="E93" s="5" t="n">
        <v>20</v>
      </c>
    </row>
    <row r="94">
      <c r="A94" s="4" t="inlineStr">
        <is>
          <t>Sales</t>
        </is>
      </c>
      <c r="B94" s="5" t="n">
        <v>-1</v>
      </c>
      <c r="C94" s="5" t="n">
        <v>-1</v>
      </c>
      <c r="D94" s="5" t="n">
        <v>-1</v>
      </c>
      <c r="E94" s="5" t="n">
        <v>-8</v>
      </c>
    </row>
    <row r="95">
      <c r="A95" s="4" t="inlineStr">
        <is>
          <t>Settlements</t>
        </is>
      </c>
      <c r="B95" s="5" t="n">
        <v>-28</v>
      </c>
      <c r="C95" s="5" t="n">
        <v>-48</v>
      </c>
      <c r="D95" s="5" t="n">
        <v>-50</v>
      </c>
      <c r="E95" s="5" t="n">
        <v>-97</v>
      </c>
    </row>
    <row r="96">
      <c r="A96" s="4" t="inlineStr">
        <is>
          <t>Transfers into Level 3</t>
        </is>
      </c>
      <c r="B96" s="5" t="n">
        <v>8</v>
      </c>
      <c r="C96" s="4" t="inlineStr">
        <is>
          <t xml:space="preserve"> </t>
        </is>
      </c>
      <c r="D96" s="5" t="n">
        <v>15</v>
      </c>
      <c r="E96" s="4" t="inlineStr">
        <is>
          <t xml:space="preserve"> </t>
        </is>
      </c>
    </row>
    <row r="97">
      <c r="A97" s="4" t="inlineStr">
        <is>
          <t>Transfers out of Level 3</t>
        </is>
      </c>
      <c r="B97" s="5" t="n">
        <v>-5</v>
      </c>
      <c r="C97" s="5" t="n">
        <v>-15</v>
      </c>
      <c r="D97" s="5" t="n">
        <v>-14</v>
      </c>
      <c r="E97" s="5" t="n">
        <v>-16</v>
      </c>
    </row>
    <row r="98">
      <c r="A98" s="4" t="inlineStr">
        <is>
          <t>Ending Balance</t>
        </is>
      </c>
      <c r="B98" s="5" t="n">
        <v>745</v>
      </c>
      <c r="C98" s="5" t="n">
        <v>804</v>
      </c>
      <c r="D98" s="5" t="n">
        <v>745</v>
      </c>
      <c r="E98" s="5" t="n">
        <v>804</v>
      </c>
    </row>
    <row r="99">
      <c r="A99" s="4" t="inlineStr">
        <is>
          <t>Unrealized gains/losses on assets held on Consolidated Balance Sheet</t>
        </is>
      </c>
      <c r="B99" s="5" t="n">
        <v>3</v>
      </c>
      <c r="C99" s="5" t="n">
        <v>9</v>
      </c>
      <c r="D99" s="5" t="n">
        <v>6</v>
      </c>
      <c r="E99" s="5" t="n">
        <v>21</v>
      </c>
    </row>
    <row r="100">
      <c r="A100" s="4" t="inlineStr">
        <is>
          <t>Equity investments</t>
        </is>
      </c>
      <c r="B100" s="4" t="inlineStr">
        <is>
          <t xml:space="preserve"> </t>
        </is>
      </c>
      <c r="C100" s="4" t="inlineStr">
        <is>
          <t xml:space="preserve"> </t>
        </is>
      </c>
      <c r="D100" s="4" t="inlineStr">
        <is>
          <t xml:space="preserve"> </t>
        </is>
      </c>
      <c r="E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c r="D101" s="4" t="inlineStr">
        <is>
          <t xml:space="preserve"> </t>
        </is>
      </c>
      <c r="E101" s="4" t="inlineStr">
        <is>
          <t xml:space="preserve"> </t>
        </is>
      </c>
    </row>
    <row r="102">
      <c r="A102" s="4" t="inlineStr">
        <is>
          <t>Beginning Balance</t>
        </is>
      </c>
      <c r="B102" s="5" t="n">
        <v>1835</v>
      </c>
      <c r="C102" s="5" t="n">
        <v>1751</v>
      </c>
      <c r="D102" s="5" t="n">
        <v>1778</v>
      </c>
      <c r="E102" s="5" t="n">
        <v>1680</v>
      </c>
    </row>
    <row r="103">
      <c r="A103" s="4" t="inlineStr">
        <is>
          <t>Included in Earnings</t>
        </is>
      </c>
      <c r="B103" s="5" t="n">
        <v>24</v>
      </c>
      <c r="C103" s="5" t="n">
        <v>92</v>
      </c>
      <c r="D103" s="5" t="n">
        <v>145</v>
      </c>
      <c r="E103" s="5" t="n">
        <v>145</v>
      </c>
    </row>
    <row r="104">
      <c r="A104" s="4" t="inlineStr">
        <is>
          <t>Purchases</t>
        </is>
      </c>
      <c r="B104" s="5" t="n">
        <v>92</v>
      </c>
      <c r="C104" s="5" t="n">
        <v>87</v>
      </c>
      <c r="D104" s="5" t="n">
        <v>232</v>
      </c>
      <c r="E104" s="5" t="n">
        <v>116</v>
      </c>
    </row>
    <row r="105">
      <c r="A105" s="4" t="inlineStr">
        <is>
          <t>Sales</t>
        </is>
      </c>
      <c r="B105" s="5" t="n">
        <v>-328</v>
      </c>
      <c r="C105" s="5" t="n">
        <v>-63</v>
      </c>
      <c r="D105" s="5" t="n">
        <v>-398</v>
      </c>
      <c r="E105" s="5" t="n">
        <v>-74</v>
      </c>
    </row>
    <row r="106">
      <c r="A106" s="4" t="inlineStr">
        <is>
          <t>Transfers out of Level 3</t>
        </is>
      </c>
      <c r="B106" s="4" t="inlineStr">
        <is>
          <t xml:space="preserve"> </t>
        </is>
      </c>
      <c r="C106" s="4" t="inlineStr">
        <is>
          <t xml:space="preserve"> </t>
        </is>
      </c>
      <c r="D106" s="5" t="n">
        <v>-134</v>
      </c>
      <c r="E106" s="4" t="inlineStr">
        <is>
          <t xml:space="preserve"> </t>
        </is>
      </c>
    </row>
    <row r="107">
      <c r="A107" s="4" t="inlineStr">
        <is>
          <t>Ending Balance</t>
        </is>
      </c>
      <c r="B107" s="5" t="n">
        <v>1623</v>
      </c>
      <c r="C107" s="5" t="n">
        <v>1867</v>
      </c>
      <c r="D107" s="5" t="n">
        <v>1623</v>
      </c>
      <c r="E107" s="5" t="n">
        <v>1867</v>
      </c>
    </row>
    <row r="108">
      <c r="A108" s="4" t="inlineStr">
        <is>
          <t>Unrealized gains/losses on assets held on Consolidated Balance Sheet</t>
        </is>
      </c>
      <c r="B108" s="5" t="n">
        <v>2</v>
      </c>
      <c r="C108" s="5" t="n">
        <v>94</v>
      </c>
      <c r="D108" s="5" t="n">
        <v>119</v>
      </c>
      <c r="E108" s="5" t="n">
        <v>146</v>
      </c>
    </row>
    <row r="109">
      <c r="A109" s="4" t="inlineStr">
        <is>
          <t>Mortgage Servicing Rights | Residential mortgage loans held for sale</t>
        </is>
      </c>
      <c r="B109" s="4" t="inlineStr">
        <is>
          <t xml:space="preserve"> </t>
        </is>
      </c>
      <c r="C109" s="4" t="inlineStr">
        <is>
          <t xml:space="preserve"> </t>
        </is>
      </c>
      <c r="D109" s="4" t="inlineStr">
        <is>
          <t xml:space="preserve"> </t>
        </is>
      </c>
      <c r="E109" s="4" t="inlineStr">
        <is>
          <t xml:space="preserve"> </t>
        </is>
      </c>
    </row>
    <row r="110">
      <c r="A110" s="3" t="inlineStr">
        <is>
          <t>Fair Value, Assets Measured on Recurring Basis, Unobservable Input Reconciliation, Calculation [Roll Forward]</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5" t="n">
        <v>2232</v>
      </c>
      <c r="C111" s="5" t="n">
        <v>1322</v>
      </c>
      <c r="D111" s="5" t="n">
        <v>2310</v>
      </c>
      <c r="E111" s="5" t="n">
        <v>1078</v>
      </c>
    </row>
    <row r="112">
      <c r="A112" s="4" t="inlineStr">
        <is>
          <t>Included in Earnings</t>
        </is>
      </c>
      <c r="B112" s="5" t="n">
        <v>81</v>
      </c>
      <c r="C112" s="5" t="n">
        <v>163</v>
      </c>
      <c r="D112" s="5" t="n">
        <v>33</v>
      </c>
      <c r="E112" s="5" t="n">
        <v>370</v>
      </c>
    </row>
    <row r="113">
      <c r="A113" s="4" t="inlineStr">
        <is>
          <t>Purchases</t>
        </is>
      </c>
      <c r="B113" s="5" t="n">
        <v>91</v>
      </c>
      <c r="C113" s="5" t="n">
        <v>181</v>
      </c>
      <c r="D113" s="5" t="n">
        <v>109</v>
      </c>
      <c r="E113" s="5" t="n">
        <v>257</v>
      </c>
    </row>
    <row r="114">
      <c r="A114" s="4" t="inlineStr">
        <is>
          <t>Issuances</t>
        </is>
      </c>
      <c r="B114" s="5" t="n">
        <v>5</v>
      </c>
      <c r="C114" s="5" t="n">
        <v>17</v>
      </c>
      <c r="D114" s="5" t="n">
        <v>10</v>
      </c>
      <c r="E114" s="5" t="n">
        <v>38</v>
      </c>
    </row>
    <row r="115">
      <c r="A115" s="4" t="inlineStr">
        <is>
          <t>Settlements</t>
        </is>
      </c>
      <c r="B115" s="5" t="n">
        <v>-60</v>
      </c>
      <c r="C115" s="5" t="n">
        <v>-63</v>
      </c>
      <c r="D115" s="5" t="n">
        <v>-113</v>
      </c>
      <c r="E115" s="5" t="n">
        <v>-123</v>
      </c>
    </row>
    <row r="116">
      <c r="A116" s="4" t="inlineStr">
        <is>
          <t>Ending Balance</t>
        </is>
      </c>
      <c r="B116" s="5" t="n">
        <v>2349</v>
      </c>
      <c r="C116" s="5" t="n">
        <v>1620</v>
      </c>
      <c r="D116" s="5" t="n">
        <v>2349</v>
      </c>
      <c r="E116" s="5" t="n">
        <v>1620</v>
      </c>
    </row>
    <row r="117">
      <c r="A117" s="4" t="inlineStr">
        <is>
          <t>Unrealized gains/losses on assets held on Consolidated Balance Sheet</t>
        </is>
      </c>
      <c r="B117" s="5" t="n">
        <v>80</v>
      </c>
      <c r="C117" s="5" t="n">
        <v>163</v>
      </c>
      <c r="D117" s="5" t="n">
        <v>33</v>
      </c>
      <c r="E117" s="5" t="n">
        <v>371</v>
      </c>
    </row>
    <row r="118">
      <c r="A118" s="4" t="inlineStr">
        <is>
          <t>Mortgage Servicing Rights | Commercial mortgage loans held for sale</t>
        </is>
      </c>
      <c r="B118" s="4" t="inlineStr">
        <is>
          <t xml:space="preserve"> </t>
        </is>
      </c>
      <c r="C118" s="4" t="inlineStr">
        <is>
          <t xml:space="preserve"> </t>
        </is>
      </c>
      <c r="D118" s="4" t="inlineStr">
        <is>
          <t xml:space="preserve"> </t>
        </is>
      </c>
      <c r="E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5" t="n">
        <v>1061</v>
      </c>
      <c r="C120" s="5" t="n">
        <v>886</v>
      </c>
      <c r="D120" s="5" t="n">
        <v>1113</v>
      </c>
      <c r="E120" s="5" t="n">
        <v>740</v>
      </c>
    </row>
    <row r="121">
      <c r="A121" s="4" t="inlineStr">
        <is>
          <t>Included in Earnings</t>
        </is>
      </c>
      <c r="B121" s="5" t="n">
        <v>99</v>
      </c>
      <c r="C121" s="5" t="n">
        <v>111</v>
      </c>
      <c r="D121" s="5" t="n">
        <v>108</v>
      </c>
      <c r="E121" s="5" t="n">
        <v>262</v>
      </c>
    </row>
    <row r="122">
      <c r="A122" s="4" t="inlineStr">
        <is>
          <t>Purchases</t>
        </is>
      </c>
      <c r="B122" s="5" t="n">
        <v>9</v>
      </c>
      <c r="C122" s="5" t="n">
        <v>17</v>
      </c>
      <c r="D122" s="5" t="n">
        <v>17</v>
      </c>
      <c r="E122" s="5" t="n">
        <v>25</v>
      </c>
    </row>
    <row r="123">
      <c r="A123" s="4" t="inlineStr">
        <is>
          <t>Issuances</t>
        </is>
      </c>
      <c r="B123" s="5" t="n">
        <v>19</v>
      </c>
      <c r="C123" s="5" t="n">
        <v>14</v>
      </c>
      <c r="D123" s="5" t="n">
        <v>32</v>
      </c>
      <c r="E123" s="5" t="n">
        <v>35</v>
      </c>
    </row>
    <row r="124">
      <c r="A124" s="4" t="inlineStr">
        <is>
          <t>Settlements</t>
        </is>
      </c>
      <c r="B124" s="5" t="n">
        <v>-82</v>
      </c>
      <c r="C124" s="5" t="n">
        <v>-40</v>
      </c>
      <c r="D124" s="5" t="n">
        <v>-164</v>
      </c>
      <c r="E124" s="5" t="n">
        <v>-74</v>
      </c>
    </row>
    <row r="125">
      <c r="A125" s="4" t="inlineStr">
        <is>
          <t>Ending Balance</t>
        </is>
      </c>
      <c r="B125" s="5" t="n">
        <v>1106</v>
      </c>
      <c r="C125" s="5" t="n">
        <v>988</v>
      </c>
      <c r="D125" s="5" t="n">
        <v>1106</v>
      </c>
      <c r="E125" s="5" t="n">
        <v>988</v>
      </c>
    </row>
    <row r="126">
      <c r="A126" s="4" t="inlineStr">
        <is>
          <t>Unrealized gains/losses on assets held on Consolidated Balance Sheet</t>
        </is>
      </c>
      <c r="B126" s="5" t="n">
        <v>100</v>
      </c>
      <c r="C126" s="5" t="n">
        <v>111</v>
      </c>
      <c r="D126" s="5" t="n">
        <v>108</v>
      </c>
      <c r="E126" s="5" t="n">
        <v>262</v>
      </c>
    </row>
    <row r="127">
      <c r="A127" s="4" t="inlineStr">
        <is>
          <t>Financial derivatives</t>
        </is>
      </c>
      <c r="B127" s="4" t="inlineStr">
        <is>
          <t xml:space="preserve"> </t>
        </is>
      </c>
      <c r="C127" s="4" t="inlineStr">
        <is>
          <t xml:space="preserve"> </t>
        </is>
      </c>
      <c r="D127" s="4" t="inlineStr">
        <is>
          <t xml:space="preserve"> </t>
        </is>
      </c>
      <c r="E127" s="4" t="inlineStr">
        <is>
          <t xml:space="preserve"> </t>
        </is>
      </c>
    </row>
    <row r="128">
      <c r="A128" s="3" t="inlineStr">
        <is>
          <t>Fair Value, Assets Measured on Recurring Basis, Unobservable Input Reconciliation, Calculation [Roll Forward]</t>
        </is>
      </c>
      <c r="B128" s="4" t="inlineStr">
        <is>
          <t xml:space="preserve"> </t>
        </is>
      </c>
      <c r="C128" s="4" t="inlineStr">
        <is>
          <t xml:space="preserve"> </t>
        </is>
      </c>
      <c r="D128" s="4" t="inlineStr">
        <is>
          <t xml:space="preserve"> </t>
        </is>
      </c>
      <c r="E128" s="4" t="inlineStr">
        <is>
          <t xml:space="preserve"> </t>
        </is>
      </c>
    </row>
    <row r="129">
      <c r="A129" s="4" t="inlineStr">
        <is>
          <t>Beginning Balance</t>
        </is>
      </c>
      <c r="B129" s="5" t="n">
        <v>19</v>
      </c>
      <c r="C129" s="5" t="n">
        <v>10</v>
      </c>
      <c r="D129" s="5" t="n">
        <v>5</v>
      </c>
      <c r="E129" s="5" t="n">
        <v>38</v>
      </c>
    </row>
    <row r="130">
      <c r="A130" s="4" t="inlineStr">
        <is>
          <t>Included in Earnings</t>
        </is>
      </c>
      <c r="B130" s="5" t="n">
        <v>-10</v>
      </c>
      <c r="C130" s="5" t="n">
        <v>7</v>
      </c>
      <c r="D130" s="5" t="n">
        <v>7</v>
      </c>
      <c r="E130" s="5" t="n">
        <v>-6</v>
      </c>
    </row>
    <row r="131">
      <c r="A131" s="4" t="inlineStr">
        <is>
          <t>Purchases</t>
        </is>
      </c>
      <c r="B131" s="5" t="n">
        <v>2</v>
      </c>
      <c r="C131" s="5" t="n">
        <v>2</v>
      </c>
      <c r="D131" s="5" t="n">
        <v>3</v>
      </c>
      <c r="E131" s="5" t="n">
        <v>3</v>
      </c>
    </row>
    <row r="132">
      <c r="A132" s="4" t="inlineStr">
        <is>
          <t>Settlements</t>
        </is>
      </c>
      <c r="B132" s="5" t="n">
        <v>-5</v>
      </c>
      <c r="C132" s="5" t="n">
        <v>-6</v>
      </c>
      <c r="D132" s="5" t="n">
        <v>-9</v>
      </c>
      <c r="E132" s="5" t="n">
        <v>-22</v>
      </c>
    </row>
    <row r="133">
      <c r="A133" s="4" t="inlineStr">
        <is>
          <t>Ending Balance</t>
        </is>
      </c>
      <c r="B133" s="5" t="n">
        <v>6</v>
      </c>
      <c r="C133" s="5" t="n">
        <v>13</v>
      </c>
      <c r="D133" s="5" t="n">
        <v>6</v>
      </c>
      <c r="E133" s="5" t="n">
        <v>13</v>
      </c>
    </row>
    <row r="134">
      <c r="A134" s="4" t="inlineStr">
        <is>
          <t>Unrealized gains/losses on assets held on Consolidated Balance Sheet</t>
        </is>
      </c>
      <c r="B134" s="5" t="n">
        <v>4</v>
      </c>
      <c r="C134" s="5" t="n">
        <v>13</v>
      </c>
      <c r="D134" s="5" t="n">
        <v>10</v>
      </c>
      <c r="E134" s="5" t="n">
        <v>12</v>
      </c>
    </row>
    <row r="135">
      <c r="A135" s="3" t="inlineStr">
        <is>
          <t>Fair Value, Liabilities Measured on Recurring Basis, Unobservable Input Reconciliation, Calculation [Roll Forward]</t>
        </is>
      </c>
      <c r="B135" s="4" t="inlineStr">
        <is>
          <t xml:space="preserve"> </t>
        </is>
      </c>
      <c r="C135" s="4" t="inlineStr">
        <is>
          <t xml:space="preserve"> </t>
        </is>
      </c>
      <c r="D135" s="4" t="inlineStr">
        <is>
          <t xml:space="preserve"> </t>
        </is>
      </c>
      <c r="E135" s="4" t="inlineStr">
        <is>
          <t xml:space="preserve"> </t>
        </is>
      </c>
    </row>
    <row r="136">
      <c r="A136" s="4" t="inlineStr">
        <is>
          <t>Beginning Balance</t>
        </is>
      </c>
      <c r="B136" s="5" t="n">
        <v>97</v>
      </c>
      <c r="C136" s="5" t="n">
        <v>234</v>
      </c>
      <c r="D136" s="5" t="n">
        <v>123</v>
      </c>
      <c r="E136" s="5" t="n">
        <v>285</v>
      </c>
    </row>
    <row r="137">
      <c r="A137" s="4" t="inlineStr">
        <is>
          <t>Included in Earnings</t>
        </is>
      </c>
      <c r="B137" s="5" t="n">
        <v>79</v>
      </c>
      <c r="C137" s="5" t="n">
        <v>18</v>
      </c>
      <c r="D137" s="5" t="n">
        <v>118</v>
      </c>
      <c r="E137" s="5" t="n">
        <v>23</v>
      </c>
    </row>
    <row r="138">
      <c r="A138" s="4" t="inlineStr">
        <is>
          <t>Sales</t>
        </is>
      </c>
      <c r="B138" s="5" t="n">
        <v>1</v>
      </c>
      <c r="C138" s="5" t="n">
        <v>3</v>
      </c>
      <c r="D138" s="5" t="n">
        <v>3</v>
      </c>
      <c r="E138" s="5" t="n">
        <v>6</v>
      </c>
    </row>
    <row r="139">
      <c r="A139" s="4" t="inlineStr">
        <is>
          <t>Settlements</t>
        </is>
      </c>
      <c r="B139" s="5" t="n">
        <v>-37</v>
      </c>
      <c r="C139" s="5" t="n">
        <v>-42</v>
      </c>
      <c r="D139" s="5" t="n">
        <v>-104</v>
      </c>
      <c r="E139" s="5" t="n">
        <v>-101</v>
      </c>
    </row>
    <row r="140">
      <c r="A140" s="4" t="inlineStr">
        <is>
          <t>Ending Balance</t>
        </is>
      </c>
      <c r="B140" s="5" t="n">
        <v>140</v>
      </c>
      <c r="C140" s="5" t="n">
        <v>213</v>
      </c>
      <c r="D140" s="5" t="n">
        <v>140</v>
      </c>
      <c r="E140" s="5" t="n">
        <v>213</v>
      </c>
    </row>
    <row r="141">
      <c r="A141" s="4" t="inlineStr">
        <is>
          <t>Unrealized gains/losses on liabilities held on Consolidated Balance Sheet</t>
        </is>
      </c>
      <c r="B141" s="5" t="n">
        <v>80</v>
      </c>
      <c r="C141" s="5" t="n">
        <v>19</v>
      </c>
      <c r="D141" s="5" t="n">
        <v>122</v>
      </c>
      <c r="E141" s="5" t="n">
        <v>18</v>
      </c>
    </row>
    <row r="142">
      <c r="A142" s="4" t="inlineStr">
        <is>
          <t>Other borrowed funds</t>
        </is>
      </c>
      <c r="B142" s="4" t="inlineStr">
        <is>
          <t xml:space="preserve"> </t>
        </is>
      </c>
      <c r="C142" s="4" t="inlineStr">
        <is>
          <t xml:space="preserve"> </t>
        </is>
      </c>
      <c r="D142" s="4" t="inlineStr">
        <is>
          <t xml:space="preserve"> </t>
        </is>
      </c>
      <c r="E142" s="4" t="inlineStr">
        <is>
          <t xml:space="preserve"> </t>
        </is>
      </c>
    </row>
    <row r="143">
      <c r="A143" s="3" t="inlineStr">
        <is>
          <t>Fair Value, Liabilities Measured on Recurring Basis, Unobservable Input Reconciliation, Calculation [Roll Forward]</t>
        </is>
      </c>
      <c r="B143" s="4" t="inlineStr">
        <is>
          <t xml:space="preserve"> </t>
        </is>
      </c>
      <c r="C143" s="4" t="inlineStr">
        <is>
          <t xml:space="preserve"> </t>
        </is>
      </c>
      <c r="D143" s="4" t="inlineStr">
        <is>
          <t xml:space="preserve"> </t>
        </is>
      </c>
      <c r="E143" s="4" t="inlineStr">
        <is>
          <t xml:space="preserve"> </t>
        </is>
      </c>
    </row>
    <row r="144">
      <c r="A144" s="4" t="inlineStr">
        <is>
          <t>Beginning Balance</t>
        </is>
      </c>
      <c r="B144" s="5" t="n">
        <v>5</v>
      </c>
      <c r="C144" s="5" t="n">
        <v>3</v>
      </c>
      <c r="D144" s="5" t="n">
        <v>4</v>
      </c>
      <c r="E144" s="5" t="n">
        <v>3</v>
      </c>
    </row>
    <row r="145">
      <c r="A145" s="4" t="inlineStr">
        <is>
          <t>Issuances</t>
        </is>
      </c>
      <c r="B145" s="5" t="n">
        <v>3</v>
      </c>
      <c r="C145" s="5" t="n">
        <v>2</v>
      </c>
      <c r="D145" s="5" t="n">
        <v>6</v>
      </c>
      <c r="E145" s="5" t="n">
        <v>4</v>
      </c>
    </row>
    <row r="146">
      <c r="A146" s="4" t="inlineStr">
        <is>
          <t>Settlements</t>
        </is>
      </c>
      <c r="B146" s="5" t="n">
        <v>-3</v>
      </c>
      <c r="C146" s="5" t="n">
        <v>-2</v>
      </c>
      <c r="D146" s="5" t="n">
        <v>-5</v>
      </c>
      <c r="E146" s="5" t="n">
        <v>-4</v>
      </c>
    </row>
    <row r="147">
      <c r="A147" s="4" t="inlineStr">
        <is>
          <t>Ending Balance</t>
        </is>
      </c>
      <c r="B147" s="5" t="n">
        <v>5</v>
      </c>
      <c r="C147" s="5" t="n">
        <v>3</v>
      </c>
      <c r="D147" s="5" t="n">
        <v>5</v>
      </c>
      <c r="E147" s="5" t="n">
        <v>3</v>
      </c>
    </row>
    <row r="148">
      <c r="A148" s="4" t="inlineStr">
        <is>
          <t>Other liabilities</t>
        </is>
      </c>
      <c r="B148" s="4" t="inlineStr">
        <is>
          <t xml:space="preserve"> </t>
        </is>
      </c>
      <c r="C148" s="4" t="inlineStr">
        <is>
          <t xml:space="preserve"> </t>
        </is>
      </c>
      <c r="D148" s="4" t="inlineStr">
        <is>
          <t xml:space="preserve"> </t>
        </is>
      </c>
      <c r="E148" s="4" t="inlineStr">
        <is>
          <t xml:space="preserve"> </t>
        </is>
      </c>
    </row>
    <row r="149">
      <c r="A149" s="3" t="inlineStr">
        <is>
          <t>Fair Value, Liabilities Measured on Recurring Basis, Unobservable Input Reconciliation, Calculation [Roll Forward]</t>
        </is>
      </c>
      <c r="B149" s="4" t="inlineStr">
        <is>
          <t xml:space="preserve"> </t>
        </is>
      </c>
      <c r="C149" s="4" t="inlineStr">
        <is>
          <t xml:space="preserve"> </t>
        </is>
      </c>
      <c r="D149" s="4" t="inlineStr">
        <is>
          <t xml:space="preserve"> </t>
        </is>
      </c>
      <c r="E149" s="4" t="inlineStr">
        <is>
          <t xml:space="preserve"> </t>
        </is>
      </c>
    </row>
    <row r="150">
      <c r="A150" s="4" t="inlineStr">
        <is>
          <t>Beginning Balance</t>
        </is>
      </c>
      <c r="B150" s="5" t="n">
        <v>229</v>
      </c>
      <c r="C150" s="5" t="n">
        <v>158</v>
      </c>
      <c r="D150" s="5" t="n">
        <v>294</v>
      </c>
      <c r="E150" s="5" t="n">
        <v>175</v>
      </c>
    </row>
    <row r="151">
      <c r="A151" s="4" t="inlineStr">
        <is>
          <t>Included in Earnings</t>
        </is>
      </c>
      <c r="B151" s="5" t="n">
        <v>31</v>
      </c>
      <c r="C151" s="5" t="n">
        <v>14</v>
      </c>
      <c r="D151" s="5" t="n">
        <v>55</v>
      </c>
      <c r="E151" s="5" t="n">
        <v>21</v>
      </c>
    </row>
    <row r="152">
      <c r="A152" s="4" t="inlineStr">
        <is>
          <t>Purchases</t>
        </is>
      </c>
      <c r="B152" s="4" t="inlineStr">
        <is>
          <t xml:space="preserve"> </t>
        </is>
      </c>
      <c r="C152" s="4" t="inlineStr">
        <is>
          <t xml:space="preserve"> </t>
        </is>
      </c>
      <c r="D152" s="4" t="inlineStr">
        <is>
          <t xml:space="preserve"> </t>
        </is>
      </c>
      <c r="E152" s="4" t="inlineStr">
        <is>
          <t xml:space="preserve"> </t>
        </is>
      </c>
    </row>
    <row r="153">
      <c r="A153" s="4" t="inlineStr">
        <is>
          <t>Issuances</t>
        </is>
      </c>
      <c r="B153" s="5" t="n">
        <v>89</v>
      </c>
      <c r="C153" s="5" t="n">
        <v>171</v>
      </c>
      <c r="D153" s="5" t="n">
        <v>107</v>
      </c>
      <c r="E153" s="5" t="n">
        <v>242</v>
      </c>
    </row>
    <row r="154">
      <c r="A154" s="4" t="inlineStr">
        <is>
          <t>Settlements</t>
        </is>
      </c>
      <c r="B154" s="5" t="n">
        <v>-110</v>
      </c>
      <c r="C154" s="5" t="n">
        <v>-161</v>
      </c>
      <c r="D154" s="5" t="n">
        <v>-217</v>
      </c>
      <c r="E154" s="5" t="n">
        <v>-256</v>
      </c>
    </row>
    <row r="155">
      <c r="A155" s="4" t="inlineStr">
        <is>
          <t>Ending Balance</t>
        </is>
      </c>
      <c r="B155" s="5" t="n">
        <v>239</v>
      </c>
      <c r="C155" s="5" t="n">
        <v>182</v>
      </c>
      <c r="D155" s="5" t="n">
        <v>239</v>
      </c>
      <c r="E155" s="5" t="n">
        <v>182</v>
      </c>
    </row>
    <row r="156">
      <c r="A156" s="4" t="inlineStr">
        <is>
          <t>Unrealized gains/losses on liabilities held on Consolidated Balance Sheet</t>
        </is>
      </c>
      <c r="B156" s="6" t="n">
        <v>21</v>
      </c>
      <c r="C156" s="6" t="n">
        <v>10</v>
      </c>
      <c r="D156" s="6" t="n">
        <v>42</v>
      </c>
      <c r="E156" s="6" t="n">
        <v>1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Fair Value Measurements - Recurring Quantitative Information) (Details) - Fair Value, Recurring $ in Millions</t>
        </is>
      </c>
      <c r="B1" s="2" t="inlineStr">
        <is>
          <t>6 Months Ended</t>
        </is>
      </c>
      <c r="C1" s="2" t="inlineStr">
        <is>
          <t>12 Months Ended</t>
        </is>
      </c>
    </row>
    <row r="2">
      <c r="B2" s="2" t="inlineStr">
        <is>
          <t>Jun. 30, 2023 USD ($)</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Recurring assets - fair value</t>
        </is>
      </c>
      <c r="B4" s="6" t="n">
        <v>56102</v>
      </c>
      <c r="C4" s="6" t="n">
        <v>59135</v>
      </c>
    </row>
    <row r="5">
      <c r="A5" s="4" t="inlineStr">
        <is>
          <t>Financial and nonfinancial liabilities, fair value disclosure</t>
        </is>
      </c>
      <c r="B5" s="5" t="n">
        <v>-8486</v>
      </c>
      <c r="C5" s="5" t="n">
        <v>-9378</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ecurring assets - fair value</t>
        </is>
      </c>
      <c r="B8" s="5" t="n">
        <v>6987</v>
      </c>
      <c r="C8" s="5" t="n">
        <v>7252</v>
      </c>
    </row>
    <row r="9">
      <c r="A9" s="4" t="inlineStr">
        <is>
          <t>Financial and nonfinancial liabilities, fair value disclosure</t>
        </is>
      </c>
      <c r="B9" s="5" t="n">
        <v>-384</v>
      </c>
      <c r="C9" s="5" t="n">
        <v>-421</v>
      </c>
    </row>
    <row r="10">
      <c r="A10" s="4" t="inlineStr">
        <is>
          <t>Total recurring assets net of recurring liabilities - fair value</t>
        </is>
      </c>
      <c r="B10" s="5" t="n">
        <v>6603</v>
      </c>
      <c r="C10" s="5" t="n">
        <v>6831</v>
      </c>
    </row>
    <row r="11">
      <c r="A11" s="4" t="inlineStr">
        <is>
          <t>Level 3 | Loans held for sale | Commercial mortgage loans held for sale | Discounted Cash Flow, Spread Over the Benchmark Curv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curring assets - fair value</t>
        </is>
      </c>
      <c r="B13" s="6" t="n">
        <v>25</v>
      </c>
      <c r="C13" s="6" t="n">
        <v>33</v>
      </c>
    </row>
    <row r="14">
      <c r="A14" s="4" t="inlineStr">
        <is>
          <t>Level 3 | Loans held for sale | Commercial mortgage loans held for sale | Discounted Cash Flow, Spread Over the Benchmark Curve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pread over the benchmark curve</t>
        </is>
      </c>
      <c r="B16" s="10" t="n">
        <v>0.059</v>
      </c>
      <c r="C16" s="10" t="n">
        <v>0.0585</v>
      </c>
    </row>
    <row r="17">
      <c r="A17" s="4" t="inlineStr">
        <is>
          <t>Level 3 | Loans held for sale | Commercial mortgage loans held for sale | Discounted Cash Flow, Spread Over the Benchmark Curve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pread over the benchmark curve</t>
        </is>
      </c>
      <c r="B19" s="10" t="n">
        <v>0.244</v>
      </c>
      <c r="C19" s="10" t="n">
        <v>0.2465</v>
      </c>
    </row>
    <row r="20">
      <c r="A20" s="4" t="inlineStr">
        <is>
          <t>Level 3 | Loans held for sale | Commercial mortgage loans held for sale | Discounted Cash Flow, Spread Over the Benchmark Curve | Weighted Averag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pread over the benchmark curve</t>
        </is>
      </c>
      <c r="B22" s="10" t="n">
        <v>0.1275</v>
      </c>
      <c r="C22" s="10" t="n">
        <v>0.0959</v>
      </c>
    </row>
    <row r="23">
      <c r="A23" s="4" t="inlineStr">
        <is>
          <t>Level 3 | Securities available for sale | Residential mortgage-backed | Priced By A Third Party Vendor Using Discounted Cash Flow Pricing Model</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curring assets - fair value</t>
        </is>
      </c>
      <c r="B25" s="6" t="n">
        <v>768</v>
      </c>
      <c r="C25" s="6" t="n">
        <v>819</v>
      </c>
    </row>
    <row r="26">
      <c r="A26" s="4" t="inlineStr">
        <is>
          <t>Level 3 | Securities available for sale | Residential mortgage-backed | Priced By A Third Party Vendor Using Discounted Cash Flow Pricing Model | Weighted Averag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pread over the benchmark curve</t>
        </is>
      </c>
      <c r="B28" s="10" t="n">
        <v>0.0231</v>
      </c>
      <c r="C28" s="10" t="n">
        <v>0.0289</v>
      </c>
    </row>
    <row r="29">
      <c r="A29" s="4" t="inlineStr">
        <is>
          <t>Level 3 | Securities available for sale | Asset-backed | Priced By A Third Party Vendor Using Discounted Cash Flow Pricing Model</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curring assets - fair value</t>
        </is>
      </c>
      <c r="B31" s="6" t="n">
        <v>117</v>
      </c>
      <c r="C31" s="6" t="n">
        <v>124</v>
      </c>
    </row>
    <row r="32">
      <c r="A32" s="4" t="inlineStr">
        <is>
          <t>Level 3 | Securities available for sale | Asset-backed | Priced By A Third Party Vendor Using Discounted Cash Flow Pricing Model | Weighted Averag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pread over the benchmark curve</t>
        </is>
      </c>
      <c r="B34" s="10" t="n">
        <v>0.0285</v>
      </c>
      <c r="C34" s="10" t="n">
        <v>0.0296</v>
      </c>
    </row>
    <row r="35">
      <c r="A35" s="4" t="inlineStr">
        <is>
          <t>Level 3 | Loans - Residential real estate - Uninsured | Consensus Pric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ecurring assets - fair value</t>
        </is>
      </c>
      <c r="B37" s="6" t="n">
        <v>556</v>
      </c>
      <c r="C37" s="6" t="n">
        <v>570</v>
      </c>
    </row>
    <row r="38">
      <c r="A38" s="4" t="inlineStr">
        <is>
          <t>Level 3 | Loans - Residential real estate - Uninsured | Consensus Pricing | Minimum</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umulative default rate</t>
        </is>
      </c>
      <c r="B40" s="10" t="n">
        <v>0.036</v>
      </c>
      <c r="C40" s="10" t="n">
        <v>0.036</v>
      </c>
    </row>
    <row r="41">
      <c r="A41" s="4" t="inlineStr">
        <is>
          <t>Level 3 | Loans - Residential real estate - Uninsured | Consensus Pricing | Max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umulative default rate</t>
        </is>
      </c>
      <c r="B43" s="9" t="n">
        <v>1</v>
      </c>
      <c r="C43" s="9" t="n">
        <v>1</v>
      </c>
    </row>
    <row r="44">
      <c r="A44" s="4" t="inlineStr">
        <is>
          <t>Level 3 | Loans - Residential real estate - Uninsured | Consensus Pricing | Weighted Averag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umulative default rate</t>
        </is>
      </c>
      <c r="B46" s="9" t="n">
        <v>0.61</v>
      </c>
      <c r="C46" s="10" t="n">
        <v>0.662</v>
      </c>
    </row>
    <row r="47">
      <c r="A47" s="4" t="inlineStr">
        <is>
          <t>Level 3 | Loans - Residential real estate | Discounted cash flow</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ecurring assets - fair value</t>
        </is>
      </c>
      <c r="B49" s="6" t="n">
        <v>76</v>
      </c>
      <c r="C49" s="6" t="n">
        <v>76</v>
      </c>
    </row>
    <row r="50">
      <c r="A50" s="4" t="inlineStr">
        <is>
          <t>Level 3 | Loans - Home equity - First-lien | Consensus Pric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ecurring assets - fair value</t>
        </is>
      </c>
      <c r="B52" s="6" t="n">
        <v>21</v>
      </c>
      <c r="C52" s="6" t="n">
        <v>25</v>
      </c>
    </row>
    <row r="53">
      <c r="A53" s="4" t="inlineStr">
        <is>
          <t>Level 3 | Loans - Home equity - First-lien | Consensus Pricing | Minimum</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umulative default rate</t>
        </is>
      </c>
      <c r="B55" s="10" t="n">
        <v>0.036</v>
      </c>
      <c r="C55" s="10" t="n">
        <v>0.036</v>
      </c>
    </row>
    <row r="56">
      <c r="A56" s="4" t="inlineStr">
        <is>
          <t>Level 3 | Loans - Home equity - First-lien | Consensus Pricing | Maximum</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umulative default rate</t>
        </is>
      </c>
      <c r="B58" s="9" t="n">
        <v>1</v>
      </c>
      <c r="C58" s="9" t="n">
        <v>1</v>
      </c>
    </row>
    <row r="59">
      <c r="A59" s="4" t="inlineStr">
        <is>
          <t>Level 3 | Loans - Home equity - First-lien | Consensus Pricing | Weighted Averag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umulative default rate</t>
        </is>
      </c>
      <c r="B61" s="10" t="n">
        <v>0.6820000000000001</v>
      </c>
      <c r="C61" s="10" t="n">
        <v>0.725</v>
      </c>
    </row>
    <row r="62">
      <c r="A62" s="4" t="inlineStr">
        <is>
          <t>Level 3 | Loans - Home equity | Consensus Pric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Recurring assets - fair value</t>
        </is>
      </c>
      <c r="B64" s="6" t="n">
        <v>92</v>
      </c>
      <c r="C64" s="6" t="n">
        <v>98</v>
      </c>
    </row>
    <row r="65">
      <c r="A65" s="4" t="inlineStr">
        <is>
          <t>Level 3 | Equity investments | Multiple of adjusted earning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Recurring assets - fair value</t>
        </is>
      </c>
      <c r="B67" s="6" t="n">
        <v>1623</v>
      </c>
      <c r="C67" s="6" t="n">
        <v>1778</v>
      </c>
    </row>
    <row r="68">
      <c r="A68" s="4" t="inlineStr">
        <is>
          <t>Level 3 | Equity investments | Multiple of adjusted earnings | Minimum</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ultiple of earnings</t>
        </is>
      </c>
      <c r="B70" s="14" t="n">
        <v>0.045</v>
      </c>
      <c r="C70" s="14" t="n">
        <v>0.045</v>
      </c>
    </row>
    <row r="71">
      <c r="A71" s="4" t="inlineStr">
        <is>
          <t>Level 3 | Equity investments | Multiple of adjusted earnings | Maximum</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ultiple of earnings</t>
        </is>
      </c>
      <c r="B73" s="14" t="n">
        <v>0.2</v>
      </c>
      <c r="C73" s="14" t="n">
        <v>0.25</v>
      </c>
    </row>
    <row r="74">
      <c r="A74" s="4" t="inlineStr">
        <is>
          <t>Level 3 | Equity investments | Multiple of adjusted earnings | Weighted Averag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ultiple of earnings</t>
        </is>
      </c>
      <c r="B76" s="14" t="n">
        <v>0.093</v>
      </c>
      <c r="C76" s="14" t="n">
        <v>0.091</v>
      </c>
    </row>
    <row r="77">
      <c r="A77" s="4" t="inlineStr">
        <is>
          <t>Level 3 | Mortgage Servicing Rights | Commercial mortgage loans held for sale | Discounted cash flow</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Recurring assets - fair value</t>
        </is>
      </c>
      <c r="B79" s="6" t="n">
        <v>1106</v>
      </c>
      <c r="C79" s="6" t="n">
        <v>1113</v>
      </c>
    </row>
    <row r="80">
      <c r="A80" s="4" t="inlineStr">
        <is>
          <t>Level 3 | Mortgage Servicing Rights | Residential mortgage loans held for sale | Discounted cash flow</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Recurring assets - fair value</t>
        </is>
      </c>
      <c r="B82" s="6" t="n">
        <v>2349</v>
      </c>
      <c r="C82" s="6" t="n">
        <v>2310</v>
      </c>
    </row>
    <row r="83">
      <c r="A83" s="4" t="inlineStr">
        <is>
          <t>Level 3 | Mortgage Servicing Rights | Residential mortgage loans held for sale | Discounted cash flow | Minimum</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pread over the benchmark curve</t>
        </is>
      </c>
      <c r="B85" s="10" t="n">
        <v>0.0254</v>
      </c>
      <c r="C85" s="10" t="n">
        <v>0.0254</v>
      </c>
    </row>
    <row r="86">
      <c r="A86" s="4" t="inlineStr">
        <is>
          <t>Level 3 | Mortgage Servicing Rights | Residential mortgage loans held for sale | Discounted cash flow | Maximum</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pread over the benchmark curve</t>
        </is>
      </c>
      <c r="B88" s="10" t="n">
        <v>0.1652</v>
      </c>
      <c r="C88" s="10" t="n">
        <v>0.1653</v>
      </c>
    </row>
    <row r="89">
      <c r="A89" s="4" t="inlineStr">
        <is>
          <t>Level 3 | Mortgage Servicing Rights | Residential mortgage loans held for sale | Discounted cash flow | Weighted Averag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pread over the benchmark curve</t>
        </is>
      </c>
      <c r="B91" s="10" t="n">
        <v>0.0767</v>
      </c>
      <c r="C91" s="10" t="n">
        <v>0.0766</v>
      </c>
    </row>
    <row r="92">
      <c r="A92" s="4" t="inlineStr">
        <is>
          <t>Level 3 | Financial derivatives | Visa Class B Swap | Discounted cash flow</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nancial and nonfinancial liabilities, fair value disclosure</t>
        </is>
      </c>
      <c r="B94" s="6" t="n">
        <v>-131</v>
      </c>
      <c r="C94" s="6" t="n">
        <v>-107</v>
      </c>
    </row>
    <row r="95">
      <c r="A95" s="4" t="inlineStr">
        <is>
          <t>Estimated growth rate of Visa Class A share price</t>
        </is>
      </c>
      <c r="B95" s="9" t="n">
        <v>0.16</v>
      </c>
      <c r="C95" s="9" t="n">
        <v>0.16</v>
      </c>
    </row>
    <row r="96">
      <c r="A96" s="4" t="inlineStr">
        <is>
          <t>Level 3 | Financial derivatives | Visa Class B Swap | Discounted cash flow | Weighted Average</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Estimated conversion factor of Class B shares into Class A shares</t>
        </is>
      </c>
      <c r="B98" s="9" t="n">
        <v>1.59</v>
      </c>
      <c r="C98" s="10" t="n">
        <v>1.606</v>
      </c>
    </row>
    <row r="99">
      <c r="A99" s="4" t="inlineStr">
        <is>
          <t>Level 3 | Insignificant Assets, Net of Liabil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significant assets, fair value disclosure</t>
        </is>
      </c>
      <c r="B101" s="6" t="n">
        <v>1</v>
      </c>
      <c r="C101" s="6" t="n">
        <v>-8</v>
      </c>
    </row>
    <row r="102">
      <c r="A102" s="4" t="inlineStr">
        <is>
          <t>Measurement Input, Constant Prepayment Rate | Level 3 | Securities available for sale | Residential mortgage-backed | Priced By A Third Party Vendor Using Discounted Cash Flow Pricing Model | Minimum</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bt securities, measurement input</t>
        </is>
      </c>
      <c r="B104" s="14" t="n">
        <v>0.01</v>
      </c>
      <c r="C104" s="14" t="n">
        <v>0.01</v>
      </c>
    </row>
    <row r="105">
      <c r="A105" s="4" t="inlineStr">
        <is>
          <t>Measurement Input, Constant Prepayment Rate | Level 3 | Securities available for sale | Residential mortgage-backed | Priced By A Third Party Vendor Using Discounted Cash Flow Pricing Model | Maximum</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securities, measurement input</t>
        </is>
      </c>
      <c r="B107" s="14" t="n">
        <v>0.279</v>
      </c>
      <c r="C107" s="14" t="n">
        <v>0.279</v>
      </c>
    </row>
    <row r="108">
      <c r="A108" s="4" t="inlineStr">
        <is>
          <t>Measurement Input, Constant Prepayment Rate | Level 3 | Securities available for sale | Residential mortgage-backed | Priced By A Third Party Vendor Using Discounted Cash Flow Pricing Model | Weighted Average</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bt securities, measurement input</t>
        </is>
      </c>
      <c r="B110" s="14" t="n">
        <v>0.047</v>
      </c>
      <c r="C110" s="14" t="n">
        <v>0.099</v>
      </c>
    </row>
    <row r="111">
      <c r="A111" s="4" t="inlineStr">
        <is>
          <t>Measurement Input, Constant Prepayment Rate | Level 3 | Securities available for sale | Asset-backed | Priced By A Third Party Vendor Using Discounted Cash Flow Pricing Model | Minimum</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bt securities, measurement input</t>
        </is>
      </c>
      <c r="B113" s="14" t="n">
        <v>0.01</v>
      </c>
      <c r="C113" s="14" t="n">
        <v>0.01</v>
      </c>
    </row>
    <row r="114">
      <c r="A114" s="4" t="inlineStr">
        <is>
          <t>Measurement Input, Constant Prepayment Rate | Level 3 | Securities available for sale | Asset-backed | Priced By A Third Party Vendor Using Discounted Cash Flow Pricing Model | Maximum</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bt securities, measurement input</t>
        </is>
      </c>
      <c r="B116" s="14" t="n">
        <v>0.4</v>
      </c>
      <c r="C116" s="14" t="n">
        <v>0.4</v>
      </c>
    </row>
    <row r="117">
      <c r="A117" s="4" t="inlineStr">
        <is>
          <t>Measurement Input, Constant Prepayment Rate | Level 3 | Securities available for sale | Asset-backed | Priced By A Third Party Vendor Using Discounted Cash Flow Pricing Model | Weighted Average</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bt securities, measurement input</t>
        </is>
      </c>
      <c r="B119" s="14" t="n">
        <v>0.061</v>
      </c>
      <c r="C119" s="14" t="n">
        <v>0.075</v>
      </c>
    </row>
    <row r="120">
      <c r="A120" s="4" t="inlineStr">
        <is>
          <t>Measurement Input, Constant Prepayment Rate | Level 3 | Mortgage Servicing Rights | Commercial mortgage loans held for sale | Discounted cash flow | Minimum</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Servicing asset, measurement input</t>
        </is>
      </c>
      <c r="B122" s="14" t="n">
        <v>0.04</v>
      </c>
      <c r="C122" s="14" t="n">
        <v>0.039</v>
      </c>
    </row>
    <row r="123">
      <c r="A123" s="4" t="inlineStr">
        <is>
          <t>Measurement Input, Constant Prepayment Rate | Level 3 | Mortgage Servicing Rights | Commercial mortgage loans held for sale | Discounted cash flow | Maximum</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ervicing asset, measurement input</t>
        </is>
      </c>
      <c r="B125" s="14" t="n">
        <v>0.111</v>
      </c>
      <c r="C125" s="14" t="n">
        <v>0.098</v>
      </c>
    </row>
    <row r="126">
      <c r="A126" s="4" t="inlineStr">
        <is>
          <t>Measurement Input, Constant Prepayment Rate | Level 3 | Mortgage Servicing Rights | Commercial mortgage loans held for sale | Discounted cash flow | Weighted Average</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ervicing asset, measurement input</t>
        </is>
      </c>
      <c r="B128" s="14" t="n">
        <v>0.044</v>
      </c>
      <c r="C128" s="14" t="n">
        <v>0.043</v>
      </c>
    </row>
    <row r="129">
      <c r="A129" s="4" t="inlineStr">
        <is>
          <t>Measurement Input, Constant Prepayment Rate | Level 3 | Mortgage Servicing Rights | Residential mortgage loans held for sale | Discounted cash flow | Minimum</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ervicing asset, measurement input</t>
        </is>
      </c>
      <c r="B131" s="5" t="n">
        <v>0</v>
      </c>
      <c r="C131" s="5" t="n">
        <v>0</v>
      </c>
    </row>
    <row r="132">
      <c r="A132" s="4" t="inlineStr">
        <is>
          <t>Measurement Input, Constant Prepayment Rate | Level 3 | Mortgage Servicing Rights | Residential mortgage loans held for sale | Discounted cash flow | Maximum</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ervicing asset, measurement input</t>
        </is>
      </c>
      <c r="B134" s="14" t="n">
        <v>0.419</v>
      </c>
      <c r="C134" s="14" t="n">
        <v>0.345</v>
      </c>
    </row>
    <row r="135">
      <c r="A135" s="4" t="inlineStr">
        <is>
          <t>Measurement Input, Constant Prepayment Rate | Level 3 | Mortgage Servicing Rights | Residential mortgage loans held for sale | Discounted cash flow | Weighted Average</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Servicing asset, measurement input</t>
        </is>
      </c>
      <c r="B137" s="14" t="n">
        <v>0.06900000000000001</v>
      </c>
      <c r="C137" s="14" t="n">
        <v>0.067</v>
      </c>
    </row>
    <row r="138">
      <c r="A138" s="4" t="inlineStr">
        <is>
          <t>Measurement Input, Constant Default Rate | Level 3 | Securities available for sale | Residential mortgage-backed | Priced By A Third Party Vendor Using Discounted Cash Flow Pricing Model | Minimum</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Debt securities, measurement input</t>
        </is>
      </c>
      <c r="B140" s="5" t="n">
        <v>0</v>
      </c>
      <c r="C140" s="5" t="n">
        <v>0</v>
      </c>
    </row>
    <row r="141">
      <c r="A141" s="4" t="inlineStr">
        <is>
          <t>Measurement Input, Constant Default Rate | Level 3 | Securities available for sale | Residential mortgage-backed | Priced By A Third Party Vendor Using Discounted Cash Flow Pricing Model | Maximum</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Debt securities, measurement input</t>
        </is>
      </c>
      <c r="B143" s="14" t="n">
        <v>0.12</v>
      </c>
      <c r="C143" s="14" t="n">
        <v>0.13</v>
      </c>
    </row>
    <row r="144">
      <c r="A144" s="4" t="inlineStr">
        <is>
          <t>Measurement Input, Constant Default Rate | Level 3 | Securities available for sale | Residential mortgage-backed | Priced By A Third Party Vendor Using Discounted Cash Flow Pricing Model | Weighted Average</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Debt securities, measurement input</t>
        </is>
      </c>
      <c r="B146" s="14" t="n">
        <v>0.03</v>
      </c>
      <c r="C146" s="14" t="n">
        <v>0.04</v>
      </c>
    </row>
    <row r="147">
      <c r="A147" s="4" t="inlineStr">
        <is>
          <t>Measurement Input, Constant Default Rate | Level 3 | Securities available for sale | Asset-backed | Priced By A Third Party Vendor Using Discounted Cash Flow Pricing Model | Minimum</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Debt securities, measurement input</t>
        </is>
      </c>
      <c r="B149" s="5" t="n">
        <v>0</v>
      </c>
      <c r="C149" s="5" t="n">
        <v>0</v>
      </c>
    </row>
    <row r="150">
      <c r="A150" s="4" t="inlineStr">
        <is>
          <t>Measurement Input, Constant Default Rate | Level 3 | Securities available for sale | Asset-backed | Priced By A Third Party Vendor Using Discounted Cash Flow Pricing Model | Maximum</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bt securities, measurement input</t>
        </is>
      </c>
      <c r="B152" s="14" t="n">
        <v>0.073</v>
      </c>
      <c r="C152" s="14" t="n">
        <v>0.073</v>
      </c>
    </row>
    <row r="153">
      <c r="A153" s="4" t="inlineStr">
        <is>
          <t>Measurement Input, Constant Default Rate | Level 3 | Securities available for sale | Asset-backed | Priced By A Third Party Vendor Using Discounted Cash Flow Pricing Model | Weighted Average</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Debt securities, measurement input</t>
        </is>
      </c>
      <c r="B155" s="14" t="n">
        <v>0.02</v>
      </c>
      <c r="C155" s="14" t="n">
        <v>0.021</v>
      </c>
    </row>
    <row r="156">
      <c r="A156" s="4" t="inlineStr">
        <is>
          <t>Measurement Input, Loss Severity | Level 3 | Securities available for sale | Residential mortgage-backed | Priced By A Third Party Vendor Using Discounted Cash Flow Pricing Model | Minimum</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Debt securities, measurement input</t>
        </is>
      </c>
      <c r="B158" s="14" t="n">
        <v>0.15</v>
      </c>
      <c r="C158" s="14" t="n">
        <v>0.15</v>
      </c>
    </row>
    <row r="159">
      <c r="A159" s="4" t="inlineStr">
        <is>
          <t>Measurement Input, Loss Severity | Level 3 | Securities available for sale | Residential mortgage-backed | Priced By A Third Party Vendor Using Discounted Cash Flow Pricing Model | Maximum</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Debt securities, measurement input</t>
        </is>
      </c>
      <c r="B161" s="14" t="n">
        <v>0.833</v>
      </c>
      <c r="C161" s="14" t="n">
        <v>0.8</v>
      </c>
    </row>
    <row r="162">
      <c r="A162" s="4" t="inlineStr">
        <is>
          <t>Measurement Input, Loss Severity | Level 3 | Securities available for sale | Residential mortgage-backed | Priced By A Third Party Vendor Using Discounted Cash Flow Pricing Model | Weighted Average</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Debt securities, measurement input</t>
        </is>
      </c>
      <c r="B164" s="14" t="n">
        <v>0.455</v>
      </c>
      <c r="C164" s="14" t="n">
        <v>0.461</v>
      </c>
    </row>
    <row r="165">
      <c r="A165" s="4" t="inlineStr">
        <is>
          <t>Measurement Input, Loss Severity | Level 3 | Securities available for sale | Asset-backed | Priced By A Third Party Vendor Using Discounted Cash Flow Pricing Model | Minimum</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Debt securities, measurement input</t>
        </is>
      </c>
      <c r="B167" s="14" t="n">
        <v>0.3</v>
      </c>
      <c r="C167" s="14" t="n">
        <v>0.2</v>
      </c>
    </row>
    <row r="168">
      <c r="A168" s="4" t="inlineStr">
        <is>
          <t>Measurement Input, Loss Severity | Level 3 | Securities available for sale | Asset-backed | Priced By A Third Party Vendor Using Discounted Cash Flow Pricing Model | Maximum</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Debt securities, measurement input</t>
        </is>
      </c>
      <c r="B170" s="5" t="n">
        <v>1</v>
      </c>
      <c r="C170" s="5" t="n">
        <v>1</v>
      </c>
    </row>
    <row r="171">
      <c r="A171" s="4" t="inlineStr">
        <is>
          <t>Measurement Input, Loss Severity | Level 3 | Securities available for sale | Asset-backed | Priced By A Third Party Vendor Using Discounted Cash Flow Pricing Model | Weighted Average</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Debt securities, measurement input</t>
        </is>
      </c>
      <c r="B173" s="14" t="n">
        <v>0.506</v>
      </c>
      <c r="C173" s="14" t="n">
        <v>0.49</v>
      </c>
    </row>
    <row r="174">
      <c r="A174" s="4" t="inlineStr">
        <is>
          <t>Measurement Input, Loss Severity | Level 3 | Loans - Residential real estate - Uninsured | Consensus Pricing | Minimum</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Loans, measurement input</t>
        </is>
      </c>
      <c r="B176" s="5" t="n">
        <v>0</v>
      </c>
      <c r="C176" s="5" t="n">
        <v>0</v>
      </c>
    </row>
    <row r="177">
      <c r="A177" s="4" t="inlineStr">
        <is>
          <t>Measurement Input, Loss Severity | Level 3 | Loans - Residential real estate - Uninsured | Consensus Pricing | Maximum</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Loans, measurement input</t>
        </is>
      </c>
      <c r="B179" s="5" t="n">
        <v>1</v>
      </c>
      <c r="C179" s="5" t="n">
        <v>1</v>
      </c>
    </row>
    <row r="180">
      <c r="A180" s="4" t="inlineStr">
        <is>
          <t>Measurement Input, Loss Severity | Level 3 | Loans - Residential real estate - Uninsured | Consensus Pricing | Weighted Average</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Loans, measurement input</t>
        </is>
      </c>
      <c r="B182" s="14" t="n">
        <v>0.057</v>
      </c>
      <c r="C182" s="14" t="n">
        <v>0.062</v>
      </c>
    </row>
    <row r="183">
      <c r="A183" s="4" t="inlineStr">
        <is>
          <t>Measurement Input, Loss Severity | Level 3 | Loans - Residential real estate | Discounted cash flow | Weighted Average</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Loans, measurement input</t>
        </is>
      </c>
      <c r="B185" s="14" t="n">
        <v>0.06</v>
      </c>
      <c r="C185" s="14" t="n">
        <v>0.06</v>
      </c>
    </row>
    <row r="186">
      <c r="A186" s="4" t="inlineStr">
        <is>
          <t>Measurement Input, Loss Severity | Level 3 | Loans - Home equity - First-lien | Consensus Pricing | Minimum</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Loans, measurement input</t>
        </is>
      </c>
      <c r="B188" s="5" t="n">
        <v>0</v>
      </c>
      <c r="C188" s="5" t="n">
        <v>0</v>
      </c>
    </row>
    <row r="189">
      <c r="A189" s="4" t="inlineStr">
        <is>
          <t>Measurement Input, Loss Severity | Level 3 | Loans - Home equity - First-lien | Consensus Pricing | Maximum</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Loans, measurement input</t>
        </is>
      </c>
      <c r="B191" s="5" t="n">
        <v>1</v>
      </c>
      <c r="C191" s="5" t="n">
        <v>1</v>
      </c>
    </row>
    <row r="192">
      <c r="A192" s="4" t="inlineStr">
        <is>
          <t>Measurement Input, Loss Severity | Level 3 | Loans - Home equity - First-lien | Consensus Pricing | Weighted Average</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Loans, measurement input</t>
        </is>
      </c>
      <c r="B194" s="14" t="n">
        <v>0.159</v>
      </c>
      <c r="C194" s="14" t="n">
        <v>0.153</v>
      </c>
    </row>
    <row r="195">
      <c r="A195" s="4" t="inlineStr">
        <is>
          <t>Measurement Input, Discount Rate | Level 3 | Loans - Residential real estate - Uninsured | Consensus Pricing | Minimum</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Loans, measurement input</t>
        </is>
      </c>
      <c r="B197" s="14" t="n">
        <v>0.055</v>
      </c>
      <c r="C197" s="14" t="n">
        <v>0.055</v>
      </c>
    </row>
    <row r="198">
      <c r="A198" s="4" t="inlineStr">
        <is>
          <t>Measurement Input, Discount Rate | Level 3 | Loans - Residential real estate - Uninsured | Consensus Pricing | Maximum</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Loans, measurement input</t>
        </is>
      </c>
      <c r="B200" s="14" t="n">
        <v>0.075</v>
      </c>
      <c r="C200" s="14" t="n">
        <v>0.075</v>
      </c>
    </row>
    <row r="201">
      <c r="A201" s="4" t="inlineStr">
        <is>
          <t>Measurement Input, Discount Rate | Level 3 | Loans - Residential real estate - Uninsured | Consensus Pricing | Weighted Average</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Loans, measurement input</t>
        </is>
      </c>
      <c r="B203" s="14" t="n">
        <v>0.058</v>
      </c>
      <c r="C203" s="14" t="n">
        <v>0.059</v>
      </c>
    </row>
    <row r="204">
      <c r="A204" s="4" t="inlineStr">
        <is>
          <t>Measurement Input, Discount Rate | Level 3 | Loans - Residential real estate | Discounted cash flow | Weighted Average</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Loans, measurement input</t>
        </is>
      </c>
      <c r="B206" s="14" t="n">
        <v>0.08400000000000001</v>
      </c>
      <c r="C206" s="14" t="n">
        <v>0.079</v>
      </c>
    </row>
    <row r="207">
      <c r="A207" s="4" t="inlineStr">
        <is>
          <t>Measurement Input, Discount Rate | Level 3 | Loans - Home equity - First-lien | Consensus Pricing | Minimum</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Loans, measurement input</t>
        </is>
      </c>
      <c r="B209" s="14" t="n">
        <v>0.055</v>
      </c>
      <c r="C209" s="14" t="n">
        <v>0.055</v>
      </c>
    </row>
    <row r="210">
      <c r="A210" s="4" t="inlineStr">
        <is>
          <t>Measurement Input, Discount Rate | Level 3 | Loans - Home equity - First-lien | Consensus Pricing | Maximum</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Loans, measurement input</t>
        </is>
      </c>
      <c r="B212" s="14" t="n">
        <v>0.075</v>
      </c>
      <c r="C212" s="14" t="n">
        <v>0.075</v>
      </c>
    </row>
    <row r="213">
      <c r="A213" s="4" t="inlineStr">
        <is>
          <t>Measurement Input, Discount Rate | Level 3 | Loans - Home equity - First-lien | Consensus Pricing | Weighted Average</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Loans, measurement input</t>
        </is>
      </c>
      <c r="B215" s="14" t="n">
        <v>0.063</v>
      </c>
      <c r="C215" s="14" t="n">
        <v>0.065</v>
      </c>
    </row>
    <row r="216">
      <c r="A216" s="4" t="inlineStr">
        <is>
          <t>Measurement Input, Discount Rate | Level 3 | Mortgage Servicing Rights | Commercial mortgage loans held for sale | Discounted cash flow | Minimum</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Servicing asset, measurement input</t>
        </is>
      </c>
      <c r="B218" s="14" t="n">
        <v>0.067</v>
      </c>
      <c r="C218" s="14" t="n">
        <v>0.078</v>
      </c>
    </row>
    <row r="219">
      <c r="A219" s="4" t="inlineStr">
        <is>
          <t>Measurement Input, Discount Rate | Level 3 | Mortgage Servicing Rights | Commercial mortgage loans held for sale | Discounted cash flow | Maximum</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Servicing asset, measurement input</t>
        </is>
      </c>
      <c r="B221" s="14" t="n">
        <v>0.103</v>
      </c>
      <c r="C221" s="14" t="n">
        <v>0.101</v>
      </c>
    </row>
    <row r="222">
      <c r="A222" s="4" t="inlineStr">
        <is>
          <t>Measurement Input, Discount Rate | Level 3 | Mortgage Servicing Rights | Commercial mortgage loans held for sale | Discounted cash flow | Weighted Average</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Servicing asset, measurement input</t>
        </is>
      </c>
      <c r="B224" s="14" t="n">
        <v>0.099</v>
      </c>
      <c r="C224" s="14" t="n">
        <v>0.098</v>
      </c>
    </row>
    <row r="225">
      <c r="A225" s="4" t="inlineStr">
        <is>
          <t>Credit And Liquidity Discount | Level 3 | Loans - Home equity | Consensus Pricing | Minimum</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Credit and liquidity discount</t>
        </is>
      </c>
      <c r="B227" s="10" t="n">
        <v>0.004</v>
      </c>
      <c r="C227" s="10" t="n">
        <v>0.004</v>
      </c>
    </row>
    <row r="228">
      <c r="A228" s="4" t="inlineStr">
        <is>
          <t>Credit And Liquidity Discount | Level 3 | Loans - Home equity | Consensus Pricing | Maximum</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Credit and liquidity discount</t>
        </is>
      </c>
      <c r="B230" s="9" t="n">
        <v>1</v>
      </c>
      <c r="C230" s="9" t="n">
        <v>1</v>
      </c>
    </row>
    <row r="231">
      <c r="A231" s="4" t="inlineStr">
        <is>
          <t>Credit And Liquidity Discount | Level 3 | Loans - Home equity | Consensus Pricing | Weighted Average</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Credit and liquidity discount</t>
        </is>
      </c>
      <c r="B233" s="9" t="n">
        <v>0.45</v>
      </c>
      <c r="C233" s="10" t="n">
        <v>0.46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onrecurring Fair Value Measurements) (Details) - Fair Value, Nonrecurring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Level 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recurring Assets - Fair Value</t>
        </is>
      </c>
      <c r="B5" s="6" t="n">
        <v>903</v>
      </c>
      <c r="C5" s="4" t="inlineStr">
        <is>
          <t xml:space="preserve"> </t>
        </is>
      </c>
      <c r="D5" s="6" t="n">
        <v>903</v>
      </c>
      <c r="E5" s="4" t="inlineStr">
        <is>
          <t xml:space="preserve"> </t>
        </is>
      </c>
      <c r="F5" s="6" t="n">
        <v>448</v>
      </c>
    </row>
    <row r="6">
      <c r="A6" s="4" t="inlineStr">
        <is>
          <t>Nonrecurring Assets - Gains (Losses)</t>
        </is>
      </c>
      <c r="B6" s="5" t="n">
        <v>-114</v>
      </c>
      <c r="C6" s="6" t="n">
        <v>-21</v>
      </c>
      <c r="D6" s="5" t="n">
        <v>-198</v>
      </c>
      <c r="E6" s="6" t="n">
        <v>-33</v>
      </c>
      <c r="F6" s="4" t="inlineStr">
        <is>
          <t xml:space="preserve"> </t>
        </is>
      </c>
    </row>
    <row r="7">
      <c r="A7" s="4" t="inlineStr">
        <is>
          <t>Level 3 | Nonaccrual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recurring Assets - Fair Value</t>
        </is>
      </c>
      <c r="B9" s="5" t="n">
        <v>373</v>
      </c>
      <c r="C9" s="4" t="inlineStr">
        <is>
          <t xml:space="preserve"> </t>
        </is>
      </c>
      <c r="D9" s="5" t="n">
        <v>373</v>
      </c>
      <c r="E9" s="4" t="inlineStr">
        <is>
          <t xml:space="preserve"> </t>
        </is>
      </c>
      <c r="F9" s="5" t="n">
        <v>280</v>
      </c>
    </row>
    <row r="10">
      <c r="A10" s="4" t="inlineStr">
        <is>
          <t>Nonrecurring Assets - Gains (Losses)</t>
        </is>
      </c>
      <c r="B10" s="5" t="n">
        <v>-99</v>
      </c>
      <c r="C10" s="5" t="n">
        <v>-19</v>
      </c>
      <c r="D10" s="5" t="n">
        <v>-174</v>
      </c>
      <c r="E10" s="5" t="n">
        <v>-28</v>
      </c>
      <c r="F10" s="4" t="inlineStr">
        <is>
          <t xml:space="preserve"> </t>
        </is>
      </c>
    </row>
    <row r="11">
      <c r="A11" s="4" t="inlineStr">
        <is>
          <t>Level 3 | Equity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recurring Assets - Fair Value</t>
        </is>
      </c>
      <c r="B13" s="5" t="n">
        <v>87</v>
      </c>
      <c r="C13" s="4" t="inlineStr">
        <is>
          <t xml:space="preserve"> </t>
        </is>
      </c>
      <c r="D13" s="5" t="n">
        <v>87</v>
      </c>
      <c r="E13" s="4" t="inlineStr">
        <is>
          <t xml:space="preserve"> </t>
        </is>
      </c>
      <c r="F13" s="5" t="n">
        <v>135</v>
      </c>
    </row>
    <row r="14">
      <c r="A14" s="4" t="inlineStr">
        <is>
          <t>Nonrecurring Assets - Gains (Losses)</t>
        </is>
      </c>
      <c r="B14" s="5" t="n">
        <v>-5</v>
      </c>
      <c r="C14" s="5" t="n">
        <v>1</v>
      </c>
      <c r="D14" s="5" t="n">
        <v>-8</v>
      </c>
      <c r="E14" s="4" t="inlineStr">
        <is>
          <t xml:space="preserve"> </t>
        </is>
      </c>
      <c r="F14" s="4" t="inlineStr">
        <is>
          <t xml:space="preserve"> </t>
        </is>
      </c>
    </row>
    <row r="15">
      <c r="A15" s="4" t="inlineStr">
        <is>
          <t>Level 3 | OREO and foreclosed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recurring Assets - Fair Value</t>
        </is>
      </c>
      <c r="B17" s="5" t="n">
        <v>8</v>
      </c>
      <c r="C17" s="4" t="inlineStr">
        <is>
          <t xml:space="preserve"> </t>
        </is>
      </c>
      <c r="D17" s="5" t="n">
        <v>8</v>
      </c>
      <c r="E17" s="4" t="inlineStr">
        <is>
          <t xml:space="preserve"> </t>
        </is>
      </c>
      <c r="F17" s="5" t="n">
        <v>10</v>
      </c>
    </row>
    <row r="18">
      <c r="A18" s="4" t="inlineStr">
        <is>
          <t>Nonrecurring Assets - Gains (Losses)</t>
        </is>
      </c>
      <c r="B18" s="4" t="inlineStr">
        <is>
          <t xml:space="preserve"> </t>
        </is>
      </c>
      <c r="C18" s="4" t="inlineStr">
        <is>
          <t xml:space="preserve"> </t>
        </is>
      </c>
      <c r="D18" s="5" t="n">
        <v>-1</v>
      </c>
      <c r="E18" s="4" t="inlineStr">
        <is>
          <t xml:space="preserve"> </t>
        </is>
      </c>
      <c r="F18" s="4" t="inlineStr">
        <is>
          <t xml:space="preserve"> </t>
        </is>
      </c>
    </row>
    <row r="19">
      <c r="A19" s="4" t="inlineStr">
        <is>
          <t>Level 3 | Long-lived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recurring Assets - Fair Value</t>
        </is>
      </c>
      <c r="B21" s="5" t="n">
        <v>435</v>
      </c>
      <c r="C21" s="4" t="inlineStr">
        <is>
          <t xml:space="preserve"> </t>
        </is>
      </c>
      <c r="D21" s="5" t="n">
        <v>435</v>
      </c>
      <c r="E21" s="4" t="inlineStr">
        <is>
          <t xml:space="preserve"> </t>
        </is>
      </c>
      <c r="F21" s="5" t="n">
        <v>23</v>
      </c>
    </row>
    <row r="22">
      <c r="A22" s="4" t="inlineStr">
        <is>
          <t>Nonrecurring Assets - Gains (Losses)</t>
        </is>
      </c>
      <c r="B22" s="5" t="n">
        <v>-10</v>
      </c>
      <c r="C22" s="6" t="n">
        <v>-3</v>
      </c>
      <c r="D22" s="5" t="n">
        <v>-15</v>
      </c>
      <c r="E22" s="6" t="n">
        <v>-5</v>
      </c>
      <c r="F22" s="4" t="inlineStr">
        <is>
          <t xml:space="preserve"> </t>
        </is>
      </c>
    </row>
    <row r="23">
      <c r="A23" s="4" t="inlineStr">
        <is>
          <t>Level 1 | Equity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recurring Assets - Fair Value</t>
        </is>
      </c>
      <c r="B25" s="6" t="n">
        <v>22</v>
      </c>
      <c r="C25" s="4" t="inlineStr">
        <is>
          <t xml:space="preserve"> </t>
        </is>
      </c>
      <c r="D25" s="6" t="n">
        <v>22</v>
      </c>
      <c r="E25" s="4" t="inlineStr">
        <is>
          <t xml:space="preserve"> </t>
        </is>
      </c>
      <c r="F25" s="6" t="n">
        <v>4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 Fair Value and Principal Balances) (Details) - USD ($) $ in Millions</t>
        </is>
      </c>
      <c r="B1" s="2" t="inlineStr">
        <is>
          <t>Jun. 30, 2023</t>
        </is>
      </c>
      <c r="C1" s="2" t="inlineStr">
        <is>
          <t>Dec. 31, 2022</t>
        </is>
      </c>
    </row>
    <row r="2">
      <c r="A2" s="4" t="inlineStr">
        <is>
          <t>Loan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Fair value - assets</t>
        </is>
      </c>
      <c r="B4" s="6" t="n">
        <v>1259</v>
      </c>
      <c r="C4" s="6" t="n">
        <v>1310</v>
      </c>
    </row>
    <row r="5">
      <c r="A5" s="4" t="inlineStr">
        <is>
          <t>Aggregate unpaid principal balance of assets for which fair value option was elected</t>
        </is>
      </c>
      <c r="B5" s="5" t="n">
        <v>1507</v>
      </c>
      <c r="C5" s="5" t="n">
        <v>1568</v>
      </c>
    </row>
    <row r="6">
      <c r="A6" s="4" t="inlineStr">
        <is>
          <t>Fair value option aggregate difference assets</t>
        </is>
      </c>
      <c r="B6" s="5" t="n">
        <v>-248</v>
      </c>
      <c r="C6" s="5" t="n">
        <v>-258</v>
      </c>
    </row>
    <row r="7">
      <c r="A7" s="4" t="inlineStr">
        <is>
          <t>Other asset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Fair value - assets</t>
        </is>
      </c>
      <c r="B9" s="5" t="n">
        <v>64</v>
      </c>
      <c r="C9" s="5" t="n">
        <v>80</v>
      </c>
    </row>
    <row r="10">
      <c r="A10" s="4" t="inlineStr">
        <is>
          <t>Aggregate unpaid principal balance of assets for which fair value option was elected</t>
        </is>
      </c>
      <c r="B10" s="5" t="n">
        <v>65</v>
      </c>
      <c r="C10" s="5" t="n">
        <v>80</v>
      </c>
    </row>
    <row r="11">
      <c r="A11" s="4" t="inlineStr">
        <is>
          <t>Fair value option aggregate difference assets</t>
        </is>
      </c>
      <c r="B11" s="5" t="n">
        <v>-1</v>
      </c>
      <c r="C11" s="4" t="inlineStr">
        <is>
          <t xml:space="preserve"> </t>
        </is>
      </c>
    </row>
    <row r="12">
      <c r="A12" s="4" t="inlineStr">
        <is>
          <t>Other borrowed fund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Fair value of liabilities for which fair value option was elected</t>
        </is>
      </c>
      <c r="B14" s="5" t="n">
        <v>32</v>
      </c>
      <c r="C14" s="5" t="n">
        <v>31</v>
      </c>
    </row>
    <row r="15">
      <c r="A15" s="4" t="inlineStr">
        <is>
          <t>Aggregate unpaid principal balance, other borrowed funds</t>
        </is>
      </c>
      <c r="B15" s="5" t="n">
        <v>33</v>
      </c>
      <c r="C15" s="5" t="n">
        <v>32</v>
      </c>
    </row>
    <row r="16">
      <c r="A16" s="4" t="inlineStr">
        <is>
          <t>Difference, Other borrowed funds</t>
        </is>
      </c>
      <c r="B16" s="5" t="n">
        <v>-1</v>
      </c>
      <c r="C16" s="5" t="n">
        <v>-1</v>
      </c>
    </row>
    <row r="17">
      <c r="A17" s="4" t="inlineStr">
        <is>
          <t>Other liabilitie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Fair value of liabilities for which fair value option was elected</t>
        </is>
      </c>
      <c r="B19" s="5" t="n">
        <v>127</v>
      </c>
      <c r="C19" s="5" t="n">
        <v>196</v>
      </c>
    </row>
    <row r="20">
      <c r="A20" s="4" t="inlineStr">
        <is>
          <t>Difference, Other borrowed funds</t>
        </is>
      </c>
      <c r="B20" s="5" t="n">
        <v>127</v>
      </c>
      <c r="C20" s="5" t="n">
        <v>196</v>
      </c>
    </row>
    <row r="21">
      <c r="A21" s="4" t="inlineStr">
        <is>
          <t>Accruing loans less than 90 days past due | Loans</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Fair value - assets</t>
        </is>
      </c>
      <c r="B23" s="5" t="n">
        <v>510</v>
      </c>
      <c r="C23" s="5" t="n">
        <v>509</v>
      </c>
    </row>
    <row r="24">
      <c r="A24" s="4" t="inlineStr">
        <is>
          <t>Aggregate unpaid principal balance of assets for which fair value option was elected</t>
        </is>
      </c>
      <c r="B24" s="5" t="n">
        <v>523</v>
      </c>
      <c r="C24" s="5" t="n">
        <v>521</v>
      </c>
    </row>
    <row r="25">
      <c r="A25" s="4" t="inlineStr">
        <is>
          <t>Fair value option aggregate difference assets</t>
        </is>
      </c>
      <c r="B25" s="5" t="n">
        <v>-13</v>
      </c>
      <c r="C25" s="5" t="n">
        <v>-12</v>
      </c>
    </row>
    <row r="26">
      <c r="A26" s="4" t="inlineStr">
        <is>
          <t>Accruing loans 90 days or more past due | Loans</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Fair value - assets</t>
        </is>
      </c>
      <c r="B28" s="5" t="n">
        <v>132</v>
      </c>
      <c r="C28" s="5" t="n">
        <v>155</v>
      </c>
    </row>
    <row r="29">
      <c r="A29" s="4" t="inlineStr">
        <is>
          <t>Aggregate unpaid principal balance of assets for which fair value option was elected</t>
        </is>
      </c>
      <c r="B29" s="5" t="n">
        <v>143</v>
      </c>
      <c r="C29" s="5" t="n">
        <v>167</v>
      </c>
    </row>
    <row r="30">
      <c r="A30" s="4" t="inlineStr">
        <is>
          <t>Fair value option aggregate difference assets</t>
        </is>
      </c>
      <c r="B30" s="5" t="n">
        <v>-11</v>
      </c>
      <c r="C30" s="5" t="n">
        <v>-12</v>
      </c>
    </row>
    <row r="31">
      <c r="A31" s="4" t="inlineStr">
        <is>
          <t>Nonaccrual loans | Loans</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Fair value - assets</t>
        </is>
      </c>
      <c r="B33" s="5" t="n">
        <v>617</v>
      </c>
      <c r="C33" s="5" t="n">
        <v>646</v>
      </c>
    </row>
    <row r="34">
      <c r="A34" s="4" t="inlineStr">
        <is>
          <t>Aggregate unpaid principal balance of assets for which fair value option was elected</t>
        </is>
      </c>
      <c r="B34" s="5" t="n">
        <v>841</v>
      </c>
      <c r="C34" s="5" t="n">
        <v>880</v>
      </c>
    </row>
    <row r="35">
      <c r="A35" s="4" t="inlineStr">
        <is>
          <t>Fair value option aggregate difference assets</t>
        </is>
      </c>
      <c r="B35" s="5" t="n">
        <v>-224</v>
      </c>
      <c r="C35" s="5" t="n">
        <v>-234</v>
      </c>
    </row>
    <row r="36">
      <c r="A36" s="4" t="inlineStr">
        <is>
          <t>Residential mortgage loans held for sale | Loans held for sale</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Fair value - assets</t>
        </is>
      </c>
      <c r="B38" s="5" t="n">
        <v>686</v>
      </c>
      <c r="C38" s="5" t="n">
        <v>654</v>
      </c>
    </row>
    <row r="39">
      <c r="A39" s="4" t="inlineStr">
        <is>
          <t>Aggregate unpaid principal balance of assets for which fair value option was elected</t>
        </is>
      </c>
      <c r="B39" s="5" t="n">
        <v>713</v>
      </c>
      <c r="C39" s="5" t="n">
        <v>687</v>
      </c>
    </row>
    <row r="40">
      <c r="A40" s="4" t="inlineStr">
        <is>
          <t>Fair value option aggregate difference assets</t>
        </is>
      </c>
      <c r="B40" s="5" t="n">
        <v>-27</v>
      </c>
      <c r="C40" s="5" t="n">
        <v>-33</v>
      </c>
    </row>
    <row r="41">
      <c r="A41" s="4" t="inlineStr">
        <is>
          <t>Residential mortgage loans held for sale | Accruing loans less than 90 days past due | Loans held for sale</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Fair value - assets</t>
        </is>
      </c>
      <c r="B43" s="5" t="n">
        <v>651</v>
      </c>
      <c r="C43" s="5" t="n">
        <v>609</v>
      </c>
    </row>
    <row r="44">
      <c r="A44" s="4" t="inlineStr">
        <is>
          <t>Aggregate unpaid principal balance of assets for which fair value option was elected</t>
        </is>
      </c>
      <c r="B44" s="5" t="n">
        <v>671</v>
      </c>
      <c r="C44" s="5" t="n">
        <v>633</v>
      </c>
    </row>
    <row r="45">
      <c r="A45" s="4" t="inlineStr">
        <is>
          <t>Fair value option aggregate difference assets</t>
        </is>
      </c>
      <c r="B45" s="5" t="n">
        <v>-20</v>
      </c>
      <c r="C45" s="5" t="n">
        <v>-24</v>
      </c>
    </row>
    <row r="46">
      <c r="A46" s="4" t="inlineStr">
        <is>
          <t>Residential mortgage loans held for sale | Accruing loans 90 days or more past due | Loans held for sale</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Fair value - assets</t>
        </is>
      </c>
      <c r="B48" s="5" t="n">
        <v>2</v>
      </c>
      <c r="C48" s="5" t="n">
        <v>5</v>
      </c>
    </row>
    <row r="49">
      <c r="A49" s="4" t="inlineStr">
        <is>
          <t>Aggregate unpaid principal balance of assets for which fair value option was elected</t>
        </is>
      </c>
      <c r="B49" s="5" t="n">
        <v>2</v>
      </c>
      <c r="C49" s="5" t="n">
        <v>5</v>
      </c>
    </row>
    <row r="50">
      <c r="A50" s="4" t="inlineStr">
        <is>
          <t>Residential mortgage loans held for sale | Nonaccrual loans | Loans held for sale</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Fair value - assets</t>
        </is>
      </c>
      <c r="B52" s="5" t="n">
        <v>33</v>
      </c>
      <c r="C52" s="5" t="n">
        <v>40</v>
      </c>
    </row>
    <row r="53">
      <c r="A53" s="4" t="inlineStr">
        <is>
          <t>Aggregate unpaid principal balance of assets for which fair value option was elected</t>
        </is>
      </c>
      <c r="B53" s="5" t="n">
        <v>40</v>
      </c>
      <c r="C53" s="5" t="n">
        <v>49</v>
      </c>
    </row>
    <row r="54">
      <c r="A54" s="4" t="inlineStr">
        <is>
          <t>Fair value option aggregate difference assets</t>
        </is>
      </c>
      <c r="B54" s="5" t="n">
        <v>-7</v>
      </c>
      <c r="C54" s="5" t="n">
        <v>-9</v>
      </c>
    </row>
    <row r="55">
      <c r="A55" s="4" t="inlineStr">
        <is>
          <t>Commercial mortgage loans held for sale | Loans held for sale</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Fair value - assets</t>
        </is>
      </c>
      <c r="B57" s="5" t="n">
        <v>64</v>
      </c>
      <c r="C57" s="5" t="n">
        <v>276</v>
      </c>
    </row>
    <row r="58">
      <c r="A58" s="4" t="inlineStr">
        <is>
          <t>Aggregate unpaid principal balance of assets for which fair value option was elected</t>
        </is>
      </c>
      <c r="B58" s="5" t="n">
        <v>95</v>
      </c>
      <c r="C58" s="5" t="n">
        <v>300</v>
      </c>
    </row>
    <row r="59">
      <c r="A59" s="4" t="inlineStr">
        <is>
          <t>Fair value option aggregate difference assets</t>
        </is>
      </c>
      <c r="B59" s="5" t="n">
        <v>-31</v>
      </c>
      <c r="C59" s="5" t="n">
        <v>-24</v>
      </c>
    </row>
    <row r="60">
      <c r="A60" s="4" t="inlineStr">
        <is>
          <t>Commercial mortgage loans held for sale | Accruing loans less than 90 days past due | Loans held for sale</t>
        </is>
      </c>
      <c r="B60" s="4" t="inlineStr">
        <is>
          <t xml:space="preserve"> </t>
        </is>
      </c>
      <c r="C60" s="4" t="inlineStr">
        <is>
          <t xml:space="preserve"> </t>
        </is>
      </c>
    </row>
    <row r="61">
      <c r="A61" s="3" t="inlineStr">
        <is>
          <t>Fair Value, Option, Quantitative Disclosures [Line Items]</t>
        </is>
      </c>
      <c r="B61" s="4" t="inlineStr">
        <is>
          <t xml:space="preserve"> </t>
        </is>
      </c>
      <c r="C61" s="4" t="inlineStr">
        <is>
          <t xml:space="preserve"> </t>
        </is>
      </c>
    </row>
    <row r="62">
      <c r="A62" s="4" t="inlineStr">
        <is>
          <t>Fair value - assets</t>
        </is>
      </c>
      <c r="B62" s="5" t="n">
        <v>49</v>
      </c>
      <c r="C62" s="5" t="n">
        <v>261</v>
      </c>
    </row>
    <row r="63">
      <c r="A63" s="4" t="inlineStr">
        <is>
          <t>Aggregate unpaid principal balance of assets for which fair value option was elected</t>
        </is>
      </c>
      <c r="B63" s="5" t="n">
        <v>51</v>
      </c>
      <c r="C63" s="5" t="n">
        <v>256</v>
      </c>
    </row>
    <row r="64">
      <c r="A64" s="4" t="inlineStr">
        <is>
          <t>Fair value option aggregate difference assets</t>
        </is>
      </c>
      <c r="B64" s="5" t="n">
        <v>-2</v>
      </c>
      <c r="C64" s="5" t="n">
        <v>5</v>
      </c>
    </row>
    <row r="65">
      <c r="A65" s="4" t="inlineStr">
        <is>
          <t>Commercial mortgage loans held for sale | Nonaccrual loans | Loans held for sale</t>
        </is>
      </c>
      <c r="B65" s="4" t="inlineStr">
        <is>
          <t xml:space="preserve"> </t>
        </is>
      </c>
      <c r="C65" s="4" t="inlineStr">
        <is>
          <t xml:space="preserve"> </t>
        </is>
      </c>
    </row>
    <row r="66">
      <c r="A66" s="3" t="inlineStr">
        <is>
          <t>Fair Value, Option, Quantitative Disclosures [Line Items]</t>
        </is>
      </c>
      <c r="B66" s="4" t="inlineStr">
        <is>
          <t xml:space="preserve"> </t>
        </is>
      </c>
      <c r="C66" s="4" t="inlineStr">
        <is>
          <t xml:space="preserve"> </t>
        </is>
      </c>
    </row>
    <row r="67">
      <c r="A67" s="4" t="inlineStr">
        <is>
          <t>Fair value - assets</t>
        </is>
      </c>
      <c r="B67" s="5" t="n">
        <v>15</v>
      </c>
      <c r="C67" s="5" t="n">
        <v>15</v>
      </c>
    </row>
    <row r="68">
      <c r="A68" s="4" t="inlineStr">
        <is>
          <t>Aggregate unpaid principal balance of assets for which fair value option was elected</t>
        </is>
      </c>
      <c r="B68" s="5" t="n">
        <v>44</v>
      </c>
      <c r="C68" s="5" t="n">
        <v>44</v>
      </c>
    </row>
    <row r="69">
      <c r="A69" s="4" t="inlineStr">
        <is>
          <t>Fair value option aggregate difference assets</t>
        </is>
      </c>
      <c r="B69" s="6" t="n">
        <v>-29</v>
      </c>
      <c r="C69" s="6"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 xml:space="preserve">I NVESTMENT S ECURITIES Table 36: Investment Securities Summary (a)(b) June 30, 2023 December 31, 2022 In millions Amortized Unrealized Fair Amortized Unrealized Fair Gains Losses Gains Losses Securities Available for Sale U.S. Treasury and government agencies $ 7,863 $ 7 $ (760) $ 7,110 $ 9,196 $ 10 $ (836) $ 8,370 Residential mortgage-backed Agency 30,867 6 (3,218) 27,655 32,114 13 (3,304) 28,823 Non-agency 642 133 (7) 768 697 131 (9) 819 Commercial mortgage-backed Agency 1,759 1 (167) 1,593 1,845 (170) 1,675 Non-agency 1,014 (67) 947 1,325 (69) 1,256 Asset-backed 910 28 (4) 934 103 27 (1) 129 Other 2,962 39 (221) 2,780 3,288 44 (245) 3,087 Total securities available for sale $ 46,017 $ 214 $ (4,444) $ 41,787 $ 48,568 $ 225 $ (4,634) $ 44,159 Securities Held to Maturity U.S. Treasury and government agencies $ 36,985 $ 3 $ (1,695) $ 35,293 $ 36,571 $ 6 $ (1,617) $ 34,960 Residential mortgage-backed Agency 44,278 60 (3,119) 41,219 45,271 74 (3,095) 42,250 Non-agency 269 (22) 247 276 (21) 255 Commercial mortgage-backed Agency 839 3 (30) 812 848 4 (26) 826 Non-agency 1,549 (38) 1,511 1,667 (40) 1,627 Asset-backed 6,645 5 (112) 6,538 7,188 6 (140) 7,054 Other 3,309 27 (60) 3,276 3,354 25 (72) 3,307 Total securities held to maturity (d) $ 93,874 $ 98 $ (5,076) $ 88,896 $ 95,175 $ 115 $ (5,011) $ 90,279 (a) At June 30, 2023, the accrued interest associated with our held to maturity and available for sale portfolios totaled $288 million and $143 million, respectively. The comparable amounts at December 31, 2022 were $282 million and $144 million, respectively. These amounts are included in Other assets on the Consolidated Balance Sheet. (b) Credit ratings represent a primary credit quality indicator used to monitor and manage credit risk. Of our total securities portfolio, 97% were rated AAA/AA at both June 30, 2023 and December 31, 2022. (c) Amortized cost is presented net of allowance of $141 million for securities available for sale, primarily related to non-agency commercial mortgage-backed securities and $7 million for securities held to maturity at June 30, 2023. The comparable amounts at December 31, 2022 were $142 million and $7 million, respectively. (d) Held to maturity securities transferred from available for sale are included in held to maturity at fair value at the time of the transfer. The amortized cost of held to maturity securities included net unrealized losses of $4.7 billion at June 30, 2023 related to securities transferred, which are offset in AOCI, net of tax. The fair value of investment securities is impacted by interest rates, credit spreads, market volatility and liquidity conditions. Securities available for sale are carried at fair value with net unrealized gains and losses included in Total shareholders’ equity as AOCI, unless credit-related. Net unrealized gains and losses are determined by taking the difference between the fair value of a security and its amortized cost, net of any allowance. Securities held to maturity are carried at amortized cost, net of any allowance. Investment securities at June 30, 2023 included $0.2 billion of net unsettled purchases that represent non-cash investing activity, and accordingly, are not reflected on the Consolidated Statement of Cash Flows. The comparable amount for June 30, 2022 was $0.4 billion of net unsettled purchases. We maintain the allowance for investment securities at levels that we believe to be appropriate as of the balance sheet date to absorb expected credit losses on our portfolio. At June 30, 2023, the allowance for investment securities was $148 million and primarily related to non-agency commercial mortgage-backed securities in the available for sale portfolio. The comparable amount at December 31, 2022 was $149 million. See Note 1 Accounting Policies in our 2022 Form 10-K for a discussion of the methodologies used to determine the allowance for investment securities. At June 30, 2023, AOCI included pretax losses of $301 million from derivatives that hedged the purchase of investment securities classified as held to maturity. The losses will be accreted to interest income as an adjustment of yield on the securities. Table 37 presents the gross unrealized losses and fair value of securities available for sale that do not have an associated allowance for investment securities at June 30, 2023 and December 31, 2022. These securities are segregated between investments that had been in a continuous unrealized loss position for less than twelve months and twelve months or more, based on the point in time that the fair value declined below the amortized cost basis. All securities included in the table have been evaluated to determine if a credit loss Table 37: Gross Unrealized Loss and Fair Value of Securities Available for Sale Without an Allowance for Credit Losses Unrealized loss position Unrealized loss position Total In millions Unrealized Fair Unrealized Fair Unrealized Fair June 30, 2023 U.S. Treasury and government agencies $ (9) $ 898 $ (751) $ 5,983 $ (760) $ 6,881 Residential mortgage-backed Agency (51) 2,309 (3,167) 24,700 (3,218) 27,009 Non-agency (1) 46 (6) 67 (7) 113 Commercial mortgage-backed Agency (2) 89 (165) 1,485 (167) 1,574 Non-agency (57) 808 (57) 808 Asset-backed (3) 502 (1) 12 (4) 514 Other (6) 243 (180) 2,022 (186) 2,265 Total securities available for sale $ (72) $ 4,087 $ (4,327) $ 35,077 $ (4,399) $ 39,164 December 31, 2022 U.S. Treasury and government agencies $ (601) $ 5,868 $ (235) $ 2,208 $ (836) $ 8,076 Residential mortgage-backed Agency (1,744) 19,036 (1,560) 8,971 (3,304) 28,007 Non-agency (6) 112 (2) 17 (8) 129 Commercial mortgage-backed Agency (125) 1,283 (45) 372 (170) 1,655 Non-agency (44) 750 (18) 394 (62) 1,144 Asset-backed (1) 5 (1) 5 Other (96) 1,418 (112) 1,144 (208) 2,562 Total securities available for sale $ (2,616) $ 28,467 $ (1,973) $ 13,111 $ (4,589) $ 41,578 Information related to gross realized securities gains and losses from the sales of securities is set forth in the following table: Table 38: Gains (Losses) on Sales of Securities Available for Sale Six months ended June 30 Gross Gains Gross Losses Net Gains (Losses) Tax Expense (Benefit) 2023 $ (2) $ (2) 2022 $ 11 $ (15) $ (4) $ (1) The following table presents, by remaining contractual maturity, the amortized cost, fair value and weighted-average yield of debt securities at June 30, 2023: Table 39: Contractual Maturity of Debt Securities June 30, 2023 1 Year or Less After 1 Year After 5 Years After 10 Total Securities Available for Sale U.S. Treasury and government agencies $ 1,230 $ 2,918 $ 1,724 $ 1,991 $ 7,863 Residential mortgage-backed Agency 1 134 3,675 27,057 30,867 Non-agency 8 634 642 Commercial mortgage-backed Agency 49 409 905 396 1,759 Non-agency 119 100 795 1,014 Asset-backed 249 106 555 910 Other 307 2,008 495 152 2,962 Total securities available for sale at amortized cost $ 1,587 $ 5,837 $ 7,013 $ 31,580 $ 46,017 Fair value $ 1,550 $ 5,460 $ 6,385 $ 28,392 $ 41,787 Weighted-average yield, GAAP basis (a) 2.01 % 2.17 % 2.39 % 2.98 % 2.75 % Securities Held to Maturity U.S. Treasury and government agencies $ 2,075 $ 31,522 $ 2,477 $ 911 $ 36,985 Residential mortgage-backed Agency 7 333 43,938 44,278 Non-agency 269 269 Commercial mortgage-backed Agency 133 430 276 839 Non-agency 43 49 1,457 1,549 Asset-backed 11 2,103 1,949 2,582 6,645 Other 230 1,116 603 1,360 3,309 Total securities held to maturity at amortized cost $ 2,359 $ 34,930 $ 5,792 $ 50,793 $ 93,874 Fair value $ 2,330 $ 33,471 $ 5,526 $ 47,569 $ 88,896 Weighted-average yield, GAAP basis (a) 1.30 % 1.39 % 3.65 % 2.93 % 2.36 % (a) Weighted-average yields are based on amortized cost with effective yields weighted for the contractual maturity of each security. Actual maturities and yields may differ as certain securities may be prepaid. At June 30, 2023, there were no securities of a single issuer, other than FNMA and FHLMC, that exceeded 10% of Total shareholders’ equity. The FNMA and FHLMC investments had a total amortized cost of $38.5 billion and $32.4 billion and fair value of $35.3 billion and $30.0 billion, respectively. The following table presents the fair value of securities that have been either pledged to or accepted from others to collateralize outstanding borrowings: Table 40: Fair Value of Securities Pledged and Accepted as Collateral In millions June 30, 2023 December 31, 2022 Pledged to others $ 27,347 $ 24,708 Accepted from others: Permitted by contract or custom to sell or repledge $ 1,160 $ 1,266 Permitted amount repledged to others $ 1,160 $ 1,26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air Value Option - Changes in Fair Val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oans held for sale | Residential mortgage loans held for sale</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Gains (losses) - FVO: changes in fair value</t>
        </is>
      </c>
      <c r="B5" s="6" t="n">
        <v>2</v>
      </c>
      <c r="C5" s="6" t="n">
        <v>-23</v>
      </c>
      <c r="D5" s="6" t="n">
        <v>17</v>
      </c>
      <c r="E5" s="6" t="n">
        <v>-63</v>
      </c>
    </row>
    <row r="6">
      <c r="A6" s="4" t="inlineStr">
        <is>
          <t>Loans held for sale | Commercial mortgage loans held for sale</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Gains (losses) - FVO: changes in fair value</t>
        </is>
      </c>
      <c r="B8" s="5" t="n">
        <v>22</v>
      </c>
      <c r="C8" s="5" t="n">
        <v>14</v>
      </c>
      <c r="D8" s="5" t="n">
        <v>23</v>
      </c>
      <c r="E8" s="5" t="n">
        <v>20</v>
      </c>
    </row>
    <row r="9">
      <c r="A9" s="4" t="inlineStr">
        <is>
          <t>Loans</t>
        </is>
      </c>
      <c r="B9" s="4" t="inlineStr">
        <is>
          <t xml:space="preserve"> </t>
        </is>
      </c>
      <c r="C9" s="4" t="inlineStr">
        <is>
          <t xml:space="preserve"> </t>
        </is>
      </c>
      <c r="D9" s="4" t="inlineStr">
        <is>
          <t xml:space="preserve"> </t>
        </is>
      </c>
      <c r="E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row>
    <row r="11">
      <c r="A11" s="4" t="inlineStr">
        <is>
          <t>Gains (losses) - FVO: changes in fair value</t>
        </is>
      </c>
      <c r="B11" s="5" t="n">
        <v>5</v>
      </c>
      <c r="C11" s="5" t="n">
        <v>15</v>
      </c>
      <c r="D11" s="5" t="n">
        <v>9</v>
      </c>
      <c r="E11" s="5" t="n">
        <v>36</v>
      </c>
    </row>
    <row r="12">
      <c r="A12" s="4" t="inlineStr">
        <is>
          <t>Other assets</t>
        </is>
      </c>
      <c r="B12" s="4" t="inlineStr">
        <is>
          <t xml:space="preserve"> </t>
        </is>
      </c>
      <c r="C12" s="4" t="inlineStr">
        <is>
          <t xml:space="preserve"> </t>
        </is>
      </c>
      <c r="D12" s="4" t="inlineStr">
        <is>
          <t xml:space="preserve"> </t>
        </is>
      </c>
      <c r="E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row>
    <row r="14">
      <c r="A14" s="4" t="inlineStr">
        <is>
          <t>Gains (losses) - FVO: changes in fair value</t>
        </is>
      </c>
      <c r="B14" s="5" t="n">
        <v>2</v>
      </c>
      <c r="C14" s="5" t="n">
        <v>-11</v>
      </c>
      <c r="D14" s="5" t="n">
        <v>-12</v>
      </c>
      <c r="E14" s="5" t="n">
        <v>-18</v>
      </c>
    </row>
    <row r="15">
      <c r="A15" s="4" t="inlineStr">
        <is>
          <t>Other liabilities</t>
        </is>
      </c>
      <c r="B15" s="4" t="inlineStr">
        <is>
          <t xml:space="preserve"> </t>
        </is>
      </c>
      <c r="C15" s="4" t="inlineStr">
        <is>
          <t xml:space="preserve"> </t>
        </is>
      </c>
      <c r="D15" s="4" t="inlineStr">
        <is>
          <t xml:space="preserve"> </t>
        </is>
      </c>
      <c r="E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row>
    <row r="17">
      <c r="A17" s="4" t="inlineStr">
        <is>
          <t>Gains (losses) - FVO: changes in fair value</t>
        </is>
      </c>
      <c r="B17" s="6" t="n">
        <v>-21</v>
      </c>
      <c r="C17" s="6" t="n">
        <v>-10</v>
      </c>
      <c r="D17" s="6" t="n">
        <v>-41</v>
      </c>
      <c r="E17" s="6" t="n">
        <v>-1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dditional Fair Value Information Related To Financial Instruments) (Details) - USD ($) $ in Millions</t>
        </is>
      </c>
      <c r="B1" s="2" t="inlineStr">
        <is>
          <t>Jun. 30, 2023</t>
        </is>
      </c>
      <c r="C1" s="2" t="inlineStr">
        <is>
          <t>Dec. 31, 2022</t>
        </is>
      </c>
    </row>
    <row r="2">
      <c r="A2" s="3" t="inlineStr">
        <is>
          <t>Financial Instruments, Financial Assets, Balance Sheet Groupings</t>
        </is>
      </c>
      <c r="B2" s="4" t="inlineStr">
        <is>
          <t xml:space="preserve"> </t>
        </is>
      </c>
      <c r="C2" s="4" t="inlineStr">
        <is>
          <t xml:space="preserve"> </t>
        </is>
      </c>
    </row>
    <row r="3">
      <c r="A3" s="4" t="inlineStr">
        <is>
          <t>Securities held to maturity</t>
        </is>
      </c>
      <c r="B3" s="6" t="n">
        <v>88896</v>
      </c>
      <c r="C3" s="6" t="n">
        <v>90279</v>
      </c>
    </row>
    <row r="4">
      <c r="A4" s="4" t="inlineStr">
        <is>
          <t>Carrying Amount</t>
        </is>
      </c>
      <c r="B4" s="4" t="inlineStr">
        <is>
          <t xml:space="preserve"> </t>
        </is>
      </c>
      <c r="C4" s="4" t="inlineStr">
        <is>
          <t xml:space="preserve"> </t>
        </is>
      </c>
    </row>
    <row r="5">
      <c r="A5" s="3" t="inlineStr">
        <is>
          <t>Financial Instruments, Financial Assets, Balance Sheet Groupings</t>
        </is>
      </c>
      <c r="B5" s="4" t="inlineStr">
        <is>
          <t xml:space="preserve"> </t>
        </is>
      </c>
      <c r="C5" s="4" t="inlineStr">
        <is>
          <t xml:space="preserve"> </t>
        </is>
      </c>
    </row>
    <row r="6">
      <c r="A6" s="4" t="inlineStr">
        <is>
          <t>Cash and due from banks</t>
        </is>
      </c>
      <c r="B6" s="5" t="n">
        <v>6191</v>
      </c>
      <c r="C6" s="5" t="n">
        <v>7043</v>
      </c>
    </row>
    <row r="7">
      <c r="A7" s="4" t="inlineStr">
        <is>
          <t>Interest-earning deposits with banks</t>
        </is>
      </c>
      <c r="B7" s="5" t="n">
        <v>38259</v>
      </c>
      <c r="C7" s="5" t="n">
        <v>27320</v>
      </c>
    </row>
    <row r="8">
      <c r="A8" s="4" t="inlineStr">
        <is>
          <t>Securities held to maturity</t>
        </is>
      </c>
      <c r="B8" s="5" t="n">
        <v>93879</v>
      </c>
      <c r="C8" s="5" t="n">
        <v>95183</v>
      </c>
    </row>
    <row r="9">
      <c r="A9" s="4" t="inlineStr">
        <is>
          <t>Net loans (excludes leases)</t>
        </is>
      </c>
      <c r="B9" s="5" t="n">
        <v>309365</v>
      </c>
      <c r="C9" s="5" t="n">
        <v>313460</v>
      </c>
    </row>
    <row r="10">
      <c r="A10" s="4" t="inlineStr">
        <is>
          <t>Other assets</t>
        </is>
      </c>
      <c r="B10" s="5" t="n">
        <v>5971</v>
      </c>
      <c r="C10" s="5" t="n">
        <v>6022</v>
      </c>
    </row>
    <row r="11">
      <c r="A11" s="4" t="inlineStr">
        <is>
          <t>Total assets</t>
        </is>
      </c>
      <c r="B11" s="5" t="n">
        <v>453665</v>
      </c>
      <c r="C11" s="5" t="n">
        <v>449028</v>
      </c>
    </row>
    <row r="12">
      <c r="A12" s="3" t="inlineStr">
        <is>
          <t>Financial Instruments, Financial Liabilities, Balance Sheet Groupings</t>
        </is>
      </c>
      <c r="B12" s="4" t="inlineStr">
        <is>
          <t xml:space="preserve"> </t>
        </is>
      </c>
      <c r="C12" s="4" t="inlineStr">
        <is>
          <t xml:space="preserve"> </t>
        </is>
      </c>
    </row>
    <row r="13">
      <c r="A13" s="4" t="inlineStr">
        <is>
          <t>Time deposits</t>
        </is>
      </c>
      <c r="B13" s="5" t="n">
        <v>22864</v>
      </c>
      <c r="C13" s="5" t="n">
        <v>18470</v>
      </c>
    </row>
    <row r="14">
      <c r="A14" s="4" t="inlineStr">
        <is>
          <t>Borrowed funds</t>
        </is>
      </c>
      <c r="B14" s="5" t="n">
        <v>64060</v>
      </c>
      <c r="C14" s="5" t="n">
        <v>57182</v>
      </c>
    </row>
    <row r="15">
      <c r="A15" s="4" t="inlineStr">
        <is>
          <t>Unfunded lending related commitments</t>
        </is>
      </c>
      <c r="B15" s="5" t="n">
        <v>663</v>
      </c>
      <c r="C15" s="5" t="n">
        <v>694</v>
      </c>
    </row>
    <row r="16">
      <c r="A16" s="4" t="inlineStr">
        <is>
          <t>Other liabilities</t>
        </is>
      </c>
      <c r="B16" s="5" t="n">
        <v>948</v>
      </c>
      <c r="C16" s="5" t="n">
        <v>660</v>
      </c>
    </row>
    <row r="17">
      <c r="A17" s="4" t="inlineStr">
        <is>
          <t>Total liabilities</t>
        </is>
      </c>
      <c r="B17" s="5" t="n">
        <v>88535</v>
      </c>
      <c r="C17" s="5" t="n">
        <v>77006</v>
      </c>
    </row>
    <row r="18">
      <c r="A18" s="4" t="inlineStr">
        <is>
          <t>Fair Value</t>
        </is>
      </c>
      <c r="B18" s="4" t="inlineStr">
        <is>
          <t xml:space="preserve"> </t>
        </is>
      </c>
      <c r="C18" s="4" t="inlineStr">
        <is>
          <t xml:space="preserve"> </t>
        </is>
      </c>
    </row>
    <row r="19">
      <c r="A19" s="3" t="inlineStr">
        <is>
          <t>Financial Instruments, Financial Assets, Balance Sheet Groupings</t>
        </is>
      </c>
      <c r="B19" s="4" t="inlineStr">
        <is>
          <t xml:space="preserve"> </t>
        </is>
      </c>
      <c r="C19" s="4" t="inlineStr">
        <is>
          <t xml:space="preserve"> </t>
        </is>
      </c>
    </row>
    <row r="20">
      <c r="A20" s="4" t="inlineStr">
        <is>
          <t>Cash and due from banks</t>
        </is>
      </c>
      <c r="B20" s="5" t="n">
        <v>6191</v>
      </c>
      <c r="C20" s="5" t="n">
        <v>7043</v>
      </c>
    </row>
    <row r="21">
      <c r="A21" s="4" t="inlineStr">
        <is>
          <t>Interest-earning deposits with banks</t>
        </is>
      </c>
      <c r="B21" s="5" t="n">
        <v>38259</v>
      </c>
      <c r="C21" s="5" t="n">
        <v>27320</v>
      </c>
    </row>
    <row r="22">
      <c r="A22" s="4" t="inlineStr">
        <is>
          <t>Securities held to maturity</t>
        </is>
      </c>
      <c r="B22" s="5" t="n">
        <v>88896</v>
      </c>
      <c r="C22" s="5" t="n">
        <v>90279</v>
      </c>
    </row>
    <row r="23">
      <c r="A23" s="4" t="inlineStr">
        <is>
          <t>Net loans (excludes leases)</t>
        </is>
      </c>
      <c r="B23" s="5" t="n">
        <v>301597</v>
      </c>
      <c r="C23" s="5" t="n">
        <v>310864</v>
      </c>
    </row>
    <row r="24">
      <c r="A24" s="4" t="inlineStr">
        <is>
          <t>Other assets</t>
        </is>
      </c>
      <c r="B24" s="5" t="n">
        <v>5971</v>
      </c>
      <c r="C24" s="5" t="n">
        <v>6022</v>
      </c>
    </row>
    <row r="25">
      <c r="A25" s="4" t="inlineStr">
        <is>
          <t>Total assets</t>
        </is>
      </c>
      <c r="B25" s="5" t="n">
        <v>440914</v>
      </c>
      <c r="C25" s="5" t="n">
        <v>441528</v>
      </c>
    </row>
    <row r="26">
      <c r="A26" s="3" t="inlineStr">
        <is>
          <t>Financial Instruments, Financial Liabilities, Balance Sheet Groupings</t>
        </is>
      </c>
      <c r="B26" s="4" t="inlineStr">
        <is>
          <t xml:space="preserve"> </t>
        </is>
      </c>
      <c r="C26" s="4" t="inlineStr">
        <is>
          <t xml:space="preserve"> </t>
        </is>
      </c>
    </row>
    <row r="27">
      <c r="A27" s="4" t="inlineStr">
        <is>
          <t>Time deposits</t>
        </is>
      </c>
      <c r="B27" s="5" t="n">
        <v>22696</v>
      </c>
      <c r="C27" s="5" t="n">
        <v>18298</v>
      </c>
    </row>
    <row r="28">
      <c r="A28" s="4" t="inlineStr">
        <is>
          <t>Borrowed funds</t>
        </is>
      </c>
      <c r="B28" s="5" t="n">
        <v>64278</v>
      </c>
      <c r="C28" s="5" t="n">
        <v>57557</v>
      </c>
    </row>
    <row r="29">
      <c r="A29" s="4" t="inlineStr">
        <is>
          <t>Unfunded lending related commitments</t>
        </is>
      </c>
      <c r="B29" s="5" t="n">
        <v>663</v>
      </c>
      <c r="C29" s="5" t="n">
        <v>694</v>
      </c>
    </row>
    <row r="30">
      <c r="A30" s="4" t="inlineStr">
        <is>
          <t>Other liabilities</t>
        </is>
      </c>
      <c r="B30" s="5" t="n">
        <v>948</v>
      </c>
      <c r="C30" s="5" t="n">
        <v>660</v>
      </c>
    </row>
    <row r="31">
      <c r="A31" s="4" t="inlineStr">
        <is>
          <t>Total liabilities</t>
        </is>
      </c>
      <c r="B31" s="5" t="n">
        <v>88585</v>
      </c>
      <c r="C31" s="5" t="n">
        <v>77209</v>
      </c>
    </row>
    <row r="32">
      <c r="A32" s="4" t="inlineStr">
        <is>
          <t>Fair Value | Level 1</t>
        </is>
      </c>
      <c r="B32" s="4" t="inlineStr">
        <is>
          <t xml:space="preserve"> </t>
        </is>
      </c>
      <c r="C32" s="4" t="inlineStr">
        <is>
          <t xml:space="preserve"> </t>
        </is>
      </c>
    </row>
    <row r="33">
      <c r="A33" s="3" t="inlineStr">
        <is>
          <t>Financial Instruments, Financial Assets, Balance Sheet Groupings</t>
        </is>
      </c>
      <c r="B33" s="4" t="inlineStr">
        <is>
          <t xml:space="preserve"> </t>
        </is>
      </c>
      <c r="C33" s="4" t="inlineStr">
        <is>
          <t xml:space="preserve"> </t>
        </is>
      </c>
    </row>
    <row r="34">
      <c r="A34" s="4" t="inlineStr">
        <is>
          <t>Cash and due from banks</t>
        </is>
      </c>
      <c r="B34" s="5" t="n">
        <v>6191</v>
      </c>
      <c r="C34" s="5" t="n">
        <v>7043</v>
      </c>
    </row>
    <row r="35">
      <c r="A35" s="4" t="inlineStr">
        <is>
          <t>Securities held to maturity</t>
        </is>
      </c>
      <c r="B35" s="5" t="n">
        <v>30939</v>
      </c>
      <c r="C35" s="5" t="n">
        <v>30748</v>
      </c>
    </row>
    <row r="36">
      <c r="A36" s="4" t="inlineStr">
        <is>
          <t>Total assets</t>
        </is>
      </c>
      <c r="B36" s="5" t="n">
        <v>37130</v>
      </c>
      <c r="C36" s="5" t="n">
        <v>37791</v>
      </c>
    </row>
    <row r="37">
      <c r="A37" s="4" t="inlineStr">
        <is>
          <t>Fair Value | Level 2</t>
        </is>
      </c>
      <c r="B37" s="4" t="inlineStr">
        <is>
          <t xml:space="preserve"> </t>
        </is>
      </c>
      <c r="C37" s="4" t="inlineStr">
        <is>
          <t xml:space="preserve"> </t>
        </is>
      </c>
    </row>
    <row r="38">
      <c r="A38" s="3" t="inlineStr">
        <is>
          <t>Financial Instruments, Financial Assets, Balance Sheet Groupings</t>
        </is>
      </c>
      <c r="B38" s="4" t="inlineStr">
        <is>
          <t xml:space="preserve"> </t>
        </is>
      </c>
      <c r="C38" s="4" t="inlineStr">
        <is>
          <t xml:space="preserve"> </t>
        </is>
      </c>
    </row>
    <row r="39">
      <c r="A39" s="4" t="inlineStr">
        <is>
          <t>Interest-earning deposits with banks</t>
        </is>
      </c>
      <c r="B39" s="5" t="n">
        <v>38259</v>
      </c>
      <c r="C39" s="5" t="n">
        <v>27320</v>
      </c>
    </row>
    <row r="40">
      <c r="A40" s="4" t="inlineStr">
        <is>
          <t>Securities held to maturity</t>
        </is>
      </c>
      <c r="B40" s="5" t="n">
        <v>57808</v>
      </c>
      <c r="C40" s="5" t="n">
        <v>59377</v>
      </c>
    </row>
    <row r="41">
      <c r="A41" s="4" t="inlineStr">
        <is>
          <t>Other assets</t>
        </is>
      </c>
      <c r="B41" s="5" t="n">
        <v>5958</v>
      </c>
      <c r="C41" s="5" t="n">
        <v>6020</v>
      </c>
    </row>
    <row r="42">
      <c r="A42" s="4" t="inlineStr">
        <is>
          <t>Total assets</t>
        </is>
      </c>
      <c r="B42" s="5" t="n">
        <v>102025</v>
      </c>
      <c r="C42" s="5" t="n">
        <v>92717</v>
      </c>
    </row>
    <row r="43">
      <c r="A43" s="3" t="inlineStr">
        <is>
          <t>Financial Instruments, Financial Liabilities, Balance Sheet Groupings</t>
        </is>
      </c>
      <c r="B43" s="4" t="inlineStr">
        <is>
          <t xml:space="preserve"> </t>
        </is>
      </c>
      <c r="C43" s="4" t="inlineStr">
        <is>
          <t xml:space="preserve"> </t>
        </is>
      </c>
    </row>
    <row r="44">
      <c r="A44" s="4" t="inlineStr">
        <is>
          <t>Time deposits</t>
        </is>
      </c>
      <c r="B44" s="5" t="n">
        <v>22696</v>
      </c>
      <c r="C44" s="5" t="n">
        <v>18298</v>
      </c>
    </row>
    <row r="45">
      <c r="A45" s="4" t="inlineStr">
        <is>
          <t>Borrowed funds</t>
        </is>
      </c>
      <c r="B45" s="5" t="n">
        <v>62441</v>
      </c>
      <c r="C45" s="5" t="n">
        <v>55922</v>
      </c>
    </row>
    <row r="46">
      <c r="A46" s="4" t="inlineStr">
        <is>
          <t>Other liabilities</t>
        </is>
      </c>
      <c r="B46" s="5" t="n">
        <v>948</v>
      </c>
      <c r="C46" s="5" t="n">
        <v>660</v>
      </c>
    </row>
    <row r="47">
      <c r="A47" s="4" t="inlineStr">
        <is>
          <t>Total liabilities</t>
        </is>
      </c>
      <c r="B47" s="5" t="n">
        <v>86085</v>
      </c>
      <c r="C47" s="5" t="n">
        <v>74880</v>
      </c>
    </row>
    <row r="48">
      <c r="A48" s="4" t="inlineStr">
        <is>
          <t>Fair Value | Level 3</t>
        </is>
      </c>
      <c r="B48" s="4" t="inlineStr">
        <is>
          <t xml:space="preserve"> </t>
        </is>
      </c>
      <c r="C48" s="4" t="inlineStr">
        <is>
          <t xml:space="preserve"> </t>
        </is>
      </c>
    </row>
    <row r="49">
      <c r="A49" s="3" t="inlineStr">
        <is>
          <t>Financial Instruments, Financial Assets, Balance Sheet Groupings</t>
        </is>
      </c>
      <c r="B49" s="4" t="inlineStr">
        <is>
          <t xml:space="preserve"> </t>
        </is>
      </c>
      <c r="C49" s="4" t="inlineStr">
        <is>
          <t xml:space="preserve"> </t>
        </is>
      </c>
    </row>
    <row r="50">
      <c r="A50" s="4" t="inlineStr">
        <is>
          <t>Securities held to maturity</t>
        </is>
      </c>
      <c r="B50" s="5" t="n">
        <v>149</v>
      </c>
      <c r="C50" s="5" t="n">
        <v>154</v>
      </c>
    </row>
    <row r="51">
      <c r="A51" s="4" t="inlineStr">
        <is>
          <t>Net loans (excludes leases)</t>
        </is>
      </c>
      <c r="B51" s="5" t="n">
        <v>301597</v>
      </c>
      <c r="C51" s="5" t="n">
        <v>310864</v>
      </c>
    </row>
    <row r="52">
      <c r="A52" s="4" t="inlineStr">
        <is>
          <t>Other assets</t>
        </is>
      </c>
      <c r="B52" s="5" t="n">
        <v>13</v>
      </c>
      <c r="C52" s="5" t="n">
        <v>2</v>
      </c>
    </row>
    <row r="53">
      <c r="A53" s="4" t="inlineStr">
        <is>
          <t>Total assets</t>
        </is>
      </c>
      <c r="B53" s="5" t="n">
        <v>301759</v>
      </c>
      <c r="C53" s="5" t="n">
        <v>311020</v>
      </c>
    </row>
    <row r="54">
      <c r="A54" s="3" t="inlineStr">
        <is>
          <t>Financial Instruments, Financial Liabilities, Balance Sheet Groupings</t>
        </is>
      </c>
      <c r="B54" s="4" t="inlineStr">
        <is>
          <t xml:space="preserve"> </t>
        </is>
      </c>
      <c r="C54" s="4" t="inlineStr">
        <is>
          <t xml:space="preserve"> </t>
        </is>
      </c>
    </row>
    <row r="55">
      <c r="A55" s="4" t="inlineStr">
        <is>
          <t>Borrowed funds</t>
        </is>
      </c>
      <c r="B55" s="5" t="n">
        <v>1837</v>
      </c>
      <c r="C55" s="5" t="n">
        <v>1635</v>
      </c>
    </row>
    <row r="56">
      <c r="A56" s="4" t="inlineStr">
        <is>
          <t>Unfunded lending related commitments</t>
        </is>
      </c>
      <c r="B56" s="5" t="n">
        <v>663</v>
      </c>
      <c r="C56" s="5" t="n">
        <v>694</v>
      </c>
    </row>
    <row r="57">
      <c r="A57" s="4" t="inlineStr">
        <is>
          <t>Total liabilities</t>
        </is>
      </c>
      <c r="B57" s="6" t="n">
        <v>2500</v>
      </c>
      <c r="C57" s="6" t="n">
        <v>23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Total Derivatives)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notional amount</t>
        </is>
      </c>
      <c r="B3" s="6" t="n">
        <v>1141175</v>
      </c>
      <c r="C3" s="6" t="n">
        <v>581268</v>
      </c>
    </row>
    <row r="4">
      <c r="A4" s="4" t="inlineStr">
        <is>
          <t>Derivative asset, fair value</t>
        </is>
      </c>
      <c r="B4" s="5" t="n">
        <v>3220</v>
      </c>
      <c r="C4" s="5" t="n">
        <v>3768</v>
      </c>
    </row>
    <row r="5">
      <c r="A5" s="4" t="inlineStr">
        <is>
          <t>Derivative liability, fair value</t>
        </is>
      </c>
      <c r="B5" s="5" t="n">
        <v>7003</v>
      </c>
      <c r="C5" s="5" t="n">
        <v>7618</v>
      </c>
    </row>
    <row r="6">
      <c r="A6" s="4" t="inlineStr">
        <is>
          <t>Derivative asset, fair value offset amount</t>
        </is>
      </c>
      <c r="B6" s="5" t="n">
        <v>1303</v>
      </c>
      <c r="C6" s="5" t="n">
        <v>1523</v>
      </c>
    </row>
    <row r="7">
      <c r="A7" s="4" t="inlineStr">
        <is>
          <t>Derivative liability, fair value offset amount</t>
        </is>
      </c>
      <c r="B7" s="5" t="n">
        <v>1303</v>
      </c>
      <c r="C7" s="5" t="n">
        <v>1523</v>
      </c>
    </row>
    <row r="8">
      <c r="A8" s="4" t="inlineStr">
        <is>
          <t>Derivative asset, cash collateral</t>
        </is>
      </c>
      <c r="B8" s="5" t="n">
        <v>1134</v>
      </c>
      <c r="C8" s="5" t="n">
        <v>714</v>
      </c>
    </row>
    <row r="9">
      <c r="A9" s="4" t="inlineStr">
        <is>
          <t>Derivative liability, cash collateral</t>
        </is>
      </c>
      <c r="B9" s="5" t="n">
        <v>1135</v>
      </c>
      <c r="C9" s="5" t="n">
        <v>1571</v>
      </c>
    </row>
    <row r="10">
      <c r="A10" s="4" t="inlineStr">
        <is>
          <t>Derivative asset, net fair value</t>
        </is>
      </c>
      <c r="B10" s="5" t="n">
        <v>783</v>
      </c>
      <c r="C10" s="5" t="n">
        <v>1531</v>
      </c>
    </row>
    <row r="11">
      <c r="A11" s="4" t="inlineStr">
        <is>
          <t>Derivative liability, net fair value</t>
        </is>
      </c>
      <c r="B11" s="5" t="n">
        <v>4565</v>
      </c>
      <c r="C11" s="5" t="n">
        <v>4524</v>
      </c>
    </row>
    <row r="12">
      <c r="A12" s="4" t="inlineStr">
        <is>
          <t>Commodit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fair value</t>
        </is>
      </c>
      <c r="B14" s="5" t="n">
        <v>622</v>
      </c>
      <c r="C14" s="5" t="n">
        <v>1208</v>
      </c>
    </row>
    <row r="15">
      <c r="A15" s="4" t="inlineStr">
        <is>
          <t>Derivative liability, fair value</t>
        </is>
      </c>
      <c r="B15" s="5" t="n">
        <v>649</v>
      </c>
      <c r="C15" s="5" t="n">
        <v>1269</v>
      </c>
    </row>
    <row r="16">
      <c r="A16" s="4" t="inlineStr">
        <is>
          <t>Derivative asset, cash collateral</t>
        </is>
      </c>
      <c r="B16" s="5" t="n">
        <v>104</v>
      </c>
      <c r="C16" s="5" t="n">
        <v>2</v>
      </c>
    </row>
    <row r="17">
      <c r="A17" s="4" t="inlineStr">
        <is>
          <t>Derivative liability, cash collateral</t>
        </is>
      </c>
      <c r="B17" s="5" t="n">
        <v>23</v>
      </c>
      <c r="C17" s="5" t="n">
        <v>520</v>
      </c>
    </row>
    <row r="18">
      <c r="A18" s="4" t="inlineStr">
        <is>
          <t>Foreign exchange contracts and oth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 fair value</t>
        </is>
      </c>
      <c r="B20" s="5" t="n">
        <v>342</v>
      </c>
      <c r="C20" s="5" t="n">
        <v>437</v>
      </c>
    </row>
    <row r="21">
      <c r="A21" s="4" t="inlineStr">
        <is>
          <t>Derivative liability, fair value</t>
        </is>
      </c>
      <c r="B21" s="5" t="n">
        <v>477</v>
      </c>
      <c r="C21" s="5" t="n">
        <v>520</v>
      </c>
    </row>
    <row r="22">
      <c r="A22" s="4" t="inlineStr">
        <is>
          <t>Derivative asset, cash collateral</t>
        </is>
      </c>
      <c r="B22" s="5" t="n">
        <v>119</v>
      </c>
      <c r="C22" s="5" t="n">
        <v>82</v>
      </c>
    </row>
    <row r="23">
      <c r="A23" s="4" t="inlineStr">
        <is>
          <t>Derivative liability, cash collateral</t>
        </is>
      </c>
      <c r="B23" s="5" t="n">
        <v>8</v>
      </c>
      <c r="C23" s="5" t="n">
        <v>10</v>
      </c>
    </row>
    <row r="24">
      <c r="A24" s="4" t="inlineStr">
        <is>
          <t>Mortgage Banking | Overlay Swap | Interest Rate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5" t="n">
        <v>26000</v>
      </c>
      <c r="C26" s="4" t="inlineStr">
        <is>
          <t xml:space="preserve"> </t>
        </is>
      </c>
    </row>
    <row r="27">
      <c r="A27" s="4" t="inlineStr">
        <is>
          <t>Customer Contracts | Overlay Swap | Interest Rate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tional amount</t>
        </is>
      </c>
      <c r="B29" s="5" t="n">
        <v>423000</v>
      </c>
      <c r="C29" s="4" t="inlineStr">
        <is>
          <t xml:space="preserve"> </t>
        </is>
      </c>
    </row>
    <row r="30">
      <c r="A30" s="4" t="inlineStr">
        <is>
          <t>Designated as Hedging Instruments under GAAP</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notional amount</t>
        </is>
      </c>
      <c r="B32" s="5" t="n">
        <v>136111</v>
      </c>
      <c r="C32" s="5" t="n">
        <v>65661</v>
      </c>
    </row>
    <row r="33">
      <c r="A33" s="4" t="inlineStr">
        <is>
          <t>Derivative asset, fair value</t>
        </is>
      </c>
      <c r="B33" s="4" t="inlineStr">
        <is>
          <t xml:space="preserve"> </t>
        </is>
      </c>
      <c r="C33" s="5" t="n">
        <v>24</v>
      </c>
    </row>
    <row r="34">
      <c r="A34" s="4" t="inlineStr">
        <is>
          <t>Derivative liability, fair value</t>
        </is>
      </c>
      <c r="B34" s="5" t="n">
        <v>25</v>
      </c>
      <c r="C34" s="5" t="n">
        <v>1</v>
      </c>
    </row>
    <row r="35">
      <c r="A35" s="4" t="inlineStr">
        <is>
          <t>Designated as Hedging Instruments under GAAP | Fair value hedges | Interest Rate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notional amount</t>
        </is>
      </c>
      <c r="B37" s="5" t="n">
        <v>48088</v>
      </c>
      <c r="C37" s="5" t="n">
        <v>24231</v>
      </c>
    </row>
    <row r="38">
      <c r="A38" s="4" t="inlineStr">
        <is>
          <t>Designated as Hedging Instruments under GAAP | Fair value hedges | Overlay Swap | Interest Rate Contrac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notional amount</t>
        </is>
      </c>
      <c r="B40" s="5" t="n">
        <v>18800</v>
      </c>
      <c r="C40" s="4" t="inlineStr">
        <is>
          <t xml:space="preserve"> </t>
        </is>
      </c>
    </row>
    <row r="41">
      <c r="A41" s="4" t="inlineStr">
        <is>
          <t>Designated as Hedging Instruments under GAAP | Cash flow hedges | Interest Rate Contrac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notional amount</t>
        </is>
      </c>
      <c r="B43" s="5" t="n">
        <v>86922</v>
      </c>
      <c r="C43" s="5" t="n">
        <v>40310</v>
      </c>
    </row>
    <row r="44">
      <c r="A44" s="4" t="inlineStr">
        <is>
          <t>Derivative liability, fair value</t>
        </is>
      </c>
      <c r="B44" s="5" t="n">
        <v>3</v>
      </c>
      <c r="C44" s="5" t="n">
        <v>1</v>
      </c>
    </row>
    <row r="45">
      <c r="A45" s="4" t="inlineStr">
        <is>
          <t>Designated as Hedging Instruments under GAAP | Cash flow hedges | Overlay Swap | Interest Rate Contrac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notional amount</t>
        </is>
      </c>
      <c r="B47" s="5" t="n">
        <v>47000</v>
      </c>
      <c r="C47" s="4" t="inlineStr">
        <is>
          <t xml:space="preserve"> </t>
        </is>
      </c>
    </row>
    <row r="48">
      <c r="A48" s="4" t="inlineStr">
        <is>
          <t>Designated as Hedging Instruments under GAAP | Net investment hedges | Foreign exchange contrac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Derivative, notional amount</t>
        </is>
      </c>
      <c r="B50" s="5" t="n">
        <v>1101</v>
      </c>
      <c r="C50" s="5" t="n">
        <v>1120</v>
      </c>
    </row>
    <row r="51">
      <c r="A51" s="4" t="inlineStr">
        <is>
          <t>Derivative asset, fair value</t>
        </is>
      </c>
      <c r="B51" s="4" t="inlineStr">
        <is>
          <t xml:space="preserve"> </t>
        </is>
      </c>
      <c r="C51" s="5" t="n">
        <v>24</v>
      </c>
    </row>
    <row r="52">
      <c r="A52" s="4" t="inlineStr">
        <is>
          <t>Derivative liability, fair value</t>
        </is>
      </c>
      <c r="B52" s="5" t="n">
        <v>22</v>
      </c>
      <c r="C52" s="4" t="inlineStr">
        <is>
          <t xml:space="preserve"> </t>
        </is>
      </c>
    </row>
    <row r="53">
      <c r="A53" s="4" t="inlineStr">
        <is>
          <t>Not Designated as Hedging Instrument under GAAP</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notional amount</t>
        </is>
      </c>
      <c r="B55" s="5" t="n">
        <v>1005064</v>
      </c>
      <c r="C55" s="5" t="n">
        <v>515607</v>
      </c>
    </row>
    <row r="56">
      <c r="A56" s="4" t="inlineStr">
        <is>
          <t>Derivative asset, fair value</t>
        </is>
      </c>
      <c r="B56" s="5" t="n">
        <v>3220</v>
      </c>
      <c r="C56" s="5" t="n">
        <v>3744</v>
      </c>
    </row>
    <row r="57">
      <c r="A57" s="4" t="inlineStr">
        <is>
          <t>Derivative liability, fair value</t>
        </is>
      </c>
      <c r="B57" s="5" t="n">
        <v>6978</v>
      </c>
      <c r="C57" s="5" t="n">
        <v>7617</v>
      </c>
    </row>
    <row r="58">
      <c r="A58" s="4" t="inlineStr">
        <is>
          <t>Not Designated as Hedging Instrument under GAAP | Mortgage Banking | Interest Rate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Derivative, notional amount</t>
        </is>
      </c>
      <c r="B60" s="5" t="n">
        <v>99341</v>
      </c>
      <c r="C60" s="5" t="n">
        <v>75978</v>
      </c>
    </row>
    <row r="61">
      <c r="A61" s="4" t="inlineStr">
        <is>
          <t>Derivative asset, fair value</t>
        </is>
      </c>
      <c r="B61" s="5" t="n">
        <v>133</v>
      </c>
      <c r="C61" s="5" t="n">
        <v>182</v>
      </c>
    </row>
    <row r="62">
      <c r="A62" s="4" t="inlineStr">
        <is>
          <t>Derivative liability, fair value</t>
        </is>
      </c>
      <c r="B62" s="5" t="n">
        <v>76</v>
      </c>
      <c r="C62" s="5" t="n">
        <v>104</v>
      </c>
    </row>
    <row r="63">
      <c r="A63" s="4" t="inlineStr">
        <is>
          <t>Not Designated as Hedging Instrument under GAAP | Mortgage Banking | Swaps | Interest Rate Contract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notional amount</t>
        </is>
      </c>
      <c r="B65" s="5" t="n">
        <v>73477</v>
      </c>
      <c r="C65" s="5" t="n">
        <v>47908</v>
      </c>
    </row>
    <row r="66">
      <c r="A66" s="4" t="inlineStr">
        <is>
          <t>Derivative asset, fair value</t>
        </is>
      </c>
      <c r="B66" s="4" t="inlineStr">
        <is>
          <t xml:space="preserve"> </t>
        </is>
      </c>
      <c r="C66" s="5" t="n">
        <v>7</v>
      </c>
    </row>
    <row r="67">
      <c r="A67" s="4" t="inlineStr">
        <is>
          <t>Derivative liability, fair value</t>
        </is>
      </c>
      <c r="B67" s="5" t="n">
        <v>1</v>
      </c>
      <c r="C67" s="5" t="n">
        <v>1</v>
      </c>
    </row>
    <row r="68">
      <c r="A68" s="4" t="inlineStr">
        <is>
          <t>Not Designated as Hedging Instrument under GAAP | Mortgage Banking | Futures | Interest Rate Contract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Derivative, notional amount</t>
        </is>
      </c>
      <c r="B70" s="5" t="n">
        <v>8026</v>
      </c>
      <c r="C70" s="5" t="n">
        <v>5537</v>
      </c>
    </row>
    <row r="71">
      <c r="A71" s="4" t="inlineStr">
        <is>
          <t>Not Designated as Hedging Instrument under GAAP | Mortgage Banking | Mortgage-backed commitments | Interest Rate Contract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notional amount</t>
        </is>
      </c>
      <c r="B73" s="5" t="n">
        <v>5277</v>
      </c>
      <c r="C73" s="5" t="n">
        <v>4516</v>
      </c>
    </row>
    <row r="74">
      <c r="A74" s="4" t="inlineStr">
        <is>
          <t>Derivative asset, fair value</t>
        </is>
      </c>
      <c r="B74" s="5" t="n">
        <v>68</v>
      </c>
      <c r="C74" s="5" t="n">
        <v>85</v>
      </c>
    </row>
    <row r="75">
      <c r="A75" s="4" t="inlineStr">
        <is>
          <t>Derivative liability, fair value</t>
        </is>
      </c>
      <c r="B75" s="5" t="n">
        <v>63</v>
      </c>
      <c r="C75" s="5" t="n">
        <v>89</v>
      </c>
    </row>
    <row r="76">
      <c r="A76" s="4" t="inlineStr">
        <is>
          <t>Not Designated as Hedging Instrument under GAAP | Mortgage Banking | Other | Interest Rate Contract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Derivative, notional amount</t>
        </is>
      </c>
      <c r="B78" s="5" t="n">
        <v>12561</v>
      </c>
      <c r="C78" s="5" t="n">
        <v>18017</v>
      </c>
    </row>
    <row r="79">
      <c r="A79" s="4" t="inlineStr">
        <is>
          <t>Derivative asset, fair value</t>
        </is>
      </c>
      <c r="B79" s="5" t="n">
        <v>65</v>
      </c>
      <c r="C79" s="5" t="n">
        <v>90</v>
      </c>
    </row>
    <row r="80">
      <c r="A80" s="4" t="inlineStr">
        <is>
          <t>Derivative liability, fair value</t>
        </is>
      </c>
      <c r="B80" s="5" t="n">
        <v>12</v>
      </c>
      <c r="C80" s="5" t="n">
        <v>14</v>
      </c>
    </row>
    <row r="81">
      <c r="A81" s="4" t="inlineStr">
        <is>
          <t>Not Designated as Hedging Instrument under GAAP | Customer Contracts</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notional amount</t>
        </is>
      </c>
      <c r="B83" s="5" t="n">
        <v>883848</v>
      </c>
      <c r="C83" s="5" t="n">
        <v>426844</v>
      </c>
    </row>
    <row r="84">
      <c r="A84" s="4" t="inlineStr">
        <is>
          <t>Derivative asset, fair value</t>
        </is>
      </c>
      <c r="B84" s="5" t="n">
        <v>3053</v>
      </c>
      <c r="C84" s="5" t="n">
        <v>3515</v>
      </c>
    </row>
    <row r="85">
      <c r="A85" s="4" t="inlineStr">
        <is>
          <t>Derivative liability, fair value</t>
        </is>
      </c>
      <c r="B85" s="5" t="n">
        <v>6703</v>
      </c>
      <c r="C85" s="5" t="n">
        <v>7286</v>
      </c>
    </row>
    <row r="86">
      <c r="A86" s="4" t="inlineStr">
        <is>
          <t>Not Designated as Hedging Instrument under GAAP | Customer Contracts | Interest Rate Contracts</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Derivative, notional amount</t>
        </is>
      </c>
      <c r="B88" s="5" t="n">
        <v>844087</v>
      </c>
      <c r="C88" s="5" t="n">
        <v>386052</v>
      </c>
    </row>
    <row r="89">
      <c r="A89" s="4" t="inlineStr">
        <is>
          <t>Derivative asset, fair value</t>
        </is>
      </c>
      <c r="B89" s="5" t="n">
        <v>2123</v>
      </c>
      <c r="C89" s="5" t="n">
        <v>1941</v>
      </c>
    </row>
    <row r="90">
      <c r="A90" s="4" t="inlineStr">
        <is>
          <t>Derivative liability, fair value</t>
        </is>
      </c>
      <c r="B90" s="5" t="n">
        <v>5798</v>
      </c>
      <c r="C90" s="5" t="n">
        <v>5724</v>
      </c>
    </row>
    <row r="91">
      <c r="A91" s="4" t="inlineStr">
        <is>
          <t>Not Designated as Hedging Instrument under GAAP | Customer Contracts | Commodity contract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Derivative, notional amount</t>
        </is>
      </c>
      <c r="B93" s="5" t="n">
        <v>9335</v>
      </c>
      <c r="C93" s="5" t="n">
        <v>10280</v>
      </c>
    </row>
    <row r="94">
      <c r="A94" s="4" t="inlineStr">
        <is>
          <t>Derivative asset, fair value</t>
        </is>
      </c>
      <c r="B94" s="5" t="n">
        <v>622</v>
      </c>
      <c r="C94" s="5" t="n">
        <v>1208</v>
      </c>
    </row>
    <row r="95">
      <c r="A95" s="4" t="inlineStr">
        <is>
          <t>Derivative liability, fair value</t>
        </is>
      </c>
      <c r="B95" s="5" t="n">
        <v>649</v>
      </c>
      <c r="C95" s="5" t="n">
        <v>1269</v>
      </c>
    </row>
    <row r="96">
      <c r="A96" s="4" t="inlineStr">
        <is>
          <t>Not Designated as Hedging Instrument under GAAP | Customer Contracts | Foreign exchange contracts and other</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Derivative, notional amount</t>
        </is>
      </c>
      <c r="B98" s="5" t="n">
        <v>30426</v>
      </c>
      <c r="C98" s="5" t="n">
        <v>30512</v>
      </c>
    </row>
    <row r="99">
      <c r="A99" s="4" t="inlineStr">
        <is>
          <t>Derivative asset, fair value</t>
        </is>
      </c>
      <c r="B99" s="5" t="n">
        <v>308</v>
      </c>
      <c r="C99" s="5" t="n">
        <v>366</v>
      </c>
    </row>
    <row r="100">
      <c r="A100" s="4" t="inlineStr">
        <is>
          <t>Derivative liability, fair value</t>
        </is>
      </c>
      <c r="B100" s="5" t="n">
        <v>256</v>
      </c>
      <c r="C100" s="5" t="n">
        <v>293</v>
      </c>
    </row>
    <row r="101">
      <c r="A101" s="4" t="inlineStr">
        <is>
          <t>Not Designated as Hedging Instrument under GAAP | Customer Contracts | Swaps | Interest Rate Contracts</t>
        </is>
      </c>
      <c r="B101" s="4" t="inlineStr">
        <is>
          <t xml:space="preserve"> </t>
        </is>
      </c>
      <c r="C101" s="4" t="inlineStr">
        <is>
          <t xml:space="preserve"> </t>
        </is>
      </c>
    </row>
    <row r="102">
      <c r="A102" s="3" t="inlineStr">
        <is>
          <t>Derivative [Line Items]</t>
        </is>
      </c>
      <c r="B102" s="4" t="inlineStr">
        <is>
          <t xml:space="preserve"> </t>
        </is>
      </c>
      <c r="C102" s="4" t="inlineStr">
        <is>
          <t xml:space="preserve"> </t>
        </is>
      </c>
    </row>
    <row r="103">
      <c r="A103" s="4" t="inlineStr">
        <is>
          <t>Derivative, notional amount</t>
        </is>
      </c>
      <c r="B103" s="5" t="n">
        <v>811705</v>
      </c>
      <c r="C103" s="5" t="n">
        <v>354150</v>
      </c>
    </row>
    <row r="104">
      <c r="A104" s="4" t="inlineStr">
        <is>
          <t>Derivative asset, fair value</t>
        </is>
      </c>
      <c r="B104" s="5" t="n">
        <v>1798</v>
      </c>
      <c r="C104" s="5" t="n">
        <v>1597</v>
      </c>
    </row>
    <row r="105">
      <c r="A105" s="4" t="inlineStr">
        <is>
          <t>Derivative liability, fair value</t>
        </is>
      </c>
      <c r="B105" s="5" t="n">
        <v>5501</v>
      </c>
      <c r="C105" s="5" t="n">
        <v>5397</v>
      </c>
    </row>
    <row r="106">
      <c r="A106" s="4" t="inlineStr">
        <is>
          <t>Not Designated as Hedging Instrument under GAAP | Customer Contracts | Swaps | Commodity contracts:</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Derivative, notional amount</t>
        </is>
      </c>
      <c r="B108" s="5" t="n">
        <v>6084</v>
      </c>
      <c r="C108" s="5" t="n">
        <v>5792</v>
      </c>
    </row>
    <row r="109">
      <c r="A109" s="4" t="inlineStr">
        <is>
          <t>Derivative asset, fair value</t>
        </is>
      </c>
      <c r="B109" s="5" t="n">
        <v>525</v>
      </c>
      <c r="C109" s="5" t="n">
        <v>1003</v>
      </c>
    </row>
    <row r="110">
      <c r="A110" s="4" t="inlineStr">
        <is>
          <t>Derivative liability, fair value</t>
        </is>
      </c>
      <c r="B110" s="5" t="n">
        <v>552</v>
      </c>
      <c r="C110" s="5" t="n">
        <v>1067</v>
      </c>
    </row>
    <row r="111">
      <c r="A111" s="4" t="inlineStr">
        <is>
          <t>Not Designated as Hedging Instrument under GAAP | Customer Contracts | Futures | Interest Rate Contracts</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Derivative, notional amount</t>
        </is>
      </c>
      <c r="B113" s="5" t="n">
        <v>72</v>
      </c>
      <c r="C113" s="5" t="n">
        <v>32</v>
      </c>
    </row>
    <row r="114">
      <c r="A114" s="4" t="inlineStr">
        <is>
          <t>Not Designated as Hedging Instrument under GAAP | Customer Contracts | Mortgage-backed commitments | Interest Rate Contracts</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Derivative, notional amount</t>
        </is>
      </c>
      <c r="B116" s="5" t="n">
        <v>3531</v>
      </c>
      <c r="C116" s="5" t="n">
        <v>2799</v>
      </c>
    </row>
    <row r="117">
      <c r="A117" s="4" t="inlineStr">
        <is>
          <t>Derivative asset, fair value</t>
        </is>
      </c>
      <c r="B117" s="5" t="n">
        <v>11</v>
      </c>
      <c r="C117" s="5" t="n">
        <v>10</v>
      </c>
    </row>
    <row r="118">
      <c r="A118" s="4" t="inlineStr">
        <is>
          <t>Derivative liability, fair value</t>
        </is>
      </c>
      <c r="B118" s="5" t="n">
        <v>5</v>
      </c>
      <c r="C118" s="5" t="n">
        <v>6</v>
      </c>
    </row>
    <row r="119">
      <c r="A119" s="4" t="inlineStr">
        <is>
          <t>Not Designated as Hedging Instrument under GAAP | Customer Contracts | Other | Interest Rate Contracts</t>
        </is>
      </c>
      <c r="B119" s="4" t="inlineStr">
        <is>
          <t xml:space="preserve"> </t>
        </is>
      </c>
      <c r="C119" s="4" t="inlineStr">
        <is>
          <t xml:space="preserve"> </t>
        </is>
      </c>
    </row>
    <row r="120">
      <c r="A120" s="3" t="inlineStr">
        <is>
          <t>Derivative [Line Items]</t>
        </is>
      </c>
      <c r="B120" s="4" t="inlineStr">
        <is>
          <t xml:space="preserve"> </t>
        </is>
      </c>
      <c r="C120" s="4" t="inlineStr">
        <is>
          <t xml:space="preserve"> </t>
        </is>
      </c>
    </row>
    <row r="121">
      <c r="A121" s="4" t="inlineStr">
        <is>
          <t>Derivative, notional amount</t>
        </is>
      </c>
      <c r="B121" s="5" t="n">
        <v>28779</v>
      </c>
      <c r="C121" s="5" t="n">
        <v>29071</v>
      </c>
    </row>
    <row r="122">
      <c r="A122" s="4" t="inlineStr">
        <is>
          <t>Derivative asset, fair value</t>
        </is>
      </c>
      <c r="B122" s="5" t="n">
        <v>314</v>
      </c>
      <c r="C122" s="5" t="n">
        <v>334</v>
      </c>
    </row>
    <row r="123">
      <c r="A123" s="4" t="inlineStr">
        <is>
          <t>Derivative liability, fair value</t>
        </is>
      </c>
      <c r="B123" s="5" t="n">
        <v>292</v>
      </c>
      <c r="C123" s="5" t="n">
        <v>321</v>
      </c>
    </row>
    <row r="124">
      <c r="A124" s="4" t="inlineStr">
        <is>
          <t>Not Designated as Hedging Instrument under GAAP | Customer Contracts | Other | Commodity contracts:</t>
        </is>
      </c>
      <c r="B124" s="4" t="inlineStr">
        <is>
          <t xml:space="preserve"> </t>
        </is>
      </c>
      <c r="C124" s="4" t="inlineStr">
        <is>
          <t xml:space="preserve"> </t>
        </is>
      </c>
    </row>
    <row r="125">
      <c r="A125" s="3" t="inlineStr">
        <is>
          <t>Derivative [Line Items]</t>
        </is>
      </c>
      <c r="B125" s="4" t="inlineStr">
        <is>
          <t xml:space="preserve"> </t>
        </is>
      </c>
      <c r="C125" s="4" t="inlineStr">
        <is>
          <t xml:space="preserve"> </t>
        </is>
      </c>
    </row>
    <row r="126">
      <c r="A126" s="4" t="inlineStr">
        <is>
          <t>Derivative, notional amount</t>
        </is>
      </c>
      <c r="B126" s="5" t="n">
        <v>3251</v>
      </c>
      <c r="C126" s="5" t="n">
        <v>4488</v>
      </c>
    </row>
    <row r="127">
      <c r="A127" s="4" t="inlineStr">
        <is>
          <t>Derivative asset, fair value</t>
        </is>
      </c>
      <c r="B127" s="5" t="n">
        <v>97</v>
      </c>
      <c r="C127" s="5" t="n">
        <v>205</v>
      </c>
    </row>
    <row r="128">
      <c r="A128" s="4" t="inlineStr">
        <is>
          <t>Derivative liability, fair value</t>
        </is>
      </c>
      <c r="B128" s="5" t="n">
        <v>97</v>
      </c>
      <c r="C128" s="5" t="n">
        <v>202</v>
      </c>
    </row>
    <row r="129">
      <c r="A129" s="4" t="inlineStr">
        <is>
          <t>Not Designated as Hedging Instrument under GAAP | Other Risk Management Activity | Foreign exchange contracts and other</t>
        </is>
      </c>
      <c r="B129" s="4" t="inlineStr">
        <is>
          <t xml:space="preserve"> </t>
        </is>
      </c>
      <c r="C129" s="4" t="inlineStr">
        <is>
          <t xml:space="preserve"> </t>
        </is>
      </c>
    </row>
    <row r="130">
      <c r="A130" s="3" t="inlineStr">
        <is>
          <t>Derivative [Line Items]</t>
        </is>
      </c>
      <c r="B130" s="4" t="inlineStr">
        <is>
          <t xml:space="preserve"> </t>
        </is>
      </c>
      <c r="C130" s="4" t="inlineStr">
        <is>
          <t xml:space="preserve"> </t>
        </is>
      </c>
    </row>
    <row r="131">
      <c r="A131" s="4" t="inlineStr">
        <is>
          <t>Derivative, notional amount</t>
        </is>
      </c>
      <c r="B131" s="5" t="n">
        <v>21875</v>
      </c>
      <c r="C131" s="5" t="n">
        <v>12785</v>
      </c>
    </row>
    <row r="132">
      <c r="A132" s="4" t="inlineStr">
        <is>
          <t>Derivative asset, fair value</t>
        </is>
      </c>
      <c r="B132" s="5" t="n">
        <v>34</v>
      </c>
      <c r="C132" s="5" t="n">
        <v>47</v>
      </c>
    </row>
    <row r="133">
      <c r="A133" s="4" t="inlineStr">
        <is>
          <t>Derivative liability, fair value</t>
        </is>
      </c>
      <c r="B133" s="6" t="n">
        <v>199</v>
      </c>
      <c r="C133" s="6" t="n">
        <v>2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from components excluded from assessment of net investment hedge effectiveness net</t>
        </is>
      </c>
      <c r="B4" s="4" t="inlineStr">
        <is>
          <t xml:space="preserve"> </t>
        </is>
      </c>
      <c r="C4" s="4" t="inlineStr">
        <is>
          <t xml:space="preserve"> </t>
        </is>
      </c>
      <c r="D4" s="6" t="n">
        <v>0</v>
      </c>
      <c r="E4" s="4" t="inlineStr">
        <is>
          <t xml:space="preserve"> </t>
        </is>
      </c>
    </row>
    <row r="5">
      <c r="A5" s="4" t="inlineStr">
        <is>
          <t>Gain (loss) on net investment hedge derivatives</t>
        </is>
      </c>
      <c r="B5" s="6" t="n">
        <v>-28000000</v>
      </c>
      <c r="C5" s="6" t="n">
        <v>0</v>
      </c>
      <c r="D5" s="5" t="n">
        <v>-46000000</v>
      </c>
      <c r="E5" s="6" t="n">
        <v>0</v>
      </c>
    </row>
    <row r="6">
      <c r="A6" s="4" t="inlineStr">
        <is>
          <t>Cash and securities held to collateralize net derivative assets</t>
        </is>
      </c>
      <c r="B6" s="5" t="n">
        <v>2100000000</v>
      </c>
      <c r="C6" s="4" t="inlineStr">
        <is>
          <t xml:space="preserve"> </t>
        </is>
      </c>
      <c r="D6" s="5" t="n">
        <v>2100000000</v>
      </c>
      <c r="E6" s="4" t="inlineStr">
        <is>
          <t xml:space="preserve"> </t>
        </is>
      </c>
    </row>
    <row r="7">
      <c r="A7" s="4" t="inlineStr">
        <is>
          <t>Cash and securities pledged to collateralize net derivative liabilities</t>
        </is>
      </c>
      <c r="B7" s="6" t="n">
        <v>2100000000</v>
      </c>
      <c r="C7" s="4" t="inlineStr">
        <is>
          <t xml:space="preserve"> </t>
        </is>
      </c>
      <c r="D7" s="5" t="n">
        <v>2100000000</v>
      </c>
      <c r="E7" s="4" t="inlineStr">
        <is>
          <t xml:space="preserve"> </t>
        </is>
      </c>
    </row>
    <row r="8">
      <c r="A8" s="4" t="inlineStr">
        <is>
          <t>Cash flow hedges | Interest Rate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Cash flow hedge loss to be reclassified within twelve months</t>
        </is>
      </c>
      <c r="B10" s="4" t="inlineStr">
        <is>
          <t xml:space="preserve"> </t>
        </is>
      </c>
      <c r="C10" s="4" t="inlineStr">
        <is>
          <t xml:space="preserve"> </t>
        </is>
      </c>
      <c r="D10" s="5" t="n">
        <v>1500000000</v>
      </c>
      <c r="E10" s="4" t="inlineStr">
        <is>
          <t xml:space="preserve"> </t>
        </is>
      </c>
    </row>
    <row r="11">
      <c r="A11" s="4" t="inlineStr">
        <is>
          <t>Cash flow hedge loss to be reclassified within twelve months, net of tax</t>
        </is>
      </c>
      <c r="B11" s="4" t="inlineStr">
        <is>
          <t xml:space="preserve"> </t>
        </is>
      </c>
      <c r="C11" s="4" t="inlineStr">
        <is>
          <t xml:space="preserve"> </t>
        </is>
      </c>
      <c r="D11" s="6" t="n">
        <v>1200000000</v>
      </c>
      <c r="E11" s="4" t="inlineStr">
        <is>
          <t xml:space="preserve"> </t>
        </is>
      </c>
    </row>
    <row r="12">
      <c r="A12" s="4" t="inlineStr">
        <is>
          <t>Maximum length of time hedged in cash flow hedge</t>
        </is>
      </c>
      <c r="B12" s="4" t="inlineStr">
        <is>
          <t xml:space="preserve"> </t>
        </is>
      </c>
      <c r="C12" s="4" t="inlineStr">
        <is>
          <t xml:space="preserve"> </t>
        </is>
      </c>
      <c r="D12" s="4" t="inlineStr">
        <is>
          <t>10 years</t>
        </is>
      </c>
      <c r="E12"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Financial Derivatives (Gains (Losses) Recognized on Fair Value and Cash Flow Hedges in the Consolidated Income State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ans</t>
        </is>
      </c>
      <c r="B4" s="6" t="n">
        <v>4523</v>
      </c>
      <c r="C4" s="6" t="n">
        <v>2504</v>
      </c>
      <c r="D4" s="6" t="n">
        <v>8781</v>
      </c>
      <c r="E4" s="6" t="n">
        <v>4797</v>
      </c>
    </row>
    <row r="5">
      <c r="A5" s="4" t="inlineStr">
        <is>
          <t>Investment Securities</t>
        </is>
      </c>
      <c r="B5" s="5" t="n">
        <v>883</v>
      </c>
      <c r="C5" s="5" t="n">
        <v>631</v>
      </c>
      <c r="D5" s="5" t="n">
        <v>1768</v>
      </c>
      <c r="E5" s="5" t="n">
        <v>1175</v>
      </c>
    </row>
    <row r="6">
      <c r="A6" s="4" t="inlineStr">
        <is>
          <t>Borrowed Funds</t>
        </is>
      </c>
      <c r="B6" s="5" t="n">
        <v>903</v>
      </c>
      <c r="C6" s="5" t="n">
        <v>142</v>
      </c>
      <c r="D6" s="5" t="n">
        <v>1686</v>
      </c>
      <c r="E6" s="5" t="n">
        <v>225</v>
      </c>
    </row>
    <row r="7">
      <c r="A7" s="4" t="inlineStr">
        <is>
          <t>Noninterest income</t>
        </is>
      </c>
      <c r="B7" s="6" t="n">
        <v>1783</v>
      </c>
      <c r="C7" s="6" t="n">
        <v>2065</v>
      </c>
      <c r="D7" s="6" t="n">
        <v>3801</v>
      </c>
      <c r="E7" s="6" t="n">
        <v>3953</v>
      </c>
    </row>
    <row r="8">
      <c r="A8" s="4" t="inlineStr">
        <is>
          <t>Derivative, Gain (Loss), Statement of Income or Comprehensive Income [Extensible Enumeration]</t>
        </is>
      </c>
      <c r="B8" s="4" t="inlineStr">
        <is>
          <t>Investment Securities, Interest Expense</t>
        </is>
      </c>
      <c r="C8" s="4" t="inlineStr">
        <is>
          <t>Investment Securities, Interest Expense</t>
        </is>
      </c>
      <c r="D8" s="4" t="inlineStr">
        <is>
          <t>Investment Securities, Interest Expense</t>
        </is>
      </c>
      <c r="E8" s="4" t="inlineStr">
        <is>
          <t>Investment Securities, Interest Expense</t>
        </is>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oninterest income</t>
        </is>
      </c>
      <c r="B11" s="6" t="n">
        <v>129</v>
      </c>
      <c r="C11" s="6" t="n">
        <v>177</v>
      </c>
      <c r="D11" s="6" t="n">
        <v>387</v>
      </c>
      <c r="E11" s="6" t="n">
        <v>388</v>
      </c>
    </row>
    <row r="12">
      <c r="A12" s="4" t="inlineStr">
        <is>
          <t>Fair value hedges | Designated as Hedging Instrument | Investment Securiti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s</t>
        </is>
      </c>
      <c r="B14" s="5" t="n">
        <v>50</v>
      </c>
      <c r="C14" s="5" t="n">
        <v>30</v>
      </c>
      <c r="D14" s="5" t="n">
        <v>5</v>
      </c>
      <c r="E14" s="5" t="n">
        <v>49</v>
      </c>
    </row>
    <row r="15">
      <c r="A15" s="4" t="inlineStr">
        <is>
          <t>Fair value hedges | Designated as Hedging Instrument | Investment Securities | Interest Incom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Hedged items</t>
        </is>
      </c>
      <c r="B17" s="5" t="n">
        <v>-48</v>
      </c>
      <c r="C17" s="5" t="n">
        <v>-28</v>
      </c>
      <c r="D17" s="5" t="n">
        <v>-1</v>
      </c>
      <c r="E17" s="5" t="n">
        <v>-46</v>
      </c>
    </row>
    <row r="18">
      <c r="A18" s="4" t="inlineStr">
        <is>
          <t>Amounts related to interest settlements on derivatives</t>
        </is>
      </c>
      <c r="B18" s="5" t="n">
        <v>7</v>
      </c>
      <c r="C18" s="5" t="n">
        <v>-2</v>
      </c>
      <c r="D18" s="5" t="n">
        <v>12</v>
      </c>
      <c r="E18" s="5" t="n">
        <v>-3</v>
      </c>
    </row>
    <row r="19">
      <c r="A19" s="4" t="inlineStr">
        <is>
          <t>Fair value hedges | Designated as Hedging Instrument | Borrowed Fund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Derivatives</t>
        </is>
      </c>
      <c r="B21" s="5" t="n">
        <v>-439</v>
      </c>
      <c r="C21" s="5" t="n">
        <v>-451</v>
      </c>
      <c r="D21" s="5" t="n">
        <v>-148</v>
      </c>
      <c r="E21" s="5" t="n">
        <v>-1395</v>
      </c>
    </row>
    <row r="22">
      <c r="A22" s="4" t="inlineStr">
        <is>
          <t>Fair value hedges | Designated as Hedging Instrument | Borrowed Funds | Interest Expense</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Hedged items</t>
        </is>
      </c>
      <c r="B24" s="5" t="n">
        <v>432</v>
      </c>
      <c r="C24" s="5" t="n">
        <v>443</v>
      </c>
      <c r="D24" s="5" t="n">
        <v>135</v>
      </c>
      <c r="E24" s="5" t="n">
        <v>1377</v>
      </c>
    </row>
    <row r="25">
      <c r="A25" s="4" t="inlineStr">
        <is>
          <t>Amounts related to interest settlements on derivatives</t>
        </is>
      </c>
      <c r="B25" s="5" t="n">
        <v>-147</v>
      </c>
      <c r="C25" s="5" t="n">
        <v>74</v>
      </c>
      <c r="D25" s="5" t="n">
        <v>-260</v>
      </c>
      <c r="E25" s="5" t="n">
        <v>184</v>
      </c>
    </row>
    <row r="26">
      <c r="A26" s="4" t="inlineStr">
        <is>
          <t>Cash flow hedges | Designated as Hedging Instrument | Loans | Interest Income</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mount of derivative gains (losses) reclassified from accumulated other comprehensive income</t>
        </is>
      </c>
      <c r="B28" s="5" t="n">
        <v>-365</v>
      </c>
      <c r="C28" s="5" t="n">
        <v>25</v>
      </c>
      <c r="D28" s="5" t="n">
        <v>-690</v>
      </c>
      <c r="E28" s="5" t="n">
        <v>117</v>
      </c>
    </row>
    <row r="29">
      <c r="A29" s="4" t="inlineStr">
        <is>
          <t>Cash flow hedges | Designated as Hedging Instrument | Investment Securities | Interest Income</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derivative gains (losses) reclassified from accumulated other comprehensive income</t>
        </is>
      </c>
      <c r="B31" s="6" t="n">
        <v>-8</v>
      </c>
      <c r="C31" s="4" t="inlineStr">
        <is>
          <t xml:space="preserve"> </t>
        </is>
      </c>
      <c r="D31" s="6" t="n">
        <v>-13</v>
      </c>
      <c r="E31" s="5" t="n">
        <v>10</v>
      </c>
    </row>
    <row r="32">
      <c r="A32" s="4" t="inlineStr">
        <is>
          <t>Cash flow hedges | Designated as Hedging Instrument | Other | Noninterest Income</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Amount of derivative gains (losses) reclassified from accumulated other comprehensive income</t>
        </is>
      </c>
      <c r="B34" s="4" t="inlineStr">
        <is>
          <t xml:space="preserve"> </t>
        </is>
      </c>
      <c r="C34" s="4" t="inlineStr">
        <is>
          <t xml:space="preserve"> </t>
        </is>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Impact of Fair Value Hedge Accounting on the Carrying Value of Hedged Items) (Details) - Fair value hedges - Designated as Hedging Instruments under GAAP - USD ($) $ in Millions</t>
        </is>
      </c>
      <c r="B1" s="2" t="inlineStr">
        <is>
          <t>Jun. 30, 2023</t>
        </is>
      </c>
      <c r="C1" s="2" t="inlineStr">
        <is>
          <t>Dec. 31, 2022</t>
        </is>
      </c>
    </row>
    <row r="2">
      <c r="A2" s="4" t="inlineStr">
        <is>
          <t>Investment Securiti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rrying Value of the Hedged Items</t>
        </is>
      </c>
      <c r="B4" s="6" t="n">
        <v>1915</v>
      </c>
      <c r="C4" s="6" t="n">
        <v>2376</v>
      </c>
    </row>
    <row r="5">
      <c r="A5" s="4" t="inlineStr">
        <is>
          <t>Cumulative Fair Value Hedge Adjustment included in the Carrying Value of Hedged Items</t>
        </is>
      </c>
      <c r="B5" s="5" t="n">
        <v>-124</v>
      </c>
      <c r="C5" s="5" t="n">
        <v>-121</v>
      </c>
    </row>
    <row r="6">
      <c r="A6" s="4" t="inlineStr">
        <is>
          <t>Borrowed Fund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arrying Value of the Hedged Items</t>
        </is>
      </c>
      <c r="B8" s="5" t="n">
        <v>26360</v>
      </c>
      <c r="C8" s="5" t="n">
        <v>21781</v>
      </c>
    </row>
    <row r="9">
      <c r="A9" s="4" t="inlineStr">
        <is>
          <t>Cumulative Fair Value Hedge Adjustment included in the Carrying Value of Hedged Items</t>
        </is>
      </c>
      <c r="B9" s="5" t="n">
        <v>-1417</v>
      </c>
      <c r="C9" s="5" t="n">
        <v>-1283</v>
      </c>
    </row>
    <row r="10">
      <c r="A10" s="4" t="inlineStr">
        <is>
          <t>Borrowed Funds Discontinued Relationshi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Cumulative fair value hedge adjustment included in carrying value of hedged items</t>
        </is>
      </c>
      <c r="B12" s="6" t="n">
        <v>-100</v>
      </c>
      <c r="C12" s="6" t="n">
        <v>-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Gains (Losses) on Derivatives Not Designated As Hedging Instruments under GAAP) (Details) - Not Designated as Hedging Instrumen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instruments not designated as hedging instruments gain (loss), net</t>
        </is>
      </c>
      <c r="B4" s="6" t="n">
        <v>-230</v>
      </c>
      <c r="C4" s="6" t="n">
        <v>75</v>
      </c>
      <c r="D4" s="6" t="n">
        <v>-142</v>
      </c>
      <c r="E4" s="6" t="n">
        <v>-2</v>
      </c>
    </row>
    <row r="5">
      <c r="A5" s="4" t="inlineStr">
        <is>
          <t>Mortgage Banking | Interest Rat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instruments not designated as hedging instruments gain (loss), net</t>
        </is>
      </c>
      <c r="B7" s="5" t="n">
        <v>-184</v>
      </c>
      <c r="C7" s="5" t="n">
        <v>-190</v>
      </c>
      <c r="D7" s="5" t="n">
        <v>-77</v>
      </c>
      <c r="E7" s="5" t="n">
        <v>-455</v>
      </c>
    </row>
    <row r="8">
      <c r="A8" s="4" t="inlineStr">
        <is>
          <t>Customer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instruments not designated as hedging instruments gain (loss), net</t>
        </is>
      </c>
      <c r="B10" s="5" t="n">
        <v>91</v>
      </c>
      <c r="C10" s="5" t="n">
        <v>49</v>
      </c>
      <c r="D10" s="5" t="n">
        <v>149</v>
      </c>
      <c r="E10" s="5" t="n">
        <v>190</v>
      </c>
    </row>
    <row r="11">
      <c r="A11" s="4" t="inlineStr">
        <is>
          <t>Customer Contracts | Interest Rat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instruments not designated as hedging instruments gain (loss), net</t>
        </is>
      </c>
      <c r="B13" s="5" t="n">
        <v>33</v>
      </c>
      <c r="C13" s="5" t="n">
        <v>69</v>
      </c>
      <c r="D13" s="5" t="n">
        <v>35</v>
      </c>
      <c r="E13" s="5" t="n">
        <v>166</v>
      </c>
    </row>
    <row r="14">
      <c r="A14" s="4" t="inlineStr">
        <is>
          <t>Customer Contracts | Foreign exchange contracts and oth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instruments not designated as hedging instruments gain (loss), net</t>
        </is>
      </c>
      <c r="B16" s="5" t="n">
        <v>58</v>
      </c>
      <c r="C16" s="5" t="n">
        <v>-20</v>
      </c>
      <c r="D16" s="5" t="n">
        <v>114</v>
      </c>
      <c r="E16" s="5" t="n">
        <v>24</v>
      </c>
    </row>
    <row r="17">
      <c r="A17" s="4" t="inlineStr">
        <is>
          <t>Other Risk Management Activity | Foreign exchange contracts and oth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instruments not designated as hedging instruments gain (loss), net</t>
        </is>
      </c>
      <c r="B19" s="6" t="n">
        <v>-137</v>
      </c>
      <c r="C19" s="6" t="n">
        <v>216</v>
      </c>
      <c r="D19" s="6" t="n">
        <v>-214</v>
      </c>
      <c r="E19" s="6" t="n">
        <v>26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Derivative Assets and Liabilities Offsetting) (Details) - USD ($) $ in Millions</t>
        </is>
      </c>
      <c r="B1" s="2" t="inlineStr">
        <is>
          <t>Jun. 30, 2023</t>
        </is>
      </c>
      <c r="C1" s="2" t="inlineStr">
        <is>
          <t>Dec. 31, 2022</t>
        </is>
      </c>
    </row>
    <row r="2">
      <c r="A2" s="3" t="inlineStr">
        <is>
          <t>Offsetting Derivative Assets [Abstract]</t>
        </is>
      </c>
      <c r="B2" s="4" t="inlineStr">
        <is>
          <t xml:space="preserve"> </t>
        </is>
      </c>
      <c r="C2" s="4" t="inlineStr">
        <is>
          <t xml:space="preserve"> </t>
        </is>
      </c>
    </row>
    <row r="3">
      <c r="A3" s="4" t="inlineStr">
        <is>
          <t>Derivative asset, gross fair value</t>
        </is>
      </c>
      <c r="B3" s="6" t="n">
        <v>3220</v>
      </c>
      <c r="C3" s="6" t="n">
        <v>3768</v>
      </c>
    </row>
    <row r="4">
      <c r="A4" s="4" t="inlineStr">
        <is>
          <t>Derivative Asset, Fair Value Offset Amount</t>
        </is>
      </c>
      <c r="B4" s="5" t="n">
        <v>1303</v>
      </c>
      <c r="C4" s="5" t="n">
        <v>1523</v>
      </c>
    </row>
    <row r="5">
      <c r="A5" s="4" t="inlineStr">
        <is>
          <t>Derivative asset, cash collateral</t>
        </is>
      </c>
      <c r="B5" s="5" t="n">
        <v>1134</v>
      </c>
      <c r="C5" s="5" t="n">
        <v>714</v>
      </c>
    </row>
    <row r="6">
      <c r="A6" s="4" t="inlineStr">
        <is>
          <t>Derivative Asset, Net</t>
        </is>
      </c>
      <c r="B6" s="5" t="n">
        <v>783</v>
      </c>
      <c r="C6" s="5" t="n">
        <v>1531</v>
      </c>
    </row>
    <row r="7">
      <c r="A7" s="4" t="inlineStr">
        <is>
          <t>Derivative Asset, Securities Collateral Held Under Master Netting Agreements</t>
        </is>
      </c>
      <c r="B7" s="5" t="n">
        <v>75</v>
      </c>
      <c r="C7" s="5" t="n">
        <v>34</v>
      </c>
    </row>
    <row r="8">
      <c r="A8" s="4" t="inlineStr">
        <is>
          <t>Derivative Asset, Fair Value, Amount Offset Against Collateral</t>
        </is>
      </c>
      <c r="B8" s="5" t="n">
        <v>708</v>
      </c>
      <c r="C8" s="5" t="n">
        <v>1497</v>
      </c>
    </row>
    <row r="9">
      <c r="A9" s="3" t="inlineStr">
        <is>
          <t>Offsetting Derivative Liabilities [Abstract]</t>
        </is>
      </c>
      <c r="B9" s="4" t="inlineStr">
        <is>
          <t xml:space="preserve"> </t>
        </is>
      </c>
      <c r="C9" s="4" t="inlineStr">
        <is>
          <t xml:space="preserve"> </t>
        </is>
      </c>
    </row>
    <row r="10">
      <c r="A10" s="4" t="inlineStr">
        <is>
          <t>Derivative liability, gross fair value</t>
        </is>
      </c>
      <c r="B10" s="5" t="n">
        <v>7003</v>
      </c>
      <c r="C10" s="5" t="n">
        <v>7618</v>
      </c>
    </row>
    <row r="11">
      <c r="A11" s="4" t="inlineStr">
        <is>
          <t>Derivative liability, fair value offset amount</t>
        </is>
      </c>
      <c r="B11" s="5" t="n">
        <v>1303</v>
      </c>
      <c r="C11" s="5" t="n">
        <v>1523</v>
      </c>
    </row>
    <row r="12">
      <c r="A12" s="4" t="inlineStr">
        <is>
          <t>Derivative liability, cash collateral</t>
        </is>
      </c>
      <c r="B12" s="5" t="n">
        <v>1135</v>
      </c>
      <c r="C12" s="5" t="n">
        <v>1571</v>
      </c>
    </row>
    <row r="13">
      <c r="A13" s="4" t="inlineStr">
        <is>
          <t>Derivative liability, net</t>
        </is>
      </c>
      <c r="B13" s="5" t="n">
        <v>4565</v>
      </c>
      <c r="C13" s="5" t="n">
        <v>4524</v>
      </c>
    </row>
    <row r="14">
      <c r="A14" s="4" t="inlineStr">
        <is>
          <t>Derivative liability, fair value of collateral</t>
        </is>
      </c>
      <c r="B14" s="5" t="n">
        <v>75</v>
      </c>
      <c r="C14" s="5" t="n">
        <v>82</v>
      </c>
    </row>
    <row r="15">
      <c r="A15" s="4" t="inlineStr">
        <is>
          <t>Derivative liability, fair value, amount offset against collateral</t>
        </is>
      </c>
      <c r="B15" s="5" t="n">
        <v>4490</v>
      </c>
      <c r="C15" s="5" t="n">
        <v>4442</v>
      </c>
    </row>
    <row r="16">
      <c r="A16" s="4" t="inlineStr">
        <is>
          <t>Interest Rate Contracts | Over-the-counter cleared</t>
        </is>
      </c>
      <c r="B16" s="4" t="inlineStr">
        <is>
          <t xml:space="preserve"> </t>
        </is>
      </c>
      <c r="C16" s="4" t="inlineStr">
        <is>
          <t xml:space="preserve"> </t>
        </is>
      </c>
    </row>
    <row r="17">
      <c r="A17" s="3" t="inlineStr">
        <is>
          <t>Offsetting Derivative Assets [Abstract]</t>
        </is>
      </c>
      <c r="B17" s="4" t="inlineStr">
        <is>
          <t xml:space="preserve"> </t>
        </is>
      </c>
      <c r="C17" s="4" t="inlineStr">
        <is>
          <t xml:space="preserve"> </t>
        </is>
      </c>
    </row>
    <row r="18">
      <c r="A18" s="4" t="inlineStr">
        <is>
          <t>Derivative asset, gross fair value</t>
        </is>
      </c>
      <c r="B18" s="5" t="n">
        <v>26</v>
      </c>
      <c r="C18" s="5" t="n">
        <v>23</v>
      </c>
    </row>
    <row r="19">
      <c r="A19" s="4" t="inlineStr">
        <is>
          <t>Derivative Asset, Net</t>
        </is>
      </c>
      <c r="B19" s="5" t="n">
        <v>26</v>
      </c>
      <c r="C19" s="5" t="n">
        <v>23</v>
      </c>
    </row>
    <row r="20">
      <c r="A20" s="4" t="inlineStr">
        <is>
          <t>Derivative Asset, Fair Value, Amount Offset Against Collateral</t>
        </is>
      </c>
      <c r="B20" s="5" t="n">
        <v>26</v>
      </c>
      <c r="C20" s="5" t="n">
        <v>23</v>
      </c>
    </row>
    <row r="21">
      <c r="A21" s="3" t="inlineStr">
        <is>
          <t>Offsetting Derivative Liabilities [Abstract]</t>
        </is>
      </c>
      <c r="B21" s="4" t="inlineStr">
        <is>
          <t xml:space="preserve"> </t>
        </is>
      </c>
      <c r="C21" s="4" t="inlineStr">
        <is>
          <t xml:space="preserve"> </t>
        </is>
      </c>
    </row>
    <row r="22">
      <c r="A22" s="4" t="inlineStr">
        <is>
          <t>Derivative liability, gross fair value</t>
        </is>
      </c>
      <c r="B22" s="5" t="n">
        <v>19</v>
      </c>
      <c r="C22" s="5" t="n">
        <v>28</v>
      </c>
    </row>
    <row r="23">
      <c r="A23" s="4" t="inlineStr">
        <is>
          <t>Derivative liability, net</t>
        </is>
      </c>
      <c r="B23" s="5" t="n">
        <v>19</v>
      </c>
      <c r="C23" s="5" t="n">
        <v>28</v>
      </c>
    </row>
    <row r="24">
      <c r="A24" s="4" t="inlineStr">
        <is>
          <t>Derivative liability, fair value, amount offset against collateral</t>
        </is>
      </c>
      <c r="B24" s="5" t="n">
        <v>19</v>
      </c>
      <c r="C24" s="5" t="n">
        <v>28</v>
      </c>
    </row>
    <row r="25">
      <c r="A25" s="4" t="inlineStr">
        <is>
          <t>Interest Rate Contracts | Over-the-counter</t>
        </is>
      </c>
      <c r="B25" s="4" t="inlineStr">
        <is>
          <t xml:space="preserve"> </t>
        </is>
      </c>
      <c r="C25" s="4" t="inlineStr">
        <is>
          <t xml:space="preserve"> </t>
        </is>
      </c>
    </row>
    <row r="26">
      <c r="A26" s="3" t="inlineStr">
        <is>
          <t>Offsetting Derivative Assets [Abstract]</t>
        </is>
      </c>
      <c r="B26" s="4" t="inlineStr">
        <is>
          <t xml:space="preserve"> </t>
        </is>
      </c>
      <c r="C26" s="4" t="inlineStr">
        <is>
          <t xml:space="preserve"> </t>
        </is>
      </c>
    </row>
    <row r="27">
      <c r="A27" s="4" t="inlineStr">
        <is>
          <t>Derivative asset, gross fair value</t>
        </is>
      </c>
      <c r="B27" s="5" t="n">
        <v>2230</v>
      </c>
      <c r="C27" s="5" t="n">
        <v>2100</v>
      </c>
    </row>
    <row r="28">
      <c r="A28" s="4" t="inlineStr">
        <is>
          <t>Derivative Asset, Fair Value Offset Amount</t>
        </is>
      </c>
      <c r="B28" s="5" t="n">
        <v>846</v>
      </c>
      <c r="C28" s="5" t="n">
        <v>974</v>
      </c>
    </row>
    <row r="29">
      <c r="A29" s="4" t="inlineStr">
        <is>
          <t>Derivative asset, cash collateral</t>
        </is>
      </c>
      <c r="B29" s="5" t="n">
        <v>911</v>
      </c>
      <c r="C29" s="5" t="n">
        <v>630</v>
      </c>
    </row>
    <row r="30">
      <c r="A30" s="4" t="inlineStr">
        <is>
          <t>Derivative Asset, Net</t>
        </is>
      </c>
      <c r="B30" s="5" t="n">
        <v>473</v>
      </c>
      <c r="C30" s="5" t="n">
        <v>496</v>
      </c>
    </row>
    <row r="31">
      <c r="A31" s="4" t="inlineStr">
        <is>
          <t>Derivative Asset, Securities Collateral Held Under Master Netting Agreements</t>
        </is>
      </c>
      <c r="B31" s="5" t="n">
        <v>75</v>
      </c>
      <c r="C31" s="5" t="n">
        <v>34</v>
      </c>
    </row>
    <row r="32">
      <c r="A32" s="4" t="inlineStr">
        <is>
          <t>Derivative Asset, Fair Value, Amount Offset Against Collateral</t>
        </is>
      </c>
      <c r="B32" s="5" t="n">
        <v>398</v>
      </c>
      <c r="C32" s="5" t="n">
        <v>462</v>
      </c>
    </row>
    <row r="33">
      <c r="A33" s="3" t="inlineStr">
        <is>
          <t>Offsetting Derivative Liabilities [Abstract]</t>
        </is>
      </c>
      <c r="B33" s="4" t="inlineStr">
        <is>
          <t xml:space="preserve"> </t>
        </is>
      </c>
      <c r="C33" s="4" t="inlineStr">
        <is>
          <t xml:space="preserve"> </t>
        </is>
      </c>
    </row>
    <row r="34">
      <c r="A34" s="4" t="inlineStr">
        <is>
          <t>Derivative liability, gross fair value</t>
        </is>
      </c>
      <c r="B34" s="5" t="n">
        <v>5858</v>
      </c>
      <c r="C34" s="5" t="n">
        <v>5801</v>
      </c>
    </row>
    <row r="35">
      <c r="A35" s="4" t="inlineStr">
        <is>
          <t>Derivative liability, fair value offset amount</t>
        </is>
      </c>
      <c r="B35" s="5" t="n">
        <v>633</v>
      </c>
      <c r="C35" s="5" t="n">
        <v>625</v>
      </c>
    </row>
    <row r="36">
      <c r="A36" s="4" t="inlineStr">
        <is>
          <t>Derivative liability, cash collateral</t>
        </is>
      </c>
      <c r="B36" s="5" t="n">
        <v>1104</v>
      </c>
      <c r="C36" s="5" t="n">
        <v>1041</v>
      </c>
    </row>
    <row r="37">
      <c r="A37" s="4" t="inlineStr">
        <is>
          <t>Derivative liability, net</t>
        </is>
      </c>
      <c r="B37" s="5" t="n">
        <v>4121</v>
      </c>
      <c r="C37" s="5" t="n">
        <v>4135</v>
      </c>
    </row>
    <row r="38">
      <c r="A38" s="4" t="inlineStr">
        <is>
          <t>Derivative liability, fair value of collateral</t>
        </is>
      </c>
      <c r="B38" s="5" t="n">
        <v>75</v>
      </c>
      <c r="C38" s="5" t="n">
        <v>78</v>
      </c>
    </row>
    <row r="39">
      <c r="A39" s="4" t="inlineStr">
        <is>
          <t>Derivative liability, fair value, amount offset against collateral</t>
        </is>
      </c>
      <c r="B39" s="5" t="n">
        <v>4046</v>
      </c>
      <c r="C39" s="5" t="n">
        <v>4057</v>
      </c>
    </row>
    <row r="40">
      <c r="A40" s="4" t="inlineStr">
        <is>
          <t>Commodity contracts:</t>
        </is>
      </c>
      <c r="B40" s="4" t="inlineStr">
        <is>
          <t xml:space="preserve"> </t>
        </is>
      </c>
      <c r="C40" s="4" t="inlineStr">
        <is>
          <t xml:space="preserve"> </t>
        </is>
      </c>
    </row>
    <row r="41">
      <c r="A41" s="3" t="inlineStr">
        <is>
          <t>Offsetting Derivative Assets [Abstract]</t>
        </is>
      </c>
      <c r="B41" s="4" t="inlineStr">
        <is>
          <t xml:space="preserve"> </t>
        </is>
      </c>
      <c r="C41" s="4" t="inlineStr">
        <is>
          <t xml:space="preserve"> </t>
        </is>
      </c>
    </row>
    <row r="42">
      <c r="A42" s="4" t="inlineStr">
        <is>
          <t>Derivative asset, gross fair value</t>
        </is>
      </c>
      <c r="B42" s="5" t="n">
        <v>622</v>
      </c>
      <c r="C42" s="5" t="n">
        <v>1208</v>
      </c>
    </row>
    <row r="43">
      <c r="A43" s="4" t="inlineStr">
        <is>
          <t>Derivative Asset, Fair Value Offset Amount</t>
        </is>
      </c>
      <c r="B43" s="5" t="n">
        <v>337</v>
      </c>
      <c r="C43" s="5" t="n">
        <v>335</v>
      </c>
    </row>
    <row r="44">
      <c r="A44" s="4" t="inlineStr">
        <is>
          <t>Derivative asset, cash collateral</t>
        </is>
      </c>
      <c r="B44" s="5" t="n">
        <v>104</v>
      </c>
      <c r="C44" s="5" t="n">
        <v>2</v>
      </c>
    </row>
    <row r="45">
      <c r="A45" s="4" t="inlineStr">
        <is>
          <t>Derivative Asset, Net</t>
        </is>
      </c>
      <c r="B45" s="5" t="n">
        <v>181</v>
      </c>
      <c r="C45" s="5" t="n">
        <v>871</v>
      </c>
    </row>
    <row r="46">
      <c r="A46" s="4" t="inlineStr">
        <is>
          <t>Derivative Asset, Fair Value, Amount Offset Against Collateral</t>
        </is>
      </c>
      <c r="B46" s="5" t="n">
        <v>181</v>
      </c>
      <c r="C46" s="5" t="n">
        <v>871</v>
      </c>
    </row>
    <row r="47">
      <c r="A47" s="3" t="inlineStr">
        <is>
          <t>Offsetting Derivative Liabilities [Abstract]</t>
        </is>
      </c>
      <c r="B47" s="4" t="inlineStr">
        <is>
          <t xml:space="preserve"> </t>
        </is>
      </c>
      <c r="C47" s="4" t="inlineStr">
        <is>
          <t xml:space="preserve"> </t>
        </is>
      </c>
    </row>
    <row r="48">
      <c r="A48" s="4" t="inlineStr">
        <is>
          <t>Derivative liability, gross fair value</t>
        </is>
      </c>
      <c r="B48" s="5" t="n">
        <v>649</v>
      </c>
      <c r="C48" s="5" t="n">
        <v>1269</v>
      </c>
    </row>
    <row r="49">
      <c r="A49" s="4" t="inlineStr">
        <is>
          <t>Derivative liability, fair value offset amount</t>
        </is>
      </c>
      <c r="B49" s="5" t="n">
        <v>497</v>
      </c>
      <c r="C49" s="5" t="n">
        <v>679</v>
      </c>
    </row>
    <row r="50">
      <c r="A50" s="4" t="inlineStr">
        <is>
          <t>Derivative liability, cash collateral</t>
        </is>
      </c>
      <c r="B50" s="5" t="n">
        <v>23</v>
      </c>
      <c r="C50" s="5" t="n">
        <v>520</v>
      </c>
    </row>
    <row r="51">
      <c r="A51" s="4" t="inlineStr">
        <is>
          <t>Derivative liability, net</t>
        </is>
      </c>
      <c r="B51" s="5" t="n">
        <v>129</v>
      </c>
      <c r="C51" s="5" t="n">
        <v>70</v>
      </c>
    </row>
    <row r="52">
      <c r="A52" s="4" t="inlineStr">
        <is>
          <t>Derivative liability, fair value of collateral</t>
        </is>
      </c>
      <c r="B52" s="4" t="inlineStr">
        <is>
          <t xml:space="preserve"> </t>
        </is>
      </c>
      <c r="C52" s="5" t="n">
        <v>4</v>
      </c>
    </row>
    <row r="53">
      <c r="A53" s="4" t="inlineStr">
        <is>
          <t>Derivative liability, fair value, amount offset against collateral</t>
        </is>
      </c>
      <c r="B53" s="5" t="n">
        <v>129</v>
      </c>
      <c r="C53" s="5" t="n">
        <v>66</v>
      </c>
    </row>
    <row r="54">
      <c r="A54" s="4" t="inlineStr">
        <is>
          <t>Foreign exchange contracts and other</t>
        </is>
      </c>
      <c r="B54" s="4" t="inlineStr">
        <is>
          <t xml:space="preserve"> </t>
        </is>
      </c>
      <c r="C54" s="4" t="inlineStr">
        <is>
          <t xml:space="preserve"> </t>
        </is>
      </c>
    </row>
    <row r="55">
      <c r="A55" s="3" t="inlineStr">
        <is>
          <t>Offsetting Derivative Assets [Abstract]</t>
        </is>
      </c>
      <c r="B55" s="4" t="inlineStr">
        <is>
          <t xml:space="preserve"> </t>
        </is>
      </c>
      <c r="C55" s="4" t="inlineStr">
        <is>
          <t xml:space="preserve"> </t>
        </is>
      </c>
    </row>
    <row r="56">
      <c r="A56" s="4" t="inlineStr">
        <is>
          <t>Derivative asset, gross fair value</t>
        </is>
      </c>
      <c r="B56" s="5" t="n">
        <v>342</v>
      </c>
      <c r="C56" s="5" t="n">
        <v>437</v>
      </c>
    </row>
    <row r="57">
      <c r="A57" s="4" t="inlineStr">
        <is>
          <t>Derivative Asset, Fair Value Offset Amount</t>
        </is>
      </c>
      <c r="B57" s="5" t="n">
        <v>120</v>
      </c>
      <c r="C57" s="5" t="n">
        <v>214</v>
      </c>
    </row>
    <row r="58">
      <c r="A58" s="4" t="inlineStr">
        <is>
          <t>Derivative asset, cash collateral</t>
        </is>
      </c>
      <c r="B58" s="5" t="n">
        <v>119</v>
      </c>
      <c r="C58" s="5" t="n">
        <v>82</v>
      </c>
    </row>
    <row r="59">
      <c r="A59" s="4" t="inlineStr">
        <is>
          <t>Derivative Asset, Net</t>
        </is>
      </c>
      <c r="B59" s="5" t="n">
        <v>103</v>
      </c>
      <c r="C59" s="5" t="n">
        <v>141</v>
      </c>
    </row>
    <row r="60">
      <c r="A60" s="4" t="inlineStr">
        <is>
          <t>Derivative Asset, Fair Value, Amount Offset Against Collateral</t>
        </is>
      </c>
      <c r="B60" s="5" t="n">
        <v>103</v>
      </c>
      <c r="C60" s="5" t="n">
        <v>141</v>
      </c>
    </row>
    <row r="61">
      <c r="A61" s="3" t="inlineStr">
        <is>
          <t>Offsetting Derivative Liabilities [Abstract]</t>
        </is>
      </c>
      <c r="B61" s="4" t="inlineStr">
        <is>
          <t xml:space="preserve"> </t>
        </is>
      </c>
      <c r="C61" s="4" t="inlineStr">
        <is>
          <t xml:space="preserve"> </t>
        </is>
      </c>
    </row>
    <row r="62">
      <c r="A62" s="4" t="inlineStr">
        <is>
          <t>Derivative liability, gross fair value</t>
        </is>
      </c>
      <c r="B62" s="5" t="n">
        <v>477</v>
      </c>
      <c r="C62" s="5" t="n">
        <v>520</v>
      </c>
    </row>
    <row r="63">
      <c r="A63" s="4" t="inlineStr">
        <is>
          <t>Derivative liability, fair value offset amount</t>
        </is>
      </c>
      <c r="B63" s="5" t="n">
        <v>173</v>
      </c>
      <c r="C63" s="5" t="n">
        <v>219</v>
      </c>
    </row>
    <row r="64">
      <c r="A64" s="4" t="inlineStr">
        <is>
          <t>Derivative liability, cash collateral</t>
        </is>
      </c>
      <c r="B64" s="5" t="n">
        <v>8</v>
      </c>
      <c r="C64" s="5" t="n">
        <v>10</v>
      </c>
    </row>
    <row r="65">
      <c r="A65" s="4" t="inlineStr">
        <is>
          <t>Derivative liability, net</t>
        </is>
      </c>
      <c r="B65" s="5" t="n">
        <v>296</v>
      </c>
      <c r="C65" s="5" t="n">
        <v>291</v>
      </c>
    </row>
    <row r="66">
      <c r="A66" s="4" t="inlineStr">
        <is>
          <t>Derivative liability, fair value, amount offset against collateral</t>
        </is>
      </c>
      <c r="B66" s="6" t="n">
        <v>296</v>
      </c>
      <c r="C66" s="6" t="n">
        <v>2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redit-Risk Contingent Features) (Details) - USD ($) $ in Billions</t>
        </is>
      </c>
      <c r="B1" s="2" t="inlineStr">
        <is>
          <t>Jun.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net liability position, aggregate fair value</t>
        </is>
      </c>
      <c r="B3" s="8" t="n">
        <v>5.4</v>
      </c>
      <c r="C3" s="8" t="n">
        <v>5.8</v>
      </c>
    </row>
    <row r="4">
      <c r="A4" s="4" t="inlineStr">
        <is>
          <t>Collateral already posted, aggregate fair value</t>
        </is>
      </c>
      <c r="B4" s="12" t="n">
        <v>1.2</v>
      </c>
      <c r="C4" s="12" t="n">
        <v>1.7</v>
      </c>
    </row>
    <row r="5">
      <c r="A5" s="4" t="inlineStr">
        <is>
          <t>Maximum amount of collateral PNC would have been required to post if the credit-risk-related contingent features underlying these agreements had been triggered</t>
        </is>
      </c>
      <c r="B5" s="8" t="n">
        <v>4.2</v>
      </c>
      <c r="C5" s="8" t="n">
        <v>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Legal Proceedings (Narrative) (Details) $ in Millions</t>
        </is>
      </c>
      <c r="B1" s="2" t="inlineStr">
        <is>
          <t>Jun. 30, 2023 USD ($)</t>
        </is>
      </c>
    </row>
    <row r="2">
      <c r="A2" s="4" t="inlineStr">
        <is>
          <t>SEC Schedule, 12-09, Reserve, Legal | Maximum</t>
        </is>
      </c>
      <c r="B2" s="4" t="inlineStr">
        <is>
          <t xml:space="preserve"> </t>
        </is>
      </c>
    </row>
    <row r="3">
      <c r="A3" s="3" t="inlineStr">
        <is>
          <t>Loss Contingencies [Line Items]</t>
        </is>
      </c>
      <c r="B3" s="4" t="inlineStr">
        <is>
          <t xml:space="preserve"> </t>
        </is>
      </c>
    </row>
    <row r="4">
      <c r="A4" s="4" t="inlineStr">
        <is>
          <t>Range of possible loss not accrued</t>
        </is>
      </c>
      <c r="B4" s="6" t="n">
        <v>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6 Months Ended</t>
        </is>
      </c>
    </row>
    <row r="2">
      <c r="B2" s="2" t="inlineStr">
        <is>
          <t>Jun. 30, 2023</t>
        </is>
      </c>
    </row>
    <row r="3">
      <c r="A3" s="3" t="inlineStr">
        <is>
          <t>Asset Quality [Abstract]</t>
        </is>
      </c>
      <c r="B3" s="4" t="inlineStr">
        <is>
          <t xml:space="preserve"> </t>
        </is>
      </c>
    </row>
    <row r="4">
      <c r="A4" s="4" t="inlineStr">
        <is>
          <t>Loans and Related Allowance for Credit Losses</t>
        </is>
      </c>
      <c r="B4" s="4" t="inlineStr">
        <is>
          <t xml:space="preserve">L OANS A ND R ELATED A LLOWANCE F OR C REDIT L OSSES Loan Portfolio Our loan portfolio consists of two portfolio segments – Commercial and Consumer. Each of these segments comprises multiple loan classes. Classes are characterized by similarities in risk attributes and the manner in which we monitor and assess credit risk. Commercial Consumer • Commercial and industrial • Residential real estate • Commercial real estate • Home equity • Equipment lease financing • Automobile • Credit card • Education • Other consumer See Note 1 Accounting Policies for additional information on our loan related policies. Credit Quality We closely monitor economic conditions and loan performance trends to manage and evaluate our exposure to credit risk within the loan portfolio based on our defined loan classes. In doing so, we use several credit quality indicators, including trends in delinquency rates, nonperforming status, analysis of PD and LGD ratings, updated credit scores and originated and updated LTV ratios. We manage credit risk based on the risk profile of the borrower, repayment sources, underlying collateral and other support given current events, economic conditions and expectations. We refine our practices to meet the changing environment resulting from elevated inflation levels, labor-related supply chain pressures, higher interest rates, and structural and secular changes fostered by the pandemic. To mitigate losses and enhance customer support, we offer loan modifications and collection programs to assist our customers. Table 41 presents the composition and delinquency status of our loan portfolio at June 30, 2023 and December 31, 2022. Loan delinquencies include government insured or guaranteed loans and loans accounted for under the fair value option. Table 41: Analysis of Loan Portfolio (a) (b) (c) Accruing Dollars in millions Current or Less 30-59 60-89 90 Days Total Nonperforming Fair Value Total Loans June 30, 2023 Commercial Commercial and industrial $ 176,936 $ 64 $ 47 $ 112 $ 223 $ 470 $ 177,629 Commercial real estate 35,568 10 10 350 35,928 Equipment lease financing 6,374 14 5 19 7 6,400 Total commercial 218,878 88 52 112 252 827 219,957 Consumer Residential real estate 45,374 228 86 174 488 (d) 429 $ 543 46,834 Home equity 25,546 56 18 74 506 74 26,200 Automobile 14,823 84 20 5 109 133 15,065 Credit card 6,926 49 36 71 156 10 7,092 Education 1,960 33 17 48 98 (d) 2,058 Other consumer 4,512 17 9 9 35 8 4,555 Total consumer 99,141 467 186 307 960 1,086 617 101,804 Total $ 318,019 $ 555 $ 238 $ 419 $ 1,212 $ 1,913 $ 617 $ 321,761 Percentage of total loans 98.84 % 0.17 % 0.07 % 0.13 % 0.38 % 0.59 % 0.19 % 100.00 % December 31, 2022 Commercial Commercial and industrial $ 181,223 $ 169 $ 27 $ 137 $ 333 $ 663 $ 182,219 Commercial real estate 36,104 19 4 23 189 36,316 Equipment lease financing 6,484 20 4 24 6 6,514 Total commercial 223,811 208 35 137 380 858 225,049 Consumer Residential real estate 44,306 281 112 199 592 (d) 424 $ 567 45,889 Home equity 25,305 53 20 73 526 79 25,983 Automobile 14,543 106 25 7 138 155 14,836 Credit card 6,906 50 35 70 155 8 7,069 Education 2,058 34 22 59 115 (d) 2,173 Other consumer 4,975 15 12 10 37 14 5,026 Total consumer 98,093 539 226 345 1,110 1,127 646 100,976 Total $ 321,904 $ 747 $ 261 $ 482 $ 1,490 $ 1,985 $ 646 $ 326,025 Percentage of total loans 98.73 % 0.23 % 0.08 % 0.15 % 0.46 % 0.61 % 0.20 % 100.00 % (a) Amounts in table represent loans held for investment and do not include any associated ALLL. (b) Under the CARES Act credit reporting rules, certain loans modified due to pandemic related hardships are not being reported as past due as of June 30, 2023 and December 31, 2022 based on the contractual terms of the loan, even where borrowers may not be making payments on their loans during the modification period. The CARES Act credit reporting rules expire in the third quarter of 2023. (c) The accrued interest associated with our loan portfolio totaled $1.3 billion and $1.2 billion at June 30, 2023 and December 31, 2022, respectively. These amounts are included in Other assets on the Consolidated Balance Sheet. (d) Past due loan amounts include government insured or guaranteed Residential real estate loans and Education loans totaling $0.3 billion and $0.1 billion at both June 30, 2023 and December 31, 2022. (e) Consumer loans accounted for under the fair value option for which we do not expect to collect substantially all principal and interest are subject to nonaccrual accounting and classification upon meeting any of our nonaccrual policy criteria. Given that these loans are not accounted for at amortized cost, they have been excluded from the nonperforming loan population. (f) Includes unearned income, unamortized deferred fees and costs on originated loans and premiums or discounts on purchased loans totaling $0.8 billion and $0.9 billion at June 30, 2023 and December 31, 2022, respectively. (g) Collateral dependent loans totaled $1.2 billion and $1.3 billion at June 30, 2023 and December 31, 2022, respectively. At June 30, 2023, we pledged $48.3 billion of commercial and other loans to the Federal Reserve Bank and $92.5 billion of residential real estate and other loans to the FHLB as collateral for the ability to borrow, if necessary. The comparable amounts at December 31, 2022 were $28.1 billion and $90.4 billion, respectively. Amounts pledged reflect the unpaid principal balances. Nonperforming Assets Nonperforming assets include nonperforming loans and leases, OREO and foreclosed assets. Nonperforming loans are those loans accounted for at amortized cost whose credit quality has deteriorated to the extent that full collection of contractual principal and interest is not probable. Interest income is not recognized on these loans. Loans accounted for under the fair value option are reported as performing loans; however, when nonaccrual criteria is met, interest income is not recognized on these loans. Additionally, certain government insured or guaranteed loans for which we expect to collect substantially all principal and interest are not reported as nonperforming loans and continue to accrue interest. See Note 1 Accounting Policies for additional information on our nonperforming loan and lease policies. The following table presents our nonperforming assets as of June 30, 2023 and December 31, 2022, respectively: Table 42: Nonperforming Assets Dollars in millions June 30, 2023 December 31, 2022 Nonperforming loans (a) Commercial $ 827 $ 858 Consumer (b) 1,086 1,127 Total nonperforming loans (c) 1,913 1,985 OREO and foreclosed assets 36 34 Total nonperforming assets $ 1,949 $ 2,019 Nonperforming loans to total loans 0.59 % 0.61 % Nonperforming assets to total loans, OREO and foreclosed assets 0.61 % 0.62 % Nonperforming assets to total assets 0.35 % 0.36 % (a) In connection with the adoption of ASU 2022-02, nonperforming loans as of June 30, 2023 include certain loans where terms were modified as a result of a borrower’s financial difficulty. Prior period amounts included nonperforming TDRs, for which accounting guidance was eliminated effective January 1, 2023. See Note 1 Accounting Policies and the Loan Modifications to Borrowers Experiencing Financial Difficulty section of this Note 3 for more information on our adoption of this ASU. (b) Excludes most unsecured consumer loans and lines of credit, which are charged off after 120 to 180 days past due and are not placed on nonperforming status. (c) Nonperforming loans for which there is no related ALLL totaled $0.8 billion at June 30, 2023 and primarily include loans with a fair value of collateral that exceeds the amortized cost basis. The comparable amount at December 31, 2022 was $0.7 billion. Additional Credit Quality Indicators by Loan Class Commercial Loan Classes See Note 4 Loans and Related Allowance for Credit Losses in our 2022 Form 10-K for additional information related to these loan classes, including discussion around the credit quality indicators that we use to monitor and manage the credit risk associated with each loan class. The following table presents credit quality indicators for our commercial loan classes: Table 43: Commercial Credit Quality Indicators (a) (b) Term Loans by Origination Year June 30, 2023 In millions 2023 2022 2021 2020 2019 Prior Revolving Loans Revolving Loans Converted to Term Total Commercial and industrial Pass Rated $ 15,699 $ 32,220 $ 8,328 $ 6,279 $ 4,694 $ 14,114 $ 88,198 $ 61 $ 169,593 Criticized 102 1,820 556 344 268 819 4,092 35 8,036 Total commercial and industrial loans $ 15,801 $ 34,040 $ 8,884 $ 6,623 $ 4,962 $ 14,933 $ 92,290 $ 96 $ 177,629 Gross charge-offs $ 10 (c) $ 9 $ 27 $ 6 $ 1 $ 14 $ 74 $ 8 $ 149 Commercial real estate Pass Rated $ 2,589 $ 9,428 $ 3,773 $ 2,513 $ 5,139 $ 8,571 $ 339 $ 32,352 Criticized 59 294 253 321 668 1,963 18 3,576 Total commercial real estate loans $ 2,648 $ 9,722 $ 4,026 $ 2,834 $ 5,807 $ 10,534 $ 357 $ 35,928 Gross charge-offs $ 12 $ 87 $ 99 Equipment lease financing Pass Rated $ 658 $ 1,673 $ 845 $ 819 $ 559 $ 1,567 $ 6,121 Criticized 30 64 50 53 37 45 279 Total equipment lease financing loans $ 688 $ 1,737 $ 895 $ 872 $ 596 $ 1,612 $ 6,400 Gross charge-offs $ 1 $ 1 $ 3 $ 1 $ 1 $ 7 Total commercial loans $ 19,137 $ 45,499 $ 13,805 $ 10,329 $ 11,365 $ 27,079 $ 92,647 $ 96 $ 219,957 Total commercial gross charge-offs $ 10 $ 10 $ 28 $ 9 $ 14 $ 102 $ 74 $ 8 $ 255 Term Loans by Origination Year December 31, 2022 In millions 2022 2021 2020 2019 2018 Prior Revolving Loans Revolving Loans Converted to Term Total Commercial and industrial Pass Rated $ 41,685 $ 12,493 $ 8,134 $ 6,261 $ 4,209 $ 13,165 $ 89,384 $ 69 $ 175,400 Criticized 1,259 423 277 299 297 551 3,682 31 6,819 Total commercial and industrial 42,944 12,916 8,411 6,560 4,506 13,716 93,066 100 182,219 Commercial real estate Pass Rated 8,835 4,153 3,266 5,511 3,005 7,454 450 32,674 Criticized 348 37 322 758 807 1,367 3 3,642 Total commercial real estate 9,183 4,190 3,588 6,269 3,812 8,821 453 36,316 Equipment lease financing Pass Rated 1,797 962 942 670 410 1,495 6,276 Criticized 60 55 56 39 17 11 238 Total equipment lease financing 1,857 1,017 998 709 427 1,506 6,514 Total commercial $ 53,984 $ 18,123 $ 12,997 $ 13,538 $ 8,745 $ 24,043 $ 93,519 $ 100 $ 225,049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June 30, 2023 and December 31, 2022. (b) Gross charge-offs are presented on a year-to-date basis, as of the reporting date. (c) Includes charge-offs of deposit overdrafts. Consumer Loan Classes See Note 4 Loans and Related Allowance for Credit Losses in our 2022 Form 10-K for additional information related to these loan classes, including discussion around the credit quality indicators that we use to monitor and manage the credit risk associated with each loan class. Residential Real Estate and Home Equity The following table presents credit quality indicators for our residential real estate and home equity loan classes: Table 44: Credit Quality Indicators for Residential Real Estate and Home Equity Loan Classes (a) Term Loans by Origination Year June 30, 2023 In millions 2023 2022 2021 2020 2019 Prior Revolving Loans Revolving Loans Converted to Term Total Residential real estate Current estimated LTV ratios Greater than 100% $ 22 $ 129 $ 122 $ 40 $ 11 $ 38 $ 362 Greater than or equal to 80% to 100% 1,191 4,612 1,441 249 79 127 7,699 Less than 80% 1,804 5,571 14,351 6,715 2,232 7,367 38,040 No LTV available 52 13 5 70 Government insured or guaranteed loans 4 16 17 69 38 519 663 Total residential real estate loans $ 3,073 $ 10,328 $ 15,944 $ 7,073 $ 2,360 $ 8,056 $ 46,834 Updated FICO scores Greater than or equal to 780 $ 1,570 $ 7,692 $ 12,519 $ 5,207 $ 1,565 $ 4,253 $ 32,806 720 to 779 1,090 2,033 2,508 1,172 446 1,500 8,749 660 to 719 201 511 691 338 162 786 2,689 Less than 660 81 63 114 110 90 710 1,168 No FICO score available 127 13 95 177 59 288 759 Government insured or guaranteed loans 4 16 17 69 38 519 663 Total residential real estate loans $ 3,073 $ 10,328 $ 15,944 $ 7,073 $ 2,360 $ 8,056 $ 46,834 Gross charge-offs $ 1 $ 1 $ 3 $ 5 Home equity Current estimated LTV ratios Greater than 100% $ 3 $ 15 $ 8 $ 16 $ 325 $ 292 $ 659 Greater than or equal to 80% to 100% 6 53 26 32 1,315 2,074 3,506 Less than 80% 163 1,963 895 2,819 6,937 9,258 22,035 Total home equity loans $ 172 $ 2,031 $ 929 $ 2,867 $ 8,577 $ 11,624 $ 26,200 Updated FICO scores Greater than or equal to 780 $ 110 $ 1,319 $ 522 $ 1,770 $ 4,854 $ 6,020 $ 14,595 720 to 779 39 467 230 554 2,230 3,109 6,629 660 to 719 18 188 123 295 1,168 1,656 3,448 Less than 660 5 55 53 239 313 780 1,445 No FICO score available 2 1 9 12 59 83 Total home equity loans $ 172 $ 2,031 $ 929 $ 2,867 $ 8,577 $ 11,624 $ 26,200 Gross charge-offs $ 2 $ 9 $ 11 (Continued from previous page) Term Loans by Origination Year December 31, 2022 In millions 2022 2021 2020 2019 2018 Prior Revolving Loans Revolving Loans Converted to Term Total Loans Residential real estate Current estimated LTV ratios Greater than 100% $ 4 $ 52 $ 20 $ 10 $ 4 $ 41 $ 131 Greater than or equal to 80% to 100% 1,185 678 232 84 24 92 2,295 Less than 80% 9,396 15,844 7,074 2,346 822 7,220 42,702 No LTV available 61 3 4 68 Government insured or guaranteed loans 9 15 66 39 28 536 693 Total residential real estate $ 10,594 $ 16,650 $ 7,392 $ 2,482 $ 878 $ 7,893 $ 45,889 Updated FICO scores Greater than or equal to 780 $ 6,825 $ 12,596 $ 5,276 $ 1,623 $ 463 $ 4,027 $ 30,810 720 to 779 3,172 3,024 1,369 476 180 1,457 9,678 660 to 719 514 744 378 189 98 796 2,719 Less than 660 63 108 110 88 71 740 1,180 No FICO score available 11 163 193 67 38 337 809 Government insured or guaranteed loans 9 15 66 39 28 536 693 Total residential real estate $ 10,594 $ 16,650 $ 7,392 $ 2,482 $ 878 $ 7,893 $ 45,889 Home equity Current estimated LTV ratios Greater than 100% $ 4 $ 14 $ 9 $ 2 $ 15 $ 268 $ 137 $ 449 Greater than or equal to 80% to 100% 4 51 27 4 31 854 1,149 2,120 Less than 80% 172 2,078 961 285 2,851 7,780 9,287 23,414 Total home equity $ 180 $ 2,143 $ 997 $ 291 $ 2,897 $ 8,902 $ 10,573 $ 25,983 Updated FICO scores Greater than or equal to 780 $ 110 $ 1,357 $ 554 $ 155 $ 1,791 $ 5,093 $ 5,545 $ 14,605 720 to 779 47 515 248 64 567 2,305 2,843 6,589 660 to 719 19 211 140 42 288 1,146 1,449 3,295 Less than 660 4 57 54 29 242 342 671 1,399 No FICO score available 3 1 1 9 16 65 95 Total home equity $ 180 $ 2,143 $ 997 $ 291 $ 2,897 $ 8,902 $ 10,573 $ 25,983 (a) Gross charge-offs are presented on a year-to-date basis, as of the reporting date. Automobile, Credit Card, Education and Other Consumer The following table presents credit quality indicators for our automobile, credit card, education and other consumer loan classes: Table 45: Credit Quality Indicators for Automobile, Credit Card, Education and Other Consumer Loan Classes (a) Term Loans by Origination Year June 30, 2023 In millions 2023 2022 2021 2020 2019 Prior Revolving Loans Revolving Loans Converted to Term Total Automobile Updated FICO scores Greater than or equal to 780 $ 1,706 $ 1,907 $ 1,846 $ 728 $ 554 $ 180 $ 6,921 720 to 779 1,066 1,426 1,005 411 374 160 4,442 660 to 719 538 766 510 251 275 137 2,477 Less than 660 74 254 260 185 272 180 1,225 Total automobile loans $ 3,384 $ 4,353 $ 3,621 $ 1,575 $ 1,475 $ 657 $ 15,065 Gross charge-offs $ 10 $ 12 $ 9 $ 17 $ 13 $ 61 Credit card Updated FICO scores Greater than or equal to 780 $ 1,954 $ 1 $ 1,955 720 to 779 2,022 5 2,027 660 to 719 1,967 13 1,980 Less than 660 983 38 1,021 No FICO score available or required (b) 106 3 109 Total credit card loans $ 7,032 $ 60 $ 7,092 Gross charge-offs $ 141 $ 13 $ 154 Education Updated FICO scores Greater than or equal to 780 $ 15 $ 94 $ 50 $ 44 $ 56 $ 373 $ 632 720 to 779 14 51 26 22 27 147 287 660 to 719 6 16 7 7 8 59 103 Less than 660 1 3 1 1 2 23 31 No FICO score available or required (b) 4 6 5 5 2 1 23 Total loans using FICO credit metric 40 170 89 79 95 603 1,076 Other internal credit metrics 982 982 Total education loans $ 40 $ 170 $ 89 $ 79 $ 95 $ 1,585 $ 2,058 Gross charge-offs $ 1 $ 1 $ 7 $ 9 Other consumer Updated FICO scores Greater than or equal to 780 $ 136 $ 183 $ 69 $ 34 $ 27 $ 19 $ 41 $ 2 $ 511 720 to 779 186 224 85 41 35 19 82 1 673 660 to 719 70 166 80 45 39 19 88 2 509 Less than 660 5 49 39 26 25 14 42 2 202 Total loans using FICO credit metric 397 622 273 146 126 71 253 7 1,895 Other internal credit metrics 21 116 31 19 74 26 2,358 15 2,660 Total other consumer loans $ 418 $ 738 $ 304 $ 165 $ 200 $ 97 $ 2,611 $ 22 $ 4,555 Gross charge-offs $ 32 (c) $ 9 $ 10 $ 8 $ 9 $ 5 $ 6 $ 1 $ 80 (Continued from previous page) Term Loans by Origination Year December 31, 2022 In millions 2022 2021 2020 2019 2018 Prior Revolving Loans Revolving Loans Converted to Term Total Loans Updated FICO Scores Automobile Greater than or equal to 780 $ 2,390 $ 2,162 $ 922 $ 760 $ 241 $ 75 $ 6,550 720 to 779 1,702 1,312 561 538 222 69 4,404 660 to 719 854 660 341 401 187 56 2,499 Less than 660 193 290 230 368 228 74 1,383 Total automobile $ 5,139 $ 4,424 $ 2,054 $ 2,067 $ 878 $ 274 $ 14,836 Credit card Greater than or equal to 780 $ 1,954 $ 2 $ 1,956 720 to 779 1,994 6 2,000 660 to 719 1,957 13 1,970 Less than 660 1,001 35 1,036 No FICO score available or required (b) 104 3 107 Total credit card $ 7,010 $ 59 $ 7,069 Education Greater than or equal to 780 $ 42 $ 53 $ 48 $ 61 $ 51 $ 357 $ 612 720 to 779 39 27 24 30 24 143 287 660 to 719 21 8 8 9 8 59 113 Less than 660 4 1 1 2 2 24 34 No FICO score available or required (b) 20 8 7 3 1 39 Education loans using FICO credit metric 126 97 88 105 85 584 1,085 Other internal credit metrics 1,088 1,088 Total education $ 126 $ 97 $ 88 $ 105 $ 85 $ 1,672 $ 2,173 Other consumer Greater than or equal to 780 $ 224 $ 97 $ 53 $ 46 $ 14 $ 18 $ 47 $ 2 $ 501 720 to 779 302 122 68 62 20 15 89 2 680 660 to 719 229 110 68 66 28 8 95 2 606 Less than 660 32 48 37 40 20 6 44 2 229 Other consumer loans using FICO credit metric 787 377 226 214 82 47 275 8 2,016 Other internal credit metrics 125 43 40 34 7 29 2,720 12 3,010 Total other consumer $ 912 $ 420 $ 266 $ 248 $ 89 $ 76 $ 2,995 $ 20 $ 5,026 (a) Gross charge-offs are presented on a year-to-date basis, as of the reporting date. (b) Loans with no FICO score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 (c) Includes charge-offs of deposit overdrafts. Loan Modifications to Borrowers Experiencing Financial Difficulty On January 1, 2023, we adopted ASU 2022-02, which eliminates the accounting guidance for TDRs and enhances the disclosure requirements for certain loan modifications when a borrower is experiencing financial difficulty (FDMs). FDMs occur as a result of our loss mitigation activities. A variety of solutions are offered to borrowers, including loan modifications that may result in principal forgiveness, interest rate reductions, term extensions, payment delays, repayment plans or combinations thereof: • Principal forgiveness includes principal and accrued interest forgiveness. • Interest rate reductions include modifications where the interest rate is reduced and/or interest is deferred. • Term extensions extend the original contractual maturity date of the loan. • Payment delays consist of modifications where we expect to collect contractual amounts due, but that result in a delay in the receipt of payments specified under the original loan terms. We generally consider payment delays to be insignificant when the delay is three months or less. • Repayment plans are offered for some of our credit card and unsecured line of credit products, which provide for a reduced payment and interest rate for a specific period of time. Additionally, modifications to borrowers experiencing financial difficulty also result from borrowers that have been discharged from personal liability through Chapter 7 bankruptcy and have not formally reaffirmed their obligations to us, and those that enter into trial modifications. FDMs exclude loans held for sale and loans accounted for under the fair value option. Our disclosed FDM population also excludes government insured or guaranteed education loans as loss mitigation activities for these loans are either required by law or they are considered separate from PNC’s loss mitigation treatments. Commercial loans with an appraised value of collateral that exceeds the loan value, loans with guarantor support, and residential mortgage government insured or guaranteed loans are included in our disclosed population of FDMs when those loan modifications are granted to a borrower experiencing financial difficulty. Refer to Note 1 Accounting Policies for additional information around our adoption of ASU 2022-02. The following table presents the amortized cost basis, as of June 30, 2023, of FDMs granted during the three and six months ended June 30, 2023: Table 46: Loan Modifications Granted to Borrowers Experiencing Financial Difficulty (a) Three months ended June 30, 2023 Dollars in millions Principal Forgiveness Interest Rate Reduction Term Extension Payment Delay Repayment Plan Interest Rate Reduction and Term Extension Other (b) Total % of Loan Class Commercial Commercial and industrial $ 366 $ 59 $ 87 $ 512 0.29 % Commercial real estate 228 60 288 0.80 % Total commercial 594 59 147 800 0.36 % Consumer Residential real estate $ 1 35 $ 1 2 39 0.08 % Home equity 3 2 5 10 0.04 % Credit card $ 18 18 0.25 % Education 1 1 0.05 % Other consumer 1 1 0.02 % Total consumer 1 1 38 19 3 7 69 0.07 % Total $ 1 $ 595 $ 97 $ 19 $ 3 $ 154 $ 869 0.27 % Six months ended June 30, 2023 Dollars in millions Commercial Commercial and industrial $ 1 $ 432 $ 72 $ 91 $ 596 0.34 % Commercial real estate 493 60 553 1.54 % Total commercial 1 925 72 151 1,149 0.52 % Consumer Residential real estate $ 1 72 $ 2 3 78 0.17 % Home equity 4 5 6 15 0.06 % Credit card $ 30 30 0.42 % Education 2 2 0.10 % Other consumer 1 1 0.02 % Total consumer 1 2 76 31 7 9 126 0.12 % Total $ 1 $ 1 $ 927 $ 148 $ 31 $ 7 $ 160 $ 1,275 0.40 % (a) At June 30, 2023, there were $0.1 billion of unfunded lending related commitments associated with FDMs. (b) Includes loans where we have received notification that a borrower has filed for Chapter 7 bankruptcy relief, but specific instructions as to the terms of the relief have not been formally ruled upon by the court. Amounts also include trial modifications. Table 47 presents the financial effect of FDMs granted during the three and six months ended June 30, 2023: Table 47: Financial Effect of FDMs (a) Three months ended June 30, 2023 Dollars in millions Total Principal Forgiveness Weighted-Average Interest Rate Reduction Weighted-Average Term Extension Weighted-Average Payment Delay Commercial Commercial and industrial 9 10 Commercial real estate 20 Consumer Residential real estate 1.17 % 123 8 Home equity 1.29 % 66 3 Education 19 Six months ended June 30, 2023 Dollars in millions Commercial Commercial and industrial $ 2 10 6 Commercial real estate 17 Consumer Residential real estate 1.34 % 111 8 Home equity 1.41 % 58 4 Education 17 (a) Excludes the financial effects of modifications for loans that were paid off, charged-off or otherwise liquidated as of period end. Repayment plans are excluded from Table 47. The terms of these programs, which are offered for certain credit card and unsecured line of credit products, are as follows: • Short-term programs are granted for periods of 6 and 12 months. These programs are structurally similar such that the interest rate is reduced to a standard rate of 4.99% and the minimum payment percentage is adjusted to 1.90% of the outstanding balance. At the end of the 6 or 12 months, the borrower is returned to the original contractual interest rate and minimum payment amount specified in the original lending agreement. • Fully-amortized repayment plans are also granted, the most common of which being a 60-month program. In this program, we convert the borrower’s drawn and unpaid balances into a fully-amortized repayment plan consisting of an interest rate of 4.99% and a minimum payment amount of 1.90%. This fully-amortized program is designed in a manner that allows the drawn and unpaid amounts to be recaptured at the end of the 60 months. After we modify a loan, we continue to track its performance under its most recent modified terms. The following table presents the performance, as of June 30, 2023, of FDMs granted during the six months ended June 30, 2023: Table 48: Delinquency Status of FDMs (a) Six months ended June 30, 2023 Dollars in millions Current or Less Than 30 Days Past Due 30-59 Days Past Due 60-89 Days Past Due 90 Days Nonperforming Total Commercial Commercial and industrial $ 494 $ 4 $ 1 $ 97 $ 596 Commercial real estate 520 33 553 Total commercial 1,014 4 1 130 1,149 Consumer Residential real estate 1 77 78 Home equity 15 15 Credit card 20 $ 3 3 4 30 Education 2 2 Other consumer 1 1 Total consumer 23 3 3 4 93 126 Total $ 1,037 $ 3 $ 7 $ 5 $ 223 $ 1,275 (a) Represents amortized cost basis. We generally consider FDMs to have subsequently defaulted when they become 60 days past due after the most recent date the loan was modified. Loans that were both (i) modified due to a financial difficulty during the period, and (ii) subsequently defaulted during the three and six months ended June 30, 2023 were $46 million and $48 million, respectively. Troubled Debt Restructuring Disclosures Prior to the Adoption of ASU 2022-02 Table 49 quantifies the number of loans that were classified as TDRs as well as the change in the loans’ balance as a result of becoming a TDR during the three and six months ended June 30, 2022. Additionally, the table provides information about the types of TDR concessions. See Note 1 Accounting Policies and Note 4 Loans and Related Allowance for Credit Losses in our 2022 Form 10-K for additional discussion of TDRs. Table 49: Financial Impact and TDRs by Concession Type (a) Pre-TDR Post-TDR Amortized Cost Basis (c) During the three months ended June 30, 2022 Dollars in millions Number Principal Rate Other Total Commercial 15 $ 35 $ 9 $ 22 $ 31 Consumer 3,025 50 $ 40 5 45 Total TDRs 3,040 $ 85 $ 9 $ 40 $ 27 $ 76 During the six months ended June 30, 2022 Dollars in millions Commercial 27 $ 88 $ 9 $ 68 $ 77 Consumer 5,920 86 $ 66 12 78 Total TDRs 5,947 $ 174 $ 9 $ 66 $ 80 $ 155 (a) Impact of partial charge-offs at TDR date is included in this table. (b) Represents the amortized cost basis of the loans as of the quarter end prior to TDR designation. (c) Represents the amortized cost basis of the TDRs as of the end of the quarter in which the TDR occurred. After a loan was determined to be a TDR, we continued to track its performance under its most recent restructured terms. We considered a TDR to have subsequently defaulted when it became 60 days past due after the most recent date the loan was restructured. Loans that were both (i) classified as TDRs within the last twelve months from the balance sheet date, and (ii) subsequently defaulted during the three and six months ended June 30, 2022 totaled $20 million and $27 million, respectively. Allowance for Credit Losses We maintain the ACL related to loans at levels that we believe to be appropriate to absorb expected credit losses in the portfolios as of the balance sheet date. See Note 1 Accounting Policies for a discussion of the methodologies used to determine this allowance. A rollforward of the ACL related to loans follows: Table 50: Rollforward of Allowance for Credit Losses Three months ended June 30 Six months ended June 30 2023 2022 2023 2022 In millions Commercial Consumer Total Commercial Consumer Total Commercial Consumer Total Commercial Consumer Total Allowance for loan and lease losses Beginning balance $ 3,046 $ 1,695 $ 4,741 $ 3,003 $ 1,555 $ 4,558 $ 3,114 $ 1,627 $ 4,741 $ 3,185 $ 1,683 $ 4,868 Adoption of ASU 2022-02 (a) (35) (35) Beginning balance, adjusted 3,046 1,695 4,741 3,003 1,555 4,558 3,114 1,592 4,706 3,185 1,683 4,868 Charge-offs (135) (158) (293) (37) (158) (195) (255) (320) (575) (89) (357) (446) Recoveries 36 63 99 19 93 112 61 125 186 53 173 226 Net (charge-offs) (99) (95) (194) (18) (65) (83) (194) (195) (389) (36) (184) (220) Provision for (recapture of) credit losses 195 (6) 189 (45) 35 (10) 220 198 418 (208) 26 (182) Other 1 1 (3) (3) 2 2 (4) (4) Ending balance $ 3,142 $ 1,595 $ 4,737 $ 2,937 $ 1,525 $ 4,462 $ 3,142 $ 1,595 $ 4,737 $ 2,937 $ 1,525 $ 4,462 Allowance for unfunded lending related commitments (b) Beginning balance $ 560 $ 112 $ 672 $ 587 $ 52 $ 639 $ 613 $ 81 $ 694 $ 564 $ 98 $ 662 Provision for (recapture of) credit losses (5) (4) (9) 43 (1) 42 (58) 27 (31) 66 (47) 19 Ending balance $ 555 $ 108 $ 663 $ 630 $ 51 $ 681 $ 555 $ 108 $ 663 $ 630 $ 51 $ 681 Allowance for credit losses at June 30 (c) $ 3,697 $ 1,703 $ 5,400 $ 3,567 $ 1,576 $ 5,143 $ 3,697 $ 1,703 $ 5,400 $ 3,567 $ 1,576 $ 5,143 (a) Represents the impact of adopting ASU 2022-02 on January 1, 2023. As a result of adoption, we eliminated the accounting guidance for TDRs, including the use of a discounted cash flow approach to measure the allowance for TDRs. (b) See Note 8 Commitments for additional information about the underlying commitments related to this allowance. (c) Represents the ALLL plus allowance for unfunded lending related commitments and excludes allowances for investment securities and other financial assets, which together totaled $171 million and $163 million at June 30, 2023 and 2022,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7" customWidth="1" min="2" max="2"/>
  </cols>
  <sheetData>
    <row r="1">
      <c r="A1" s="1" t="inlineStr">
        <is>
          <t>Segment Reporting (Narrative) (Details)</t>
        </is>
      </c>
      <c r="B1" s="2" t="inlineStr">
        <is>
          <t>6 Months Ended</t>
        </is>
      </c>
    </row>
    <row r="2">
      <c r="B2" s="2" t="inlineStr">
        <is>
          <t>Jun. 30, 2023 segment operating_unit</t>
        </is>
      </c>
    </row>
    <row r="3">
      <c r="A3" s="3" t="inlineStr">
        <is>
          <t>Segment Reporting [Abstract]</t>
        </is>
      </c>
      <c r="B3" s="4" t="inlineStr">
        <is>
          <t xml:space="preserve"> </t>
        </is>
      </c>
    </row>
    <row r="4">
      <c r="A4" s="4" t="inlineStr">
        <is>
          <t>Segment reporting, number of segments | segment</t>
        </is>
      </c>
      <c r="B4" s="5" t="n">
        <v>3</v>
      </c>
    </row>
    <row r="5">
      <c r="A5" s="4" t="inlineStr">
        <is>
          <t>Number of distinct operating units | operating_unit</t>
        </is>
      </c>
      <c r="B5" s="5"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Segment Reporting Tabl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3510</v>
      </c>
      <c r="C4" s="6" t="n">
        <v>3051</v>
      </c>
      <c r="D4" s="6" t="n">
        <v>7095</v>
      </c>
      <c r="E4" s="6" t="n">
        <v>5855</v>
      </c>
    </row>
    <row r="5">
      <c r="A5" s="4" t="inlineStr">
        <is>
          <t>Noninterest income</t>
        </is>
      </c>
      <c r="B5" s="5" t="n">
        <v>1783</v>
      </c>
      <c r="C5" s="5" t="n">
        <v>2065</v>
      </c>
      <c r="D5" s="5" t="n">
        <v>3801</v>
      </c>
      <c r="E5" s="5" t="n">
        <v>3953</v>
      </c>
    </row>
    <row r="6">
      <c r="A6" s="4" t="inlineStr">
        <is>
          <t>Total revenue</t>
        </is>
      </c>
      <c r="B6" s="5" t="n">
        <v>5293</v>
      </c>
      <c r="C6" s="5" t="n">
        <v>5116</v>
      </c>
      <c r="D6" s="5" t="n">
        <v>10896</v>
      </c>
      <c r="E6" s="5" t="n">
        <v>9808</v>
      </c>
    </row>
    <row r="7">
      <c r="A7" s="4" t="inlineStr">
        <is>
          <t>Provision for (recapture of) credit losses</t>
        </is>
      </c>
      <c r="B7" s="5" t="n">
        <v>146</v>
      </c>
      <c r="C7" s="5" t="n">
        <v>36</v>
      </c>
      <c r="D7" s="5" t="n">
        <v>381</v>
      </c>
      <c r="E7" s="5" t="n">
        <v>-172</v>
      </c>
    </row>
    <row r="8">
      <c r="A8" s="4" t="inlineStr">
        <is>
          <t>Depreciation and amortization</t>
        </is>
      </c>
      <c r="B8" s="5" t="n">
        <v>284</v>
      </c>
      <c r="C8" s="5" t="n">
        <v>289</v>
      </c>
      <c r="D8" s="5" t="n">
        <v>565</v>
      </c>
      <c r="E8" s="5" t="n">
        <v>566</v>
      </c>
    </row>
    <row r="9">
      <c r="A9" s="4" t="inlineStr">
        <is>
          <t>Other noninterest expense</t>
        </is>
      </c>
      <c r="B9" s="5" t="n">
        <v>3088</v>
      </c>
      <c r="C9" s="5" t="n">
        <v>2955</v>
      </c>
      <c r="D9" s="5" t="n">
        <v>6128</v>
      </c>
      <c r="E9" s="5" t="n">
        <v>5850</v>
      </c>
    </row>
    <row r="10">
      <c r="A10" s="4" t="inlineStr">
        <is>
          <t>Income (loss) before income taxes (benefit) and noncontrolling interests</t>
        </is>
      </c>
      <c r="B10" s="5" t="n">
        <v>1775</v>
      </c>
      <c r="C10" s="5" t="n">
        <v>1836</v>
      </c>
      <c r="D10" s="5" t="n">
        <v>3822</v>
      </c>
      <c r="E10" s="5" t="n">
        <v>3564</v>
      </c>
    </row>
    <row r="11">
      <c r="A11" s="4" t="inlineStr">
        <is>
          <t>Income taxes (benefit)</t>
        </is>
      </c>
      <c r="B11" s="5" t="n">
        <v>275</v>
      </c>
      <c r="C11" s="5" t="n">
        <v>340</v>
      </c>
      <c r="D11" s="5" t="n">
        <v>628</v>
      </c>
      <c r="E11" s="5" t="n">
        <v>639</v>
      </c>
    </row>
    <row r="12">
      <c r="A12" s="4" t="inlineStr">
        <is>
          <t>Net income from continuing operations</t>
        </is>
      </c>
      <c r="B12" s="5" t="n">
        <v>1500</v>
      </c>
      <c r="C12" s="5" t="n">
        <v>1496</v>
      </c>
      <c r="D12" s="5" t="n">
        <v>3194</v>
      </c>
      <c r="E12" s="5" t="n">
        <v>2925</v>
      </c>
    </row>
    <row r="13">
      <c r="A13" s="4" t="inlineStr">
        <is>
          <t>Less: Net income attributable to noncontrolling interests</t>
        </is>
      </c>
      <c r="B13" s="5" t="n">
        <v>17</v>
      </c>
      <c r="C13" s="5" t="n">
        <v>15</v>
      </c>
      <c r="D13" s="5" t="n">
        <v>34</v>
      </c>
      <c r="E13" s="5" t="n">
        <v>36</v>
      </c>
    </row>
    <row r="14">
      <c r="A14" s="4" t="inlineStr">
        <is>
          <t>Net income (loss) excluding noncontrolling interests</t>
        </is>
      </c>
      <c r="B14" s="5" t="n">
        <v>1483</v>
      </c>
      <c r="C14" s="5" t="n">
        <v>1481</v>
      </c>
      <c r="D14" s="5" t="n">
        <v>3160</v>
      </c>
      <c r="E14" s="5" t="n">
        <v>2889</v>
      </c>
    </row>
    <row r="15">
      <c r="A15" s="4" t="inlineStr">
        <is>
          <t>Average Assets</t>
        </is>
      </c>
      <c r="B15" s="5" t="n">
        <v>555507</v>
      </c>
      <c r="C15" s="5" t="n">
        <v>546878</v>
      </c>
      <c r="D15" s="5" t="n">
        <v>558901</v>
      </c>
      <c r="E15" s="5" t="n">
        <v>549127</v>
      </c>
    </row>
    <row r="16">
      <c r="A16" s="4" t="inlineStr">
        <is>
          <t>Retail Banking</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oninterest income</t>
        </is>
      </c>
      <c r="B18" s="5" t="n">
        <v>702</v>
      </c>
      <c r="C18" s="5" t="n">
        <v>748</v>
      </c>
      <c r="D18" s="5" t="n">
        <v>1445</v>
      </c>
      <c r="E18" s="5" t="n">
        <v>1493</v>
      </c>
    </row>
    <row r="19">
      <c r="A19" s="4" t="inlineStr">
        <is>
          <t>Retail Banking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interest income</t>
        </is>
      </c>
      <c r="B21" s="5" t="n">
        <v>2448</v>
      </c>
      <c r="C21" s="5" t="n">
        <v>1662</v>
      </c>
      <c r="D21" s="5" t="n">
        <v>4729</v>
      </c>
      <c r="E21" s="5" t="n">
        <v>3193</v>
      </c>
    </row>
    <row r="22">
      <c r="A22" s="4" t="inlineStr">
        <is>
          <t>Noninterest income</t>
        </is>
      </c>
      <c r="B22" s="5" t="n">
        <v>702</v>
      </c>
      <c r="C22" s="5" t="n">
        <v>748</v>
      </c>
      <c r="D22" s="5" t="n">
        <v>1445</v>
      </c>
      <c r="E22" s="5" t="n">
        <v>1493</v>
      </c>
    </row>
    <row r="23">
      <c r="A23" s="4" t="inlineStr">
        <is>
          <t>Total revenue</t>
        </is>
      </c>
      <c r="B23" s="5" t="n">
        <v>3150</v>
      </c>
      <c r="C23" s="5" t="n">
        <v>2410</v>
      </c>
      <c r="D23" s="5" t="n">
        <v>6174</v>
      </c>
      <c r="E23" s="5" t="n">
        <v>4686</v>
      </c>
    </row>
    <row r="24">
      <c r="A24" s="4" t="inlineStr">
        <is>
          <t>Provision for (recapture of) credit losses</t>
        </is>
      </c>
      <c r="B24" s="5" t="n">
        <v>-14</v>
      </c>
      <c r="C24" s="5" t="n">
        <v>55</v>
      </c>
      <c r="D24" s="5" t="n">
        <v>224</v>
      </c>
      <c r="E24" s="5" t="n">
        <v>-26</v>
      </c>
    </row>
    <row r="25">
      <c r="A25" s="4" t="inlineStr">
        <is>
          <t>Depreciation and amortization</t>
        </is>
      </c>
      <c r="B25" s="5" t="n">
        <v>81</v>
      </c>
      <c r="C25" s="5" t="n">
        <v>83</v>
      </c>
      <c r="D25" s="5" t="n">
        <v>159</v>
      </c>
      <c r="E25" s="5" t="n">
        <v>157</v>
      </c>
    </row>
    <row r="26">
      <c r="A26" s="4" t="inlineStr">
        <is>
          <t>Other noninterest expense</t>
        </is>
      </c>
      <c r="B26" s="5" t="n">
        <v>1823</v>
      </c>
      <c r="C26" s="5" t="n">
        <v>1830</v>
      </c>
      <c r="D26" s="5" t="n">
        <v>3672</v>
      </c>
      <c r="E26" s="5" t="n">
        <v>3648</v>
      </c>
    </row>
    <row r="27">
      <c r="A27" s="4" t="inlineStr">
        <is>
          <t>Income (loss) before income taxes (benefit) and noncontrolling interests</t>
        </is>
      </c>
      <c r="B27" s="5" t="n">
        <v>1260</v>
      </c>
      <c r="C27" s="5" t="n">
        <v>442</v>
      </c>
      <c r="D27" s="5" t="n">
        <v>2119</v>
      </c>
      <c r="E27" s="5" t="n">
        <v>907</v>
      </c>
    </row>
    <row r="28">
      <c r="A28" s="4" t="inlineStr">
        <is>
          <t>Income taxes (benefit)</t>
        </is>
      </c>
      <c r="B28" s="5" t="n">
        <v>295</v>
      </c>
      <c r="C28" s="5" t="n">
        <v>105</v>
      </c>
      <c r="D28" s="5" t="n">
        <v>497</v>
      </c>
      <c r="E28" s="5" t="n">
        <v>214</v>
      </c>
    </row>
    <row r="29">
      <c r="A29" s="4" t="inlineStr">
        <is>
          <t>Net income from continuing operations</t>
        </is>
      </c>
      <c r="B29" s="5" t="n">
        <v>965</v>
      </c>
      <c r="C29" s="5" t="n">
        <v>337</v>
      </c>
      <c r="D29" s="5" t="n">
        <v>1622</v>
      </c>
      <c r="E29" s="5" t="n">
        <v>693</v>
      </c>
    </row>
    <row r="30">
      <c r="A30" s="4" t="inlineStr">
        <is>
          <t>Less: Net income attributable to noncontrolling interests</t>
        </is>
      </c>
      <c r="B30" s="5" t="n">
        <v>11</v>
      </c>
      <c r="C30" s="5" t="n">
        <v>15</v>
      </c>
      <c r="D30" s="5" t="n">
        <v>21</v>
      </c>
      <c r="E30" s="5" t="n">
        <v>31</v>
      </c>
    </row>
    <row r="31">
      <c r="A31" s="4" t="inlineStr">
        <is>
          <t>Net income (loss) excluding noncontrolling interests</t>
        </is>
      </c>
      <c r="B31" s="5" t="n">
        <v>954</v>
      </c>
      <c r="C31" s="5" t="n">
        <v>322</v>
      </c>
      <c r="D31" s="5" t="n">
        <v>1601</v>
      </c>
      <c r="E31" s="5" t="n">
        <v>662</v>
      </c>
    </row>
    <row r="32">
      <c r="A32" s="4" t="inlineStr">
        <is>
          <t>Average Assets</t>
        </is>
      </c>
      <c r="B32" s="5" t="n">
        <v>114826</v>
      </c>
      <c r="C32" s="5" t="n">
        <v>113068</v>
      </c>
      <c r="D32" s="5" t="n">
        <v>115103</v>
      </c>
      <c r="E32" s="5" t="n">
        <v>112415</v>
      </c>
    </row>
    <row r="33">
      <c r="A33" s="4" t="inlineStr">
        <is>
          <t>Corporate &amp; Institutional Banking</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oninterest income</t>
        </is>
      </c>
      <c r="B35" s="5" t="n">
        <v>821</v>
      </c>
      <c r="C35" s="5" t="n">
        <v>968</v>
      </c>
      <c r="D35" s="5" t="n">
        <v>1707</v>
      </c>
      <c r="E35" s="5" t="n">
        <v>1772</v>
      </c>
    </row>
    <row r="36">
      <c r="A36" s="4" t="inlineStr">
        <is>
          <t>Corporate &amp; Institutional Banking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interest income</t>
        </is>
      </c>
      <c r="B38" s="5" t="n">
        <v>1349</v>
      </c>
      <c r="C38" s="5" t="n">
        <v>1232</v>
      </c>
      <c r="D38" s="5" t="n">
        <v>2732</v>
      </c>
      <c r="E38" s="5" t="n">
        <v>2375</v>
      </c>
    </row>
    <row r="39">
      <c r="A39" s="4" t="inlineStr">
        <is>
          <t>Noninterest income</t>
        </is>
      </c>
      <c r="B39" s="5" t="n">
        <v>821</v>
      </c>
      <c r="C39" s="5" t="n">
        <v>968</v>
      </c>
      <c r="D39" s="5" t="n">
        <v>1707</v>
      </c>
      <c r="E39" s="5" t="n">
        <v>1772</v>
      </c>
    </row>
    <row r="40">
      <c r="A40" s="4" t="inlineStr">
        <is>
          <t>Total revenue</t>
        </is>
      </c>
      <c r="B40" s="5" t="n">
        <v>2170</v>
      </c>
      <c r="C40" s="5" t="n">
        <v>2200</v>
      </c>
      <c r="D40" s="5" t="n">
        <v>4439</v>
      </c>
      <c r="E40" s="5" t="n">
        <v>4147</v>
      </c>
    </row>
    <row r="41">
      <c r="A41" s="4" t="inlineStr">
        <is>
          <t>Provision for (recapture of) credit losses</t>
        </is>
      </c>
      <c r="B41" s="5" t="n">
        <v>209</v>
      </c>
      <c r="C41" s="5" t="n">
        <v>-17</v>
      </c>
      <c r="D41" s="5" t="n">
        <v>181</v>
      </c>
      <c r="E41" s="5" t="n">
        <v>-135</v>
      </c>
    </row>
    <row r="42">
      <c r="A42" s="4" t="inlineStr">
        <is>
          <t>Depreciation and amortization</t>
        </is>
      </c>
      <c r="B42" s="5" t="n">
        <v>53</v>
      </c>
      <c r="C42" s="5" t="n">
        <v>51</v>
      </c>
      <c r="D42" s="5" t="n">
        <v>107</v>
      </c>
      <c r="E42" s="5" t="n">
        <v>103</v>
      </c>
    </row>
    <row r="43">
      <c r="A43" s="4" t="inlineStr">
        <is>
          <t>Other noninterest expense</t>
        </is>
      </c>
      <c r="B43" s="5" t="n">
        <v>868</v>
      </c>
      <c r="C43" s="5" t="n">
        <v>883</v>
      </c>
      <c r="D43" s="5" t="n">
        <v>1753</v>
      </c>
      <c r="E43" s="5" t="n">
        <v>1668</v>
      </c>
    </row>
    <row r="44">
      <c r="A44" s="4" t="inlineStr">
        <is>
          <t>Income (loss) before income taxes (benefit) and noncontrolling interests</t>
        </is>
      </c>
      <c r="B44" s="5" t="n">
        <v>1040</v>
      </c>
      <c r="C44" s="5" t="n">
        <v>1283</v>
      </c>
      <c r="D44" s="5" t="n">
        <v>2398</v>
      </c>
      <c r="E44" s="5" t="n">
        <v>2511</v>
      </c>
    </row>
    <row r="45">
      <c r="A45" s="4" t="inlineStr">
        <is>
          <t>Income taxes (benefit)</t>
        </is>
      </c>
      <c r="B45" s="5" t="n">
        <v>218</v>
      </c>
      <c r="C45" s="5" t="n">
        <v>277</v>
      </c>
      <c r="D45" s="5" t="n">
        <v>512</v>
      </c>
      <c r="E45" s="5" t="n">
        <v>545</v>
      </c>
    </row>
    <row r="46">
      <c r="A46" s="4" t="inlineStr">
        <is>
          <t>Net income from continuing operations</t>
        </is>
      </c>
      <c r="B46" s="5" t="n">
        <v>822</v>
      </c>
      <c r="C46" s="5" t="n">
        <v>1006</v>
      </c>
      <c r="D46" s="5" t="n">
        <v>1886</v>
      </c>
      <c r="E46" s="5" t="n">
        <v>1966</v>
      </c>
    </row>
    <row r="47">
      <c r="A47" s="4" t="inlineStr">
        <is>
          <t>Less: Net income attributable to noncontrolling interests</t>
        </is>
      </c>
      <c r="B47" s="5" t="n">
        <v>5</v>
      </c>
      <c r="C47" s="5" t="n">
        <v>3</v>
      </c>
      <c r="D47" s="5" t="n">
        <v>10</v>
      </c>
      <c r="E47" s="5" t="n">
        <v>7</v>
      </c>
    </row>
    <row r="48">
      <c r="A48" s="4" t="inlineStr">
        <is>
          <t>Net income (loss) excluding noncontrolling interests</t>
        </is>
      </c>
      <c r="B48" s="5" t="n">
        <v>817</v>
      </c>
      <c r="C48" s="5" t="n">
        <v>1003</v>
      </c>
      <c r="D48" s="5" t="n">
        <v>1876</v>
      </c>
      <c r="E48" s="5" t="n">
        <v>1959</v>
      </c>
    </row>
    <row r="49">
      <c r="A49" s="4" t="inlineStr">
        <is>
          <t>Average Assets</t>
        </is>
      </c>
      <c r="B49" s="5" t="n">
        <v>234174</v>
      </c>
      <c r="C49" s="5" t="n">
        <v>219513</v>
      </c>
      <c r="D49" s="5" t="n">
        <v>234354</v>
      </c>
      <c r="E49" s="5" t="n">
        <v>210171</v>
      </c>
    </row>
    <row r="50">
      <c r="A50" s="4" t="inlineStr">
        <is>
          <t>Asset Management Group</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228</v>
      </c>
      <c r="C52" s="5" t="n">
        <v>234</v>
      </c>
      <c r="D52" s="5" t="n">
        <v>458</v>
      </c>
      <c r="E52" s="5" t="n">
        <v>482</v>
      </c>
    </row>
    <row r="53">
      <c r="A53" s="4" t="inlineStr">
        <is>
          <t>Asset Management Group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interest income</t>
        </is>
      </c>
      <c r="B55" s="5" t="n">
        <v>125</v>
      </c>
      <c r="C55" s="5" t="n">
        <v>153</v>
      </c>
      <c r="D55" s="5" t="n">
        <v>252</v>
      </c>
      <c r="E55" s="5" t="n">
        <v>291</v>
      </c>
    </row>
    <row r="56">
      <c r="A56" s="4" t="inlineStr">
        <is>
          <t>Noninterest income</t>
        </is>
      </c>
      <c r="B56" s="5" t="n">
        <v>228</v>
      </c>
      <c r="C56" s="5" t="n">
        <v>234</v>
      </c>
      <c r="D56" s="5" t="n">
        <v>458</v>
      </c>
      <c r="E56" s="5" t="n">
        <v>482</v>
      </c>
    </row>
    <row r="57">
      <c r="A57" s="4" t="inlineStr">
        <is>
          <t>Total revenue</t>
        </is>
      </c>
      <c r="B57" s="5" t="n">
        <v>353</v>
      </c>
      <c r="C57" s="5" t="n">
        <v>387</v>
      </c>
      <c r="D57" s="5" t="n">
        <v>710</v>
      </c>
      <c r="E57" s="5" t="n">
        <v>773</v>
      </c>
    </row>
    <row r="58">
      <c r="A58" s="4" t="inlineStr">
        <is>
          <t>Provision for (recapture of) credit losses</t>
        </is>
      </c>
      <c r="B58" s="5" t="n">
        <v>-10</v>
      </c>
      <c r="C58" s="5" t="n">
        <v>5</v>
      </c>
      <c r="D58" s="5" t="n">
        <v>-1</v>
      </c>
      <c r="E58" s="5" t="n">
        <v>7</v>
      </c>
    </row>
    <row r="59">
      <c r="A59" s="4" t="inlineStr">
        <is>
          <t>Depreciation and amortization</t>
        </is>
      </c>
      <c r="B59" s="5" t="n">
        <v>7</v>
      </c>
      <c r="C59" s="5" t="n">
        <v>8</v>
      </c>
      <c r="D59" s="5" t="n">
        <v>13</v>
      </c>
      <c r="E59" s="5" t="n">
        <v>14</v>
      </c>
    </row>
    <row r="60">
      <c r="A60" s="4" t="inlineStr">
        <is>
          <t>Other noninterest expense</t>
        </is>
      </c>
      <c r="B60" s="5" t="n">
        <v>273</v>
      </c>
      <c r="C60" s="5" t="n">
        <v>262</v>
      </c>
      <c r="D60" s="5" t="n">
        <v>547</v>
      </c>
      <c r="E60" s="5" t="n">
        <v>507</v>
      </c>
    </row>
    <row r="61">
      <c r="A61" s="4" t="inlineStr">
        <is>
          <t>Income (loss) before income taxes (benefit) and noncontrolling interests</t>
        </is>
      </c>
      <c r="B61" s="5" t="n">
        <v>83</v>
      </c>
      <c r="C61" s="5" t="n">
        <v>112</v>
      </c>
      <c r="D61" s="5" t="n">
        <v>151</v>
      </c>
      <c r="E61" s="5" t="n">
        <v>245</v>
      </c>
    </row>
    <row r="62">
      <c r="A62" s="4" t="inlineStr">
        <is>
          <t>Income taxes (benefit)</t>
        </is>
      </c>
      <c r="B62" s="5" t="n">
        <v>20</v>
      </c>
      <c r="C62" s="5" t="n">
        <v>26</v>
      </c>
      <c r="D62" s="5" t="n">
        <v>36</v>
      </c>
      <c r="E62" s="5" t="n">
        <v>57</v>
      </c>
    </row>
    <row r="63">
      <c r="A63" s="4" t="inlineStr">
        <is>
          <t>Net income from continuing operations</t>
        </is>
      </c>
      <c r="B63" s="5" t="n">
        <v>63</v>
      </c>
      <c r="C63" s="5" t="n">
        <v>86</v>
      </c>
      <c r="D63" s="5" t="n">
        <v>115</v>
      </c>
      <c r="E63" s="5" t="n">
        <v>188</v>
      </c>
    </row>
    <row r="64">
      <c r="A64" s="4" t="inlineStr">
        <is>
          <t>Less: Net income attributable to noncontrolling interests</t>
        </is>
      </c>
      <c r="B64" s="4" t="inlineStr">
        <is>
          <t xml:space="preserve"> </t>
        </is>
      </c>
      <c r="C64" s="4" t="inlineStr">
        <is>
          <t xml:space="preserve"> </t>
        </is>
      </c>
      <c r="D64" s="4" t="inlineStr">
        <is>
          <t xml:space="preserve"> </t>
        </is>
      </c>
      <c r="E64" s="4" t="inlineStr">
        <is>
          <t xml:space="preserve"> </t>
        </is>
      </c>
    </row>
    <row r="65">
      <c r="A65" s="4" t="inlineStr">
        <is>
          <t>Net income (loss) excluding noncontrolling interests</t>
        </is>
      </c>
      <c r="B65" s="5" t="n">
        <v>63</v>
      </c>
      <c r="C65" s="5" t="n">
        <v>86</v>
      </c>
      <c r="D65" s="5" t="n">
        <v>115</v>
      </c>
      <c r="E65" s="5" t="n">
        <v>188</v>
      </c>
    </row>
    <row r="66">
      <c r="A66" s="4" t="inlineStr">
        <is>
          <t>Average Assets</t>
        </is>
      </c>
      <c r="B66" s="5" t="n">
        <v>15562</v>
      </c>
      <c r="C66" s="5" t="n">
        <v>14449</v>
      </c>
      <c r="D66" s="5" t="n">
        <v>15282</v>
      </c>
      <c r="E66" s="5" t="n">
        <v>14126</v>
      </c>
    </row>
    <row r="67">
      <c r="A67" s="4" t="inlineStr">
        <is>
          <t>Other</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Net interest income</t>
        </is>
      </c>
      <c r="B69" s="5" t="n">
        <v>-412</v>
      </c>
      <c r="C69" s="5" t="n">
        <v>4</v>
      </c>
      <c r="D69" s="5" t="n">
        <v>-618</v>
      </c>
      <c r="E69" s="5" t="n">
        <v>-4</v>
      </c>
    </row>
    <row r="70">
      <c r="A70" s="4" t="inlineStr">
        <is>
          <t>Noninterest income</t>
        </is>
      </c>
      <c r="B70" s="5" t="n">
        <v>32</v>
      </c>
      <c r="C70" s="5" t="n">
        <v>115</v>
      </c>
      <c r="D70" s="5" t="n">
        <v>191</v>
      </c>
      <c r="E70" s="5" t="n">
        <v>206</v>
      </c>
    </row>
    <row r="71">
      <c r="A71" s="4" t="inlineStr">
        <is>
          <t>Total revenue</t>
        </is>
      </c>
      <c r="B71" s="5" t="n">
        <v>-380</v>
      </c>
      <c r="C71" s="5" t="n">
        <v>119</v>
      </c>
      <c r="D71" s="5" t="n">
        <v>-427</v>
      </c>
      <c r="E71" s="5" t="n">
        <v>202</v>
      </c>
    </row>
    <row r="72">
      <c r="A72" s="4" t="inlineStr">
        <is>
          <t>Provision for (recapture of) credit losses</t>
        </is>
      </c>
      <c r="B72" s="5" t="n">
        <v>-39</v>
      </c>
      <c r="C72" s="5" t="n">
        <v>-7</v>
      </c>
      <c r="D72" s="5" t="n">
        <v>-23</v>
      </c>
      <c r="E72" s="5" t="n">
        <v>-18</v>
      </c>
    </row>
    <row r="73">
      <c r="A73" s="4" t="inlineStr">
        <is>
          <t>Depreciation and amortization</t>
        </is>
      </c>
      <c r="B73" s="5" t="n">
        <v>143</v>
      </c>
      <c r="C73" s="5" t="n">
        <v>147</v>
      </c>
      <c r="D73" s="5" t="n">
        <v>286</v>
      </c>
      <c r="E73" s="5" t="n">
        <v>292</v>
      </c>
    </row>
    <row r="74">
      <c r="A74" s="4" t="inlineStr">
        <is>
          <t>Other noninterest expense</t>
        </is>
      </c>
      <c r="B74" s="5" t="n">
        <v>124</v>
      </c>
      <c r="C74" s="5" t="n">
        <v>-20</v>
      </c>
      <c r="D74" s="5" t="n">
        <v>156</v>
      </c>
      <c r="E74" s="5" t="n">
        <v>27</v>
      </c>
    </row>
    <row r="75">
      <c r="A75" s="4" t="inlineStr">
        <is>
          <t>Income (loss) before income taxes (benefit) and noncontrolling interests</t>
        </is>
      </c>
      <c r="B75" s="5" t="n">
        <v>-608</v>
      </c>
      <c r="C75" s="5" t="n">
        <v>-1</v>
      </c>
      <c r="D75" s="5" t="n">
        <v>-846</v>
      </c>
      <c r="E75" s="5" t="n">
        <v>-99</v>
      </c>
    </row>
    <row r="76">
      <c r="A76" s="4" t="inlineStr">
        <is>
          <t>Income taxes (benefit)</t>
        </is>
      </c>
      <c r="B76" s="5" t="n">
        <v>-258</v>
      </c>
      <c r="C76" s="5" t="n">
        <v>-68</v>
      </c>
      <c r="D76" s="5" t="n">
        <v>-417</v>
      </c>
      <c r="E76" s="5" t="n">
        <v>-177</v>
      </c>
    </row>
    <row r="77">
      <c r="A77" s="4" t="inlineStr">
        <is>
          <t>Net income from continuing operations</t>
        </is>
      </c>
      <c r="B77" s="5" t="n">
        <v>-350</v>
      </c>
      <c r="C77" s="5" t="n">
        <v>67</v>
      </c>
      <c r="D77" s="5" t="n">
        <v>-429</v>
      </c>
      <c r="E77" s="5" t="n">
        <v>78</v>
      </c>
    </row>
    <row r="78">
      <c r="A78" s="4" t="inlineStr">
        <is>
          <t>Less: Net income attributable to noncontrolling interests</t>
        </is>
      </c>
      <c r="B78" s="5" t="n">
        <v>1</v>
      </c>
      <c r="C78" s="5" t="n">
        <v>-3</v>
      </c>
      <c r="D78" s="5" t="n">
        <v>3</v>
      </c>
      <c r="E78" s="5" t="n">
        <v>-2</v>
      </c>
    </row>
    <row r="79">
      <c r="A79" s="4" t="inlineStr">
        <is>
          <t>Net income (loss) excluding noncontrolling interests</t>
        </is>
      </c>
      <c r="B79" s="5" t="n">
        <v>-351</v>
      </c>
      <c r="C79" s="5" t="n">
        <v>70</v>
      </c>
      <c r="D79" s="5" t="n">
        <v>-432</v>
      </c>
      <c r="E79" s="5" t="n">
        <v>80</v>
      </c>
    </row>
    <row r="80">
      <c r="A80" s="4" t="inlineStr">
        <is>
          <t>Average Assets</t>
        </is>
      </c>
      <c r="B80" s="6" t="n">
        <v>190945</v>
      </c>
      <c r="C80" s="6" t="n">
        <v>199848</v>
      </c>
      <c r="D80" s="6" t="n">
        <v>194162</v>
      </c>
      <c r="E80" s="6" t="n">
        <v>21241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Fee-Based Revenue from Contracts with Customers (Narrative) (Details)</t>
        </is>
      </c>
      <c r="B1" s="2" t="inlineStr">
        <is>
          <t>6 Months Ended</t>
        </is>
      </c>
    </row>
    <row r="2">
      <c r="B2" s="2" t="inlineStr">
        <is>
          <t>Jun. 30, 2023 segment</t>
        </is>
      </c>
    </row>
    <row r="3">
      <c r="A3" s="3" t="inlineStr">
        <is>
          <t>Revenue from Contract with Customer [Abstract]</t>
        </is>
      </c>
      <c r="B3" s="4" t="inlineStr">
        <is>
          <t xml:space="preserve"> </t>
        </is>
      </c>
    </row>
    <row r="4">
      <c r="A4" s="4" t="inlineStr">
        <is>
          <t>Segment reporting, number of segments</t>
        </is>
      </c>
      <c r="B4" s="5"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Based Revenue from Contracts with Customers (Noninterest Income by Business Segment and Reconciliation to Consolidated Noninteres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t>
        </is>
      </c>
      <c r="B4" s="6" t="n">
        <v>1783</v>
      </c>
      <c r="C4" s="6" t="n">
        <v>2065</v>
      </c>
      <c r="D4" s="6" t="n">
        <v>3801</v>
      </c>
      <c r="E4" s="6" t="n">
        <v>3953</v>
      </c>
    </row>
    <row r="5">
      <c r="A5" s="4" t="inlineStr">
        <is>
          <t>Total in-scope noninterest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oninterest income</t>
        </is>
      </c>
      <c r="B7" s="5" t="n">
        <v>1393</v>
      </c>
      <c r="C7" s="5" t="n">
        <v>1520</v>
      </c>
      <c r="D7" s="5" t="n">
        <v>2779</v>
      </c>
      <c r="E7" s="5" t="n">
        <v>2853</v>
      </c>
    </row>
    <row r="8">
      <c r="A8" s="4" t="inlineStr">
        <is>
          <t>Out-of-Sc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oninterest income</t>
        </is>
      </c>
      <c r="B10" s="5" t="n">
        <v>358</v>
      </c>
      <c r="C10" s="5" t="n">
        <v>430</v>
      </c>
      <c r="D10" s="5" t="n">
        <v>831</v>
      </c>
      <c r="E10" s="5" t="n">
        <v>894</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oninterest income</t>
        </is>
      </c>
      <c r="B13" s="5" t="n">
        <v>129</v>
      </c>
      <c r="C13" s="5" t="n">
        <v>177</v>
      </c>
      <c r="D13" s="5" t="n">
        <v>387</v>
      </c>
      <c r="E13" s="5" t="n">
        <v>388</v>
      </c>
    </row>
    <row r="14">
      <c r="A14" s="4" t="inlineStr">
        <is>
          <t>Retail Bank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oninterest income</t>
        </is>
      </c>
      <c r="B16" s="5" t="n">
        <v>702</v>
      </c>
      <c r="C16" s="5" t="n">
        <v>748</v>
      </c>
      <c r="D16" s="5" t="n">
        <v>1445</v>
      </c>
      <c r="E16" s="5" t="n">
        <v>1493</v>
      </c>
    </row>
    <row r="17">
      <c r="A17" s="4" t="inlineStr">
        <is>
          <t>Retail Banking | Asset management and brokerag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124</v>
      </c>
      <c r="C19" s="5" t="n">
        <v>135</v>
      </c>
      <c r="D19" s="5" t="n">
        <v>254</v>
      </c>
      <c r="E19" s="5" t="n">
        <v>269</v>
      </c>
    </row>
    <row r="20">
      <c r="A20" s="4" t="inlineStr">
        <is>
          <t>Retail Banking | Card and cash manage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t>
        </is>
      </c>
      <c r="B22" s="5" t="n">
        <v>320</v>
      </c>
      <c r="C22" s="5" t="n">
        <v>329</v>
      </c>
      <c r="D22" s="5" t="n">
        <v>616</v>
      </c>
      <c r="E22" s="5" t="n">
        <v>618</v>
      </c>
    </row>
    <row r="23">
      <c r="A23" s="4" t="inlineStr">
        <is>
          <t>Retail Banking | Lending and deposit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oninterest income</t>
        </is>
      </c>
      <c r="B25" s="5" t="n">
        <v>169</v>
      </c>
      <c r="C25" s="5" t="n">
        <v>162</v>
      </c>
      <c r="D25" s="5" t="n">
        <v>342</v>
      </c>
      <c r="E25" s="5" t="n">
        <v>321</v>
      </c>
    </row>
    <row r="26">
      <c r="A26" s="4" t="inlineStr">
        <is>
          <t>Retail Banking | Total in-scope noninterest inco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oninterest income</t>
        </is>
      </c>
      <c r="B28" s="5" t="n">
        <v>613</v>
      </c>
      <c r="C28" s="5" t="n">
        <v>626</v>
      </c>
      <c r="D28" s="5" t="n">
        <v>1212</v>
      </c>
      <c r="E28" s="5" t="n">
        <v>1208</v>
      </c>
    </row>
    <row r="29">
      <c r="A29" s="4" t="inlineStr">
        <is>
          <t>Retail Banking | Out-of-Sc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oninterest income</t>
        </is>
      </c>
      <c r="B31" s="5" t="n">
        <v>89</v>
      </c>
      <c r="C31" s="5" t="n">
        <v>122</v>
      </c>
      <c r="D31" s="5" t="n">
        <v>233</v>
      </c>
      <c r="E31" s="5" t="n">
        <v>285</v>
      </c>
    </row>
    <row r="32">
      <c r="A32" s="4" t="inlineStr">
        <is>
          <t>Retail Banking | Brokerage fees | Asset management and brokerag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oninterest income</t>
        </is>
      </c>
      <c r="B34" s="5" t="n">
        <v>124</v>
      </c>
      <c r="C34" s="5" t="n">
        <v>135</v>
      </c>
      <c r="D34" s="5" t="n">
        <v>254</v>
      </c>
      <c r="E34" s="5" t="n">
        <v>269</v>
      </c>
    </row>
    <row r="35">
      <c r="A35" s="4" t="inlineStr">
        <is>
          <t>Retail Banking | Treasury management fees | Card and cash manage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oninterest income</t>
        </is>
      </c>
      <c r="B37" s="5" t="n">
        <v>11</v>
      </c>
      <c r="C37" s="5" t="n">
        <v>10</v>
      </c>
      <c r="D37" s="5" t="n">
        <v>21</v>
      </c>
      <c r="E37" s="5" t="n">
        <v>19</v>
      </c>
    </row>
    <row r="38">
      <c r="A38" s="4" t="inlineStr">
        <is>
          <t>Retail Banking | Debit card fees | Card and cash manage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oninterest income</t>
        </is>
      </c>
      <c r="B40" s="5" t="n">
        <v>178</v>
      </c>
      <c r="C40" s="5" t="n">
        <v>177</v>
      </c>
      <c r="D40" s="5" t="n">
        <v>343</v>
      </c>
      <c r="E40" s="5" t="n">
        <v>338</v>
      </c>
    </row>
    <row r="41">
      <c r="A41" s="4" t="inlineStr">
        <is>
          <t>Retail Banking | Net credit card fees | Card and cash manage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61</v>
      </c>
      <c r="C43" s="5" t="n">
        <v>63</v>
      </c>
      <c r="D43" s="5" t="n">
        <v>119</v>
      </c>
      <c r="E43" s="5" t="n">
        <v>118</v>
      </c>
    </row>
    <row r="44">
      <c r="A44" s="4" t="inlineStr">
        <is>
          <t>Retail Banking | Merchant services | Card and cash manage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oninterest income</t>
        </is>
      </c>
      <c r="B46" s="5" t="n">
        <v>45</v>
      </c>
      <c r="C46" s="5" t="n">
        <v>52</v>
      </c>
      <c r="D46" s="5" t="n">
        <v>84</v>
      </c>
      <c r="E46" s="5" t="n">
        <v>93</v>
      </c>
    </row>
    <row r="47">
      <c r="A47" s="4" t="inlineStr">
        <is>
          <t>Retail Banking | Other | Card and cash manage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oninterest income</t>
        </is>
      </c>
      <c r="B49" s="5" t="n">
        <v>25</v>
      </c>
      <c r="C49" s="5" t="n">
        <v>27</v>
      </c>
      <c r="D49" s="5" t="n">
        <v>49</v>
      </c>
      <c r="E49" s="5" t="n">
        <v>50</v>
      </c>
    </row>
    <row r="50">
      <c r="A50" s="4" t="inlineStr">
        <is>
          <t>Retail Banking | Deposit account fees | Lending and deposit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151</v>
      </c>
      <c r="C52" s="5" t="n">
        <v>145</v>
      </c>
      <c r="D52" s="5" t="n">
        <v>306</v>
      </c>
      <c r="E52" s="5" t="n">
        <v>287</v>
      </c>
    </row>
    <row r="53">
      <c r="A53" s="4" t="inlineStr">
        <is>
          <t>Retail Banking | Other | Lending and deposit ser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18</v>
      </c>
      <c r="C55" s="5" t="n">
        <v>17</v>
      </c>
      <c r="D55" s="5" t="n">
        <v>36</v>
      </c>
      <c r="E55" s="5" t="n">
        <v>34</v>
      </c>
    </row>
    <row r="56">
      <c r="A56" s="4" t="inlineStr">
        <is>
          <t>Retail Banking | Net credit card fees | In-Sc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Interchange fees</t>
        </is>
      </c>
      <c r="B58" s="5" t="n">
        <v>173</v>
      </c>
      <c r="C58" s="5" t="n">
        <v>172</v>
      </c>
      <c r="D58" s="5" t="n">
        <v>333</v>
      </c>
      <c r="E58" s="5" t="n">
        <v>320</v>
      </c>
    </row>
    <row r="59">
      <c r="A59" s="4" t="inlineStr">
        <is>
          <t>Credit card reward costs</t>
        </is>
      </c>
      <c r="B59" s="5" t="n">
        <v>112</v>
      </c>
      <c r="C59" s="5" t="n">
        <v>109</v>
      </c>
      <c r="D59" s="5" t="n">
        <v>214</v>
      </c>
      <c r="E59" s="5" t="n">
        <v>202</v>
      </c>
    </row>
    <row r="60">
      <c r="A60" s="4" t="inlineStr">
        <is>
          <t>Corporate &amp; Institutional Banking</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Noninterest income</t>
        </is>
      </c>
      <c r="B62" s="5" t="n">
        <v>821</v>
      </c>
      <c r="C62" s="5" t="n">
        <v>968</v>
      </c>
      <c r="D62" s="5" t="n">
        <v>1707</v>
      </c>
      <c r="E62" s="5" t="n">
        <v>1772</v>
      </c>
    </row>
    <row r="63">
      <c r="A63" s="4" t="inlineStr">
        <is>
          <t>Corporate &amp; Institutional Banking | Card and cash management</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Noninterest income</t>
        </is>
      </c>
      <c r="B65" s="5" t="n">
        <v>364</v>
      </c>
      <c r="C65" s="5" t="n">
        <v>341</v>
      </c>
      <c r="D65" s="5" t="n">
        <v>711</v>
      </c>
      <c r="E65" s="5" t="n">
        <v>660</v>
      </c>
    </row>
    <row r="66">
      <c r="A66" s="4" t="inlineStr">
        <is>
          <t>Corporate &amp; Institutional Banking | Lending and deposit service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Noninterest income</t>
        </is>
      </c>
      <c r="B68" s="5" t="n">
        <v>8</v>
      </c>
      <c r="C68" s="5" t="n">
        <v>9</v>
      </c>
      <c r="D68" s="5" t="n">
        <v>16</v>
      </c>
      <c r="E68" s="5" t="n">
        <v>17</v>
      </c>
    </row>
    <row r="69">
      <c r="A69" s="4" t="inlineStr">
        <is>
          <t>Corporate &amp; Institutional Banking | Total in-scope noninterest income</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Noninterest income</t>
        </is>
      </c>
      <c r="B71" s="5" t="n">
        <v>556</v>
      </c>
      <c r="C71" s="5" t="n">
        <v>664</v>
      </c>
      <c r="D71" s="5" t="n">
        <v>1117</v>
      </c>
      <c r="E71" s="5" t="n">
        <v>1172</v>
      </c>
    </row>
    <row r="72">
      <c r="A72" s="4" t="inlineStr">
        <is>
          <t>Corporate &amp; Institutional Banking | Out-of-Scope</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Noninterest income</t>
        </is>
      </c>
      <c r="B74" s="5" t="n">
        <v>265</v>
      </c>
      <c r="C74" s="5" t="n">
        <v>304</v>
      </c>
      <c r="D74" s="5" t="n">
        <v>590</v>
      </c>
      <c r="E74" s="5" t="n">
        <v>600</v>
      </c>
    </row>
    <row r="75">
      <c r="A75" s="4" t="inlineStr">
        <is>
          <t>Corporate &amp; Institutional Banking | Treasury management fees | Card and cash management</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Noninterest income</t>
        </is>
      </c>
      <c r="B77" s="5" t="n">
        <v>345</v>
      </c>
      <c r="C77" s="5" t="n">
        <v>327</v>
      </c>
      <c r="D77" s="5" t="n">
        <v>673</v>
      </c>
      <c r="E77" s="5" t="n">
        <v>629</v>
      </c>
    </row>
    <row r="78">
      <c r="A78" s="4" t="inlineStr">
        <is>
          <t>Corporate &amp; Institutional Banking | Merchant services | Card and cash management</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Noninterest income</t>
        </is>
      </c>
      <c r="B80" s="5" t="n">
        <v>19</v>
      </c>
      <c r="C80" s="5" t="n">
        <v>14</v>
      </c>
      <c r="D80" s="5" t="n">
        <v>38</v>
      </c>
      <c r="E80" s="5" t="n">
        <v>31</v>
      </c>
    </row>
    <row r="81">
      <c r="A81" s="4" t="inlineStr">
        <is>
          <t>Corporate &amp; Institutional Banking | Other | Lending and deposit service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Noninterest income</t>
        </is>
      </c>
      <c r="B83" s="5" t="n">
        <v>8</v>
      </c>
      <c r="C83" s="5" t="n">
        <v>9</v>
      </c>
      <c r="D83" s="5" t="n">
        <v>16</v>
      </c>
      <c r="E83" s="5" t="n">
        <v>17</v>
      </c>
    </row>
    <row r="84">
      <c r="A84" s="4" t="inlineStr">
        <is>
          <t>Corporate &amp; Institutional Banking | Residential and commercial mortgage</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Noninterest income</t>
        </is>
      </c>
      <c r="B86" s="5" t="n">
        <v>40</v>
      </c>
      <c r="C86" s="5" t="n">
        <v>33</v>
      </c>
      <c r="D86" s="5" t="n">
        <v>82</v>
      </c>
      <c r="E86" s="5" t="n">
        <v>64</v>
      </c>
    </row>
    <row r="87">
      <c r="A87" s="4" t="inlineStr">
        <is>
          <t>Corporate &amp; Institutional Banking | Capital markets and advisory</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Noninterest income</t>
        </is>
      </c>
      <c r="B89" s="5" t="n">
        <v>130</v>
      </c>
      <c r="C89" s="5" t="n">
        <v>272</v>
      </c>
      <c r="D89" s="5" t="n">
        <v>286</v>
      </c>
      <c r="E89" s="5" t="n">
        <v>409</v>
      </c>
    </row>
    <row r="90">
      <c r="A90" s="4" t="inlineStr">
        <is>
          <t>Corporate &amp; Institutional Banking | Oth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Noninterest income</t>
        </is>
      </c>
      <c r="B92" s="5" t="n">
        <v>14</v>
      </c>
      <c r="C92" s="5" t="n">
        <v>9</v>
      </c>
      <c r="D92" s="5" t="n">
        <v>22</v>
      </c>
      <c r="E92" s="5" t="n">
        <v>22</v>
      </c>
    </row>
    <row r="93">
      <c r="A93" s="4" t="inlineStr">
        <is>
          <t>Asset Management Group</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Noninterest income</t>
        </is>
      </c>
      <c r="B95" s="5" t="n">
        <v>228</v>
      </c>
      <c r="C95" s="5" t="n">
        <v>234</v>
      </c>
      <c r="D95" s="5" t="n">
        <v>458</v>
      </c>
      <c r="E95" s="5" t="n">
        <v>482</v>
      </c>
    </row>
    <row r="96">
      <c r="A96" s="4" t="inlineStr">
        <is>
          <t>Asset Management Group | Asset management and brokerage</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Noninterest income</t>
        </is>
      </c>
      <c r="B98" s="5" t="n">
        <v>224</v>
      </c>
      <c r="C98" s="5" t="n">
        <v>230</v>
      </c>
      <c r="D98" s="5" t="n">
        <v>450</v>
      </c>
      <c r="E98" s="5" t="n">
        <v>473</v>
      </c>
    </row>
    <row r="99">
      <c r="A99" s="4" t="inlineStr">
        <is>
          <t>Asset Management Group | Total in-scope noninterest income</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Noninterest income</t>
        </is>
      </c>
      <c r="B101" s="5" t="n">
        <v>224</v>
      </c>
      <c r="C101" s="5" t="n">
        <v>230</v>
      </c>
      <c r="D101" s="5" t="n">
        <v>450</v>
      </c>
      <c r="E101" s="5" t="n">
        <v>473</v>
      </c>
    </row>
    <row r="102">
      <c r="A102" s="4" t="inlineStr">
        <is>
          <t>Asset Management Group | Out-of-Scope</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Noninterest income</t>
        </is>
      </c>
      <c r="B104" s="5" t="n">
        <v>4</v>
      </c>
      <c r="C104" s="5" t="n">
        <v>4</v>
      </c>
      <c r="D104" s="5" t="n">
        <v>8</v>
      </c>
      <c r="E104" s="5" t="n">
        <v>9</v>
      </c>
    </row>
    <row r="105">
      <c r="A105" s="4" t="inlineStr">
        <is>
          <t>Asset Management Group | Asset management fees | Asset management and brokerage</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Noninterest income</t>
        </is>
      </c>
      <c r="B107" s="5" t="n">
        <v>222</v>
      </c>
      <c r="C107" s="5" t="n">
        <v>228</v>
      </c>
      <c r="D107" s="5" t="n">
        <v>446</v>
      </c>
      <c r="E107" s="5" t="n">
        <v>469</v>
      </c>
    </row>
    <row r="108">
      <c r="A108" s="4" t="inlineStr">
        <is>
          <t>Asset Management Group | Brokerage fees | Asset management and brokerage</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Noninterest income</t>
        </is>
      </c>
      <c r="B110" s="5" t="n">
        <v>2</v>
      </c>
      <c r="C110" s="5" t="n">
        <v>2</v>
      </c>
      <c r="D110" s="5" t="n">
        <v>4</v>
      </c>
      <c r="E110" s="5" t="n">
        <v>4</v>
      </c>
    </row>
    <row r="111">
      <c r="A111" s="4" t="inlineStr">
        <is>
          <t>Other</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Noninterest income</t>
        </is>
      </c>
      <c r="B113" s="6" t="n">
        <v>32</v>
      </c>
      <c r="C113" s="6" t="n">
        <v>115</v>
      </c>
      <c r="D113" s="6" t="n">
        <v>191</v>
      </c>
      <c r="E113" s="6" t="n">
        <v>20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Regulatory Matters (Details) - Forecast $ in Millions</t>
        </is>
      </c>
      <c r="B1" s="2" t="inlineStr">
        <is>
          <t>7 Months Ended</t>
        </is>
      </c>
    </row>
    <row r="2">
      <c r="B2" s="2" t="inlineStr">
        <is>
          <t>Dec. 31, 2023 USD ($)</t>
        </is>
      </c>
    </row>
    <row r="3">
      <c r="A3" s="3" t="inlineStr">
        <is>
          <t>FDIC [Line Items]</t>
        </is>
      </c>
      <c r="B3" s="4" t="inlineStr">
        <is>
          <t xml:space="preserve"> </t>
        </is>
      </c>
    </row>
    <row r="4">
      <c r="A4" s="4" t="inlineStr">
        <is>
          <t>FDIC deposit insurance cost, post tax</t>
        </is>
      </c>
      <c r="B4" s="6" t="n">
        <v>370</v>
      </c>
    </row>
    <row r="5">
      <c r="A5" s="4" t="inlineStr">
        <is>
          <t>FDIC deposit insurance cost, pre tax</t>
        </is>
      </c>
      <c r="B5" s="6" t="n">
        <v>46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9:42:12Z</dcterms:created>
  <dcterms:modified xmlns:dcterms="http://purl.org/dc/terms/" xmlns:xsi="http://www.w3.org/2001/XMLSchema-instance" xsi:type="dcterms:W3CDTF">2023-08-02T19:42:12Z</dcterms:modified>
</cp:coreProperties>
</file>